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0" r:id="rId4"/>
    <sheet name="Consolidated_Balance_Sheets_Pa" sheetId="5" r:id="rId5"/>
    <sheet name="Consolidated_Statements_of_Sha" sheetId="61" r:id="rId6"/>
    <sheet name="Consolidated_Statements_of_Cas" sheetId="7" r:id="rId7"/>
    <sheet name="Summary_of_Significant_Account" sheetId="62" r:id="rId8"/>
    <sheet name="Variable_Interest_Entities" sheetId="63" r:id="rId9"/>
    <sheet name="Fair_Value_of_Financial_Instru" sheetId="64" r:id="rId10"/>
    <sheet name="Goodwill_and_Intangible_Assets" sheetId="65" r:id="rId11"/>
    <sheet name="Income_Per_Share" sheetId="66" r:id="rId12"/>
    <sheet name="StockBased_Compensation" sheetId="67" r:id="rId13"/>
    <sheet name="Employee_Benefit_Plans" sheetId="68" r:id="rId14"/>
    <sheet name="Accumulated_Other_Comprehensiv" sheetId="69" r:id="rId15"/>
    <sheet name="Segment_Reporting" sheetId="70" r:id="rId16"/>
    <sheet name="Income_Taxes" sheetId="71" r:id="rId17"/>
    <sheet name="Share_Repurchase_Program" sheetId="72" r:id="rId18"/>
    <sheet name="Commitments_and_Contingencies" sheetId="73" r:id="rId19"/>
    <sheet name="Guarantees" sheetId="74" r:id="rId20"/>
    <sheet name="Guarantor_Subsidiaries" sheetId="75" r:id="rId21"/>
    <sheet name="Subsequent_Events" sheetId="76" r:id="rId22"/>
    <sheet name="Summary_of_Significant_Account1" sheetId="77" r:id="rId23"/>
    <sheet name="Fair_Value_of_Financial_Instru1" sheetId="78" r:id="rId24"/>
    <sheet name="Goodwill_and_Intangible_Assets1" sheetId="79" r:id="rId25"/>
    <sheet name="Income_Per_Share_Tables" sheetId="80" r:id="rId26"/>
    <sheet name="StockBased_Compensation_Tables" sheetId="81" r:id="rId27"/>
    <sheet name="Employee_Benefit_Plans_Tables" sheetId="82" r:id="rId28"/>
    <sheet name="Accumulated_Other_Comprehensiv1" sheetId="83" r:id="rId29"/>
    <sheet name="Segment_Reporting_Tables" sheetId="84" r:id="rId30"/>
    <sheet name="Commitments_and_Contingencies_" sheetId="85" r:id="rId31"/>
    <sheet name="Guarantor_Subsidiaries_Tables" sheetId="86" r:id="rId32"/>
    <sheet name="Summary_of_Significant_Account2" sheetId="33" r:id="rId33"/>
    <sheet name="Variable_Interest_Entities_Add" sheetId="87" r:id="rId34"/>
    <sheet name="Carrying_Value_and_Fair_Value_" sheetId="88" r:id="rId35"/>
    <sheet name="Carrying_Value_and_Fair_Value_1" sheetId="36" r:id="rId36"/>
    <sheet name="Goodwill_and_Intangible_Assets2" sheetId="37" r:id="rId37"/>
    <sheet name="Goodwill_within_Reporting_Unit" sheetId="89" r:id="rId38"/>
    <sheet name="Intangible_Assets_Detail" sheetId="39" r:id="rId39"/>
    <sheet name="Estimated_Amortization_Expense" sheetId="90" r:id="rId40"/>
    <sheet name="Reconciliation_of_Numerators_a" sheetId="41" r:id="rId41"/>
    <sheet name="Summary_of_Antidilutive_Securi" sheetId="42" r:id="rId42"/>
    <sheet name="StockBased_Compensation_Additi" sheetId="43" r:id="rId43"/>
    <sheet name="Unrecognized_StockBased_Compen" sheetId="44" r:id="rId44"/>
    <sheet name="Employee_Benefit_Plans_Additio" sheetId="91" r:id="rId45"/>
    <sheet name="Components_of_Net_Periodic_Pen" sheetId="46" r:id="rId46"/>
    <sheet name="Components_and_Changes_to_Accu" sheetId="47" r:id="rId47"/>
    <sheet name="Segment_Reporting_Additional_I" sheetId="92" r:id="rId48"/>
    <sheet name="Summarized_Segment_Data_and_Re" sheetId="49" r:id="rId49"/>
    <sheet name="Income_Taxes_Additional_Inform" sheetId="50" r:id="rId50"/>
    <sheet name="Share_Repurchase_Program_Addit" sheetId="51" r:id="rId51"/>
    <sheet name="Commitments_and_Contingencies_1" sheetId="93" r:id="rId52"/>
    <sheet name="Commitment_and_Contingencies_D" sheetId="94" r:id="rId53"/>
    <sheet name="Guarantees_Additional_Informat" sheetId="54" r:id="rId54"/>
    <sheet name="Guarantor_Subsidiaries_Additio" sheetId="55" r:id="rId55"/>
    <sheet name="Condensed_Consolidating_Statem" sheetId="56" r:id="rId56"/>
    <sheet name="Condensed_Consolidating_Balanc" sheetId="95" r:id="rId57"/>
    <sheet name="Condensed_Consolidating_Statem1" sheetId="58" r:id="rId58"/>
    <sheet name="Subsequent_Events_Additional_I" sheetId="96"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138" uniqueCount="78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QLTY</t>
  </si>
  <si>
    <t>Entity Registrant Name</t>
  </si>
  <si>
    <t>QUALITY DISTRIBUTION INC</t>
  </si>
  <si>
    <t>Entity Central Index Key</t>
  </si>
  <si>
    <t>Current Fiscal Year End Date</t>
  </si>
  <si>
    <t>Entity Filer Category</t>
  </si>
  <si>
    <t>Accelerated Filer</t>
  </si>
  <si>
    <t>Entity Common Stock, Shares Outstanding</t>
  </si>
  <si>
    <t>Consolidated Statements of Operations (USD $)</t>
  </si>
  <si>
    <t>In Thousands, except Per Share data, unless otherwise specified</t>
  </si>
  <si>
    <t>Mar. 31, 2014</t>
  </si>
  <si>
    <t>OPERATING REVENUES:</t>
  </si>
  <si>
    <t>Transportation</t>
  </si>
  <si>
    <t>Service revenue</t>
  </si>
  <si>
    <t>Fuel surcharge</t>
  </si>
  <si>
    <t>Total operating revenues</t>
  </si>
  <si>
    <t>OPERATING EXPENSES:</t>
  </si>
  <si>
    <t>Purchased transportation</t>
  </si>
  <si>
    <t>Compensation</t>
  </si>
  <si>
    <t>Fuel, supplies and maintenance</t>
  </si>
  <si>
    <t>Depreciation and amortization</t>
  </si>
  <si>
    <t>Selling and administrative</t>
  </si>
  <si>
    <t>Insurance costs</t>
  </si>
  <si>
    <t>Taxes and licenses</t>
  </si>
  <si>
    <t>Communication and utilities</t>
  </si>
  <si>
    <t>Gain on disposal of property and equipment</t>
  </si>
  <si>
    <t>Total operating expenses</t>
  </si>
  <si>
    <t>Operating (loss) income</t>
  </si>
  <si>
    <t>Interest expense</t>
  </si>
  <si>
    <t>Interest income</t>
  </si>
  <si>
    <t>Write-off of debt issuance costs</t>
  </si>
  <si>
    <t>Other expense</t>
  </si>
  <si>
    <t>Income (loss) before income taxes</t>
  </si>
  <si>
    <t>Provision for income taxes</t>
  </si>
  <si>
    <t>Net income</t>
  </si>
  <si>
    <t>Net income per common share</t>
  </si>
  <si>
    <t>Basic</t>
  </si>
  <si>
    <t>Diluted</t>
  </si>
  <si>
    <t>Weighted-average number of shares</t>
  </si>
  <si>
    <t>Consolidated Statements of Comprehensive Income (USD $)</t>
  </si>
  <si>
    <t>In Thousands, unless otherwise specified</t>
  </si>
  <si>
    <t>Other comprehensive income:</t>
  </si>
  <si>
    <t>Amortization of prior service costs and gains</t>
  </si>
  <si>
    <t>Foreign currency translation adjustment</t>
  </si>
  <si>
    <t>Total other comprehensive income</t>
  </si>
  <si>
    <t>Comprehensive income</t>
  </si>
  <si>
    <t>Consolidated Balance Sheets (USD $)</t>
  </si>
  <si>
    <t>Dec. 31, 2014</t>
  </si>
  <si>
    <t>Current assets:</t>
  </si>
  <si>
    <t>Cash and cash equivalents</t>
  </si>
  <si>
    <t>Accounts receivable, net</t>
  </si>
  <si>
    <t>Prepaid expenses</t>
  </si>
  <si>
    <t>Deferred tax asset, net</t>
  </si>
  <si>
    <t>Other current assets</t>
  </si>
  <si>
    <t>Total current assets</t>
  </si>
  <si>
    <t>Property and equipment, net</t>
  </si>
  <si>
    <t>Assets held-for-sale</t>
  </si>
  <si>
    <t>Goodwill</t>
  </si>
  <si>
    <t>Intangibles, net</t>
  </si>
  <si>
    <t>Non-current deferred tax asset, net</t>
  </si>
  <si>
    <t>Other assets</t>
  </si>
  <si>
    <t>Total assets</t>
  </si>
  <si>
    <t>Current liabilities:</t>
  </si>
  <si>
    <t>Current maturities of indebtedness</t>
  </si>
  <si>
    <t>Current maturities of capital lease obligations</t>
  </si>
  <si>
    <t>Accounts payable</t>
  </si>
  <si>
    <t>Independent affiliates and independent owner-operators payable</t>
  </si>
  <si>
    <t>Accrued expenses</t>
  </si>
  <si>
    <t>Environmental liabilities</t>
  </si>
  <si>
    <t>Accrued loss and damage claims</t>
  </si>
  <si>
    <t>Total current liabilities</t>
  </si>
  <si>
    <t>Long-term indebtedness, less current maturities</t>
  </si>
  <si>
    <t>Capital lease obligations, less current maturities</t>
  </si>
  <si>
    <t>Other non-current liabilities</t>
  </si>
  <si>
    <t>Total liabilities</t>
  </si>
  <si>
    <t>Commitments and contingencies-Note 12</t>
  </si>
  <si>
    <t>  </t>
  </si>
  <si>
    <t>SHAREHOLDERS' DEFICIT</t>
  </si>
  <si>
    <t>Common stock, no par value; 49,000 shares authorized; 29,817 issued and 28,082 outstanding at March 31, 2015 and 29,725 issued and 28,027 outstanding at December 31, 2014</t>
  </si>
  <si>
    <t>Treasury stock, 1,735 shares at March 31, 2015 and 1,698 shares at December 31, 2014</t>
  </si>
  <si>
    <t>Accumulated deficit</t>
  </si>
  <si>
    <t>Stock recapitalization</t>
  </si>
  <si>
    <t>Accumulated other comprehensive loss</t>
  </si>
  <si>
    <t>Total shareholders' deficit</t>
  </si>
  <si>
    <t>Total liabilities and shareholders' (deficit) equity</t>
  </si>
  <si>
    <t>Consolidated Balance Sheets (Parenthetical) (USD $)</t>
  </si>
  <si>
    <t>Common stock, par value</t>
  </si>
  <si>
    <t>Common stock, shares authorized</t>
  </si>
  <si>
    <t>Common stock, shares issued</t>
  </si>
  <si>
    <t>Common stock, shares outstanding</t>
  </si>
  <si>
    <t>Treasury stock, shares</t>
  </si>
  <si>
    <t>Consolidated Statements of Shareholders' Deficit (USD $)</t>
  </si>
  <si>
    <t>In Thousands</t>
  </si>
  <si>
    <t>Total</t>
  </si>
  <si>
    <t>Common Stock</t>
  </si>
  <si>
    <t>Treasury Stock</t>
  </si>
  <si>
    <t>Accumulated Deficit</t>
  </si>
  <si>
    <t>Stock Recapitalization</t>
  </si>
  <si>
    <t>Accumulated Other Comprehensive Loss</t>
  </si>
  <si>
    <t>Beginning Balance at Dec. 31, 2013</t>
  </si>
  <si>
    <t>Beginning Balance (in shares) at Dec. 31, 2013</t>
  </si>
  <si>
    <t>Issuance of restricted stock</t>
  </si>
  <si>
    <t>Forfeiture of restricted stock (shares)</t>
  </si>
  <si>
    <t>Forfeiture of restricted stock</t>
  </si>
  <si>
    <t>Amortization of restricted stock</t>
  </si>
  <si>
    <t>Amortization of stock options</t>
  </si>
  <si>
    <t>Stock option exercises (in shares)</t>
  </si>
  <si>
    <t>Stock option exercises</t>
  </si>
  <si>
    <t>Amortization of prior service costs and losses (pension plans), net of tax</t>
  </si>
  <si>
    <t>Foreign currency translation adjustments, net of tax</t>
  </si>
  <si>
    <t>Ending Balance at Mar. 31, 2014</t>
  </si>
  <si>
    <t>Ending Balance (in shares) at Mar. 31, 2014</t>
  </si>
  <si>
    <t>Beginning Balance at Dec. 31, 2014</t>
  </si>
  <si>
    <t>Beginning Balance (in shares) at Dec. 31, 2014</t>
  </si>
  <si>
    <t>Ending Balance at Mar. 31, 2015</t>
  </si>
  <si>
    <t>Ending Balance (in shares) at Mar. 31, 2015</t>
  </si>
  <si>
    <t>Consolidated Statements of Cash Flows (USD $)</t>
  </si>
  <si>
    <t>CASH FLOWS FROM OPERATING ACTIVITIES:</t>
  </si>
  <si>
    <t>Adjustments to reconcile to net cash and cash equivalents provided by operating activities:</t>
  </si>
  <si>
    <t>Deferred income tax expense</t>
  </si>
  <si>
    <t>Bad debt expense (recoveries)</t>
  </si>
  <si>
    <t>Write-off of deferred financing costs</t>
  </si>
  <si>
    <t>Write-off of bond discount</t>
  </si>
  <si>
    <t>Stock-based compensation</t>
  </si>
  <si>
    <t>Amortization of deferred financing costs</t>
  </si>
  <si>
    <t>Amortization of bond discount</t>
  </si>
  <si>
    <t>Changes in assets and liabilities:</t>
  </si>
  <si>
    <t>Accounts and other receivables</t>
  </si>
  <si>
    <t>Other liabilities</t>
  </si>
  <si>
    <t>Current income taxes</t>
  </si>
  <si>
    <t>Net cash and cash equivalents provided by operating activities</t>
  </si>
  <si>
    <t>CASH FLOWS FROM INVESTING ACTIVITIES:</t>
  </si>
  <si>
    <t>Capital expenditures</t>
  </si>
  <si>
    <t>Acquisition of an independent affiliate's assets</t>
  </si>
  <si>
    <t>Proceeds from sales of property and equipment</t>
  </si>
  <si>
    <t>Net cash and cash equivalents provided by (used in) investing activities</t>
  </si>
  <si>
    <t>CASH FLOWS FROM FINANCING ACTIVITIES:</t>
  </si>
  <si>
    <t>Principal payments on long-term debt</t>
  </si>
  <si>
    <t>Principal payments on capital lease obligations</t>
  </si>
  <si>
    <t>Proceeds from revolver</t>
  </si>
  <si>
    <t>Payments on revolver</t>
  </si>
  <si>
    <t>Payments on acquisition notes</t>
  </si>
  <si>
    <t>Deferred financing costs</t>
  </si>
  <si>
    <t>Change in book overdraft</t>
  </si>
  <si>
    <t>Proceeds from exercise of stock options</t>
  </si>
  <si>
    <t>Net cash and cash equivalents (used in) provided by financing activities</t>
  </si>
  <si>
    <t>Net increase (decrease) in cash and cash equivalents</t>
  </si>
  <si>
    <t>Cash and cash equivalents, beginning of period</t>
  </si>
  <si>
    <t>Cash and cash equivalents, end of period</t>
  </si>
  <si>
    <t>Supplemental Disclosure of Cash Flow Information Cash paid during the period for:</t>
  </si>
  <si>
    <t>Interest</t>
  </si>
  <si>
    <t>Income Taxes</t>
  </si>
  <si>
    <t>Summary of Significant Accounting Policies</t>
  </si>
  <si>
    <t>1. Summary of Significant Accounting Policies</t>
  </si>
  <si>
    <t>Basis of Presentation</t>
  </si>
  <si>
    <t>In this quarterly report, unless the context otherwise requires or indicates, (i) the terms the “Company,” “our Company,” “Quality Distribution,” “QDI,” “we,” “us” and “our” refer to Quality Distribution, Inc. and its consolidated subsidiaries and their predecessors, (ii) “Quality Distribution, LLC” and “QD LLC” refer to our wholly-owned subsidiary, Quality Distribution, LLC, a Delaware limited liability company, and its consolidated subsidiaries and their predecessors, (iii) “QD Capital” means our wholly-owned subsidiary, QD Capital Corporation, a Delaware corporation, (iv) “QCI” means our wholly-owned subsidiary, Quality Carriers, Inc., an Illinois corporation, (v) “Boasso” means our wholly-owned subsidiary, Boasso America Corporation, a Louisiana corporation, (vi) “QCER” means, collectively, our wholly-owned subsidiary, QC Energy Resources, Inc., a Delaware corporation, and its wholly-owned subsidiaries, QC Energy Resources, LLC, a Delaware limited liability company, QC Energy Resources Northwest, LLC, a Delaware limited liability company, and QC Energy Resources Texas, LLC, a Delaware limited liability company, as well as our wholly-owned subsidiary, QC Environmental Services, Inc., a North Dakota corporation, and (vii) “CLC” refers to our wholly-owned subsidiary, Chemical Leaman Corporation, a Pennsylvania corporation.</t>
  </si>
  <si>
    <t>We operate the largest chemical bulk tank truck network in North America through QCI and are also the largest provider of intermodal International Organization for Standardization (“ISO”) tank container and depot services in North America through Boasso. We also provide logistics and transportation services, including the transportation of crude oil, production fluids and fresh water to the unconventional oil and gas (“UCO&amp;G”) market through QCER. We conduct a significant portion of our business through a network of independent affiliates and independent owner-operators. Independent affiliates are independent companies that enter into various term contracts with the Company. Independent affiliates are responsible for paying for their own power equipment (including debt service), fuel and other operating costs. Most of the independent affiliates lease trailers from us. Independent owner-operators are independent contractors who, through a contract with us, supply one or more tractors and drivers for our use. Contracts with independent owner-operators may be terminated by either party on short notice. We charge independent affiliates and third-parties for the use of tractors and trailers as necessary. In exchange for the services rendered, independent affiliates and independent owner-operators are normally paid a percentage of the revenues collected on each load hauled.</t>
  </si>
  <si>
    <t>Our accompanying unaudited consolidated financial statements have been prepared in accordance with the instructions to Form 10-Q and Article 10 of Regulation S-X and do not include all of the information and notes required by accounting principles generally accepted in the United States (“GAAP”) for complete financial statements. In the opinion of management, all adjustments (consisting of normal recurring adjustments and accruals) considered necessary for a fair statement of consolidated financial position, results of operations and cash flows have been included. The year ended December 31, 2014 consolidated balance sheet data was derived from our audited financial statements, but does not include all the disclosures required by GAAP. For further information, refer to our Annual Report on Form 10-K for the year ended December 31, 2014, including the consolidated financial statements and accompanying notes.</t>
  </si>
  <si>
    <t>Operating results for the three months ended March 31, 2015 are not necessarily indicative of the results that may be expected for any future period.</t>
  </si>
  <si>
    <t>Reclassification</t>
  </si>
  <si>
    <t>Certain prior-period amounts have been reclassified amongst operating revenue line items to conform to the current-year presentation.</t>
  </si>
  <si>
    <t>New Accounting Pronouncements</t>
  </si>
  <si>
    <t>In April 2015, the Financial Accounting Standards Board (“FASB”) issued amended guidance to help entities determine whether a cloud computing arrangement contains a software license that should be accounted for as internal-use software or as a service contract. This amendment is effective for interim and annual reporting periods beginning after December 15, 2015, with early adoption permitted. Upon adoption, an entity has the option to apply the provisions of this standard either prospectively to all arrangements entered into or materially modified, or retrospectively. The Company does not expect the adoption of this guidance to have a material impact on its results of operations or financial position.</t>
  </si>
  <si>
    <t>        In April 2015, the FASB issued amended guidance to provide a practical expedient for the measurement date of an employee’s defined benefit obligation. For an entity with a fiscal year end that does not coincide with a month end, the guidance permits the entity to measure defined benefit plan assets and obligations using the month end that is closest to the entity’s fiscal year end and apply that practical expedient consistently from year to year. For an entity that has a significant event in an interim period that calls for a remeasurement of defined benefit plan assets and obligations, the amendments in this update also provide a practical expedient that permits the entity to remeasure defined benefit plan assets and obligations using the month end that is closest to the date of the significant event. This guidance is effective for fiscal years, and interim periods within those fiscal years, beginning after December 15, 2015. The Company does not expect the adoption of this guidance to have a material impact on its results of operations or financial position.</t>
  </si>
  <si>
    <t>In April 2015, the FASB issued guidance regarding changes to the presentation of debt issuance costs in financial statements. Under this guidance, an entity would present such costs in the balance sheet as a direct reduction of the related debt liability rather than as an asset. This standard is effective for annual reporting periods, and interim periods within those periods, beginning after December 15, 2015, with early adoption permitted. The Company does not expect the adoption of this standard to have a material impact on its results of operations or financial position.</t>
  </si>
  <si>
    <t>In February 2015, the FASB issued guidance to improve targeted areas of consolidation guidance for legal entities such as limited partnerships and limited liability companies, and securitization structures, such as collateralized debt obligations, collateralized loan obligations and mortgage-backed security transactions. The guidance will be effective beginning January 1, 2016, and it is not expected to have a material impact on our consolidated financial statements.</t>
  </si>
  <si>
    <t>In January 2015, the FASB updated authoritative guidance to remove the concept of extraordinary items from GAAP. Therefore, events or transactions that are of an unusual nature and occur infrequently will no longer be allowed to be separately disclosed, net of tax, in an income statement after income from continuing operations. The standard is effective for the company beginning January 1, 2016. The Company does not expect a significant impact from the adoption of this guidance.</t>
  </si>
  <si>
    <t>In August 2014, the FASB issued an update to authoritative guidance related to disclosure of uncertainties about an entity’s ability to continue as a going concern. 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guidance is effective for annual periods ending December 31, 2016 and early adoption is permitted. The Company does not expect this guidance to have a material impact on our consolidated financial statements.</t>
  </si>
  <si>
    <t>In June 2014, the FASB issued an update to authoritative guidance related to accounting for share-based payments when the terms of an award provide that a performance target could be achieved after the requisite service period. The guidance will be effective beginning January 1, 2016, and it is not expected to have a material impact on our consolidated financial statements.</t>
  </si>
  <si>
    <t>In May 2014, the FASB issued an accounting pronouncement related to revenue recognition, which amends the prior guidance and provides a single, comprehensive revenue recognition model for all contracts with customers. Principles apply to the measurement of revenue and timing of its recognition. The new standard requires entities to recognize revenue to reflect the transfer of promised goods or services to customers in an amount that reflects the consideration at which the entity expects to be entitled to in exchange for those goods or services. This pronouncement was to be effective for fiscal years, and interim periods within those years, beginning after December 15, 2016, and early adoption was not permitted. On April 1, 2015, the FASB voted to propose a one-year deferral to the effective date. The Company is currently evaluating the impact of this pronouncement.</t>
  </si>
  <si>
    <t>In April 2014, the FASB issued authoritative guidance, which specifies that only disposals representing a strategic shift in operations, such as a disposal of a major line of business, should be presented as discontinued operations. In addition, the new guidance requires expanded disclosures for discontinued operations, including disclosure of pre-tax profit or loss of an individually significant component of an entity that does not qualify for discontinued operations reporting. This guidance is effective for the Company prospectively in the first quarter of fiscal 2015. Principles of the new guidance are not applicable to a component that is classified as held for sale before the effective date even if disposed of after the effective date. As the accounting standard will only impact presentation, the new standard will not have an impact on the Company’s financial position, results of operations, or cash flows.</t>
  </si>
  <si>
    <t>Acquisitions and Dispositions</t>
  </si>
  <si>
    <t>During the first three months of 2015, we did not complete any acquisitions or dispositions of businesses or independent affiliates.</t>
  </si>
  <si>
    <t>On November 7, 2014, we acquired certain portions of the business of and certain operating assets of one of our independent affiliates for a purchase price of $6.5 million. Of the total $6.5 million, we allocated $4.9 million to property and equipment and $1.6 million to goodwill. The business acquired from this independent affiliate consisted of four terminals within the energy logistics segment. Concurrent with the purchase, these four terminals were transitioned to other existing independent affiliates.</t>
  </si>
  <si>
    <t>Variable Interest Entities</t>
  </si>
  <si>
    <t>2. Variable Interest Entities</t>
  </si>
  <si>
    <t>At March 31, 2015 and December 31, 2014, we have a variable interest in one variable interest entity (“VIE”), for which we are not the primary beneficiary. We have concluded, based on our qualitative consideration of our contracts with the VIE, the operating structure of the VIE and our role with the VIE, that we do not have the power to direct the activities that most significantly impact their economic performance. Therefore, we are not required to consolidate the operations of this VIE.</t>
  </si>
  <si>
    <t>This VIE is an independent affiliate that is directly engaged in the dry bulk and chemical transportation business through the management of trucking terminals in the North East region of the U.S. We are involved with this VIE as a non-controlling interest. Our maximum exposure to loss as a result of our involvement with this unconsolidated VIE is limited to our recorded loans receivable which aggregated approximately $3.5 million and $3.9 million at March 31, 2015 and December 31, 2014, respectively. These loans are secured by second-priority liens on certain assets of the VIE.</t>
  </si>
  <si>
    <t>Fair Value of Financial Instruments</t>
  </si>
  <si>
    <t>3. Fair Value of Financial Instruments</t>
  </si>
  <si>
    <t>The three-level valuation hierarchy for fair value measurements is based upon observable and unobservable inputs. Observable inputs reflect market data obtained from independent sources, while unobservable inputs reflect our market assumptions. These two types of inputs create the following fair value hierarchy:</t>
  </si>
  <si>
    <t>•</t>
  </si>
  <si>
    <t>Level 1—Quoted prices for identical instruments in active markets;</t>
  </si>
  <si>
    <t>Level 2—Quoted prices for similar instruments in active markets, quoted prices for identical or similar instruments in markets that are not active, and model-derived valuations whose significant inputs are observable; and</t>
  </si>
  <si>
    <t>Level 3—Instruments whose significant inputs are unobservable.</t>
  </si>
  <si>
    <t>Following is a description of the valuation methodologies we used for instruments measured at fair value, as well as the general classification of such instruments pursuant to the valuation hierarchy.</t>
  </si>
  <si>
    <t>Fair Value Measurements on a Nonrecurring Basis</t>
  </si>
  <si>
    <t>The fair value of our long-term indebtedness is based on Level 2 quoted market prices. As of March 31, 2015, the carrying value and fair value are as follows (in thousands):</t>
  </si>
  <si>
    <t>Carrying</t>
  </si>
  <si>
    <t>Value</t>
  </si>
  <si>
    <t>Fair Value</t>
  </si>
  <si>
    <t>9.875% Second-Priority Senior Secured Notes due 2018 (“2018 Notes”)</t>
  </si>
  <si>
    <t>$</t>
  </si>
  <si>
    <t>The fair value of the revolving credit facility and term loan under our asset-based loan facility (the “ABL Facility”), which is variable rate debt, is estimated using a coupon rate on borrowings with similar maturities, current remaining average life to maturity, borrower credit quality, and current market conditions and approximates fair value. The fair value of the 2018 Notes is estimated using various techniques including recently executed transactions in securities of the issuer or comparable issuers, market price quotations (where observable), bond spreads, fundamental data relating to the issuer, and credit default swap spreads adjusted for any basis difference between cash and derivative instruments.</t>
  </si>
  <si>
    <t>The carrying amounts reported in the accompanying Consolidated Balance Sheets for cash and cash equivalents, accounts receivable and accounts payable approximate fair value because of the immediate or short-term maturities of these financial instruments.</t>
  </si>
  <si>
    <t>The carrying amounts reported in the accompanying Consolidated Balance Sheets for assets held-for-sale approximate fair value less selling costs based on Level 2 market prices for similar assets.</t>
  </si>
  <si>
    <t>Refer to Note 4. Goodwill and Intangible Assets for information regarding the fair value of these assets.</t>
  </si>
  <si>
    <t>Goodwill and Intangible Assets</t>
  </si>
  <si>
    <t>4. Goodwill and Intangible Assets</t>
  </si>
  <si>
    <r>
      <t>Under the FASB guidance, goodwill and intangible assets are subject to an annual impairment test as well as impairment assessments of certain triggering events. We evaluate goodwill for impairment by determining the fair value based on criteria in the FASB guidance for each reporting unit. Our reporting units contain goodwill and other identifiable intangible assets as a result of previous business acquisitions. Our annual impairment test is performed during the second quarter with a measurement date of June 30</t>
    </r>
    <r>
      <rPr>
        <sz val="8"/>
        <color rgb="FF000000"/>
        <rFont val="Calibri"/>
        <family val="2"/>
        <scheme val="minor"/>
      </rPr>
      <t>th</t>
    </r>
    <r>
      <rPr>
        <sz val="10"/>
        <color rgb="FF000000"/>
        <rFont val="Calibri"/>
        <family val="2"/>
        <scheme val="minor"/>
      </rPr>
      <t>. For our intermodal and chemical logistics reporting units, we conducted our analysis under the revised goodwill impairment rules in which we qualitatively assessed whether it was more likely than not that the respective fair value of these reporting units was less than the carrying amount. We considered various qualitative factors, including macroeconomic conditions, relevant industry and market trends, cost factors, overall financial performance, other entity-specific events and events affecting the reporting units that could indicate a potential change in the fair value of our reporting units or the composition of their carrying values. We also considered the specific future outlook for the reporting units based on our most recent forecasts. We determined that impairment in our intermodal and chemical logistics reporting units was not likely and thus we were not required to perform a quantitative analysis. Our energy logistics unit did not contain any goodwill as of the most recent impairment measurement date of June 30</t>
    </r>
    <r>
      <rPr>
        <sz val="8"/>
        <color rgb="FF000000"/>
        <rFont val="Calibri"/>
        <family val="2"/>
        <scheme val="minor"/>
      </rPr>
      <t>th</t>
    </r>
    <r>
      <rPr>
        <sz val="10"/>
        <color rgb="FF000000"/>
        <rFont val="Calibri"/>
        <family val="2"/>
        <scheme val="minor"/>
      </rPr>
      <t>. In addition, there were no indicators that a triggering event in any of our reporting units had occurred through any subsequent quarter end through March 31, 2015.</t>
    </r>
  </si>
  <si>
    <t>Goodwill within our reporting units is as follows (in thousands):</t>
  </si>
  <si>
    <t>March 31,</t>
  </si>
  <si>
    <t>December 31,</t>
  </si>
  <si>
    <t>Intermodal</t>
  </si>
  <si>
    <t>Energy Logistics</t>
  </si>
  <si>
    <t>Chemical Logistics</t>
  </si>
  <si>
    <t>Intangible Assets</t>
  </si>
  <si>
    <t>Our intangible assets include a tradename, customer relationships and non-compete agreements. We performed our annual impairment test in the second quarter of fiscal 2014 with a measurement date of June 30 for the indefinite-lived intangible assets related to a tradename in the intermodal reporting unit. We conducted our analysis under the revised intangibles – goodwill and other impairment rules. We determined that impairment of the indefinite-lived assets was not likely and thus we were not required to perform a quantitative analysis. In addition, there were no indicators that a triggering event in our intermodal reporting unit had occurred as of the quarter ending March 31, 2015.</t>
  </si>
  <si>
    <t>The Company tests definite-lived intangible assets for impairment when certain triggering events or circumstances indicate that their carrying value may be impaired. Triggering events are assessed on an intangible by intangible basis and, if identified, the specific asset or assets are valued and compared to their carrying value. If the carrying value exceeds the projected discounted cash flows attributed to the indefinite-lived intangible assets, the carrying value is no longer considered recoverable and the Company will record an impairment charge. The non-compete agreements are continually monitored to ensure they remain in full force and effect. The customer relationships are valued using the income approach, specifically the excess earnings method. There were no indicators that a triggering event had occurred as of the quarter ending March 31, 2015.</t>
  </si>
  <si>
    <t>Intangible assets at March 31, 2015 are as follows (in thousands):</t>
  </si>
  <si>
    <t>Gross</t>
  </si>
  <si>
    <t>Book Value</t>
  </si>
  <si>
    <t>Accumulated</t>
  </si>
  <si>
    <t>Amortization</t>
  </si>
  <si>
    <t>Net Book</t>
  </si>
  <si>
    <t>Average</t>
  </si>
  <si>
    <t>Lives</t>
  </si>
  <si>
    <t>(in years)</t>
  </si>
  <si>
    <t>Tradename—Intermodal</t>
  </si>
  <si>
    <t>—  </t>
  </si>
  <si>
    <t>Indefinite</t>
  </si>
  <si>
    <t>Customer relationships—Intermodal, Energy Logistics and Chemical Logistics</t>
  </si>
  <si>
    <t>(7,887</t>
  </si>
  <si>
    <t>) </t>
  </si>
  <si>
    <t>Non-compete agreements—Intermodal and Energy Logistics</t>
  </si>
  <si>
    <t>(1,044</t>
  </si>
  <si>
    <t>(8,931</t>
  </si>
  <si>
    <t>Of the net book value of intangibles of approximately $15.0 million at March 31, 2015, $13.8 million was allocated to our intermodal reporting unit, $0.7 million was allocated to our energy logistics reporting unit and $0.5 million was allocated to our chemical logistics reporting unit.</t>
  </si>
  <si>
    <t>Intangible assets at December 31, 2014 are as follows (in thousands):</t>
  </si>
  <si>
    <t>Additions (1)</t>
  </si>
  <si>
    <t>Net Book</t>
  </si>
  <si>
    <t>(7,573</t>
  </si>
  <si>
    <t>)</t>
  </si>
  <si>
    <t>(987</t>
  </si>
  <si>
    <t>(8,560</t>
  </si>
  <si>
    <t>Additions relate to the on-boarding of two new independent affiliates.</t>
  </si>
  <si>
    <t>Of the net book value of intangibles of approximately $15.4 million at December 31, 2014, $14.1 million was allocated to our intermodal reporting unit, $0.7 million was allocated to our energy logistics reporting unit and $0.6 million was allocated to our chemical logistics reporting unit.</t>
  </si>
  <si>
    <t>Amortization expense for the three months ended March 31, 2015 and 2014 was $0.4 million in both periods. Estimated amortization expense for intangible assets is as follows (in thousands):</t>
  </si>
  <si>
    <t>2015 remaining</t>
  </si>
  <si>
    <t>2020 and thereafter</t>
  </si>
  <si>
    <t>Income Per Share</t>
  </si>
  <si>
    <t>5. Income Per Share</t>
  </si>
  <si>
    <t>A reconciliation of the numerators and denominators of the basic and diluted income per share computations follows (in thousands, except per share amounts):</t>
  </si>
  <si>
    <t>Three months ended</t>
  </si>
  <si>
    <t>March 31, 2015</t>
  </si>
  <si>
    <t>March 31, 2014</t>
  </si>
  <si>
    <t>(numerator)</t>
  </si>
  <si>
    <t>Shares</t>
  </si>
  <si>
    <t>(denominator)</t>
  </si>
  <si>
    <t>Per-share</t>
  </si>
  <si>
    <t>amount</t>
  </si>
  <si>
    <t>Basic income available to common shareholders:</t>
  </si>
  <si>
    <t>Effect of dilutive securities:</t>
  </si>
  <si>
    <t>Stock options</t>
  </si>
  <si>
    <t>Unvested restricted stock</t>
  </si>
  <si>
    <t>Unvested restricted stock units</t>
  </si>
  <si>
    <t>Diluted income available to common shareholders:</t>
  </si>
  <si>
    <t>The effects of our stock options, restricted stock units and restricted stock which represent the shares shown in the table above are included in the computation of diluted earnings per share for each year.</t>
  </si>
  <si>
    <t>The following securities were not included in the calculation of diluted income per share because such inclusion would be anti-dilutive (in thousands):</t>
  </si>
  <si>
    <t>Three months ended</t>
  </si>
  <si>
    <t>Restricted stock units</t>
  </si>
  <si>
    <t>Restricted stock</t>
  </si>
  <si>
    <t>Stock-Based Compensation</t>
  </si>
  <si>
    <t>6. Stock-Based Compensation</t>
  </si>
  <si>
    <t>As of March 31, 2015, we maintain one active stock-based incentive plan, the Quality Distribution, Inc. 2012 Equity Incentive Plan (the “2012 Equity Incentive Plan”), under which stock options, restricted shares, restricted share units and other types of equity and cash incentive awards may be granted to employees, non-employee directors and service providers. The 2012 Equity Incentive Plan became effective May 30, 2012 upon receipt of shareholder approval and expires May 30, 2022.</t>
  </si>
  <si>
    <t>Restricted stock and restricted stock units (“RSUs”) are measured at fair value at the time of issuance. Expense for restricted stock and time-based RSUs is recognized based on fair value on a straight-line basis over the vesting period. Expense for performance RSUs is recognized on a straight-line basis over the vesting period in an amount based upon our estimation of the probability that such fair value will be realized when performance criteria are satisfied.</t>
  </si>
  <si>
    <t>We apply the Black-Scholes valuation model in determining the fair value of share-based payments to employees. The resulting compensation expense is recognized over the requisite service period, which is generally the vesting term of two to four years. Compensation expense is recognized only for those awards expected to vest, with forfeitures estimated based on our historical experience and future expectations. All stock-based compensation expense is classified within “Compensation” in the Consolidated Statements of Operations.</t>
  </si>
  <si>
    <t>The following table summarizes unrecognized stock-based compensation and the weighted average period over which such stock-based compensation is expected to be recognized as of March 31, 2015 (in thousands):</t>
  </si>
  <si>
    <t>Remaining</t>
  </si>
  <si>
    <t>years</t>
  </si>
  <si>
    <t>Restricted stock and restricted stock units</t>
  </si>
  <si>
    <t>These amounts do not include the cost of any additional awards that may be granted in future periods nor any changes in our forfeiture rate.</t>
  </si>
  <si>
    <t>Employee Benefit Plans</t>
  </si>
  <si>
    <t>7. Employee Benefit Plans</t>
  </si>
  <si>
    <t>We maintain two noncontributory defined benefit plans resulting from a prior acquisition that cover certain vested salaried participants and retirees (“CLC Plan”) and certain other vested participants and retirees under an expired collective bargaining agreement (“TTWU Plan”). Retirement benefits for employees covered by the CLC Plan are based on years of service and compensation levels. The monthly benefit for employees under the TTWU Plan is based on years of service multiplied by a monthly benefit factor. Pension costs are funded in accordance with the provisions of the applicable law. Both pension plans have been frozen since prior to January 1, 1998. There have been no new participants and no future accruals of benefits from the time the plans were frozen.</t>
  </si>
  <si>
    <r>
      <t>We use a December 31</t>
    </r>
    <r>
      <rPr>
        <sz val="9.35"/>
        <color theme="1"/>
        <rFont val="Times New Roman"/>
        <family val="1"/>
      </rPr>
      <t>st</t>
    </r>
    <r>
      <rPr>
        <sz val="10"/>
        <color theme="1"/>
        <rFont val="Times New Roman"/>
        <family val="1"/>
      </rPr>
      <t xml:space="preserve"> measurement date for both of our plans.</t>
    </r>
  </si>
  <si>
    <t>The components of net periodic pension cost are estimated as follows (in thousands):</t>
  </si>
  <si>
    <t>Service cost</t>
  </si>
  <si>
    <t>Interest cost</t>
  </si>
  <si>
    <t>Amortization of prior service cost</t>
  </si>
  <si>
    <t>Amortization of loss</t>
  </si>
  <si>
    <t>Expected return on plan assets</t>
  </si>
  <si>
    <t>(655</t>
  </si>
  <si>
    <t>(642</t>
  </si>
  <si>
    <t>Net periodic pension cost</t>
  </si>
  <si>
    <t>We contributed $0.6 million to our pension plans during the three months ended March 31, 2015. We expect to contribute an additional $2.4 million during the remainder of 2015.</t>
  </si>
  <si>
    <t>Multi-employer pension plans</t>
  </si>
  <si>
    <t>At March 31, 2015, we contributed to three separate multi-employer pension plans for employees under collective bargaining agreements. These agreements cover approximately 3.5% of our total workforce, including our independent affiliates’ employees and independent owner-operators providing service to us. These multi-employer pension plans provide defined benefits to retired participants. We do not directly or indirectly manage any of these multi-employer pension plans. Trustees, half of whom are appointed by the International Brotherhood of Teamsters (the “Teamsters”) and half of whom various contributing employers appoint, manage the trusts covering these plans. Our collective bargaining agreements with the Teamsters determine the amounts of our ongoing contributions to these plans.</t>
  </si>
  <si>
    <t>We do not currently intend to withdraw from the three multi-employer pension plans or take any actions that would subject us to payment of contingent obligations upon withdrawal from such plans. Based on information provided to us from the trustees of these plans, we estimate our portion of the contingent liability in the case of a full withdrawal or termination from these plans to be approximately $90.9 million, of which $85.1 million relates to the Central States Southeast and Southwest Areas Pension Plan.</t>
  </si>
  <si>
    <t>These defined benefit plans cover substantially all of our union employees not covered under the TTWU Plan. The actuarial present value of accumulated plan benefits and net assets available for benefits to employees under these multi-employer plans is not readily available.</t>
  </si>
  <si>
    <t>8. Accumulated Other Comprehensive Loss</t>
  </si>
  <si>
    <t>The components and changes to accumulated other comprehensive loss (“AOCL”) as of March 31 are as follows (in thousands):</t>
  </si>
  <si>
    <r>
      <t>Foreign currency translation</t>
    </r>
    <r>
      <rPr>
        <sz val="11"/>
        <color theme="1"/>
        <rFont val="Calibri"/>
        <family val="2"/>
        <scheme val="minor"/>
      </rPr>
      <t>:</t>
    </r>
  </si>
  <si>
    <t>Beginning balance</t>
  </si>
  <si>
    <t>(831</t>
  </si>
  <si>
    <t>(1,061</t>
  </si>
  <si>
    <t>Net gain on foreign currency translation</t>
  </si>
  <si>
    <t>Ending balance</t>
  </si>
  <si>
    <t>(586</t>
  </si>
  <si>
    <t>(1,004</t>
  </si>
  <si>
    <r>
      <t>Pension benefits</t>
    </r>
    <r>
      <rPr>
        <sz val="11"/>
        <color theme="1"/>
        <rFont val="Calibri"/>
        <family val="2"/>
        <scheme val="minor"/>
      </rPr>
      <t>:</t>
    </r>
  </si>
  <si>
    <t>(30,174</t>
  </si>
  <si>
    <t>(26,416</t>
  </si>
  <si>
    <t>Amortization of prior service cost (1)</t>
  </si>
  <si>
    <t>Amortization of loss (1)</t>
  </si>
  <si>
    <t>(29,797</t>
  </si>
  <si>
    <t>(26,100</t>
  </si>
  <si>
    <t>Total AOCL ending balance</t>
  </si>
  <si>
    <t>(30,383</t>
  </si>
  <si>
    <t>(27,104</t>
  </si>
  <si>
    <t>Prior service cost and actuarial loss are included as part of the Company’s net periodic benefit cost. Refer to Note 7.</t>
  </si>
  <si>
    <t>Reclassifications out of accumulated other comprehensive loss were nominal.</t>
  </si>
  <si>
    <t>Segment Reporting</t>
  </si>
  <si>
    <t>9. Segment Reporting</t>
  </si>
  <si>
    <t>Reportable Segments</t>
  </si>
  <si>
    <t>The Company has three reportable business segments for financial reporting purposes that are distinguished primarily on the basis of services offered. In addition, the Company has included within “Shared Services” corporate and shared services overhead costs, including information technology, driver recruiting, safety, accounting, tax, stock-based compensation, pension, environmental and other corporate headquarters costs. Our segments are delineated as follows:</t>
  </si>
  <si>
    <r>
      <t>Chemical Logistics</t>
    </r>
    <r>
      <rPr>
        <sz val="10"/>
        <color theme="1"/>
        <rFont val="Times New Roman"/>
        <family val="1"/>
      </rPr>
      <t>, which consists of the transportation of bulk chemicals primarily through our network that includes company-operated terminals and terminals operated by 28 independent affiliates, and equipment rental income;</t>
    </r>
  </si>
  <si>
    <r>
      <t>Energy Logistics</t>
    </r>
    <r>
      <rPr>
        <sz val="10"/>
        <color theme="1"/>
        <rFont val="Times New Roman"/>
        <family val="1"/>
      </rPr>
      <t>, which consists primarily of the transportation of crude oil, disposal water and fresh water for the UCO&amp;G market, through our network that includes one company-operated terminal and terminals operated by 3 independent affiliates, and equipment rental income; and</t>
    </r>
  </si>
  <si>
    <r>
      <t>Intermodal</t>
    </r>
    <r>
      <rPr>
        <sz val="10"/>
        <color theme="1"/>
        <rFont val="Times New Roman"/>
        <family val="1"/>
      </rPr>
      <t>, which consists of Boasso’s intermodal ISO tank container transportation and depot services business primarily supporting the international movement of bulk liquids.</t>
    </r>
  </si>
  <si>
    <t>Segment operating income reported in our segment tables excludes amounts such as depreciation and amortization and gains and losses on disposal of property and equipment. Although these amounts are excluded from the reportable business segment operating income results, they are included in our reported Consolidated Statements of Operations. We have not provided specific asset information by segment, as it is not regularly provided to our chief operating decision maker for review.</t>
  </si>
  <si>
    <t>Summarized segment data and a reconciliation to income before income taxes for the three months ended March 31 follow (in thousands):</t>
  </si>
  <si>
    <t>Three Months Ended March 31, 2015</t>
  </si>
  <si>
    <t>Chemical</t>
  </si>
  <si>
    <t>Logistics</t>
  </si>
  <si>
    <t>Energy</t>
  </si>
  <si>
    <t>Shared Services</t>
  </si>
  <si>
    <t>Operating Revenues:</t>
  </si>
  <si>
    <t>Segment operating income (loss)</t>
  </si>
  <si>
    <t>(12,831</t>
  </si>
  <si>
    <t>Depreciation and amortization</t>
  </si>
  <si>
    <t>(Gain) loss on disposal of property and equipment</t>
  </si>
  <si>
    <t>(937</t>
  </si>
  <si>
    <t>(672</t>
  </si>
  <si>
    <t>Operating income (loss)</t>
  </si>
  <si>
    <t>(1,287</t>
  </si>
  <si>
    <t>(12,864</t>
  </si>
  <si>
    <t>(120</t>
  </si>
  <si>
    <t>(1,333</t>
  </si>
  <si>
    <t>(19,458</t>
  </si>
  <si>
    <t>Three Months Ended March 31, 2014</t>
  </si>
  <si>
    <t>—</t>
  </si>
  <si>
    <t>(10,353</t>
  </si>
  <si>
    <t>(948</t>
  </si>
  <si>
    <t>(511</t>
  </si>
  <si>
    <t>(10,450</t>
  </si>
  <si>
    <t>(118</t>
  </si>
  <si>
    <t>(6</t>
  </si>
  <si>
    <t>(124</t>
  </si>
  <si>
    <t>(106</t>
  </si>
  <si>
    <t>(17,356</t>
  </si>
  <si>
    <t>10. Income Taxes</t>
  </si>
  <si>
    <t>At December 31, 2014, we had approximately $2.0 million of total gross unrecognized tax benefits. Of this total, $0.8 million (net of federal benefit on state tax issues) represents the amount of unrecognized tax benefits that, if recognized, would favorably affect the effective income tax rate in any future periods.</t>
  </si>
  <si>
    <t>Included in the balance of gross unrecognized tax benefits at December 31, 2014 is less than $0.1 million related to tax positions for which it is reasonably possible that the total amounts could significantly change during the next 12 months due to expiration of the applicable statute of limitations.</t>
  </si>
  <si>
    <t>For the three months ended March 31, 2015, the net change to our total gross unrecognized tax benefit was an increase of less than $0.1 million. Our total gross unrecognized tax benefit at March 31, 2015 was $2.0 million. This represents the total of our unrecognized tax benefits (not including interest and penalties).</t>
  </si>
  <si>
    <t>Our continuing practice is to recognize interest and/or penalties related to income tax matters in income tax expense. We had $0.3 million (net of federal benefit) accrued for interest and $0.2 million accrued for penalties at December 31, 2014. The total amount accrued for interest and penalties at March 31, 2015 was $0.5 million.</t>
  </si>
  <si>
    <t>We are subject to the income tax jurisdiction of the U.S., Canada and Mexico, as well as multiple state jurisdictions. We believe we are no longer subject to U.S. federal income tax examinations for the years before 2011, to international examinations for years before 2010 and, with few exceptions, to state examinations before 2010.</t>
  </si>
  <si>
    <t>The effective tax rates for the three months ended March 31, 2015 and 2014 were 35.6% and 34.7%, respectively. The effective tax rate for the current quarter differed from our statutory rate primarily due to a favorable tax credit adjustment. The effective tax rate for the same period in 2014 differed from our statutory rate primarily due to a favorable state tax adjustment.</t>
  </si>
  <si>
    <t>Share Repurchase Program</t>
  </si>
  <si>
    <t>11. Share Repurchase Program</t>
  </si>
  <si>
    <t>On November 20, 2012, we announced a share repurchase program pursuant to which our Board of Directors authorized the repurchase of up to $15.0 million of our common stock in an open-ended repurchase program (the “Repurchase Program”). The Repurchase Program does not have an expiration date. Stock has been, and may in the future be, purchased pursuant to the Repurchase Program, from time to time, in the open market or through private transactions, subject to market conditions. Subject to applicable laws, repurchases under the Repurchase Program may be made at such times and in such amounts as we deem appropriate and may be made pursuant to Rule 10b5-1. We are not obligated to purchase any shares under the Repurchase Program, and it can be discontinued at any time that we feel additional purchases are not warranted. As of March 31, 2015, we have repurchased approximately 1.2 million shares valued at $8.5 million under the Repurchase Program, with authority to repurchase an additional $6.5 million of shares.</t>
  </si>
  <si>
    <t>Commitments and Contingencies</t>
  </si>
  <si>
    <t>12. Commitments and Contingencies</t>
  </si>
  <si>
    <t>Environmental Matters</t>
  </si>
  <si>
    <r>
      <t>It is our policy to comply with all applicable environmental, safety and health laws. We also are committed to the principles of Responsible Care</t>
    </r>
    <r>
      <rPr>
        <sz val="9.35"/>
        <color theme="1"/>
        <rFont val="Times New Roman"/>
        <family val="1"/>
      </rPr>
      <t>®</t>
    </r>
    <r>
      <rPr>
        <sz val="10"/>
        <color theme="1"/>
        <rFont val="Times New Roman"/>
        <family val="1"/>
      </rPr>
      <t>, an international chemical industry initiative to enhance the industry’s responsible management of chemicals. We have obtained independent certification that our chemical logistics’ management system is in place and functions according to professional standards, and we continue to evaluate and continuously improve our Responsible Care</t>
    </r>
    <r>
      <rPr>
        <sz val="9.35"/>
        <color theme="1"/>
        <rFont val="Times New Roman"/>
        <family val="1"/>
      </rPr>
      <t>®</t>
    </r>
    <r>
      <rPr>
        <sz val="10"/>
        <color theme="1"/>
        <rFont val="Times New Roman"/>
        <family val="1"/>
      </rPr>
      <t xml:space="preserve"> Management System performance. Our current activities involve the handling, transportation and storage of bulk chemicals, both liquid and dry, wastewater from oil and gas wells and crude oil, which in many cases are classified as hazardous materials or hazardous substances. The energy logistics business operates disposal wells for non-conventional oil drilling wastewater. In addition, our former tank wash business (which was sold in 2009) and the remaining limited tank wash activities we continue to conduct, involve the generation, storage, discharge and disposal of wastes that may contain hazardous substances. As such, we and others who operate in our industry are subject to environmental, health and safety laws and regulation by U.S. federal, state and local agencies as well as foreign governmental authorities. Environmental laws and regulations are complex, and address emissions to the air, discharge onto land or water, and the generation, handling, storage, transportation, treatment and disposal of waste materials. These laws change frequently and generally require us to obtain and maintain various licenses and permits. Environmental laws have tended to become more stringent over time, and most provide for substantial fines and potential criminal sanctions for violations. Some of these laws and regulations are subject to varying and conflicting interpretations. Under certain of these laws, we could also be subject to allegations of liability for the activities of our independent affiliates or independent owner-operators.</t>
    </r>
  </si>
  <si>
    <t>We are potentially subject to strict joint and several liability for investigating and rectifying the consequences of spills and other releases and accidents involving such substances. From time to time, we have incurred remedial costs and regulatory penalties with respect to chemical or wastewater spills and releases at our facilities and on the road, and, notwithstanding the existence of our environmental management program, we cannot: (1) assure that such obligations will not be incurred in the future, (2) predict with certainty the extent of future liabilities and costs under environmental, health, and safety laws, or (3) assure that such liabilities will not result in a material adverse effect on our business, financial condition, operating results or cash flow. We have established reserves for remediation expenses at known contamination sites when it is probable that such efforts will be required of us and the related expenses can be reasonably estimated. We have also incurred in the past, and expect to incur in the future, expenditures related to environmental compliance; however, we do not anticipate that compliance with existing environmental laws will have a material adverse effect on our earnings or competitive position.</t>
  </si>
  <si>
    <t>Reserves</t>
  </si>
  <si>
    <t>Our policy is to accrue remediation expenses when it is probable that such efforts will be required and the related expenses can be reasonably estimated. Estimates of costs for future environmental compliance and remediation may be impacted by such factors as changes in environmental laws and regulatory requirements, the availability and application of technology, the identification of currently unknown potential remediation sites and the allocation of costs among the potentially responsible parties under the applicable statutes. Our reserves for environmental compliance and remediation are adjusted periodically as remediation efforts progress or as additional technical or legal information becomes available. It is difficult to quantify with certainty the potential financial impact of actions regarding expenditures for environmental matters, particularly remediation, and future capital expenditures for environmental control equipment. Nevertheless, based upon the information currently available, we believe that our ultimate liability arising from such environmental matters, taking into account the reserves described below, should not be material to our business or financial condition. As of March 31, 2015 and December 31, 2014, we had reserves in the amount of approximately $7.8 million and $8.2 million, respectively, for all environmental matters, of which the most significant are presented and discussed below.</t>
  </si>
  <si>
    <t>Number of Sites</t>
  </si>
  <si>
    <t>Reserves (in millions)</t>
  </si>
  <si>
    <t>Multi-party sites</t>
  </si>
  <si>
    <t>Sole party major sites:</t>
  </si>
  <si>
    <t>Bridgeport, New Jersey</t>
  </si>
  <si>
    <t>William Dick, Pennsylvania</t>
  </si>
  <si>
    <t>Other Properties</t>
  </si>
  <si>
    <t>The following descriptions of environmental matters include estimates for future expenditures that we believe are probable and are reasonably estimable. The estimate of the range of reasonably possible costs is less certain than the estimates upon which the reserves are based, and the estimated high ends of the ranges do not represent our maximum theoretical liability.</t>
  </si>
  <si>
    <t>Changes to the environmental reserves are reflected in our Consolidated Statements of Operations within the “Selling and administrative” category.</t>
  </si>
  <si>
    <t>Property Contamination Liabilities</t>
  </si>
  <si>
    <t>We have been named as (or are alleged to be) a potentially responsible party under the Comprehensive Environmental Response, Compensation and Liability Act of 1980, as amended (“CERCLA”) and similar state laws at approximately 26 sites at March 31, 2015.</t>
  </si>
  <si>
    <t>Multi-Party Sites</t>
  </si>
  <si>
    <t>At 17 of the 26 sites, we are one of many parties with alleged liability and are negotiating with Federal, State or private parties on the scope of our obligations, if any. At 2 of the 17 sites, we have explicitly denied any liability and since there has been no subsequent demand for payment, we have not established a reserve for these matters. At 4 of the 17 sites, we have received notices about our potential liability; however, we do not have enough information upon which to estimate our potential liability at this time, and as a result we have not established a reserve for these matters. At 10 of the 17 sites, 1 settled in the first quarter of 2015, 1 is in settlement discussions, 4 are in long-term operation and maintenance, and 4 are in various stages of remedial investigation or remedial action work.</t>
  </si>
  <si>
    <t>At 1 of the 17 sites, we are one of approximately 70 companies party to a May 2007 Administrative Order on Consent (“AOC”) with the U.S. Environmental Protection Agency (“USEPA”) to perform a Remedial Investigation/Feasibility Study (“RI/FS”) of the contaminants in the lower seventeen-mile stretch of the Passaic River, known as the Lower Passaic River Study Area. The RI/FS is expected to be submitted to the USEPA by the end of the second quarter of 2015. Sampling results indicate that the primary contaminants of concern in the river are dioxin, mercury and PCBs. Separately, in April 2014, USEPA released its Focused Feasibility Study (the “FFS”) with its proposed plan for an interim remedy of the lower eight miles of the Lower Passaic River Study Area. The USEPA’s preferred plan in the FFS would involve dredging the river bank to bank and installing an engineered cap. The USEPA accepted public comments on the FFS through August 20, 2014, and the comment period has closed. The AOC for the RI/FS does not obligate us to fund or perform any remedial action contemplated by the FFS or any permanent remedy that may be recommended in the RI/FS. There are many uncertainties associated with the final cost and allocation of potential liability for any remedial actions on the river, and the Company cannot reliably estimate its portion, if any, of the final costs for this matter at this time. We have found no evidence that the Company’s operations at this location contributed any contaminants of concern to the river, and the Company believes that the evidence developed so far indicates that companies other than ours are responsible for substantially all of the remediation that may be ultimately required. We have set reserves for only our share of the costs of the RI/FS and a small dredging and capping project at River Mile 10 performed by the 70 companies that has now been completed, except for operations and maintenance of less than $0.1 million. The Company will vigorously defend itself in this matter.</t>
  </si>
  <si>
    <t>We have estimated future expenditures for these 17 multi-party environmental matters to be in the range of $1.2 million to $3.8 million. As of March 31, 2015, we have reserved $1.2 million.</t>
  </si>
  <si>
    <t>Sole Party Major Sites</t>
  </si>
  <si>
    <t>At 9 of the 26 sites, we are alleged to be the only responsible party and are in the process of conducting investigations and/or remediation projects. Six of these projects relate to operations conducted by CLC and its subsidiaries prior to our acquisition of CLC in 1998. These six sites are: (1) Bridgeport, New Jersey; (2) William Dick, Pennsylvania; (3) Tonawanda, New York; (4) Scary Creek, West Virginia; (5) Charleston, West Virginia; and (6) East Rutherford, New Jersey. The remaining three sites relate to investigations and potential remediation that were triggered by the New Jersey Industrial Site Recovery Act (“ISRA”), which requires such investigations and remediation following the sale of industrial facilities. Each of the six CLC sites is discussed in more detail below. We have estimated future expenditures for these 9 properties to be in the range of $6.6 million to $16.7 million. As of March 31, 2015, we have reserved $6.6 million.</t>
  </si>
  <si>
    <t>QDI is required under the terms of three federal consent decrees to perform remediation work at this operating truck terminal and tank wash site. CLC entered into consent orders with USEPA in 1991 to treat groundwater, in 1998 to remove contamination in the wetlands, and in 2010 to assess and remediate contaminated soils at the site.</t>
  </si>
  <si>
    <t>The groundwater treatment remedy negotiated with USEPA required us to construct a treatment facility for in-place treatment of groundwater contamination and a local discharge which was completed in early 2007. After various start-up issues, the treatment facility began long-term operations in July 2011 and is in the operations and maintenance phase. The plant appears to be performing in accordance with its design criteria and meeting permit requirements. Based on the second annual groundwater report, contamination was not completely delineated at the site and a limited number of additional monitoring wells were installed during 2014. The additional monitoring results appeared to indicate that the groundwater contamination at the site has now been completely delineated, and no further monitoring wells are expected to be required. Wetlands contamination has been remediated with localized restoration completed. Monitoring of the restored wetlands is required by USEPA and is on-going. USEPA has requested additional monitoring through 2017. In regard to contaminated soils, USEPA finalized the feasibility study and issued a record of decision in 2009 for the limited areas that show contamination and warrant additional investigation or work. We entered into a consent order with USEPA in 2010 to perform the remediation work, which will consist primarily of in-place thermal treatment. In late 2012, USEPA concluded that our additional required site investigation work for delineation purposes was complete. We have finished the preliminary engineering design phase, the 95% design and the 100% design report for the thermal treatment of contaminated soils. The final design also includes limited groundwater extraction with treatment through the existing plant. Comments from USEPA on the 100% thermal design report have been received and substantially addressed. A Design Addendum has been submitted to address the additional limited groundwater extraction and treatment needed. The project is now entering the construction site activity phase for the thermal remediation. The installation of the thermal wells needed to perform the work has been completed and above ground construction phase is in progress. We have estimated aggregate expenditures for the Bridgeport location to be in the range of $4.5 million to $8.5 million. As of March 31, 2015, we have reserved $4.5 million.</t>
  </si>
  <si>
    <t>CLC entered into a consent order with the Pennsylvania Department of Environmental Protection and USEPA in 1995 to provide a replacement water supply to area residents, treat contaminated groundwater, and perform remediation of contaminated soils at this former wastewater disposal site. The replacement water supply is complete. We completed construction of an interim remedy that consisted of a groundwater treatment facility with local discharge in 2007 and the treatment facility began full-time operations in 2010. The plant appears to be performing in accordance with its design criteria and meeting permit requirements. In order to negotiate a final long-term groundwater remedy with USEPA, a feasibility study work plan was submitted to the Agency and approved. Although the planned soil treatment work was completed in 2007, test results indicated that soil clean-up objectives were not fully achieved in certain areas of both the shallow and deep soil subzones. Soil piles generated from isolated discrete removal actions were subsequently treated on-site and used as backfill at the site. The fieldwork for the additional limited soil remediation consisting of targeted in-situ chemical treatment of the shallow and deep soil subzones at the site was completed in 2014. USEPA issued a letter on September 30, 2014 stating that the construction phase of the remedy is complete and the remedy is operating as intended. This concludes the remedial action work for the soils operable unit in accordance with the approved remedial design. We have estimated aggregate expenditures for the William Dick location to be in the range of $0.3 million to $3.4 million. As of March 31, 2015, we have reserved $0.3 million.</t>
  </si>
  <si>
    <r>
      <t>Tonawanda, New York</t>
    </r>
    <r>
      <rPr>
        <sz val="10"/>
        <color theme="1"/>
        <rFont val="Times New Roman"/>
        <family val="1"/>
      </rPr>
      <t>: CLC entered into a consent order with the New York Department of Environmental Conservation (“NYSDEC”) in 1999 obligating it to perform soil and groundwater remediation at this former truck terminal and tank wash site. The state issued a record of decision in 2006. The remedial design work plan has been approved by the NYSDEC. The remedial action phase began in March 2015 with mobilization and injections to enhance anaerobic biological activities in the targeted zones within the lagoon area.</t>
    </r>
  </si>
  <si>
    <r>
      <t>Scary Creek, West Virginia</t>
    </r>
    <r>
      <rPr>
        <sz val="10"/>
        <color theme="1"/>
        <rFont val="Times New Roman"/>
        <family val="1"/>
      </rPr>
      <t>: CLC received a cleanup notice from the state environmental authority in 1994. The state and we have agreed that remediation can be conducted under the state’s voluntary clean-up program (instead of the state superfund enforcement program). We are currently completing the originally planned remedial investigation and the additional site investigation work which, for 2015 only, will include groundwater monitoring.</t>
    </r>
  </si>
  <si>
    <r>
      <t>Charleston, West Virginia:</t>
    </r>
    <r>
      <rPr>
        <sz val="10"/>
        <color theme="1"/>
        <rFont val="Times New Roman"/>
        <family val="1"/>
      </rPr>
      <t xml:space="preserve"> CLC completed its remediation plan for a former drum disposal area in 1995 at this truck terminal and tank wash site under the terms of a state hazardous waste permit. Supplemental groundwater monitoring was also required and completed. In 2012, we entered into the state’s voluntary clean-up program which requires us to perform additional sampling to close the site. The sampling work phase that was negotiated with the State of West Virginia has been completed at the site, and a report was submitted to the West Virginia Department of Environmental Protection (“WVDEP”) in which we requested confirmation from the WVDEP that no additional sampling work was necessary. WVDEP concurred and approved the Site Assessment Report in July 2014. A Risk Assessment Report was then prepared, as requested, and submitted to WVDEP for review and approval on September 30, 2014 and remains subject to comment from the WVDEP.</t>
    </r>
  </si>
  <si>
    <r>
      <t>East Rutherford, New Jersey:</t>
    </r>
    <r>
      <rPr>
        <sz val="10"/>
        <color theme="1"/>
        <rFont val="Times New Roman"/>
        <family val="1"/>
      </rPr>
      <t xml:space="preserve"> This former truck terminal property was sold after CLC completed a plan of remediation relating to a diesel fuel release, but the New Jersey Department of Environmental Protection (“NJDEP”) did not grant closure. Additional soil sampling and groundwater monitoring work was deemed necessary to close the site under the technical requirements of the State’s licensed site remediation professional program. Soil sampling results indicate further sampling is necessary to delineate the extent of soil contamination in one area at the property that may require limited remediation. Soil delineation work is expected to be completed during 2015.</t>
    </r>
  </si>
  <si>
    <r>
      <t>ISRA New Jersey Facilities</t>
    </r>
    <r>
      <rPr>
        <sz val="10"/>
        <color theme="1"/>
        <rFont val="Times New Roman"/>
        <family val="1"/>
      </rPr>
      <t>: We are obliged to conduct investigations and remediation at three current or former New Jersey tank wash and terminal sites pursuant to the state’s ISRA program, which requires such remediation following the sale of facilities after 1983. Two of the sites are in the process of remedial investigation with projections set in contemplation of limited soil remediation expense for contaminated areas.</t>
    </r>
  </si>
  <si>
    <t>One site has completed the investigation phase and a final report was submitted to NJDEP. In accordance with the report findings and with the concurrence of the NJDEP, remedial efforts included limited soil excavation at the site, deed recordation, placement of clean fill and the designation of a classification exception area for the groundwater. No further field remediation work is expected, and this site has entered a long-term monitoring phase.</t>
  </si>
  <si>
    <t>We have estimated aggregate future expenditures for Tonawanda, Scary Creek, Charleston, East Rutherford and ISRA New Jersey to be in the range of $1.8 million to $4.8 million. As of March 31, 2015, we have reserved $1.8 million.</t>
  </si>
  <si>
    <t>Other Legal Matters</t>
  </si>
  <si>
    <r>
      <t xml:space="preserve">On April 13, 2015, a lawsuit captioned </t>
    </r>
    <r>
      <rPr>
        <i/>
        <sz val="10"/>
        <color theme="1"/>
        <rFont val="Times New Roman"/>
        <family val="1"/>
      </rPr>
      <t>Alfred T. Giuliano, Chapter 7 Trustee for TransVantage Solutions, Inc., et al., v. Quality Carriers, Inc.</t>
    </r>
    <r>
      <rPr>
        <sz val="10"/>
        <color theme="1"/>
        <rFont val="Times New Roman"/>
        <family val="1"/>
      </rPr>
      <t xml:space="preserve"> (the “Action”) was filed in the U.S. Bankruptcy Court for the District of New Jersey against the Company, related to the bankruptcy matter </t>
    </r>
    <r>
      <rPr>
        <i/>
        <sz val="10"/>
        <color theme="1"/>
        <rFont val="Times New Roman"/>
        <family val="1"/>
      </rPr>
      <t>In re TransVantage Solutions, Inc., et al., Case No. 13-19753</t>
    </r>
    <r>
      <rPr>
        <sz val="10"/>
        <color theme="1"/>
        <rFont val="Times New Roman"/>
        <family val="1"/>
      </rPr>
      <t>. In the Action, the trustee of the consolidated estates of TransVantage Solutions, Inc., TransVantage Transportation, Inc. and TransVantage Forwarding, Inc. (collectively, “TransVantage”) seeks to recover $14.6 million from the Company by alleging that payments made by TransVantage to the Company are avoidable under applicable law in connection with the bankruptcy proceeding. The Company has not yet been served with the lawsuit. While loss is reasonably possible in this matter, the amount of any losses due to the Action is not reasonably estimable due to the commencement of the case following the end of the quarter ended March 31, 2015 and no accrual has been established for the Action as of that date. The Company will vigorously defend itself in this matter.</t>
    </r>
  </si>
  <si>
    <t>We are from time to time involved in routine litigation incidental to the conduct of our business. We believe that no other such routine litigation currently pending against us, if adversely determined, would have a material adverse effect on our consolidated financial position, results of operations or cash flows.</t>
  </si>
  <si>
    <t>Other Matters</t>
  </si>
  <si>
    <t>On March 9, 2015, the tank wash building at our Newark, New Jersey intermodal terminal experienced an explosion and subsequent fire. This incident resulted in several lost days of revenue from the terminal and significant damage to our tank wash facility, but the remaining operations of our terminal were not affected by the explosion and fire. We are currently evaluating the effect of this incident on the terminal’s business. Several federal agencies and the New Jersey Department of Environmental Protection have issued notices of violation in connection with chemicals stored in the area of the explosion and fire, which may result in civil penalties being assessed against the Company. We do not believe these penalties would be material and we will vigorously defend these notices. We believe we have adequate property and business interruption insurance to offset the majority of any adverse financial impacts from this event, and have received cash advances from our insurance carrier. As of March 31, 2015, we wrote down the remaining balance of our tank wash facility and related assets of approximately $3.5 million. We recorded a corresponding receivable of $3.5 million for anticipated insurance proceeds up to the amount of this estimated loss. These adjustments were both recorded as offsetting non-cash impairment charges/credits within our consolidated statements of operations and consolidated statements of cash flows. In addition, we have established a $1.0 million workers’ compensation reserve equal to the amount of the deductible under our insurance policy for possible claims related to this event but no other reserve as of March 31, 2015. As of March 31, 2015, we are unable to reasonably estimate the range of potential loss due to the recent occurrence of this incident.</t>
  </si>
  <si>
    <t>Guarantees</t>
  </si>
  <si>
    <t>13. Guarantees</t>
  </si>
  <si>
    <t>        In conjunction with certain third-party financing vendors, we have established a lease purchase program to enable certain independent owner-operators and independent affiliates to lease tractors from those third-party vendors. As part of this program, we have agreed with those third-party vendors to guarantee certain lease payment obligations of participating independent owner-operators and independent affiliates in certain circumstances. The guarantees expire at various dates beginning in 2015 through 2021 and are for an average outstanding loan amount per tractor of approximately $0.1 million.</t>
  </si>
  <si>
    <t>Our estimated aggregate maximum exposure under these lease guarantees was approximately $36.1 million as of March 31, 2015, which represents the total amount of the remaining lease payments on all outstanding guaranteed leases as of that date. However, upon a default, we are likely to, and have contractual rights to, take actions to reduce or recoup our expenditures, including purchasing the tractor and reselling it to recover all or a portion of the amounts paid, or facilitating an arrangement between the third-party vendor and another independent owner-operator or independent affiliate to assume the lease. In addition, up to 50% of any realized losses related to independent owner-operators managed by independent affiliates could be recouped from those independent affiliates pursuant to agreements with those independent affiliates. Therefore, we believe our potential exposure is substantially less than $36.1 million and would not have a material adverse effect on our consolidated financial position, results of operations or cash flows. We did not incur any material levels of default under these leases during the three months ended March 31, 2015.</t>
  </si>
  <si>
    <t>Guarantor Subsidiaries</t>
  </si>
  <si>
    <t>14. Guarantor Subsidiaries</t>
  </si>
  <si>
    <t>At and during the three months ended March 31, 2015, there were outstanding 2018 Notes that were issued by our subsidiaries, QD LLC and QD Capital. The payment obligations of QD LLC and QD Capital under the 2018 Notes are guaranteed by QDI and by all of its domestic subsidiaries other than immaterial subsidiaries as further described below.</t>
  </si>
  <si>
    <t>The 2018 Notes are the senior obligations of our subsidiaries, QD LLC and QD Capital, and are secured by a subordinated, second-priority lien on assets that secure our ABL Facility through a collateral agreement that is separate from the indenture under which these notes were issued. Pursuant to an intercreditor agreement, the liens on the collateral securing the 2018 Notes rank junior in right of payment to the ABL Facility, including the Term Loan, and obligations under certain hedging agreements, cash management obligations and certain other first-lien obligations. Decisions regarding the maintenance and release of the collateral secured by the collateral agreement are made by the lenders under our ABL Facility, and neither the indenture trustee nor the holders of the 2018 Notes have control of decisions regarding the release of the collateral.</t>
  </si>
  <si>
    <t>The 2018 Notes are also guaranteed on a second-priority senior secured basis, jointly and severally, by QDI, subsidiary guarantors, and certain of our future U.S. restricted subsidiaries. The guarantees of the subsidiary guarantors are full and unconditional subject to customary release provisions for sales of a subsidiary in compliance with other provisions of the indenture for the 2018 Notes (the “Notes Indenture”), foreclosures of a pledge of the equity interests of the subsidiary, the right to designate a subsidiary as unrestricted under the terms of the Notes Indenture, the discharge of the 2018 Notes or the defeasance of the Notes Indenture. The guarantee of QDI is full and unconditional.</t>
  </si>
  <si>
    <t>The subsidiary guarantors of all of the 2018 Notes are all of our direct and indirect domestic subsidiaries other than immaterial subsidiaries. No non-domestic subsidiaries are guarantor subsidiaries. QD Capital has no material assets or operations. QD LLC, all of the subsidiary guarantors and QD Capital are 100% owned by QDI. The subsidiary guarantors are 100%-owned subsidiaries of QD LLC. QD LLC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 through dividend and other payments.</t>
  </si>
  <si>
    <t>QDI has no significant restrictions on its ability to receive funds from its subsidiaries. The ABL Facility, including the Term Loan, and the Notes Indenture contain certain limitations on QD LLC’s ability to make distributions to QDI. We do not consider these restrictions to be significant, because QDI is a holding company with no significant operations or assets, other than ownership of 100% of QD LLC’s membership units. QD LLC’s direct and indirect wholly-owned subsidiaries are generally permitted to make distributions to QD LLC, which is the principal obligor under the ABL Facility, the Term Loan and the 2018 Notes. We do not believe that additional financial or narrative information about QDI, QD LLC, QD Capital or the subsidiary guarantors would be material to evaluating the guarantees.</t>
  </si>
  <si>
    <t>The following condensed consolidating financial information for QDI, QD LLC and QD Capital, which has no material assets or operations, non-guarantor subsidiaries and combined guarantor subsidiaries presents:</t>
  </si>
  <si>
    <t>Condensed consolidating balance sheets at March 31, 2015 and December 31, 2014 and condensed consolidating statements of operations for the three-month periods ended March 31, 2015 and 2014, respectively, and the condensed consolidating statements of cash flows for each of the three-month periods ended March 31, 2015 and 2014.</t>
  </si>
  <si>
    <t>Elimination entries necessary to consolidate the parent company and all its subsidiaries.</t>
  </si>
  <si>
    <t>QUALITY DISTRIBUTION, INC. AND SUBSIDIARIES</t>
  </si>
  <si>
    <t>Condensed Consolidating Statements of Operations</t>
  </si>
  <si>
    <t>and Statements of Comprehensive Income (Loss)</t>
  </si>
  <si>
    <t>Three Months Ended March 31, 2015</t>
  </si>
  <si>
    <t>Unaudited—(In 000’s)</t>
  </si>
  <si>
    <t>QDI</t>
  </si>
  <si>
    <t>QD LLC and</t>
  </si>
  <si>
    <t>QD Capital</t>
  </si>
  <si>
    <t>Guarantor</t>
  </si>
  <si>
    <t>Subsidiaries</t>
  </si>
  <si>
    <t>Non-Guarantor</t>
  </si>
  <si>
    <t>Eliminations</t>
  </si>
  <si>
    <t>Consolidated</t>
  </si>
  <si>
    <t>Operating revenues:</t>
  </si>
  <si>
    <t>Operating expenses:</t>
  </si>
  <si>
    <t>(2</t>
  </si>
  <si>
    <t>(496</t>
  </si>
  <si>
    <t>(28</t>
  </si>
  <si>
    <t>Interest expense, non-related party, net</t>
  </si>
  <si>
    <t>Interest (income) expense, related party, net</t>
  </si>
  <si>
    <t>(6,423</t>
  </si>
  <si>
    <t>Other expense, net</t>
  </si>
  <si>
    <t>(Loss) income before income taxes</t>
  </si>
  <si>
    <t>(194</t>
  </si>
  <si>
    <t>(Benefit from) provision for income taxes</t>
  </si>
  <si>
    <t>(59</t>
  </si>
  <si>
    <t>(32</t>
  </si>
  <si>
    <t>Equity in earnings of subsidiaries</t>
  </si>
  <si>
    <t>(6,116</t>
  </si>
  <si>
    <t>(213</t>
  </si>
  <si>
    <t>Total other comprehensive income, net of tax</t>
  </si>
  <si>
    <t>(1,244</t>
  </si>
  <si>
    <t>(7,360</t>
  </si>
  <si>
    <t>Three Months Ended March 31, 2014</t>
  </si>
  <si>
    <t>(5</t>
  </si>
  <si>
    <t>(6,893</t>
  </si>
  <si>
    <t>(79</t>
  </si>
  <si>
    <t>(75</t>
  </si>
  <si>
    <t>(5,916</t>
  </si>
  <si>
    <t>(746</t>
  </si>
  <si>
    <t>(6,662</t>
  </si>
  <si>
    <t>Condensed Consolidating Balance Sheet</t>
  </si>
  <si>
    <t>QD Capital</t>
  </si>
  <si>
    <t>ASSETS</t>
  </si>
  <si>
    <t>Intercompany</t>
  </si>
  <si>
    <t>(482,804</t>
  </si>
  <si>
    <t>Other</t>
  </si>
  <si>
    <t>(1,643</t>
  </si>
  <si>
    <t>Investment in subsidiaries</t>
  </si>
  <si>
    <t>(103,630</t>
  </si>
  <si>
    <t>(240,070</t>
  </si>
  <si>
    <t>(575,466</t>
  </si>
  <si>
    <t>(1,298,340</t>
  </si>
  <si>
    <t>LIABILITIES AND SHAREHOLDERS’ (DEFICIT) EQUITY</t>
  </si>
  <si>
    <t>(1,058,270</t>
  </si>
  <si>
    <t>Shareholders’ (deficit) equity:</t>
  </si>
  <si>
    <t>Common stock</t>
  </si>
  <si>
    <t>(749,528</t>
  </si>
  <si>
    <t>Treasury stock</t>
  </si>
  <si>
    <t>(12,239</t>
  </si>
  <si>
    <t>Accumulated (deficit) retained earnings</t>
  </si>
  <si>
    <t>(247,341</t>
  </si>
  <si>
    <t>(239,093</t>
  </si>
  <si>
    <t>(24,456</t>
  </si>
  <si>
    <t>(189,589</t>
  </si>
  <si>
    <t>(55</t>
  </si>
  <si>
    <t>(29,911</t>
  </si>
  <si>
    <t>(29,428</t>
  </si>
  <si>
    <t>(483</t>
  </si>
  <si>
    <t>Total shareholders’ (deficit) equity</t>
  </si>
  <si>
    <t>(26,942</t>
  </si>
  <si>
    <t>Total liabilities and shareholders’ (deficit) equity</t>
  </si>
  <si>
    <t>December 31, 2014</t>
  </si>
  <si>
    <t>(457,636</t>
  </si>
  <si>
    <t>Assets-held-for-sale</t>
  </si>
  <si>
    <t>(1,702</t>
  </si>
  <si>
    <t>(107,213</t>
  </si>
  <si>
    <t>(232,502</t>
  </si>
  <si>
    <t>(636,808</t>
  </si>
  <si>
    <t>(1,326,946</t>
  </si>
  <si>
    <t>(1,094,444</t>
  </si>
  <si>
    <t>(749,320</t>
  </si>
  <si>
    <t>(11,860</t>
  </si>
  <si>
    <t>(249,865</t>
  </si>
  <si>
    <t>(242,054</t>
  </si>
  <si>
    <t>(27,824</t>
  </si>
  <si>
    <t>(31,005</t>
  </si>
  <si>
    <t>(30,533</t>
  </si>
  <si>
    <t>(29,805</t>
  </si>
  <si>
    <t>(728</t>
  </si>
  <si>
    <t>(31,694</t>
  </si>
  <si>
    <t>Condensed Consolidating Statements of Cash Flows</t>
  </si>
  <si>
    <t>Cash flows from operating activities:</t>
  </si>
  <si>
    <t>Net income (loss)</t>
  </si>
  <si>
    <t>Adjustments for non-cash charges</t>
  </si>
  <si>
    <t>(1,098</t>
  </si>
  <si>
    <t>(8,915</t>
  </si>
  <si>
    <t>Net changes in assets and liabilities</t>
  </si>
  <si>
    <t>(125</t>
  </si>
  <si>
    <t>Intercompany activity</t>
  </si>
  <si>
    <t>(1,886</t>
  </si>
  <si>
    <t>(457</t>
  </si>
  <si>
    <t>Net cash provided by operating activities</t>
  </si>
  <si>
    <t>Cash flows from investing activities:</t>
  </si>
  <si>
    <t>(9,828</t>
  </si>
  <si>
    <t>Acquisition of an independent affiliate’s assets</t>
  </si>
  <si>
    <t>(295</t>
  </si>
  <si>
    <t>Net cash provided by investing activities</t>
  </si>
  <si>
    <t>Cash flows from financing activities:</t>
  </si>
  <si>
    <t>Principal payments on long-term debt and capital lease obligations</t>
  </si>
  <si>
    <t>(10,000</t>
  </si>
  <si>
    <t>(996</t>
  </si>
  <si>
    <t>(10,996</t>
  </si>
  <si>
    <t>(73,900</t>
  </si>
  <si>
    <t>(172</t>
  </si>
  <si>
    <t>(4,222</t>
  </si>
  <si>
    <t>(63</t>
  </si>
  <si>
    <t>(19,109</t>
  </si>
  <si>
    <t>Net cash used in financing activities</t>
  </si>
  <si>
    <t>(24,327</t>
  </si>
  <si>
    <t>Net increase in cash and cash equivalents</t>
  </si>
  <si>
    <t>(2,168</t>
  </si>
  <si>
    <t>(9,211</t>
  </si>
  <si>
    <t>(15,095</t>
  </si>
  <si>
    <t>(9,492</t>
  </si>
  <si>
    <t>(1,008</t>
  </si>
  <si>
    <t>(10,456</t>
  </si>
  <si>
    <t>Net cash used in investing activities</t>
  </si>
  <si>
    <t>(7,610</t>
  </si>
  <si>
    <t>(1,323</t>
  </si>
  <si>
    <t>(64,600</t>
  </si>
  <si>
    <t>(4</t>
  </si>
  <si>
    <t>—    </t>
  </si>
  <si>
    <t>(1,334</t>
  </si>
  <si>
    <t>(4,196</t>
  </si>
  <si>
    <t>Net cash provided by financing activities</t>
  </si>
  <si>
    <t>Net (decrease) increase in cash and cash equivalents</t>
  </si>
  <si>
    <t>(112</t>
  </si>
  <si>
    <t>(93</t>
  </si>
  <si>
    <t>Subsequent Events</t>
  </si>
  <si>
    <t>15. Subsequent</t>
  </si>
  <si>
    <t>Events</t>
  </si>
  <si>
    <t>On May 6, 2015, the Company announced that it had entered into a definitive agreement and plan of merger to be acquired by funds advised by Apax Partners, a global private equity firm, for approximately $800 million, including the assumption of debt, for $16.00 per share in cash. The definitive agreement was unanimously approved by the Company’s Board of Directors, which recommended that the Company’s shareholders approve and adopt the definitive agreement and plan of merger at a special meeting of shareholders of the Company to be held on a future date.</t>
  </si>
  <si>
    <t>The transaction is subject to customary closing conditions, including obtaining the approval of the holders of a majority of the total outstanding shares of the Company’s common stock and the expiration or termination of the applicable waiting period under the Hart-Scott-Rodino Antitrust Improvements Act. The transaction is expected to be completed in the third quarter of 2015. Under the terms of the definitive agreement and plan of merger, the Company may solicit alternative proposals from third parties during a 40-day “go-shop” period following the date of execution. There can be no assurances that this process will result in a superior acquisition proposal.</t>
  </si>
  <si>
    <t>Summary of Significant Accounting Policies (Policies)</t>
  </si>
  <si>
    <t>Fair Value of Financial Instruments (Tables)</t>
  </si>
  <si>
    <t>Carrying Value and Fair Value of Long-Term Indebtedness</t>
  </si>
  <si>
    <t>As of March 31, 2015, the carrying value and fair value are as follows (in thousands):</t>
  </si>
  <si>
    <t>Goodwill and Intangible Assets (Tables)</t>
  </si>
  <si>
    <t>Goodwill within Reporting Units</t>
  </si>
  <si>
    <t>Indefinite and Finite Lived Intangible Assets</t>
  </si>
  <si>
    <t>Estimated Amortization Expense for Intangible Assets</t>
  </si>
  <si>
    <t>Estimated amortization expense for intangible assets is as follows (in thousands):</t>
  </si>
  <si>
    <t>Income Per Share (Tables)</t>
  </si>
  <si>
    <t>Reconciliation of Numerators and Denominators of Basic and Diluted Income Per Share</t>
  </si>
  <si>
    <t>Summary of Antidilutive Securities Not Included in Calculation of Diluted Income Per Share</t>
  </si>
  <si>
    <t>Stock-Based Compensation (Tables)</t>
  </si>
  <si>
    <t>Unrecognized Stock-Based Compensation and Weighted Average Period</t>
  </si>
  <si>
    <t>Employee Benefit Plans (Tables)</t>
  </si>
  <si>
    <t>Components of Estimated Net Periodic Pension Cost</t>
  </si>
  <si>
    <t>Accumulated Other Comprehensive Loss (Tables)</t>
  </si>
  <si>
    <t>Components and Changes to Accumulated Other Comprehensive Loss</t>
  </si>
  <si>
    <t>Segment Reporting (Tables)</t>
  </si>
  <si>
    <t>Summarized Segment Data and Reconciliation to Income before Income Taxes</t>
  </si>
  <si>
    <t>Commitments and Contingencies (Tables)</t>
  </si>
  <si>
    <t>Commitment and Contingencies</t>
  </si>
  <si>
    <t>As of March 31, 2015 and December 31, 2014, we had reserves in the amount of approximately $7.8 million and $8.2 million, respectively, for all environmental matters, of which the most significant are presented and discussed below.</t>
  </si>
  <si>
    <t>Guarantor Subsidiaries (Tables)</t>
  </si>
  <si>
    <t>Condensed Consolidating Statement of Operations</t>
  </si>
  <si>
    <t>Condensed Consolidating Statement of Cash Flows</t>
  </si>
  <si>
    <t>Summary of Significant Accounting Policies - Additional Information (Detail) (USD $)</t>
  </si>
  <si>
    <t>0 Months Ended</t>
  </si>
  <si>
    <t>Nov. 07, 2014</t>
  </si>
  <si>
    <t>Significant Accounting Policies [Line Items]</t>
  </si>
  <si>
    <t>Purchase price allocated to goodwill</t>
  </si>
  <si>
    <t>Affiliated Entity</t>
  </si>
  <si>
    <t>Cash paid for acquisition</t>
  </si>
  <si>
    <t>Purchase price allocated to property plant and equipment</t>
  </si>
  <si>
    <t>Affiliated Entity | Transit Segment</t>
  </si>
  <si>
    <t>Number of terminals</t>
  </si>
  <si>
    <t>Affiliated Entity | Energy Logistics</t>
  </si>
  <si>
    <t>Variable Interest Entities - Additional Information (Detail) (USD $)</t>
  </si>
  <si>
    <t>In Millions, unless otherwise specified</t>
  </si>
  <si>
    <t>Entity</t>
  </si>
  <si>
    <t>Variable Interest Entity [Line Items]</t>
  </si>
  <si>
    <t>Holding variable interest in number of VIEs</t>
  </si>
  <si>
    <t>VIE dry bulk business</t>
  </si>
  <si>
    <t>Aggregated loans receivable</t>
  </si>
  <si>
    <t>Carrying Value and Fair Value of Long-Term Indebtedness (Detail) (USD $)</t>
  </si>
  <si>
    <t>Fair Value, Balance Sheet Grouping, Financial Statement Captions [Line Items]</t>
  </si>
  <si>
    <t>Long-term debt</t>
  </si>
  <si>
    <t>Senior Secured Notes</t>
  </si>
  <si>
    <t>Carrying Value and Fair Value of Long-Term Indebtedness (Parenthetical) (Detail)</t>
  </si>
  <si>
    <t>Senior Secured Notes, due date</t>
  </si>
  <si>
    <t>Senior Secured Notes, Interest rate</t>
  </si>
  <si>
    <t>Goodwill and Intangible Assets - Additional Information (Detail) (USD $)</t>
  </si>
  <si>
    <t>Jun. 30, 2014</t>
  </si>
  <si>
    <t>Intangible Assets Goodwill And Other Assets [Line Items]</t>
  </si>
  <si>
    <t>Amortization expense</t>
  </si>
  <si>
    <t>Goodwill within Reporting Units (Detail) (USD $)</t>
  </si>
  <si>
    <t>Goodwill [Line Items]</t>
  </si>
  <si>
    <t>Intangible Assets (Detail) (USD $)</t>
  </si>
  <si>
    <t>12 Months Ended</t>
  </si>
  <si>
    <t>Finite-Lived Intangible Assets [Line Items]</t>
  </si>
  <si>
    <t>Gross Book Value</t>
  </si>
  <si>
    <t>Additions</t>
  </si>
  <si>
    <t>Accumulated Amortization</t>
  </si>
  <si>
    <t>Net Book Value</t>
  </si>
  <si>
    <t>Intermodal | trade name</t>
  </si>
  <si>
    <t>Intangible assets useful life</t>
  </si>
  <si>
    <t>Customer relationships</t>
  </si>
  <si>
    <t>[1]</t>
  </si>
  <si>
    <t>Customer relationships | Minimum</t>
  </si>
  <si>
    <t>10 years</t>
  </si>
  <si>
    <t>Customer relationships | Maximum</t>
  </si>
  <si>
    <t>12 years</t>
  </si>
  <si>
    <t>Non-compete agreements</t>
  </si>
  <si>
    <t>Non-compete agreements | Minimum</t>
  </si>
  <si>
    <t>3 years</t>
  </si>
  <si>
    <t>Non-compete agreements | Maximum</t>
  </si>
  <si>
    <t>6 years</t>
  </si>
  <si>
    <t>Estimated Amortization Expense for Intangible Assets (Detail) (USD $)</t>
  </si>
  <si>
    <t>Reconciliation of Numerators and Denominators of Basic and Diluted Income Per Share Per Share (Detail) (USD $)</t>
  </si>
  <si>
    <t>Net income (numerator)</t>
  </si>
  <si>
    <t>Net income (numerator), diluted</t>
  </si>
  <si>
    <t>Weighted Average Shares, Basic</t>
  </si>
  <si>
    <t>Weighted Average Shares, Diluted</t>
  </si>
  <si>
    <t>Basic income available to common shareholders, Per-share amount</t>
  </si>
  <si>
    <t>Diluted income available to common shareholders, Per-share amount</t>
  </si>
  <si>
    <t>Stock Option</t>
  </si>
  <si>
    <t>Shares (denominator)</t>
  </si>
  <si>
    <t>Summary of Antidilutive Securities Not Included in Calculation of Diluted Income Per Share (Detail)</t>
  </si>
  <si>
    <t>Antidilutive Securities Excluded from Computation of Earnings Per Share [Line Items]</t>
  </si>
  <si>
    <t>Antidilutive securities excluded from computation of earnings per share, amount</t>
  </si>
  <si>
    <t>Stock-Based Compensation - Additional Information (Detail)</t>
  </si>
  <si>
    <t>Minimum</t>
  </si>
  <si>
    <t>Share-based Compensation Arrangement by Share-based Payment Award [Line Items]</t>
  </si>
  <si>
    <t>Vesting term</t>
  </si>
  <si>
    <t>2 years</t>
  </si>
  <si>
    <t>Maximum</t>
  </si>
  <si>
    <t>4 years</t>
  </si>
  <si>
    <t>Two Thousand Twelve Equity Incentive Plan</t>
  </si>
  <si>
    <t>Equity incentive plan expiry of plan</t>
  </si>
  <si>
    <t>Unrecognized Stock-Based Compensation and Weighted Average Period over Which Such Stock-Based Compensation is Expected to be Recognized (Detail) (USD $)</t>
  </si>
  <si>
    <t>Unrecognized stock-based compensation, Stock options</t>
  </si>
  <si>
    <t>Total unrecognized stock based compensation</t>
  </si>
  <si>
    <t>Restricted Stock and Restricted Stock Units</t>
  </si>
  <si>
    <t>Stock Options</t>
  </si>
  <si>
    <t>1 year 4 months 24 days</t>
  </si>
  <si>
    <t>Employee Benefit Plans - Additional Information (Detail) (USD $)</t>
  </si>
  <si>
    <t>CompensationPlan</t>
  </si>
  <si>
    <t>Defined Benefit Plan Disclosure [Line Items]</t>
  </si>
  <si>
    <t>Number of noncontributory defined benefit plans</t>
  </si>
  <si>
    <t>Pension plan contribution by Company</t>
  </si>
  <si>
    <t>Expected contribution during the remainder of 2015</t>
  </si>
  <si>
    <t>Number of employer pension plans</t>
  </si>
  <si>
    <t>Multi-employer pension employee percentage</t>
  </si>
  <si>
    <t>Contingent liability</t>
  </si>
  <si>
    <t>Central States Southeast And Southwest Areas Pension Plan</t>
  </si>
  <si>
    <t>Components of Net Periodic Pension Cost (Detail) (USD $)</t>
  </si>
  <si>
    <t>Components and Changes to Accumulated other Comprehensive Loss (Detail) (USD $)</t>
  </si>
  <si>
    <t>Accumulated Other Comprehensive Income (Loss) [Line Items]</t>
  </si>
  <si>
    <t>Foreign currency translation</t>
  </si>
  <si>
    <t>Pension benefits</t>
  </si>
  <si>
    <t>Prior service cost and actuarial loss are included as part of the Company's net periodic benefit cost. Refer to Note 7.</t>
  </si>
  <si>
    <t>Segment Reporting - Additional Information (Detail)</t>
  </si>
  <si>
    <t>Segment</t>
  </si>
  <si>
    <t>Segment Reporting Information [Line Items]</t>
  </si>
  <si>
    <t>Number of reportable business segments</t>
  </si>
  <si>
    <t>Independent affiliates</t>
  </si>
  <si>
    <t>Summarized Segment Data and Reconciliation to Income before Income Taxes (Detail) (USD $)</t>
  </si>
  <si>
    <t>Operating Segments</t>
  </si>
  <si>
    <t>Chemical Logistics | Operating Segments</t>
  </si>
  <si>
    <t>Energy Logistics | Operating Segments</t>
  </si>
  <si>
    <t>Intermodal | Operating Segments</t>
  </si>
  <si>
    <t>Shared Services</t>
  </si>
  <si>
    <t>Shared Services | Operating Segments</t>
  </si>
  <si>
    <t>Income Taxes - Additional Information (Detail) (USD $)</t>
  </si>
  <si>
    <t>Income Taxes [Line Items]</t>
  </si>
  <si>
    <t>Unrecognized tax benefit</t>
  </si>
  <si>
    <t>Unrecognized tax benefit that, if recognized, would favorably affect the effective income tax rate in any future periods</t>
  </si>
  <si>
    <t>Net of federal tax benefit accrued for interest</t>
  </si>
  <si>
    <t>Accrued for penalties</t>
  </si>
  <si>
    <t>Accrued for interest and penalties</t>
  </si>
  <si>
    <t>Effective tax rate</t>
  </si>
  <si>
    <t>Unrecognized tax benefits related to tax positions for which it is reasonably possible that the total amounts could significantly change during the next twelve months due to expiration of the applicable statute of limitations</t>
  </si>
  <si>
    <t>Net changes to gross unrecognized tax benefits</t>
  </si>
  <si>
    <t>Share Repurchase Program - Additional Information (Detail) (USD $)</t>
  </si>
  <si>
    <t>Share data in Millions, unless otherwise specified</t>
  </si>
  <si>
    <t>Nov. 20, 2012</t>
  </si>
  <si>
    <t>Stockholders Equity [Line Items]</t>
  </si>
  <si>
    <t>Repurchase of common stock value</t>
  </si>
  <si>
    <t>Repurchase of common stock shares</t>
  </si>
  <si>
    <t>Stock repurchase program, remaining amount</t>
  </si>
  <si>
    <t>Commitments and Contingencies - Additional Information (Detail) (USD $)</t>
  </si>
  <si>
    <t>Site</t>
  </si>
  <si>
    <t>Location</t>
  </si>
  <si>
    <t>Apr. 13, 2015</t>
  </si>
  <si>
    <t>Commitments and Contingencies [Line Items]</t>
  </si>
  <si>
    <t>Number of Sites</t>
  </si>
  <si>
    <t>Number of sites, explicitly denied any liability</t>
  </si>
  <si>
    <t>Number of sites, received a notice about potential liability</t>
  </si>
  <si>
    <t>Explicitly Denied liabilities</t>
  </si>
  <si>
    <t>Number of sites, in settlement discussion phase</t>
  </si>
  <si>
    <t>Number of sites, settled during the period</t>
  </si>
  <si>
    <t>Number of sites, in long term operation and maintenance</t>
  </si>
  <si>
    <t>Number of sites, in various stages of remedial investigation</t>
  </si>
  <si>
    <t>Number of Sites with alleged liability</t>
  </si>
  <si>
    <t>Participating party in the initial study</t>
  </si>
  <si>
    <t>Multi-party sites | Minimum</t>
  </si>
  <si>
    <t>Estimated future expenditure</t>
  </si>
  <si>
    <t>Multi-party sites | Maximum</t>
  </si>
  <si>
    <t>Operations and maintenance cost for environment</t>
  </si>
  <si>
    <t>ISRA New Jersey Facilities</t>
  </si>
  <si>
    <t>ISRA New Jersey Facilities | Minimum</t>
  </si>
  <si>
    <t>ISRA New Jersey Facilities | Maximum</t>
  </si>
  <si>
    <t>Sole party sites</t>
  </si>
  <si>
    <t>Responsible Party for the process of conducting investigation</t>
  </si>
  <si>
    <t>Sole party sites | Minimum</t>
  </si>
  <si>
    <t>Sole party sites | Maximum</t>
  </si>
  <si>
    <t>Bridgeport, New Jersey | Design Report One</t>
  </si>
  <si>
    <t>Percentage of design stage of project entered</t>
  </si>
  <si>
    <t>Bridgeport, New Jersey | Design Report Two</t>
  </si>
  <si>
    <t>Bridgeport, New Jersey | Minimum</t>
  </si>
  <si>
    <t>Bridgeport, New Jersey | Maximum</t>
  </si>
  <si>
    <t>William Dick, Pennsylvania | Minimum</t>
  </si>
  <si>
    <t>William Dick, Pennsylvania | Maximum</t>
  </si>
  <si>
    <t>TransVantage Solutions, Inc., et al | Subsequent Event</t>
  </si>
  <si>
    <t>Possible loss contingency amount</t>
  </si>
  <si>
    <t>Tank Wash Building</t>
  </si>
  <si>
    <t>Asset written down value</t>
  </si>
  <si>
    <t>Anticipated insurance proceeds</t>
  </si>
  <si>
    <t>Workers' compensation reserve</t>
  </si>
  <si>
    <t>Commitment and Contingencies (Detail) (USD $)</t>
  </si>
  <si>
    <t>Commitment And Contingencies [Line Items]</t>
  </si>
  <si>
    <t>Sole party sites | Bridgeport, New Jersey</t>
  </si>
  <si>
    <t>Sole party sites | William Dick, Pennsylvania</t>
  </si>
  <si>
    <t>Sole party sites | Other Properties</t>
  </si>
  <si>
    <t>Guarantees - Additional Information (Detail) (USD $)</t>
  </si>
  <si>
    <t>Guarantor Obligations [Line Items]</t>
  </si>
  <si>
    <t>Aggregate maximum exposure under lease guarantees</t>
  </si>
  <si>
    <t>Percentage of remaining losses related to independent owner operators</t>
  </si>
  <si>
    <t>Guarantees expiry year</t>
  </si>
  <si>
    <t>Guarantor Subsidiaries - Additional Information (Detail)</t>
  </si>
  <si>
    <t>Condensed Financial Statements, Captions [Line Items]</t>
  </si>
  <si>
    <t>Second-Priority Senior Secured Notes, maturity date</t>
  </si>
  <si>
    <t>QD LLC and QD Capital</t>
  </si>
  <si>
    <t>Percentage of ownership by QDI</t>
  </si>
  <si>
    <t>Equity investment method, ownership interest</t>
  </si>
  <si>
    <t>Qd Llc</t>
  </si>
  <si>
    <t>Condensed Consolidating Statement of Operations (Detail) (USD $)</t>
  </si>
  <si>
    <t>Non-Guarantor Subsidiaries</t>
  </si>
  <si>
    <t>Condensed Consolidating Balance Sheet (Detail) (USD $)</t>
  </si>
  <si>
    <t>Dec. 31, 2013</t>
  </si>
  <si>
    <t>Shareholders' (deficit) equity:</t>
  </si>
  <si>
    <t>Total shareholders' (deficit) equity</t>
  </si>
  <si>
    <t>Condensed Consolidating Statements of Cash Flows (Detail) (USD $)</t>
  </si>
  <si>
    <t>Subsequent Events - Additional Information (Detail) (Subsequent Event, USD $)</t>
  </si>
  <si>
    <t>In Millions, except Per Share data, unless otherwise specified</t>
  </si>
  <si>
    <t>Subsequent Event</t>
  </si>
  <si>
    <t>Subsequent Event [Line Items]</t>
  </si>
  <si>
    <t>Agreed consideration price to be paid by the acquire</t>
  </si>
  <si>
    <t>Agreed considerat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8"/>
      <color rgb="FF000000"/>
      <name val="Calibri"/>
      <family val="2"/>
      <scheme val="minor"/>
    </font>
    <font>
      <sz val="12"/>
      <color rgb="FF000000"/>
      <name val="Calibri"/>
      <family val="2"/>
      <scheme val="minor"/>
    </font>
    <font>
      <sz val="1"/>
      <color rgb="FF000000"/>
      <name val="Calibri"/>
      <family val="2"/>
      <scheme val="minor"/>
    </font>
    <font>
      <sz val="9.35"/>
      <color theme="1"/>
      <name val="Times New Roman"/>
      <family val="1"/>
    </font>
    <font>
      <u/>
      <sz val="11"/>
      <color theme="1"/>
      <name val="Calibri"/>
      <family val="2"/>
      <scheme val="minor"/>
    </font>
    <font>
      <u/>
      <sz val="10"/>
      <color theme="1"/>
      <name val="Times New Roman"/>
      <family val="1"/>
    </font>
    <font>
      <i/>
      <sz val="10"/>
      <color theme="1"/>
      <name val="Times New Roman"/>
      <family val="1"/>
    </font>
    <font>
      <sz val="1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3" fontId="0" fillId="0" borderId="0" xfId="0" applyNumberFormat="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right"/>
    </xf>
    <xf numFmtId="0" fontId="0" fillId="33" borderId="0" xfId="0" applyFill="1" applyAlignment="1">
      <alignment horizontal="right" wrapText="1"/>
    </xf>
    <xf numFmtId="0" fontId="0" fillId="0" borderId="0" xfId="0" applyAlignment="1">
      <alignment horizontal="right" wrapText="1"/>
    </xf>
    <xf numFmtId="16" fontId="0" fillId="0" borderId="0" xfId="0" applyNumberFormat="1" applyAlignment="1">
      <alignment horizontal="right" wrapText="1"/>
    </xf>
    <xf numFmtId="16" fontId="0" fillId="33" borderId="0" xfId="0" applyNumberFormat="1" applyFill="1" applyAlignment="1">
      <alignment horizontal="righ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wrapText="1"/>
    </xf>
    <xf numFmtId="0" fontId="19"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26" fillId="0" borderId="12" xfId="0" applyFont="1" applyBorder="1" applyAlignment="1">
      <alignment wrapText="1"/>
    </xf>
    <xf numFmtId="3" fontId="18" fillId="0" borderId="0" xfId="0" applyNumberFormat="1" applyFont="1" applyAlignment="1">
      <alignment horizontal="right" wrapText="1"/>
    </xf>
    <xf numFmtId="0" fontId="25" fillId="0" borderId="13" xfId="0" applyFont="1" applyBorder="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0" fontId="18" fillId="33" borderId="0" xfId="0" applyFont="1" applyFill="1" applyAlignment="1">
      <alignment vertical="top" wrapText="1"/>
    </xf>
    <xf numFmtId="0" fontId="34" fillId="33" borderId="0" xfId="0" applyFont="1" applyFill="1" applyAlignment="1">
      <alignment vertical="top" wrapText="1"/>
    </xf>
    <xf numFmtId="0" fontId="35"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36"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wrapText="1"/>
    </xf>
    <xf numFmtId="0" fontId="19" fillId="0" borderId="0" xfId="0" applyFont="1" applyAlignment="1">
      <alignment horizontal="center" wrapText="1"/>
    </xf>
    <xf numFmtId="0" fontId="37" fillId="0" borderId="0" xfId="0" applyFont="1" applyAlignment="1">
      <alignment wrapText="1"/>
    </xf>
    <xf numFmtId="16" fontId="18" fillId="0" borderId="0" xfId="0" applyNumberFormat="1" applyFont="1" applyAlignment="1">
      <alignment horizontal="right" wrapText="1"/>
    </xf>
    <xf numFmtId="16" fontId="18" fillId="33" borderId="0" xfId="0" applyNumberFormat="1" applyFont="1" applyFill="1" applyAlignment="1">
      <alignment horizontal="right"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922863</v>
      </c>
      <c r="C11" s="5"/>
    </row>
    <row r="12" spans="1:3" x14ac:dyDescent="0.25">
      <c r="A12" s="3" t="s">
        <v>16</v>
      </c>
      <c r="B12" s="5">
        <f>--12-31</f>
        <v>-19</v>
      </c>
      <c r="C12" s="5"/>
    </row>
    <row r="13" spans="1:3" x14ac:dyDescent="0.25">
      <c r="A13" s="3" t="s">
        <v>17</v>
      </c>
      <c r="B13" s="5" t="s">
        <v>18</v>
      </c>
      <c r="C13" s="5"/>
    </row>
    <row r="14" spans="1:3" ht="30" x14ac:dyDescent="0.25">
      <c r="A14" s="3" t="s">
        <v>19</v>
      </c>
      <c r="B14" s="5"/>
      <c r="C14" s="7">
        <v>28091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28515625" bestFit="1" customWidth="1"/>
    <col min="2" max="2" width="36.5703125" bestFit="1" customWidth="1"/>
    <col min="3" max="4" width="9.42578125" customWidth="1"/>
    <col min="5" max="5" width="36.5703125" bestFit="1" customWidth="1"/>
    <col min="6" max="8" width="9.42578125" customWidth="1"/>
    <col min="9" max="9" width="34.42578125" customWidth="1"/>
    <col min="10" max="10" width="9.425781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190</v>
      </c>
      <c r="B3" s="33" t="s">
        <v>191</v>
      </c>
      <c r="C3" s="33"/>
      <c r="D3" s="33"/>
      <c r="E3" s="33"/>
      <c r="F3" s="33"/>
      <c r="G3" s="33"/>
      <c r="H3" s="33"/>
      <c r="I3" s="33"/>
      <c r="J3" s="33"/>
    </row>
    <row r="4" spans="1:10" ht="25.5" customHeight="1" x14ac:dyDescent="0.25">
      <c r="A4" s="15"/>
      <c r="B4" s="34" t="s">
        <v>192</v>
      </c>
      <c r="C4" s="34"/>
      <c r="D4" s="34"/>
      <c r="E4" s="34"/>
      <c r="F4" s="34"/>
      <c r="G4" s="34"/>
      <c r="H4" s="34"/>
      <c r="I4" s="34"/>
      <c r="J4" s="34"/>
    </row>
    <row r="5" spans="1:10" x14ac:dyDescent="0.25">
      <c r="A5" s="15"/>
      <c r="B5" s="35"/>
      <c r="C5" s="35"/>
      <c r="D5" s="35"/>
      <c r="E5" s="35"/>
      <c r="F5" s="35"/>
      <c r="G5" s="35"/>
      <c r="H5" s="35"/>
      <c r="I5" s="35"/>
      <c r="J5" s="35"/>
    </row>
    <row r="6" spans="1:10" ht="25.5" x14ac:dyDescent="0.25">
      <c r="A6" s="15"/>
      <c r="B6" s="13"/>
      <c r="C6" s="18" t="s">
        <v>193</v>
      </c>
      <c r="D6" s="19"/>
      <c r="E6" s="18" t="s">
        <v>194</v>
      </c>
    </row>
    <row r="7" spans="1:10" x14ac:dyDescent="0.25">
      <c r="A7" s="15"/>
      <c r="B7" s="35"/>
      <c r="C7" s="35"/>
      <c r="D7" s="35"/>
      <c r="E7" s="35"/>
      <c r="F7" s="35"/>
      <c r="G7" s="35"/>
      <c r="H7" s="35"/>
      <c r="I7" s="35"/>
      <c r="J7" s="35"/>
    </row>
    <row r="8" spans="1:10" ht="76.5" x14ac:dyDescent="0.25">
      <c r="A8" s="15"/>
      <c r="B8" s="13"/>
      <c r="C8" s="18" t="s">
        <v>193</v>
      </c>
      <c r="D8" s="19"/>
      <c r="E8" s="18" t="s">
        <v>195</v>
      </c>
    </row>
    <row r="9" spans="1:10" x14ac:dyDescent="0.25">
      <c r="A9" s="15"/>
      <c r="B9" s="35"/>
      <c r="C9" s="35"/>
      <c r="D9" s="35"/>
      <c r="E9" s="35"/>
      <c r="F9" s="35"/>
      <c r="G9" s="35"/>
      <c r="H9" s="35"/>
      <c r="I9" s="35"/>
      <c r="J9" s="35"/>
    </row>
    <row r="10" spans="1:10" ht="25.5" x14ac:dyDescent="0.25">
      <c r="A10" s="15"/>
      <c r="B10" s="13"/>
      <c r="C10" s="18" t="s">
        <v>193</v>
      </c>
      <c r="D10" s="19"/>
      <c r="E10" s="18" t="s">
        <v>196</v>
      </c>
    </row>
    <row r="11" spans="1:10" x14ac:dyDescent="0.25">
      <c r="A11" s="15"/>
      <c r="B11" s="36"/>
      <c r="C11" s="36"/>
      <c r="D11" s="36"/>
      <c r="E11" s="36"/>
      <c r="F11" s="36"/>
      <c r="G11" s="36"/>
      <c r="H11" s="36"/>
      <c r="I11" s="36"/>
      <c r="J11" s="36"/>
    </row>
    <row r="12" spans="1:10" x14ac:dyDescent="0.25">
      <c r="A12" s="15"/>
      <c r="B12" s="34" t="s">
        <v>197</v>
      </c>
      <c r="C12" s="34"/>
      <c r="D12" s="34"/>
      <c r="E12" s="34"/>
      <c r="F12" s="34"/>
      <c r="G12" s="34"/>
      <c r="H12" s="34"/>
      <c r="I12" s="34"/>
      <c r="J12" s="34"/>
    </row>
    <row r="13" spans="1:10" x14ac:dyDescent="0.25">
      <c r="A13" s="15"/>
      <c r="B13" s="37" t="s">
        <v>198</v>
      </c>
      <c r="C13" s="37"/>
      <c r="D13" s="37"/>
      <c r="E13" s="37"/>
      <c r="F13" s="37"/>
      <c r="G13" s="37"/>
      <c r="H13" s="37"/>
      <c r="I13" s="37"/>
      <c r="J13" s="37"/>
    </row>
    <row r="14" spans="1:10" x14ac:dyDescent="0.25">
      <c r="A14" s="15"/>
      <c r="B14" s="34" t="s">
        <v>199</v>
      </c>
      <c r="C14" s="34"/>
      <c r="D14" s="34"/>
      <c r="E14" s="34"/>
      <c r="F14" s="34"/>
      <c r="G14" s="34"/>
      <c r="H14" s="34"/>
      <c r="I14" s="34"/>
      <c r="J14" s="34"/>
    </row>
    <row r="15" spans="1:10" ht="15.75" x14ac:dyDescent="0.25">
      <c r="A15" s="15"/>
      <c r="B15" s="38"/>
      <c r="C15" s="38"/>
      <c r="D15" s="38"/>
      <c r="E15" s="38"/>
      <c r="F15" s="38"/>
      <c r="G15" s="38"/>
      <c r="H15" s="38"/>
      <c r="I15" s="38"/>
      <c r="J15" s="38"/>
    </row>
    <row r="16" spans="1:10" x14ac:dyDescent="0.25">
      <c r="A16" s="15"/>
      <c r="B16" s="20"/>
      <c r="C16" s="20"/>
      <c r="D16" s="20"/>
      <c r="E16" s="20"/>
      <c r="F16" s="20"/>
      <c r="G16" s="20"/>
      <c r="H16" s="20"/>
      <c r="I16" s="20"/>
      <c r="J16" s="20"/>
    </row>
    <row r="17" spans="1:10" x14ac:dyDescent="0.25">
      <c r="A17" s="15"/>
      <c r="B17" s="30"/>
      <c r="C17" s="30" t="s">
        <v>88</v>
      </c>
      <c r="D17" s="31" t="s">
        <v>200</v>
      </c>
      <c r="E17" s="31"/>
      <c r="F17" s="30"/>
      <c r="G17" s="30" t="s">
        <v>88</v>
      </c>
      <c r="H17" s="31" t="s">
        <v>202</v>
      </c>
      <c r="I17" s="31"/>
      <c r="J17" s="30"/>
    </row>
    <row r="18" spans="1:10" ht="15.75" thickBot="1" x14ac:dyDescent="0.3">
      <c r="A18" s="15"/>
      <c r="B18" s="30"/>
      <c r="C18" s="30"/>
      <c r="D18" s="32" t="s">
        <v>201</v>
      </c>
      <c r="E18" s="32"/>
      <c r="F18" s="30"/>
      <c r="G18" s="30"/>
      <c r="H18" s="32"/>
      <c r="I18" s="32"/>
      <c r="J18" s="30"/>
    </row>
    <row r="19" spans="1:10" ht="26.25" thickBot="1" x14ac:dyDescent="0.3">
      <c r="A19" s="15"/>
      <c r="B19" s="21" t="s">
        <v>203</v>
      </c>
      <c r="C19" s="23" t="s">
        <v>88</v>
      </c>
      <c r="D19" s="23" t="s">
        <v>204</v>
      </c>
      <c r="E19" s="25">
        <v>170000</v>
      </c>
      <c r="F19" s="27" t="s">
        <v>88</v>
      </c>
      <c r="G19" s="23" t="s">
        <v>88</v>
      </c>
      <c r="H19" s="23" t="s">
        <v>204</v>
      </c>
      <c r="I19" s="25">
        <v>178075</v>
      </c>
      <c r="J19" s="27" t="s">
        <v>88</v>
      </c>
    </row>
    <row r="20" spans="1:10" ht="15.75" thickTop="1" x14ac:dyDescent="0.25">
      <c r="A20" s="15"/>
      <c r="B20" s="28"/>
      <c r="C20" s="28" t="s">
        <v>88</v>
      </c>
      <c r="D20" s="29"/>
      <c r="E20" s="29"/>
      <c r="F20" s="28"/>
      <c r="G20" s="28" t="s">
        <v>88</v>
      </c>
      <c r="H20" s="29"/>
      <c r="I20" s="29"/>
      <c r="J20" s="28"/>
    </row>
    <row r="21" spans="1:10" ht="51" customHeight="1" x14ac:dyDescent="0.25">
      <c r="A21" s="15"/>
      <c r="B21" s="34" t="s">
        <v>205</v>
      </c>
      <c r="C21" s="34"/>
      <c r="D21" s="34"/>
      <c r="E21" s="34"/>
      <c r="F21" s="34"/>
      <c r="G21" s="34"/>
      <c r="H21" s="34"/>
      <c r="I21" s="34"/>
      <c r="J21" s="34"/>
    </row>
    <row r="22" spans="1:10" ht="25.5" customHeight="1" x14ac:dyDescent="0.25">
      <c r="A22" s="15"/>
      <c r="B22" s="34" t="s">
        <v>206</v>
      </c>
      <c r="C22" s="34"/>
      <c r="D22" s="34"/>
      <c r="E22" s="34"/>
      <c r="F22" s="34"/>
      <c r="G22" s="34"/>
      <c r="H22" s="34"/>
      <c r="I22" s="34"/>
      <c r="J22" s="34"/>
    </row>
    <row r="23" spans="1:10" x14ac:dyDescent="0.25">
      <c r="A23" s="15"/>
      <c r="B23" s="34" t="s">
        <v>207</v>
      </c>
      <c r="C23" s="34"/>
      <c r="D23" s="34"/>
      <c r="E23" s="34"/>
      <c r="F23" s="34"/>
      <c r="G23" s="34"/>
      <c r="H23" s="34"/>
      <c r="I23" s="34"/>
      <c r="J23" s="34"/>
    </row>
    <row r="24" spans="1:10" x14ac:dyDescent="0.25">
      <c r="A24" s="15"/>
      <c r="B24" s="34" t="s">
        <v>208</v>
      </c>
      <c r="C24" s="34"/>
      <c r="D24" s="34"/>
      <c r="E24" s="34"/>
      <c r="F24" s="34"/>
      <c r="G24" s="34"/>
      <c r="H24" s="34"/>
      <c r="I24" s="34"/>
      <c r="J24" s="34"/>
    </row>
  </sheetData>
  <mergeCells count="26">
    <mergeCell ref="B21:J21"/>
    <mergeCell ref="B22:J22"/>
    <mergeCell ref="B23:J23"/>
    <mergeCell ref="B24:J24"/>
    <mergeCell ref="B9:J9"/>
    <mergeCell ref="B11:J11"/>
    <mergeCell ref="B12:J12"/>
    <mergeCell ref="B13:J13"/>
    <mergeCell ref="B14:J14"/>
    <mergeCell ref="B15:J15"/>
    <mergeCell ref="H17:I18"/>
    <mergeCell ref="J17:J18"/>
    <mergeCell ref="A1:A2"/>
    <mergeCell ref="B1:J1"/>
    <mergeCell ref="B2:J2"/>
    <mergeCell ref="A3:A24"/>
    <mergeCell ref="B3:J3"/>
    <mergeCell ref="B4:J4"/>
    <mergeCell ref="B5:J5"/>
    <mergeCell ref="B7:J7"/>
    <mergeCell ref="B17:B18"/>
    <mergeCell ref="C17:C18"/>
    <mergeCell ref="D17:E17"/>
    <mergeCell ref="D18: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29" bestFit="1" customWidth="1"/>
    <col min="2" max="3" width="36.5703125" bestFit="1" customWidth="1"/>
    <col min="4" max="4" width="8.85546875" customWidth="1"/>
    <col min="5" max="5" width="29.5703125" customWidth="1"/>
    <col min="6" max="7" width="8.28515625" customWidth="1"/>
    <col min="8" max="8" width="8.85546875" customWidth="1"/>
    <col min="9" max="9" width="29.5703125" customWidth="1"/>
    <col min="10" max="10" width="9.5703125" customWidth="1"/>
    <col min="11" max="11" width="8.28515625" customWidth="1"/>
    <col min="12" max="12" width="8.85546875" customWidth="1"/>
    <col min="13" max="13" width="29.5703125" customWidth="1"/>
    <col min="14" max="15" width="8.28515625" customWidth="1"/>
    <col min="16" max="16" width="8.85546875" customWidth="1"/>
    <col min="17" max="17" width="36.5703125" customWidth="1"/>
    <col min="18" max="19" width="8.28515625" customWidth="1"/>
    <col min="20" max="21" width="36.5703125" customWidth="1"/>
    <col min="22" max="22" width="8.28515625" customWidth="1"/>
  </cols>
  <sheetData>
    <row r="1" spans="1:22" ht="15" customHeight="1" x14ac:dyDescent="0.25">
      <c r="A1" s="8" t="s">
        <v>2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5" t="s">
        <v>209</v>
      </c>
      <c r="B3" s="51" t="s">
        <v>210</v>
      </c>
      <c r="C3" s="51"/>
      <c r="D3" s="51"/>
      <c r="E3" s="51"/>
      <c r="F3" s="51"/>
      <c r="G3" s="51"/>
      <c r="H3" s="51"/>
      <c r="I3" s="51"/>
      <c r="J3" s="51"/>
      <c r="K3" s="51"/>
      <c r="L3" s="51"/>
      <c r="M3" s="51"/>
      <c r="N3" s="51"/>
      <c r="O3" s="51"/>
      <c r="P3" s="51"/>
      <c r="Q3" s="51"/>
      <c r="R3" s="51"/>
      <c r="S3" s="51"/>
      <c r="T3" s="51"/>
      <c r="U3" s="51"/>
      <c r="V3" s="51"/>
    </row>
    <row r="4" spans="1:22" x14ac:dyDescent="0.25">
      <c r="A4" s="15"/>
      <c r="B4" s="43"/>
      <c r="C4" s="43"/>
      <c r="D4" s="43"/>
      <c r="E4" s="43"/>
      <c r="F4" s="43"/>
      <c r="G4" s="43"/>
      <c r="H4" s="43"/>
      <c r="I4" s="43"/>
      <c r="J4" s="43"/>
      <c r="K4" s="43"/>
      <c r="L4" s="43"/>
      <c r="M4" s="43"/>
      <c r="N4" s="43"/>
      <c r="O4" s="43"/>
      <c r="P4" s="43"/>
      <c r="Q4" s="43"/>
      <c r="R4" s="43"/>
      <c r="S4" s="43"/>
      <c r="T4" s="43"/>
      <c r="U4" s="43"/>
      <c r="V4" s="43"/>
    </row>
    <row r="5" spans="1:22" x14ac:dyDescent="0.25">
      <c r="A5" s="15"/>
      <c r="B5" s="52" t="s">
        <v>69</v>
      </c>
      <c r="C5" s="52"/>
      <c r="D5" s="52"/>
      <c r="E5" s="52"/>
      <c r="F5" s="52"/>
      <c r="G5" s="52"/>
      <c r="H5" s="52"/>
      <c r="I5" s="52"/>
      <c r="J5" s="52"/>
      <c r="K5" s="52"/>
      <c r="L5" s="52"/>
      <c r="M5" s="52"/>
      <c r="N5" s="52"/>
      <c r="O5" s="52"/>
      <c r="P5" s="52"/>
      <c r="Q5" s="52"/>
      <c r="R5" s="52"/>
      <c r="S5" s="52"/>
      <c r="T5" s="52"/>
      <c r="U5" s="52"/>
      <c r="V5" s="52"/>
    </row>
    <row r="6" spans="1:22" x14ac:dyDescent="0.25">
      <c r="A6" s="15"/>
      <c r="B6" s="43"/>
      <c r="C6" s="43"/>
      <c r="D6" s="43"/>
      <c r="E6" s="43"/>
      <c r="F6" s="43"/>
      <c r="G6" s="43"/>
      <c r="H6" s="43"/>
      <c r="I6" s="43"/>
      <c r="J6" s="43"/>
      <c r="K6" s="43"/>
      <c r="L6" s="43"/>
      <c r="M6" s="43"/>
      <c r="N6" s="43"/>
      <c r="O6" s="43"/>
      <c r="P6" s="43"/>
      <c r="Q6" s="43"/>
      <c r="R6" s="43"/>
      <c r="S6" s="43"/>
      <c r="T6" s="43"/>
      <c r="U6" s="43"/>
      <c r="V6" s="43"/>
    </row>
    <row r="7" spans="1:22" ht="51" customHeight="1" x14ac:dyDescent="0.25">
      <c r="A7" s="15"/>
      <c r="B7" s="53" t="s">
        <v>211</v>
      </c>
      <c r="C7" s="53"/>
      <c r="D7" s="53"/>
      <c r="E7" s="53"/>
      <c r="F7" s="53"/>
      <c r="G7" s="53"/>
      <c r="H7" s="53"/>
      <c r="I7" s="53"/>
      <c r="J7" s="53"/>
      <c r="K7" s="53"/>
      <c r="L7" s="53"/>
      <c r="M7" s="53"/>
      <c r="N7" s="53"/>
      <c r="O7" s="53"/>
      <c r="P7" s="53"/>
      <c r="Q7" s="53"/>
      <c r="R7" s="53"/>
      <c r="S7" s="53"/>
      <c r="T7" s="53"/>
      <c r="U7" s="53"/>
      <c r="V7" s="53"/>
    </row>
    <row r="8" spans="1:22" x14ac:dyDescent="0.25">
      <c r="A8" s="15"/>
      <c r="B8" s="43"/>
      <c r="C8" s="43"/>
      <c r="D8" s="43"/>
      <c r="E8" s="43"/>
      <c r="F8" s="43"/>
      <c r="G8" s="43"/>
      <c r="H8" s="43"/>
      <c r="I8" s="43"/>
      <c r="J8" s="43"/>
      <c r="K8" s="43"/>
      <c r="L8" s="43"/>
      <c r="M8" s="43"/>
      <c r="N8" s="43"/>
      <c r="O8" s="43"/>
      <c r="P8" s="43"/>
      <c r="Q8" s="43"/>
      <c r="R8" s="43"/>
      <c r="S8" s="43"/>
      <c r="T8" s="43"/>
      <c r="U8" s="43"/>
      <c r="V8" s="43"/>
    </row>
    <row r="9" spans="1:22" x14ac:dyDescent="0.25">
      <c r="A9" s="15"/>
      <c r="B9" s="53" t="s">
        <v>212</v>
      </c>
      <c r="C9" s="53"/>
      <c r="D9" s="53"/>
      <c r="E9" s="53"/>
      <c r="F9" s="53"/>
      <c r="G9" s="53"/>
      <c r="H9" s="53"/>
      <c r="I9" s="53"/>
      <c r="J9" s="53"/>
      <c r="K9" s="53"/>
      <c r="L9" s="53"/>
      <c r="M9" s="53"/>
      <c r="N9" s="53"/>
      <c r="O9" s="53"/>
      <c r="P9" s="53"/>
      <c r="Q9" s="53"/>
      <c r="R9" s="53"/>
      <c r="S9" s="53"/>
      <c r="T9" s="53"/>
      <c r="U9" s="53"/>
      <c r="V9" s="53"/>
    </row>
    <row r="10" spans="1:22" x14ac:dyDescent="0.25">
      <c r="A10" s="15"/>
      <c r="B10" s="43"/>
      <c r="C10" s="43"/>
      <c r="D10" s="43"/>
      <c r="E10" s="43"/>
      <c r="F10" s="43"/>
      <c r="G10" s="43"/>
      <c r="H10" s="43"/>
      <c r="I10" s="43"/>
      <c r="J10" s="43"/>
      <c r="K10" s="43"/>
      <c r="L10" s="43"/>
      <c r="M10" s="43"/>
      <c r="N10" s="43"/>
      <c r="O10" s="43"/>
      <c r="P10" s="43"/>
      <c r="Q10" s="43"/>
      <c r="R10" s="43"/>
      <c r="S10" s="43"/>
      <c r="T10" s="43"/>
      <c r="U10" s="43"/>
      <c r="V10" s="43"/>
    </row>
    <row r="11" spans="1:22" ht="15.75" x14ac:dyDescent="0.25">
      <c r="A11" s="15"/>
      <c r="B11" s="54"/>
      <c r="C11" s="54"/>
      <c r="D11" s="54"/>
      <c r="E11" s="54"/>
      <c r="F11" s="54"/>
      <c r="G11" s="54"/>
      <c r="H11" s="54"/>
      <c r="I11" s="54"/>
      <c r="J11" s="54"/>
      <c r="K11" s="54"/>
      <c r="L11" s="54"/>
      <c r="M11" s="54"/>
      <c r="N11" s="54"/>
      <c r="O11" s="54"/>
      <c r="P11" s="54"/>
      <c r="Q11" s="54"/>
      <c r="R11" s="54"/>
      <c r="S11" s="54"/>
      <c r="T11" s="54"/>
      <c r="U11" s="54"/>
      <c r="V11" s="54"/>
    </row>
    <row r="12" spans="1:22" x14ac:dyDescent="0.25">
      <c r="A12" s="15"/>
      <c r="B12" s="5"/>
      <c r="C12" s="5"/>
      <c r="D12" s="5"/>
      <c r="E12" s="5"/>
      <c r="F12" s="5"/>
      <c r="G12" s="5"/>
      <c r="H12" s="5"/>
      <c r="I12" s="5"/>
      <c r="J12" s="5"/>
    </row>
    <row r="13" spans="1:22" ht="15" customHeight="1" x14ac:dyDescent="0.25">
      <c r="A13" s="15"/>
      <c r="B13" s="43"/>
      <c r="C13" s="43" t="s">
        <v>88</v>
      </c>
      <c r="D13" s="44" t="s">
        <v>213</v>
      </c>
      <c r="E13" s="44"/>
      <c r="F13" s="43"/>
      <c r="G13" s="43" t="s">
        <v>88</v>
      </c>
      <c r="H13" s="44" t="s">
        <v>214</v>
      </c>
      <c r="I13" s="44"/>
      <c r="J13" s="43"/>
    </row>
    <row r="14" spans="1:22" ht="15.75" thickBot="1" x14ac:dyDescent="0.3">
      <c r="A14" s="15"/>
      <c r="B14" s="43"/>
      <c r="C14" s="43"/>
      <c r="D14" s="45">
        <v>2015</v>
      </c>
      <c r="E14" s="45"/>
      <c r="F14" s="43"/>
      <c r="G14" s="43"/>
      <c r="H14" s="45">
        <v>2014</v>
      </c>
      <c r="I14" s="45"/>
      <c r="J14" s="43"/>
    </row>
    <row r="15" spans="1:22" x14ac:dyDescent="0.25">
      <c r="A15" s="15"/>
      <c r="B15" s="39" t="s">
        <v>215</v>
      </c>
      <c r="C15" s="22" t="s">
        <v>88</v>
      </c>
      <c r="D15" s="22" t="s">
        <v>204</v>
      </c>
      <c r="E15" s="24">
        <v>31410</v>
      </c>
      <c r="F15" s="26" t="s">
        <v>88</v>
      </c>
      <c r="G15" s="22" t="s">
        <v>88</v>
      </c>
      <c r="H15" s="22" t="s">
        <v>204</v>
      </c>
      <c r="I15" s="24">
        <v>31410</v>
      </c>
      <c r="J15" s="26" t="s">
        <v>88</v>
      </c>
    </row>
    <row r="16" spans="1:22" x14ac:dyDescent="0.25">
      <c r="A16" s="15"/>
      <c r="B16" s="3" t="s">
        <v>216</v>
      </c>
      <c r="C16" s="5" t="s">
        <v>88</v>
      </c>
      <c r="D16" s="5"/>
      <c r="E16" s="40">
        <v>1941</v>
      </c>
      <c r="F16" t="s">
        <v>88</v>
      </c>
      <c r="G16" s="5" t="s">
        <v>88</v>
      </c>
      <c r="H16" s="5"/>
      <c r="I16" s="40">
        <v>1941</v>
      </c>
      <c r="J16" t="s">
        <v>88</v>
      </c>
    </row>
    <row r="17" spans="1:22" ht="15.75" thickBot="1" x14ac:dyDescent="0.3">
      <c r="A17" s="15"/>
      <c r="B17" s="39" t="s">
        <v>217</v>
      </c>
      <c r="C17" s="22" t="s">
        <v>88</v>
      </c>
      <c r="D17" s="22"/>
      <c r="E17" s="24">
        <v>1545</v>
      </c>
      <c r="F17" s="26" t="s">
        <v>88</v>
      </c>
      <c r="G17" s="22" t="s">
        <v>88</v>
      </c>
      <c r="H17" s="22"/>
      <c r="I17" s="24">
        <v>1545</v>
      </c>
      <c r="J17" s="26" t="s">
        <v>88</v>
      </c>
    </row>
    <row r="18" spans="1:22" x14ac:dyDescent="0.25">
      <c r="A18" s="15"/>
      <c r="B18" s="14"/>
      <c r="C18" s="14" t="s">
        <v>88</v>
      </c>
      <c r="D18" s="41"/>
      <c r="E18" s="41"/>
      <c r="F18" s="14"/>
      <c r="G18" s="14" t="s">
        <v>88</v>
      </c>
      <c r="H18" s="41"/>
      <c r="I18" s="41"/>
      <c r="J18" s="14"/>
    </row>
    <row r="19" spans="1:22" ht="15.75" thickBot="1" x14ac:dyDescent="0.3">
      <c r="A19" s="15"/>
      <c r="B19" s="3" t="s">
        <v>105</v>
      </c>
      <c r="C19" s="5"/>
      <c r="D19" s="5" t="s">
        <v>204</v>
      </c>
      <c r="E19" s="40">
        <v>34896</v>
      </c>
      <c r="F19" t="s">
        <v>88</v>
      </c>
      <c r="G19" s="5"/>
      <c r="H19" s="5" t="s">
        <v>204</v>
      </c>
      <c r="I19" s="40">
        <v>34896</v>
      </c>
      <c r="J19" t="s">
        <v>88</v>
      </c>
    </row>
    <row r="20" spans="1:22" ht="15.75" thickTop="1" x14ac:dyDescent="0.25">
      <c r="A20" s="15"/>
      <c r="B20" s="14"/>
      <c r="C20" s="14" t="s">
        <v>88</v>
      </c>
      <c r="D20" s="42"/>
      <c r="E20" s="42"/>
      <c r="F20" s="14"/>
      <c r="G20" s="14" t="s">
        <v>88</v>
      </c>
      <c r="H20" s="42"/>
      <c r="I20" s="42"/>
      <c r="J20" s="14"/>
    </row>
    <row r="21" spans="1:22" x14ac:dyDescent="0.25">
      <c r="A21" s="15"/>
      <c r="B21" s="43"/>
      <c r="C21" s="43"/>
      <c r="D21" s="43"/>
      <c r="E21" s="43"/>
      <c r="F21" s="43"/>
      <c r="G21" s="43"/>
      <c r="H21" s="43"/>
      <c r="I21" s="43"/>
      <c r="J21" s="43"/>
      <c r="K21" s="43"/>
      <c r="L21" s="43"/>
      <c r="M21" s="43"/>
      <c r="N21" s="43"/>
      <c r="O21" s="43"/>
      <c r="P21" s="43"/>
      <c r="Q21" s="43"/>
      <c r="R21" s="43"/>
      <c r="S21" s="43"/>
      <c r="T21" s="43"/>
      <c r="U21" s="43"/>
      <c r="V21" s="43"/>
    </row>
    <row r="22" spans="1:22" x14ac:dyDescent="0.25">
      <c r="A22" s="15"/>
      <c r="B22" s="52" t="s">
        <v>218</v>
      </c>
      <c r="C22" s="52"/>
      <c r="D22" s="52"/>
      <c r="E22" s="52"/>
      <c r="F22" s="52"/>
      <c r="G22" s="52"/>
      <c r="H22" s="52"/>
      <c r="I22" s="52"/>
      <c r="J22" s="52"/>
      <c r="K22" s="52"/>
      <c r="L22" s="52"/>
      <c r="M22" s="52"/>
      <c r="N22" s="52"/>
      <c r="O22" s="52"/>
      <c r="P22" s="52"/>
      <c r="Q22" s="52"/>
      <c r="R22" s="52"/>
      <c r="S22" s="52"/>
      <c r="T22" s="52"/>
      <c r="U22" s="52"/>
      <c r="V22" s="52"/>
    </row>
    <row r="23" spans="1:22" x14ac:dyDescent="0.25">
      <c r="A23" s="15"/>
      <c r="B23" s="43"/>
      <c r="C23" s="43"/>
      <c r="D23" s="43"/>
      <c r="E23" s="43"/>
      <c r="F23" s="43"/>
      <c r="G23" s="43"/>
      <c r="H23" s="43"/>
      <c r="I23" s="43"/>
      <c r="J23" s="43"/>
      <c r="K23" s="43"/>
      <c r="L23" s="43"/>
      <c r="M23" s="43"/>
      <c r="N23" s="43"/>
      <c r="O23" s="43"/>
      <c r="P23" s="43"/>
      <c r="Q23" s="43"/>
      <c r="R23" s="43"/>
      <c r="S23" s="43"/>
      <c r="T23" s="43"/>
      <c r="U23" s="43"/>
      <c r="V23" s="43"/>
    </row>
    <row r="24" spans="1:22" ht="25.5" customHeight="1" x14ac:dyDescent="0.25">
      <c r="A24" s="15"/>
      <c r="B24" s="53" t="s">
        <v>219</v>
      </c>
      <c r="C24" s="53"/>
      <c r="D24" s="53"/>
      <c r="E24" s="53"/>
      <c r="F24" s="53"/>
      <c r="G24" s="53"/>
      <c r="H24" s="53"/>
      <c r="I24" s="53"/>
      <c r="J24" s="53"/>
      <c r="K24" s="53"/>
      <c r="L24" s="53"/>
      <c r="M24" s="53"/>
      <c r="N24" s="53"/>
      <c r="O24" s="53"/>
      <c r="P24" s="53"/>
      <c r="Q24" s="53"/>
      <c r="R24" s="53"/>
      <c r="S24" s="53"/>
      <c r="T24" s="53"/>
      <c r="U24" s="53"/>
      <c r="V24" s="53"/>
    </row>
    <row r="25" spans="1:22" x14ac:dyDescent="0.25">
      <c r="A25" s="15"/>
      <c r="B25" s="43"/>
      <c r="C25" s="43"/>
      <c r="D25" s="43"/>
      <c r="E25" s="43"/>
      <c r="F25" s="43"/>
      <c r="G25" s="43"/>
      <c r="H25" s="43"/>
      <c r="I25" s="43"/>
      <c r="J25" s="43"/>
      <c r="K25" s="43"/>
      <c r="L25" s="43"/>
      <c r="M25" s="43"/>
      <c r="N25" s="43"/>
      <c r="O25" s="43"/>
      <c r="P25" s="43"/>
      <c r="Q25" s="43"/>
      <c r="R25" s="43"/>
      <c r="S25" s="43"/>
      <c r="T25" s="43"/>
      <c r="U25" s="43"/>
      <c r="V25" s="43"/>
    </row>
    <row r="26" spans="1:22" x14ac:dyDescent="0.25">
      <c r="A26" s="15"/>
      <c r="B26" s="55"/>
      <c r="C26" s="55"/>
      <c r="D26" s="55"/>
      <c r="E26" s="55"/>
      <c r="F26" s="55"/>
      <c r="G26" s="55"/>
      <c r="H26" s="55"/>
      <c r="I26" s="55"/>
      <c r="J26" s="55"/>
      <c r="K26" s="55"/>
      <c r="L26" s="55"/>
      <c r="M26" s="55"/>
      <c r="N26" s="55"/>
      <c r="O26" s="55"/>
      <c r="P26" s="55"/>
      <c r="Q26" s="55"/>
      <c r="R26" s="55"/>
      <c r="S26" s="55"/>
      <c r="T26" s="55"/>
      <c r="U26" s="55"/>
      <c r="V26" s="55"/>
    </row>
    <row r="27" spans="1:22" x14ac:dyDescent="0.25">
      <c r="A27" s="15"/>
      <c r="B27" s="43"/>
      <c r="C27" s="43"/>
      <c r="D27" s="43"/>
      <c r="E27" s="43"/>
      <c r="F27" s="43"/>
      <c r="G27" s="43"/>
      <c r="H27" s="43"/>
      <c r="I27" s="43"/>
      <c r="J27" s="43"/>
      <c r="K27" s="43"/>
      <c r="L27" s="43"/>
      <c r="M27" s="43"/>
      <c r="N27" s="43"/>
      <c r="O27" s="43"/>
      <c r="P27" s="43"/>
      <c r="Q27" s="43"/>
      <c r="R27" s="43"/>
      <c r="S27" s="43"/>
      <c r="T27" s="43"/>
      <c r="U27" s="43"/>
      <c r="V27" s="43"/>
    </row>
    <row r="28" spans="1:22" ht="25.5" customHeight="1" x14ac:dyDescent="0.25">
      <c r="A28" s="15"/>
      <c r="B28" s="53" t="s">
        <v>220</v>
      </c>
      <c r="C28" s="53"/>
      <c r="D28" s="53"/>
      <c r="E28" s="53"/>
      <c r="F28" s="53"/>
      <c r="G28" s="53"/>
      <c r="H28" s="53"/>
      <c r="I28" s="53"/>
      <c r="J28" s="53"/>
      <c r="K28" s="53"/>
      <c r="L28" s="53"/>
      <c r="M28" s="53"/>
      <c r="N28" s="53"/>
      <c r="O28" s="53"/>
      <c r="P28" s="53"/>
      <c r="Q28" s="53"/>
      <c r="R28" s="53"/>
      <c r="S28" s="53"/>
      <c r="T28" s="53"/>
      <c r="U28" s="53"/>
      <c r="V28" s="53"/>
    </row>
    <row r="29" spans="1:22" x14ac:dyDescent="0.25">
      <c r="A29" s="15"/>
      <c r="B29" s="43"/>
      <c r="C29" s="43"/>
      <c r="D29" s="43"/>
      <c r="E29" s="43"/>
      <c r="F29" s="43"/>
      <c r="G29" s="43"/>
      <c r="H29" s="43"/>
      <c r="I29" s="43"/>
      <c r="J29" s="43"/>
      <c r="K29" s="43"/>
      <c r="L29" s="43"/>
      <c r="M29" s="43"/>
      <c r="N29" s="43"/>
      <c r="O29" s="43"/>
      <c r="P29" s="43"/>
      <c r="Q29" s="43"/>
      <c r="R29" s="43"/>
      <c r="S29" s="43"/>
      <c r="T29" s="43"/>
      <c r="U29" s="43"/>
      <c r="V29" s="43"/>
    </row>
    <row r="30" spans="1:22" x14ac:dyDescent="0.25">
      <c r="A30" s="15"/>
      <c r="B30" s="53" t="s">
        <v>221</v>
      </c>
      <c r="C30" s="53"/>
      <c r="D30" s="53"/>
      <c r="E30" s="53"/>
      <c r="F30" s="53"/>
      <c r="G30" s="53"/>
      <c r="H30" s="53"/>
      <c r="I30" s="53"/>
      <c r="J30" s="53"/>
      <c r="K30" s="53"/>
      <c r="L30" s="53"/>
      <c r="M30" s="53"/>
      <c r="N30" s="53"/>
      <c r="O30" s="53"/>
      <c r="P30" s="53"/>
      <c r="Q30" s="53"/>
      <c r="R30" s="53"/>
      <c r="S30" s="53"/>
      <c r="T30" s="53"/>
      <c r="U30" s="53"/>
      <c r="V30" s="53"/>
    </row>
    <row r="31" spans="1:22" x14ac:dyDescent="0.25">
      <c r="A31" s="15"/>
      <c r="B31" s="43"/>
      <c r="C31" s="43"/>
      <c r="D31" s="43"/>
      <c r="E31" s="43"/>
      <c r="F31" s="43"/>
      <c r="G31" s="43"/>
      <c r="H31" s="43"/>
      <c r="I31" s="43"/>
      <c r="J31" s="43"/>
      <c r="K31" s="43"/>
      <c r="L31" s="43"/>
      <c r="M31" s="43"/>
      <c r="N31" s="43"/>
      <c r="O31" s="43"/>
      <c r="P31" s="43"/>
      <c r="Q31" s="43"/>
      <c r="R31" s="43"/>
      <c r="S31" s="43"/>
      <c r="T31" s="43"/>
      <c r="U31" s="43"/>
      <c r="V31" s="43"/>
    </row>
    <row r="32" spans="1:22" ht="15.75" x14ac:dyDescent="0.25">
      <c r="A32" s="15"/>
      <c r="B32" s="54"/>
      <c r="C32" s="54"/>
      <c r="D32" s="54"/>
      <c r="E32" s="54"/>
      <c r="F32" s="54"/>
      <c r="G32" s="54"/>
      <c r="H32" s="54"/>
      <c r="I32" s="54"/>
      <c r="J32" s="54"/>
      <c r="K32" s="54"/>
      <c r="L32" s="54"/>
      <c r="M32" s="54"/>
      <c r="N32" s="54"/>
      <c r="O32" s="54"/>
      <c r="P32" s="54"/>
      <c r="Q32" s="54"/>
      <c r="R32" s="54"/>
      <c r="S32" s="54"/>
      <c r="T32" s="54"/>
      <c r="U32" s="54"/>
      <c r="V32" s="54"/>
    </row>
    <row r="33" spans="1:22" x14ac:dyDescent="0.25">
      <c r="A33" s="15"/>
      <c r="B33" s="5"/>
      <c r="C33" s="5"/>
      <c r="D33" s="5"/>
      <c r="E33" s="5"/>
      <c r="F33" s="5"/>
      <c r="G33" s="5"/>
      <c r="H33" s="5"/>
      <c r="I33" s="5"/>
      <c r="J33" s="5"/>
      <c r="K33" s="5"/>
      <c r="L33" s="5"/>
      <c r="M33" s="5"/>
      <c r="N33" s="5"/>
      <c r="O33" s="5"/>
      <c r="P33" s="5"/>
      <c r="Q33" s="5"/>
      <c r="R33" s="5"/>
    </row>
    <row r="34" spans="1:22" ht="15" customHeight="1" x14ac:dyDescent="0.25">
      <c r="A34" s="15"/>
      <c r="B34" s="43"/>
      <c r="C34" s="43" t="s">
        <v>88</v>
      </c>
      <c r="D34" s="44" t="s">
        <v>222</v>
      </c>
      <c r="E34" s="44"/>
      <c r="F34" s="43"/>
      <c r="G34" s="43" t="s">
        <v>88</v>
      </c>
      <c r="H34" s="44" t="s">
        <v>224</v>
      </c>
      <c r="I34" s="44"/>
      <c r="J34" s="43"/>
      <c r="K34" s="43" t="s">
        <v>88</v>
      </c>
      <c r="L34" s="44" t="s">
        <v>226</v>
      </c>
      <c r="M34" s="44"/>
      <c r="N34" s="43"/>
      <c r="O34" s="43" t="s">
        <v>88</v>
      </c>
      <c r="P34" s="44" t="s">
        <v>227</v>
      </c>
      <c r="Q34" s="44"/>
      <c r="R34" s="43"/>
    </row>
    <row r="35" spans="1:22" ht="15" customHeight="1" x14ac:dyDescent="0.25">
      <c r="A35" s="15"/>
      <c r="B35" s="43"/>
      <c r="C35" s="43"/>
      <c r="D35" s="44" t="s">
        <v>223</v>
      </c>
      <c r="E35" s="44"/>
      <c r="F35" s="43"/>
      <c r="G35" s="43"/>
      <c r="H35" s="44" t="s">
        <v>225</v>
      </c>
      <c r="I35" s="44"/>
      <c r="J35" s="43"/>
      <c r="K35" s="43"/>
      <c r="L35" s="44" t="s">
        <v>201</v>
      </c>
      <c r="M35" s="44"/>
      <c r="N35" s="43"/>
      <c r="O35" s="43"/>
      <c r="P35" s="44" t="s">
        <v>228</v>
      </c>
      <c r="Q35" s="44"/>
      <c r="R35" s="43"/>
    </row>
    <row r="36" spans="1:22" ht="15.75" thickBot="1" x14ac:dyDescent="0.3">
      <c r="A36" s="15"/>
      <c r="B36" s="43"/>
      <c r="C36" s="43"/>
      <c r="D36" s="45"/>
      <c r="E36" s="45"/>
      <c r="F36" s="43"/>
      <c r="G36" s="43"/>
      <c r="H36" s="45"/>
      <c r="I36" s="45"/>
      <c r="J36" s="43"/>
      <c r="K36" s="43"/>
      <c r="L36" s="45"/>
      <c r="M36" s="45"/>
      <c r="N36" s="43"/>
      <c r="O36" s="43"/>
      <c r="P36" s="45" t="s">
        <v>229</v>
      </c>
      <c r="Q36" s="45"/>
      <c r="R36" s="43"/>
    </row>
    <row r="37" spans="1:22" x14ac:dyDescent="0.25">
      <c r="A37" s="15"/>
      <c r="B37" s="39" t="s">
        <v>230</v>
      </c>
      <c r="C37" s="22" t="s">
        <v>88</v>
      </c>
      <c r="D37" s="22" t="s">
        <v>204</v>
      </c>
      <c r="E37" s="24">
        <v>7400</v>
      </c>
      <c r="F37" s="26" t="s">
        <v>88</v>
      </c>
      <c r="G37" s="22" t="s">
        <v>88</v>
      </c>
      <c r="H37" s="26" t="s">
        <v>204</v>
      </c>
      <c r="I37" s="46" t="s">
        <v>231</v>
      </c>
      <c r="J37" s="26"/>
      <c r="K37" s="22" t="s">
        <v>88</v>
      </c>
      <c r="L37" s="22" t="s">
        <v>204</v>
      </c>
      <c r="M37" s="24">
        <v>7400</v>
      </c>
      <c r="N37" s="26" t="s">
        <v>88</v>
      </c>
      <c r="O37" s="22" t="s">
        <v>88</v>
      </c>
      <c r="P37" s="22"/>
      <c r="Q37" s="47" t="s">
        <v>232</v>
      </c>
      <c r="R37" s="26" t="s">
        <v>88</v>
      </c>
    </row>
    <row r="38" spans="1:22" ht="30" x14ac:dyDescent="0.25">
      <c r="A38" s="15"/>
      <c r="B38" s="3" t="s">
        <v>233</v>
      </c>
      <c r="C38" s="5" t="s">
        <v>88</v>
      </c>
      <c r="D38" s="5"/>
      <c r="E38" s="40">
        <v>14928</v>
      </c>
      <c r="F38" t="s">
        <v>88</v>
      </c>
      <c r="G38" s="5" t="s">
        <v>88</v>
      </c>
      <c r="H38" s="5"/>
      <c r="I38" s="48" t="s">
        <v>234</v>
      </c>
      <c r="J38" t="s">
        <v>235</v>
      </c>
      <c r="K38" s="5" t="s">
        <v>88</v>
      </c>
      <c r="L38" s="5"/>
      <c r="M38" s="40">
        <v>7041</v>
      </c>
      <c r="N38" t="s">
        <v>88</v>
      </c>
      <c r="O38" s="5" t="s">
        <v>88</v>
      </c>
      <c r="P38" s="5"/>
      <c r="Q38" s="49">
        <v>42289</v>
      </c>
      <c r="R38" t="s">
        <v>88</v>
      </c>
    </row>
    <row r="39" spans="1:22" ht="45.75" thickBot="1" x14ac:dyDescent="0.3">
      <c r="A39" s="15"/>
      <c r="B39" s="39" t="s">
        <v>236</v>
      </c>
      <c r="C39" s="22" t="s">
        <v>88</v>
      </c>
      <c r="D39" s="22"/>
      <c r="E39" s="24">
        <v>1620</v>
      </c>
      <c r="F39" s="26" t="s">
        <v>88</v>
      </c>
      <c r="G39" s="22" t="s">
        <v>88</v>
      </c>
      <c r="H39" s="22"/>
      <c r="I39" s="47" t="s">
        <v>237</v>
      </c>
      <c r="J39" s="26" t="s">
        <v>235</v>
      </c>
      <c r="K39" s="22" t="s">
        <v>88</v>
      </c>
      <c r="L39" s="22"/>
      <c r="M39" s="47">
        <v>576</v>
      </c>
      <c r="N39" s="26" t="s">
        <v>88</v>
      </c>
      <c r="O39" s="22" t="s">
        <v>88</v>
      </c>
      <c r="P39" s="22"/>
      <c r="Q39" s="50">
        <v>42069</v>
      </c>
      <c r="R39" s="26" t="s">
        <v>88</v>
      </c>
    </row>
    <row r="40" spans="1:22" x14ac:dyDescent="0.25">
      <c r="A40" s="15"/>
      <c r="B40" s="14"/>
      <c r="C40" s="14" t="s">
        <v>88</v>
      </c>
      <c r="D40" s="41"/>
      <c r="E40" s="41"/>
      <c r="F40" s="14"/>
      <c r="G40" s="14" t="s">
        <v>88</v>
      </c>
      <c r="H40" s="41"/>
      <c r="I40" s="41"/>
      <c r="J40" s="14"/>
      <c r="K40" s="14" t="s">
        <v>88</v>
      </c>
      <c r="L40" s="41"/>
      <c r="M40" s="41"/>
      <c r="N40" s="14"/>
      <c r="O40" s="14" t="s">
        <v>88</v>
      </c>
      <c r="P40" s="14"/>
      <c r="Q40" s="14"/>
      <c r="R40" s="14"/>
    </row>
    <row r="41" spans="1:22" ht="15.75" thickBot="1" x14ac:dyDescent="0.3">
      <c r="A41" s="15"/>
      <c r="B41" s="3"/>
      <c r="C41" s="5"/>
      <c r="D41" s="5" t="s">
        <v>204</v>
      </c>
      <c r="E41" s="40">
        <v>23948</v>
      </c>
      <c r="F41" t="s">
        <v>88</v>
      </c>
      <c r="G41" s="5"/>
      <c r="H41" s="5" t="s">
        <v>204</v>
      </c>
      <c r="I41" s="48" t="s">
        <v>238</v>
      </c>
      <c r="J41" t="s">
        <v>235</v>
      </c>
      <c r="K41" s="5"/>
      <c r="L41" s="5" t="s">
        <v>204</v>
      </c>
      <c r="M41" s="40">
        <v>15017</v>
      </c>
      <c r="N41" t="s">
        <v>88</v>
      </c>
      <c r="O41" s="5"/>
      <c r="P41" s="5"/>
      <c r="Q41" s="5"/>
      <c r="R41" s="5"/>
    </row>
    <row r="42" spans="1:22" ht="15.75" thickTop="1" x14ac:dyDescent="0.25">
      <c r="A42" s="15"/>
      <c r="B42" s="14"/>
      <c r="C42" s="14" t="s">
        <v>88</v>
      </c>
      <c r="D42" s="42"/>
      <c r="E42" s="42"/>
      <c r="F42" s="14"/>
      <c r="G42" s="14" t="s">
        <v>88</v>
      </c>
      <c r="H42" s="42"/>
      <c r="I42" s="42"/>
      <c r="J42" s="14"/>
      <c r="K42" s="14" t="s">
        <v>88</v>
      </c>
      <c r="L42" s="42"/>
      <c r="M42" s="42"/>
      <c r="N42" s="14"/>
      <c r="O42" s="14" t="s">
        <v>88</v>
      </c>
      <c r="P42" s="14"/>
      <c r="Q42" s="14"/>
      <c r="R42" s="14"/>
    </row>
    <row r="43" spans="1:22" x14ac:dyDescent="0.25">
      <c r="A43" s="15"/>
      <c r="B43" s="43"/>
      <c r="C43" s="43"/>
      <c r="D43" s="43"/>
      <c r="E43" s="43"/>
      <c r="F43" s="43"/>
      <c r="G43" s="43"/>
      <c r="H43" s="43"/>
      <c r="I43" s="43"/>
      <c r="J43" s="43"/>
      <c r="K43" s="43"/>
      <c r="L43" s="43"/>
      <c r="M43" s="43"/>
      <c r="N43" s="43"/>
      <c r="O43" s="43"/>
      <c r="P43" s="43"/>
      <c r="Q43" s="43"/>
      <c r="R43" s="43"/>
      <c r="S43" s="43"/>
      <c r="T43" s="43"/>
      <c r="U43" s="43"/>
      <c r="V43" s="43"/>
    </row>
    <row r="44" spans="1:22" x14ac:dyDescent="0.25">
      <c r="A44" s="15"/>
      <c r="B44" s="53" t="s">
        <v>239</v>
      </c>
      <c r="C44" s="53"/>
      <c r="D44" s="53"/>
      <c r="E44" s="53"/>
      <c r="F44" s="53"/>
      <c r="G44" s="53"/>
      <c r="H44" s="53"/>
      <c r="I44" s="53"/>
      <c r="J44" s="53"/>
      <c r="K44" s="53"/>
      <c r="L44" s="53"/>
      <c r="M44" s="53"/>
      <c r="N44" s="53"/>
      <c r="O44" s="53"/>
      <c r="P44" s="53"/>
      <c r="Q44" s="53"/>
      <c r="R44" s="53"/>
      <c r="S44" s="53"/>
      <c r="T44" s="53"/>
      <c r="U44" s="53"/>
      <c r="V44" s="53"/>
    </row>
    <row r="45" spans="1:22" x14ac:dyDescent="0.25">
      <c r="A45" s="15"/>
      <c r="B45" s="43"/>
      <c r="C45" s="43"/>
      <c r="D45" s="43"/>
      <c r="E45" s="43"/>
      <c r="F45" s="43"/>
      <c r="G45" s="43"/>
      <c r="H45" s="43"/>
      <c r="I45" s="43"/>
      <c r="J45" s="43"/>
      <c r="K45" s="43"/>
      <c r="L45" s="43"/>
      <c r="M45" s="43"/>
      <c r="N45" s="43"/>
      <c r="O45" s="43"/>
      <c r="P45" s="43"/>
      <c r="Q45" s="43"/>
      <c r="R45" s="43"/>
      <c r="S45" s="43"/>
      <c r="T45" s="43"/>
      <c r="U45" s="43"/>
      <c r="V45" s="43"/>
    </row>
    <row r="46" spans="1:22" x14ac:dyDescent="0.25">
      <c r="A46" s="15"/>
      <c r="B46" s="53" t="s">
        <v>240</v>
      </c>
      <c r="C46" s="53"/>
      <c r="D46" s="53"/>
      <c r="E46" s="53"/>
      <c r="F46" s="53"/>
      <c r="G46" s="53"/>
      <c r="H46" s="53"/>
      <c r="I46" s="53"/>
      <c r="J46" s="53"/>
      <c r="K46" s="53"/>
      <c r="L46" s="53"/>
      <c r="M46" s="53"/>
      <c r="N46" s="53"/>
      <c r="O46" s="53"/>
      <c r="P46" s="53"/>
      <c r="Q46" s="53"/>
      <c r="R46" s="53"/>
      <c r="S46" s="53"/>
      <c r="T46" s="53"/>
      <c r="U46" s="53"/>
      <c r="V46" s="53"/>
    </row>
    <row r="47" spans="1:22" x14ac:dyDescent="0.25">
      <c r="A47" s="15"/>
      <c r="B47" s="43"/>
      <c r="C47" s="43"/>
      <c r="D47" s="43"/>
      <c r="E47" s="43"/>
      <c r="F47" s="43"/>
      <c r="G47" s="43"/>
      <c r="H47" s="43"/>
      <c r="I47" s="43"/>
      <c r="J47" s="43"/>
      <c r="K47" s="43"/>
      <c r="L47" s="43"/>
      <c r="M47" s="43"/>
      <c r="N47" s="43"/>
      <c r="O47" s="43"/>
      <c r="P47" s="43"/>
      <c r="Q47" s="43"/>
      <c r="R47" s="43"/>
      <c r="S47" s="43"/>
      <c r="T47" s="43"/>
      <c r="U47" s="43"/>
      <c r="V47" s="43"/>
    </row>
    <row r="48" spans="1:22" ht="15.75" x14ac:dyDescent="0.25">
      <c r="A48" s="15"/>
      <c r="B48" s="54"/>
      <c r="C48" s="54"/>
      <c r="D48" s="54"/>
      <c r="E48" s="54"/>
      <c r="F48" s="54"/>
      <c r="G48" s="54"/>
      <c r="H48" s="54"/>
      <c r="I48" s="54"/>
      <c r="J48" s="54"/>
      <c r="K48" s="54"/>
      <c r="L48" s="54"/>
      <c r="M48" s="54"/>
      <c r="N48" s="54"/>
      <c r="O48" s="54"/>
      <c r="P48" s="54"/>
      <c r="Q48" s="54"/>
      <c r="R48" s="54"/>
      <c r="S48" s="54"/>
      <c r="T48" s="54"/>
      <c r="U48" s="54"/>
      <c r="V48" s="54"/>
    </row>
    <row r="49" spans="1:22" x14ac:dyDescent="0.25">
      <c r="A49" s="15"/>
      <c r="B49" s="5"/>
      <c r="C49" s="5"/>
      <c r="D49" s="5"/>
      <c r="E49" s="5"/>
      <c r="F49" s="5"/>
      <c r="G49" s="5"/>
      <c r="H49" s="5"/>
      <c r="I49" s="5"/>
      <c r="J49" s="5"/>
      <c r="K49" s="5"/>
      <c r="L49" s="5"/>
      <c r="M49" s="5"/>
      <c r="N49" s="5"/>
      <c r="O49" s="5"/>
      <c r="P49" s="5"/>
      <c r="Q49" s="5"/>
      <c r="R49" s="5"/>
      <c r="S49" s="5"/>
      <c r="T49" s="5"/>
      <c r="U49" s="5"/>
      <c r="V49" s="5"/>
    </row>
    <row r="50" spans="1:22" ht="15" customHeight="1" x14ac:dyDescent="0.25">
      <c r="A50" s="15"/>
      <c r="B50" s="43"/>
      <c r="C50" s="43" t="s">
        <v>88</v>
      </c>
      <c r="D50" s="44" t="s">
        <v>222</v>
      </c>
      <c r="E50" s="44"/>
      <c r="F50" s="43"/>
      <c r="G50" s="43" t="s">
        <v>88</v>
      </c>
      <c r="H50" s="44">
        <v>2014</v>
      </c>
      <c r="I50" s="44"/>
      <c r="J50" s="43"/>
      <c r="K50" s="43" t="s">
        <v>88</v>
      </c>
      <c r="L50" s="44" t="s">
        <v>224</v>
      </c>
      <c r="M50" s="44"/>
      <c r="N50" s="43"/>
      <c r="O50" s="43"/>
      <c r="P50" s="44" t="s">
        <v>242</v>
      </c>
      <c r="Q50" s="44"/>
      <c r="R50" s="43"/>
      <c r="S50" s="43" t="s">
        <v>88</v>
      </c>
      <c r="T50" s="44" t="s">
        <v>227</v>
      </c>
      <c r="U50" s="44"/>
      <c r="V50" s="43"/>
    </row>
    <row r="51" spans="1:22" ht="15" customHeight="1" x14ac:dyDescent="0.25">
      <c r="A51" s="15"/>
      <c r="B51" s="43"/>
      <c r="C51" s="43"/>
      <c r="D51" s="44" t="s">
        <v>223</v>
      </c>
      <c r="E51" s="44"/>
      <c r="F51" s="43"/>
      <c r="G51" s="43"/>
      <c r="H51" s="44" t="s">
        <v>241</v>
      </c>
      <c r="I51" s="44"/>
      <c r="J51" s="43"/>
      <c r="K51" s="43"/>
      <c r="L51" s="44" t="s">
        <v>225</v>
      </c>
      <c r="M51" s="44"/>
      <c r="N51" s="43"/>
      <c r="O51" s="43"/>
      <c r="P51" s="44" t="s">
        <v>201</v>
      </c>
      <c r="Q51" s="44"/>
      <c r="R51" s="43"/>
      <c r="S51" s="43"/>
      <c r="T51" s="44" t="s">
        <v>228</v>
      </c>
      <c r="U51" s="44"/>
      <c r="V51" s="43"/>
    </row>
    <row r="52" spans="1:22" ht="15.75" thickBot="1" x14ac:dyDescent="0.3">
      <c r="A52" s="15"/>
      <c r="B52" s="43"/>
      <c r="C52" s="43"/>
      <c r="D52" s="45"/>
      <c r="E52" s="45"/>
      <c r="F52" s="43"/>
      <c r="G52" s="43"/>
      <c r="H52" s="45"/>
      <c r="I52" s="45"/>
      <c r="J52" s="43"/>
      <c r="K52" s="43"/>
      <c r="L52" s="45"/>
      <c r="M52" s="45"/>
      <c r="N52" s="43"/>
      <c r="O52" s="43"/>
      <c r="P52" s="45"/>
      <c r="Q52" s="45"/>
      <c r="R52" s="43"/>
      <c r="S52" s="43"/>
      <c r="T52" s="45" t="s">
        <v>229</v>
      </c>
      <c r="U52" s="45"/>
      <c r="V52" s="43"/>
    </row>
    <row r="53" spans="1:22" x14ac:dyDescent="0.25">
      <c r="A53" s="15"/>
      <c r="B53" s="39" t="s">
        <v>230</v>
      </c>
      <c r="C53" s="22" t="s">
        <v>88</v>
      </c>
      <c r="D53" s="22" t="s">
        <v>204</v>
      </c>
      <c r="E53" s="24">
        <v>7400</v>
      </c>
      <c r="F53" s="26" t="s">
        <v>88</v>
      </c>
      <c r="G53" s="22" t="s">
        <v>88</v>
      </c>
      <c r="H53" s="26" t="s">
        <v>204</v>
      </c>
      <c r="I53" s="46" t="s">
        <v>231</v>
      </c>
      <c r="J53" s="26"/>
      <c r="K53" s="22" t="s">
        <v>88</v>
      </c>
      <c r="L53" s="26" t="s">
        <v>204</v>
      </c>
      <c r="M53" s="46" t="s">
        <v>231</v>
      </c>
      <c r="N53" s="26"/>
      <c r="O53" s="22"/>
      <c r="P53" s="22" t="s">
        <v>204</v>
      </c>
      <c r="Q53" s="24">
        <v>7400</v>
      </c>
      <c r="R53" s="26" t="s">
        <v>88</v>
      </c>
      <c r="S53" s="22" t="s">
        <v>88</v>
      </c>
      <c r="T53" s="22"/>
      <c r="U53" s="47" t="s">
        <v>232</v>
      </c>
      <c r="V53" s="26" t="s">
        <v>88</v>
      </c>
    </row>
    <row r="54" spans="1:22" ht="30" x14ac:dyDescent="0.25">
      <c r="A54" s="15"/>
      <c r="B54" s="3" t="s">
        <v>233</v>
      </c>
      <c r="C54" s="5" t="s">
        <v>88</v>
      </c>
      <c r="D54" s="5"/>
      <c r="E54" s="40">
        <v>14260</v>
      </c>
      <c r="F54" t="s">
        <v>88</v>
      </c>
      <c r="G54" s="5" t="s">
        <v>88</v>
      </c>
      <c r="H54" s="5"/>
      <c r="I54" s="48">
        <v>668</v>
      </c>
      <c r="J54" t="s">
        <v>88</v>
      </c>
      <c r="K54" s="5" t="s">
        <v>88</v>
      </c>
      <c r="L54" s="5"/>
      <c r="M54" s="48" t="s">
        <v>243</v>
      </c>
      <c r="N54" t="s">
        <v>244</v>
      </c>
      <c r="O54" s="5"/>
      <c r="P54" s="5"/>
      <c r="Q54" s="40">
        <v>7355</v>
      </c>
      <c r="R54" t="s">
        <v>88</v>
      </c>
      <c r="S54" s="5" t="s">
        <v>88</v>
      </c>
      <c r="T54" s="5"/>
      <c r="U54" s="49">
        <v>42289</v>
      </c>
      <c r="V54" t="s">
        <v>88</v>
      </c>
    </row>
    <row r="55" spans="1:22" ht="45.75" thickBot="1" x14ac:dyDescent="0.3">
      <c r="A55" s="15"/>
      <c r="B55" s="39" t="s">
        <v>236</v>
      </c>
      <c r="C55" s="22" t="s">
        <v>88</v>
      </c>
      <c r="D55" s="22"/>
      <c r="E55" s="24">
        <v>1620</v>
      </c>
      <c r="F55" s="26" t="s">
        <v>88</v>
      </c>
      <c r="G55" s="22" t="s">
        <v>88</v>
      </c>
      <c r="H55" s="26"/>
      <c r="I55" s="46" t="s">
        <v>231</v>
      </c>
      <c r="J55" s="26" t="s">
        <v>88</v>
      </c>
      <c r="K55" s="22" t="s">
        <v>88</v>
      </c>
      <c r="L55" s="22"/>
      <c r="M55" s="47" t="s">
        <v>245</v>
      </c>
      <c r="N55" s="26" t="s">
        <v>244</v>
      </c>
      <c r="O55" s="22"/>
      <c r="P55" s="22"/>
      <c r="Q55" s="47">
        <v>633</v>
      </c>
      <c r="R55" s="26" t="s">
        <v>88</v>
      </c>
      <c r="S55" s="22" t="s">
        <v>88</v>
      </c>
      <c r="T55" s="22"/>
      <c r="U55" s="50">
        <v>42069</v>
      </c>
      <c r="V55" s="26" t="s">
        <v>88</v>
      </c>
    </row>
    <row r="56" spans="1:22" x14ac:dyDescent="0.25">
      <c r="A56" s="15"/>
      <c r="B56" s="14"/>
      <c r="C56" s="14" t="s">
        <v>88</v>
      </c>
      <c r="D56" s="41"/>
      <c r="E56" s="41"/>
      <c r="F56" s="14"/>
      <c r="G56" s="14" t="s">
        <v>88</v>
      </c>
      <c r="H56" s="41"/>
      <c r="I56" s="41"/>
      <c r="J56" s="14"/>
      <c r="K56" s="14" t="s">
        <v>88</v>
      </c>
      <c r="L56" s="41"/>
      <c r="M56" s="41"/>
      <c r="N56" s="14"/>
      <c r="O56" s="14"/>
      <c r="P56" s="41"/>
      <c r="Q56" s="41"/>
      <c r="R56" s="14"/>
      <c r="S56" s="14" t="s">
        <v>88</v>
      </c>
      <c r="T56" s="14"/>
      <c r="U56" s="14"/>
      <c r="V56" s="14"/>
    </row>
    <row r="57" spans="1:22" ht="15.75" thickBot="1" x14ac:dyDescent="0.3">
      <c r="A57" s="15"/>
      <c r="B57" s="3"/>
      <c r="C57" s="5"/>
      <c r="D57" s="5" t="s">
        <v>204</v>
      </c>
      <c r="E57" s="40">
        <v>23280</v>
      </c>
      <c r="F57" t="s">
        <v>88</v>
      </c>
      <c r="G57" s="5"/>
      <c r="H57" s="5" t="s">
        <v>204</v>
      </c>
      <c r="I57" s="48">
        <v>668</v>
      </c>
      <c r="J57" t="s">
        <v>88</v>
      </c>
      <c r="K57" s="5"/>
      <c r="L57" s="5" t="s">
        <v>204</v>
      </c>
      <c r="M57" s="48" t="s">
        <v>246</v>
      </c>
      <c r="N57" t="s">
        <v>244</v>
      </c>
      <c r="O57" s="5"/>
      <c r="P57" s="5" t="s">
        <v>204</v>
      </c>
      <c r="Q57" s="40">
        <v>15388</v>
      </c>
      <c r="R57" t="s">
        <v>88</v>
      </c>
      <c r="S57" s="5"/>
      <c r="T57" s="5"/>
      <c r="U57" s="5"/>
      <c r="V57" s="5"/>
    </row>
    <row r="58" spans="1:22" ht="15.75" thickTop="1" x14ac:dyDescent="0.25">
      <c r="A58" s="15"/>
      <c r="B58" s="14"/>
      <c r="C58" s="14" t="s">
        <v>88</v>
      </c>
      <c r="D58" s="42"/>
      <c r="E58" s="42"/>
      <c r="F58" s="14"/>
      <c r="G58" s="14" t="s">
        <v>88</v>
      </c>
      <c r="H58" s="42"/>
      <c r="I58" s="42"/>
      <c r="J58" s="14"/>
      <c r="K58" s="14" t="s">
        <v>88</v>
      </c>
      <c r="L58" s="42"/>
      <c r="M58" s="42"/>
      <c r="N58" s="14"/>
      <c r="O58" s="14"/>
      <c r="P58" s="42"/>
      <c r="Q58" s="42"/>
      <c r="R58" s="14"/>
      <c r="S58" s="14" t="s">
        <v>88</v>
      </c>
      <c r="T58" s="14"/>
      <c r="U58" s="14"/>
      <c r="V58" s="14"/>
    </row>
    <row r="59" spans="1:22" x14ac:dyDescent="0.25">
      <c r="A59" s="15"/>
      <c r="B59" s="43"/>
      <c r="C59" s="43"/>
      <c r="D59" s="43"/>
      <c r="E59" s="43"/>
      <c r="F59" s="43"/>
      <c r="G59" s="43"/>
      <c r="H59" s="43"/>
      <c r="I59" s="43"/>
      <c r="J59" s="43"/>
      <c r="K59" s="43"/>
      <c r="L59" s="43"/>
      <c r="M59" s="43"/>
      <c r="N59" s="43"/>
      <c r="O59" s="43"/>
      <c r="P59" s="43"/>
      <c r="Q59" s="43"/>
      <c r="R59" s="43"/>
      <c r="S59" s="43"/>
      <c r="T59" s="43"/>
      <c r="U59" s="43"/>
      <c r="V59" s="43"/>
    </row>
    <row r="60" spans="1:22" ht="15.75" x14ac:dyDescent="0.25">
      <c r="A60" s="15"/>
      <c r="B60" s="54"/>
      <c r="C60" s="54"/>
      <c r="D60" s="54"/>
      <c r="E60" s="54"/>
      <c r="F60" s="54"/>
      <c r="G60" s="54"/>
      <c r="H60" s="54"/>
      <c r="I60" s="54"/>
      <c r="J60" s="54"/>
      <c r="K60" s="54"/>
      <c r="L60" s="54"/>
      <c r="M60" s="54"/>
      <c r="N60" s="54"/>
      <c r="O60" s="54"/>
      <c r="P60" s="54"/>
      <c r="Q60" s="54"/>
      <c r="R60" s="54"/>
      <c r="S60" s="54"/>
      <c r="T60" s="54"/>
      <c r="U60" s="54"/>
      <c r="V60" s="54"/>
    </row>
    <row r="61" spans="1:22" ht="30" x14ac:dyDescent="0.25">
      <c r="A61" s="15"/>
      <c r="B61" s="17">
        <v>-1</v>
      </c>
      <c r="C61" s="17" t="s">
        <v>247</v>
      </c>
    </row>
    <row r="62" spans="1:22" x14ac:dyDescent="0.25">
      <c r="A62" s="15"/>
      <c r="B62" s="43"/>
      <c r="C62" s="43"/>
      <c r="D62" s="43"/>
      <c r="E62" s="43"/>
      <c r="F62" s="43"/>
      <c r="G62" s="43"/>
      <c r="H62" s="43"/>
      <c r="I62" s="43"/>
      <c r="J62" s="43"/>
      <c r="K62" s="43"/>
      <c r="L62" s="43"/>
      <c r="M62" s="43"/>
      <c r="N62" s="43"/>
      <c r="O62" s="43"/>
      <c r="P62" s="43"/>
      <c r="Q62" s="43"/>
      <c r="R62" s="43"/>
      <c r="S62" s="43"/>
      <c r="T62" s="43"/>
      <c r="U62" s="43"/>
      <c r="V62" s="43"/>
    </row>
    <row r="63" spans="1:22" x14ac:dyDescent="0.25">
      <c r="A63" s="15"/>
      <c r="B63" s="53" t="s">
        <v>248</v>
      </c>
      <c r="C63" s="53"/>
      <c r="D63" s="53"/>
      <c r="E63" s="53"/>
      <c r="F63" s="53"/>
      <c r="G63" s="53"/>
      <c r="H63" s="53"/>
      <c r="I63" s="53"/>
      <c r="J63" s="53"/>
      <c r="K63" s="53"/>
      <c r="L63" s="53"/>
      <c r="M63" s="53"/>
      <c r="N63" s="53"/>
      <c r="O63" s="53"/>
      <c r="P63" s="53"/>
      <c r="Q63" s="53"/>
      <c r="R63" s="53"/>
      <c r="S63" s="53"/>
      <c r="T63" s="53"/>
      <c r="U63" s="53"/>
      <c r="V63" s="53"/>
    </row>
    <row r="64" spans="1:22" x14ac:dyDescent="0.25">
      <c r="A64" s="15"/>
      <c r="B64" s="43"/>
      <c r="C64" s="43"/>
      <c r="D64" s="43"/>
      <c r="E64" s="43"/>
      <c r="F64" s="43"/>
      <c r="G64" s="43"/>
      <c r="H64" s="43"/>
      <c r="I64" s="43"/>
      <c r="J64" s="43"/>
      <c r="K64" s="43"/>
      <c r="L64" s="43"/>
      <c r="M64" s="43"/>
      <c r="N64" s="43"/>
      <c r="O64" s="43"/>
      <c r="P64" s="43"/>
      <c r="Q64" s="43"/>
      <c r="R64" s="43"/>
      <c r="S64" s="43"/>
      <c r="T64" s="43"/>
      <c r="U64" s="43"/>
      <c r="V64" s="43"/>
    </row>
    <row r="65" spans="1:22" x14ac:dyDescent="0.25">
      <c r="A65" s="15"/>
      <c r="B65" s="53" t="s">
        <v>249</v>
      </c>
      <c r="C65" s="53"/>
      <c r="D65" s="53"/>
      <c r="E65" s="53"/>
      <c r="F65" s="53"/>
      <c r="G65" s="53"/>
      <c r="H65" s="53"/>
      <c r="I65" s="53"/>
      <c r="J65" s="53"/>
      <c r="K65" s="53"/>
      <c r="L65" s="53"/>
      <c r="M65" s="53"/>
      <c r="N65" s="53"/>
      <c r="O65" s="53"/>
      <c r="P65" s="53"/>
      <c r="Q65" s="53"/>
      <c r="R65" s="53"/>
      <c r="S65" s="53"/>
      <c r="T65" s="53"/>
      <c r="U65" s="53"/>
      <c r="V65" s="53"/>
    </row>
    <row r="66" spans="1:22" x14ac:dyDescent="0.25">
      <c r="A66" s="15"/>
      <c r="B66" s="43"/>
      <c r="C66" s="43"/>
      <c r="D66" s="43"/>
      <c r="E66" s="43"/>
      <c r="F66" s="43"/>
      <c r="G66" s="43"/>
      <c r="H66" s="43"/>
      <c r="I66" s="43"/>
      <c r="J66" s="43"/>
      <c r="K66" s="43"/>
      <c r="L66" s="43"/>
      <c r="M66" s="43"/>
      <c r="N66" s="43"/>
      <c r="O66" s="43"/>
      <c r="P66" s="43"/>
      <c r="Q66" s="43"/>
      <c r="R66" s="43"/>
      <c r="S66" s="43"/>
      <c r="T66" s="43"/>
      <c r="U66" s="43"/>
      <c r="V66" s="43"/>
    </row>
    <row r="67" spans="1:22" ht="15.75" x14ac:dyDescent="0.25">
      <c r="A67" s="15"/>
      <c r="B67" s="54"/>
      <c r="C67" s="54"/>
      <c r="D67" s="54"/>
      <c r="E67" s="54"/>
      <c r="F67" s="54"/>
      <c r="G67" s="54"/>
      <c r="H67" s="54"/>
      <c r="I67" s="54"/>
      <c r="J67" s="54"/>
      <c r="K67" s="54"/>
      <c r="L67" s="54"/>
      <c r="M67" s="54"/>
      <c r="N67" s="54"/>
      <c r="O67" s="54"/>
      <c r="P67" s="54"/>
      <c r="Q67" s="54"/>
      <c r="R67" s="54"/>
      <c r="S67" s="54"/>
      <c r="T67" s="54"/>
      <c r="U67" s="54"/>
      <c r="V67" s="54"/>
    </row>
    <row r="68" spans="1:22" x14ac:dyDescent="0.25">
      <c r="A68" s="15"/>
      <c r="B68" s="5"/>
      <c r="C68" s="5"/>
      <c r="D68" s="5"/>
      <c r="E68" s="5"/>
      <c r="F68" s="5"/>
    </row>
    <row r="69" spans="1:22" x14ac:dyDescent="0.25">
      <c r="A69" s="15"/>
      <c r="B69" s="39" t="s">
        <v>250</v>
      </c>
      <c r="C69" s="22"/>
      <c r="D69" s="22" t="s">
        <v>204</v>
      </c>
      <c r="E69" s="24">
        <v>1113</v>
      </c>
      <c r="F69" s="26" t="s">
        <v>88</v>
      </c>
    </row>
    <row r="70" spans="1:22" x14ac:dyDescent="0.25">
      <c r="A70" s="15"/>
      <c r="B70" s="3">
        <v>2016</v>
      </c>
      <c r="C70" s="5"/>
      <c r="D70" s="5"/>
      <c r="E70" s="40">
        <v>1480</v>
      </c>
      <c r="F70" t="s">
        <v>88</v>
      </c>
    </row>
    <row r="71" spans="1:22" x14ac:dyDescent="0.25">
      <c r="A71" s="15"/>
      <c r="B71" s="39">
        <v>2017</v>
      </c>
      <c r="C71" s="22"/>
      <c r="D71" s="22"/>
      <c r="E71" s="24">
        <v>1404</v>
      </c>
      <c r="F71" s="26" t="s">
        <v>88</v>
      </c>
    </row>
    <row r="72" spans="1:22" x14ac:dyDescent="0.25">
      <c r="A72" s="15"/>
      <c r="B72" s="3">
        <v>2018</v>
      </c>
      <c r="C72" s="5"/>
      <c r="D72" s="5"/>
      <c r="E72" s="40">
        <v>1285</v>
      </c>
      <c r="F72" t="s">
        <v>88</v>
      </c>
    </row>
    <row r="73" spans="1:22" x14ac:dyDescent="0.25">
      <c r="A73" s="15"/>
      <c r="B73" s="39">
        <v>2019</v>
      </c>
      <c r="C73" s="22"/>
      <c r="D73" s="22"/>
      <c r="E73" s="24">
        <v>1255</v>
      </c>
      <c r="F73" s="26" t="s">
        <v>88</v>
      </c>
    </row>
    <row r="74" spans="1:22" ht="15.75" thickBot="1" x14ac:dyDescent="0.3">
      <c r="A74" s="15"/>
      <c r="B74" s="3" t="s">
        <v>251</v>
      </c>
      <c r="C74" s="5"/>
      <c r="D74" s="5"/>
      <c r="E74" s="40">
        <v>1080</v>
      </c>
      <c r="F74" t="s">
        <v>88</v>
      </c>
    </row>
    <row r="75" spans="1:22" x14ac:dyDescent="0.25">
      <c r="A75" s="15"/>
      <c r="B75" s="14"/>
      <c r="C75" s="14" t="s">
        <v>88</v>
      </c>
      <c r="D75" s="41"/>
      <c r="E75" s="41"/>
      <c r="F75" s="14"/>
    </row>
    <row r="76" spans="1:22" ht="15.75" thickBot="1" x14ac:dyDescent="0.3">
      <c r="A76" s="15"/>
      <c r="B76" s="39" t="s">
        <v>105</v>
      </c>
      <c r="C76" s="22"/>
      <c r="D76" s="22" t="s">
        <v>204</v>
      </c>
      <c r="E76" s="24">
        <v>7617</v>
      </c>
      <c r="F76" s="26" t="s">
        <v>88</v>
      </c>
    </row>
    <row r="77" spans="1:22" ht="15.75" thickTop="1" x14ac:dyDescent="0.25">
      <c r="A77" s="15"/>
      <c r="B77" s="14"/>
      <c r="C77" s="14" t="s">
        <v>88</v>
      </c>
      <c r="D77" s="42"/>
      <c r="E77" s="42"/>
      <c r="F77" s="14"/>
    </row>
  </sheetData>
  <mergeCells count="95">
    <mergeCell ref="B63:V63"/>
    <mergeCell ref="B64:V64"/>
    <mergeCell ref="B65:V65"/>
    <mergeCell ref="B66:V66"/>
    <mergeCell ref="B67:V67"/>
    <mergeCell ref="B46:V46"/>
    <mergeCell ref="B47:V47"/>
    <mergeCell ref="B48:V48"/>
    <mergeCell ref="B59:V59"/>
    <mergeCell ref="B60:V60"/>
    <mergeCell ref="B62:V62"/>
    <mergeCell ref="B30:V30"/>
    <mergeCell ref="B31:V31"/>
    <mergeCell ref="B32:V32"/>
    <mergeCell ref="B43:V43"/>
    <mergeCell ref="B44:V44"/>
    <mergeCell ref="B45:V45"/>
    <mergeCell ref="B24:V24"/>
    <mergeCell ref="B25:V25"/>
    <mergeCell ref="B26:V26"/>
    <mergeCell ref="B27:V27"/>
    <mergeCell ref="B28:V28"/>
    <mergeCell ref="B29:V29"/>
    <mergeCell ref="B9:V9"/>
    <mergeCell ref="B10:V10"/>
    <mergeCell ref="B11:V11"/>
    <mergeCell ref="B21:V21"/>
    <mergeCell ref="B22:V22"/>
    <mergeCell ref="B23:V23"/>
    <mergeCell ref="A1:A2"/>
    <mergeCell ref="B1:V1"/>
    <mergeCell ref="B2:V2"/>
    <mergeCell ref="A3:A77"/>
    <mergeCell ref="B3:V3"/>
    <mergeCell ref="B4:V4"/>
    <mergeCell ref="B5:V5"/>
    <mergeCell ref="B6:V6"/>
    <mergeCell ref="B7:V7"/>
    <mergeCell ref="B8:V8"/>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H13:I13"/>
    <mergeCell ref="H14:I14"/>
    <mergeCell ref="J13:J14"/>
    <mergeCell ref="B34:B36"/>
    <mergeCell ref="C34:C36"/>
    <mergeCell ref="D34:E34"/>
    <mergeCell ref="D35:E35"/>
    <mergeCell ref="D36:E36"/>
    <mergeCell ref="F34:F36"/>
    <mergeCell ref="G34:G36"/>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16.5703125" bestFit="1" customWidth="1"/>
    <col min="2" max="2" width="36.5703125" bestFit="1" customWidth="1"/>
    <col min="3" max="4" width="2.5703125" customWidth="1"/>
    <col min="5" max="5" width="7.28515625" customWidth="1"/>
    <col min="6" max="7" width="2.5703125" customWidth="1"/>
    <col min="8" max="8" width="13.140625" customWidth="1"/>
    <col min="9" max="9" width="8.140625" customWidth="1"/>
    <col min="10" max="12" width="2.5703125" customWidth="1"/>
    <col min="13" max="13" width="6.140625" customWidth="1"/>
    <col min="14" max="16" width="2.5703125" customWidth="1"/>
    <col min="17" max="17" width="7.28515625" customWidth="1"/>
    <col min="18" max="19" width="2.5703125" customWidth="1"/>
    <col min="20" max="20" width="13.140625" customWidth="1"/>
    <col min="21" max="21" width="8.140625" customWidth="1"/>
    <col min="22" max="24" width="2.5703125" customWidth="1"/>
    <col min="25" max="25" width="6.140625" customWidth="1"/>
    <col min="26" max="26" width="2.5703125" customWidth="1"/>
  </cols>
  <sheetData>
    <row r="1" spans="1:26" ht="15" customHeight="1" x14ac:dyDescent="0.25">
      <c r="A1" s="8" t="s">
        <v>2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5" t="s">
        <v>252</v>
      </c>
      <c r="B3" s="33" t="s">
        <v>253</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5"/>
      <c r="B4" s="34" t="s">
        <v>254</v>
      </c>
      <c r="C4" s="34"/>
      <c r="D4" s="34"/>
      <c r="E4" s="34"/>
      <c r="F4" s="34"/>
      <c r="G4" s="34"/>
      <c r="H4" s="34"/>
      <c r="I4" s="34"/>
      <c r="J4" s="34"/>
      <c r="K4" s="34"/>
      <c r="L4" s="34"/>
      <c r="M4" s="34"/>
      <c r="N4" s="34"/>
      <c r="O4" s="34"/>
      <c r="P4" s="34"/>
      <c r="Q4" s="34"/>
      <c r="R4" s="34"/>
      <c r="S4" s="34"/>
      <c r="T4" s="34"/>
      <c r="U4" s="34"/>
      <c r="V4" s="34"/>
      <c r="W4" s="34"/>
      <c r="X4" s="34"/>
      <c r="Y4" s="34"/>
      <c r="Z4" s="34"/>
    </row>
    <row r="5" spans="1:26" ht="15.75" x14ac:dyDescent="0.25">
      <c r="A5" s="15"/>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5"/>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x14ac:dyDescent="0.3">
      <c r="A7" s="15"/>
      <c r="B7" s="20"/>
      <c r="C7" s="20" t="s">
        <v>88</v>
      </c>
      <c r="D7" s="32" t="s">
        <v>255</v>
      </c>
      <c r="E7" s="32"/>
      <c r="F7" s="32"/>
      <c r="G7" s="32"/>
      <c r="H7" s="32"/>
      <c r="I7" s="32"/>
      <c r="J7" s="32"/>
      <c r="K7" s="32"/>
      <c r="L7" s="32"/>
      <c r="M7" s="32"/>
      <c r="N7" s="32"/>
      <c r="O7" s="32"/>
      <c r="P7" s="32"/>
      <c r="Q7" s="32"/>
      <c r="R7" s="32"/>
      <c r="S7" s="32"/>
      <c r="T7" s="32"/>
      <c r="U7" s="32"/>
      <c r="V7" s="32"/>
      <c r="W7" s="32"/>
      <c r="X7" s="32"/>
      <c r="Y7" s="32"/>
      <c r="Z7" s="20"/>
    </row>
    <row r="8" spans="1:26" ht="15.75" thickBot="1" x14ac:dyDescent="0.3">
      <c r="A8" s="15"/>
      <c r="B8" s="20"/>
      <c r="C8" s="20" t="s">
        <v>88</v>
      </c>
      <c r="D8" s="65" t="s">
        <v>256</v>
      </c>
      <c r="E8" s="65"/>
      <c r="F8" s="65"/>
      <c r="G8" s="65"/>
      <c r="H8" s="65"/>
      <c r="I8" s="65"/>
      <c r="J8" s="65"/>
      <c r="K8" s="65"/>
      <c r="L8" s="65"/>
      <c r="M8" s="65"/>
      <c r="N8" s="20"/>
      <c r="O8" s="20" t="s">
        <v>88</v>
      </c>
      <c r="P8" s="65" t="s">
        <v>257</v>
      </c>
      <c r="Q8" s="65"/>
      <c r="R8" s="65"/>
      <c r="S8" s="65"/>
      <c r="T8" s="65"/>
      <c r="U8" s="65"/>
      <c r="V8" s="65"/>
      <c r="W8" s="65"/>
      <c r="X8" s="65"/>
      <c r="Y8" s="65"/>
      <c r="Z8" s="20"/>
    </row>
    <row r="9" spans="1:26" x14ac:dyDescent="0.25">
      <c r="A9" s="15"/>
      <c r="B9" s="30"/>
      <c r="C9" s="30" t="s">
        <v>88</v>
      </c>
      <c r="D9" s="66" t="s">
        <v>46</v>
      </c>
      <c r="E9" s="66"/>
      <c r="F9" s="67"/>
      <c r="G9" s="67" t="s">
        <v>88</v>
      </c>
      <c r="H9" s="66" t="s">
        <v>259</v>
      </c>
      <c r="I9" s="66"/>
      <c r="J9" s="67"/>
      <c r="K9" s="67" t="s">
        <v>88</v>
      </c>
      <c r="L9" s="66" t="s">
        <v>261</v>
      </c>
      <c r="M9" s="66"/>
      <c r="N9" s="30"/>
      <c r="O9" s="30" t="s">
        <v>88</v>
      </c>
      <c r="P9" s="66" t="s">
        <v>46</v>
      </c>
      <c r="Q9" s="66"/>
      <c r="R9" s="67"/>
      <c r="S9" s="67" t="s">
        <v>88</v>
      </c>
      <c r="T9" s="66" t="s">
        <v>259</v>
      </c>
      <c r="U9" s="66"/>
      <c r="V9" s="67"/>
      <c r="W9" s="67" t="s">
        <v>88</v>
      </c>
      <c r="X9" s="66" t="s">
        <v>261</v>
      </c>
      <c r="Y9" s="66"/>
      <c r="Z9" s="30"/>
    </row>
    <row r="10" spans="1:26" ht="15.75" thickBot="1" x14ac:dyDescent="0.3">
      <c r="A10" s="15"/>
      <c r="B10" s="30"/>
      <c r="C10" s="30"/>
      <c r="D10" s="32" t="s">
        <v>258</v>
      </c>
      <c r="E10" s="32"/>
      <c r="F10" s="30"/>
      <c r="G10" s="30"/>
      <c r="H10" s="32" t="s">
        <v>260</v>
      </c>
      <c r="I10" s="32"/>
      <c r="J10" s="30"/>
      <c r="K10" s="30"/>
      <c r="L10" s="32" t="s">
        <v>262</v>
      </c>
      <c r="M10" s="32"/>
      <c r="N10" s="30"/>
      <c r="O10" s="30"/>
      <c r="P10" s="32" t="s">
        <v>258</v>
      </c>
      <c r="Q10" s="32"/>
      <c r="R10" s="30"/>
      <c r="S10" s="30"/>
      <c r="T10" s="32" t="s">
        <v>260</v>
      </c>
      <c r="U10" s="32"/>
      <c r="V10" s="30"/>
      <c r="W10" s="30"/>
      <c r="X10" s="32" t="s">
        <v>262</v>
      </c>
      <c r="Y10" s="32"/>
      <c r="Z10" s="30"/>
    </row>
    <row r="11" spans="1:26" ht="25.5" x14ac:dyDescent="0.25">
      <c r="A11" s="15"/>
      <c r="B11" s="56" t="s">
        <v>263</v>
      </c>
      <c r="C11" s="23" t="s">
        <v>88</v>
      </c>
      <c r="D11" s="23" t="s">
        <v>204</v>
      </c>
      <c r="E11" s="25">
        <v>2524</v>
      </c>
      <c r="F11" s="27" t="s">
        <v>88</v>
      </c>
      <c r="G11" s="23" t="s">
        <v>88</v>
      </c>
      <c r="H11" s="23"/>
      <c r="I11" s="25">
        <v>27885</v>
      </c>
      <c r="J11" s="27" t="s">
        <v>88</v>
      </c>
      <c r="K11" s="23" t="s">
        <v>88</v>
      </c>
      <c r="L11" s="23" t="s">
        <v>204</v>
      </c>
      <c r="M11" s="57">
        <v>0.09</v>
      </c>
      <c r="N11" s="27" t="s">
        <v>88</v>
      </c>
      <c r="O11" s="23" t="s">
        <v>88</v>
      </c>
      <c r="P11" s="23" t="s">
        <v>204</v>
      </c>
      <c r="Q11" s="25">
        <v>3073</v>
      </c>
      <c r="R11" s="27" t="s">
        <v>88</v>
      </c>
      <c r="S11" s="23" t="s">
        <v>88</v>
      </c>
      <c r="T11" s="23"/>
      <c r="U11" s="25">
        <v>27090</v>
      </c>
      <c r="V11" s="27" t="s">
        <v>88</v>
      </c>
      <c r="W11" s="23" t="s">
        <v>88</v>
      </c>
      <c r="X11" s="23" t="s">
        <v>204</v>
      </c>
      <c r="Y11" s="57">
        <v>0.11</v>
      </c>
      <c r="Z11" s="27" t="s">
        <v>88</v>
      </c>
    </row>
    <row r="12" spans="1:26" x14ac:dyDescent="0.25">
      <c r="A12" s="15"/>
      <c r="B12" s="58" t="s">
        <v>264</v>
      </c>
      <c r="C12" s="13" t="s">
        <v>88</v>
      </c>
      <c r="D12" s="13"/>
      <c r="E12" s="13"/>
      <c r="F12" s="13"/>
      <c r="G12" s="13" t="s">
        <v>88</v>
      </c>
      <c r="H12" s="13"/>
      <c r="I12" s="13"/>
      <c r="J12" s="13"/>
      <c r="K12" s="13" t="s">
        <v>88</v>
      </c>
      <c r="L12" s="13"/>
      <c r="M12" s="13"/>
      <c r="N12" s="13"/>
      <c r="O12" s="13" t="s">
        <v>88</v>
      </c>
      <c r="P12" s="13"/>
      <c r="Q12" s="13"/>
      <c r="R12" s="13"/>
      <c r="S12" s="13" t="s">
        <v>88</v>
      </c>
      <c r="T12" s="13"/>
      <c r="U12" s="13"/>
      <c r="V12" s="13"/>
      <c r="W12" s="13" t="s">
        <v>88</v>
      </c>
      <c r="X12" s="13"/>
      <c r="Y12" s="13"/>
      <c r="Z12" s="13"/>
    </row>
    <row r="13" spans="1:26" x14ac:dyDescent="0.25">
      <c r="A13" s="15"/>
      <c r="B13" s="21" t="s">
        <v>265</v>
      </c>
      <c r="C13" s="23" t="s">
        <v>88</v>
      </c>
      <c r="D13" s="27"/>
      <c r="E13" s="59" t="s">
        <v>231</v>
      </c>
      <c r="F13" s="27"/>
      <c r="G13" s="23" t="s">
        <v>88</v>
      </c>
      <c r="H13" s="23"/>
      <c r="I13" s="57">
        <v>210</v>
      </c>
      <c r="J13" s="27" t="s">
        <v>88</v>
      </c>
      <c r="K13" s="23" t="s">
        <v>88</v>
      </c>
      <c r="L13" s="27"/>
      <c r="M13" s="59" t="s">
        <v>231</v>
      </c>
      <c r="N13" s="27"/>
      <c r="O13" s="23" t="s">
        <v>88</v>
      </c>
      <c r="P13" s="27"/>
      <c r="Q13" s="59" t="s">
        <v>231</v>
      </c>
      <c r="R13" s="27"/>
      <c r="S13" s="23" t="s">
        <v>88</v>
      </c>
      <c r="T13" s="23"/>
      <c r="U13" s="57">
        <v>580</v>
      </c>
      <c r="V13" s="27" t="s">
        <v>88</v>
      </c>
      <c r="W13" s="23" t="s">
        <v>88</v>
      </c>
      <c r="X13" s="27"/>
      <c r="Y13" s="59" t="s">
        <v>231</v>
      </c>
      <c r="Z13" s="27"/>
    </row>
    <row r="14" spans="1:26" x14ac:dyDescent="0.25">
      <c r="A14" s="15"/>
      <c r="B14" s="60" t="s">
        <v>266</v>
      </c>
      <c r="C14" s="13" t="s">
        <v>88</v>
      </c>
      <c r="D14" s="16"/>
      <c r="E14" s="61" t="s">
        <v>231</v>
      </c>
      <c r="F14" s="16"/>
      <c r="G14" s="13" t="s">
        <v>88</v>
      </c>
      <c r="H14" s="13"/>
      <c r="I14" s="62">
        <v>61</v>
      </c>
      <c r="J14" s="16" t="s">
        <v>88</v>
      </c>
      <c r="K14" s="13" t="s">
        <v>88</v>
      </c>
      <c r="L14" s="16"/>
      <c r="M14" s="61" t="s">
        <v>231</v>
      </c>
      <c r="N14" s="16"/>
      <c r="O14" s="13" t="s">
        <v>88</v>
      </c>
      <c r="P14" s="16"/>
      <c r="Q14" s="61" t="s">
        <v>231</v>
      </c>
      <c r="R14" s="16"/>
      <c r="S14" s="13" t="s">
        <v>88</v>
      </c>
      <c r="T14" s="13"/>
      <c r="U14" s="62">
        <v>122</v>
      </c>
      <c r="V14" s="16" t="s">
        <v>88</v>
      </c>
      <c r="W14" s="13" t="s">
        <v>88</v>
      </c>
      <c r="X14" s="16"/>
      <c r="Y14" s="61" t="s">
        <v>231</v>
      </c>
      <c r="Z14" s="16"/>
    </row>
    <row r="15" spans="1:26" ht="15.75" thickBot="1" x14ac:dyDescent="0.3">
      <c r="A15" s="15"/>
      <c r="B15" s="21" t="s">
        <v>267</v>
      </c>
      <c r="C15" s="23" t="s">
        <v>88</v>
      </c>
      <c r="D15" s="27"/>
      <c r="E15" s="59" t="s">
        <v>231</v>
      </c>
      <c r="F15" s="27"/>
      <c r="G15" s="23" t="s">
        <v>88</v>
      </c>
      <c r="H15" s="23"/>
      <c r="I15" s="57">
        <v>14</v>
      </c>
      <c r="J15" s="27" t="s">
        <v>88</v>
      </c>
      <c r="K15" s="23" t="s">
        <v>88</v>
      </c>
      <c r="L15" s="27"/>
      <c r="M15" s="59" t="s">
        <v>231</v>
      </c>
      <c r="N15" s="27"/>
      <c r="O15" s="23" t="s">
        <v>88</v>
      </c>
      <c r="P15" s="27"/>
      <c r="Q15" s="59" t="s">
        <v>231</v>
      </c>
      <c r="R15" s="27"/>
      <c r="S15" s="23" t="s">
        <v>88</v>
      </c>
      <c r="T15" s="23"/>
      <c r="U15" s="57">
        <v>178</v>
      </c>
      <c r="V15" s="27" t="s">
        <v>88</v>
      </c>
      <c r="W15" s="23" t="s">
        <v>88</v>
      </c>
      <c r="X15" s="27"/>
      <c r="Y15" s="59" t="s">
        <v>231</v>
      </c>
      <c r="Z15" s="27"/>
    </row>
    <row r="16" spans="1:26" x14ac:dyDescent="0.25">
      <c r="A16" s="15"/>
      <c r="B16" s="28"/>
      <c r="C16" s="28" t="s">
        <v>88</v>
      </c>
      <c r="D16" s="63"/>
      <c r="E16" s="63"/>
      <c r="F16" s="28"/>
      <c r="G16" s="28" t="s">
        <v>88</v>
      </c>
      <c r="H16" s="63"/>
      <c r="I16" s="63"/>
      <c r="J16" s="28"/>
      <c r="K16" s="28" t="s">
        <v>88</v>
      </c>
      <c r="L16" s="63"/>
      <c r="M16" s="63"/>
      <c r="N16" s="28"/>
      <c r="O16" s="28" t="s">
        <v>88</v>
      </c>
      <c r="P16" s="63"/>
      <c r="Q16" s="63"/>
      <c r="R16" s="28"/>
      <c r="S16" s="28" t="s">
        <v>88</v>
      </c>
      <c r="T16" s="63"/>
      <c r="U16" s="63"/>
      <c r="V16" s="28"/>
      <c r="W16" s="28" t="s">
        <v>88</v>
      </c>
      <c r="X16" s="63"/>
      <c r="Y16" s="63"/>
      <c r="Z16" s="28"/>
    </row>
    <row r="17" spans="1:26" ht="26.25" thickBot="1" x14ac:dyDescent="0.3">
      <c r="A17" s="15"/>
      <c r="B17" s="58" t="s">
        <v>268</v>
      </c>
      <c r="C17" s="13"/>
      <c r="D17" s="13" t="s">
        <v>204</v>
      </c>
      <c r="E17" s="64">
        <v>2524</v>
      </c>
      <c r="F17" s="16" t="s">
        <v>88</v>
      </c>
      <c r="G17" s="13"/>
      <c r="H17" s="13"/>
      <c r="I17" s="64">
        <v>28170</v>
      </c>
      <c r="J17" s="16" t="s">
        <v>88</v>
      </c>
      <c r="K17" s="13"/>
      <c r="L17" s="13" t="s">
        <v>204</v>
      </c>
      <c r="M17" s="62">
        <v>0.09</v>
      </c>
      <c r="N17" s="16" t="s">
        <v>88</v>
      </c>
      <c r="O17" s="13"/>
      <c r="P17" s="13" t="s">
        <v>204</v>
      </c>
      <c r="Q17" s="64">
        <v>3073</v>
      </c>
      <c r="R17" s="16" t="s">
        <v>88</v>
      </c>
      <c r="S17" s="13"/>
      <c r="T17" s="13"/>
      <c r="U17" s="64">
        <v>27970</v>
      </c>
      <c r="V17" s="16" t="s">
        <v>88</v>
      </c>
      <c r="W17" s="13"/>
      <c r="X17" s="13" t="s">
        <v>204</v>
      </c>
      <c r="Y17" s="62">
        <v>0.11</v>
      </c>
      <c r="Z17" s="16" t="s">
        <v>88</v>
      </c>
    </row>
    <row r="18" spans="1:26" ht="15.75" thickTop="1" x14ac:dyDescent="0.25">
      <c r="A18" s="15"/>
      <c r="B18" s="28"/>
      <c r="C18" s="28" t="s">
        <v>88</v>
      </c>
      <c r="D18" s="29"/>
      <c r="E18" s="29"/>
      <c r="F18" s="28"/>
      <c r="G18" s="28" t="s">
        <v>88</v>
      </c>
      <c r="H18" s="29"/>
      <c r="I18" s="29"/>
      <c r="J18" s="28"/>
      <c r="K18" s="28" t="s">
        <v>88</v>
      </c>
      <c r="L18" s="29"/>
      <c r="M18" s="29"/>
      <c r="N18" s="28"/>
      <c r="O18" s="28" t="s">
        <v>88</v>
      </c>
      <c r="P18" s="29"/>
      <c r="Q18" s="29"/>
      <c r="R18" s="28"/>
      <c r="S18" s="28" t="s">
        <v>88</v>
      </c>
      <c r="T18" s="29"/>
      <c r="U18" s="29"/>
      <c r="V18" s="28"/>
      <c r="W18" s="28" t="s">
        <v>88</v>
      </c>
      <c r="X18" s="29"/>
      <c r="Y18" s="29"/>
      <c r="Z18" s="28"/>
    </row>
    <row r="19" spans="1:26" ht="25.5" customHeight="1" x14ac:dyDescent="0.25">
      <c r="A19" s="15"/>
      <c r="B19" s="34" t="s">
        <v>269</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5"/>
      <c r="B20" s="34" t="s">
        <v>270</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ht="15.75" x14ac:dyDescent="0.25">
      <c r="A21" s="15"/>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5"/>
      <c r="B22" s="13"/>
      <c r="C22" s="13"/>
      <c r="D22" s="13"/>
      <c r="E22" s="13"/>
      <c r="F22" s="13"/>
      <c r="G22" s="13"/>
      <c r="H22" s="13"/>
      <c r="I22" s="13"/>
      <c r="J22" s="13"/>
    </row>
    <row r="23" spans="1:26" x14ac:dyDescent="0.25">
      <c r="A23" s="15"/>
      <c r="B23" s="30"/>
      <c r="C23" s="30" t="s">
        <v>88</v>
      </c>
      <c r="D23" s="31" t="s">
        <v>271</v>
      </c>
      <c r="E23" s="31"/>
      <c r="F23" s="31"/>
      <c r="G23" s="31"/>
      <c r="H23" s="31"/>
      <c r="I23" s="31"/>
      <c r="J23" s="30"/>
    </row>
    <row r="24" spans="1:26" ht="15.75" thickBot="1" x14ac:dyDescent="0.3">
      <c r="A24" s="15"/>
      <c r="B24" s="30"/>
      <c r="C24" s="30"/>
      <c r="D24" s="32" t="s">
        <v>213</v>
      </c>
      <c r="E24" s="32"/>
      <c r="F24" s="32"/>
      <c r="G24" s="32"/>
      <c r="H24" s="32"/>
      <c r="I24" s="32"/>
      <c r="J24" s="30"/>
    </row>
    <row r="25" spans="1:26" ht="15.75" thickBot="1" x14ac:dyDescent="0.3">
      <c r="A25" s="15"/>
      <c r="B25" s="20"/>
      <c r="C25" s="20" t="s">
        <v>88</v>
      </c>
      <c r="D25" s="65">
        <v>2015</v>
      </c>
      <c r="E25" s="65"/>
      <c r="F25" s="20"/>
      <c r="G25" s="20" t="s">
        <v>88</v>
      </c>
      <c r="H25" s="65">
        <v>2014</v>
      </c>
      <c r="I25" s="65"/>
      <c r="J25" s="20"/>
    </row>
    <row r="26" spans="1:26" x14ac:dyDescent="0.25">
      <c r="A26" s="15"/>
      <c r="B26" s="21" t="s">
        <v>265</v>
      </c>
      <c r="C26" s="23" t="s">
        <v>88</v>
      </c>
      <c r="D26" s="23"/>
      <c r="E26" s="57">
        <v>843</v>
      </c>
      <c r="F26" s="27" t="s">
        <v>88</v>
      </c>
      <c r="G26" s="23" t="s">
        <v>88</v>
      </c>
      <c r="H26" s="23"/>
      <c r="I26" s="25">
        <v>1267</v>
      </c>
      <c r="J26" s="27" t="s">
        <v>88</v>
      </c>
    </row>
    <row r="27" spans="1:26" x14ac:dyDescent="0.25">
      <c r="A27" s="15"/>
      <c r="B27" s="60" t="s">
        <v>272</v>
      </c>
      <c r="C27" s="13" t="s">
        <v>88</v>
      </c>
      <c r="D27" s="13"/>
      <c r="E27" s="62">
        <v>288</v>
      </c>
      <c r="F27" s="16" t="s">
        <v>88</v>
      </c>
      <c r="G27" s="13" t="s">
        <v>88</v>
      </c>
      <c r="H27" s="13"/>
      <c r="I27" s="62">
        <v>388</v>
      </c>
      <c r="J27" s="16" t="s">
        <v>88</v>
      </c>
    </row>
    <row r="28" spans="1:26" x14ac:dyDescent="0.25">
      <c r="A28" s="15"/>
      <c r="B28" s="21" t="s">
        <v>273</v>
      </c>
      <c r="C28" s="23" t="s">
        <v>88</v>
      </c>
      <c r="D28" s="23"/>
      <c r="E28" s="57">
        <v>74</v>
      </c>
      <c r="F28" s="27" t="s">
        <v>88</v>
      </c>
      <c r="G28" s="23" t="s">
        <v>88</v>
      </c>
      <c r="H28" s="23"/>
      <c r="I28" s="57">
        <v>101</v>
      </c>
      <c r="J28" s="27" t="s">
        <v>88</v>
      </c>
    </row>
  </sheetData>
  <mergeCells count="45">
    <mergeCell ref="B20:Z20"/>
    <mergeCell ref="B21:Z21"/>
    <mergeCell ref="D25:E25"/>
    <mergeCell ref="H25:I25"/>
    <mergeCell ref="A1:A2"/>
    <mergeCell ref="B1:Z1"/>
    <mergeCell ref="B2:Z2"/>
    <mergeCell ref="A3:A28"/>
    <mergeCell ref="B3:Z3"/>
    <mergeCell ref="B4:Z4"/>
    <mergeCell ref="B5:Z5"/>
    <mergeCell ref="B19:Z19"/>
    <mergeCell ref="V9:V10"/>
    <mergeCell ref="W9:W10"/>
    <mergeCell ref="X9:Y9"/>
    <mergeCell ref="X10:Y10"/>
    <mergeCell ref="Z9:Z10"/>
    <mergeCell ref="B23:B24"/>
    <mergeCell ref="C23:C24"/>
    <mergeCell ref="D23:I23"/>
    <mergeCell ref="D24:I24"/>
    <mergeCell ref="J23:J24"/>
    <mergeCell ref="O9:O10"/>
    <mergeCell ref="P9:Q9"/>
    <mergeCell ref="P10:Q10"/>
    <mergeCell ref="R9:R10"/>
    <mergeCell ref="S9:S10"/>
    <mergeCell ref="T9:U9"/>
    <mergeCell ref="T10:U10"/>
    <mergeCell ref="H10:I10"/>
    <mergeCell ref="J9:J10"/>
    <mergeCell ref="K9:K10"/>
    <mergeCell ref="L9:M9"/>
    <mergeCell ref="L10:M10"/>
    <mergeCell ref="N9:N10"/>
    <mergeCell ref="D7:Y7"/>
    <mergeCell ref="D8:M8"/>
    <mergeCell ref="P8:Y8"/>
    <mergeCell ref="B9:B10"/>
    <mergeCell ref="C9:C10"/>
    <mergeCell ref="D9:E9"/>
    <mergeCell ref="D10:E10"/>
    <mergeCell ref="F9:F10"/>
    <mergeCell ref="G9:G10"/>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5703125" bestFit="1" customWidth="1"/>
    <col min="2" max="2" width="36.5703125" customWidth="1"/>
    <col min="3" max="4" width="9.5703125" customWidth="1"/>
    <col min="5" max="5" width="25" customWidth="1"/>
    <col min="6" max="7" width="9.5703125" customWidth="1"/>
    <col min="8" max="8" width="36.5703125" customWidth="1"/>
    <col min="9" max="9" width="18.28515625" customWidth="1"/>
    <col min="10" max="10" width="9.57031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274</v>
      </c>
      <c r="B3" s="33" t="s">
        <v>275</v>
      </c>
      <c r="C3" s="33"/>
      <c r="D3" s="33"/>
      <c r="E3" s="33"/>
      <c r="F3" s="33"/>
      <c r="G3" s="33"/>
      <c r="H3" s="33"/>
      <c r="I3" s="33"/>
      <c r="J3" s="33"/>
    </row>
    <row r="4" spans="1:10" ht="38.25" customHeight="1" x14ac:dyDescent="0.25">
      <c r="A4" s="15"/>
      <c r="B4" s="34" t="s">
        <v>276</v>
      </c>
      <c r="C4" s="34"/>
      <c r="D4" s="34"/>
      <c r="E4" s="34"/>
      <c r="F4" s="34"/>
      <c r="G4" s="34"/>
      <c r="H4" s="34"/>
      <c r="I4" s="34"/>
      <c r="J4" s="34"/>
    </row>
    <row r="5" spans="1:10" ht="38.25" customHeight="1" x14ac:dyDescent="0.25">
      <c r="A5" s="15"/>
      <c r="B5" s="34" t="s">
        <v>277</v>
      </c>
      <c r="C5" s="34"/>
      <c r="D5" s="34"/>
      <c r="E5" s="34"/>
      <c r="F5" s="34"/>
      <c r="G5" s="34"/>
      <c r="H5" s="34"/>
      <c r="I5" s="34"/>
      <c r="J5" s="34"/>
    </row>
    <row r="6" spans="1:10" ht="38.25" customHeight="1" x14ac:dyDescent="0.25">
      <c r="A6" s="15"/>
      <c r="B6" s="34" t="s">
        <v>278</v>
      </c>
      <c r="C6" s="34"/>
      <c r="D6" s="34"/>
      <c r="E6" s="34"/>
      <c r="F6" s="34"/>
      <c r="G6" s="34"/>
      <c r="H6" s="34"/>
      <c r="I6" s="34"/>
      <c r="J6" s="34"/>
    </row>
    <row r="7" spans="1:10" x14ac:dyDescent="0.25">
      <c r="A7" s="15"/>
      <c r="B7" s="36"/>
      <c r="C7" s="36"/>
      <c r="D7" s="36"/>
      <c r="E7" s="36"/>
      <c r="F7" s="36"/>
      <c r="G7" s="36"/>
      <c r="H7" s="36"/>
      <c r="I7" s="36"/>
      <c r="J7" s="36"/>
    </row>
    <row r="8" spans="1:10" ht="25.5" customHeight="1" x14ac:dyDescent="0.25">
      <c r="A8" s="15"/>
      <c r="B8" s="34" t="s">
        <v>279</v>
      </c>
      <c r="C8" s="34"/>
      <c r="D8" s="34"/>
      <c r="E8" s="34"/>
      <c r="F8" s="34"/>
      <c r="G8" s="34"/>
      <c r="H8" s="34"/>
      <c r="I8" s="34"/>
      <c r="J8" s="34"/>
    </row>
    <row r="9" spans="1:10" ht="15.75" x14ac:dyDescent="0.25">
      <c r="A9" s="15"/>
      <c r="B9" s="38"/>
      <c r="C9" s="38"/>
      <c r="D9" s="38"/>
      <c r="E9" s="38"/>
      <c r="F9" s="38"/>
      <c r="G9" s="38"/>
      <c r="H9" s="38"/>
      <c r="I9" s="38"/>
      <c r="J9" s="38"/>
    </row>
    <row r="10" spans="1:10" x14ac:dyDescent="0.25">
      <c r="A10" s="15"/>
      <c r="B10" s="13"/>
      <c r="C10" s="13"/>
      <c r="D10" s="13"/>
      <c r="E10" s="13"/>
      <c r="F10" s="13"/>
      <c r="G10" s="13"/>
      <c r="H10" s="13"/>
      <c r="I10" s="13"/>
      <c r="J10" s="13"/>
    </row>
    <row r="11" spans="1:10" x14ac:dyDescent="0.25">
      <c r="A11" s="15"/>
      <c r="B11" s="30"/>
      <c r="C11" s="30" t="s">
        <v>88</v>
      </c>
      <c r="D11" s="30"/>
      <c r="E11" s="30"/>
      <c r="F11" s="30"/>
      <c r="G11" s="30" t="s">
        <v>88</v>
      </c>
      <c r="H11" s="31" t="s">
        <v>280</v>
      </c>
      <c r="I11" s="31"/>
      <c r="J11" s="30"/>
    </row>
    <row r="12" spans="1:10" ht="15.75" thickBot="1" x14ac:dyDescent="0.3">
      <c r="A12" s="15"/>
      <c r="B12" s="30"/>
      <c r="C12" s="30"/>
      <c r="D12" s="30"/>
      <c r="E12" s="30"/>
      <c r="F12" s="30"/>
      <c r="G12" s="30"/>
      <c r="H12" s="32" t="s">
        <v>281</v>
      </c>
      <c r="I12" s="32"/>
      <c r="J12" s="30"/>
    </row>
    <row r="13" spans="1:10" x14ac:dyDescent="0.25">
      <c r="A13" s="15"/>
      <c r="B13" s="21" t="s">
        <v>282</v>
      </c>
      <c r="C13" s="23" t="s">
        <v>88</v>
      </c>
      <c r="D13" s="23" t="s">
        <v>204</v>
      </c>
      <c r="E13" s="25">
        <v>8110</v>
      </c>
      <c r="F13" s="27" t="s">
        <v>88</v>
      </c>
      <c r="G13" s="23" t="s">
        <v>88</v>
      </c>
      <c r="H13" s="23"/>
      <c r="I13" s="57">
        <v>2</v>
      </c>
      <c r="J13" s="27" t="s">
        <v>88</v>
      </c>
    </row>
    <row r="14" spans="1:10" ht="15.75" thickBot="1" x14ac:dyDescent="0.3">
      <c r="A14" s="15"/>
      <c r="B14" s="60" t="s">
        <v>265</v>
      </c>
      <c r="C14" s="13" t="s">
        <v>88</v>
      </c>
      <c r="D14" s="13"/>
      <c r="E14" s="62">
        <v>762</v>
      </c>
      <c r="F14" s="16" t="s">
        <v>88</v>
      </c>
      <c r="G14" s="13" t="s">
        <v>88</v>
      </c>
      <c r="H14" s="13"/>
      <c r="I14" s="62">
        <v>1.4</v>
      </c>
      <c r="J14" s="16" t="s">
        <v>88</v>
      </c>
    </row>
    <row r="15" spans="1:10" x14ac:dyDescent="0.25">
      <c r="A15" s="15"/>
      <c r="B15" s="28"/>
      <c r="C15" s="28" t="s">
        <v>88</v>
      </c>
      <c r="D15" s="63"/>
      <c r="E15" s="63"/>
      <c r="F15" s="28"/>
      <c r="G15" s="28" t="s">
        <v>88</v>
      </c>
      <c r="H15" s="28"/>
      <c r="I15" s="28"/>
      <c r="J15" s="28"/>
    </row>
    <row r="16" spans="1:10" ht="15.75" thickBot="1" x14ac:dyDescent="0.3">
      <c r="A16" s="15"/>
      <c r="B16" s="68"/>
      <c r="C16" s="23"/>
      <c r="D16" s="23" t="s">
        <v>204</v>
      </c>
      <c r="E16" s="25">
        <v>8872</v>
      </c>
      <c r="F16" s="27" t="s">
        <v>88</v>
      </c>
      <c r="G16" s="23"/>
      <c r="H16" s="23"/>
      <c r="I16" s="23"/>
      <c r="J16" s="23"/>
    </row>
    <row r="17" spans="1:10" ht="15.75" thickTop="1" x14ac:dyDescent="0.25">
      <c r="A17" s="15"/>
      <c r="B17" s="28"/>
      <c r="C17" s="28" t="s">
        <v>88</v>
      </c>
      <c r="D17" s="29"/>
      <c r="E17" s="29"/>
      <c r="F17" s="28"/>
      <c r="G17" s="28" t="s">
        <v>88</v>
      </c>
      <c r="H17" s="28"/>
      <c r="I17" s="28"/>
      <c r="J17" s="28"/>
    </row>
    <row r="18" spans="1:10" x14ac:dyDescent="0.25">
      <c r="A18" s="15"/>
      <c r="B18" s="34" t="s">
        <v>283</v>
      </c>
      <c r="C18" s="34"/>
      <c r="D18" s="34"/>
      <c r="E18" s="34"/>
      <c r="F18" s="34"/>
      <c r="G18" s="34"/>
      <c r="H18" s="34"/>
      <c r="I18" s="34"/>
      <c r="J18" s="34"/>
    </row>
  </sheetData>
  <mergeCells count="20">
    <mergeCell ref="B8:J8"/>
    <mergeCell ref="B9:J9"/>
    <mergeCell ref="B18:J18"/>
    <mergeCell ref="J11:J12"/>
    <mergeCell ref="A1:A2"/>
    <mergeCell ref="B1:J1"/>
    <mergeCell ref="B2:J2"/>
    <mergeCell ref="A3:A18"/>
    <mergeCell ref="B3:J3"/>
    <mergeCell ref="B4:J4"/>
    <mergeCell ref="B5:J5"/>
    <mergeCell ref="B6:J6"/>
    <mergeCell ref="B7:J7"/>
    <mergeCell ref="B11:B12"/>
    <mergeCell ref="C11:C12"/>
    <mergeCell ref="D11: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2.42578125" bestFit="1" customWidth="1"/>
    <col min="2" max="2" width="36.5703125" customWidth="1"/>
    <col min="3" max="4" width="12.5703125" customWidth="1"/>
    <col min="5" max="5" width="28.140625" customWidth="1"/>
    <col min="6" max="6" width="13.5703125" customWidth="1"/>
    <col min="7" max="8" width="12.5703125" customWidth="1"/>
    <col min="9" max="9" width="28.140625" customWidth="1"/>
    <col min="10" max="10" width="13.57031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284</v>
      </c>
      <c r="B3" s="33" t="s">
        <v>285</v>
      </c>
      <c r="C3" s="33"/>
      <c r="D3" s="33"/>
      <c r="E3" s="33"/>
      <c r="F3" s="33"/>
      <c r="G3" s="33"/>
      <c r="H3" s="33"/>
      <c r="I3" s="33"/>
      <c r="J3" s="33"/>
    </row>
    <row r="4" spans="1:10" ht="51" customHeight="1" x14ac:dyDescent="0.25">
      <c r="A4" s="15"/>
      <c r="B4" s="34" t="s">
        <v>286</v>
      </c>
      <c r="C4" s="34"/>
      <c r="D4" s="34"/>
      <c r="E4" s="34"/>
      <c r="F4" s="34"/>
      <c r="G4" s="34"/>
      <c r="H4" s="34"/>
      <c r="I4" s="34"/>
      <c r="J4" s="34"/>
    </row>
    <row r="5" spans="1:10" x14ac:dyDescent="0.25">
      <c r="A5" s="15"/>
      <c r="B5" s="34" t="s">
        <v>287</v>
      </c>
      <c r="C5" s="34"/>
      <c r="D5" s="34"/>
      <c r="E5" s="34"/>
      <c r="F5" s="34"/>
      <c r="G5" s="34"/>
      <c r="H5" s="34"/>
      <c r="I5" s="34"/>
      <c r="J5" s="34"/>
    </row>
    <row r="6" spans="1:10" x14ac:dyDescent="0.25">
      <c r="A6" s="15"/>
      <c r="B6" s="34" t="s">
        <v>288</v>
      </c>
      <c r="C6" s="34"/>
      <c r="D6" s="34"/>
      <c r="E6" s="34"/>
      <c r="F6" s="34"/>
      <c r="G6" s="34"/>
      <c r="H6" s="34"/>
      <c r="I6" s="34"/>
      <c r="J6" s="34"/>
    </row>
    <row r="7" spans="1:10" ht="15.75" x14ac:dyDescent="0.25">
      <c r="A7" s="15"/>
      <c r="B7" s="38"/>
      <c r="C7" s="38"/>
      <c r="D7" s="38"/>
      <c r="E7" s="38"/>
      <c r="F7" s="38"/>
      <c r="G7" s="38"/>
      <c r="H7" s="38"/>
      <c r="I7" s="38"/>
      <c r="J7" s="38"/>
    </row>
    <row r="8" spans="1:10" x14ac:dyDescent="0.25">
      <c r="A8" s="15"/>
      <c r="B8" s="13"/>
      <c r="C8" s="13"/>
      <c r="D8" s="13"/>
      <c r="E8" s="13"/>
      <c r="F8" s="13"/>
      <c r="G8" s="13"/>
      <c r="H8" s="13"/>
      <c r="I8" s="13"/>
      <c r="J8" s="13"/>
    </row>
    <row r="9" spans="1:10" x14ac:dyDescent="0.25">
      <c r="A9" s="15"/>
      <c r="B9" s="30"/>
      <c r="C9" s="30" t="s">
        <v>88</v>
      </c>
      <c r="D9" s="31" t="s">
        <v>271</v>
      </c>
      <c r="E9" s="31"/>
      <c r="F9" s="31"/>
      <c r="G9" s="31"/>
      <c r="H9" s="31"/>
      <c r="I9" s="31"/>
      <c r="J9" s="30"/>
    </row>
    <row r="10" spans="1:10" ht="15.75" thickBot="1" x14ac:dyDescent="0.3">
      <c r="A10" s="15"/>
      <c r="B10" s="30"/>
      <c r="C10" s="30"/>
      <c r="D10" s="32" t="s">
        <v>213</v>
      </c>
      <c r="E10" s="32"/>
      <c r="F10" s="32"/>
      <c r="G10" s="32"/>
      <c r="H10" s="32"/>
      <c r="I10" s="32"/>
      <c r="J10" s="30"/>
    </row>
    <row r="11" spans="1:10" ht="15.75" thickBot="1" x14ac:dyDescent="0.3">
      <c r="A11" s="15"/>
      <c r="B11" s="20"/>
      <c r="C11" s="20" t="s">
        <v>88</v>
      </c>
      <c r="D11" s="65">
        <v>2015</v>
      </c>
      <c r="E11" s="65"/>
      <c r="F11" s="20"/>
      <c r="G11" s="20" t="s">
        <v>88</v>
      </c>
      <c r="H11" s="65">
        <v>2014</v>
      </c>
      <c r="I11" s="65"/>
      <c r="J11" s="20"/>
    </row>
    <row r="12" spans="1:10" x14ac:dyDescent="0.25">
      <c r="A12" s="15"/>
      <c r="B12" s="21" t="s">
        <v>289</v>
      </c>
      <c r="C12" s="23" t="s">
        <v>88</v>
      </c>
      <c r="D12" s="23" t="s">
        <v>204</v>
      </c>
      <c r="E12" s="57">
        <v>41</v>
      </c>
      <c r="F12" s="27" t="s">
        <v>88</v>
      </c>
      <c r="G12" s="23" t="s">
        <v>88</v>
      </c>
      <c r="H12" s="23" t="s">
        <v>204</v>
      </c>
      <c r="I12" s="57">
        <v>42</v>
      </c>
      <c r="J12" s="27" t="s">
        <v>88</v>
      </c>
    </row>
    <row r="13" spans="1:10" x14ac:dyDescent="0.25">
      <c r="A13" s="15"/>
      <c r="B13" s="60" t="s">
        <v>290</v>
      </c>
      <c r="C13" s="13" t="s">
        <v>88</v>
      </c>
      <c r="D13" s="13"/>
      <c r="E13" s="62">
        <v>457</v>
      </c>
      <c r="F13" s="16" t="s">
        <v>88</v>
      </c>
      <c r="G13" s="13" t="s">
        <v>88</v>
      </c>
      <c r="H13" s="13"/>
      <c r="I13" s="62">
        <v>503</v>
      </c>
      <c r="J13" s="16" t="s">
        <v>88</v>
      </c>
    </row>
    <row r="14" spans="1:10" x14ac:dyDescent="0.25">
      <c r="A14" s="15"/>
      <c r="B14" s="21" t="s">
        <v>291</v>
      </c>
      <c r="C14" s="23" t="s">
        <v>88</v>
      </c>
      <c r="D14" s="23"/>
      <c r="E14" s="57">
        <v>24</v>
      </c>
      <c r="F14" s="27" t="s">
        <v>88</v>
      </c>
      <c r="G14" s="23" t="s">
        <v>88</v>
      </c>
      <c r="H14" s="23"/>
      <c r="I14" s="57">
        <v>24</v>
      </c>
      <c r="J14" s="27" t="s">
        <v>88</v>
      </c>
    </row>
    <row r="15" spans="1:10" x14ac:dyDescent="0.25">
      <c r="A15" s="15"/>
      <c r="B15" s="60" t="s">
        <v>292</v>
      </c>
      <c r="C15" s="13" t="s">
        <v>88</v>
      </c>
      <c r="D15" s="13"/>
      <c r="E15" s="62">
        <v>353</v>
      </c>
      <c r="F15" s="16" t="s">
        <v>88</v>
      </c>
      <c r="G15" s="13" t="s">
        <v>88</v>
      </c>
      <c r="H15" s="13"/>
      <c r="I15" s="62">
        <v>292</v>
      </c>
      <c r="J15" s="16" t="s">
        <v>88</v>
      </c>
    </row>
    <row r="16" spans="1:10" ht="15.75" thickBot="1" x14ac:dyDescent="0.3">
      <c r="A16" s="15"/>
      <c r="B16" s="21" t="s">
        <v>293</v>
      </c>
      <c r="C16" s="23" t="s">
        <v>88</v>
      </c>
      <c r="D16" s="23"/>
      <c r="E16" s="57" t="s">
        <v>294</v>
      </c>
      <c r="F16" s="27" t="s">
        <v>235</v>
      </c>
      <c r="G16" s="23" t="s">
        <v>88</v>
      </c>
      <c r="H16" s="23"/>
      <c r="I16" s="57" t="s">
        <v>295</v>
      </c>
      <c r="J16" s="27" t="s">
        <v>235</v>
      </c>
    </row>
    <row r="17" spans="1:10" x14ac:dyDescent="0.25">
      <c r="A17" s="15"/>
      <c r="B17" s="28"/>
      <c r="C17" s="28" t="s">
        <v>88</v>
      </c>
      <c r="D17" s="63"/>
      <c r="E17" s="63"/>
      <c r="F17" s="28"/>
      <c r="G17" s="28" t="s">
        <v>88</v>
      </c>
      <c r="H17" s="63"/>
      <c r="I17" s="63"/>
      <c r="J17" s="28"/>
    </row>
    <row r="18" spans="1:10" ht="15.75" thickBot="1" x14ac:dyDescent="0.3">
      <c r="A18" s="15"/>
      <c r="B18" s="60" t="s">
        <v>296</v>
      </c>
      <c r="C18" s="13"/>
      <c r="D18" s="13" t="s">
        <v>204</v>
      </c>
      <c r="E18" s="62">
        <v>220</v>
      </c>
      <c r="F18" s="16" t="s">
        <v>88</v>
      </c>
      <c r="G18" s="13"/>
      <c r="H18" s="13" t="s">
        <v>204</v>
      </c>
      <c r="I18" s="62">
        <v>219</v>
      </c>
      <c r="J18" s="16" t="s">
        <v>88</v>
      </c>
    </row>
    <row r="19" spans="1:10" ht="15.75" thickTop="1" x14ac:dyDescent="0.25">
      <c r="A19" s="15"/>
      <c r="B19" s="28"/>
      <c r="C19" s="28" t="s">
        <v>88</v>
      </c>
      <c r="D19" s="29"/>
      <c r="E19" s="29"/>
      <c r="F19" s="28"/>
      <c r="G19" s="28" t="s">
        <v>88</v>
      </c>
      <c r="H19" s="29"/>
      <c r="I19" s="29"/>
      <c r="J19" s="28"/>
    </row>
    <row r="20" spans="1:10" x14ac:dyDescent="0.25">
      <c r="A20" s="15"/>
      <c r="B20" s="34" t="s">
        <v>297</v>
      </c>
      <c r="C20" s="34"/>
      <c r="D20" s="34"/>
      <c r="E20" s="34"/>
      <c r="F20" s="34"/>
      <c r="G20" s="34"/>
      <c r="H20" s="34"/>
      <c r="I20" s="34"/>
      <c r="J20" s="34"/>
    </row>
    <row r="21" spans="1:10" x14ac:dyDescent="0.25">
      <c r="A21" s="15"/>
      <c r="B21" s="37" t="s">
        <v>298</v>
      </c>
      <c r="C21" s="37"/>
      <c r="D21" s="37"/>
      <c r="E21" s="37"/>
      <c r="F21" s="37"/>
      <c r="G21" s="37"/>
      <c r="H21" s="37"/>
      <c r="I21" s="37"/>
      <c r="J21" s="37"/>
    </row>
    <row r="22" spans="1:10" ht="51" customHeight="1" x14ac:dyDescent="0.25">
      <c r="A22" s="15"/>
      <c r="B22" s="34" t="s">
        <v>299</v>
      </c>
      <c r="C22" s="34"/>
      <c r="D22" s="34"/>
      <c r="E22" s="34"/>
      <c r="F22" s="34"/>
      <c r="G22" s="34"/>
      <c r="H22" s="34"/>
      <c r="I22" s="34"/>
      <c r="J22" s="34"/>
    </row>
    <row r="23" spans="1:10" ht="38.25" customHeight="1" x14ac:dyDescent="0.25">
      <c r="A23" s="15"/>
      <c r="B23" s="34" t="s">
        <v>300</v>
      </c>
      <c r="C23" s="34"/>
      <c r="D23" s="34"/>
      <c r="E23" s="34"/>
      <c r="F23" s="34"/>
      <c r="G23" s="34"/>
      <c r="H23" s="34"/>
      <c r="I23" s="34"/>
      <c r="J23" s="34"/>
    </row>
    <row r="24" spans="1:10" ht="25.5" customHeight="1" x14ac:dyDescent="0.25">
      <c r="A24" s="15"/>
      <c r="B24" s="34" t="s">
        <v>301</v>
      </c>
      <c r="C24" s="34"/>
      <c r="D24" s="34"/>
      <c r="E24" s="34"/>
      <c r="F24" s="34"/>
      <c r="G24" s="34"/>
      <c r="H24" s="34"/>
      <c r="I24" s="34"/>
      <c r="J24" s="34"/>
    </row>
  </sheetData>
  <mergeCells count="21">
    <mergeCell ref="B21:J21"/>
    <mergeCell ref="B22:J22"/>
    <mergeCell ref="B23:J23"/>
    <mergeCell ref="B24:J24"/>
    <mergeCell ref="A1:A2"/>
    <mergeCell ref="B1:J1"/>
    <mergeCell ref="B2:J2"/>
    <mergeCell ref="A3:A24"/>
    <mergeCell ref="B3:J3"/>
    <mergeCell ref="B4:J4"/>
    <mergeCell ref="B5:J5"/>
    <mergeCell ref="B6:J6"/>
    <mergeCell ref="B7:J7"/>
    <mergeCell ref="B20:J20"/>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2" customWidth="1"/>
    <col min="5" max="5" width="7.5703125" customWidth="1"/>
    <col min="6" max="6" width="2.140625" customWidth="1"/>
    <col min="7" max="7" width="1.85546875" customWidth="1"/>
    <col min="8" max="8" width="2" customWidth="1"/>
    <col min="9" max="9" width="7.5703125" customWidth="1"/>
    <col min="10" max="10" width="2.140625" customWidth="1"/>
  </cols>
  <sheetData>
    <row r="1" spans="1:10" ht="15" customHeight="1" x14ac:dyDescent="0.25">
      <c r="A1" s="8" t="s">
        <v>1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110</v>
      </c>
      <c r="B3" s="51" t="s">
        <v>302</v>
      </c>
      <c r="C3" s="51"/>
      <c r="D3" s="51"/>
      <c r="E3" s="51"/>
      <c r="F3" s="51"/>
      <c r="G3" s="51"/>
      <c r="H3" s="51"/>
      <c r="I3" s="51"/>
      <c r="J3" s="51"/>
    </row>
    <row r="4" spans="1:10" x14ac:dyDescent="0.25">
      <c r="A4" s="15"/>
      <c r="B4" s="43"/>
      <c r="C4" s="43"/>
      <c r="D4" s="43"/>
      <c r="E4" s="43"/>
      <c r="F4" s="43"/>
      <c r="G4" s="43"/>
      <c r="H4" s="43"/>
      <c r="I4" s="43"/>
      <c r="J4" s="43"/>
    </row>
    <row r="5" spans="1:10" ht="25.5" customHeight="1" x14ac:dyDescent="0.25">
      <c r="A5" s="15"/>
      <c r="B5" s="53" t="s">
        <v>303</v>
      </c>
      <c r="C5" s="53"/>
      <c r="D5" s="53"/>
      <c r="E5" s="53"/>
      <c r="F5" s="53"/>
      <c r="G5" s="53"/>
      <c r="H5" s="53"/>
      <c r="I5" s="53"/>
      <c r="J5" s="53"/>
    </row>
    <row r="6" spans="1:10" x14ac:dyDescent="0.25">
      <c r="A6" s="15"/>
      <c r="B6" s="43"/>
      <c r="C6" s="43"/>
      <c r="D6" s="43"/>
      <c r="E6" s="43"/>
      <c r="F6" s="43"/>
      <c r="G6" s="43"/>
      <c r="H6" s="43"/>
      <c r="I6" s="43"/>
      <c r="J6" s="43"/>
    </row>
    <row r="7" spans="1:10" ht="15.75" x14ac:dyDescent="0.25">
      <c r="A7" s="15"/>
      <c r="B7" s="54"/>
      <c r="C7" s="54"/>
      <c r="D7" s="54"/>
      <c r="E7" s="54"/>
      <c r="F7" s="54"/>
      <c r="G7" s="54"/>
      <c r="H7" s="54"/>
      <c r="I7" s="54"/>
      <c r="J7" s="54"/>
    </row>
    <row r="8" spans="1:10" x14ac:dyDescent="0.25">
      <c r="A8" s="15"/>
      <c r="B8" s="5"/>
      <c r="C8" s="5"/>
      <c r="D8" s="5"/>
      <c r="E8" s="5"/>
      <c r="F8" s="5"/>
      <c r="G8" s="5"/>
      <c r="H8" s="5"/>
      <c r="I8" s="5"/>
      <c r="J8" s="5"/>
    </row>
    <row r="9" spans="1:10" ht="15.75" thickBot="1" x14ac:dyDescent="0.3">
      <c r="A9" s="15"/>
      <c r="B9" s="5"/>
      <c r="C9" s="5" t="s">
        <v>88</v>
      </c>
      <c r="D9" s="45">
        <v>2015</v>
      </c>
      <c r="E9" s="45"/>
      <c r="F9" s="5"/>
      <c r="G9" s="5" t="s">
        <v>88</v>
      </c>
      <c r="H9" s="45">
        <v>2014</v>
      </c>
      <c r="I9" s="45"/>
      <c r="J9" s="5"/>
    </row>
    <row r="10" spans="1:10" x14ac:dyDescent="0.25">
      <c r="A10" s="15"/>
      <c r="B10" s="69" t="s">
        <v>304</v>
      </c>
      <c r="C10" s="22" t="s">
        <v>88</v>
      </c>
      <c r="D10" s="22"/>
      <c r="E10" s="22"/>
      <c r="F10" s="22"/>
      <c r="G10" s="22" t="s">
        <v>88</v>
      </c>
      <c r="H10" s="22"/>
      <c r="I10" s="22"/>
      <c r="J10" s="22"/>
    </row>
    <row r="11" spans="1:10" x14ac:dyDescent="0.25">
      <c r="A11" s="15"/>
      <c r="B11" s="3" t="s">
        <v>305</v>
      </c>
      <c r="C11" s="5" t="s">
        <v>88</v>
      </c>
      <c r="D11" s="5" t="s">
        <v>204</v>
      </c>
      <c r="E11" s="48" t="s">
        <v>306</v>
      </c>
      <c r="F11" t="s">
        <v>235</v>
      </c>
      <c r="G11" s="5" t="s">
        <v>88</v>
      </c>
      <c r="H11" s="5" t="s">
        <v>204</v>
      </c>
      <c r="I11" s="48" t="s">
        <v>307</v>
      </c>
      <c r="J11" t="s">
        <v>235</v>
      </c>
    </row>
    <row r="12" spans="1:10" ht="30.75" thickBot="1" x14ac:dyDescent="0.3">
      <c r="A12" s="15"/>
      <c r="B12" s="39" t="s">
        <v>308</v>
      </c>
      <c r="C12" s="22" t="s">
        <v>88</v>
      </c>
      <c r="D12" s="22"/>
      <c r="E12" s="47">
        <v>245</v>
      </c>
      <c r="F12" s="26" t="s">
        <v>88</v>
      </c>
      <c r="G12" s="22" t="s">
        <v>88</v>
      </c>
      <c r="H12" s="22"/>
      <c r="I12" s="47">
        <v>57</v>
      </c>
      <c r="J12" s="26" t="s">
        <v>88</v>
      </c>
    </row>
    <row r="13" spans="1:10" x14ac:dyDescent="0.25">
      <c r="A13" s="15"/>
      <c r="B13" s="14"/>
      <c r="C13" s="14" t="s">
        <v>88</v>
      </c>
      <c r="D13" s="41"/>
      <c r="E13" s="41"/>
      <c r="F13" s="14"/>
      <c r="G13" s="14" t="s">
        <v>88</v>
      </c>
      <c r="H13" s="41"/>
      <c r="I13" s="41"/>
      <c r="J13" s="14"/>
    </row>
    <row r="14" spans="1:10" ht="15.75" thickBot="1" x14ac:dyDescent="0.3">
      <c r="A14" s="15"/>
      <c r="B14" s="3" t="s">
        <v>309</v>
      </c>
      <c r="C14" s="5"/>
      <c r="D14" s="5" t="s">
        <v>204</v>
      </c>
      <c r="E14" s="48" t="s">
        <v>310</v>
      </c>
      <c r="F14" t="s">
        <v>235</v>
      </c>
      <c r="G14" s="5"/>
      <c r="H14" s="5" t="s">
        <v>204</v>
      </c>
      <c r="I14" s="48" t="s">
        <v>311</v>
      </c>
      <c r="J14" t="s">
        <v>235</v>
      </c>
    </row>
    <row r="15" spans="1:10" x14ac:dyDescent="0.25">
      <c r="A15" s="15"/>
      <c r="B15" s="14"/>
      <c r="C15" s="14" t="s">
        <v>88</v>
      </c>
      <c r="D15" s="41"/>
      <c r="E15" s="41"/>
      <c r="F15" s="14"/>
      <c r="G15" s="14" t="s">
        <v>88</v>
      </c>
      <c r="H15" s="41"/>
      <c r="I15" s="41"/>
      <c r="J15" s="14"/>
    </row>
    <row r="16" spans="1:10" x14ac:dyDescent="0.25">
      <c r="A16" s="15"/>
      <c r="B16" s="69" t="s">
        <v>312</v>
      </c>
      <c r="C16" s="22"/>
      <c r="D16" s="22"/>
      <c r="E16" s="22"/>
      <c r="F16" s="22"/>
      <c r="G16" s="22"/>
      <c r="H16" s="22"/>
      <c r="I16" s="22"/>
      <c r="J16" s="22"/>
    </row>
    <row r="17" spans="1:10" x14ac:dyDescent="0.25">
      <c r="A17" s="15"/>
      <c r="B17" s="3" t="s">
        <v>305</v>
      </c>
      <c r="C17" s="5"/>
      <c r="D17" s="5" t="s">
        <v>204</v>
      </c>
      <c r="E17" s="48" t="s">
        <v>313</v>
      </c>
      <c r="F17" t="s">
        <v>235</v>
      </c>
      <c r="G17" s="5"/>
      <c r="H17" s="5" t="s">
        <v>204</v>
      </c>
      <c r="I17" s="48" t="s">
        <v>314</v>
      </c>
      <c r="J17" t="s">
        <v>235</v>
      </c>
    </row>
    <row r="18" spans="1:10" x14ac:dyDescent="0.25">
      <c r="A18" s="15"/>
      <c r="B18" s="39" t="s">
        <v>315</v>
      </c>
      <c r="C18" s="22"/>
      <c r="D18" s="22"/>
      <c r="E18" s="47">
        <v>24</v>
      </c>
      <c r="F18" s="26" t="s">
        <v>88</v>
      </c>
      <c r="G18" s="22"/>
      <c r="H18" s="22"/>
      <c r="I18" s="47">
        <v>24</v>
      </c>
      <c r="J18" s="26" t="s">
        <v>88</v>
      </c>
    </row>
    <row r="19" spans="1:10" x14ac:dyDescent="0.25">
      <c r="A19" s="15"/>
      <c r="B19" s="3" t="s">
        <v>316</v>
      </c>
      <c r="C19" s="5"/>
      <c r="D19" s="5"/>
      <c r="E19" s="48">
        <v>353</v>
      </c>
      <c r="F19" t="s">
        <v>88</v>
      </c>
      <c r="G19" s="5"/>
      <c r="H19" s="5"/>
      <c r="I19" s="48">
        <v>292</v>
      </c>
      <c r="J19" t="s">
        <v>88</v>
      </c>
    </row>
    <row r="20" spans="1:10" ht="15.75" thickBot="1" x14ac:dyDescent="0.3">
      <c r="A20" s="15"/>
      <c r="B20" s="39" t="s">
        <v>309</v>
      </c>
      <c r="C20" s="22"/>
      <c r="D20" s="22" t="s">
        <v>204</v>
      </c>
      <c r="E20" s="47" t="s">
        <v>317</v>
      </c>
      <c r="F20" s="26" t="s">
        <v>235</v>
      </c>
      <c r="G20" s="22"/>
      <c r="H20" s="22" t="s">
        <v>204</v>
      </c>
      <c r="I20" s="47" t="s">
        <v>318</v>
      </c>
      <c r="J20" s="26" t="s">
        <v>235</v>
      </c>
    </row>
    <row r="21" spans="1:10" x14ac:dyDescent="0.25">
      <c r="A21" s="15"/>
      <c r="B21" s="14"/>
      <c r="C21" s="14" t="s">
        <v>88</v>
      </c>
      <c r="D21" s="41"/>
      <c r="E21" s="41"/>
      <c r="F21" s="14"/>
      <c r="G21" s="14" t="s">
        <v>88</v>
      </c>
      <c r="H21" s="41"/>
      <c r="I21" s="41"/>
      <c r="J21" s="14"/>
    </row>
    <row r="22" spans="1:10" ht="15.75" thickBot="1" x14ac:dyDescent="0.3">
      <c r="A22" s="15"/>
      <c r="B22" s="3" t="s">
        <v>319</v>
      </c>
      <c r="C22" s="5"/>
      <c r="D22" s="5" t="s">
        <v>204</v>
      </c>
      <c r="E22" s="48" t="s">
        <v>320</v>
      </c>
      <c r="F22" t="s">
        <v>235</v>
      </c>
      <c r="G22" s="5"/>
      <c r="H22" s="5" t="s">
        <v>204</v>
      </c>
      <c r="I22" s="48" t="s">
        <v>321</v>
      </c>
      <c r="J22" t="s">
        <v>235</v>
      </c>
    </row>
    <row r="23" spans="1:10" ht="15.75" thickTop="1" x14ac:dyDescent="0.25">
      <c r="A23" s="15"/>
      <c r="B23" s="14"/>
      <c r="C23" s="14" t="s">
        <v>88</v>
      </c>
      <c r="D23" s="42"/>
      <c r="E23" s="42"/>
      <c r="F23" s="14"/>
      <c r="G23" s="14" t="s">
        <v>88</v>
      </c>
      <c r="H23" s="42"/>
      <c r="I23" s="42"/>
      <c r="J23" s="14"/>
    </row>
    <row r="24" spans="1:10" x14ac:dyDescent="0.25">
      <c r="A24" s="15"/>
      <c r="B24" s="43"/>
      <c r="C24" s="43"/>
      <c r="D24" s="43"/>
      <c r="E24" s="43"/>
      <c r="F24" s="43"/>
      <c r="G24" s="43"/>
      <c r="H24" s="43"/>
      <c r="I24" s="43"/>
      <c r="J24" s="43"/>
    </row>
    <row r="25" spans="1:10" ht="15.75" x14ac:dyDescent="0.25">
      <c r="A25" s="15"/>
      <c r="B25" s="54"/>
      <c r="C25" s="54"/>
      <c r="D25" s="54"/>
      <c r="E25" s="54"/>
      <c r="F25" s="54"/>
      <c r="G25" s="54"/>
      <c r="H25" s="54"/>
      <c r="I25" s="54"/>
      <c r="J25" s="54"/>
    </row>
    <row r="26" spans="1:10" ht="45" x14ac:dyDescent="0.25">
      <c r="A26" s="15"/>
      <c r="B26" s="17">
        <v>-1</v>
      </c>
      <c r="C26" s="17" t="s">
        <v>322</v>
      </c>
    </row>
    <row r="27" spans="1:10" x14ac:dyDescent="0.25">
      <c r="A27" s="15"/>
      <c r="B27" s="43"/>
      <c r="C27" s="43"/>
      <c r="D27" s="43"/>
      <c r="E27" s="43"/>
      <c r="F27" s="43"/>
      <c r="G27" s="43"/>
      <c r="H27" s="43"/>
      <c r="I27" s="43"/>
      <c r="J27" s="43"/>
    </row>
    <row r="28" spans="1:10" x14ac:dyDescent="0.25">
      <c r="A28" s="15"/>
      <c r="B28" s="53" t="s">
        <v>323</v>
      </c>
      <c r="C28" s="53"/>
      <c r="D28" s="53"/>
      <c r="E28" s="53"/>
      <c r="F28" s="53"/>
      <c r="G28" s="53"/>
      <c r="H28" s="53"/>
      <c r="I28" s="53"/>
      <c r="J28" s="53"/>
    </row>
  </sheetData>
  <mergeCells count="15">
    <mergeCell ref="B7:J7"/>
    <mergeCell ref="B24:J24"/>
    <mergeCell ref="B25:J25"/>
    <mergeCell ref="B27:J27"/>
    <mergeCell ref="B28:J28"/>
    <mergeCell ref="D9:E9"/>
    <mergeCell ref="H9:I9"/>
    <mergeCell ref="A1:A2"/>
    <mergeCell ref="B1:J1"/>
    <mergeCell ref="B2:J2"/>
    <mergeCell ref="A3:A28"/>
    <mergeCell ref="B3:J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18.28515625" bestFit="1" customWidth="1"/>
    <col min="2" max="2" width="36.5703125" bestFit="1" customWidth="1"/>
    <col min="3" max="4" width="8.28515625" customWidth="1"/>
    <col min="5" max="5" width="36.5703125" bestFit="1" customWidth="1"/>
    <col min="6" max="6" width="9" customWidth="1"/>
    <col min="7" max="8" width="8.28515625" customWidth="1"/>
    <col min="9" max="9" width="25.5703125" customWidth="1"/>
    <col min="10" max="10" width="9" customWidth="1"/>
    <col min="11" max="12" width="8.28515625" customWidth="1"/>
    <col min="13" max="13" width="25.5703125" customWidth="1"/>
    <col min="14" max="16" width="8.28515625" customWidth="1"/>
    <col min="17" max="17" width="28.140625" customWidth="1"/>
    <col min="18" max="18" width="9" customWidth="1"/>
    <col min="19" max="19" width="36.5703125" customWidth="1"/>
    <col min="20" max="20" width="8.28515625" customWidth="1"/>
    <col min="21" max="21" width="29.5703125" customWidth="1"/>
    <col min="22" max="22" width="9" customWidth="1"/>
  </cols>
  <sheetData>
    <row r="1" spans="1:22" ht="15" customHeight="1" x14ac:dyDescent="0.25">
      <c r="A1" s="8" t="s">
        <v>3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5" t="s">
        <v>324</v>
      </c>
      <c r="B3" s="33" t="s">
        <v>325</v>
      </c>
      <c r="C3" s="33"/>
      <c r="D3" s="33"/>
      <c r="E3" s="33"/>
      <c r="F3" s="33"/>
      <c r="G3" s="33"/>
      <c r="H3" s="33"/>
      <c r="I3" s="33"/>
      <c r="J3" s="33"/>
      <c r="K3" s="33"/>
      <c r="L3" s="33"/>
      <c r="M3" s="33"/>
      <c r="N3" s="33"/>
      <c r="O3" s="33"/>
      <c r="P3" s="33"/>
      <c r="Q3" s="33"/>
      <c r="R3" s="33"/>
      <c r="S3" s="33"/>
      <c r="T3" s="33"/>
      <c r="U3" s="33"/>
      <c r="V3" s="33"/>
    </row>
    <row r="4" spans="1:22" x14ac:dyDescent="0.25">
      <c r="A4" s="15"/>
      <c r="B4" s="37" t="s">
        <v>326</v>
      </c>
      <c r="C4" s="37"/>
      <c r="D4" s="37"/>
      <c r="E4" s="37"/>
      <c r="F4" s="37"/>
      <c r="G4" s="37"/>
      <c r="H4" s="37"/>
      <c r="I4" s="37"/>
      <c r="J4" s="37"/>
      <c r="K4" s="37"/>
      <c r="L4" s="37"/>
      <c r="M4" s="37"/>
      <c r="N4" s="37"/>
      <c r="O4" s="37"/>
      <c r="P4" s="37"/>
      <c r="Q4" s="37"/>
      <c r="R4" s="37"/>
      <c r="S4" s="37"/>
      <c r="T4" s="37"/>
      <c r="U4" s="37"/>
      <c r="V4" s="37"/>
    </row>
    <row r="5" spans="1:22" ht="25.5" customHeight="1" x14ac:dyDescent="0.25">
      <c r="A5" s="15"/>
      <c r="B5" s="34" t="s">
        <v>327</v>
      </c>
      <c r="C5" s="34"/>
      <c r="D5" s="34"/>
      <c r="E5" s="34"/>
      <c r="F5" s="34"/>
      <c r="G5" s="34"/>
      <c r="H5" s="34"/>
      <c r="I5" s="34"/>
      <c r="J5" s="34"/>
      <c r="K5" s="34"/>
      <c r="L5" s="34"/>
      <c r="M5" s="34"/>
      <c r="N5" s="34"/>
      <c r="O5" s="34"/>
      <c r="P5" s="34"/>
      <c r="Q5" s="34"/>
      <c r="R5" s="34"/>
      <c r="S5" s="34"/>
      <c r="T5" s="34"/>
      <c r="U5" s="34"/>
      <c r="V5" s="34"/>
    </row>
    <row r="6" spans="1:22" x14ac:dyDescent="0.25">
      <c r="A6" s="15"/>
      <c r="B6" s="35"/>
      <c r="C6" s="35"/>
      <c r="D6" s="35"/>
      <c r="E6" s="35"/>
      <c r="F6" s="35"/>
      <c r="G6" s="35"/>
      <c r="H6" s="35"/>
      <c r="I6" s="35"/>
      <c r="J6" s="35"/>
      <c r="K6" s="35"/>
      <c r="L6" s="35"/>
      <c r="M6" s="35"/>
      <c r="N6" s="35"/>
      <c r="O6" s="35"/>
      <c r="P6" s="35"/>
      <c r="Q6" s="35"/>
      <c r="R6" s="35"/>
      <c r="S6" s="35"/>
      <c r="T6" s="35"/>
      <c r="U6" s="35"/>
      <c r="V6" s="35"/>
    </row>
    <row r="7" spans="1:22" ht="76.5" x14ac:dyDescent="0.25">
      <c r="A7" s="15"/>
      <c r="B7" s="13"/>
      <c r="C7" s="18" t="s">
        <v>193</v>
      </c>
      <c r="D7" s="19"/>
      <c r="E7" s="70" t="s">
        <v>328</v>
      </c>
    </row>
    <row r="8" spans="1:22" x14ac:dyDescent="0.25">
      <c r="A8" s="15"/>
      <c r="B8" s="35"/>
      <c r="C8" s="35"/>
      <c r="D8" s="35"/>
      <c r="E8" s="35"/>
      <c r="F8" s="35"/>
      <c r="G8" s="35"/>
      <c r="H8" s="35"/>
      <c r="I8" s="35"/>
      <c r="J8" s="35"/>
      <c r="K8" s="35"/>
      <c r="L8" s="35"/>
      <c r="M8" s="35"/>
      <c r="N8" s="35"/>
      <c r="O8" s="35"/>
      <c r="P8" s="35"/>
      <c r="Q8" s="35"/>
      <c r="R8" s="35"/>
      <c r="S8" s="35"/>
      <c r="T8" s="35"/>
      <c r="U8" s="35"/>
      <c r="V8" s="35"/>
    </row>
    <row r="9" spans="1:22" ht="89.25" x14ac:dyDescent="0.25">
      <c r="A9" s="15"/>
      <c r="B9" s="13"/>
      <c r="C9" s="18" t="s">
        <v>193</v>
      </c>
      <c r="D9" s="19"/>
      <c r="E9" s="70" t="s">
        <v>329</v>
      </c>
    </row>
    <row r="10" spans="1:22" x14ac:dyDescent="0.25">
      <c r="A10" s="15"/>
      <c r="B10" s="35"/>
      <c r="C10" s="35"/>
      <c r="D10" s="35"/>
      <c r="E10" s="35"/>
      <c r="F10" s="35"/>
      <c r="G10" s="35"/>
      <c r="H10" s="35"/>
      <c r="I10" s="35"/>
      <c r="J10" s="35"/>
      <c r="K10" s="35"/>
      <c r="L10" s="35"/>
      <c r="M10" s="35"/>
      <c r="N10" s="35"/>
      <c r="O10" s="35"/>
      <c r="P10" s="35"/>
      <c r="Q10" s="35"/>
      <c r="R10" s="35"/>
      <c r="S10" s="35"/>
      <c r="T10" s="35"/>
      <c r="U10" s="35"/>
      <c r="V10" s="35"/>
    </row>
    <row r="11" spans="1:22" ht="63.75" x14ac:dyDescent="0.25">
      <c r="A11" s="15"/>
      <c r="B11" s="13"/>
      <c r="C11" s="18" t="s">
        <v>193</v>
      </c>
      <c r="D11" s="19"/>
      <c r="E11" s="70" t="s">
        <v>330</v>
      </c>
    </row>
    <row r="12" spans="1:22" ht="25.5" customHeight="1" x14ac:dyDescent="0.25">
      <c r="A12" s="15"/>
      <c r="B12" s="34" t="s">
        <v>331</v>
      </c>
      <c r="C12" s="34"/>
      <c r="D12" s="34"/>
      <c r="E12" s="34"/>
      <c r="F12" s="34"/>
      <c r="G12" s="34"/>
      <c r="H12" s="34"/>
      <c r="I12" s="34"/>
      <c r="J12" s="34"/>
      <c r="K12" s="34"/>
      <c r="L12" s="34"/>
      <c r="M12" s="34"/>
      <c r="N12" s="34"/>
      <c r="O12" s="34"/>
      <c r="P12" s="34"/>
      <c r="Q12" s="34"/>
      <c r="R12" s="34"/>
      <c r="S12" s="34"/>
      <c r="T12" s="34"/>
      <c r="U12" s="34"/>
      <c r="V12" s="34"/>
    </row>
    <row r="13" spans="1:22" x14ac:dyDescent="0.25">
      <c r="A13" s="15"/>
      <c r="B13" s="34" t="s">
        <v>332</v>
      </c>
      <c r="C13" s="34"/>
      <c r="D13" s="34"/>
      <c r="E13" s="34"/>
      <c r="F13" s="34"/>
      <c r="G13" s="34"/>
      <c r="H13" s="34"/>
      <c r="I13" s="34"/>
      <c r="J13" s="34"/>
      <c r="K13" s="34"/>
      <c r="L13" s="34"/>
      <c r="M13" s="34"/>
      <c r="N13" s="34"/>
      <c r="O13" s="34"/>
      <c r="P13" s="34"/>
      <c r="Q13" s="34"/>
      <c r="R13" s="34"/>
      <c r="S13" s="34"/>
      <c r="T13" s="34"/>
      <c r="U13" s="34"/>
      <c r="V13" s="34"/>
    </row>
    <row r="14" spans="1:22" ht="15.75" x14ac:dyDescent="0.25">
      <c r="A14" s="15"/>
      <c r="B14" s="38"/>
      <c r="C14" s="38"/>
      <c r="D14" s="38"/>
      <c r="E14" s="38"/>
      <c r="F14" s="38"/>
      <c r="G14" s="38"/>
      <c r="H14" s="38"/>
      <c r="I14" s="38"/>
      <c r="J14" s="38"/>
      <c r="K14" s="38"/>
      <c r="L14" s="38"/>
      <c r="M14" s="38"/>
      <c r="N14" s="38"/>
      <c r="O14" s="38"/>
      <c r="P14" s="38"/>
      <c r="Q14" s="38"/>
      <c r="R14" s="38"/>
      <c r="S14" s="38"/>
      <c r="T14" s="38"/>
      <c r="U14" s="38"/>
      <c r="V14" s="38"/>
    </row>
    <row r="15" spans="1:22" x14ac:dyDescent="0.25">
      <c r="A15" s="15"/>
      <c r="B15" s="13"/>
      <c r="C15" s="13"/>
      <c r="D15" s="13"/>
      <c r="E15" s="13"/>
      <c r="F15" s="13"/>
      <c r="G15" s="13"/>
      <c r="H15" s="13"/>
      <c r="I15" s="13"/>
      <c r="J15" s="13"/>
      <c r="K15" s="13"/>
      <c r="L15" s="13"/>
      <c r="M15" s="13"/>
      <c r="N15" s="13"/>
      <c r="O15" s="13"/>
      <c r="P15" s="13"/>
      <c r="Q15" s="13"/>
      <c r="R15" s="13"/>
      <c r="S15" s="13"/>
      <c r="T15" s="13"/>
      <c r="U15" s="13"/>
      <c r="V15" s="13"/>
    </row>
    <row r="16" spans="1:22" ht="15.75" thickBot="1" x14ac:dyDescent="0.3">
      <c r="A16" s="15"/>
      <c r="B16" s="20"/>
      <c r="C16" s="20" t="s">
        <v>88</v>
      </c>
      <c r="D16" s="32" t="s">
        <v>333</v>
      </c>
      <c r="E16" s="32"/>
      <c r="F16" s="32"/>
      <c r="G16" s="32"/>
      <c r="H16" s="32"/>
      <c r="I16" s="32"/>
      <c r="J16" s="32"/>
      <c r="K16" s="32"/>
      <c r="L16" s="32"/>
      <c r="M16" s="32"/>
      <c r="N16" s="32"/>
      <c r="O16" s="32"/>
      <c r="P16" s="32"/>
      <c r="Q16" s="32"/>
      <c r="R16" s="32"/>
      <c r="S16" s="32"/>
      <c r="T16" s="32"/>
      <c r="U16" s="32"/>
      <c r="V16" s="20"/>
    </row>
    <row r="17" spans="1:22" x14ac:dyDescent="0.25">
      <c r="A17" s="15"/>
      <c r="B17" s="30"/>
      <c r="C17" s="30" t="s">
        <v>88</v>
      </c>
      <c r="D17" s="66" t="s">
        <v>334</v>
      </c>
      <c r="E17" s="66"/>
      <c r="F17" s="67"/>
      <c r="G17" s="67" t="s">
        <v>88</v>
      </c>
      <c r="H17" s="66" t="s">
        <v>336</v>
      </c>
      <c r="I17" s="66"/>
      <c r="J17" s="67"/>
      <c r="K17" s="67" t="s">
        <v>88</v>
      </c>
      <c r="L17" s="66" t="s">
        <v>215</v>
      </c>
      <c r="M17" s="66"/>
      <c r="N17" s="67"/>
      <c r="O17" s="67" t="s">
        <v>88</v>
      </c>
      <c r="P17" s="66" t="s">
        <v>337</v>
      </c>
      <c r="Q17" s="66"/>
      <c r="R17" s="67"/>
      <c r="S17" s="67"/>
      <c r="T17" s="66" t="s">
        <v>105</v>
      </c>
      <c r="U17" s="66"/>
      <c r="V17" s="30"/>
    </row>
    <row r="18" spans="1:22" ht="15.75" thickBot="1" x14ac:dyDescent="0.3">
      <c r="A18" s="15"/>
      <c r="B18" s="30"/>
      <c r="C18" s="30"/>
      <c r="D18" s="32" t="s">
        <v>335</v>
      </c>
      <c r="E18" s="32"/>
      <c r="F18" s="30"/>
      <c r="G18" s="30"/>
      <c r="H18" s="32" t="s">
        <v>335</v>
      </c>
      <c r="I18" s="32"/>
      <c r="J18" s="30"/>
      <c r="K18" s="30"/>
      <c r="L18" s="32"/>
      <c r="M18" s="32"/>
      <c r="N18" s="30"/>
      <c r="O18" s="30"/>
      <c r="P18" s="32"/>
      <c r="Q18" s="32"/>
      <c r="R18" s="30"/>
      <c r="S18" s="30"/>
      <c r="T18" s="32"/>
      <c r="U18" s="32"/>
      <c r="V18" s="30"/>
    </row>
    <row r="19" spans="1:22" x14ac:dyDescent="0.25">
      <c r="A19" s="15"/>
      <c r="B19" s="21" t="s">
        <v>338</v>
      </c>
      <c r="C19" s="23" t="s">
        <v>88</v>
      </c>
      <c r="D19" s="23"/>
      <c r="E19" s="23"/>
      <c r="F19" s="23"/>
      <c r="G19" s="23" t="s">
        <v>88</v>
      </c>
      <c r="H19" s="23"/>
      <c r="I19" s="23"/>
      <c r="J19" s="23"/>
      <c r="K19" s="23" t="s">
        <v>88</v>
      </c>
      <c r="L19" s="23"/>
      <c r="M19" s="23"/>
      <c r="N19" s="23"/>
      <c r="O19" s="23" t="s">
        <v>88</v>
      </c>
      <c r="P19" s="23"/>
      <c r="Q19" s="23"/>
      <c r="R19" s="23"/>
      <c r="S19" s="23"/>
      <c r="T19" s="23"/>
      <c r="U19" s="23"/>
      <c r="V19" s="23"/>
    </row>
    <row r="20" spans="1:22" x14ac:dyDescent="0.25">
      <c r="A20" s="15"/>
      <c r="B20" s="71" t="s">
        <v>24</v>
      </c>
      <c r="C20" s="13" t="s">
        <v>88</v>
      </c>
      <c r="D20" s="13" t="s">
        <v>204</v>
      </c>
      <c r="E20" s="64">
        <v>121930</v>
      </c>
      <c r="F20" s="16" t="s">
        <v>88</v>
      </c>
      <c r="G20" s="13" t="s">
        <v>88</v>
      </c>
      <c r="H20" s="13" t="s">
        <v>204</v>
      </c>
      <c r="I20" s="64">
        <v>30606</v>
      </c>
      <c r="J20" s="16" t="s">
        <v>88</v>
      </c>
      <c r="K20" s="13" t="s">
        <v>88</v>
      </c>
      <c r="L20" s="13" t="s">
        <v>204</v>
      </c>
      <c r="M20" s="64">
        <v>20708</v>
      </c>
      <c r="N20" s="16" t="s">
        <v>88</v>
      </c>
      <c r="O20" s="13" t="s">
        <v>88</v>
      </c>
      <c r="P20" s="16" t="s">
        <v>204</v>
      </c>
      <c r="Q20" s="61" t="s">
        <v>231</v>
      </c>
      <c r="R20" s="16"/>
      <c r="S20" s="13"/>
      <c r="T20" s="13" t="s">
        <v>204</v>
      </c>
      <c r="U20" s="64">
        <v>173244</v>
      </c>
      <c r="V20" s="16" t="s">
        <v>88</v>
      </c>
    </row>
    <row r="21" spans="1:22" x14ac:dyDescent="0.25">
      <c r="A21" s="15"/>
      <c r="B21" s="72" t="s">
        <v>25</v>
      </c>
      <c r="C21" s="23" t="s">
        <v>88</v>
      </c>
      <c r="D21" s="23"/>
      <c r="E21" s="25">
        <v>17369</v>
      </c>
      <c r="F21" s="27" t="s">
        <v>88</v>
      </c>
      <c r="G21" s="23" t="s">
        <v>88</v>
      </c>
      <c r="H21" s="23"/>
      <c r="I21" s="25">
        <v>2252</v>
      </c>
      <c r="J21" s="27" t="s">
        <v>88</v>
      </c>
      <c r="K21" s="23" t="s">
        <v>88</v>
      </c>
      <c r="L21" s="23"/>
      <c r="M21" s="25">
        <v>14323</v>
      </c>
      <c r="N21" s="27" t="s">
        <v>88</v>
      </c>
      <c r="O21" s="23" t="s">
        <v>88</v>
      </c>
      <c r="P21" s="23"/>
      <c r="Q21" s="57">
        <v>135</v>
      </c>
      <c r="R21" s="27" t="s">
        <v>88</v>
      </c>
      <c r="S21" s="23"/>
      <c r="T21" s="23"/>
      <c r="U21" s="25">
        <v>34079</v>
      </c>
      <c r="V21" s="27" t="s">
        <v>88</v>
      </c>
    </row>
    <row r="22" spans="1:22" ht="15.75" thickBot="1" x14ac:dyDescent="0.3">
      <c r="A22" s="15"/>
      <c r="B22" s="71" t="s">
        <v>26</v>
      </c>
      <c r="C22" s="13" t="s">
        <v>88</v>
      </c>
      <c r="D22" s="13"/>
      <c r="E22" s="64">
        <v>19510</v>
      </c>
      <c r="F22" s="16" t="s">
        <v>88</v>
      </c>
      <c r="G22" s="13" t="s">
        <v>88</v>
      </c>
      <c r="H22" s="13"/>
      <c r="I22" s="62">
        <v>121</v>
      </c>
      <c r="J22" s="16" t="s">
        <v>88</v>
      </c>
      <c r="K22" s="13" t="s">
        <v>88</v>
      </c>
      <c r="L22" s="13"/>
      <c r="M22" s="64">
        <v>3493</v>
      </c>
      <c r="N22" s="16" t="s">
        <v>88</v>
      </c>
      <c r="O22" s="13" t="s">
        <v>88</v>
      </c>
      <c r="P22" s="16"/>
      <c r="Q22" s="61" t="s">
        <v>231</v>
      </c>
      <c r="R22" s="16"/>
      <c r="S22" s="13"/>
      <c r="T22" s="13"/>
      <c r="U22" s="64">
        <v>23124</v>
      </c>
      <c r="V22" s="16" t="s">
        <v>88</v>
      </c>
    </row>
    <row r="23" spans="1:22" x14ac:dyDescent="0.25">
      <c r="A23" s="15"/>
      <c r="B23" s="28"/>
      <c r="C23" s="28" t="s">
        <v>88</v>
      </c>
      <c r="D23" s="63"/>
      <c r="E23" s="63"/>
      <c r="F23" s="28"/>
      <c r="G23" s="28" t="s">
        <v>88</v>
      </c>
      <c r="H23" s="63"/>
      <c r="I23" s="63"/>
      <c r="J23" s="28"/>
      <c r="K23" s="28" t="s">
        <v>88</v>
      </c>
      <c r="L23" s="63"/>
      <c r="M23" s="63"/>
      <c r="N23" s="28"/>
      <c r="O23" s="28" t="s">
        <v>88</v>
      </c>
      <c r="P23" s="63"/>
      <c r="Q23" s="63"/>
      <c r="R23" s="28"/>
      <c r="S23" s="28"/>
      <c r="T23" s="63"/>
      <c r="U23" s="63"/>
      <c r="V23" s="28"/>
    </row>
    <row r="24" spans="1:22" ht="15.75" thickBot="1" x14ac:dyDescent="0.3">
      <c r="A24" s="15"/>
      <c r="B24" s="73" t="s">
        <v>27</v>
      </c>
      <c r="C24" s="23"/>
      <c r="D24" s="23"/>
      <c r="E24" s="25">
        <v>158809</v>
      </c>
      <c r="F24" s="27" t="s">
        <v>88</v>
      </c>
      <c r="G24" s="23"/>
      <c r="H24" s="23"/>
      <c r="I24" s="25">
        <v>32979</v>
      </c>
      <c r="J24" s="27" t="s">
        <v>88</v>
      </c>
      <c r="K24" s="23"/>
      <c r="L24" s="23"/>
      <c r="M24" s="25">
        <v>38524</v>
      </c>
      <c r="N24" s="27" t="s">
        <v>88</v>
      </c>
      <c r="O24" s="23"/>
      <c r="P24" s="23"/>
      <c r="Q24" s="57">
        <v>135</v>
      </c>
      <c r="R24" s="27" t="s">
        <v>88</v>
      </c>
      <c r="S24" s="23"/>
      <c r="T24" s="23"/>
      <c r="U24" s="25">
        <v>230447</v>
      </c>
      <c r="V24" s="27" t="s">
        <v>88</v>
      </c>
    </row>
    <row r="25" spans="1:22" x14ac:dyDescent="0.25">
      <c r="A25" s="15"/>
      <c r="B25" s="28"/>
      <c r="C25" s="28" t="s">
        <v>88</v>
      </c>
      <c r="D25" s="63"/>
      <c r="E25" s="63"/>
      <c r="F25" s="28"/>
      <c r="G25" s="28" t="s">
        <v>88</v>
      </c>
      <c r="H25" s="63"/>
      <c r="I25" s="63"/>
      <c r="J25" s="28"/>
      <c r="K25" s="28" t="s">
        <v>88</v>
      </c>
      <c r="L25" s="63"/>
      <c r="M25" s="63"/>
      <c r="N25" s="28"/>
      <c r="O25" s="28" t="s">
        <v>88</v>
      </c>
      <c r="P25" s="63"/>
      <c r="Q25" s="63"/>
      <c r="R25" s="28"/>
      <c r="S25" s="28"/>
      <c r="T25" s="63"/>
      <c r="U25" s="63"/>
      <c r="V25" s="28"/>
    </row>
    <row r="26" spans="1:22" x14ac:dyDescent="0.25">
      <c r="A26" s="15"/>
      <c r="B26" s="71" t="s">
        <v>339</v>
      </c>
      <c r="C26" s="13"/>
      <c r="D26" s="13"/>
      <c r="E26" s="64">
        <v>21732</v>
      </c>
      <c r="F26" s="16" t="s">
        <v>88</v>
      </c>
      <c r="G26" s="13"/>
      <c r="H26" s="13"/>
      <c r="I26" s="64">
        <v>1136</v>
      </c>
      <c r="J26" s="16" t="s">
        <v>88</v>
      </c>
      <c r="K26" s="13"/>
      <c r="L26" s="13"/>
      <c r="M26" s="64">
        <v>5526</v>
      </c>
      <c r="N26" s="16" t="s">
        <v>88</v>
      </c>
      <c r="O26" s="13"/>
      <c r="P26" s="13"/>
      <c r="Q26" s="62" t="s">
        <v>340</v>
      </c>
      <c r="R26" s="16" t="s">
        <v>235</v>
      </c>
      <c r="S26" s="13"/>
      <c r="T26" s="13"/>
      <c r="U26" s="64">
        <v>15563</v>
      </c>
      <c r="V26" s="16" t="s">
        <v>88</v>
      </c>
    </row>
    <row r="27" spans="1:22" x14ac:dyDescent="0.25">
      <c r="A27" s="15"/>
      <c r="B27" s="72" t="s">
        <v>341</v>
      </c>
      <c r="C27" s="23"/>
      <c r="D27" s="23"/>
      <c r="E27" s="25">
        <v>2252</v>
      </c>
      <c r="F27" s="27" t="s">
        <v>88</v>
      </c>
      <c r="G27" s="23"/>
      <c r="H27" s="23"/>
      <c r="I27" s="25">
        <v>2165</v>
      </c>
      <c r="J27" s="27" t="s">
        <v>88</v>
      </c>
      <c r="K27" s="23"/>
      <c r="L27" s="23"/>
      <c r="M27" s="57">
        <v>840</v>
      </c>
      <c r="N27" s="27" t="s">
        <v>88</v>
      </c>
      <c r="O27" s="23"/>
      <c r="P27" s="23"/>
      <c r="Q27" s="57">
        <v>33</v>
      </c>
      <c r="R27" s="27" t="s">
        <v>88</v>
      </c>
      <c r="S27" s="23"/>
      <c r="T27" s="23"/>
      <c r="U27" s="25">
        <v>5290</v>
      </c>
      <c r="V27" s="27" t="s">
        <v>88</v>
      </c>
    </row>
    <row r="28" spans="1:22" ht="25.5" x14ac:dyDescent="0.25">
      <c r="A28" s="15"/>
      <c r="B28" s="21" t="s">
        <v>342</v>
      </c>
      <c r="C28" s="23" t="s">
        <v>88</v>
      </c>
      <c r="D28" s="23"/>
      <c r="E28" s="57" t="s">
        <v>343</v>
      </c>
      <c r="F28" s="27" t="s">
        <v>244</v>
      </c>
      <c r="G28" s="23"/>
      <c r="H28" s="23"/>
      <c r="I28" s="57">
        <v>258</v>
      </c>
      <c r="J28" s="27" t="s">
        <v>88</v>
      </c>
      <c r="K28" s="23"/>
      <c r="L28" s="23"/>
      <c r="M28" s="57">
        <v>7</v>
      </c>
      <c r="N28" s="27" t="s">
        <v>88</v>
      </c>
      <c r="O28" s="23" t="s">
        <v>88</v>
      </c>
      <c r="P28" s="27"/>
      <c r="Q28" s="59" t="s">
        <v>231</v>
      </c>
      <c r="R28" s="27" t="s">
        <v>88</v>
      </c>
      <c r="S28" s="23"/>
      <c r="T28" s="23"/>
      <c r="U28" s="57" t="s">
        <v>344</v>
      </c>
      <c r="V28" s="27" t="s">
        <v>235</v>
      </c>
    </row>
    <row r="29" spans="1:22" ht="15.75" thickBot="1" x14ac:dyDescent="0.3">
      <c r="A29" s="15"/>
      <c r="B29" s="71" t="s">
        <v>345</v>
      </c>
      <c r="C29" s="13" t="s">
        <v>88</v>
      </c>
      <c r="D29" s="13"/>
      <c r="E29" s="64">
        <v>20417</v>
      </c>
      <c r="F29" s="16" t="s">
        <v>88</v>
      </c>
      <c r="G29" s="13"/>
      <c r="H29" s="13"/>
      <c r="I29" s="62" t="s">
        <v>346</v>
      </c>
      <c r="J29" s="16" t="s">
        <v>235</v>
      </c>
      <c r="K29" s="13"/>
      <c r="L29" s="13"/>
      <c r="M29" s="64">
        <v>4679</v>
      </c>
      <c r="N29" s="16" t="s">
        <v>88</v>
      </c>
      <c r="O29" s="13" t="s">
        <v>88</v>
      </c>
      <c r="P29" s="13"/>
      <c r="Q29" s="62" t="s">
        <v>347</v>
      </c>
      <c r="R29" s="16" t="s">
        <v>235</v>
      </c>
      <c r="S29" s="13"/>
      <c r="T29" s="13"/>
      <c r="U29" s="64">
        <v>10945</v>
      </c>
      <c r="V29" s="16" t="s">
        <v>88</v>
      </c>
    </row>
    <row r="30" spans="1:22" x14ac:dyDescent="0.25">
      <c r="A30" s="15"/>
      <c r="B30" s="28"/>
      <c r="C30" s="28" t="s">
        <v>88</v>
      </c>
      <c r="D30" s="63"/>
      <c r="E30" s="63"/>
      <c r="F30" s="28"/>
      <c r="G30" s="28"/>
      <c r="H30" s="63"/>
      <c r="I30" s="63"/>
      <c r="J30" s="28"/>
      <c r="K30" s="28"/>
      <c r="L30" s="63"/>
      <c r="M30" s="63"/>
      <c r="N30" s="28"/>
      <c r="O30" s="28" t="s">
        <v>88</v>
      </c>
      <c r="P30" s="63"/>
      <c r="Q30" s="63"/>
      <c r="R30" s="28"/>
      <c r="S30" s="28"/>
      <c r="T30" s="63"/>
      <c r="U30" s="63"/>
      <c r="V30" s="28"/>
    </row>
    <row r="31" spans="1:22" x14ac:dyDescent="0.25">
      <c r="A31" s="15"/>
      <c r="B31" s="21" t="s">
        <v>40</v>
      </c>
      <c r="C31" s="23"/>
      <c r="D31" s="23"/>
      <c r="E31" s="57">
        <v>85</v>
      </c>
      <c r="F31" s="27" t="s">
        <v>88</v>
      </c>
      <c r="G31" s="23"/>
      <c r="H31" s="23"/>
      <c r="I31" s="57">
        <v>46</v>
      </c>
      <c r="J31" s="27" t="s">
        <v>88</v>
      </c>
      <c r="K31" s="23"/>
      <c r="L31" s="23"/>
      <c r="M31" s="57">
        <v>23</v>
      </c>
      <c r="N31" s="27" t="s">
        <v>88</v>
      </c>
      <c r="O31" s="23"/>
      <c r="P31" s="23"/>
      <c r="Q31" s="25">
        <v>6428</v>
      </c>
      <c r="R31" s="27" t="s">
        <v>88</v>
      </c>
      <c r="S31" s="23"/>
      <c r="T31" s="23"/>
      <c r="U31" s="25">
        <v>6582</v>
      </c>
      <c r="V31" s="27" t="s">
        <v>88</v>
      </c>
    </row>
    <row r="32" spans="1:22" x14ac:dyDescent="0.25">
      <c r="A32" s="15"/>
      <c r="B32" s="60" t="s">
        <v>41</v>
      </c>
      <c r="C32" s="13"/>
      <c r="D32" s="13"/>
      <c r="E32" s="62" t="s">
        <v>348</v>
      </c>
      <c r="F32" s="16" t="s">
        <v>235</v>
      </c>
      <c r="G32" s="13"/>
      <c r="H32" s="16"/>
      <c r="I32" s="61" t="s">
        <v>231</v>
      </c>
      <c r="J32" s="16" t="s">
        <v>88</v>
      </c>
      <c r="K32" s="13"/>
      <c r="L32" s="16"/>
      <c r="M32" s="61" t="s">
        <v>231</v>
      </c>
      <c r="N32" s="16" t="s">
        <v>88</v>
      </c>
      <c r="O32" s="13"/>
      <c r="P32" s="16"/>
      <c r="Q32" s="61" t="s">
        <v>231</v>
      </c>
      <c r="R32" s="16" t="s">
        <v>88</v>
      </c>
      <c r="S32" s="13"/>
      <c r="T32" s="13"/>
      <c r="U32" s="62" t="s">
        <v>348</v>
      </c>
      <c r="V32" s="16" t="s">
        <v>235</v>
      </c>
    </row>
    <row r="33" spans="1:22" ht="15.75" thickBot="1" x14ac:dyDescent="0.3">
      <c r="A33" s="15"/>
      <c r="B33" s="21" t="s">
        <v>43</v>
      </c>
      <c r="C33" s="23"/>
      <c r="D33" s="23"/>
      <c r="E33" s="57">
        <v>400</v>
      </c>
      <c r="F33" s="27" t="s">
        <v>88</v>
      </c>
      <c r="G33" s="23"/>
      <c r="H33" s="27"/>
      <c r="I33" s="59" t="s">
        <v>231</v>
      </c>
      <c r="J33" s="27" t="s">
        <v>88</v>
      </c>
      <c r="K33" s="23"/>
      <c r="L33" s="27"/>
      <c r="M33" s="59" t="s">
        <v>231</v>
      </c>
      <c r="N33" s="27" t="s">
        <v>88</v>
      </c>
      <c r="O33" s="23"/>
      <c r="P33" s="23"/>
      <c r="Q33" s="57">
        <v>166</v>
      </c>
      <c r="R33" s="27" t="s">
        <v>88</v>
      </c>
      <c r="S33" s="23"/>
      <c r="T33" s="23"/>
      <c r="U33" s="57">
        <v>566</v>
      </c>
      <c r="V33" s="27" t="s">
        <v>88</v>
      </c>
    </row>
    <row r="34" spans="1:22" x14ac:dyDescent="0.25">
      <c r="A34" s="15"/>
      <c r="B34" s="28"/>
      <c r="C34" s="28" t="s">
        <v>88</v>
      </c>
      <c r="D34" s="63"/>
      <c r="E34" s="63"/>
      <c r="F34" s="28"/>
      <c r="G34" s="28"/>
      <c r="H34" s="63"/>
      <c r="I34" s="63"/>
      <c r="J34" s="28"/>
      <c r="K34" s="28"/>
      <c r="L34" s="63"/>
      <c r="M34" s="63"/>
      <c r="N34" s="28"/>
      <c r="O34" s="28" t="s">
        <v>88</v>
      </c>
      <c r="P34" s="63"/>
      <c r="Q34" s="63"/>
      <c r="R34" s="28"/>
      <c r="S34" s="28"/>
      <c r="T34" s="63"/>
      <c r="U34" s="63"/>
      <c r="V34" s="28"/>
    </row>
    <row r="35" spans="1:22" ht="15.75" thickBot="1" x14ac:dyDescent="0.3">
      <c r="A35" s="15"/>
      <c r="B35" s="60" t="s">
        <v>44</v>
      </c>
      <c r="C35" s="13"/>
      <c r="D35" s="13" t="s">
        <v>204</v>
      </c>
      <c r="E35" s="64">
        <v>20052</v>
      </c>
      <c r="F35" s="16" t="s">
        <v>88</v>
      </c>
      <c r="G35" s="13"/>
      <c r="H35" s="13" t="s">
        <v>204</v>
      </c>
      <c r="I35" s="62" t="s">
        <v>349</v>
      </c>
      <c r="J35" s="16" t="s">
        <v>235</v>
      </c>
      <c r="K35" s="13"/>
      <c r="L35" s="13" t="s">
        <v>204</v>
      </c>
      <c r="M35" s="64">
        <v>4656</v>
      </c>
      <c r="N35" s="16" t="s">
        <v>88</v>
      </c>
      <c r="O35" s="13"/>
      <c r="P35" s="13" t="s">
        <v>204</v>
      </c>
      <c r="Q35" s="62" t="s">
        <v>350</v>
      </c>
      <c r="R35" s="16" t="s">
        <v>235</v>
      </c>
      <c r="S35" s="13"/>
      <c r="T35" s="13" t="s">
        <v>204</v>
      </c>
      <c r="U35" s="64">
        <v>3917</v>
      </c>
      <c r="V35" s="16" t="s">
        <v>88</v>
      </c>
    </row>
    <row r="36" spans="1:22" ht="15.75" thickTop="1" x14ac:dyDescent="0.25">
      <c r="A36" s="15"/>
      <c r="B36" s="28"/>
      <c r="C36" s="28" t="s">
        <v>88</v>
      </c>
      <c r="D36" s="29"/>
      <c r="E36" s="29"/>
      <c r="F36" s="28"/>
      <c r="G36" s="28"/>
      <c r="H36" s="29"/>
      <c r="I36" s="29"/>
      <c r="J36" s="28"/>
      <c r="K36" s="28"/>
      <c r="L36" s="29"/>
      <c r="M36" s="29"/>
      <c r="N36" s="28"/>
      <c r="O36" s="28" t="s">
        <v>88</v>
      </c>
      <c r="P36" s="29"/>
      <c r="Q36" s="29"/>
      <c r="R36" s="28"/>
      <c r="S36" s="28"/>
      <c r="T36" s="29"/>
      <c r="U36" s="29"/>
      <c r="V36" s="28"/>
    </row>
    <row r="37" spans="1:22" ht="15.75" x14ac:dyDescent="0.25">
      <c r="A37" s="15"/>
      <c r="B37" s="38"/>
      <c r="C37" s="38"/>
      <c r="D37" s="38"/>
      <c r="E37" s="38"/>
      <c r="F37" s="38"/>
      <c r="G37" s="38"/>
      <c r="H37" s="38"/>
      <c r="I37" s="38"/>
      <c r="J37" s="38"/>
      <c r="K37" s="38"/>
      <c r="L37" s="38"/>
      <c r="M37" s="38"/>
      <c r="N37" s="38"/>
      <c r="O37" s="38"/>
      <c r="P37" s="38"/>
      <c r="Q37" s="38"/>
      <c r="R37" s="38"/>
      <c r="S37" s="38"/>
      <c r="T37" s="38"/>
      <c r="U37" s="38"/>
      <c r="V37" s="38"/>
    </row>
    <row r="38" spans="1:22" x14ac:dyDescent="0.25">
      <c r="A38" s="15"/>
      <c r="B38" s="13"/>
      <c r="C38" s="13"/>
      <c r="D38" s="13"/>
      <c r="E38" s="13"/>
      <c r="F38" s="13"/>
      <c r="G38" s="13"/>
      <c r="H38" s="13"/>
      <c r="I38" s="13"/>
      <c r="J38" s="13"/>
      <c r="K38" s="13"/>
      <c r="L38" s="13"/>
      <c r="M38" s="13"/>
      <c r="N38" s="13"/>
      <c r="O38" s="13"/>
      <c r="P38" s="13"/>
      <c r="Q38" s="13"/>
      <c r="R38" s="13"/>
      <c r="S38" s="13"/>
      <c r="T38" s="13"/>
      <c r="U38" s="13"/>
      <c r="V38" s="13"/>
    </row>
    <row r="39" spans="1:22" ht="15.75" thickBot="1" x14ac:dyDescent="0.3">
      <c r="A39" s="15"/>
      <c r="B39" s="20"/>
      <c r="C39" s="20" t="s">
        <v>88</v>
      </c>
      <c r="D39" s="32" t="s">
        <v>351</v>
      </c>
      <c r="E39" s="32"/>
      <c r="F39" s="32"/>
      <c r="G39" s="32"/>
      <c r="H39" s="32"/>
      <c r="I39" s="32"/>
      <c r="J39" s="32"/>
      <c r="K39" s="32"/>
      <c r="L39" s="32"/>
      <c r="M39" s="32"/>
      <c r="N39" s="32"/>
      <c r="O39" s="32"/>
      <c r="P39" s="32"/>
      <c r="Q39" s="32"/>
      <c r="R39" s="32"/>
      <c r="S39" s="32"/>
      <c r="T39" s="32"/>
      <c r="U39" s="32"/>
      <c r="V39" s="20"/>
    </row>
    <row r="40" spans="1:22" x14ac:dyDescent="0.25">
      <c r="A40" s="15"/>
      <c r="B40" s="30"/>
      <c r="C40" s="30" t="s">
        <v>88</v>
      </c>
      <c r="D40" s="66" t="s">
        <v>334</v>
      </c>
      <c r="E40" s="66"/>
      <c r="F40" s="67"/>
      <c r="G40" s="67"/>
      <c r="H40" s="66" t="s">
        <v>336</v>
      </c>
      <c r="I40" s="66"/>
      <c r="J40" s="67"/>
      <c r="K40" s="67"/>
      <c r="L40" s="66" t="s">
        <v>215</v>
      </c>
      <c r="M40" s="66"/>
      <c r="N40" s="67"/>
      <c r="O40" s="67" t="s">
        <v>88</v>
      </c>
      <c r="P40" s="66" t="s">
        <v>337</v>
      </c>
      <c r="Q40" s="66"/>
      <c r="R40" s="67"/>
      <c r="S40" s="67"/>
      <c r="T40" s="66" t="s">
        <v>105</v>
      </c>
      <c r="U40" s="66"/>
      <c r="V40" s="30"/>
    </row>
    <row r="41" spans="1:22" ht="15.75" thickBot="1" x14ac:dyDescent="0.3">
      <c r="A41" s="15"/>
      <c r="B41" s="30"/>
      <c r="C41" s="30"/>
      <c r="D41" s="32" t="s">
        <v>335</v>
      </c>
      <c r="E41" s="32"/>
      <c r="F41" s="30"/>
      <c r="G41" s="30"/>
      <c r="H41" s="32" t="s">
        <v>335</v>
      </c>
      <c r="I41" s="32"/>
      <c r="J41" s="30"/>
      <c r="K41" s="30"/>
      <c r="L41" s="32"/>
      <c r="M41" s="32"/>
      <c r="N41" s="30"/>
      <c r="O41" s="30"/>
      <c r="P41" s="32"/>
      <c r="Q41" s="32"/>
      <c r="R41" s="30"/>
      <c r="S41" s="30"/>
      <c r="T41" s="32"/>
      <c r="U41" s="32"/>
      <c r="V41" s="30"/>
    </row>
    <row r="42" spans="1:22" x14ac:dyDescent="0.25">
      <c r="A42" s="15"/>
      <c r="B42" s="21" t="s">
        <v>338</v>
      </c>
      <c r="C42" s="23" t="s">
        <v>88</v>
      </c>
      <c r="D42" s="23"/>
      <c r="E42" s="23"/>
      <c r="F42" s="23"/>
      <c r="G42" s="23"/>
      <c r="H42" s="23"/>
      <c r="I42" s="23"/>
      <c r="J42" s="23"/>
      <c r="K42" s="23"/>
      <c r="L42" s="23"/>
      <c r="M42" s="23"/>
      <c r="N42" s="23"/>
      <c r="O42" s="23" t="s">
        <v>88</v>
      </c>
      <c r="P42" s="23"/>
      <c r="Q42" s="23"/>
      <c r="R42" s="23"/>
      <c r="S42" s="23"/>
      <c r="T42" s="23"/>
      <c r="U42" s="23"/>
      <c r="V42" s="23"/>
    </row>
    <row r="43" spans="1:22" x14ac:dyDescent="0.25">
      <c r="A43" s="15"/>
      <c r="B43" s="71" t="s">
        <v>24</v>
      </c>
      <c r="C43" s="13" t="s">
        <v>88</v>
      </c>
      <c r="D43" s="13" t="s">
        <v>204</v>
      </c>
      <c r="E43" s="64">
        <v>114623</v>
      </c>
      <c r="F43" s="16" t="s">
        <v>88</v>
      </c>
      <c r="G43" s="13"/>
      <c r="H43" s="13" t="s">
        <v>204</v>
      </c>
      <c r="I43" s="64">
        <v>35949</v>
      </c>
      <c r="J43" s="16" t="s">
        <v>88</v>
      </c>
      <c r="K43" s="13"/>
      <c r="L43" s="13" t="s">
        <v>204</v>
      </c>
      <c r="M43" s="64">
        <v>18954</v>
      </c>
      <c r="N43" s="16" t="s">
        <v>88</v>
      </c>
      <c r="O43" s="13" t="s">
        <v>88</v>
      </c>
      <c r="P43" s="16" t="s">
        <v>204</v>
      </c>
      <c r="Q43" s="61" t="s">
        <v>231</v>
      </c>
      <c r="R43" s="16"/>
      <c r="S43" s="13"/>
      <c r="T43" s="13" t="s">
        <v>204</v>
      </c>
      <c r="U43" s="64">
        <v>169526</v>
      </c>
      <c r="V43" s="16" t="s">
        <v>88</v>
      </c>
    </row>
    <row r="44" spans="1:22" x14ac:dyDescent="0.25">
      <c r="A44" s="15"/>
      <c r="B44" s="72" t="s">
        <v>25</v>
      </c>
      <c r="C44" s="23" t="s">
        <v>88</v>
      </c>
      <c r="D44" s="23"/>
      <c r="E44" s="25">
        <v>17143</v>
      </c>
      <c r="F44" s="27" t="s">
        <v>88</v>
      </c>
      <c r="G44" s="23"/>
      <c r="H44" s="23"/>
      <c r="I44" s="25">
        <v>1946</v>
      </c>
      <c r="J44" s="27" t="s">
        <v>88</v>
      </c>
      <c r="K44" s="23"/>
      <c r="L44" s="23"/>
      <c r="M44" s="25">
        <v>12974</v>
      </c>
      <c r="N44" s="27" t="s">
        <v>88</v>
      </c>
      <c r="O44" s="23" t="s">
        <v>88</v>
      </c>
      <c r="P44" s="23"/>
      <c r="Q44" s="57">
        <v>124</v>
      </c>
      <c r="R44" s="27" t="s">
        <v>88</v>
      </c>
      <c r="S44" s="23"/>
      <c r="T44" s="23"/>
      <c r="U44" s="25">
        <v>32187</v>
      </c>
      <c r="V44" s="27" t="s">
        <v>88</v>
      </c>
    </row>
    <row r="45" spans="1:22" ht="15.75" thickBot="1" x14ac:dyDescent="0.3">
      <c r="A45" s="15"/>
      <c r="B45" s="71" t="s">
        <v>26</v>
      </c>
      <c r="C45" s="13" t="s">
        <v>88</v>
      </c>
      <c r="D45" s="13"/>
      <c r="E45" s="64">
        <v>27052</v>
      </c>
      <c r="F45" s="16" t="s">
        <v>88</v>
      </c>
      <c r="G45" s="13"/>
      <c r="H45" s="13"/>
      <c r="I45" s="64">
        <v>1030</v>
      </c>
      <c r="J45" s="16" t="s">
        <v>88</v>
      </c>
      <c r="K45" s="13"/>
      <c r="L45" s="13"/>
      <c r="M45" s="64">
        <v>4692</v>
      </c>
      <c r="N45" s="16" t="s">
        <v>88</v>
      </c>
      <c r="O45" s="13" t="s">
        <v>88</v>
      </c>
      <c r="P45" s="16"/>
      <c r="Q45" s="61" t="s">
        <v>352</v>
      </c>
      <c r="R45" s="16"/>
      <c r="S45" s="13"/>
      <c r="T45" s="13"/>
      <c r="U45" s="64">
        <v>32774</v>
      </c>
      <c r="V45" s="16" t="s">
        <v>88</v>
      </c>
    </row>
    <row r="46" spans="1:22" x14ac:dyDescent="0.25">
      <c r="A46" s="15"/>
      <c r="B46" s="28"/>
      <c r="C46" s="28" t="s">
        <v>88</v>
      </c>
      <c r="D46" s="63"/>
      <c r="E46" s="63"/>
      <c r="F46" s="28"/>
      <c r="G46" s="28"/>
      <c r="H46" s="63"/>
      <c r="I46" s="63"/>
      <c r="J46" s="28"/>
      <c r="K46" s="28"/>
      <c r="L46" s="63"/>
      <c r="M46" s="63"/>
      <c r="N46" s="28"/>
      <c r="O46" s="28" t="s">
        <v>88</v>
      </c>
      <c r="P46" s="63"/>
      <c r="Q46" s="63"/>
      <c r="R46" s="28"/>
      <c r="S46" s="28"/>
      <c r="T46" s="63"/>
      <c r="U46" s="63"/>
      <c r="V46" s="28"/>
    </row>
    <row r="47" spans="1:22" ht="15.75" thickBot="1" x14ac:dyDescent="0.3">
      <c r="A47" s="15"/>
      <c r="B47" s="73" t="s">
        <v>27</v>
      </c>
      <c r="C47" s="23"/>
      <c r="D47" s="23"/>
      <c r="E47" s="25">
        <v>158818</v>
      </c>
      <c r="F47" s="27" t="s">
        <v>88</v>
      </c>
      <c r="G47" s="23"/>
      <c r="H47" s="23"/>
      <c r="I47" s="25">
        <v>38925</v>
      </c>
      <c r="J47" s="27" t="s">
        <v>88</v>
      </c>
      <c r="K47" s="23"/>
      <c r="L47" s="23"/>
      <c r="M47" s="25">
        <v>36620</v>
      </c>
      <c r="N47" s="27" t="s">
        <v>88</v>
      </c>
      <c r="O47" s="23"/>
      <c r="P47" s="23"/>
      <c r="Q47" s="57">
        <v>124</v>
      </c>
      <c r="R47" s="27" t="s">
        <v>88</v>
      </c>
      <c r="S47" s="23"/>
      <c r="T47" s="23"/>
      <c r="U47" s="25">
        <v>234487</v>
      </c>
      <c r="V47" s="27" t="s">
        <v>88</v>
      </c>
    </row>
    <row r="48" spans="1:22" x14ac:dyDescent="0.25">
      <c r="A48" s="15"/>
      <c r="B48" s="28"/>
      <c r="C48" s="28" t="s">
        <v>88</v>
      </c>
      <c r="D48" s="63"/>
      <c r="E48" s="63"/>
      <c r="F48" s="28"/>
      <c r="G48" s="28"/>
      <c r="H48" s="63"/>
      <c r="I48" s="63"/>
      <c r="J48" s="28"/>
      <c r="K48" s="28"/>
      <c r="L48" s="63"/>
      <c r="M48" s="63"/>
      <c r="N48" s="28"/>
      <c r="O48" s="28" t="s">
        <v>88</v>
      </c>
      <c r="P48" s="63"/>
      <c r="Q48" s="63"/>
      <c r="R48" s="28"/>
      <c r="S48" s="28"/>
      <c r="T48" s="63"/>
      <c r="U48" s="63"/>
      <c r="V48" s="28"/>
    </row>
    <row r="49" spans="1:22" x14ac:dyDescent="0.25">
      <c r="A49" s="15"/>
      <c r="B49" s="71" t="s">
        <v>339</v>
      </c>
      <c r="C49" s="13"/>
      <c r="D49" s="13"/>
      <c r="E49" s="64">
        <v>18631</v>
      </c>
      <c r="F49" s="16" t="s">
        <v>88</v>
      </c>
      <c r="G49" s="13"/>
      <c r="H49" s="13"/>
      <c r="I49" s="64">
        <v>2736</v>
      </c>
      <c r="J49" s="16" t="s">
        <v>88</v>
      </c>
      <c r="K49" s="13"/>
      <c r="L49" s="13"/>
      <c r="M49" s="64">
        <v>6072</v>
      </c>
      <c r="N49" s="16" t="s">
        <v>88</v>
      </c>
      <c r="O49" s="13"/>
      <c r="P49" s="13"/>
      <c r="Q49" s="62" t="s">
        <v>353</v>
      </c>
      <c r="R49" s="16" t="s">
        <v>235</v>
      </c>
      <c r="S49" s="13"/>
      <c r="T49" s="13"/>
      <c r="U49" s="64">
        <v>17086</v>
      </c>
      <c r="V49" s="16" t="s">
        <v>88</v>
      </c>
    </row>
    <row r="50" spans="1:22" x14ac:dyDescent="0.25">
      <c r="A50" s="15"/>
      <c r="B50" s="72" t="s">
        <v>341</v>
      </c>
      <c r="C50" s="23"/>
      <c r="D50" s="23"/>
      <c r="E50" s="25">
        <v>2447</v>
      </c>
      <c r="F50" s="27" t="s">
        <v>88</v>
      </c>
      <c r="G50" s="23"/>
      <c r="H50" s="23"/>
      <c r="I50" s="25">
        <v>2133</v>
      </c>
      <c r="J50" s="27" t="s">
        <v>88</v>
      </c>
      <c r="K50" s="23"/>
      <c r="L50" s="23"/>
      <c r="M50" s="57">
        <v>818</v>
      </c>
      <c r="N50" s="27" t="s">
        <v>88</v>
      </c>
      <c r="O50" s="23"/>
      <c r="P50" s="23"/>
      <c r="Q50" s="57">
        <v>97</v>
      </c>
      <c r="R50" s="27" t="s">
        <v>88</v>
      </c>
      <c r="S50" s="23"/>
      <c r="T50" s="23"/>
      <c r="U50" s="25">
        <v>5495</v>
      </c>
      <c r="V50" s="27" t="s">
        <v>88</v>
      </c>
    </row>
    <row r="51" spans="1:22" ht="26.25" thickBot="1" x14ac:dyDescent="0.3">
      <c r="A51" s="15"/>
      <c r="B51" s="71" t="s">
        <v>342</v>
      </c>
      <c r="C51" s="13"/>
      <c r="D51" s="13"/>
      <c r="E51" s="62" t="s">
        <v>354</v>
      </c>
      <c r="F51" s="16" t="s">
        <v>235</v>
      </c>
      <c r="G51" s="13"/>
      <c r="H51" s="13"/>
      <c r="I51" s="62">
        <v>437</v>
      </c>
      <c r="J51" s="16" t="s">
        <v>88</v>
      </c>
      <c r="K51" s="13"/>
      <c r="L51" s="16"/>
      <c r="M51" s="61" t="s">
        <v>231</v>
      </c>
      <c r="N51" s="16" t="s">
        <v>88</v>
      </c>
      <c r="O51" s="13"/>
      <c r="P51" s="16"/>
      <c r="Q51" s="61" t="s">
        <v>231</v>
      </c>
      <c r="R51" s="16" t="s">
        <v>88</v>
      </c>
      <c r="S51" s="13"/>
      <c r="T51" s="13"/>
      <c r="U51" s="62" t="s">
        <v>355</v>
      </c>
      <c r="V51" s="16" t="s">
        <v>235</v>
      </c>
    </row>
    <row r="52" spans="1:22" x14ac:dyDescent="0.25">
      <c r="A52" s="15"/>
      <c r="B52" s="28"/>
      <c r="C52" s="28" t="s">
        <v>88</v>
      </c>
      <c r="D52" s="63"/>
      <c r="E52" s="63"/>
      <c r="F52" s="28"/>
      <c r="G52" s="28"/>
      <c r="H52" s="63"/>
      <c r="I52" s="63"/>
      <c r="J52" s="28"/>
      <c r="K52" s="28"/>
      <c r="L52" s="63"/>
      <c r="M52" s="63"/>
      <c r="N52" s="28"/>
      <c r="O52" s="28" t="s">
        <v>88</v>
      </c>
      <c r="P52" s="63"/>
      <c r="Q52" s="63"/>
      <c r="R52" s="28"/>
      <c r="S52" s="28"/>
      <c r="T52" s="63"/>
      <c r="U52" s="63"/>
      <c r="V52" s="28"/>
    </row>
    <row r="53" spans="1:22" ht="15.75" thickBot="1" x14ac:dyDescent="0.3">
      <c r="A53" s="15"/>
      <c r="B53" s="73" t="s">
        <v>345</v>
      </c>
      <c r="C53" s="23"/>
      <c r="D53" s="23"/>
      <c r="E53" s="25">
        <v>17132</v>
      </c>
      <c r="F53" s="27" t="s">
        <v>88</v>
      </c>
      <c r="G53" s="23"/>
      <c r="H53" s="23"/>
      <c r="I53" s="57">
        <v>166</v>
      </c>
      <c r="J53" s="27" t="s">
        <v>88</v>
      </c>
      <c r="K53" s="23"/>
      <c r="L53" s="23"/>
      <c r="M53" s="25">
        <v>5254</v>
      </c>
      <c r="N53" s="27" t="s">
        <v>88</v>
      </c>
      <c r="O53" s="23"/>
      <c r="P53" s="23"/>
      <c r="Q53" s="57" t="s">
        <v>356</v>
      </c>
      <c r="R53" s="27" t="s">
        <v>235</v>
      </c>
      <c r="S53" s="23"/>
      <c r="T53" s="23"/>
      <c r="U53" s="25">
        <v>12102</v>
      </c>
      <c r="V53" s="27" t="s">
        <v>88</v>
      </c>
    </row>
    <row r="54" spans="1:22" x14ac:dyDescent="0.25">
      <c r="A54" s="15"/>
      <c r="B54" s="28"/>
      <c r="C54" s="28" t="s">
        <v>88</v>
      </c>
      <c r="D54" s="63"/>
      <c r="E54" s="63"/>
      <c r="F54" s="28"/>
      <c r="G54" s="28"/>
      <c r="H54" s="63"/>
      <c r="I54" s="63"/>
      <c r="J54" s="28"/>
      <c r="K54" s="28"/>
      <c r="L54" s="63"/>
      <c r="M54" s="63"/>
      <c r="N54" s="28"/>
      <c r="O54" s="28" t="s">
        <v>88</v>
      </c>
      <c r="P54" s="63"/>
      <c r="Q54" s="63"/>
      <c r="R54" s="28"/>
      <c r="S54" s="28"/>
      <c r="T54" s="63"/>
      <c r="U54" s="63"/>
      <c r="V54" s="28"/>
    </row>
    <row r="55" spans="1:22" x14ac:dyDescent="0.25">
      <c r="A55" s="15"/>
      <c r="B55" s="71" t="s">
        <v>40</v>
      </c>
      <c r="C55" s="13"/>
      <c r="D55" s="13"/>
      <c r="E55" s="62">
        <v>167</v>
      </c>
      <c r="F55" s="16" t="s">
        <v>88</v>
      </c>
      <c r="G55" s="13"/>
      <c r="H55" s="13"/>
      <c r="I55" s="62">
        <v>278</v>
      </c>
      <c r="J55" s="16" t="s">
        <v>88</v>
      </c>
      <c r="K55" s="13"/>
      <c r="L55" s="13"/>
      <c r="M55" s="62">
        <v>13</v>
      </c>
      <c r="N55" s="16" t="s">
        <v>88</v>
      </c>
      <c r="O55" s="13"/>
      <c r="P55" s="13"/>
      <c r="Q55" s="64">
        <v>6906</v>
      </c>
      <c r="R55" s="16" t="s">
        <v>88</v>
      </c>
      <c r="S55" s="13"/>
      <c r="T55" s="13"/>
      <c r="U55" s="64">
        <v>7364</v>
      </c>
      <c r="V55" s="16" t="s">
        <v>88</v>
      </c>
    </row>
    <row r="56" spans="1:22" x14ac:dyDescent="0.25">
      <c r="A56" s="15"/>
      <c r="B56" s="72" t="s">
        <v>41</v>
      </c>
      <c r="C56" s="23"/>
      <c r="D56" s="23"/>
      <c r="E56" s="57" t="s">
        <v>357</v>
      </c>
      <c r="F56" s="27" t="s">
        <v>235</v>
      </c>
      <c r="G56" s="23"/>
      <c r="H56" s="23"/>
      <c r="I56" s="57" t="s">
        <v>358</v>
      </c>
      <c r="J56" s="27" t="s">
        <v>235</v>
      </c>
      <c r="K56" s="23"/>
      <c r="L56" s="27"/>
      <c r="M56" s="59" t="s">
        <v>231</v>
      </c>
      <c r="N56" s="27" t="s">
        <v>88</v>
      </c>
      <c r="O56" s="23"/>
      <c r="P56" s="27"/>
      <c r="Q56" s="59" t="s">
        <v>231</v>
      </c>
      <c r="R56" s="27" t="s">
        <v>88</v>
      </c>
      <c r="S56" s="23"/>
      <c r="T56" s="23"/>
      <c r="U56" s="57" t="s">
        <v>359</v>
      </c>
      <c r="V56" s="27" t="s">
        <v>235</v>
      </c>
    </row>
    <row r="57" spans="1:22" ht="15.75" thickBot="1" x14ac:dyDescent="0.3">
      <c r="A57" s="15"/>
      <c r="B57" s="71" t="s">
        <v>43</v>
      </c>
      <c r="C57" s="13"/>
      <c r="D57" s="13"/>
      <c r="E57" s="62">
        <v>157</v>
      </c>
      <c r="F57" s="16" t="s">
        <v>88</v>
      </c>
      <c r="G57" s="13"/>
      <c r="H57" s="16"/>
      <c r="I57" s="61" t="s">
        <v>231</v>
      </c>
      <c r="J57" s="16" t="s">
        <v>88</v>
      </c>
      <c r="K57" s="13"/>
      <c r="L57" s="16"/>
      <c r="M57" s="61" t="s">
        <v>231</v>
      </c>
      <c r="N57" s="16" t="s">
        <v>88</v>
      </c>
      <c r="O57" s="13"/>
      <c r="P57" s="16"/>
      <c r="Q57" s="61" t="s">
        <v>231</v>
      </c>
      <c r="R57" s="16" t="s">
        <v>88</v>
      </c>
      <c r="S57" s="13"/>
      <c r="T57" s="13"/>
      <c r="U57" s="62">
        <v>157</v>
      </c>
      <c r="V57" s="16" t="s">
        <v>88</v>
      </c>
    </row>
    <row r="58" spans="1:22" x14ac:dyDescent="0.25">
      <c r="A58" s="15"/>
      <c r="B58" s="28"/>
      <c r="C58" s="28" t="s">
        <v>88</v>
      </c>
      <c r="D58" s="63"/>
      <c r="E58" s="63"/>
      <c r="F58" s="28"/>
      <c r="G58" s="28"/>
      <c r="H58" s="63"/>
      <c r="I58" s="63"/>
      <c r="J58" s="28"/>
      <c r="K58" s="28"/>
      <c r="L58" s="63"/>
      <c r="M58" s="63"/>
      <c r="N58" s="28"/>
      <c r="O58" s="28" t="s">
        <v>88</v>
      </c>
      <c r="P58" s="63"/>
      <c r="Q58" s="63"/>
      <c r="R58" s="28"/>
      <c r="S58" s="28"/>
      <c r="T58" s="63"/>
      <c r="U58" s="63"/>
      <c r="V58" s="28"/>
    </row>
    <row r="59" spans="1:22" ht="15.75" thickBot="1" x14ac:dyDescent="0.3">
      <c r="A59" s="15"/>
      <c r="B59" s="72" t="s">
        <v>44</v>
      </c>
      <c r="C59" s="23"/>
      <c r="D59" s="23" t="s">
        <v>204</v>
      </c>
      <c r="E59" s="25">
        <v>16926</v>
      </c>
      <c r="F59" s="27" t="s">
        <v>88</v>
      </c>
      <c r="G59" s="23"/>
      <c r="H59" s="23" t="s">
        <v>204</v>
      </c>
      <c r="I59" s="57" t="s">
        <v>360</v>
      </c>
      <c r="J59" s="27" t="s">
        <v>235</v>
      </c>
      <c r="K59" s="23"/>
      <c r="L59" s="23" t="s">
        <v>204</v>
      </c>
      <c r="M59" s="25">
        <v>5241</v>
      </c>
      <c r="N59" s="27" t="s">
        <v>88</v>
      </c>
      <c r="O59" s="23"/>
      <c r="P59" s="23" t="s">
        <v>204</v>
      </c>
      <c r="Q59" s="57" t="s">
        <v>361</v>
      </c>
      <c r="R59" s="27" t="s">
        <v>235</v>
      </c>
      <c r="S59" s="23"/>
      <c r="T59" s="23" t="s">
        <v>204</v>
      </c>
      <c r="U59" s="25">
        <v>4705</v>
      </c>
      <c r="V59" s="27" t="s">
        <v>88</v>
      </c>
    </row>
    <row r="60" spans="1:22" ht="15.75" thickTop="1" x14ac:dyDescent="0.25">
      <c r="A60" s="15"/>
      <c r="B60" s="28"/>
      <c r="C60" s="28" t="s">
        <v>88</v>
      </c>
      <c r="D60" s="29"/>
      <c r="E60" s="29"/>
      <c r="F60" s="28"/>
      <c r="G60" s="28"/>
      <c r="H60" s="29"/>
      <c r="I60" s="29"/>
      <c r="J60" s="28"/>
      <c r="K60" s="28"/>
      <c r="L60" s="29"/>
      <c r="M60" s="29"/>
      <c r="N60" s="28"/>
      <c r="O60" s="28" t="s">
        <v>88</v>
      </c>
      <c r="P60" s="29"/>
      <c r="Q60" s="29"/>
      <c r="R60" s="28"/>
      <c r="S60" s="28"/>
      <c r="T60" s="29"/>
      <c r="U60" s="29"/>
      <c r="V60" s="28"/>
    </row>
  </sheetData>
  <mergeCells count="52">
    <mergeCell ref="B12:V12"/>
    <mergeCell ref="B13:V13"/>
    <mergeCell ref="B14:V14"/>
    <mergeCell ref="B37:V37"/>
    <mergeCell ref="A1:A2"/>
    <mergeCell ref="B1:V1"/>
    <mergeCell ref="B2:V2"/>
    <mergeCell ref="A3:A60"/>
    <mergeCell ref="B3:V3"/>
    <mergeCell ref="B4:V4"/>
    <mergeCell ref="B5:V5"/>
    <mergeCell ref="B6:V6"/>
    <mergeCell ref="B8:V8"/>
    <mergeCell ref="B10:V10"/>
    <mergeCell ref="O40:O41"/>
    <mergeCell ref="P40:Q41"/>
    <mergeCell ref="R40:R41"/>
    <mergeCell ref="S40:S41"/>
    <mergeCell ref="T40:U41"/>
    <mergeCell ref="V40:V41"/>
    <mergeCell ref="H40:I40"/>
    <mergeCell ref="H41:I41"/>
    <mergeCell ref="J40:J41"/>
    <mergeCell ref="K40:K41"/>
    <mergeCell ref="L40:M41"/>
    <mergeCell ref="N40:N41"/>
    <mergeCell ref="S17:S18"/>
    <mergeCell ref="T17:U18"/>
    <mergeCell ref="V17:V18"/>
    <mergeCell ref="D39:U39"/>
    <mergeCell ref="B40:B41"/>
    <mergeCell ref="C40:C41"/>
    <mergeCell ref="D40:E40"/>
    <mergeCell ref="D41:E41"/>
    <mergeCell ref="F40:F41"/>
    <mergeCell ref="G40:G41"/>
    <mergeCell ref="K17:K18"/>
    <mergeCell ref="L17:M18"/>
    <mergeCell ref="N17:N18"/>
    <mergeCell ref="O17:O18"/>
    <mergeCell ref="P17:Q18"/>
    <mergeCell ref="R17:R18"/>
    <mergeCell ref="D16:U16"/>
    <mergeCell ref="B17:B18"/>
    <mergeCell ref="C17:C18"/>
    <mergeCell ref="D17:E17"/>
    <mergeCell ref="D18:E18"/>
    <mergeCell ref="F17:F18"/>
    <mergeCell ref="G17:G18"/>
    <mergeCell ref="H17:I17"/>
    <mergeCell ref="H18:I18"/>
    <mergeCell ref="J17: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63</v>
      </c>
      <c r="B1" s="1" t="s">
        <v>1</v>
      </c>
    </row>
    <row r="2" spans="1:2" x14ac:dyDescent="0.25">
      <c r="A2" s="8"/>
      <c r="B2" s="1" t="s">
        <v>2</v>
      </c>
    </row>
    <row r="3" spans="1:2" x14ac:dyDescent="0.25">
      <c r="A3" s="15" t="s">
        <v>163</v>
      </c>
      <c r="B3" s="11" t="s">
        <v>362</v>
      </c>
    </row>
    <row r="4" spans="1:2" ht="102.75" x14ac:dyDescent="0.25">
      <c r="A4" s="15"/>
      <c r="B4" s="13" t="s">
        <v>363</v>
      </c>
    </row>
    <row r="5" spans="1:2" ht="102.75" x14ac:dyDescent="0.25">
      <c r="A5" s="15"/>
      <c r="B5" s="13" t="s">
        <v>364</v>
      </c>
    </row>
    <row r="6" spans="1:2" ht="102.75" x14ac:dyDescent="0.25">
      <c r="A6" s="15"/>
      <c r="B6" s="13" t="s">
        <v>365</v>
      </c>
    </row>
    <row r="7" spans="1:2" ht="102.75" x14ac:dyDescent="0.25">
      <c r="A7" s="15"/>
      <c r="B7" s="13" t="s">
        <v>366</v>
      </c>
    </row>
    <row r="8" spans="1:2" ht="102.75" x14ac:dyDescent="0.25">
      <c r="A8" s="15"/>
      <c r="B8" s="13" t="s">
        <v>367</v>
      </c>
    </row>
    <row r="9" spans="1:2" ht="115.5" x14ac:dyDescent="0.25">
      <c r="A9" s="15"/>
      <c r="B9" s="13" t="s">
        <v>368</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 bestFit="1" customWidth="1"/>
    <col min="2" max="2" width="36.5703125" bestFit="1" customWidth="1"/>
  </cols>
  <sheetData>
    <row r="1" spans="1:2" x14ac:dyDescent="0.25">
      <c r="A1" s="8" t="s">
        <v>369</v>
      </c>
      <c r="B1" s="1" t="s">
        <v>1</v>
      </c>
    </row>
    <row r="2" spans="1:2" x14ac:dyDescent="0.25">
      <c r="A2" s="8"/>
      <c r="B2" s="1" t="s">
        <v>2</v>
      </c>
    </row>
    <row r="3" spans="1:2" x14ac:dyDescent="0.25">
      <c r="A3" s="15" t="s">
        <v>369</v>
      </c>
      <c r="B3" s="11" t="s">
        <v>370</v>
      </c>
    </row>
    <row r="4" spans="1:2" ht="319.5" x14ac:dyDescent="0.25">
      <c r="A4" s="15"/>
      <c r="B4" s="13" t="s">
        <v>371</v>
      </c>
    </row>
  </sheetData>
  <mergeCells count="2">
    <mergeCell ref="A1:A2"/>
    <mergeCell ref="A3: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1" bestFit="1" customWidth="1"/>
    <col min="2" max="2" width="36.5703125" customWidth="1"/>
    <col min="3" max="3" width="13.28515625" customWidth="1"/>
    <col min="4" max="4" width="36.5703125" customWidth="1"/>
    <col min="5" max="5" width="19.5703125" customWidth="1"/>
    <col min="6" max="7" width="13.28515625" customWidth="1"/>
    <col min="8" max="8" width="36.5703125" customWidth="1"/>
    <col min="9" max="9" width="19.5703125" customWidth="1"/>
    <col min="10" max="12" width="13.28515625" customWidth="1"/>
    <col min="13" max="13" width="25.7109375" customWidth="1"/>
    <col min="14" max="16" width="13.28515625" customWidth="1"/>
    <col min="17" max="17" width="25.7109375" customWidth="1"/>
    <col min="18" max="18" width="13.2851562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372</v>
      </c>
      <c r="B3" s="33" t="s">
        <v>373</v>
      </c>
      <c r="C3" s="33"/>
      <c r="D3" s="33"/>
      <c r="E3" s="33"/>
      <c r="F3" s="33"/>
      <c r="G3" s="33"/>
      <c r="H3" s="33"/>
      <c r="I3" s="33"/>
      <c r="J3" s="33"/>
      <c r="K3" s="33"/>
      <c r="L3" s="33"/>
      <c r="M3" s="33"/>
      <c r="N3" s="33"/>
      <c r="O3" s="33"/>
      <c r="P3" s="33"/>
      <c r="Q3" s="33"/>
      <c r="R3" s="33"/>
    </row>
    <row r="4" spans="1:18" x14ac:dyDescent="0.25">
      <c r="A4" s="15"/>
      <c r="B4" s="33" t="s">
        <v>374</v>
      </c>
      <c r="C4" s="33"/>
      <c r="D4" s="33"/>
      <c r="E4" s="33"/>
      <c r="F4" s="33"/>
      <c r="G4" s="33"/>
      <c r="H4" s="33"/>
      <c r="I4" s="33"/>
      <c r="J4" s="33"/>
      <c r="K4" s="33"/>
      <c r="L4" s="33"/>
      <c r="M4" s="33"/>
      <c r="N4" s="33"/>
      <c r="O4" s="33"/>
      <c r="P4" s="33"/>
      <c r="Q4" s="33"/>
      <c r="R4" s="33"/>
    </row>
    <row r="5" spans="1:18" ht="63.75" customHeight="1" x14ac:dyDescent="0.25">
      <c r="A5" s="15"/>
      <c r="B5" s="34" t="s">
        <v>375</v>
      </c>
      <c r="C5" s="34"/>
      <c r="D5" s="34"/>
      <c r="E5" s="34"/>
      <c r="F5" s="34"/>
      <c r="G5" s="34"/>
      <c r="H5" s="34"/>
      <c r="I5" s="34"/>
      <c r="J5" s="34"/>
      <c r="K5" s="34"/>
      <c r="L5" s="34"/>
      <c r="M5" s="34"/>
      <c r="N5" s="34"/>
      <c r="O5" s="34"/>
      <c r="P5" s="34"/>
      <c r="Q5" s="34"/>
      <c r="R5" s="34"/>
    </row>
    <row r="6" spans="1:18" ht="38.25" customHeight="1" x14ac:dyDescent="0.25">
      <c r="A6" s="15"/>
      <c r="B6" s="34" t="s">
        <v>376</v>
      </c>
      <c r="C6" s="34"/>
      <c r="D6" s="34"/>
      <c r="E6" s="34"/>
      <c r="F6" s="34"/>
      <c r="G6" s="34"/>
      <c r="H6" s="34"/>
      <c r="I6" s="34"/>
      <c r="J6" s="34"/>
      <c r="K6" s="34"/>
      <c r="L6" s="34"/>
      <c r="M6" s="34"/>
      <c r="N6" s="34"/>
      <c r="O6" s="34"/>
      <c r="P6" s="34"/>
      <c r="Q6" s="34"/>
      <c r="R6" s="34"/>
    </row>
    <row r="7" spans="1:18" x14ac:dyDescent="0.25">
      <c r="A7" s="15"/>
      <c r="B7" s="74" t="s">
        <v>377</v>
      </c>
      <c r="C7" s="74"/>
      <c r="D7" s="74"/>
      <c r="E7" s="74"/>
      <c r="F7" s="74"/>
      <c r="G7" s="74"/>
      <c r="H7" s="74"/>
      <c r="I7" s="74"/>
      <c r="J7" s="74"/>
      <c r="K7" s="74"/>
      <c r="L7" s="74"/>
      <c r="M7" s="74"/>
      <c r="N7" s="74"/>
      <c r="O7" s="74"/>
      <c r="P7" s="74"/>
      <c r="Q7" s="74"/>
      <c r="R7" s="74"/>
    </row>
    <row r="8" spans="1:18" ht="51" customHeight="1" x14ac:dyDescent="0.25">
      <c r="A8" s="15"/>
      <c r="B8" s="34" t="s">
        <v>378</v>
      </c>
      <c r="C8" s="34"/>
      <c r="D8" s="34"/>
      <c r="E8" s="34"/>
      <c r="F8" s="34"/>
      <c r="G8" s="34"/>
      <c r="H8" s="34"/>
      <c r="I8" s="34"/>
      <c r="J8" s="34"/>
      <c r="K8" s="34"/>
      <c r="L8" s="34"/>
      <c r="M8" s="34"/>
      <c r="N8" s="34"/>
      <c r="O8" s="34"/>
      <c r="P8" s="34"/>
      <c r="Q8" s="34"/>
      <c r="R8" s="34"/>
    </row>
    <row r="9" spans="1:18" x14ac:dyDescent="0.25">
      <c r="A9" s="15"/>
      <c r="B9" s="36"/>
      <c r="C9" s="36"/>
      <c r="D9" s="36"/>
      <c r="E9" s="36"/>
      <c r="F9" s="36"/>
      <c r="G9" s="36"/>
      <c r="H9" s="36"/>
      <c r="I9" s="36"/>
      <c r="J9" s="36"/>
      <c r="K9" s="36"/>
      <c r="L9" s="36"/>
      <c r="M9" s="36"/>
      <c r="N9" s="36"/>
      <c r="O9" s="36"/>
      <c r="P9" s="36"/>
      <c r="Q9" s="36"/>
      <c r="R9" s="36"/>
    </row>
    <row r="10" spans="1:18" x14ac:dyDescent="0.25">
      <c r="A10" s="15"/>
      <c r="B10" s="13"/>
      <c r="C10" s="13"/>
      <c r="D10" s="13"/>
      <c r="E10" s="13"/>
      <c r="F10" s="13"/>
      <c r="G10" s="13"/>
      <c r="H10" s="13"/>
      <c r="I10" s="13"/>
      <c r="J10" s="13"/>
      <c r="K10" s="13"/>
      <c r="L10" s="13"/>
      <c r="M10" s="13"/>
      <c r="N10" s="13"/>
      <c r="O10" s="13"/>
      <c r="P10" s="13"/>
      <c r="Q10" s="13"/>
      <c r="R10" s="13"/>
    </row>
    <row r="11" spans="1:18" ht="15.75" thickBot="1" x14ac:dyDescent="0.3">
      <c r="A11" s="15"/>
      <c r="B11" s="20"/>
      <c r="C11" s="20" t="s">
        <v>88</v>
      </c>
      <c r="D11" s="32" t="s">
        <v>379</v>
      </c>
      <c r="E11" s="32"/>
      <c r="F11" s="32"/>
      <c r="G11" s="32"/>
      <c r="H11" s="32"/>
      <c r="I11" s="32"/>
      <c r="J11" s="20"/>
      <c r="K11" s="20" t="s">
        <v>88</v>
      </c>
      <c r="L11" s="32" t="s">
        <v>380</v>
      </c>
      <c r="M11" s="32"/>
      <c r="N11" s="32"/>
      <c r="O11" s="32"/>
      <c r="P11" s="32"/>
      <c r="Q11" s="32"/>
      <c r="R11" s="20"/>
    </row>
    <row r="12" spans="1:18" x14ac:dyDescent="0.25">
      <c r="A12" s="15"/>
      <c r="B12" s="30"/>
      <c r="C12" s="30" t="s">
        <v>88</v>
      </c>
      <c r="D12" s="66" t="s">
        <v>213</v>
      </c>
      <c r="E12" s="66"/>
      <c r="F12" s="67"/>
      <c r="G12" s="67" t="s">
        <v>88</v>
      </c>
      <c r="H12" s="66" t="s">
        <v>214</v>
      </c>
      <c r="I12" s="66"/>
      <c r="J12" s="30"/>
      <c r="K12" s="30" t="s">
        <v>88</v>
      </c>
      <c r="L12" s="66" t="s">
        <v>213</v>
      </c>
      <c r="M12" s="66"/>
      <c r="N12" s="67"/>
      <c r="O12" s="67" t="s">
        <v>88</v>
      </c>
      <c r="P12" s="66" t="s">
        <v>214</v>
      </c>
      <c r="Q12" s="66"/>
      <c r="R12" s="30"/>
    </row>
    <row r="13" spans="1:18" ht="15.75" thickBot="1" x14ac:dyDescent="0.3">
      <c r="A13" s="15"/>
      <c r="B13" s="30"/>
      <c r="C13" s="30"/>
      <c r="D13" s="32">
        <v>2015</v>
      </c>
      <c r="E13" s="32"/>
      <c r="F13" s="30"/>
      <c r="G13" s="30"/>
      <c r="H13" s="32">
        <v>2014</v>
      </c>
      <c r="I13" s="32"/>
      <c r="J13" s="30"/>
      <c r="K13" s="30"/>
      <c r="L13" s="32">
        <v>2015</v>
      </c>
      <c r="M13" s="32"/>
      <c r="N13" s="30"/>
      <c r="O13" s="30"/>
      <c r="P13" s="32">
        <v>2014</v>
      </c>
      <c r="Q13" s="32"/>
      <c r="R13" s="30"/>
    </row>
    <row r="14" spans="1:18" x14ac:dyDescent="0.25">
      <c r="A14" s="15"/>
      <c r="B14" s="21" t="s">
        <v>381</v>
      </c>
      <c r="C14" s="23" t="s">
        <v>88</v>
      </c>
      <c r="D14" s="23"/>
      <c r="E14" s="57">
        <v>17</v>
      </c>
      <c r="F14" s="27" t="s">
        <v>88</v>
      </c>
      <c r="G14" s="23" t="s">
        <v>88</v>
      </c>
      <c r="H14" s="23"/>
      <c r="I14" s="57">
        <v>17</v>
      </c>
      <c r="J14" s="27" t="s">
        <v>88</v>
      </c>
      <c r="K14" s="23" t="s">
        <v>88</v>
      </c>
      <c r="L14" s="23" t="s">
        <v>204</v>
      </c>
      <c r="M14" s="57">
        <v>1.2</v>
      </c>
      <c r="N14" s="27" t="s">
        <v>88</v>
      </c>
      <c r="O14" s="23" t="s">
        <v>88</v>
      </c>
      <c r="P14" s="23" t="s">
        <v>204</v>
      </c>
      <c r="Q14" s="57">
        <v>1.7</v>
      </c>
      <c r="R14" s="27" t="s">
        <v>88</v>
      </c>
    </row>
    <row r="15" spans="1:18" x14ac:dyDescent="0.25">
      <c r="A15" s="15"/>
      <c r="B15" s="60" t="s">
        <v>382</v>
      </c>
      <c r="C15" s="13" t="s">
        <v>88</v>
      </c>
      <c r="D15" s="13"/>
      <c r="E15" s="13"/>
      <c r="F15" s="13"/>
      <c r="G15" s="13" t="s">
        <v>88</v>
      </c>
      <c r="H15" s="13"/>
      <c r="I15" s="13"/>
      <c r="J15" s="13"/>
      <c r="K15" s="13" t="s">
        <v>88</v>
      </c>
      <c r="L15" s="13"/>
      <c r="M15" s="13"/>
      <c r="N15" s="13"/>
      <c r="O15" s="13" t="s">
        <v>88</v>
      </c>
      <c r="P15" s="13"/>
      <c r="Q15" s="13"/>
      <c r="R15" s="13"/>
    </row>
    <row r="16" spans="1:18" x14ac:dyDescent="0.25">
      <c r="A16" s="15"/>
      <c r="B16" s="72" t="s">
        <v>383</v>
      </c>
      <c r="C16" s="23" t="s">
        <v>88</v>
      </c>
      <c r="D16" s="23"/>
      <c r="E16" s="57">
        <v>1</v>
      </c>
      <c r="F16" s="27" t="s">
        <v>88</v>
      </c>
      <c r="G16" s="23" t="s">
        <v>88</v>
      </c>
      <c r="H16" s="23"/>
      <c r="I16" s="57">
        <v>1</v>
      </c>
      <c r="J16" s="27" t="s">
        <v>88</v>
      </c>
      <c r="K16" s="23" t="s">
        <v>88</v>
      </c>
      <c r="L16" s="23"/>
      <c r="M16" s="57">
        <v>4.5</v>
      </c>
      <c r="N16" s="27" t="s">
        <v>88</v>
      </c>
      <c r="O16" s="23" t="s">
        <v>88</v>
      </c>
      <c r="P16" s="23"/>
      <c r="Q16" s="57">
        <v>4.4000000000000004</v>
      </c>
      <c r="R16" s="27" t="s">
        <v>88</v>
      </c>
    </row>
    <row r="17" spans="1:18" x14ac:dyDescent="0.25">
      <c r="A17" s="15"/>
      <c r="B17" s="71" t="s">
        <v>384</v>
      </c>
      <c r="C17" s="13" t="s">
        <v>88</v>
      </c>
      <c r="D17" s="13"/>
      <c r="E17" s="62">
        <v>1</v>
      </c>
      <c r="F17" s="16" t="s">
        <v>88</v>
      </c>
      <c r="G17" s="13" t="s">
        <v>88</v>
      </c>
      <c r="H17" s="13"/>
      <c r="I17" s="62">
        <v>1</v>
      </c>
      <c r="J17" s="16" t="s">
        <v>88</v>
      </c>
      <c r="K17" s="13" t="s">
        <v>88</v>
      </c>
      <c r="L17" s="13"/>
      <c r="M17" s="62">
        <v>0.3</v>
      </c>
      <c r="N17" s="16" t="s">
        <v>88</v>
      </c>
      <c r="O17" s="13" t="s">
        <v>88</v>
      </c>
      <c r="P17" s="13"/>
      <c r="Q17" s="62">
        <v>0.3</v>
      </c>
      <c r="R17" s="16" t="s">
        <v>88</v>
      </c>
    </row>
    <row r="18" spans="1:18" ht="15.75" thickBot="1" x14ac:dyDescent="0.3">
      <c r="A18" s="15"/>
      <c r="B18" s="72" t="s">
        <v>385</v>
      </c>
      <c r="C18" s="23" t="s">
        <v>88</v>
      </c>
      <c r="D18" s="23"/>
      <c r="E18" s="57">
        <v>7</v>
      </c>
      <c r="F18" s="27" t="s">
        <v>88</v>
      </c>
      <c r="G18" s="23" t="s">
        <v>88</v>
      </c>
      <c r="H18" s="23"/>
      <c r="I18" s="57">
        <v>7</v>
      </c>
      <c r="J18" s="27" t="s">
        <v>88</v>
      </c>
      <c r="K18" s="23" t="s">
        <v>88</v>
      </c>
      <c r="L18" s="23"/>
      <c r="M18" s="57">
        <v>1.8</v>
      </c>
      <c r="N18" s="27" t="s">
        <v>88</v>
      </c>
      <c r="O18" s="23" t="s">
        <v>88</v>
      </c>
      <c r="P18" s="23"/>
      <c r="Q18" s="57">
        <v>1.8</v>
      </c>
      <c r="R18" s="27" t="s">
        <v>88</v>
      </c>
    </row>
    <row r="19" spans="1:18" x14ac:dyDescent="0.25">
      <c r="A19" s="15"/>
      <c r="B19" s="28"/>
      <c r="C19" s="28" t="s">
        <v>88</v>
      </c>
      <c r="D19" s="63"/>
      <c r="E19" s="63"/>
      <c r="F19" s="28"/>
      <c r="G19" s="28" t="s">
        <v>88</v>
      </c>
      <c r="H19" s="63"/>
      <c r="I19" s="63"/>
      <c r="J19" s="28"/>
      <c r="K19" s="28" t="s">
        <v>88</v>
      </c>
      <c r="L19" s="63"/>
      <c r="M19" s="63"/>
      <c r="N19" s="28"/>
      <c r="O19" s="28" t="s">
        <v>88</v>
      </c>
      <c r="P19" s="63"/>
      <c r="Q19" s="63"/>
      <c r="R19" s="28"/>
    </row>
    <row r="20" spans="1:18" ht="15.75" thickBot="1" x14ac:dyDescent="0.3">
      <c r="A20" s="15"/>
      <c r="B20" s="60" t="s">
        <v>105</v>
      </c>
      <c r="C20" s="13"/>
      <c r="D20" s="13"/>
      <c r="E20" s="62">
        <v>26</v>
      </c>
      <c r="F20" s="16" t="s">
        <v>88</v>
      </c>
      <c r="G20" s="13"/>
      <c r="H20" s="13"/>
      <c r="I20" s="62">
        <v>26</v>
      </c>
      <c r="J20" s="16" t="s">
        <v>88</v>
      </c>
      <c r="K20" s="13"/>
      <c r="L20" s="13" t="s">
        <v>204</v>
      </c>
      <c r="M20" s="62">
        <v>7.8</v>
      </c>
      <c r="N20" s="16" t="s">
        <v>88</v>
      </c>
      <c r="O20" s="13"/>
      <c r="P20" s="13" t="s">
        <v>204</v>
      </c>
      <c r="Q20" s="62">
        <v>8.1999999999999993</v>
      </c>
      <c r="R20" s="16" t="s">
        <v>88</v>
      </c>
    </row>
    <row r="21" spans="1:18" ht="15.75" thickTop="1" x14ac:dyDescent="0.25">
      <c r="A21" s="15"/>
      <c r="B21" s="28"/>
      <c r="C21" s="28" t="s">
        <v>88</v>
      </c>
      <c r="D21" s="29"/>
      <c r="E21" s="29"/>
      <c r="F21" s="28"/>
      <c r="G21" s="28" t="s">
        <v>88</v>
      </c>
      <c r="H21" s="29"/>
      <c r="I21" s="29"/>
      <c r="J21" s="28"/>
      <c r="K21" s="28" t="s">
        <v>88</v>
      </c>
      <c r="L21" s="29"/>
      <c r="M21" s="29"/>
      <c r="N21" s="28"/>
      <c r="O21" s="28" t="s">
        <v>88</v>
      </c>
      <c r="P21" s="29"/>
      <c r="Q21" s="29"/>
      <c r="R21" s="28"/>
    </row>
    <row r="22" spans="1:18" x14ac:dyDescent="0.25">
      <c r="A22" s="15"/>
      <c r="B22" s="34" t="s">
        <v>386</v>
      </c>
      <c r="C22" s="34"/>
      <c r="D22" s="34"/>
      <c r="E22" s="34"/>
      <c r="F22" s="34"/>
      <c r="G22" s="34"/>
      <c r="H22" s="34"/>
      <c r="I22" s="34"/>
      <c r="J22" s="34"/>
      <c r="K22" s="34"/>
      <c r="L22" s="34"/>
      <c r="M22" s="34"/>
      <c r="N22" s="34"/>
      <c r="O22" s="34"/>
      <c r="P22" s="34"/>
      <c r="Q22" s="34"/>
      <c r="R22" s="34"/>
    </row>
    <row r="23" spans="1:18" x14ac:dyDescent="0.25">
      <c r="A23" s="15"/>
      <c r="B23" s="34" t="s">
        <v>387</v>
      </c>
      <c r="C23" s="34"/>
      <c r="D23" s="34"/>
      <c r="E23" s="34"/>
      <c r="F23" s="34"/>
      <c r="G23" s="34"/>
      <c r="H23" s="34"/>
      <c r="I23" s="34"/>
      <c r="J23" s="34"/>
      <c r="K23" s="34"/>
      <c r="L23" s="34"/>
      <c r="M23" s="34"/>
      <c r="N23" s="34"/>
      <c r="O23" s="34"/>
      <c r="P23" s="34"/>
      <c r="Q23" s="34"/>
      <c r="R23" s="34"/>
    </row>
    <row r="24" spans="1:18" x14ac:dyDescent="0.25">
      <c r="A24" s="15"/>
      <c r="B24" s="74" t="s">
        <v>388</v>
      </c>
      <c r="C24" s="74"/>
      <c r="D24" s="74"/>
      <c r="E24" s="74"/>
      <c r="F24" s="74"/>
      <c r="G24" s="74"/>
      <c r="H24" s="74"/>
      <c r="I24" s="74"/>
      <c r="J24" s="74"/>
      <c r="K24" s="74"/>
      <c r="L24" s="74"/>
      <c r="M24" s="74"/>
      <c r="N24" s="74"/>
      <c r="O24" s="74"/>
      <c r="P24" s="74"/>
      <c r="Q24" s="74"/>
      <c r="R24" s="74"/>
    </row>
    <row r="25" spans="1:18" x14ac:dyDescent="0.25">
      <c r="A25" s="15"/>
      <c r="B25" s="34" t="s">
        <v>389</v>
      </c>
      <c r="C25" s="34"/>
      <c r="D25" s="34"/>
      <c r="E25" s="34"/>
      <c r="F25" s="34"/>
      <c r="G25" s="34"/>
      <c r="H25" s="34"/>
      <c r="I25" s="34"/>
      <c r="J25" s="34"/>
      <c r="K25" s="34"/>
      <c r="L25" s="34"/>
      <c r="M25" s="34"/>
      <c r="N25" s="34"/>
      <c r="O25" s="34"/>
      <c r="P25" s="34"/>
      <c r="Q25" s="34"/>
      <c r="R25" s="34"/>
    </row>
    <row r="26" spans="1:18" x14ac:dyDescent="0.25">
      <c r="A26" s="15"/>
      <c r="B26" s="74" t="s">
        <v>390</v>
      </c>
      <c r="C26" s="74"/>
      <c r="D26" s="74"/>
      <c r="E26" s="74"/>
      <c r="F26" s="74"/>
      <c r="G26" s="74"/>
      <c r="H26" s="74"/>
      <c r="I26" s="74"/>
      <c r="J26" s="74"/>
      <c r="K26" s="74"/>
      <c r="L26" s="74"/>
      <c r="M26" s="74"/>
      <c r="N26" s="74"/>
      <c r="O26" s="74"/>
      <c r="P26" s="74"/>
      <c r="Q26" s="74"/>
      <c r="R26" s="74"/>
    </row>
    <row r="27" spans="1:18" ht="25.5" customHeight="1" x14ac:dyDescent="0.25">
      <c r="A27" s="15"/>
      <c r="B27" s="34" t="s">
        <v>391</v>
      </c>
      <c r="C27" s="34"/>
      <c r="D27" s="34"/>
      <c r="E27" s="34"/>
      <c r="F27" s="34"/>
      <c r="G27" s="34"/>
      <c r="H27" s="34"/>
      <c r="I27" s="34"/>
      <c r="J27" s="34"/>
      <c r="K27" s="34"/>
      <c r="L27" s="34"/>
      <c r="M27" s="34"/>
      <c r="N27" s="34"/>
      <c r="O27" s="34"/>
      <c r="P27" s="34"/>
      <c r="Q27" s="34"/>
      <c r="R27" s="34"/>
    </row>
    <row r="28" spans="1:18" ht="63.75" customHeight="1" x14ac:dyDescent="0.25">
      <c r="A28" s="15"/>
      <c r="B28" s="34" t="s">
        <v>392</v>
      </c>
      <c r="C28" s="34"/>
      <c r="D28" s="34"/>
      <c r="E28" s="34"/>
      <c r="F28" s="34"/>
      <c r="G28" s="34"/>
      <c r="H28" s="34"/>
      <c r="I28" s="34"/>
      <c r="J28" s="34"/>
      <c r="K28" s="34"/>
      <c r="L28" s="34"/>
      <c r="M28" s="34"/>
      <c r="N28" s="34"/>
      <c r="O28" s="34"/>
      <c r="P28" s="34"/>
      <c r="Q28" s="34"/>
      <c r="R28" s="34"/>
    </row>
    <row r="29" spans="1:18" x14ac:dyDescent="0.25">
      <c r="A29" s="15"/>
      <c r="B29" s="34" t="s">
        <v>393</v>
      </c>
      <c r="C29" s="34"/>
      <c r="D29" s="34"/>
      <c r="E29" s="34"/>
      <c r="F29" s="34"/>
      <c r="G29" s="34"/>
      <c r="H29" s="34"/>
      <c r="I29" s="34"/>
      <c r="J29" s="34"/>
      <c r="K29" s="34"/>
      <c r="L29" s="34"/>
      <c r="M29" s="34"/>
      <c r="N29" s="34"/>
      <c r="O29" s="34"/>
      <c r="P29" s="34"/>
      <c r="Q29" s="34"/>
      <c r="R29" s="34"/>
    </row>
    <row r="30" spans="1:18" x14ac:dyDescent="0.25">
      <c r="A30" s="15"/>
      <c r="B30" s="74" t="s">
        <v>394</v>
      </c>
      <c r="C30" s="74"/>
      <c r="D30" s="74"/>
      <c r="E30" s="74"/>
      <c r="F30" s="74"/>
      <c r="G30" s="74"/>
      <c r="H30" s="74"/>
      <c r="I30" s="74"/>
      <c r="J30" s="74"/>
      <c r="K30" s="74"/>
      <c r="L30" s="74"/>
      <c r="M30" s="74"/>
      <c r="N30" s="74"/>
      <c r="O30" s="74"/>
      <c r="P30" s="74"/>
      <c r="Q30" s="74"/>
      <c r="R30" s="74"/>
    </row>
    <row r="31" spans="1:18" ht="38.25" customHeight="1" x14ac:dyDescent="0.25">
      <c r="A31" s="15"/>
      <c r="B31" s="34" t="s">
        <v>395</v>
      </c>
      <c r="C31" s="34"/>
      <c r="D31" s="34"/>
      <c r="E31" s="34"/>
      <c r="F31" s="34"/>
      <c r="G31" s="34"/>
      <c r="H31" s="34"/>
      <c r="I31" s="34"/>
      <c r="J31" s="34"/>
      <c r="K31" s="34"/>
      <c r="L31" s="34"/>
      <c r="M31" s="34"/>
      <c r="N31" s="34"/>
      <c r="O31" s="34"/>
      <c r="P31" s="34"/>
      <c r="Q31" s="34"/>
      <c r="R31" s="34"/>
    </row>
    <row r="32" spans="1:18" x14ac:dyDescent="0.25">
      <c r="A32" s="15"/>
      <c r="B32" s="36"/>
      <c r="C32" s="36"/>
      <c r="D32" s="36"/>
      <c r="E32" s="36"/>
      <c r="F32" s="36"/>
      <c r="G32" s="36"/>
      <c r="H32" s="36"/>
      <c r="I32" s="36"/>
      <c r="J32" s="36"/>
      <c r="K32" s="36"/>
      <c r="L32" s="36"/>
      <c r="M32" s="36"/>
      <c r="N32" s="36"/>
      <c r="O32" s="36"/>
      <c r="P32" s="36"/>
      <c r="Q32" s="36"/>
      <c r="R32" s="36"/>
    </row>
    <row r="33" spans="1:18" x14ac:dyDescent="0.25">
      <c r="A33" s="15"/>
      <c r="B33" s="74" t="s">
        <v>383</v>
      </c>
      <c r="C33" s="74"/>
      <c r="D33" s="74"/>
      <c r="E33" s="74"/>
      <c r="F33" s="74"/>
      <c r="G33" s="74"/>
      <c r="H33" s="74"/>
      <c r="I33" s="74"/>
      <c r="J33" s="74"/>
      <c r="K33" s="74"/>
      <c r="L33" s="74"/>
      <c r="M33" s="74"/>
      <c r="N33" s="74"/>
      <c r="O33" s="74"/>
      <c r="P33" s="74"/>
      <c r="Q33" s="74"/>
      <c r="R33" s="74"/>
    </row>
    <row r="34" spans="1:18" x14ac:dyDescent="0.25">
      <c r="A34" s="15"/>
      <c r="B34" s="34" t="s">
        <v>396</v>
      </c>
      <c r="C34" s="34"/>
      <c r="D34" s="34"/>
      <c r="E34" s="34"/>
      <c r="F34" s="34"/>
      <c r="G34" s="34"/>
      <c r="H34" s="34"/>
      <c r="I34" s="34"/>
      <c r="J34" s="34"/>
      <c r="K34" s="34"/>
      <c r="L34" s="34"/>
      <c r="M34" s="34"/>
      <c r="N34" s="34"/>
      <c r="O34" s="34"/>
      <c r="P34" s="34"/>
      <c r="Q34" s="34"/>
      <c r="R34" s="34"/>
    </row>
    <row r="35" spans="1:18" ht="76.5" customHeight="1" x14ac:dyDescent="0.25">
      <c r="A35" s="15"/>
      <c r="B35" s="34" t="s">
        <v>397</v>
      </c>
      <c r="C35" s="34"/>
      <c r="D35" s="34"/>
      <c r="E35" s="34"/>
      <c r="F35" s="34"/>
      <c r="G35" s="34"/>
      <c r="H35" s="34"/>
      <c r="I35" s="34"/>
      <c r="J35" s="34"/>
      <c r="K35" s="34"/>
      <c r="L35" s="34"/>
      <c r="M35" s="34"/>
      <c r="N35" s="34"/>
      <c r="O35" s="34"/>
      <c r="P35" s="34"/>
      <c r="Q35" s="34"/>
      <c r="R35" s="34"/>
    </row>
    <row r="36" spans="1:18" x14ac:dyDescent="0.25">
      <c r="A36" s="15"/>
      <c r="B36" s="74" t="s">
        <v>384</v>
      </c>
      <c r="C36" s="74"/>
      <c r="D36" s="74"/>
      <c r="E36" s="74"/>
      <c r="F36" s="74"/>
      <c r="G36" s="74"/>
      <c r="H36" s="74"/>
      <c r="I36" s="74"/>
      <c r="J36" s="74"/>
      <c r="K36" s="74"/>
      <c r="L36" s="74"/>
      <c r="M36" s="74"/>
      <c r="N36" s="74"/>
      <c r="O36" s="74"/>
      <c r="P36" s="74"/>
      <c r="Q36" s="74"/>
      <c r="R36" s="74"/>
    </row>
    <row r="37" spans="1:18" ht="51" customHeight="1" x14ac:dyDescent="0.25">
      <c r="A37" s="15"/>
      <c r="B37" s="34" t="s">
        <v>398</v>
      </c>
      <c r="C37" s="34"/>
      <c r="D37" s="34"/>
      <c r="E37" s="34"/>
      <c r="F37" s="34"/>
      <c r="G37" s="34"/>
      <c r="H37" s="34"/>
      <c r="I37" s="34"/>
      <c r="J37" s="34"/>
      <c r="K37" s="34"/>
      <c r="L37" s="34"/>
      <c r="M37" s="34"/>
      <c r="N37" s="34"/>
      <c r="O37" s="34"/>
      <c r="P37" s="34"/>
      <c r="Q37" s="34"/>
      <c r="R37" s="34"/>
    </row>
    <row r="38" spans="1:18" x14ac:dyDescent="0.25">
      <c r="A38" s="15"/>
      <c r="B38" s="74" t="s">
        <v>385</v>
      </c>
      <c r="C38" s="74"/>
      <c r="D38" s="74"/>
      <c r="E38" s="74"/>
      <c r="F38" s="74"/>
      <c r="G38" s="74"/>
      <c r="H38" s="74"/>
      <c r="I38" s="74"/>
      <c r="J38" s="74"/>
      <c r="K38" s="74"/>
      <c r="L38" s="74"/>
      <c r="M38" s="74"/>
      <c r="N38" s="74"/>
      <c r="O38" s="74"/>
      <c r="P38" s="74"/>
      <c r="Q38" s="74"/>
      <c r="R38" s="74"/>
    </row>
    <row r="39" spans="1:18" ht="25.5" customHeight="1" x14ac:dyDescent="0.25">
      <c r="A39" s="15"/>
      <c r="B39" s="74" t="s">
        <v>399</v>
      </c>
      <c r="C39" s="74"/>
      <c r="D39" s="74"/>
      <c r="E39" s="74"/>
      <c r="F39" s="74"/>
      <c r="G39" s="74"/>
      <c r="H39" s="74"/>
      <c r="I39" s="74"/>
      <c r="J39" s="74"/>
      <c r="K39" s="74"/>
      <c r="L39" s="74"/>
      <c r="M39" s="74"/>
      <c r="N39" s="74"/>
      <c r="O39" s="74"/>
      <c r="P39" s="74"/>
      <c r="Q39" s="74"/>
      <c r="R39" s="74"/>
    </row>
    <row r="40" spans="1:18" ht="25.5" customHeight="1" x14ac:dyDescent="0.25">
      <c r="A40" s="15"/>
      <c r="B40" s="74" t="s">
        <v>400</v>
      </c>
      <c r="C40" s="74"/>
      <c r="D40" s="74"/>
      <c r="E40" s="74"/>
      <c r="F40" s="74"/>
      <c r="G40" s="74"/>
      <c r="H40" s="74"/>
      <c r="I40" s="74"/>
      <c r="J40" s="74"/>
      <c r="K40" s="74"/>
      <c r="L40" s="74"/>
      <c r="M40" s="74"/>
      <c r="N40" s="74"/>
      <c r="O40" s="74"/>
      <c r="P40" s="74"/>
      <c r="Q40" s="74"/>
      <c r="R40" s="74"/>
    </row>
    <row r="41" spans="1:18" ht="38.25" customHeight="1" x14ac:dyDescent="0.25">
      <c r="A41" s="15"/>
      <c r="B41" s="74" t="s">
        <v>401</v>
      </c>
      <c r="C41" s="74"/>
      <c r="D41" s="74"/>
      <c r="E41" s="74"/>
      <c r="F41" s="74"/>
      <c r="G41" s="74"/>
      <c r="H41" s="74"/>
      <c r="I41" s="74"/>
      <c r="J41" s="74"/>
      <c r="K41" s="74"/>
      <c r="L41" s="74"/>
      <c r="M41" s="74"/>
      <c r="N41" s="74"/>
      <c r="O41" s="74"/>
      <c r="P41" s="74"/>
      <c r="Q41" s="74"/>
      <c r="R41" s="74"/>
    </row>
    <row r="42" spans="1:18" ht="25.5" customHeight="1" x14ac:dyDescent="0.25">
      <c r="A42" s="15"/>
      <c r="B42" s="74" t="s">
        <v>402</v>
      </c>
      <c r="C42" s="74"/>
      <c r="D42" s="74"/>
      <c r="E42" s="74"/>
      <c r="F42" s="74"/>
      <c r="G42" s="74"/>
      <c r="H42" s="74"/>
      <c r="I42" s="74"/>
      <c r="J42" s="74"/>
      <c r="K42" s="74"/>
      <c r="L42" s="74"/>
      <c r="M42" s="74"/>
      <c r="N42" s="74"/>
      <c r="O42" s="74"/>
      <c r="P42" s="74"/>
      <c r="Q42" s="74"/>
      <c r="R42" s="74"/>
    </row>
    <row r="43" spans="1:18" x14ac:dyDescent="0.25">
      <c r="A43" s="15"/>
      <c r="B43" s="74" t="s">
        <v>403</v>
      </c>
      <c r="C43" s="74"/>
      <c r="D43" s="74"/>
      <c r="E43" s="74"/>
      <c r="F43" s="74"/>
      <c r="G43" s="74"/>
      <c r="H43" s="74"/>
      <c r="I43" s="74"/>
      <c r="J43" s="74"/>
      <c r="K43" s="74"/>
      <c r="L43" s="74"/>
      <c r="M43" s="74"/>
      <c r="N43" s="74"/>
      <c r="O43" s="74"/>
      <c r="P43" s="74"/>
      <c r="Q43" s="74"/>
      <c r="R43" s="74"/>
    </row>
    <row r="44" spans="1:18" ht="25.5" customHeight="1" x14ac:dyDescent="0.25">
      <c r="A44" s="15"/>
      <c r="B44" s="34" t="s">
        <v>404</v>
      </c>
      <c r="C44" s="34"/>
      <c r="D44" s="34"/>
      <c r="E44" s="34"/>
      <c r="F44" s="34"/>
      <c r="G44" s="34"/>
      <c r="H44" s="34"/>
      <c r="I44" s="34"/>
      <c r="J44" s="34"/>
      <c r="K44" s="34"/>
      <c r="L44" s="34"/>
      <c r="M44" s="34"/>
      <c r="N44" s="34"/>
      <c r="O44" s="34"/>
      <c r="P44" s="34"/>
      <c r="Q44" s="34"/>
      <c r="R44" s="34"/>
    </row>
    <row r="45" spans="1:18" x14ac:dyDescent="0.25">
      <c r="A45" s="15"/>
      <c r="B45" s="34" t="s">
        <v>405</v>
      </c>
      <c r="C45" s="34"/>
      <c r="D45" s="34"/>
      <c r="E45" s="34"/>
      <c r="F45" s="34"/>
      <c r="G45" s="34"/>
      <c r="H45" s="34"/>
      <c r="I45" s="34"/>
      <c r="J45" s="34"/>
      <c r="K45" s="34"/>
      <c r="L45" s="34"/>
      <c r="M45" s="34"/>
      <c r="N45" s="34"/>
      <c r="O45" s="34"/>
      <c r="P45" s="34"/>
      <c r="Q45" s="34"/>
      <c r="R45" s="34"/>
    </row>
    <row r="46" spans="1:18" x14ac:dyDescent="0.25">
      <c r="A46" s="15"/>
      <c r="B46" s="37" t="s">
        <v>406</v>
      </c>
      <c r="C46" s="37"/>
      <c r="D46" s="37"/>
      <c r="E46" s="37"/>
      <c r="F46" s="37"/>
      <c r="G46" s="37"/>
      <c r="H46" s="37"/>
      <c r="I46" s="37"/>
      <c r="J46" s="37"/>
      <c r="K46" s="37"/>
      <c r="L46" s="37"/>
      <c r="M46" s="37"/>
      <c r="N46" s="37"/>
      <c r="O46" s="37"/>
      <c r="P46" s="37"/>
      <c r="Q46" s="37"/>
      <c r="R46" s="37"/>
    </row>
    <row r="47" spans="1:18" ht="38.25" customHeight="1" x14ac:dyDescent="0.25">
      <c r="A47" s="15"/>
      <c r="B47" s="34" t="s">
        <v>407</v>
      </c>
      <c r="C47" s="34"/>
      <c r="D47" s="34"/>
      <c r="E47" s="34"/>
      <c r="F47" s="34"/>
      <c r="G47" s="34"/>
      <c r="H47" s="34"/>
      <c r="I47" s="34"/>
      <c r="J47" s="34"/>
      <c r="K47" s="34"/>
      <c r="L47" s="34"/>
      <c r="M47" s="34"/>
      <c r="N47" s="34"/>
      <c r="O47" s="34"/>
      <c r="P47" s="34"/>
      <c r="Q47" s="34"/>
      <c r="R47" s="34"/>
    </row>
    <row r="48" spans="1:18" x14ac:dyDescent="0.25">
      <c r="A48" s="15"/>
      <c r="B48" s="34" t="s">
        <v>408</v>
      </c>
      <c r="C48" s="34"/>
      <c r="D48" s="34"/>
      <c r="E48" s="34"/>
      <c r="F48" s="34"/>
      <c r="G48" s="34"/>
      <c r="H48" s="34"/>
      <c r="I48" s="34"/>
      <c r="J48" s="34"/>
      <c r="K48" s="34"/>
      <c r="L48" s="34"/>
      <c r="M48" s="34"/>
      <c r="N48" s="34"/>
      <c r="O48" s="34"/>
      <c r="P48" s="34"/>
      <c r="Q48" s="34"/>
      <c r="R48" s="34"/>
    </row>
    <row r="49" spans="1:18" x14ac:dyDescent="0.25">
      <c r="A49" s="15"/>
      <c r="B49" s="37" t="s">
        <v>409</v>
      </c>
      <c r="C49" s="37"/>
      <c r="D49" s="37"/>
      <c r="E49" s="37"/>
      <c r="F49" s="37"/>
      <c r="G49" s="37"/>
      <c r="H49" s="37"/>
      <c r="I49" s="37"/>
      <c r="J49" s="37"/>
      <c r="K49" s="37"/>
      <c r="L49" s="37"/>
      <c r="M49" s="37"/>
      <c r="N49" s="37"/>
      <c r="O49" s="37"/>
      <c r="P49" s="37"/>
      <c r="Q49" s="37"/>
      <c r="R49" s="37"/>
    </row>
    <row r="50" spans="1:18" ht="63.75" customHeight="1" x14ac:dyDescent="0.25">
      <c r="A50" s="15"/>
      <c r="B50" s="34" t="s">
        <v>410</v>
      </c>
      <c r="C50" s="34"/>
      <c r="D50" s="34"/>
      <c r="E50" s="34"/>
      <c r="F50" s="34"/>
      <c r="G50" s="34"/>
      <c r="H50" s="34"/>
      <c r="I50" s="34"/>
      <c r="J50" s="34"/>
      <c r="K50" s="34"/>
      <c r="L50" s="34"/>
      <c r="M50" s="34"/>
      <c r="N50" s="34"/>
      <c r="O50" s="34"/>
      <c r="P50" s="34"/>
      <c r="Q50" s="34"/>
      <c r="R50" s="34"/>
    </row>
  </sheetData>
  <mergeCells count="59">
    <mergeCell ref="B48:R48"/>
    <mergeCell ref="B49:R49"/>
    <mergeCell ref="B50:R50"/>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6:R6"/>
    <mergeCell ref="B7:R7"/>
    <mergeCell ref="B8:R8"/>
    <mergeCell ref="B9:R9"/>
    <mergeCell ref="B22:R22"/>
    <mergeCell ref="B23:R23"/>
    <mergeCell ref="P12:Q12"/>
    <mergeCell ref="P13:Q13"/>
    <mergeCell ref="R12:R13"/>
    <mergeCell ref="A1:A2"/>
    <mergeCell ref="B1:R1"/>
    <mergeCell ref="B2:R2"/>
    <mergeCell ref="A3:A50"/>
    <mergeCell ref="B3:R3"/>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x14ac:dyDescent="0.25">
      <c r="A4" s="3" t="s">
        <v>24</v>
      </c>
      <c r="B4" s="9">
        <v>173244</v>
      </c>
      <c r="C4" s="9">
        <v>169526</v>
      </c>
    </row>
    <row r="5" spans="1:3" x14ac:dyDescent="0.25">
      <c r="A5" s="3" t="s">
        <v>25</v>
      </c>
      <c r="B5" s="7">
        <v>34079</v>
      </c>
      <c r="C5" s="7">
        <v>32187</v>
      </c>
    </row>
    <row r="6" spans="1:3" x14ac:dyDescent="0.25">
      <c r="A6" s="3" t="s">
        <v>26</v>
      </c>
      <c r="B6" s="7">
        <v>23124</v>
      </c>
      <c r="C6" s="7">
        <v>32774</v>
      </c>
    </row>
    <row r="7" spans="1:3" x14ac:dyDescent="0.25">
      <c r="A7" s="3" t="s">
        <v>27</v>
      </c>
      <c r="B7" s="7">
        <v>230447</v>
      </c>
      <c r="C7" s="7">
        <v>234487</v>
      </c>
    </row>
    <row r="8" spans="1:3" x14ac:dyDescent="0.25">
      <c r="A8" s="4" t="s">
        <v>28</v>
      </c>
      <c r="B8" s="5"/>
      <c r="C8" s="5"/>
    </row>
    <row r="9" spans="1:3" x14ac:dyDescent="0.25">
      <c r="A9" s="3" t="s">
        <v>29</v>
      </c>
      <c r="B9" s="7">
        <v>152756</v>
      </c>
      <c r="C9" s="7">
        <v>157619</v>
      </c>
    </row>
    <row r="10" spans="1:3" x14ac:dyDescent="0.25">
      <c r="A10" s="3" t="s">
        <v>30</v>
      </c>
      <c r="B10" s="7">
        <v>23465</v>
      </c>
      <c r="C10" s="7">
        <v>21255</v>
      </c>
    </row>
    <row r="11" spans="1:3" x14ac:dyDescent="0.25">
      <c r="A11" s="3" t="s">
        <v>31</v>
      </c>
      <c r="B11" s="7">
        <v>23434</v>
      </c>
      <c r="C11" s="7">
        <v>23130</v>
      </c>
    </row>
    <row r="12" spans="1:3" x14ac:dyDescent="0.25">
      <c r="A12" s="3" t="s">
        <v>32</v>
      </c>
      <c r="B12" s="7">
        <v>5290</v>
      </c>
      <c r="C12" s="7">
        <v>5495</v>
      </c>
    </row>
    <row r="13" spans="1:3" x14ac:dyDescent="0.25">
      <c r="A13" s="3" t="s">
        <v>33</v>
      </c>
      <c r="B13" s="7">
        <v>8140</v>
      </c>
      <c r="C13" s="7">
        <v>7258</v>
      </c>
    </row>
    <row r="14" spans="1:3" x14ac:dyDescent="0.25">
      <c r="A14" s="3" t="s">
        <v>34</v>
      </c>
      <c r="B14" s="7">
        <v>5294</v>
      </c>
      <c r="C14" s="7">
        <v>6271</v>
      </c>
    </row>
    <row r="15" spans="1:3" x14ac:dyDescent="0.25">
      <c r="A15" s="3" t="s">
        <v>35</v>
      </c>
      <c r="B15" s="5">
        <v>626</v>
      </c>
      <c r="C15" s="5">
        <v>936</v>
      </c>
    </row>
    <row r="16" spans="1:3" x14ac:dyDescent="0.25">
      <c r="A16" s="3" t="s">
        <v>36</v>
      </c>
      <c r="B16" s="7">
        <v>1169</v>
      </c>
      <c r="C16" s="5">
        <v>932</v>
      </c>
    </row>
    <row r="17" spans="1:3" ht="30" x14ac:dyDescent="0.25">
      <c r="A17" s="3" t="s">
        <v>37</v>
      </c>
      <c r="B17" s="5">
        <v>-672</v>
      </c>
      <c r="C17" s="5">
        <v>-511</v>
      </c>
    </row>
    <row r="18" spans="1:3" x14ac:dyDescent="0.25">
      <c r="A18" s="3" t="s">
        <v>38</v>
      </c>
      <c r="B18" s="7">
        <v>219502</v>
      </c>
      <c r="C18" s="7">
        <v>222385</v>
      </c>
    </row>
    <row r="19" spans="1:3" x14ac:dyDescent="0.25">
      <c r="A19" s="3" t="s">
        <v>39</v>
      </c>
      <c r="B19" s="7">
        <v>10945</v>
      </c>
      <c r="C19" s="7">
        <v>12102</v>
      </c>
    </row>
    <row r="20" spans="1:3" x14ac:dyDescent="0.25">
      <c r="A20" s="3" t="s">
        <v>40</v>
      </c>
      <c r="B20" s="7">
        <v>6582</v>
      </c>
      <c r="C20" s="7">
        <v>7364</v>
      </c>
    </row>
    <row r="21" spans="1:3" x14ac:dyDescent="0.25">
      <c r="A21" s="3" t="s">
        <v>41</v>
      </c>
      <c r="B21" s="5">
        <v>-120</v>
      </c>
      <c r="C21" s="5">
        <v>-124</v>
      </c>
    </row>
    <row r="22" spans="1:3" x14ac:dyDescent="0.25">
      <c r="A22" s="3" t="s">
        <v>42</v>
      </c>
      <c r="B22" s="5">
        <v>166</v>
      </c>
      <c r="C22" s="5"/>
    </row>
    <row r="23" spans="1:3" x14ac:dyDescent="0.25">
      <c r="A23" s="3" t="s">
        <v>43</v>
      </c>
      <c r="B23" s="5">
        <v>400</v>
      </c>
      <c r="C23" s="5">
        <v>157</v>
      </c>
    </row>
    <row r="24" spans="1:3" x14ac:dyDescent="0.25">
      <c r="A24" s="3" t="s">
        <v>44</v>
      </c>
      <c r="B24" s="7">
        <v>3917</v>
      </c>
      <c r="C24" s="7">
        <v>4705</v>
      </c>
    </row>
    <row r="25" spans="1:3" x14ac:dyDescent="0.25">
      <c r="A25" s="3" t="s">
        <v>45</v>
      </c>
      <c r="B25" s="7">
        <v>1393</v>
      </c>
      <c r="C25" s="7">
        <v>1632</v>
      </c>
    </row>
    <row r="26" spans="1:3" x14ac:dyDescent="0.25">
      <c r="A26" s="3" t="s">
        <v>46</v>
      </c>
      <c r="B26" s="9">
        <v>2524</v>
      </c>
      <c r="C26" s="9">
        <v>3073</v>
      </c>
    </row>
    <row r="27" spans="1:3" x14ac:dyDescent="0.25">
      <c r="A27" s="4" t="s">
        <v>47</v>
      </c>
      <c r="B27" s="5"/>
      <c r="C27" s="5"/>
    </row>
    <row r="28" spans="1:3" x14ac:dyDescent="0.25">
      <c r="A28" s="3" t="s">
        <v>48</v>
      </c>
      <c r="B28" s="10">
        <v>0.09</v>
      </c>
      <c r="C28" s="10">
        <v>0.11</v>
      </c>
    </row>
    <row r="29" spans="1:3" x14ac:dyDescent="0.25">
      <c r="A29" s="3" t="s">
        <v>49</v>
      </c>
      <c r="B29" s="10">
        <v>0.09</v>
      </c>
      <c r="C29" s="10">
        <v>0.11</v>
      </c>
    </row>
    <row r="30" spans="1:3" x14ac:dyDescent="0.25">
      <c r="A30" s="4" t="s">
        <v>50</v>
      </c>
      <c r="B30" s="5"/>
      <c r="C30" s="5"/>
    </row>
    <row r="31" spans="1:3" x14ac:dyDescent="0.25">
      <c r="A31" s="3" t="s">
        <v>48</v>
      </c>
      <c r="B31" s="7">
        <v>27885</v>
      </c>
      <c r="C31" s="7">
        <v>27090</v>
      </c>
    </row>
    <row r="32" spans="1:3" x14ac:dyDescent="0.25">
      <c r="A32" s="3" t="s">
        <v>49</v>
      </c>
      <c r="B32" s="7">
        <v>28170</v>
      </c>
      <c r="C32" s="7">
        <v>2797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28515625" bestFit="1" customWidth="1"/>
    <col min="2" max="2" width="36.5703125" bestFit="1" customWidth="1"/>
  </cols>
  <sheetData>
    <row r="1" spans="1:2" x14ac:dyDescent="0.25">
      <c r="A1" s="8" t="s">
        <v>411</v>
      </c>
      <c r="B1" s="1" t="s">
        <v>1</v>
      </c>
    </row>
    <row r="2" spans="1:2" x14ac:dyDescent="0.25">
      <c r="A2" s="8"/>
      <c r="B2" s="1" t="s">
        <v>2</v>
      </c>
    </row>
    <row r="3" spans="1:2" x14ac:dyDescent="0.25">
      <c r="A3" s="15" t="s">
        <v>411</v>
      </c>
      <c r="B3" s="11" t="s">
        <v>412</v>
      </c>
    </row>
    <row r="4" spans="1:2" ht="204.75" x14ac:dyDescent="0.25">
      <c r="A4" s="15"/>
      <c r="B4" s="13" t="s">
        <v>413</v>
      </c>
    </row>
    <row r="5" spans="1:2" x14ac:dyDescent="0.25">
      <c r="A5" s="15"/>
      <c r="B5" s="14"/>
    </row>
    <row r="6" spans="1:2" ht="357.75" x14ac:dyDescent="0.25">
      <c r="A6" s="15"/>
      <c r="B6" s="13" t="s">
        <v>414</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2"/>
  <sheetViews>
    <sheetView showGridLines="0" workbookViewId="0"/>
  </sheetViews>
  <sheetFormatPr defaultRowHeight="15" x14ac:dyDescent="0.25"/>
  <cols>
    <col min="1" max="1" width="21.5703125" bestFit="1" customWidth="1"/>
    <col min="2" max="2" width="36.5703125" bestFit="1" customWidth="1"/>
    <col min="3" max="4" width="7.7109375" customWidth="1"/>
    <col min="5" max="5" width="36.5703125" bestFit="1" customWidth="1"/>
    <col min="6" max="6" width="8.5703125" customWidth="1"/>
    <col min="7" max="7" width="36.5703125" customWidth="1"/>
    <col min="8" max="8" width="7.7109375" customWidth="1"/>
    <col min="9" max="9" width="31" customWidth="1"/>
    <col min="10" max="10" width="8.5703125" customWidth="1"/>
    <col min="11" max="11" width="36.5703125" customWidth="1"/>
    <col min="12" max="12" width="7.7109375" customWidth="1"/>
    <col min="13" max="13" width="34.28515625" customWidth="1"/>
    <col min="14" max="14" width="8.5703125" customWidth="1"/>
    <col min="15" max="15" width="36.5703125" customWidth="1"/>
    <col min="16" max="16" width="7.7109375" customWidth="1"/>
    <col min="17" max="17" width="21.28515625" customWidth="1"/>
    <col min="18" max="18" width="8.5703125" customWidth="1"/>
    <col min="19" max="19" width="36.5703125" customWidth="1"/>
    <col min="20" max="20" width="7.7109375" customWidth="1"/>
    <col min="21" max="21" width="36.5703125" customWidth="1"/>
    <col min="22" max="22" width="8.5703125" customWidth="1"/>
    <col min="23" max="23" width="36.5703125" customWidth="1"/>
    <col min="24" max="24" width="7.7109375" customWidth="1"/>
    <col min="25" max="25" width="31" customWidth="1"/>
    <col min="26" max="26" width="8.5703125" customWidth="1"/>
  </cols>
  <sheetData>
    <row r="1" spans="1:26" ht="15" customHeight="1" x14ac:dyDescent="0.25">
      <c r="A1" s="8" t="s">
        <v>4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5" t="s">
        <v>415</v>
      </c>
      <c r="B3" s="33" t="s">
        <v>416</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5"/>
      <c r="B4" s="34" t="s">
        <v>417</v>
      </c>
      <c r="C4" s="34"/>
      <c r="D4" s="34"/>
      <c r="E4" s="34"/>
      <c r="F4" s="34"/>
      <c r="G4" s="34"/>
      <c r="H4" s="34"/>
      <c r="I4" s="34"/>
      <c r="J4" s="34"/>
      <c r="K4" s="34"/>
      <c r="L4" s="34"/>
      <c r="M4" s="34"/>
      <c r="N4" s="34"/>
      <c r="O4" s="34"/>
      <c r="P4" s="34"/>
      <c r="Q4" s="34"/>
      <c r="R4" s="34"/>
      <c r="S4" s="34"/>
      <c r="T4" s="34"/>
      <c r="U4" s="34"/>
      <c r="V4" s="34"/>
      <c r="W4" s="34"/>
      <c r="X4" s="34"/>
      <c r="Y4" s="34"/>
      <c r="Z4" s="34"/>
    </row>
    <row r="5" spans="1:26" ht="25.5" customHeight="1" x14ac:dyDescent="0.25">
      <c r="A5" s="15"/>
      <c r="B5" s="34" t="s">
        <v>418</v>
      </c>
      <c r="C5" s="34"/>
      <c r="D5" s="34"/>
      <c r="E5" s="34"/>
      <c r="F5" s="34"/>
      <c r="G5" s="34"/>
      <c r="H5" s="34"/>
      <c r="I5" s="34"/>
      <c r="J5" s="34"/>
      <c r="K5" s="34"/>
      <c r="L5" s="34"/>
      <c r="M5" s="34"/>
      <c r="N5" s="34"/>
      <c r="O5" s="34"/>
      <c r="P5" s="34"/>
      <c r="Q5" s="34"/>
      <c r="R5" s="34"/>
      <c r="S5" s="34"/>
      <c r="T5" s="34"/>
      <c r="U5" s="34"/>
      <c r="V5" s="34"/>
      <c r="W5" s="34"/>
      <c r="X5" s="34"/>
      <c r="Y5" s="34"/>
      <c r="Z5" s="34"/>
    </row>
    <row r="6" spans="1:26" ht="25.5" customHeight="1" x14ac:dyDescent="0.25">
      <c r="A6" s="15"/>
      <c r="B6" s="34" t="s">
        <v>419</v>
      </c>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x14ac:dyDescent="0.25">
      <c r="A7" s="15"/>
      <c r="B7" s="34" t="s">
        <v>420</v>
      </c>
      <c r="C7" s="34"/>
      <c r="D7" s="34"/>
      <c r="E7" s="34"/>
      <c r="F7" s="34"/>
      <c r="G7" s="34"/>
      <c r="H7" s="34"/>
      <c r="I7" s="34"/>
      <c r="J7" s="34"/>
      <c r="K7" s="34"/>
      <c r="L7" s="34"/>
      <c r="M7" s="34"/>
      <c r="N7" s="34"/>
      <c r="O7" s="34"/>
      <c r="P7" s="34"/>
      <c r="Q7" s="34"/>
      <c r="R7" s="34"/>
      <c r="S7" s="34"/>
      <c r="T7" s="34"/>
      <c r="U7" s="34"/>
      <c r="V7" s="34"/>
      <c r="W7" s="34"/>
      <c r="X7" s="34"/>
      <c r="Y7" s="34"/>
      <c r="Z7" s="34"/>
    </row>
    <row r="8" spans="1:26" ht="25.5" customHeight="1" x14ac:dyDescent="0.25">
      <c r="A8" s="15"/>
      <c r="B8" s="34" t="s">
        <v>421</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5"/>
      <c r="B9" s="34" t="s">
        <v>422</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5"/>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102" x14ac:dyDescent="0.25">
      <c r="A11" s="15"/>
      <c r="B11" s="13"/>
      <c r="C11" s="18" t="s">
        <v>193</v>
      </c>
      <c r="D11" s="19"/>
      <c r="E11" s="18" t="s">
        <v>423</v>
      </c>
    </row>
    <row r="12" spans="1:26" x14ac:dyDescent="0.25">
      <c r="A12" s="15"/>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25.5" x14ac:dyDescent="0.25">
      <c r="A13" s="15"/>
      <c r="B13" s="13"/>
      <c r="C13" s="18" t="s">
        <v>193</v>
      </c>
      <c r="D13" s="19"/>
      <c r="E13" s="18" t="s">
        <v>424</v>
      </c>
    </row>
    <row r="14" spans="1:26" x14ac:dyDescent="0.25">
      <c r="A14" s="15"/>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5"/>
      <c r="B15" s="79" t="s">
        <v>425</v>
      </c>
      <c r="C15" s="79"/>
      <c r="D15" s="79"/>
      <c r="E15" s="79"/>
      <c r="F15" s="79"/>
      <c r="G15" s="79"/>
      <c r="H15" s="79"/>
      <c r="I15" s="79"/>
      <c r="J15" s="79"/>
      <c r="K15" s="79"/>
      <c r="L15" s="79"/>
      <c r="M15" s="79"/>
      <c r="N15" s="79"/>
      <c r="O15" s="79"/>
      <c r="P15" s="79"/>
      <c r="Q15" s="79"/>
      <c r="R15" s="79"/>
      <c r="S15" s="79"/>
      <c r="T15" s="79"/>
      <c r="U15" s="79"/>
      <c r="V15" s="79"/>
      <c r="W15" s="79"/>
      <c r="X15" s="79"/>
      <c r="Y15" s="79"/>
      <c r="Z15" s="79"/>
    </row>
    <row r="16" spans="1:26" x14ac:dyDescent="0.25">
      <c r="A16" s="15"/>
      <c r="B16" s="79" t="s">
        <v>426</v>
      </c>
      <c r="C16" s="79"/>
      <c r="D16" s="79"/>
      <c r="E16" s="79"/>
      <c r="F16" s="79"/>
      <c r="G16" s="79"/>
      <c r="H16" s="79"/>
      <c r="I16" s="79"/>
      <c r="J16" s="79"/>
      <c r="K16" s="79"/>
      <c r="L16" s="79"/>
      <c r="M16" s="79"/>
      <c r="N16" s="79"/>
      <c r="O16" s="79"/>
      <c r="P16" s="79"/>
      <c r="Q16" s="79"/>
      <c r="R16" s="79"/>
      <c r="S16" s="79"/>
      <c r="T16" s="79"/>
      <c r="U16" s="79"/>
      <c r="V16" s="79"/>
      <c r="W16" s="79"/>
      <c r="X16" s="79"/>
      <c r="Y16" s="79"/>
      <c r="Z16" s="79"/>
    </row>
    <row r="17" spans="1:26" x14ac:dyDescent="0.25">
      <c r="A17" s="15"/>
      <c r="B17" s="79" t="s">
        <v>427</v>
      </c>
      <c r="C17" s="79"/>
      <c r="D17" s="79"/>
      <c r="E17" s="79"/>
      <c r="F17" s="79"/>
      <c r="G17" s="79"/>
      <c r="H17" s="79"/>
      <c r="I17" s="79"/>
      <c r="J17" s="79"/>
      <c r="K17" s="79"/>
      <c r="L17" s="79"/>
      <c r="M17" s="79"/>
      <c r="N17" s="79"/>
      <c r="O17" s="79"/>
      <c r="P17" s="79"/>
      <c r="Q17" s="79"/>
      <c r="R17" s="79"/>
      <c r="S17" s="79"/>
      <c r="T17" s="79"/>
      <c r="U17" s="79"/>
      <c r="V17" s="79"/>
      <c r="W17" s="79"/>
      <c r="X17" s="79"/>
      <c r="Y17" s="79"/>
      <c r="Z17" s="79"/>
    </row>
    <row r="18" spans="1:26" x14ac:dyDescent="0.25">
      <c r="A18" s="15"/>
      <c r="B18" s="79" t="s">
        <v>428</v>
      </c>
      <c r="C18" s="79"/>
      <c r="D18" s="79"/>
      <c r="E18" s="79"/>
      <c r="F18" s="79"/>
      <c r="G18" s="79"/>
      <c r="H18" s="79"/>
      <c r="I18" s="79"/>
      <c r="J18" s="79"/>
      <c r="K18" s="79"/>
      <c r="L18" s="79"/>
      <c r="M18" s="79"/>
      <c r="N18" s="79"/>
      <c r="O18" s="79"/>
      <c r="P18" s="79"/>
      <c r="Q18" s="79"/>
      <c r="R18" s="79"/>
      <c r="S18" s="79"/>
      <c r="T18" s="79"/>
      <c r="U18" s="79"/>
      <c r="V18" s="79"/>
      <c r="W18" s="79"/>
      <c r="X18" s="79"/>
      <c r="Y18" s="79"/>
      <c r="Z18" s="79"/>
    </row>
    <row r="19" spans="1:26" x14ac:dyDescent="0.25">
      <c r="A19" s="15"/>
      <c r="B19" s="79" t="s">
        <v>429</v>
      </c>
      <c r="C19" s="79"/>
      <c r="D19" s="79"/>
      <c r="E19" s="79"/>
      <c r="F19" s="79"/>
      <c r="G19" s="79"/>
      <c r="H19" s="79"/>
      <c r="I19" s="79"/>
      <c r="J19" s="79"/>
      <c r="K19" s="79"/>
      <c r="L19" s="79"/>
      <c r="M19" s="79"/>
      <c r="N19" s="79"/>
      <c r="O19" s="79"/>
      <c r="P19" s="79"/>
      <c r="Q19" s="79"/>
      <c r="R19" s="79"/>
      <c r="S19" s="79"/>
      <c r="T19" s="79"/>
      <c r="U19" s="79"/>
      <c r="V19" s="79"/>
      <c r="W19" s="79"/>
      <c r="X19" s="79"/>
      <c r="Y19" s="79"/>
      <c r="Z19" s="79"/>
    </row>
    <row r="20" spans="1:26" ht="15.75" x14ac:dyDescent="0.25">
      <c r="A20" s="15"/>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5"/>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5"/>
      <c r="B22" s="30"/>
      <c r="C22" s="30" t="s">
        <v>88</v>
      </c>
      <c r="D22" s="31" t="s">
        <v>430</v>
      </c>
      <c r="E22" s="31"/>
      <c r="F22" s="30"/>
      <c r="G22" s="30"/>
      <c r="H22" s="31" t="s">
        <v>431</v>
      </c>
      <c r="I22" s="31"/>
      <c r="J22" s="30"/>
      <c r="K22" s="30"/>
      <c r="L22" s="31" t="s">
        <v>433</v>
      </c>
      <c r="M22" s="31"/>
      <c r="N22" s="30"/>
      <c r="O22" s="30"/>
      <c r="P22" s="31" t="s">
        <v>435</v>
      </c>
      <c r="Q22" s="31"/>
      <c r="R22" s="30"/>
      <c r="S22" s="30"/>
      <c r="T22" s="31" t="s">
        <v>436</v>
      </c>
      <c r="U22" s="31"/>
      <c r="V22" s="30"/>
      <c r="W22" s="30"/>
      <c r="X22" s="31" t="s">
        <v>437</v>
      </c>
      <c r="Y22" s="31"/>
      <c r="Z22" s="30"/>
    </row>
    <row r="23" spans="1:26" ht="15.75" thickBot="1" x14ac:dyDescent="0.3">
      <c r="A23" s="15"/>
      <c r="B23" s="30"/>
      <c r="C23" s="30"/>
      <c r="D23" s="32"/>
      <c r="E23" s="32"/>
      <c r="F23" s="30"/>
      <c r="G23" s="30"/>
      <c r="H23" s="32" t="s">
        <v>432</v>
      </c>
      <c r="I23" s="32"/>
      <c r="J23" s="30"/>
      <c r="K23" s="30"/>
      <c r="L23" s="32" t="s">
        <v>434</v>
      </c>
      <c r="M23" s="32"/>
      <c r="N23" s="30"/>
      <c r="O23" s="30"/>
      <c r="P23" s="32" t="s">
        <v>434</v>
      </c>
      <c r="Q23" s="32"/>
      <c r="R23" s="30"/>
      <c r="S23" s="30"/>
      <c r="T23" s="32"/>
      <c r="U23" s="32"/>
      <c r="V23" s="30"/>
      <c r="W23" s="30"/>
      <c r="X23" s="32"/>
      <c r="Y23" s="32"/>
      <c r="Z23" s="30"/>
    </row>
    <row r="24" spans="1:26" x14ac:dyDescent="0.25">
      <c r="A24" s="15"/>
      <c r="B24" s="21" t="s">
        <v>438</v>
      </c>
      <c r="C24" s="23" t="s">
        <v>88</v>
      </c>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15"/>
      <c r="B25" s="71" t="s">
        <v>24</v>
      </c>
      <c r="C25" s="13" t="s">
        <v>88</v>
      </c>
      <c r="D25" s="16" t="s">
        <v>204</v>
      </c>
      <c r="E25" s="61" t="s">
        <v>231</v>
      </c>
      <c r="F25" s="16"/>
      <c r="G25" s="13"/>
      <c r="H25" s="16" t="s">
        <v>204</v>
      </c>
      <c r="I25" s="61" t="s">
        <v>231</v>
      </c>
      <c r="J25" s="16"/>
      <c r="K25" s="13"/>
      <c r="L25" s="13" t="s">
        <v>204</v>
      </c>
      <c r="M25" s="64">
        <v>173244</v>
      </c>
      <c r="N25" s="16" t="s">
        <v>88</v>
      </c>
      <c r="O25" s="13"/>
      <c r="P25" s="16" t="s">
        <v>204</v>
      </c>
      <c r="Q25" s="61" t="s">
        <v>231</v>
      </c>
      <c r="R25" s="16"/>
      <c r="S25" s="13"/>
      <c r="T25" s="16" t="s">
        <v>204</v>
      </c>
      <c r="U25" s="61" t="s">
        <v>231</v>
      </c>
      <c r="V25" s="16"/>
      <c r="W25" s="13"/>
      <c r="X25" s="13" t="s">
        <v>204</v>
      </c>
      <c r="Y25" s="64">
        <v>173244</v>
      </c>
      <c r="Z25" s="16" t="s">
        <v>88</v>
      </c>
    </row>
    <row r="26" spans="1:26" x14ac:dyDescent="0.25">
      <c r="A26" s="15"/>
      <c r="B26" s="72" t="s">
        <v>25</v>
      </c>
      <c r="C26" s="23" t="s">
        <v>88</v>
      </c>
      <c r="D26" s="27"/>
      <c r="E26" s="59" t="s">
        <v>231</v>
      </c>
      <c r="F26" s="27"/>
      <c r="G26" s="23"/>
      <c r="H26" s="27"/>
      <c r="I26" s="59" t="s">
        <v>231</v>
      </c>
      <c r="J26" s="27"/>
      <c r="K26" s="23"/>
      <c r="L26" s="23"/>
      <c r="M26" s="25">
        <v>34048</v>
      </c>
      <c r="N26" s="27" t="s">
        <v>88</v>
      </c>
      <c r="O26" s="23"/>
      <c r="P26" s="23"/>
      <c r="Q26" s="57">
        <v>31</v>
      </c>
      <c r="R26" s="27" t="s">
        <v>88</v>
      </c>
      <c r="S26" s="23"/>
      <c r="T26" s="27"/>
      <c r="U26" s="59" t="s">
        <v>231</v>
      </c>
      <c r="V26" s="27"/>
      <c r="W26" s="23"/>
      <c r="X26" s="23"/>
      <c r="Y26" s="25">
        <v>34079</v>
      </c>
      <c r="Z26" s="27" t="s">
        <v>88</v>
      </c>
    </row>
    <row r="27" spans="1:26" ht="15.75" thickBot="1" x14ac:dyDescent="0.3">
      <c r="A27" s="15"/>
      <c r="B27" s="71" t="s">
        <v>26</v>
      </c>
      <c r="C27" s="13" t="s">
        <v>88</v>
      </c>
      <c r="D27" s="16"/>
      <c r="E27" s="61" t="s">
        <v>231</v>
      </c>
      <c r="F27" s="16"/>
      <c r="G27" s="13"/>
      <c r="H27" s="16"/>
      <c r="I27" s="61" t="s">
        <v>231</v>
      </c>
      <c r="J27" s="16"/>
      <c r="K27" s="13"/>
      <c r="L27" s="13"/>
      <c r="M27" s="64">
        <v>23124</v>
      </c>
      <c r="N27" s="16" t="s">
        <v>88</v>
      </c>
      <c r="O27" s="13"/>
      <c r="P27" s="16"/>
      <c r="Q27" s="61" t="s">
        <v>231</v>
      </c>
      <c r="R27" s="16"/>
      <c r="S27" s="13"/>
      <c r="T27" s="16"/>
      <c r="U27" s="61" t="s">
        <v>231</v>
      </c>
      <c r="V27" s="16"/>
      <c r="W27" s="13"/>
      <c r="X27" s="13"/>
      <c r="Y27" s="64">
        <v>23124</v>
      </c>
      <c r="Z27" s="16" t="s">
        <v>88</v>
      </c>
    </row>
    <row r="28" spans="1:26" x14ac:dyDescent="0.25">
      <c r="A28" s="15"/>
      <c r="B28" s="28"/>
      <c r="C28" s="28" t="s">
        <v>88</v>
      </c>
      <c r="D28" s="63"/>
      <c r="E28" s="63"/>
      <c r="F28" s="28"/>
      <c r="G28" s="28"/>
      <c r="H28" s="63"/>
      <c r="I28" s="63"/>
      <c r="J28" s="28"/>
      <c r="K28" s="28"/>
      <c r="L28" s="63"/>
      <c r="M28" s="63"/>
      <c r="N28" s="28"/>
      <c r="O28" s="28"/>
      <c r="P28" s="63"/>
      <c r="Q28" s="63"/>
      <c r="R28" s="28"/>
      <c r="S28" s="28"/>
      <c r="T28" s="63"/>
      <c r="U28" s="63"/>
      <c r="V28" s="28"/>
      <c r="W28" s="28"/>
      <c r="X28" s="63"/>
      <c r="Y28" s="63"/>
      <c r="Z28" s="28"/>
    </row>
    <row r="29" spans="1:26" x14ac:dyDescent="0.25">
      <c r="A29" s="15"/>
      <c r="B29" s="73" t="s">
        <v>27</v>
      </c>
      <c r="C29" s="23"/>
      <c r="D29" s="27"/>
      <c r="E29" s="59" t="s">
        <v>231</v>
      </c>
      <c r="F29" s="27"/>
      <c r="G29" s="23"/>
      <c r="H29" s="27"/>
      <c r="I29" s="59" t="s">
        <v>231</v>
      </c>
      <c r="J29" s="27"/>
      <c r="K29" s="23"/>
      <c r="L29" s="23"/>
      <c r="M29" s="25">
        <v>230416</v>
      </c>
      <c r="N29" s="27" t="s">
        <v>88</v>
      </c>
      <c r="O29" s="23"/>
      <c r="P29" s="23"/>
      <c r="Q29" s="57">
        <v>31</v>
      </c>
      <c r="R29" s="27" t="s">
        <v>88</v>
      </c>
      <c r="S29" s="23"/>
      <c r="T29" s="27"/>
      <c r="U29" s="59" t="s">
        <v>231</v>
      </c>
      <c r="V29" s="27"/>
      <c r="W29" s="23"/>
      <c r="X29" s="23"/>
      <c r="Y29" s="25">
        <v>230447</v>
      </c>
      <c r="Z29" s="27" t="s">
        <v>88</v>
      </c>
    </row>
    <row r="30" spans="1:26" x14ac:dyDescent="0.25">
      <c r="A30" s="15"/>
      <c r="B30" s="60" t="s">
        <v>439</v>
      </c>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x14ac:dyDescent="0.25">
      <c r="A31" s="15"/>
      <c r="B31" s="72" t="s">
        <v>29</v>
      </c>
      <c r="C31" s="23"/>
      <c r="D31" s="27"/>
      <c r="E31" s="59" t="s">
        <v>231</v>
      </c>
      <c r="F31" s="27"/>
      <c r="G31" s="23"/>
      <c r="H31" s="27"/>
      <c r="I31" s="59" t="s">
        <v>231</v>
      </c>
      <c r="J31" s="27"/>
      <c r="K31" s="23"/>
      <c r="L31" s="23"/>
      <c r="M31" s="25">
        <v>152756</v>
      </c>
      <c r="N31" s="27" t="s">
        <v>88</v>
      </c>
      <c r="O31" s="23"/>
      <c r="P31" s="27"/>
      <c r="Q31" s="59" t="s">
        <v>231</v>
      </c>
      <c r="R31" s="27" t="s">
        <v>88</v>
      </c>
      <c r="S31" s="23"/>
      <c r="T31" s="27"/>
      <c r="U31" s="59" t="s">
        <v>231</v>
      </c>
      <c r="V31" s="27"/>
      <c r="W31" s="23"/>
      <c r="X31" s="23"/>
      <c r="Y31" s="25">
        <v>152756</v>
      </c>
      <c r="Z31" s="27" t="s">
        <v>88</v>
      </c>
    </row>
    <row r="32" spans="1:26" x14ac:dyDescent="0.25">
      <c r="A32" s="15"/>
      <c r="B32" s="71" t="s">
        <v>30</v>
      </c>
      <c r="C32" s="13"/>
      <c r="D32" s="16"/>
      <c r="E32" s="61" t="s">
        <v>231</v>
      </c>
      <c r="F32" s="16"/>
      <c r="G32" s="13"/>
      <c r="H32" s="16"/>
      <c r="I32" s="61" t="s">
        <v>231</v>
      </c>
      <c r="J32" s="16"/>
      <c r="K32" s="13"/>
      <c r="L32" s="13"/>
      <c r="M32" s="64">
        <v>23465</v>
      </c>
      <c r="N32" s="16" t="s">
        <v>88</v>
      </c>
      <c r="O32" s="13"/>
      <c r="P32" s="16"/>
      <c r="Q32" s="61" t="s">
        <v>231</v>
      </c>
      <c r="R32" s="16"/>
      <c r="S32" s="13"/>
      <c r="T32" s="16"/>
      <c r="U32" s="61" t="s">
        <v>231</v>
      </c>
      <c r="V32" s="16"/>
      <c r="W32" s="13"/>
      <c r="X32" s="13"/>
      <c r="Y32" s="64">
        <v>23465</v>
      </c>
      <c r="Z32" s="16" t="s">
        <v>88</v>
      </c>
    </row>
    <row r="33" spans="1:26" x14ac:dyDescent="0.25">
      <c r="A33" s="15"/>
      <c r="B33" s="72" t="s">
        <v>31</v>
      </c>
      <c r="C33" s="23"/>
      <c r="D33" s="27"/>
      <c r="E33" s="59" t="s">
        <v>231</v>
      </c>
      <c r="F33" s="27"/>
      <c r="G33" s="23"/>
      <c r="H33" s="27"/>
      <c r="I33" s="59" t="s">
        <v>231</v>
      </c>
      <c r="J33" s="27"/>
      <c r="K33" s="23"/>
      <c r="L33" s="23"/>
      <c r="M33" s="25">
        <v>23436</v>
      </c>
      <c r="N33" s="27" t="s">
        <v>88</v>
      </c>
      <c r="O33" s="23"/>
      <c r="P33" s="23"/>
      <c r="Q33" s="57" t="s">
        <v>440</v>
      </c>
      <c r="R33" s="27" t="s">
        <v>235</v>
      </c>
      <c r="S33" s="23"/>
      <c r="T33" s="27"/>
      <c r="U33" s="59" t="s">
        <v>231</v>
      </c>
      <c r="V33" s="27"/>
      <c r="W33" s="23"/>
      <c r="X33" s="23"/>
      <c r="Y33" s="25">
        <v>23434</v>
      </c>
      <c r="Z33" s="27" t="s">
        <v>88</v>
      </c>
    </row>
    <row r="34" spans="1:26" x14ac:dyDescent="0.25">
      <c r="A34" s="15"/>
      <c r="B34" s="71" t="s">
        <v>32</v>
      </c>
      <c r="C34" s="13"/>
      <c r="D34" s="16"/>
      <c r="E34" s="61" t="s">
        <v>231</v>
      </c>
      <c r="F34" s="16"/>
      <c r="G34" s="13"/>
      <c r="H34" s="16"/>
      <c r="I34" s="61" t="s">
        <v>231</v>
      </c>
      <c r="J34" s="16"/>
      <c r="K34" s="13"/>
      <c r="L34" s="13"/>
      <c r="M34" s="64">
        <v>5290</v>
      </c>
      <c r="N34" s="16" t="s">
        <v>88</v>
      </c>
      <c r="O34" s="13"/>
      <c r="P34" s="16"/>
      <c r="Q34" s="61" t="s">
        <v>231</v>
      </c>
      <c r="R34" s="16"/>
      <c r="S34" s="13"/>
      <c r="T34" s="16"/>
      <c r="U34" s="61" t="s">
        <v>231</v>
      </c>
      <c r="V34" s="16"/>
      <c r="W34" s="13"/>
      <c r="X34" s="13"/>
      <c r="Y34" s="64">
        <v>5290</v>
      </c>
      <c r="Z34" s="16" t="s">
        <v>88</v>
      </c>
    </row>
    <row r="35" spans="1:26" x14ac:dyDescent="0.25">
      <c r="A35" s="15"/>
      <c r="B35" s="72" t="s">
        <v>33</v>
      </c>
      <c r="C35" s="23"/>
      <c r="D35" s="23"/>
      <c r="E35" s="57">
        <v>496</v>
      </c>
      <c r="F35" s="27"/>
      <c r="G35" s="23"/>
      <c r="H35" s="23"/>
      <c r="I35" s="57">
        <v>28</v>
      </c>
      <c r="J35" s="27" t="s">
        <v>88</v>
      </c>
      <c r="K35" s="23"/>
      <c r="L35" s="23"/>
      <c r="M35" s="25">
        <v>7600</v>
      </c>
      <c r="N35" s="27" t="s">
        <v>88</v>
      </c>
      <c r="O35" s="23"/>
      <c r="P35" s="23"/>
      <c r="Q35" s="57">
        <v>16</v>
      </c>
      <c r="R35" s="27" t="s">
        <v>88</v>
      </c>
      <c r="S35" s="23"/>
      <c r="T35" s="27"/>
      <c r="U35" s="59" t="s">
        <v>231</v>
      </c>
      <c r="V35" s="27"/>
      <c r="W35" s="23"/>
      <c r="X35" s="23"/>
      <c r="Y35" s="25">
        <v>8140</v>
      </c>
      <c r="Z35" s="27" t="s">
        <v>88</v>
      </c>
    </row>
    <row r="36" spans="1:26" x14ac:dyDescent="0.25">
      <c r="A36" s="15"/>
      <c r="B36" s="71" t="s">
        <v>34</v>
      </c>
      <c r="C36" s="13"/>
      <c r="D36" s="16"/>
      <c r="E36" s="61" t="s">
        <v>231</v>
      </c>
      <c r="F36" s="16"/>
      <c r="G36" s="13"/>
      <c r="H36" s="16"/>
      <c r="I36" s="61" t="s">
        <v>231</v>
      </c>
      <c r="J36" s="16"/>
      <c r="K36" s="13"/>
      <c r="L36" s="13"/>
      <c r="M36" s="64">
        <v>5289</v>
      </c>
      <c r="N36" s="16" t="s">
        <v>88</v>
      </c>
      <c r="O36" s="13"/>
      <c r="P36" s="13"/>
      <c r="Q36" s="62">
        <v>5</v>
      </c>
      <c r="R36" s="16" t="s">
        <v>88</v>
      </c>
      <c r="S36" s="13"/>
      <c r="T36" s="16"/>
      <c r="U36" s="61" t="s">
        <v>231</v>
      </c>
      <c r="V36" s="16"/>
      <c r="W36" s="13"/>
      <c r="X36" s="13"/>
      <c r="Y36" s="64">
        <v>5294</v>
      </c>
      <c r="Z36" s="16" t="s">
        <v>88</v>
      </c>
    </row>
    <row r="37" spans="1:26" x14ac:dyDescent="0.25">
      <c r="A37" s="15"/>
      <c r="B37" s="72" t="s">
        <v>35</v>
      </c>
      <c r="C37" s="23"/>
      <c r="D37" s="27"/>
      <c r="E37" s="59" t="s">
        <v>231</v>
      </c>
      <c r="F37" s="27"/>
      <c r="G37" s="23"/>
      <c r="H37" s="27"/>
      <c r="I37" s="59" t="s">
        <v>231</v>
      </c>
      <c r="J37" s="27"/>
      <c r="K37" s="23"/>
      <c r="L37" s="23"/>
      <c r="M37" s="57">
        <v>614</v>
      </c>
      <c r="N37" s="27" t="s">
        <v>88</v>
      </c>
      <c r="O37" s="23"/>
      <c r="P37" s="23"/>
      <c r="Q37" s="57">
        <v>12</v>
      </c>
      <c r="R37" s="27" t="s">
        <v>88</v>
      </c>
      <c r="S37" s="23"/>
      <c r="T37" s="27"/>
      <c r="U37" s="59" t="s">
        <v>231</v>
      </c>
      <c r="V37" s="27"/>
      <c r="W37" s="23"/>
      <c r="X37" s="23"/>
      <c r="Y37" s="57">
        <v>626</v>
      </c>
      <c r="Z37" s="27" t="s">
        <v>88</v>
      </c>
    </row>
    <row r="38" spans="1:26" x14ac:dyDescent="0.25">
      <c r="A38" s="15"/>
      <c r="B38" s="71" t="s">
        <v>36</v>
      </c>
      <c r="C38" s="13"/>
      <c r="D38" s="16"/>
      <c r="E38" s="61" t="s">
        <v>231</v>
      </c>
      <c r="F38" s="16"/>
      <c r="G38" s="13"/>
      <c r="H38" s="16"/>
      <c r="I38" s="61" t="s">
        <v>231</v>
      </c>
      <c r="J38" s="16"/>
      <c r="K38" s="13"/>
      <c r="L38" s="13"/>
      <c r="M38" s="64">
        <v>1169</v>
      </c>
      <c r="N38" s="16" t="s">
        <v>88</v>
      </c>
      <c r="O38" s="13"/>
      <c r="P38" s="16"/>
      <c r="Q38" s="61" t="s">
        <v>231</v>
      </c>
      <c r="R38" s="16"/>
      <c r="S38" s="13"/>
      <c r="T38" s="16"/>
      <c r="U38" s="61" t="s">
        <v>231</v>
      </c>
      <c r="V38" s="16"/>
      <c r="W38" s="13"/>
      <c r="X38" s="13"/>
      <c r="Y38" s="64">
        <v>1169</v>
      </c>
      <c r="Z38" s="16" t="s">
        <v>88</v>
      </c>
    </row>
    <row r="39" spans="1:26" ht="26.25" thickBot="1" x14ac:dyDescent="0.3">
      <c r="A39" s="15"/>
      <c r="B39" s="72" t="s">
        <v>37</v>
      </c>
      <c r="C39" s="23"/>
      <c r="D39" s="27"/>
      <c r="E39" s="59" t="s">
        <v>231</v>
      </c>
      <c r="F39" s="27"/>
      <c r="G39" s="23"/>
      <c r="H39" s="27"/>
      <c r="I39" s="59" t="s">
        <v>231</v>
      </c>
      <c r="J39" s="27"/>
      <c r="K39" s="23"/>
      <c r="L39" s="23"/>
      <c r="M39" s="57" t="s">
        <v>344</v>
      </c>
      <c r="N39" s="27" t="s">
        <v>235</v>
      </c>
      <c r="O39" s="23"/>
      <c r="P39" s="27"/>
      <c r="Q39" s="59" t="s">
        <v>231</v>
      </c>
      <c r="R39" s="27"/>
      <c r="S39" s="23"/>
      <c r="T39" s="27"/>
      <c r="U39" s="59" t="s">
        <v>231</v>
      </c>
      <c r="V39" s="27"/>
      <c r="W39" s="23"/>
      <c r="X39" s="23"/>
      <c r="Y39" s="57" t="s">
        <v>344</v>
      </c>
      <c r="Z39" s="27" t="s">
        <v>235</v>
      </c>
    </row>
    <row r="40" spans="1:26" x14ac:dyDescent="0.25">
      <c r="A40" s="15"/>
      <c r="B40" s="28"/>
      <c r="C40" s="28" t="s">
        <v>88</v>
      </c>
      <c r="D40" s="63"/>
      <c r="E40" s="63"/>
      <c r="F40" s="28"/>
      <c r="G40" s="28"/>
      <c r="H40" s="63"/>
      <c r="I40" s="63"/>
      <c r="J40" s="28"/>
      <c r="K40" s="28"/>
      <c r="L40" s="63"/>
      <c r="M40" s="63"/>
      <c r="N40" s="28"/>
      <c r="O40" s="28"/>
      <c r="P40" s="63"/>
      <c r="Q40" s="63"/>
      <c r="R40" s="28"/>
      <c r="S40" s="28"/>
      <c r="T40" s="63"/>
      <c r="U40" s="63"/>
      <c r="V40" s="28"/>
      <c r="W40" s="28"/>
      <c r="X40" s="63"/>
      <c r="Y40" s="63"/>
      <c r="Z40" s="28"/>
    </row>
    <row r="41" spans="1:26" x14ac:dyDescent="0.25">
      <c r="A41" s="15"/>
      <c r="B41" s="60" t="s">
        <v>39</v>
      </c>
      <c r="C41" s="13"/>
      <c r="D41" s="13"/>
      <c r="E41" s="62" t="s">
        <v>441</v>
      </c>
      <c r="F41" s="16" t="s">
        <v>235</v>
      </c>
      <c r="G41" s="13"/>
      <c r="H41" s="13"/>
      <c r="I41" s="62" t="s">
        <v>442</v>
      </c>
      <c r="J41" s="16" t="s">
        <v>235</v>
      </c>
      <c r="K41" s="13"/>
      <c r="L41" s="13"/>
      <c r="M41" s="64">
        <v>11469</v>
      </c>
      <c r="N41" s="16" t="s">
        <v>88</v>
      </c>
      <c r="O41" s="13"/>
      <c r="P41" s="16"/>
      <c r="Q41" s="61" t="s">
        <v>231</v>
      </c>
      <c r="R41" s="16" t="s">
        <v>88</v>
      </c>
      <c r="S41" s="13"/>
      <c r="T41" s="16"/>
      <c r="U41" s="61" t="s">
        <v>231</v>
      </c>
      <c r="V41" s="16"/>
      <c r="W41" s="13"/>
      <c r="X41" s="13"/>
      <c r="Y41" s="64">
        <v>10945</v>
      </c>
      <c r="Z41" s="16" t="s">
        <v>88</v>
      </c>
    </row>
    <row r="42" spans="1:26" x14ac:dyDescent="0.25">
      <c r="A42" s="15"/>
      <c r="B42" s="21" t="s">
        <v>443</v>
      </c>
      <c r="C42" s="23"/>
      <c r="D42" s="27"/>
      <c r="E42" s="59" t="s">
        <v>231</v>
      </c>
      <c r="F42" s="27"/>
      <c r="G42" s="23"/>
      <c r="H42" s="23"/>
      <c r="I42" s="25">
        <v>6423</v>
      </c>
      <c r="J42" s="27" t="s">
        <v>88</v>
      </c>
      <c r="K42" s="23"/>
      <c r="L42" s="23"/>
      <c r="M42" s="57">
        <v>39</v>
      </c>
      <c r="N42" s="27" t="s">
        <v>88</v>
      </c>
      <c r="O42" s="23"/>
      <c r="P42" s="27"/>
      <c r="Q42" s="59" t="s">
        <v>231</v>
      </c>
      <c r="R42" s="27" t="s">
        <v>88</v>
      </c>
      <c r="S42" s="23"/>
      <c r="T42" s="27"/>
      <c r="U42" s="59" t="s">
        <v>231</v>
      </c>
      <c r="V42" s="27"/>
      <c r="W42" s="23"/>
      <c r="X42" s="23"/>
      <c r="Y42" s="25">
        <v>6462</v>
      </c>
      <c r="Z42" s="27" t="s">
        <v>88</v>
      </c>
    </row>
    <row r="43" spans="1:26" x14ac:dyDescent="0.25">
      <c r="A43" s="15"/>
      <c r="B43" s="60" t="s">
        <v>444</v>
      </c>
      <c r="C43" s="13"/>
      <c r="D43" s="16"/>
      <c r="E43" s="61" t="s">
        <v>231</v>
      </c>
      <c r="F43" s="16"/>
      <c r="G43" s="13"/>
      <c r="H43" s="13"/>
      <c r="I43" s="62" t="s">
        <v>445</v>
      </c>
      <c r="J43" s="16" t="s">
        <v>235</v>
      </c>
      <c r="K43" s="13"/>
      <c r="L43" s="13"/>
      <c r="M43" s="64">
        <v>6423</v>
      </c>
      <c r="N43" s="16" t="s">
        <v>88</v>
      </c>
      <c r="O43" s="13"/>
      <c r="P43" s="16"/>
      <c r="Q43" s="61" t="s">
        <v>231</v>
      </c>
      <c r="R43" s="16" t="s">
        <v>88</v>
      </c>
      <c r="S43" s="13"/>
      <c r="T43" s="16"/>
      <c r="U43" s="61" t="s">
        <v>231</v>
      </c>
      <c r="V43" s="16"/>
      <c r="W43" s="13"/>
      <c r="X43" s="16"/>
      <c r="Y43" s="61" t="s">
        <v>231</v>
      </c>
      <c r="Z43" s="16"/>
    </row>
    <row r="44" spans="1:26" x14ac:dyDescent="0.25">
      <c r="A44" s="15"/>
      <c r="B44" s="21" t="s">
        <v>42</v>
      </c>
      <c r="C44" s="23"/>
      <c r="D44" s="27"/>
      <c r="E44" s="59" t="s">
        <v>231</v>
      </c>
      <c r="F44" s="27" t="s">
        <v>88</v>
      </c>
      <c r="G44" s="23"/>
      <c r="H44" s="23"/>
      <c r="I44" s="57">
        <v>166</v>
      </c>
      <c r="J44" s="27" t="s">
        <v>88</v>
      </c>
      <c r="K44" s="23"/>
      <c r="L44" s="27"/>
      <c r="M44" s="59" t="s">
        <v>231</v>
      </c>
      <c r="N44" s="27" t="s">
        <v>88</v>
      </c>
      <c r="O44" s="23"/>
      <c r="P44" s="27"/>
      <c r="Q44" s="59" t="s">
        <v>231</v>
      </c>
      <c r="R44" s="27" t="s">
        <v>88</v>
      </c>
      <c r="S44" s="23"/>
      <c r="T44" s="27"/>
      <c r="U44" s="59" t="s">
        <v>231</v>
      </c>
      <c r="V44" s="27" t="s">
        <v>88</v>
      </c>
      <c r="W44" s="23"/>
      <c r="X44" s="23"/>
      <c r="Y44" s="57">
        <v>166</v>
      </c>
      <c r="Z44" s="27" t="s">
        <v>88</v>
      </c>
    </row>
    <row r="45" spans="1:26" ht="15.75" thickBot="1" x14ac:dyDescent="0.3">
      <c r="A45" s="15"/>
      <c r="B45" s="60" t="s">
        <v>446</v>
      </c>
      <c r="C45" s="13"/>
      <c r="D45" s="16"/>
      <c r="E45" s="61" t="s">
        <v>231</v>
      </c>
      <c r="F45" s="16" t="s">
        <v>88</v>
      </c>
      <c r="G45" s="13"/>
      <c r="H45" s="16"/>
      <c r="I45" s="61" t="s">
        <v>231</v>
      </c>
      <c r="J45" s="16"/>
      <c r="K45" s="13"/>
      <c r="L45" s="13"/>
      <c r="M45" s="62">
        <v>155</v>
      </c>
      <c r="N45" s="16" t="s">
        <v>88</v>
      </c>
      <c r="O45" s="13"/>
      <c r="P45" s="13"/>
      <c r="Q45" s="62">
        <v>245</v>
      </c>
      <c r="R45" s="16" t="s">
        <v>88</v>
      </c>
      <c r="S45" s="13"/>
      <c r="T45" s="16"/>
      <c r="U45" s="61" t="s">
        <v>231</v>
      </c>
      <c r="V45" s="16"/>
      <c r="W45" s="13"/>
      <c r="X45" s="13"/>
      <c r="Y45" s="62">
        <v>400</v>
      </c>
      <c r="Z45" s="16" t="s">
        <v>88</v>
      </c>
    </row>
    <row r="46" spans="1:26" x14ac:dyDescent="0.25">
      <c r="A46" s="15"/>
      <c r="B46" s="28"/>
      <c r="C46" s="28" t="s">
        <v>88</v>
      </c>
      <c r="D46" s="63"/>
      <c r="E46" s="63"/>
      <c r="F46" s="28"/>
      <c r="G46" s="28"/>
      <c r="H46" s="63"/>
      <c r="I46" s="63"/>
      <c r="J46" s="28"/>
      <c r="K46" s="28"/>
      <c r="L46" s="63"/>
      <c r="M46" s="63"/>
      <c r="N46" s="28"/>
      <c r="O46" s="28"/>
      <c r="P46" s="63"/>
      <c r="Q46" s="63"/>
      <c r="R46" s="28"/>
      <c r="S46" s="28"/>
      <c r="T46" s="63"/>
      <c r="U46" s="63"/>
      <c r="V46" s="28"/>
      <c r="W46" s="28"/>
      <c r="X46" s="63"/>
      <c r="Y46" s="63"/>
      <c r="Z46" s="28"/>
    </row>
    <row r="47" spans="1:26" x14ac:dyDescent="0.25">
      <c r="A47" s="15"/>
      <c r="B47" s="21" t="s">
        <v>447</v>
      </c>
      <c r="C47" s="23"/>
      <c r="D47" s="23"/>
      <c r="E47" s="57" t="s">
        <v>441</v>
      </c>
      <c r="F47" s="27" t="s">
        <v>235</v>
      </c>
      <c r="G47" s="23"/>
      <c r="H47" s="23"/>
      <c r="I47" s="57" t="s">
        <v>448</v>
      </c>
      <c r="J47" s="27" t="s">
        <v>235</v>
      </c>
      <c r="K47" s="23"/>
      <c r="L47" s="23"/>
      <c r="M47" s="25">
        <v>4852</v>
      </c>
      <c r="N47" s="27" t="s">
        <v>88</v>
      </c>
      <c r="O47" s="23"/>
      <c r="P47" s="23"/>
      <c r="Q47" s="57">
        <v>245</v>
      </c>
      <c r="R47" s="27" t="s">
        <v>88</v>
      </c>
      <c r="S47" s="23"/>
      <c r="T47" s="27"/>
      <c r="U47" s="59" t="s">
        <v>231</v>
      </c>
      <c r="V47" s="27"/>
      <c r="W47" s="23"/>
      <c r="X47" s="23"/>
      <c r="Y47" s="25">
        <v>3917</v>
      </c>
      <c r="Z47" s="27" t="s">
        <v>88</v>
      </c>
    </row>
    <row r="48" spans="1:26" x14ac:dyDescent="0.25">
      <c r="A48" s="15"/>
      <c r="B48" s="60" t="s">
        <v>449</v>
      </c>
      <c r="C48" s="13"/>
      <c r="D48" s="13"/>
      <c r="E48" s="62" t="s">
        <v>450</v>
      </c>
      <c r="F48" s="16" t="s">
        <v>235</v>
      </c>
      <c r="G48" s="13"/>
      <c r="H48" s="16"/>
      <c r="I48" s="61" t="s">
        <v>231</v>
      </c>
      <c r="J48" s="16"/>
      <c r="K48" s="13"/>
      <c r="L48" s="13"/>
      <c r="M48" s="64">
        <v>1484</v>
      </c>
      <c r="N48" s="16" t="s">
        <v>88</v>
      </c>
      <c r="O48" s="13"/>
      <c r="P48" s="13"/>
      <c r="Q48" s="62" t="s">
        <v>451</v>
      </c>
      <c r="R48" s="16" t="s">
        <v>235</v>
      </c>
      <c r="S48" s="13"/>
      <c r="T48" s="16"/>
      <c r="U48" s="61" t="s">
        <v>231</v>
      </c>
      <c r="V48" s="16"/>
      <c r="W48" s="13"/>
      <c r="X48" s="13"/>
      <c r="Y48" s="64">
        <v>1393</v>
      </c>
      <c r="Z48" s="16" t="s">
        <v>88</v>
      </c>
    </row>
    <row r="49" spans="1:26" ht="15.75" thickBot="1" x14ac:dyDescent="0.3">
      <c r="A49" s="15"/>
      <c r="B49" s="21" t="s">
        <v>452</v>
      </c>
      <c r="C49" s="23"/>
      <c r="D49" s="23"/>
      <c r="E49" s="25">
        <v>2961</v>
      </c>
      <c r="F49" s="27" t="s">
        <v>88</v>
      </c>
      <c r="G49" s="23"/>
      <c r="H49" s="23"/>
      <c r="I49" s="25">
        <v>3155</v>
      </c>
      <c r="J49" s="27" t="s">
        <v>88</v>
      </c>
      <c r="K49" s="23"/>
      <c r="L49" s="27"/>
      <c r="M49" s="59" t="s">
        <v>231</v>
      </c>
      <c r="N49" s="27"/>
      <c r="O49" s="23"/>
      <c r="P49" s="27"/>
      <c r="Q49" s="59" t="s">
        <v>231</v>
      </c>
      <c r="R49" s="27"/>
      <c r="S49" s="23"/>
      <c r="T49" s="23"/>
      <c r="U49" s="57" t="s">
        <v>453</v>
      </c>
      <c r="V49" s="27" t="s">
        <v>235</v>
      </c>
      <c r="W49" s="23"/>
      <c r="X49" s="27"/>
      <c r="Y49" s="59" t="s">
        <v>231</v>
      </c>
      <c r="Z49" s="27"/>
    </row>
    <row r="50" spans="1:26" x14ac:dyDescent="0.25">
      <c r="A50" s="15"/>
      <c r="B50" s="28"/>
      <c r="C50" s="28" t="s">
        <v>88</v>
      </c>
      <c r="D50" s="63"/>
      <c r="E50" s="63"/>
      <c r="F50" s="28"/>
      <c r="G50" s="28"/>
      <c r="H50" s="63"/>
      <c r="I50" s="63"/>
      <c r="J50" s="28"/>
      <c r="K50" s="28"/>
      <c r="L50" s="63"/>
      <c r="M50" s="63"/>
      <c r="N50" s="28"/>
      <c r="O50" s="28"/>
      <c r="P50" s="63"/>
      <c r="Q50" s="63"/>
      <c r="R50" s="28"/>
      <c r="S50" s="28"/>
      <c r="T50" s="63"/>
      <c r="U50" s="63"/>
      <c r="V50" s="28"/>
      <c r="W50" s="28"/>
      <c r="X50" s="63"/>
      <c r="Y50" s="63"/>
      <c r="Z50" s="28"/>
    </row>
    <row r="51" spans="1:26" ht="15.75" thickBot="1" x14ac:dyDescent="0.3">
      <c r="A51" s="15"/>
      <c r="B51" s="75" t="s">
        <v>46</v>
      </c>
      <c r="C51" s="13"/>
      <c r="D51" s="13" t="s">
        <v>204</v>
      </c>
      <c r="E51" s="64">
        <v>2524</v>
      </c>
      <c r="F51" s="16" t="s">
        <v>88</v>
      </c>
      <c r="G51" s="13"/>
      <c r="H51" s="13" t="s">
        <v>204</v>
      </c>
      <c r="I51" s="64">
        <v>2961</v>
      </c>
      <c r="J51" s="16" t="s">
        <v>88</v>
      </c>
      <c r="K51" s="13"/>
      <c r="L51" s="13" t="s">
        <v>204</v>
      </c>
      <c r="M51" s="64">
        <v>3368</v>
      </c>
      <c r="N51" s="16" t="s">
        <v>88</v>
      </c>
      <c r="O51" s="13"/>
      <c r="P51" s="13" t="s">
        <v>204</v>
      </c>
      <c r="Q51" s="62" t="s">
        <v>454</v>
      </c>
      <c r="R51" s="16" t="s">
        <v>235</v>
      </c>
      <c r="S51" s="13"/>
      <c r="T51" s="13" t="s">
        <v>204</v>
      </c>
      <c r="U51" s="62" t="s">
        <v>453</v>
      </c>
      <c r="V51" s="16" t="s">
        <v>235</v>
      </c>
      <c r="W51" s="13"/>
      <c r="X51" s="13" t="s">
        <v>204</v>
      </c>
      <c r="Y51" s="64">
        <v>2524</v>
      </c>
      <c r="Z51" s="16" t="s">
        <v>88</v>
      </c>
    </row>
    <row r="52" spans="1:26" ht="15.75" thickTop="1" x14ac:dyDescent="0.25">
      <c r="A52" s="15"/>
      <c r="B52" s="28"/>
      <c r="C52" s="28" t="s">
        <v>88</v>
      </c>
      <c r="D52" s="29"/>
      <c r="E52" s="29"/>
      <c r="F52" s="28"/>
      <c r="G52" s="28"/>
      <c r="H52" s="29"/>
      <c r="I52" s="29"/>
      <c r="J52" s="28"/>
      <c r="K52" s="28"/>
      <c r="L52" s="29"/>
      <c r="M52" s="29"/>
      <c r="N52" s="28"/>
      <c r="O52" s="28"/>
      <c r="P52" s="29"/>
      <c r="Q52" s="29"/>
      <c r="R52" s="28"/>
      <c r="S52" s="28"/>
      <c r="T52" s="29"/>
      <c r="U52" s="29"/>
      <c r="V52" s="28"/>
      <c r="W52" s="28"/>
      <c r="X52" s="29"/>
      <c r="Y52" s="29"/>
      <c r="Z52" s="28"/>
    </row>
    <row r="53" spans="1:26" ht="26.25" thickBot="1" x14ac:dyDescent="0.3">
      <c r="A53" s="15"/>
      <c r="B53" s="76" t="s">
        <v>455</v>
      </c>
      <c r="C53" s="23"/>
      <c r="D53" s="23"/>
      <c r="E53" s="57">
        <v>622</v>
      </c>
      <c r="F53" s="27" t="s">
        <v>88</v>
      </c>
      <c r="G53" s="23"/>
      <c r="H53" s="23"/>
      <c r="I53" s="57">
        <v>622</v>
      </c>
      <c r="J53" s="27" t="s">
        <v>88</v>
      </c>
      <c r="K53" s="23"/>
      <c r="L53" s="23"/>
      <c r="M53" s="57">
        <v>377</v>
      </c>
      <c r="N53" s="27" t="s">
        <v>88</v>
      </c>
      <c r="O53" s="23"/>
      <c r="P53" s="23"/>
      <c r="Q53" s="57">
        <v>245</v>
      </c>
      <c r="R53" s="27" t="s">
        <v>88</v>
      </c>
      <c r="S53" s="23"/>
      <c r="T53" s="23"/>
      <c r="U53" s="57" t="s">
        <v>456</v>
      </c>
      <c r="V53" s="27" t="s">
        <v>235</v>
      </c>
      <c r="W53" s="23"/>
      <c r="X53" s="23"/>
      <c r="Y53" s="57">
        <v>622</v>
      </c>
      <c r="Z53" s="27" t="s">
        <v>88</v>
      </c>
    </row>
    <row r="54" spans="1:26" x14ac:dyDescent="0.25">
      <c r="A54" s="15"/>
      <c r="B54" s="28"/>
      <c r="C54" s="28" t="s">
        <v>88</v>
      </c>
      <c r="D54" s="63"/>
      <c r="E54" s="63"/>
      <c r="F54" s="28"/>
      <c r="G54" s="28"/>
      <c r="H54" s="63"/>
      <c r="I54" s="63"/>
      <c r="J54" s="28"/>
      <c r="K54" s="28"/>
      <c r="L54" s="63"/>
      <c r="M54" s="63"/>
      <c r="N54" s="28"/>
      <c r="O54" s="28"/>
      <c r="P54" s="63"/>
      <c r="Q54" s="63"/>
      <c r="R54" s="28"/>
      <c r="S54" s="28"/>
      <c r="T54" s="63"/>
      <c r="U54" s="63"/>
      <c r="V54" s="28"/>
      <c r="W54" s="28"/>
      <c r="X54" s="63"/>
      <c r="Y54" s="63"/>
      <c r="Z54" s="28"/>
    </row>
    <row r="55" spans="1:26" ht="15.75" thickBot="1" x14ac:dyDescent="0.3">
      <c r="A55" s="15"/>
      <c r="B55" s="75" t="s">
        <v>57</v>
      </c>
      <c r="C55" s="13"/>
      <c r="D55" s="13" t="s">
        <v>204</v>
      </c>
      <c r="E55" s="64">
        <v>3146</v>
      </c>
      <c r="F55" s="16" t="s">
        <v>88</v>
      </c>
      <c r="G55" s="13"/>
      <c r="H55" s="13" t="s">
        <v>204</v>
      </c>
      <c r="I55" s="64">
        <v>3583</v>
      </c>
      <c r="J55" s="16" t="s">
        <v>88</v>
      </c>
      <c r="K55" s="13"/>
      <c r="L55" s="13" t="s">
        <v>204</v>
      </c>
      <c r="M55" s="64">
        <v>3745</v>
      </c>
      <c r="N55" s="16" t="s">
        <v>88</v>
      </c>
      <c r="O55" s="13"/>
      <c r="P55" s="13" t="s">
        <v>204</v>
      </c>
      <c r="Q55" s="62">
        <v>32</v>
      </c>
      <c r="R55" s="16" t="s">
        <v>88</v>
      </c>
      <c r="S55" s="13"/>
      <c r="T55" s="13" t="s">
        <v>204</v>
      </c>
      <c r="U55" s="62" t="s">
        <v>457</v>
      </c>
      <c r="V55" s="16" t="s">
        <v>235</v>
      </c>
      <c r="W55" s="13"/>
      <c r="X55" s="13" t="s">
        <v>204</v>
      </c>
      <c r="Y55" s="64">
        <v>3146</v>
      </c>
      <c r="Z55" s="16" t="s">
        <v>88</v>
      </c>
    </row>
    <row r="56" spans="1:26" ht="15.75" thickTop="1" x14ac:dyDescent="0.25">
      <c r="A56" s="15"/>
      <c r="B56" s="28"/>
      <c r="C56" s="28" t="s">
        <v>88</v>
      </c>
      <c r="D56" s="29"/>
      <c r="E56" s="29"/>
      <c r="F56" s="28"/>
      <c r="G56" s="28"/>
      <c r="H56" s="29"/>
      <c r="I56" s="29"/>
      <c r="J56" s="28"/>
      <c r="K56" s="28"/>
      <c r="L56" s="29"/>
      <c r="M56" s="29"/>
      <c r="N56" s="28"/>
      <c r="O56" s="28"/>
      <c r="P56" s="29"/>
      <c r="Q56" s="29"/>
      <c r="R56" s="28"/>
      <c r="S56" s="28"/>
      <c r="T56" s="29"/>
      <c r="U56" s="29"/>
      <c r="V56" s="28"/>
      <c r="W56" s="28"/>
      <c r="X56" s="29"/>
      <c r="Y56" s="29"/>
      <c r="Z56" s="28"/>
    </row>
    <row r="57" spans="1:26" x14ac:dyDescent="0.25">
      <c r="A57" s="15"/>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15"/>
      <c r="B58" s="79" t="s">
        <v>425</v>
      </c>
      <c r="C58" s="79"/>
      <c r="D58" s="79"/>
      <c r="E58" s="79"/>
      <c r="F58" s="79"/>
      <c r="G58" s="79"/>
      <c r="H58" s="79"/>
      <c r="I58" s="79"/>
      <c r="J58" s="79"/>
      <c r="K58" s="79"/>
      <c r="L58" s="79"/>
      <c r="M58" s="79"/>
      <c r="N58" s="79"/>
      <c r="O58" s="79"/>
      <c r="P58" s="79"/>
      <c r="Q58" s="79"/>
      <c r="R58" s="79"/>
      <c r="S58" s="79"/>
      <c r="T58" s="79"/>
      <c r="U58" s="79"/>
      <c r="V58" s="79"/>
      <c r="W58" s="79"/>
      <c r="X58" s="79"/>
      <c r="Y58" s="79"/>
      <c r="Z58" s="79"/>
    </row>
    <row r="59" spans="1:26" x14ac:dyDescent="0.25">
      <c r="A59" s="15"/>
      <c r="B59" s="79" t="s">
        <v>426</v>
      </c>
      <c r="C59" s="79"/>
      <c r="D59" s="79"/>
      <c r="E59" s="79"/>
      <c r="F59" s="79"/>
      <c r="G59" s="79"/>
      <c r="H59" s="79"/>
      <c r="I59" s="79"/>
      <c r="J59" s="79"/>
      <c r="K59" s="79"/>
      <c r="L59" s="79"/>
      <c r="M59" s="79"/>
      <c r="N59" s="79"/>
      <c r="O59" s="79"/>
      <c r="P59" s="79"/>
      <c r="Q59" s="79"/>
      <c r="R59" s="79"/>
      <c r="S59" s="79"/>
      <c r="T59" s="79"/>
      <c r="U59" s="79"/>
      <c r="V59" s="79"/>
      <c r="W59" s="79"/>
      <c r="X59" s="79"/>
      <c r="Y59" s="79"/>
      <c r="Z59" s="79"/>
    </row>
    <row r="60" spans="1:26" x14ac:dyDescent="0.25">
      <c r="A60" s="15"/>
      <c r="B60" s="79" t="s">
        <v>427</v>
      </c>
      <c r="C60" s="79"/>
      <c r="D60" s="79"/>
      <c r="E60" s="79"/>
      <c r="F60" s="79"/>
      <c r="G60" s="79"/>
      <c r="H60" s="79"/>
      <c r="I60" s="79"/>
      <c r="J60" s="79"/>
      <c r="K60" s="79"/>
      <c r="L60" s="79"/>
      <c r="M60" s="79"/>
      <c r="N60" s="79"/>
      <c r="O60" s="79"/>
      <c r="P60" s="79"/>
      <c r="Q60" s="79"/>
      <c r="R60" s="79"/>
      <c r="S60" s="79"/>
      <c r="T60" s="79"/>
      <c r="U60" s="79"/>
      <c r="V60" s="79"/>
      <c r="W60" s="79"/>
      <c r="X60" s="79"/>
      <c r="Y60" s="79"/>
      <c r="Z60" s="79"/>
    </row>
    <row r="61" spans="1:26" x14ac:dyDescent="0.25">
      <c r="A61" s="15"/>
      <c r="B61" s="79" t="s">
        <v>458</v>
      </c>
      <c r="C61" s="79"/>
      <c r="D61" s="79"/>
      <c r="E61" s="79"/>
      <c r="F61" s="79"/>
      <c r="G61" s="79"/>
      <c r="H61" s="79"/>
      <c r="I61" s="79"/>
      <c r="J61" s="79"/>
      <c r="K61" s="79"/>
      <c r="L61" s="79"/>
      <c r="M61" s="79"/>
      <c r="N61" s="79"/>
      <c r="O61" s="79"/>
      <c r="P61" s="79"/>
      <c r="Q61" s="79"/>
      <c r="R61" s="79"/>
      <c r="S61" s="79"/>
      <c r="T61" s="79"/>
      <c r="U61" s="79"/>
      <c r="V61" s="79"/>
      <c r="W61" s="79"/>
      <c r="X61" s="79"/>
      <c r="Y61" s="79"/>
      <c r="Z61" s="79"/>
    </row>
    <row r="62" spans="1:26" x14ac:dyDescent="0.25">
      <c r="A62" s="15"/>
      <c r="B62" s="79" t="s">
        <v>429</v>
      </c>
      <c r="C62" s="79"/>
      <c r="D62" s="79"/>
      <c r="E62" s="79"/>
      <c r="F62" s="79"/>
      <c r="G62" s="79"/>
      <c r="H62" s="79"/>
      <c r="I62" s="79"/>
      <c r="J62" s="79"/>
      <c r="K62" s="79"/>
      <c r="L62" s="79"/>
      <c r="M62" s="79"/>
      <c r="N62" s="79"/>
      <c r="O62" s="79"/>
      <c r="P62" s="79"/>
      <c r="Q62" s="79"/>
      <c r="R62" s="79"/>
      <c r="S62" s="79"/>
      <c r="T62" s="79"/>
      <c r="U62" s="79"/>
      <c r="V62" s="79"/>
      <c r="W62" s="79"/>
      <c r="X62" s="79"/>
      <c r="Y62" s="79"/>
      <c r="Z62" s="79"/>
    </row>
    <row r="63" spans="1:26" ht="15.75" x14ac:dyDescent="0.25">
      <c r="A63" s="15"/>
      <c r="B63" s="38"/>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5"/>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x14ac:dyDescent="0.25">
      <c r="A65" s="15"/>
      <c r="B65" s="30"/>
      <c r="C65" s="30" t="s">
        <v>88</v>
      </c>
      <c r="D65" s="31" t="s">
        <v>430</v>
      </c>
      <c r="E65" s="31"/>
      <c r="F65" s="30"/>
      <c r="G65" s="30"/>
      <c r="H65" s="31" t="s">
        <v>431</v>
      </c>
      <c r="I65" s="31"/>
      <c r="J65" s="30"/>
      <c r="K65" s="30"/>
      <c r="L65" s="31" t="s">
        <v>433</v>
      </c>
      <c r="M65" s="31"/>
      <c r="N65" s="30"/>
      <c r="O65" s="30"/>
      <c r="P65" s="31" t="s">
        <v>435</v>
      </c>
      <c r="Q65" s="31"/>
      <c r="R65" s="30"/>
      <c r="S65" s="30"/>
      <c r="T65" s="31" t="s">
        <v>436</v>
      </c>
      <c r="U65" s="31"/>
      <c r="V65" s="30"/>
      <c r="W65" s="30"/>
      <c r="X65" s="31" t="s">
        <v>437</v>
      </c>
      <c r="Y65" s="31"/>
      <c r="Z65" s="30"/>
    </row>
    <row r="66" spans="1:26" ht="15.75" thickBot="1" x14ac:dyDescent="0.3">
      <c r="A66" s="15"/>
      <c r="B66" s="30"/>
      <c r="C66" s="30"/>
      <c r="D66" s="32"/>
      <c r="E66" s="32"/>
      <c r="F66" s="30"/>
      <c r="G66" s="30"/>
      <c r="H66" s="32" t="s">
        <v>432</v>
      </c>
      <c r="I66" s="32"/>
      <c r="J66" s="30"/>
      <c r="K66" s="30"/>
      <c r="L66" s="32" t="s">
        <v>434</v>
      </c>
      <c r="M66" s="32"/>
      <c r="N66" s="30"/>
      <c r="O66" s="30"/>
      <c r="P66" s="32" t="s">
        <v>434</v>
      </c>
      <c r="Q66" s="32"/>
      <c r="R66" s="30"/>
      <c r="S66" s="30"/>
      <c r="T66" s="32"/>
      <c r="U66" s="32"/>
      <c r="V66" s="30"/>
      <c r="W66" s="30"/>
      <c r="X66" s="32"/>
      <c r="Y66" s="32"/>
      <c r="Z66" s="30"/>
    </row>
    <row r="67" spans="1:26" x14ac:dyDescent="0.25">
      <c r="A67" s="15"/>
      <c r="B67" s="21" t="s">
        <v>438</v>
      </c>
      <c r="C67" s="23" t="s">
        <v>88</v>
      </c>
      <c r="D67" s="23"/>
      <c r="E67" s="23"/>
      <c r="F67" s="23"/>
      <c r="G67" s="23"/>
      <c r="H67" s="23"/>
      <c r="I67" s="23"/>
      <c r="J67" s="23"/>
      <c r="K67" s="23"/>
      <c r="L67" s="23"/>
      <c r="M67" s="23"/>
      <c r="N67" s="23"/>
      <c r="O67" s="23"/>
      <c r="P67" s="23"/>
      <c r="Q67" s="23"/>
      <c r="R67" s="23"/>
      <c r="S67" s="23"/>
      <c r="T67" s="23"/>
      <c r="U67" s="23"/>
      <c r="V67" s="23"/>
      <c r="W67" s="23"/>
      <c r="X67" s="23"/>
      <c r="Y67" s="23"/>
      <c r="Z67" s="23"/>
    </row>
    <row r="68" spans="1:26" x14ac:dyDescent="0.25">
      <c r="A68" s="15"/>
      <c r="B68" s="71" t="s">
        <v>24</v>
      </c>
      <c r="C68" s="13" t="s">
        <v>88</v>
      </c>
      <c r="D68" s="16" t="s">
        <v>204</v>
      </c>
      <c r="E68" s="61" t="s">
        <v>231</v>
      </c>
      <c r="F68" s="16"/>
      <c r="G68" s="13"/>
      <c r="H68" s="16" t="s">
        <v>204</v>
      </c>
      <c r="I68" s="61" t="s">
        <v>231</v>
      </c>
      <c r="J68" s="16"/>
      <c r="K68" s="13"/>
      <c r="L68" s="13" t="s">
        <v>204</v>
      </c>
      <c r="M68" s="64">
        <v>169526</v>
      </c>
      <c r="N68" s="16" t="s">
        <v>88</v>
      </c>
      <c r="O68" s="13"/>
      <c r="P68" s="16" t="s">
        <v>204</v>
      </c>
      <c r="Q68" s="61" t="s">
        <v>231</v>
      </c>
      <c r="R68" s="16"/>
      <c r="S68" s="13"/>
      <c r="T68" s="16" t="s">
        <v>204</v>
      </c>
      <c r="U68" s="61" t="s">
        <v>231</v>
      </c>
      <c r="V68" s="16"/>
      <c r="W68" s="13"/>
      <c r="X68" s="13" t="s">
        <v>204</v>
      </c>
      <c r="Y68" s="64">
        <v>169526</v>
      </c>
      <c r="Z68" s="16" t="s">
        <v>88</v>
      </c>
    </row>
    <row r="69" spans="1:26" x14ac:dyDescent="0.25">
      <c r="A69" s="15"/>
      <c r="B69" s="72" t="s">
        <v>25</v>
      </c>
      <c r="C69" s="23" t="s">
        <v>88</v>
      </c>
      <c r="D69" s="27"/>
      <c r="E69" s="59" t="s">
        <v>231</v>
      </c>
      <c r="F69" s="27"/>
      <c r="G69" s="23"/>
      <c r="H69" s="27"/>
      <c r="I69" s="59" t="s">
        <v>231</v>
      </c>
      <c r="J69" s="27"/>
      <c r="K69" s="23"/>
      <c r="L69" s="23"/>
      <c r="M69" s="25">
        <v>32172</v>
      </c>
      <c r="N69" s="27" t="s">
        <v>88</v>
      </c>
      <c r="O69" s="23"/>
      <c r="P69" s="23"/>
      <c r="Q69" s="57">
        <v>15</v>
      </c>
      <c r="R69" s="27" t="s">
        <v>88</v>
      </c>
      <c r="S69" s="23"/>
      <c r="T69" s="27"/>
      <c r="U69" s="59" t="s">
        <v>231</v>
      </c>
      <c r="V69" s="27"/>
      <c r="W69" s="23"/>
      <c r="X69" s="23"/>
      <c r="Y69" s="25">
        <v>32187</v>
      </c>
      <c r="Z69" s="27" t="s">
        <v>88</v>
      </c>
    </row>
    <row r="70" spans="1:26" ht="15.75" thickBot="1" x14ac:dyDescent="0.3">
      <c r="A70" s="15"/>
      <c r="B70" s="71" t="s">
        <v>26</v>
      </c>
      <c r="C70" s="13" t="s">
        <v>88</v>
      </c>
      <c r="D70" s="16"/>
      <c r="E70" s="61" t="s">
        <v>231</v>
      </c>
      <c r="F70" s="16"/>
      <c r="G70" s="13"/>
      <c r="H70" s="16"/>
      <c r="I70" s="61" t="s">
        <v>231</v>
      </c>
      <c r="J70" s="16"/>
      <c r="K70" s="13"/>
      <c r="L70" s="13"/>
      <c r="M70" s="64">
        <v>32774</v>
      </c>
      <c r="N70" s="16" t="s">
        <v>88</v>
      </c>
      <c r="O70" s="13"/>
      <c r="P70" s="16"/>
      <c r="Q70" s="61" t="s">
        <v>231</v>
      </c>
      <c r="R70" s="16"/>
      <c r="S70" s="13"/>
      <c r="T70" s="16"/>
      <c r="U70" s="61" t="s">
        <v>231</v>
      </c>
      <c r="V70" s="16"/>
      <c r="W70" s="13"/>
      <c r="X70" s="13"/>
      <c r="Y70" s="64">
        <v>32774</v>
      </c>
      <c r="Z70" s="16" t="s">
        <v>88</v>
      </c>
    </row>
    <row r="71" spans="1:26" x14ac:dyDescent="0.25">
      <c r="A71" s="15"/>
      <c r="B71" s="28"/>
      <c r="C71" s="28" t="s">
        <v>88</v>
      </c>
      <c r="D71" s="63"/>
      <c r="E71" s="63"/>
      <c r="F71" s="28"/>
      <c r="G71" s="28"/>
      <c r="H71" s="63"/>
      <c r="I71" s="63"/>
      <c r="J71" s="28"/>
      <c r="K71" s="28"/>
      <c r="L71" s="63"/>
      <c r="M71" s="63"/>
      <c r="N71" s="28"/>
      <c r="O71" s="28"/>
      <c r="P71" s="63"/>
      <c r="Q71" s="63"/>
      <c r="R71" s="28"/>
      <c r="S71" s="28"/>
      <c r="T71" s="63"/>
      <c r="U71" s="63"/>
      <c r="V71" s="28"/>
      <c r="W71" s="28"/>
      <c r="X71" s="63"/>
      <c r="Y71" s="63"/>
      <c r="Z71" s="28"/>
    </row>
    <row r="72" spans="1:26" x14ac:dyDescent="0.25">
      <c r="A72" s="15"/>
      <c r="B72" s="73" t="s">
        <v>27</v>
      </c>
      <c r="C72" s="23"/>
      <c r="D72" s="27"/>
      <c r="E72" s="59" t="s">
        <v>231</v>
      </c>
      <c r="F72" s="27"/>
      <c r="G72" s="23"/>
      <c r="H72" s="27"/>
      <c r="I72" s="59" t="s">
        <v>231</v>
      </c>
      <c r="J72" s="27"/>
      <c r="K72" s="23"/>
      <c r="L72" s="23"/>
      <c r="M72" s="25">
        <v>234472</v>
      </c>
      <c r="N72" s="27" t="s">
        <v>88</v>
      </c>
      <c r="O72" s="23"/>
      <c r="P72" s="23"/>
      <c r="Q72" s="57">
        <v>15</v>
      </c>
      <c r="R72" s="27" t="s">
        <v>88</v>
      </c>
      <c r="S72" s="23"/>
      <c r="T72" s="27"/>
      <c r="U72" s="59" t="s">
        <v>231</v>
      </c>
      <c r="V72" s="27"/>
      <c r="W72" s="23"/>
      <c r="X72" s="23"/>
      <c r="Y72" s="25">
        <v>234487</v>
      </c>
      <c r="Z72" s="27" t="s">
        <v>88</v>
      </c>
    </row>
    <row r="73" spans="1:26" x14ac:dyDescent="0.25">
      <c r="A73" s="15"/>
      <c r="B73" s="60" t="s">
        <v>439</v>
      </c>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x14ac:dyDescent="0.25">
      <c r="A74" s="15"/>
      <c r="B74" s="72" t="s">
        <v>29</v>
      </c>
      <c r="C74" s="23"/>
      <c r="D74" s="27"/>
      <c r="E74" s="59" t="s">
        <v>231</v>
      </c>
      <c r="F74" s="27"/>
      <c r="G74" s="23"/>
      <c r="H74" s="27"/>
      <c r="I74" s="59" t="s">
        <v>231</v>
      </c>
      <c r="J74" s="27"/>
      <c r="K74" s="23"/>
      <c r="L74" s="23"/>
      <c r="M74" s="25">
        <v>157615</v>
      </c>
      <c r="N74" s="27" t="s">
        <v>88</v>
      </c>
      <c r="O74" s="23"/>
      <c r="P74" s="23"/>
      <c r="Q74" s="57">
        <v>4</v>
      </c>
      <c r="R74" s="27" t="s">
        <v>88</v>
      </c>
      <c r="S74" s="23"/>
      <c r="T74" s="27"/>
      <c r="U74" s="59" t="s">
        <v>231</v>
      </c>
      <c r="V74" s="27"/>
      <c r="W74" s="23"/>
      <c r="X74" s="23"/>
      <c r="Y74" s="25">
        <v>157619</v>
      </c>
      <c r="Z74" s="27" t="s">
        <v>88</v>
      </c>
    </row>
    <row r="75" spans="1:26" x14ac:dyDescent="0.25">
      <c r="A75" s="15"/>
      <c r="B75" s="71" t="s">
        <v>30</v>
      </c>
      <c r="C75" s="13"/>
      <c r="D75" s="16"/>
      <c r="E75" s="61" t="s">
        <v>231</v>
      </c>
      <c r="F75" s="16"/>
      <c r="G75" s="13"/>
      <c r="H75" s="16"/>
      <c r="I75" s="61" t="s">
        <v>231</v>
      </c>
      <c r="J75" s="16"/>
      <c r="K75" s="13"/>
      <c r="L75" s="13"/>
      <c r="M75" s="64">
        <v>21255</v>
      </c>
      <c r="N75" s="16" t="s">
        <v>88</v>
      </c>
      <c r="O75" s="13"/>
      <c r="P75" s="16"/>
      <c r="Q75" s="61" t="s">
        <v>231</v>
      </c>
      <c r="R75" s="16"/>
      <c r="S75" s="13"/>
      <c r="T75" s="16"/>
      <c r="U75" s="61" t="s">
        <v>231</v>
      </c>
      <c r="V75" s="16"/>
      <c r="W75" s="13"/>
      <c r="X75" s="13"/>
      <c r="Y75" s="64">
        <v>21255</v>
      </c>
      <c r="Z75" s="16" t="s">
        <v>88</v>
      </c>
    </row>
    <row r="76" spans="1:26" x14ac:dyDescent="0.25">
      <c r="A76" s="15"/>
      <c r="B76" s="72" t="s">
        <v>31</v>
      </c>
      <c r="C76" s="23"/>
      <c r="D76" s="27"/>
      <c r="E76" s="59" t="s">
        <v>231</v>
      </c>
      <c r="F76" s="27"/>
      <c r="G76" s="23"/>
      <c r="H76" s="27"/>
      <c r="I76" s="59" t="s">
        <v>231</v>
      </c>
      <c r="J76" s="27"/>
      <c r="K76" s="23"/>
      <c r="L76" s="23"/>
      <c r="M76" s="25">
        <v>23128</v>
      </c>
      <c r="N76" s="27" t="s">
        <v>88</v>
      </c>
      <c r="O76" s="23"/>
      <c r="P76" s="23"/>
      <c r="Q76" s="57">
        <v>2</v>
      </c>
      <c r="R76" s="27" t="s">
        <v>88</v>
      </c>
      <c r="S76" s="23"/>
      <c r="T76" s="27"/>
      <c r="U76" s="59" t="s">
        <v>231</v>
      </c>
      <c r="V76" s="27"/>
      <c r="W76" s="23"/>
      <c r="X76" s="23"/>
      <c r="Y76" s="25">
        <v>23130</v>
      </c>
      <c r="Z76" s="27" t="s">
        <v>88</v>
      </c>
    </row>
    <row r="77" spans="1:26" x14ac:dyDescent="0.25">
      <c r="A77" s="15"/>
      <c r="B77" s="71" t="s">
        <v>32</v>
      </c>
      <c r="C77" s="13"/>
      <c r="D77" s="16"/>
      <c r="E77" s="61" t="s">
        <v>231</v>
      </c>
      <c r="F77" s="16"/>
      <c r="G77" s="13"/>
      <c r="H77" s="16"/>
      <c r="I77" s="61" t="s">
        <v>231</v>
      </c>
      <c r="J77" s="16"/>
      <c r="K77" s="13"/>
      <c r="L77" s="13"/>
      <c r="M77" s="64">
        <v>5495</v>
      </c>
      <c r="N77" s="16" t="s">
        <v>88</v>
      </c>
      <c r="O77" s="13"/>
      <c r="P77" s="16"/>
      <c r="Q77" s="61" t="s">
        <v>231</v>
      </c>
      <c r="R77" s="16"/>
      <c r="S77" s="13"/>
      <c r="T77" s="16"/>
      <c r="U77" s="61" t="s">
        <v>231</v>
      </c>
      <c r="V77" s="16"/>
      <c r="W77" s="13"/>
      <c r="X77" s="13"/>
      <c r="Y77" s="64">
        <v>5495</v>
      </c>
      <c r="Z77" s="16" t="s">
        <v>88</v>
      </c>
    </row>
    <row r="78" spans="1:26" x14ac:dyDescent="0.25">
      <c r="A78" s="15"/>
      <c r="B78" s="72" t="s">
        <v>33</v>
      </c>
      <c r="C78" s="23"/>
      <c r="D78" s="27"/>
      <c r="E78" s="59" t="s">
        <v>231</v>
      </c>
      <c r="F78" s="27"/>
      <c r="G78" s="23"/>
      <c r="H78" s="23"/>
      <c r="I78" s="57">
        <v>2</v>
      </c>
      <c r="J78" s="27" t="s">
        <v>88</v>
      </c>
      <c r="K78" s="23"/>
      <c r="L78" s="23"/>
      <c r="M78" s="25">
        <v>7250</v>
      </c>
      <c r="N78" s="27" t="s">
        <v>88</v>
      </c>
      <c r="O78" s="23"/>
      <c r="P78" s="23"/>
      <c r="Q78" s="57">
        <v>6</v>
      </c>
      <c r="R78" s="27" t="s">
        <v>88</v>
      </c>
      <c r="S78" s="23"/>
      <c r="T78" s="27"/>
      <c r="U78" s="59" t="s">
        <v>231</v>
      </c>
      <c r="V78" s="27"/>
      <c r="W78" s="23"/>
      <c r="X78" s="23"/>
      <c r="Y78" s="25">
        <v>7258</v>
      </c>
      <c r="Z78" s="27" t="s">
        <v>88</v>
      </c>
    </row>
    <row r="79" spans="1:26" x14ac:dyDescent="0.25">
      <c r="A79" s="15"/>
      <c r="B79" s="71" t="s">
        <v>34</v>
      </c>
      <c r="C79" s="13"/>
      <c r="D79" s="16"/>
      <c r="E79" s="61" t="s">
        <v>231</v>
      </c>
      <c r="F79" s="16"/>
      <c r="G79" s="13"/>
      <c r="H79" s="16"/>
      <c r="I79" s="61" t="s">
        <v>231</v>
      </c>
      <c r="J79" s="16"/>
      <c r="K79" s="13"/>
      <c r="L79" s="13"/>
      <c r="M79" s="64">
        <v>6263</v>
      </c>
      <c r="N79" s="16" t="s">
        <v>88</v>
      </c>
      <c r="O79" s="13"/>
      <c r="P79" s="13"/>
      <c r="Q79" s="62">
        <v>8</v>
      </c>
      <c r="R79" s="16" t="s">
        <v>88</v>
      </c>
      <c r="S79" s="13"/>
      <c r="T79" s="16"/>
      <c r="U79" s="61" t="s">
        <v>231</v>
      </c>
      <c r="V79" s="16"/>
      <c r="W79" s="13"/>
      <c r="X79" s="13"/>
      <c r="Y79" s="64">
        <v>6271</v>
      </c>
      <c r="Z79" s="16" t="s">
        <v>88</v>
      </c>
    </row>
    <row r="80" spans="1:26" x14ac:dyDescent="0.25">
      <c r="A80" s="15"/>
      <c r="B80" s="72" t="s">
        <v>35</v>
      </c>
      <c r="C80" s="23"/>
      <c r="D80" s="27"/>
      <c r="E80" s="59" t="s">
        <v>231</v>
      </c>
      <c r="F80" s="27"/>
      <c r="G80" s="23"/>
      <c r="H80" s="27"/>
      <c r="I80" s="59" t="s">
        <v>231</v>
      </c>
      <c r="J80" s="27"/>
      <c r="K80" s="23"/>
      <c r="L80" s="23"/>
      <c r="M80" s="57">
        <v>936</v>
      </c>
      <c r="N80" s="27" t="s">
        <v>88</v>
      </c>
      <c r="O80" s="23"/>
      <c r="P80" s="27"/>
      <c r="Q80" s="59" t="s">
        <v>231</v>
      </c>
      <c r="R80" s="27"/>
      <c r="S80" s="23"/>
      <c r="T80" s="27"/>
      <c r="U80" s="59" t="s">
        <v>231</v>
      </c>
      <c r="V80" s="27"/>
      <c r="W80" s="23"/>
      <c r="X80" s="23"/>
      <c r="Y80" s="57">
        <v>936</v>
      </c>
      <c r="Z80" s="27" t="s">
        <v>88</v>
      </c>
    </row>
    <row r="81" spans="1:26" x14ac:dyDescent="0.25">
      <c r="A81" s="15"/>
      <c r="B81" s="71" t="s">
        <v>36</v>
      </c>
      <c r="C81" s="13"/>
      <c r="D81" s="16"/>
      <c r="E81" s="61" t="s">
        <v>231</v>
      </c>
      <c r="F81" s="16"/>
      <c r="G81" s="13"/>
      <c r="H81" s="16"/>
      <c r="I81" s="61" t="s">
        <v>231</v>
      </c>
      <c r="J81" s="16"/>
      <c r="K81" s="13"/>
      <c r="L81" s="13"/>
      <c r="M81" s="62">
        <v>932</v>
      </c>
      <c r="N81" s="16" t="s">
        <v>88</v>
      </c>
      <c r="O81" s="13"/>
      <c r="P81" s="16"/>
      <c r="Q81" s="61" t="s">
        <v>231</v>
      </c>
      <c r="R81" s="16"/>
      <c r="S81" s="13"/>
      <c r="T81" s="16"/>
      <c r="U81" s="61" t="s">
        <v>231</v>
      </c>
      <c r="V81" s="16"/>
      <c r="W81" s="13"/>
      <c r="X81" s="13"/>
      <c r="Y81" s="62">
        <v>932</v>
      </c>
      <c r="Z81" s="16" t="s">
        <v>88</v>
      </c>
    </row>
    <row r="82" spans="1:26" ht="26.25" thickBot="1" x14ac:dyDescent="0.3">
      <c r="A82" s="15"/>
      <c r="B82" s="72" t="s">
        <v>37</v>
      </c>
      <c r="C82" s="23"/>
      <c r="D82" s="27"/>
      <c r="E82" s="59" t="s">
        <v>231</v>
      </c>
      <c r="F82" s="27"/>
      <c r="G82" s="23"/>
      <c r="H82" s="27"/>
      <c r="I82" s="59" t="s">
        <v>231</v>
      </c>
      <c r="J82" s="27"/>
      <c r="K82" s="23"/>
      <c r="L82" s="23"/>
      <c r="M82" s="57" t="s">
        <v>355</v>
      </c>
      <c r="N82" s="27" t="s">
        <v>235</v>
      </c>
      <c r="O82" s="23"/>
      <c r="P82" s="27"/>
      <c r="Q82" s="59" t="s">
        <v>231</v>
      </c>
      <c r="R82" s="27"/>
      <c r="S82" s="23"/>
      <c r="T82" s="27"/>
      <c r="U82" s="59" t="s">
        <v>231</v>
      </c>
      <c r="V82" s="27"/>
      <c r="W82" s="23"/>
      <c r="X82" s="23"/>
      <c r="Y82" s="57" t="s">
        <v>355</v>
      </c>
      <c r="Z82" s="27" t="s">
        <v>235</v>
      </c>
    </row>
    <row r="83" spans="1:26" x14ac:dyDescent="0.25">
      <c r="A83" s="15"/>
      <c r="B83" s="28"/>
      <c r="C83" s="28" t="s">
        <v>88</v>
      </c>
      <c r="D83" s="63"/>
      <c r="E83" s="63"/>
      <c r="F83" s="28"/>
      <c r="G83" s="28"/>
      <c r="H83" s="63"/>
      <c r="I83" s="63"/>
      <c r="J83" s="28"/>
      <c r="K83" s="28"/>
      <c r="L83" s="63"/>
      <c r="M83" s="63"/>
      <c r="N83" s="28"/>
      <c r="O83" s="28"/>
      <c r="P83" s="63"/>
      <c r="Q83" s="63"/>
      <c r="R83" s="28"/>
      <c r="S83" s="28"/>
      <c r="T83" s="63"/>
      <c r="U83" s="63"/>
      <c r="V83" s="28"/>
      <c r="W83" s="28"/>
      <c r="X83" s="63"/>
      <c r="Y83" s="63"/>
      <c r="Z83" s="28"/>
    </row>
    <row r="84" spans="1:26" x14ac:dyDescent="0.25">
      <c r="A84" s="15"/>
      <c r="B84" s="60" t="s">
        <v>39</v>
      </c>
      <c r="C84" s="13"/>
      <c r="D84" s="16"/>
      <c r="E84" s="61" t="s">
        <v>231</v>
      </c>
      <c r="F84" s="16"/>
      <c r="G84" s="13"/>
      <c r="H84" s="13"/>
      <c r="I84" s="62" t="s">
        <v>440</v>
      </c>
      <c r="J84" s="16" t="s">
        <v>235</v>
      </c>
      <c r="K84" s="13"/>
      <c r="L84" s="13"/>
      <c r="M84" s="64">
        <v>12109</v>
      </c>
      <c r="N84" s="16" t="s">
        <v>88</v>
      </c>
      <c r="O84" s="13"/>
      <c r="P84" s="13"/>
      <c r="Q84" s="62" t="s">
        <v>459</v>
      </c>
      <c r="R84" s="16" t="s">
        <v>235</v>
      </c>
      <c r="S84" s="13"/>
      <c r="T84" s="16"/>
      <c r="U84" s="61" t="s">
        <v>231</v>
      </c>
      <c r="V84" s="16"/>
      <c r="W84" s="13"/>
      <c r="X84" s="13"/>
      <c r="Y84" s="64">
        <v>12102</v>
      </c>
      <c r="Z84" s="16" t="s">
        <v>88</v>
      </c>
    </row>
    <row r="85" spans="1:26" x14ac:dyDescent="0.25">
      <c r="A85" s="15"/>
      <c r="B85" s="21" t="s">
        <v>443</v>
      </c>
      <c r="C85" s="23"/>
      <c r="D85" s="27"/>
      <c r="E85" s="59" t="s">
        <v>231</v>
      </c>
      <c r="F85" s="27"/>
      <c r="G85" s="23"/>
      <c r="H85" s="23"/>
      <c r="I85" s="25">
        <v>6893</v>
      </c>
      <c r="J85" s="27" t="s">
        <v>88</v>
      </c>
      <c r="K85" s="23"/>
      <c r="L85" s="23"/>
      <c r="M85" s="57">
        <v>347</v>
      </c>
      <c r="N85" s="27" t="s">
        <v>88</v>
      </c>
      <c r="O85" s="23"/>
      <c r="P85" s="27"/>
      <c r="Q85" s="59" t="s">
        <v>231</v>
      </c>
      <c r="R85" s="27"/>
      <c r="S85" s="23"/>
      <c r="T85" s="27"/>
      <c r="U85" s="59" t="s">
        <v>231</v>
      </c>
      <c r="V85" s="27"/>
      <c r="W85" s="23"/>
      <c r="X85" s="23"/>
      <c r="Y85" s="25">
        <v>7240</v>
      </c>
      <c r="Z85" s="27" t="s">
        <v>88</v>
      </c>
    </row>
    <row r="86" spans="1:26" x14ac:dyDescent="0.25">
      <c r="A86" s="15"/>
      <c r="B86" s="60" t="s">
        <v>444</v>
      </c>
      <c r="C86" s="13"/>
      <c r="D86" s="16"/>
      <c r="E86" s="61" t="s">
        <v>231</v>
      </c>
      <c r="F86" s="16"/>
      <c r="G86" s="13"/>
      <c r="H86" s="13"/>
      <c r="I86" s="62" t="s">
        <v>460</v>
      </c>
      <c r="J86" s="16" t="s">
        <v>235</v>
      </c>
      <c r="K86" s="13"/>
      <c r="L86" s="13"/>
      <c r="M86" s="64">
        <v>6972</v>
      </c>
      <c r="N86" s="16" t="s">
        <v>88</v>
      </c>
      <c r="O86" s="13"/>
      <c r="P86" s="13"/>
      <c r="Q86" s="62" t="s">
        <v>461</v>
      </c>
      <c r="R86" s="16" t="s">
        <v>235</v>
      </c>
      <c r="S86" s="13"/>
      <c r="T86" s="16"/>
      <c r="U86" s="61" t="s">
        <v>231</v>
      </c>
      <c r="V86" s="16"/>
      <c r="W86" s="13"/>
      <c r="X86" s="16"/>
      <c r="Y86" s="61" t="s">
        <v>231</v>
      </c>
      <c r="Z86" s="16"/>
    </row>
    <row r="87" spans="1:26" ht="15.75" thickBot="1" x14ac:dyDescent="0.3">
      <c r="A87" s="15"/>
      <c r="B87" s="21" t="s">
        <v>446</v>
      </c>
      <c r="C87" s="23"/>
      <c r="D87" s="23"/>
      <c r="E87" s="57">
        <v>2</v>
      </c>
      <c r="F87" s="27" t="s">
        <v>88</v>
      </c>
      <c r="G87" s="23"/>
      <c r="H87" s="27"/>
      <c r="I87" s="59" t="s">
        <v>231</v>
      </c>
      <c r="J87" s="27"/>
      <c r="K87" s="23"/>
      <c r="L87" s="23"/>
      <c r="M87" s="57">
        <v>95</v>
      </c>
      <c r="N87" s="27" t="s">
        <v>88</v>
      </c>
      <c r="O87" s="23"/>
      <c r="P87" s="23"/>
      <c r="Q87" s="57">
        <v>60</v>
      </c>
      <c r="R87" s="27" t="s">
        <v>88</v>
      </c>
      <c r="S87" s="23"/>
      <c r="T87" s="27"/>
      <c r="U87" s="59" t="s">
        <v>231</v>
      </c>
      <c r="V87" s="27"/>
      <c r="W87" s="23"/>
      <c r="X87" s="23"/>
      <c r="Y87" s="57">
        <v>157</v>
      </c>
      <c r="Z87" s="27" t="s">
        <v>88</v>
      </c>
    </row>
    <row r="88" spans="1:26" x14ac:dyDescent="0.25">
      <c r="A88" s="15"/>
      <c r="B88" s="28"/>
      <c r="C88" s="28" t="s">
        <v>88</v>
      </c>
      <c r="D88" s="63"/>
      <c r="E88" s="63"/>
      <c r="F88" s="28"/>
      <c r="G88" s="28"/>
      <c r="H88" s="63"/>
      <c r="I88" s="63"/>
      <c r="J88" s="28"/>
      <c r="K88" s="28"/>
      <c r="L88" s="63"/>
      <c r="M88" s="63"/>
      <c r="N88" s="28"/>
      <c r="O88" s="28"/>
      <c r="P88" s="63"/>
      <c r="Q88" s="63"/>
      <c r="R88" s="28"/>
      <c r="S88" s="28"/>
      <c r="T88" s="63"/>
      <c r="U88" s="63"/>
      <c r="V88" s="28"/>
      <c r="W88" s="28"/>
      <c r="X88" s="63"/>
      <c r="Y88" s="63"/>
      <c r="Z88" s="28"/>
    </row>
    <row r="89" spans="1:26" x14ac:dyDescent="0.25">
      <c r="A89" s="15"/>
      <c r="B89" s="60" t="s">
        <v>447</v>
      </c>
      <c r="C89" s="13"/>
      <c r="D89" s="13"/>
      <c r="E89" s="62" t="s">
        <v>440</v>
      </c>
      <c r="F89" s="16" t="s">
        <v>235</v>
      </c>
      <c r="G89" s="13"/>
      <c r="H89" s="13"/>
      <c r="I89" s="62" t="s">
        <v>440</v>
      </c>
      <c r="J89" s="16" t="s">
        <v>235</v>
      </c>
      <c r="K89" s="13"/>
      <c r="L89" s="13"/>
      <c r="M89" s="64">
        <v>4695</v>
      </c>
      <c r="N89" s="16" t="s">
        <v>88</v>
      </c>
      <c r="O89" s="13"/>
      <c r="P89" s="13"/>
      <c r="Q89" s="62">
        <v>14</v>
      </c>
      <c r="R89" s="16" t="s">
        <v>88</v>
      </c>
      <c r="S89" s="13"/>
      <c r="T89" s="16"/>
      <c r="U89" s="61" t="s">
        <v>231</v>
      </c>
      <c r="V89" s="16"/>
      <c r="W89" s="13"/>
      <c r="X89" s="13"/>
      <c r="Y89" s="64">
        <v>4705</v>
      </c>
      <c r="Z89" s="16" t="s">
        <v>88</v>
      </c>
    </row>
    <row r="90" spans="1:26" x14ac:dyDescent="0.25">
      <c r="A90" s="15"/>
      <c r="B90" s="21" t="s">
        <v>449</v>
      </c>
      <c r="C90" s="23"/>
      <c r="D90" s="23"/>
      <c r="E90" s="57" t="s">
        <v>357</v>
      </c>
      <c r="F90" s="27" t="s">
        <v>235</v>
      </c>
      <c r="G90" s="23"/>
      <c r="H90" s="27"/>
      <c r="I90" s="59" t="s">
        <v>231</v>
      </c>
      <c r="J90" s="27"/>
      <c r="K90" s="23"/>
      <c r="L90" s="23"/>
      <c r="M90" s="25">
        <v>1825</v>
      </c>
      <c r="N90" s="27" t="s">
        <v>88</v>
      </c>
      <c r="O90" s="23"/>
      <c r="P90" s="23"/>
      <c r="Q90" s="57" t="s">
        <v>462</v>
      </c>
      <c r="R90" s="27" t="s">
        <v>235</v>
      </c>
      <c r="S90" s="23"/>
      <c r="T90" s="27"/>
      <c r="U90" s="59" t="s">
        <v>231</v>
      </c>
      <c r="V90" s="27"/>
      <c r="W90" s="23"/>
      <c r="X90" s="23"/>
      <c r="Y90" s="25">
        <v>1632</v>
      </c>
      <c r="Z90" s="27" t="s">
        <v>88</v>
      </c>
    </row>
    <row r="91" spans="1:26" ht="15.75" thickBot="1" x14ac:dyDescent="0.3">
      <c r="A91" s="15"/>
      <c r="B91" s="60" t="s">
        <v>452</v>
      </c>
      <c r="C91" s="13"/>
      <c r="D91" s="13"/>
      <c r="E91" s="64">
        <v>2957</v>
      </c>
      <c r="F91" s="16" t="s">
        <v>88</v>
      </c>
      <c r="G91" s="13"/>
      <c r="H91" s="13"/>
      <c r="I91" s="64">
        <v>2959</v>
      </c>
      <c r="J91" s="16" t="s">
        <v>88</v>
      </c>
      <c r="K91" s="13"/>
      <c r="L91" s="16"/>
      <c r="M91" s="61" t="s">
        <v>231</v>
      </c>
      <c r="N91" s="16"/>
      <c r="O91" s="13"/>
      <c r="P91" s="16"/>
      <c r="Q91" s="61" t="s">
        <v>231</v>
      </c>
      <c r="R91" s="16"/>
      <c r="S91" s="13"/>
      <c r="T91" s="13"/>
      <c r="U91" s="62" t="s">
        <v>463</v>
      </c>
      <c r="V91" s="16" t="s">
        <v>235</v>
      </c>
      <c r="W91" s="13"/>
      <c r="X91" s="16"/>
      <c r="Y91" s="61" t="s">
        <v>231</v>
      </c>
      <c r="Z91" s="16"/>
    </row>
    <row r="92" spans="1:26" x14ac:dyDescent="0.25">
      <c r="A92" s="15"/>
      <c r="B92" s="28"/>
      <c r="C92" s="28" t="s">
        <v>88</v>
      </c>
      <c r="D92" s="63"/>
      <c r="E92" s="63"/>
      <c r="F92" s="28"/>
      <c r="G92" s="28"/>
      <c r="H92" s="63"/>
      <c r="I92" s="63"/>
      <c r="J92" s="28"/>
      <c r="K92" s="28"/>
      <c r="L92" s="63"/>
      <c r="M92" s="63"/>
      <c r="N92" s="28"/>
      <c r="O92" s="28"/>
      <c r="P92" s="63"/>
      <c r="Q92" s="63"/>
      <c r="R92" s="28"/>
      <c r="S92" s="28"/>
      <c r="T92" s="63"/>
      <c r="U92" s="63"/>
      <c r="V92" s="28"/>
      <c r="W92" s="28"/>
      <c r="X92" s="63"/>
      <c r="Y92" s="63"/>
      <c r="Z92" s="28"/>
    </row>
    <row r="93" spans="1:26" ht="15.75" thickBot="1" x14ac:dyDescent="0.3">
      <c r="A93" s="15"/>
      <c r="B93" s="73" t="s">
        <v>46</v>
      </c>
      <c r="C93" s="23"/>
      <c r="D93" s="23" t="s">
        <v>204</v>
      </c>
      <c r="E93" s="25">
        <v>3073</v>
      </c>
      <c r="F93" s="27" t="s">
        <v>88</v>
      </c>
      <c r="G93" s="23"/>
      <c r="H93" s="23" t="s">
        <v>204</v>
      </c>
      <c r="I93" s="25">
        <v>2957</v>
      </c>
      <c r="J93" s="27" t="s">
        <v>88</v>
      </c>
      <c r="K93" s="23"/>
      <c r="L93" s="23" t="s">
        <v>204</v>
      </c>
      <c r="M93" s="25">
        <v>2870</v>
      </c>
      <c r="N93" s="27" t="s">
        <v>88</v>
      </c>
      <c r="O93" s="23"/>
      <c r="P93" s="23" t="s">
        <v>204</v>
      </c>
      <c r="Q93" s="57">
        <v>89</v>
      </c>
      <c r="R93" s="27" t="s">
        <v>88</v>
      </c>
      <c r="S93" s="23"/>
      <c r="T93" s="23" t="s">
        <v>204</v>
      </c>
      <c r="U93" s="57" t="s">
        <v>463</v>
      </c>
      <c r="V93" s="27" t="s">
        <v>235</v>
      </c>
      <c r="W93" s="23"/>
      <c r="X93" s="23" t="s">
        <v>204</v>
      </c>
      <c r="Y93" s="25">
        <v>3073</v>
      </c>
      <c r="Z93" s="27" t="s">
        <v>88</v>
      </c>
    </row>
    <row r="94" spans="1:26" ht="15.75" thickTop="1" x14ac:dyDescent="0.25">
      <c r="A94" s="15"/>
      <c r="B94" s="28"/>
      <c r="C94" s="28" t="s">
        <v>88</v>
      </c>
      <c r="D94" s="29"/>
      <c r="E94" s="29"/>
      <c r="F94" s="28"/>
      <c r="G94" s="28"/>
      <c r="H94" s="29"/>
      <c r="I94" s="29"/>
      <c r="J94" s="28"/>
      <c r="K94" s="28"/>
      <c r="L94" s="29"/>
      <c r="M94" s="29"/>
      <c r="N94" s="28"/>
      <c r="O94" s="28"/>
      <c r="P94" s="29"/>
      <c r="Q94" s="29"/>
      <c r="R94" s="28"/>
      <c r="S94" s="28"/>
      <c r="T94" s="29"/>
      <c r="U94" s="29"/>
      <c r="V94" s="28"/>
      <c r="W94" s="28"/>
      <c r="X94" s="29"/>
      <c r="Y94" s="29"/>
      <c r="Z94" s="28"/>
    </row>
    <row r="95" spans="1:26" ht="26.25" thickBot="1" x14ac:dyDescent="0.3">
      <c r="A95" s="15"/>
      <c r="B95" s="77" t="s">
        <v>455</v>
      </c>
      <c r="C95" s="13"/>
      <c r="D95" s="13"/>
      <c r="E95" s="62">
        <v>373</v>
      </c>
      <c r="F95" s="16" t="s">
        <v>88</v>
      </c>
      <c r="G95" s="13"/>
      <c r="H95" s="13"/>
      <c r="I95" s="62">
        <v>373</v>
      </c>
      <c r="J95" s="16" t="s">
        <v>88</v>
      </c>
      <c r="K95" s="13"/>
      <c r="L95" s="13"/>
      <c r="M95" s="62">
        <v>316</v>
      </c>
      <c r="N95" s="16" t="s">
        <v>88</v>
      </c>
      <c r="O95" s="13"/>
      <c r="P95" s="13"/>
      <c r="Q95" s="62">
        <v>57</v>
      </c>
      <c r="R95" s="16" t="s">
        <v>88</v>
      </c>
      <c r="S95" s="13"/>
      <c r="T95" s="13"/>
      <c r="U95" s="62" t="s">
        <v>464</v>
      </c>
      <c r="V95" s="16" t="s">
        <v>235</v>
      </c>
      <c r="W95" s="13"/>
      <c r="X95" s="13"/>
      <c r="Y95" s="62">
        <v>373</v>
      </c>
      <c r="Z95" s="16" t="s">
        <v>88</v>
      </c>
    </row>
    <row r="96" spans="1:26" x14ac:dyDescent="0.25">
      <c r="A96" s="15"/>
      <c r="B96" s="28"/>
      <c r="C96" s="28" t="s">
        <v>88</v>
      </c>
      <c r="D96" s="63"/>
      <c r="E96" s="63"/>
      <c r="F96" s="28"/>
      <c r="G96" s="28"/>
      <c r="H96" s="63"/>
      <c r="I96" s="63"/>
      <c r="J96" s="28"/>
      <c r="K96" s="28"/>
      <c r="L96" s="63"/>
      <c r="M96" s="63"/>
      <c r="N96" s="28"/>
      <c r="O96" s="28"/>
      <c r="P96" s="63"/>
      <c r="Q96" s="63"/>
      <c r="R96" s="28"/>
      <c r="S96" s="28"/>
      <c r="T96" s="63"/>
      <c r="U96" s="63"/>
      <c r="V96" s="28"/>
      <c r="W96" s="28"/>
      <c r="X96" s="63"/>
      <c r="Y96" s="63"/>
      <c r="Z96" s="28"/>
    </row>
    <row r="97" spans="1:26" ht="15.75" thickBot="1" x14ac:dyDescent="0.3">
      <c r="A97" s="15"/>
      <c r="B97" s="73" t="s">
        <v>57</v>
      </c>
      <c r="C97" s="23"/>
      <c r="D97" s="23" t="s">
        <v>204</v>
      </c>
      <c r="E97" s="25">
        <v>3446</v>
      </c>
      <c r="F97" s="27" t="s">
        <v>88</v>
      </c>
      <c r="G97" s="23"/>
      <c r="H97" s="23" t="s">
        <v>204</v>
      </c>
      <c r="I97" s="25">
        <v>3330</v>
      </c>
      <c r="J97" s="27" t="s">
        <v>88</v>
      </c>
      <c r="K97" s="23"/>
      <c r="L97" s="23" t="s">
        <v>204</v>
      </c>
      <c r="M97" s="25">
        <v>3186</v>
      </c>
      <c r="N97" s="27" t="s">
        <v>88</v>
      </c>
      <c r="O97" s="23"/>
      <c r="P97" s="23" t="s">
        <v>204</v>
      </c>
      <c r="Q97" s="57">
        <v>146</v>
      </c>
      <c r="R97" s="27" t="s">
        <v>88</v>
      </c>
      <c r="S97" s="23"/>
      <c r="T97" s="23" t="s">
        <v>204</v>
      </c>
      <c r="U97" s="57" t="s">
        <v>465</v>
      </c>
      <c r="V97" s="27" t="s">
        <v>235</v>
      </c>
      <c r="W97" s="23"/>
      <c r="X97" s="23" t="s">
        <v>204</v>
      </c>
      <c r="Y97" s="25">
        <v>3446</v>
      </c>
      <c r="Z97" s="27" t="s">
        <v>88</v>
      </c>
    </row>
    <row r="98" spans="1:26" ht="15.75" thickTop="1" x14ac:dyDescent="0.25">
      <c r="A98" s="15"/>
      <c r="B98" s="28"/>
      <c r="C98" s="28" t="s">
        <v>88</v>
      </c>
      <c r="D98" s="29"/>
      <c r="E98" s="29"/>
      <c r="F98" s="28"/>
      <c r="G98" s="28"/>
      <c r="H98" s="29"/>
      <c r="I98" s="29"/>
      <c r="J98" s="28"/>
      <c r="K98" s="28"/>
      <c r="L98" s="29"/>
      <c r="M98" s="29"/>
      <c r="N98" s="28"/>
      <c r="O98" s="28"/>
      <c r="P98" s="29"/>
      <c r="Q98" s="29"/>
      <c r="R98" s="28"/>
      <c r="S98" s="28"/>
      <c r="T98" s="29"/>
      <c r="U98" s="29"/>
      <c r="V98" s="28"/>
      <c r="W98" s="28"/>
      <c r="X98" s="29"/>
      <c r="Y98" s="29"/>
      <c r="Z98" s="28"/>
    </row>
    <row r="99" spans="1:26" x14ac:dyDescent="0.25">
      <c r="A99" s="15"/>
      <c r="B99" s="36"/>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x14ac:dyDescent="0.25">
      <c r="A100" s="15"/>
      <c r="B100" s="79" t="s">
        <v>425</v>
      </c>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row>
    <row r="101" spans="1:26" x14ac:dyDescent="0.25">
      <c r="A101" s="15"/>
      <c r="B101" s="79" t="s">
        <v>466</v>
      </c>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row>
    <row r="102" spans="1:26" x14ac:dyDescent="0.25">
      <c r="A102" s="15"/>
      <c r="B102" s="79" t="s">
        <v>256</v>
      </c>
      <c r="C102" s="79"/>
      <c r="D102" s="79"/>
      <c r="E102" s="79"/>
      <c r="F102" s="79"/>
      <c r="G102" s="79"/>
      <c r="H102" s="79"/>
      <c r="I102" s="79"/>
      <c r="J102" s="79"/>
      <c r="K102" s="79"/>
      <c r="L102" s="79"/>
      <c r="M102" s="79"/>
      <c r="N102" s="79"/>
      <c r="O102" s="79"/>
      <c r="P102" s="79"/>
      <c r="Q102" s="79"/>
      <c r="R102" s="79"/>
      <c r="S102" s="79"/>
      <c r="T102" s="79"/>
      <c r="U102" s="79"/>
      <c r="V102" s="79"/>
      <c r="W102" s="79"/>
      <c r="X102" s="79"/>
      <c r="Y102" s="79"/>
      <c r="Z102" s="79"/>
    </row>
    <row r="103" spans="1:26" x14ac:dyDescent="0.25">
      <c r="A103" s="15"/>
      <c r="B103" s="79" t="s">
        <v>429</v>
      </c>
      <c r="C103" s="79"/>
      <c r="D103" s="79"/>
      <c r="E103" s="79"/>
      <c r="F103" s="79"/>
      <c r="G103" s="79"/>
      <c r="H103" s="79"/>
      <c r="I103" s="79"/>
      <c r="J103" s="79"/>
      <c r="K103" s="79"/>
      <c r="L103" s="79"/>
      <c r="M103" s="79"/>
      <c r="N103" s="79"/>
      <c r="O103" s="79"/>
      <c r="P103" s="79"/>
      <c r="Q103" s="79"/>
      <c r="R103" s="79"/>
      <c r="S103" s="79"/>
      <c r="T103" s="79"/>
      <c r="U103" s="79"/>
      <c r="V103" s="79"/>
      <c r="W103" s="79"/>
      <c r="X103" s="79"/>
      <c r="Y103" s="79"/>
      <c r="Z103" s="79"/>
    </row>
    <row r="104" spans="1:26" ht="15.75" x14ac:dyDescent="0.25">
      <c r="A104" s="15"/>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x14ac:dyDescent="0.25">
      <c r="A105" s="15"/>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row>
    <row r="106" spans="1:26" x14ac:dyDescent="0.25">
      <c r="A106" s="15"/>
      <c r="B106" s="30"/>
      <c r="C106" s="30" t="s">
        <v>88</v>
      </c>
      <c r="D106" s="31" t="s">
        <v>430</v>
      </c>
      <c r="E106" s="31"/>
      <c r="F106" s="30"/>
      <c r="G106" s="30"/>
      <c r="H106" s="31" t="s">
        <v>431</v>
      </c>
      <c r="I106" s="31"/>
      <c r="J106" s="30"/>
      <c r="K106" s="30"/>
      <c r="L106" s="31" t="s">
        <v>433</v>
      </c>
      <c r="M106" s="31"/>
      <c r="N106" s="30"/>
      <c r="O106" s="30"/>
      <c r="P106" s="31" t="s">
        <v>435</v>
      </c>
      <c r="Q106" s="31"/>
      <c r="R106" s="30"/>
      <c r="S106" s="30"/>
      <c r="T106" s="31" t="s">
        <v>436</v>
      </c>
      <c r="U106" s="31"/>
      <c r="V106" s="30"/>
      <c r="W106" s="30"/>
      <c r="X106" s="31" t="s">
        <v>437</v>
      </c>
      <c r="Y106" s="31"/>
      <c r="Z106" s="30"/>
    </row>
    <row r="107" spans="1:26" ht="15.75" thickBot="1" x14ac:dyDescent="0.3">
      <c r="A107" s="15"/>
      <c r="B107" s="30"/>
      <c r="C107" s="30"/>
      <c r="D107" s="32"/>
      <c r="E107" s="32"/>
      <c r="F107" s="30"/>
      <c r="G107" s="30"/>
      <c r="H107" s="32" t="s">
        <v>467</v>
      </c>
      <c r="I107" s="32"/>
      <c r="J107" s="30"/>
      <c r="K107" s="30"/>
      <c r="L107" s="32" t="s">
        <v>434</v>
      </c>
      <c r="M107" s="32"/>
      <c r="N107" s="30"/>
      <c r="O107" s="30"/>
      <c r="P107" s="32" t="s">
        <v>434</v>
      </c>
      <c r="Q107" s="32"/>
      <c r="R107" s="30"/>
      <c r="S107" s="30"/>
      <c r="T107" s="32"/>
      <c r="U107" s="32"/>
      <c r="V107" s="30"/>
      <c r="W107" s="30"/>
      <c r="X107" s="32"/>
      <c r="Y107" s="32"/>
      <c r="Z107" s="30"/>
    </row>
    <row r="108" spans="1:26" x14ac:dyDescent="0.25">
      <c r="A108" s="15"/>
      <c r="B108" s="21" t="s">
        <v>468</v>
      </c>
      <c r="C108" s="23" t="s">
        <v>88</v>
      </c>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row r="109" spans="1:26" x14ac:dyDescent="0.25">
      <c r="A109" s="15"/>
      <c r="B109" s="60" t="s">
        <v>60</v>
      </c>
      <c r="C109" s="13" t="s">
        <v>88</v>
      </c>
      <c r="D109" s="13"/>
      <c r="E109" s="13"/>
      <c r="F109" s="13"/>
      <c r="G109" s="13"/>
      <c r="H109" s="13"/>
      <c r="I109" s="13"/>
      <c r="J109" s="13"/>
      <c r="K109" s="13"/>
      <c r="L109" s="13"/>
      <c r="M109" s="13"/>
      <c r="N109" s="13"/>
      <c r="O109" s="13"/>
      <c r="P109" s="13"/>
      <c r="Q109" s="13"/>
      <c r="R109" s="13"/>
      <c r="S109" s="13"/>
      <c r="T109" s="13"/>
      <c r="U109" s="13"/>
      <c r="V109" s="13"/>
      <c r="W109" s="13"/>
      <c r="X109" s="13"/>
      <c r="Y109" s="13"/>
      <c r="Z109" s="13"/>
    </row>
    <row r="110" spans="1:26" x14ac:dyDescent="0.25">
      <c r="A110" s="15"/>
      <c r="B110" s="21" t="s">
        <v>61</v>
      </c>
      <c r="C110" s="23" t="s">
        <v>88</v>
      </c>
      <c r="D110" s="27" t="s">
        <v>204</v>
      </c>
      <c r="E110" s="59" t="s">
        <v>231</v>
      </c>
      <c r="F110" s="27"/>
      <c r="G110" s="23"/>
      <c r="H110" s="27" t="s">
        <v>204</v>
      </c>
      <c r="I110" s="59" t="s">
        <v>231</v>
      </c>
      <c r="J110" s="27"/>
      <c r="K110" s="23"/>
      <c r="L110" s="23" t="s">
        <v>204</v>
      </c>
      <c r="M110" s="25">
        <v>6159</v>
      </c>
      <c r="N110" s="27" t="s">
        <v>88</v>
      </c>
      <c r="O110" s="23"/>
      <c r="P110" s="23" t="s">
        <v>204</v>
      </c>
      <c r="Q110" s="57">
        <v>263</v>
      </c>
      <c r="R110" s="27" t="s">
        <v>88</v>
      </c>
      <c r="S110" s="23"/>
      <c r="T110" s="27" t="s">
        <v>204</v>
      </c>
      <c r="U110" s="59" t="s">
        <v>231</v>
      </c>
      <c r="V110" s="27"/>
      <c r="W110" s="23"/>
      <c r="X110" s="23" t="s">
        <v>204</v>
      </c>
      <c r="Y110" s="25">
        <v>6422</v>
      </c>
      <c r="Z110" s="27" t="s">
        <v>88</v>
      </c>
    </row>
    <row r="111" spans="1:26" x14ac:dyDescent="0.25">
      <c r="A111" s="15"/>
      <c r="B111" s="60" t="s">
        <v>62</v>
      </c>
      <c r="C111" s="13" t="s">
        <v>88</v>
      </c>
      <c r="D111" s="16"/>
      <c r="E111" s="61" t="s">
        <v>231</v>
      </c>
      <c r="F111" s="16"/>
      <c r="G111" s="13"/>
      <c r="H111" s="16"/>
      <c r="I111" s="61" t="s">
        <v>231</v>
      </c>
      <c r="J111" s="16"/>
      <c r="K111" s="13"/>
      <c r="L111" s="13"/>
      <c r="M111" s="64">
        <v>131304</v>
      </c>
      <c r="N111" s="16" t="s">
        <v>88</v>
      </c>
      <c r="O111" s="13"/>
      <c r="P111" s="13"/>
      <c r="Q111" s="62">
        <v>4</v>
      </c>
      <c r="R111" s="16" t="s">
        <v>88</v>
      </c>
      <c r="S111" s="13"/>
      <c r="T111" s="16"/>
      <c r="U111" s="61" t="s">
        <v>231</v>
      </c>
      <c r="V111" s="16"/>
      <c r="W111" s="13"/>
      <c r="X111" s="13"/>
      <c r="Y111" s="64">
        <v>131308</v>
      </c>
      <c r="Z111" s="16" t="s">
        <v>88</v>
      </c>
    </row>
    <row r="112" spans="1:26" x14ac:dyDescent="0.25">
      <c r="A112" s="15"/>
      <c r="B112" s="21" t="s">
        <v>63</v>
      </c>
      <c r="C112" s="23" t="s">
        <v>88</v>
      </c>
      <c r="D112" s="27"/>
      <c r="E112" s="59" t="s">
        <v>231</v>
      </c>
      <c r="F112" s="27"/>
      <c r="G112" s="23"/>
      <c r="H112" s="23"/>
      <c r="I112" s="57">
        <v>33</v>
      </c>
      <c r="J112" s="27" t="s">
        <v>88</v>
      </c>
      <c r="K112" s="23"/>
      <c r="L112" s="23"/>
      <c r="M112" s="25">
        <v>16232</v>
      </c>
      <c r="N112" s="27" t="s">
        <v>88</v>
      </c>
      <c r="O112" s="23"/>
      <c r="P112" s="23"/>
      <c r="Q112" s="57">
        <v>97</v>
      </c>
      <c r="R112" s="27" t="s">
        <v>88</v>
      </c>
      <c r="S112" s="23"/>
      <c r="T112" s="27"/>
      <c r="U112" s="59" t="s">
        <v>231</v>
      </c>
      <c r="V112" s="27"/>
      <c r="W112" s="23"/>
      <c r="X112" s="23"/>
      <c r="Y112" s="25">
        <v>16362</v>
      </c>
      <c r="Z112" s="27" t="s">
        <v>88</v>
      </c>
    </row>
    <row r="113" spans="1:26" x14ac:dyDescent="0.25">
      <c r="A113" s="15"/>
      <c r="B113" s="60" t="s">
        <v>64</v>
      </c>
      <c r="C113" s="13" t="s">
        <v>88</v>
      </c>
      <c r="D113" s="16"/>
      <c r="E113" s="61" t="s">
        <v>231</v>
      </c>
      <c r="F113" s="16"/>
      <c r="G113" s="13"/>
      <c r="H113" s="16"/>
      <c r="I113" s="61" t="s">
        <v>231</v>
      </c>
      <c r="J113" s="16"/>
      <c r="K113" s="13"/>
      <c r="L113" s="13"/>
      <c r="M113" s="64">
        <v>27668</v>
      </c>
      <c r="N113" s="16" t="s">
        <v>88</v>
      </c>
      <c r="O113" s="13"/>
      <c r="P113" s="16"/>
      <c r="Q113" s="61" t="s">
        <v>231</v>
      </c>
      <c r="R113" s="16"/>
      <c r="S113" s="13"/>
      <c r="T113" s="16"/>
      <c r="U113" s="61" t="s">
        <v>231</v>
      </c>
      <c r="V113" s="16"/>
      <c r="W113" s="13"/>
      <c r="X113" s="13"/>
      <c r="Y113" s="64">
        <v>27668</v>
      </c>
      <c r="Z113" s="16" t="s">
        <v>88</v>
      </c>
    </row>
    <row r="114" spans="1:26" x14ac:dyDescent="0.25">
      <c r="A114" s="15"/>
      <c r="B114" s="21" t="s">
        <v>469</v>
      </c>
      <c r="C114" s="23" t="s">
        <v>88</v>
      </c>
      <c r="D114" s="27"/>
      <c r="E114" s="59" t="s">
        <v>231</v>
      </c>
      <c r="F114" s="27"/>
      <c r="G114" s="23"/>
      <c r="H114" s="27"/>
      <c r="I114" s="59" t="s">
        <v>231</v>
      </c>
      <c r="J114" s="27"/>
      <c r="K114" s="23"/>
      <c r="L114" s="23"/>
      <c r="M114" s="25">
        <v>482706</v>
      </c>
      <c r="N114" s="27" t="s">
        <v>88</v>
      </c>
      <c r="O114" s="23"/>
      <c r="P114" s="23"/>
      <c r="Q114" s="57">
        <v>98</v>
      </c>
      <c r="R114" s="27" t="s">
        <v>88</v>
      </c>
      <c r="S114" s="23"/>
      <c r="T114" s="23"/>
      <c r="U114" s="57" t="s">
        <v>470</v>
      </c>
      <c r="V114" s="27" t="s">
        <v>235</v>
      </c>
      <c r="W114" s="23"/>
      <c r="X114" s="27"/>
      <c r="Y114" s="59" t="s">
        <v>231</v>
      </c>
      <c r="Z114" s="27"/>
    </row>
    <row r="115" spans="1:26" ht="15.75" thickBot="1" x14ac:dyDescent="0.3">
      <c r="A115" s="15"/>
      <c r="B115" s="60" t="s">
        <v>471</v>
      </c>
      <c r="C115" s="13" t="s">
        <v>88</v>
      </c>
      <c r="D115" s="13"/>
      <c r="E115" s="62">
        <v>103</v>
      </c>
      <c r="F115" s="16" t="s">
        <v>88</v>
      </c>
      <c r="G115" s="13"/>
      <c r="H115" s="16"/>
      <c r="I115" s="61" t="s">
        <v>231</v>
      </c>
      <c r="J115" s="16"/>
      <c r="K115" s="13"/>
      <c r="L115" s="13"/>
      <c r="M115" s="64">
        <v>10693</v>
      </c>
      <c r="N115" s="16" t="s">
        <v>88</v>
      </c>
      <c r="O115" s="13"/>
      <c r="P115" s="13"/>
      <c r="Q115" s="62">
        <v>26</v>
      </c>
      <c r="R115" s="16" t="s">
        <v>88</v>
      </c>
      <c r="S115" s="13"/>
      <c r="T115" s="16"/>
      <c r="U115" s="61" t="s">
        <v>231</v>
      </c>
      <c r="V115" s="16"/>
      <c r="W115" s="13"/>
      <c r="X115" s="13"/>
      <c r="Y115" s="64">
        <v>10822</v>
      </c>
      <c r="Z115" s="16" t="s">
        <v>88</v>
      </c>
    </row>
    <row r="116" spans="1:26" x14ac:dyDescent="0.25">
      <c r="A116" s="15"/>
      <c r="B116" s="28"/>
      <c r="C116" s="28" t="s">
        <v>88</v>
      </c>
      <c r="D116" s="63"/>
      <c r="E116" s="63"/>
      <c r="F116" s="28"/>
      <c r="G116" s="28"/>
      <c r="H116" s="63"/>
      <c r="I116" s="63"/>
      <c r="J116" s="28"/>
      <c r="K116" s="28"/>
      <c r="L116" s="63"/>
      <c r="M116" s="63"/>
      <c r="N116" s="28"/>
      <c r="O116" s="28"/>
      <c r="P116" s="63"/>
      <c r="Q116" s="63"/>
      <c r="R116" s="28"/>
      <c r="S116" s="28"/>
      <c r="T116" s="63"/>
      <c r="U116" s="63"/>
      <c r="V116" s="28"/>
      <c r="W116" s="28"/>
      <c r="X116" s="63"/>
      <c r="Y116" s="63"/>
      <c r="Z116" s="28"/>
    </row>
    <row r="117" spans="1:26" x14ac:dyDescent="0.25">
      <c r="A117" s="15"/>
      <c r="B117" s="21" t="s">
        <v>66</v>
      </c>
      <c r="C117" s="23"/>
      <c r="D117" s="23"/>
      <c r="E117" s="57">
        <v>103</v>
      </c>
      <c r="F117" s="27" t="s">
        <v>88</v>
      </c>
      <c r="G117" s="23"/>
      <c r="H117" s="23"/>
      <c r="I117" s="57">
        <v>33</v>
      </c>
      <c r="J117" s="27" t="s">
        <v>88</v>
      </c>
      <c r="K117" s="23"/>
      <c r="L117" s="23"/>
      <c r="M117" s="25">
        <v>674762</v>
      </c>
      <c r="N117" s="27" t="s">
        <v>88</v>
      </c>
      <c r="O117" s="23"/>
      <c r="P117" s="23"/>
      <c r="Q117" s="57">
        <v>488</v>
      </c>
      <c r="R117" s="27" t="s">
        <v>88</v>
      </c>
      <c r="S117" s="23"/>
      <c r="T117" s="23"/>
      <c r="U117" s="57" t="s">
        <v>470</v>
      </c>
      <c r="V117" s="27" t="s">
        <v>235</v>
      </c>
      <c r="W117" s="23"/>
      <c r="X117" s="23"/>
      <c r="Y117" s="25">
        <v>192582</v>
      </c>
      <c r="Z117" s="27" t="s">
        <v>88</v>
      </c>
    </row>
    <row r="118" spans="1:26" x14ac:dyDescent="0.25">
      <c r="A118" s="15"/>
      <c r="B118" s="60" t="s">
        <v>67</v>
      </c>
      <c r="C118" s="13"/>
      <c r="D118" s="16"/>
      <c r="E118" s="61" t="s">
        <v>231</v>
      </c>
      <c r="F118" s="16"/>
      <c r="G118" s="13"/>
      <c r="H118" s="16"/>
      <c r="I118" s="61" t="s">
        <v>231</v>
      </c>
      <c r="J118" s="16"/>
      <c r="K118" s="13"/>
      <c r="L118" s="13"/>
      <c r="M118" s="64">
        <v>145396</v>
      </c>
      <c r="N118" s="16" t="s">
        <v>88</v>
      </c>
      <c r="O118" s="13"/>
      <c r="P118" s="16"/>
      <c r="Q118" s="61" t="s">
        <v>231</v>
      </c>
      <c r="R118" s="16"/>
      <c r="S118" s="13"/>
      <c r="T118" s="16"/>
      <c r="U118" s="61" t="s">
        <v>231</v>
      </c>
      <c r="V118" s="16"/>
      <c r="W118" s="13"/>
      <c r="X118" s="13"/>
      <c r="Y118" s="64">
        <v>145396</v>
      </c>
      <c r="Z118" s="16" t="s">
        <v>88</v>
      </c>
    </row>
    <row r="119" spans="1:26" x14ac:dyDescent="0.25">
      <c r="A119" s="15"/>
      <c r="B119" s="21" t="s">
        <v>68</v>
      </c>
      <c r="C119" s="23"/>
      <c r="D119" s="27"/>
      <c r="E119" s="59" t="s">
        <v>231</v>
      </c>
      <c r="F119" s="27"/>
      <c r="G119" s="23"/>
      <c r="H119" s="27"/>
      <c r="I119" s="59" t="s">
        <v>231</v>
      </c>
      <c r="J119" s="27"/>
      <c r="K119" s="23"/>
      <c r="L119" s="23"/>
      <c r="M119" s="25">
        <v>2929</v>
      </c>
      <c r="N119" s="27" t="s">
        <v>88</v>
      </c>
      <c r="O119" s="23"/>
      <c r="P119" s="27"/>
      <c r="Q119" s="59" t="s">
        <v>231</v>
      </c>
      <c r="R119" s="27"/>
      <c r="S119" s="23"/>
      <c r="T119" s="27"/>
      <c r="U119" s="59" t="s">
        <v>231</v>
      </c>
      <c r="V119" s="27"/>
      <c r="W119" s="23"/>
      <c r="X119" s="23"/>
      <c r="Y119" s="25">
        <v>2929</v>
      </c>
      <c r="Z119" s="27" t="s">
        <v>88</v>
      </c>
    </row>
    <row r="120" spans="1:26" x14ac:dyDescent="0.25">
      <c r="A120" s="15"/>
      <c r="B120" s="60" t="s">
        <v>69</v>
      </c>
      <c r="C120" s="13"/>
      <c r="D120" s="16"/>
      <c r="E120" s="61" t="s">
        <v>231</v>
      </c>
      <c r="F120" s="16"/>
      <c r="G120" s="13"/>
      <c r="H120" s="16"/>
      <c r="I120" s="61" t="s">
        <v>231</v>
      </c>
      <c r="J120" s="16"/>
      <c r="K120" s="13"/>
      <c r="L120" s="13"/>
      <c r="M120" s="64">
        <v>34896</v>
      </c>
      <c r="N120" s="16" t="s">
        <v>88</v>
      </c>
      <c r="O120" s="13"/>
      <c r="P120" s="16"/>
      <c r="Q120" s="61" t="s">
        <v>231</v>
      </c>
      <c r="R120" s="16"/>
      <c r="S120" s="13"/>
      <c r="T120" s="16"/>
      <c r="U120" s="61" t="s">
        <v>231</v>
      </c>
      <c r="V120" s="16"/>
      <c r="W120" s="13"/>
      <c r="X120" s="13"/>
      <c r="Y120" s="64">
        <v>34896</v>
      </c>
      <c r="Z120" s="16" t="s">
        <v>88</v>
      </c>
    </row>
    <row r="121" spans="1:26" x14ac:dyDescent="0.25">
      <c r="A121" s="15"/>
      <c r="B121" s="21" t="s">
        <v>70</v>
      </c>
      <c r="C121" s="23"/>
      <c r="D121" s="27"/>
      <c r="E121" s="59" t="s">
        <v>231</v>
      </c>
      <c r="F121" s="27"/>
      <c r="G121" s="23"/>
      <c r="H121" s="27"/>
      <c r="I121" s="59" t="s">
        <v>231</v>
      </c>
      <c r="J121" s="27"/>
      <c r="K121" s="23"/>
      <c r="L121" s="23"/>
      <c r="M121" s="25">
        <v>15017</v>
      </c>
      <c r="N121" s="27" t="s">
        <v>88</v>
      </c>
      <c r="O121" s="23"/>
      <c r="P121" s="27"/>
      <c r="Q121" s="59" t="s">
        <v>231</v>
      </c>
      <c r="R121" s="27"/>
      <c r="S121" s="23"/>
      <c r="T121" s="27"/>
      <c r="U121" s="59" t="s">
        <v>231</v>
      </c>
      <c r="V121" s="27"/>
      <c r="W121" s="23"/>
      <c r="X121" s="23"/>
      <c r="Y121" s="25">
        <v>15017</v>
      </c>
      <c r="Z121" s="27" t="s">
        <v>88</v>
      </c>
    </row>
    <row r="122" spans="1:26" x14ac:dyDescent="0.25">
      <c r="A122" s="15"/>
      <c r="B122" s="60" t="s">
        <v>71</v>
      </c>
      <c r="C122" s="13"/>
      <c r="D122" s="13"/>
      <c r="E122" s="62" t="s">
        <v>472</v>
      </c>
      <c r="F122" s="16" t="s">
        <v>235</v>
      </c>
      <c r="G122" s="13"/>
      <c r="H122" s="16"/>
      <c r="I122" s="61" t="s">
        <v>231</v>
      </c>
      <c r="J122" s="16"/>
      <c r="K122" s="13"/>
      <c r="L122" s="13"/>
      <c r="M122" s="64">
        <v>20791</v>
      </c>
      <c r="N122" s="16" t="s">
        <v>88</v>
      </c>
      <c r="O122" s="13"/>
      <c r="P122" s="16"/>
      <c r="Q122" s="61" t="s">
        <v>231</v>
      </c>
      <c r="R122" s="16"/>
      <c r="S122" s="13"/>
      <c r="T122" s="16"/>
      <c r="U122" s="61" t="s">
        <v>231</v>
      </c>
      <c r="V122" s="16"/>
      <c r="W122" s="13"/>
      <c r="X122" s="13"/>
      <c r="Y122" s="64">
        <v>19148</v>
      </c>
      <c r="Z122" s="16" t="s">
        <v>88</v>
      </c>
    </row>
    <row r="123" spans="1:26" x14ac:dyDescent="0.25">
      <c r="A123" s="15"/>
      <c r="B123" s="21" t="s">
        <v>473</v>
      </c>
      <c r="C123" s="23"/>
      <c r="D123" s="23"/>
      <c r="E123" s="57" t="s">
        <v>474</v>
      </c>
      <c r="F123" s="27" t="s">
        <v>235</v>
      </c>
      <c r="G123" s="23"/>
      <c r="H123" s="23"/>
      <c r="I123" s="25">
        <v>343700</v>
      </c>
      <c r="J123" s="27" t="s">
        <v>88</v>
      </c>
      <c r="K123" s="23"/>
      <c r="L123" s="27"/>
      <c r="M123" s="59" t="s">
        <v>231</v>
      </c>
      <c r="N123" s="27"/>
      <c r="O123" s="23"/>
      <c r="P123" s="27"/>
      <c r="Q123" s="59" t="s">
        <v>231</v>
      </c>
      <c r="R123" s="27"/>
      <c r="S123" s="23"/>
      <c r="T123" s="23"/>
      <c r="U123" s="57" t="s">
        <v>475</v>
      </c>
      <c r="V123" s="27" t="s">
        <v>235</v>
      </c>
      <c r="W123" s="23"/>
      <c r="X123" s="27"/>
      <c r="Y123" s="59" t="s">
        <v>231</v>
      </c>
      <c r="Z123" s="27"/>
    </row>
    <row r="124" spans="1:26" x14ac:dyDescent="0.25">
      <c r="A124" s="15"/>
      <c r="B124" s="60" t="s">
        <v>469</v>
      </c>
      <c r="C124" s="13"/>
      <c r="D124" s="13"/>
      <c r="E124" s="64">
        <v>160786</v>
      </c>
      <c r="F124" s="16" t="s">
        <v>88</v>
      </c>
      <c r="G124" s="13"/>
      <c r="H124" s="13"/>
      <c r="I124" s="64">
        <v>210676</v>
      </c>
      <c r="J124" s="16" t="s">
        <v>88</v>
      </c>
      <c r="K124" s="13"/>
      <c r="L124" s="13"/>
      <c r="M124" s="64">
        <v>197331</v>
      </c>
      <c r="N124" s="16" t="s">
        <v>88</v>
      </c>
      <c r="O124" s="13"/>
      <c r="P124" s="13"/>
      <c r="Q124" s="64">
        <v>6673</v>
      </c>
      <c r="R124" s="16" t="s">
        <v>88</v>
      </c>
      <c r="S124" s="13"/>
      <c r="T124" s="13"/>
      <c r="U124" s="62" t="s">
        <v>476</v>
      </c>
      <c r="V124" s="16" t="s">
        <v>235</v>
      </c>
      <c r="W124" s="13"/>
      <c r="X124" s="16"/>
      <c r="Y124" s="61" t="s">
        <v>231</v>
      </c>
      <c r="Z124" s="16"/>
    </row>
    <row r="125" spans="1:26" ht="15.75" thickBot="1" x14ac:dyDescent="0.3">
      <c r="A125" s="15"/>
      <c r="B125" s="21" t="s">
        <v>72</v>
      </c>
      <c r="C125" s="23"/>
      <c r="D125" s="27"/>
      <c r="E125" s="59" t="s">
        <v>231</v>
      </c>
      <c r="F125" s="27"/>
      <c r="G125" s="23"/>
      <c r="H125" s="23"/>
      <c r="I125" s="25">
        <v>7234</v>
      </c>
      <c r="J125" s="27" t="s">
        <v>88</v>
      </c>
      <c r="K125" s="23"/>
      <c r="L125" s="23"/>
      <c r="M125" s="57">
        <v>658</v>
      </c>
      <c r="N125" s="27" t="s">
        <v>88</v>
      </c>
      <c r="O125" s="23"/>
      <c r="P125" s="27"/>
      <c r="Q125" s="59" t="s">
        <v>231</v>
      </c>
      <c r="R125" s="27"/>
      <c r="S125" s="23"/>
      <c r="T125" s="27"/>
      <c r="U125" s="59" t="s">
        <v>231</v>
      </c>
      <c r="V125" s="27"/>
      <c r="W125" s="23"/>
      <c r="X125" s="23"/>
      <c r="Y125" s="25">
        <v>7892</v>
      </c>
      <c r="Z125" s="27" t="s">
        <v>88</v>
      </c>
    </row>
    <row r="126" spans="1:26" x14ac:dyDescent="0.25">
      <c r="A126" s="15"/>
      <c r="B126" s="28"/>
      <c r="C126" s="28" t="s">
        <v>88</v>
      </c>
      <c r="D126" s="63"/>
      <c r="E126" s="63"/>
      <c r="F126" s="28"/>
      <c r="G126" s="28"/>
      <c r="H126" s="63"/>
      <c r="I126" s="63"/>
      <c r="J126" s="28"/>
      <c r="K126" s="28"/>
      <c r="L126" s="63"/>
      <c r="M126" s="63"/>
      <c r="N126" s="28"/>
      <c r="O126" s="28"/>
      <c r="P126" s="63"/>
      <c r="Q126" s="63"/>
      <c r="R126" s="28"/>
      <c r="S126" s="28"/>
      <c r="T126" s="63"/>
      <c r="U126" s="63"/>
      <c r="V126" s="28"/>
      <c r="W126" s="28"/>
      <c r="X126" s="63"/>
      <c r="Y126" s="63"/>
      <c r="Z126" s="28"/>
    </row>
    <row r="127" spans="1:26" ht="15.75" thickBot="1" x14ac:dyDescent="0.3">
      <c r="A127" s="15"/>
      <c r="B127" s="60" t="s">
        <v>73</v>
      </c>
      <c r="C127" s="13"/>
      <c r="D127" s="13" t="s">
        <v>204</v>
      </c>
      <c r="E127" s="64">
        <v>55616</v>
      </c>
      <c r="F127" s="16" t="s">
        <v>88</v>
      </c>
      <c r="G127" s="13"/>
      <c r="H127" s="13" t="s">
        <v>204</v>
      </c>
      <c r="I127" s="64">
        <v>561643</v>
      </c>
      <c r="J127" s="16" t="s">
        <v>88</v>
      </c>
      <c r="K127" s="13"/>
      <c r="L127" s="13" t="s">
        <v>204</v>
      </c>
      <c r="M127" s="64">
        <v>1091780</v>
      </c>
      <c r="N127" s="16" t="s">
        <v>88</v>
      </c>
      <c r="O127" s="13"/>
      <c r="P127" s="13" t="s">
        <v>204</v>
      </c>
      <c r="Q127" s="64">
        <v>7161</v>
      </c>
      <c r="R127" s="16" t="s">
        <v>88</v>
      </c>
      <c r="S127" s="13"/>
      <c r="T127" s="13" t="s">
        <v>204</v>
      </c>
      <c r="U127" s="62" t="s">
        <v>477</v>
      </c>
      <c r="V127" s="16" t="s">
        <v>235</v>
      </c>
      <c r="W127" s="13"/>
      <c r="X127" s="13" t="s">
        <v>204</v>
      </c>
      <c r="Y127" s="64">
        <v>417860</v>
      </c>
      <c r="Z127" s="16" t="s">
        <v>88</v>
      </c>
    </row>
    <row r="128" spans="1:26" ht="15.75" thickTop="1" x14ac:dyDescent="0.25">
      <c r="A128" s="15"/>
      <c r="B128" s="28"/>
      <c r="C128" s="28" t="s">
        <v>88</v>
      </c>
      <c r="D128" s="29"/>
      <c r="E128" s="29"/>
      <c r="F128" s="28"/>
      <c r="G128" s="28"/>
      <c r="H128" s="29"/>
      <c r="I128" s="29"/>
      <c r="J128" s="28"/>
      <c r="K128" s="28"/>
      <c r="L128" s="29"/>
      <c r="M128" s="29"/>
      <c r="N128" s="28"/>
      <c r="O128" s="28"/>
      <c r="P128" s="29"/>
      <c r="Q128" s="29"/>
      <c r="R128" s="28"/>
      <c r="S128" s="28"/>
      <c r="T128" s="29"/>
      <c r="U128" s="29"/>
      <c r="V128" s="28"/>
      <c r="W128" s="28"/>
      <c r="X128" s="29"/>
      <c r="Y128" s="29"/>
      <c r="Z128" s="28"/>
    </row>
    <row r="129" spans="1:26" ht="25.5" x14ac:dyDescent="0.25">
      <c r="A129" s="15"/>
      <c r="B129" s="21" t="s">
        <v>478</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row>
    <row r="130" spans="1:26" x14ac:dyDescent="0.25">
      <c r="A130" s="15"/>
      <c r="B130" s="60" t="s">
        <v>74</v>
      </c>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row>
    <row r="131" spans="1:26" x14ac:dyDescent="0.25">
      <c r="A131" s="15"/>
      <c r="B131" s="21" t="s">
        <v>75</v>
      </c>
      <c r="C131" s="23"/>
      <c r="D131" s="27" t="s">
        <v>204</v>
      </c>
      <c r="E131" s="59" t="s">
        <v>231</v>
      </c>
      <c r="F131" s="27"/>
      <c r="G131" s="23"/>
      <c r="H131" s="27" t="s">
        <v>204</v>
      </c>
      <c r="I131" s="59" t="s">
        <v>231</v>
      </c>
      <c r="J131" s="27"/>
      <c r="K131" s="23"/>
      <c r="L131" s="23" t="s">
        <v>204</v>
      </c>
      <c r="M131" s="25">
        <v>2080</v>
      </c>
      <c r="N131" s="27" t="s">
        <v>88</v>
      </c>
      <c r="O131" s="23"/>
      <c r="P131" s="27" t="s">
        <v>204</v>
      </c>
      <c r="Q131" s="59" t="s">
        <v>231</v>
      </c>
      <c r="R131" s="27"/>
      <c r="S131" s="23"/>
      <c r="T131" s="27" t="s">
        <v>204</v>
      </c>
      <c r="U131" s="59" t="s">
        <v>231</v>
      </c>
      <c r="V131" s="27"/>
      <c r="W131" s="23"/>
      <c r="X131" s="23" t="s">
        <v>204</v>
      </c>
      <c r="Y131" s="25">
        <v>2080</v>
      </c>
      <c r="Z131" s="27" t="s">
        <v>88</v>
      </c>
    </row>
    <row r="132" spans="1:26" ht="25.5" x14ac:dyDescent="0.25">
      <c r="A132" s="15"/>
      <c r="B132" s="60" t="s">
        <v>76</v>
      </c>
      <c r="C132" s="13"/>
      <c r="D132" s="16"/>
      <c r="E132" s="61" t="s">
        <v>231</v>
      </c>
      <c r="F132" s="16"/>
      <c r="G132" s="13"/>
      <c r="H132" s="16"/>
      <c r="I132" s="61" t="s">
        <v>231</v>
      </c>
      <c r="J132" s="16"/>
      <c r="K132" s="13"/>
      <c r="L132" s="13"/>
      <c r="M132" s="62">
        <v>262</v>
      </c>
      <c r="N132" s="16" t="s">
        <v>88</v>
      </c>
      <c r="O132" s="13"/>
      <c r="P132" s="16"/>
      <c r="Q132" s="61" t="s">
        <v>231</v>
      </c>
      <c r="R132" s="16"/>
      <c r="S132" s="13"/>
      <c r="T132" s="16"/>
      <c r="U132" s="61" t="s">
        <v>231</v>
      </c>
      <c r="V132" s="16"/>
      <c r="W132" s="13"/>
      <c r="X132" s="13"/>
      <c r="Y132" s="62">
        <v>262</v>
      </c>
      <c r="Z132" s="16" t="s">
        <v>88</v>
      </c>
    </row>
    <row r="133" spans="1:26" x14ac:dyDescent="0.25">
      <c r="A133" s="15"/>
      <c r="B133" s="21" t="s">
        <v>77</v>
      </c>
      <c r="C133" s="23"/>
      <c r="D133" s="27"/>
      <c r="E133" s="59" t="s">
        <v>231</v>
      </c>
      <c r="F133" s="27"/>
      <c r="G133" s="23"/>
      <c r="H133" s="27"/>
      <c r="I133" s="59" t="s">
        <v>231</v>
      </c>
      <c r="J133" s="27"/>
      <c r="K133" s="23"/>
      <c r="L133" s="23"/>
      <c r="M133" s="25">
        <v>9047</v>
      </c>
      <c r="N133" s="27" t="s">
        <v>88</v>
      </c>
      <c r="O133" s="23"/>
      <c r="P133" s="27"/>
      <c r="Q133" s="59" t="s">
        <v>231</v>
      </c>
      <c r="R133" s="27"/>
      <c r="S133" s="23"/>
      <c r="T133" s="27"/>
      <c r="U133" s="59" t="s">
        <v>231</v>
      </c>
      <c r="V133" s="27"/>
      <c r="W133" s="23"/>
      <c r="X133" s="23"/>
      <c r="Y133" s="25">
        <v>9047</v>
      </c>
      <c r="Z133" s="27" t="s">
        <v>88</v>
      </c>
    </row>
    <row r="134" spans="1:26" x14ac:dyDescent="0.25">
      <c r="A134" s="15"/>
      <c r="B134" s="60" t="s">
        <v>469</v>
      </c>
      <c r="C134" s="13"/>
      <c r="D134" s="13"/>
      <c r="E134" s="64">
        <v>82558</v>
      </c>
      <c r="F134" s="16" t="s">
        <v>88</v>
      </c>
      <c r="G134" s="13"/>
      <c r="H134" s="16"/>
      <c r="I134" s="61" t="s">
        <v>231</v>
      </c>
      <c r="J134" s="16"/>
      <c r="K134" s="13"/>
      <c r="L134" s="13"/>
      <c r="M134" s="64">
        <v>400246</v>
      </c>
      <c r="N134" s="16" t="s">
        <v>88</v>
      </c>
      <c r="O134" s="13"/>
      <c r="P134" s="16"/>
      <c r="Q134" s="61" t="s">
        <v>231</v>
      </c>
      <c r="R134" s="16"/>
      <c r="S134" s="13"/>
      <c r="T134" s="13"/>
      <c r="U134" s="62" t="s">
        <v>470</v>
      </c>
      <c r="V134" s="16" t="s">
        <v>235</v>
      </c>
      <c r="W134" s="13"/>
      <c r="X134" s="16"/>
      <c r="Y134" s="61" t="s">
        <v>231</v>
      </c>
      <c r="Z134" s="16"/>
    </row>
    <row r="135" spans="1:26" ht="25.5" x14ac:dyDescent="0.25">
      <c r="A135" s="15"/>
      <c r="B135" s="21" t="s">
        <v>78</v>
      </c>
      <c r="C135" s="23"/>
      <c r="D135" s="27"/>
      <c r="E135" s="59" t="s">
        <v>231</v>
      </c>
      <c r="F135" s="27"/>
      <c r="G135" s="23"/>
      <c r="H135" s="27"/>
      <c r="I135" s="59" t="s">
        <v>231</v>
      </c>
      <c r="J135" s="27"/>
      <c r="K135" s="23"/>
      <c r="L135" s="23"/>
      <c r="M135" s="25">
        <v>21694</v>
      </c>
      <c r="N135" s="27" t="s">
        <v>88</v>
      </c>
      <c r="O135" s="23"/>
      <c r="P135" s="27"/>
      <c r="Q135" s="59" t="s">
        <v>231</v>
      </c>
      <c r="R135" s="27"/>
      <c r="S135" s="23"/>
      <c r="T135" s="27"/>
      <c r="U135" s="59" t="s">
        <v>231</v>
      </c>
      <c r="V135" s="27"/>
      <c r="W135" s="23"/>
      <c r="X135" s="23"/>
      <c r="Y135" s="25">
        <v>21694</v>
      </c>
      <c r="Z135" s="27" t="s">
        <v>88</v>
      </c>
    </row>
    <row r="136" spans="1:26" x14ac:dyDescent="0.25">
      <c r="A136" s="15"/>
      <c r="B136" s="60" t="s">
        <v>79</v>
      </c>
      <c r="C136" s="13"/>
      <c r="D136" s="16"/>
      <c r="E136" s="61" t="s">
        <v>231</v>
      </c>
      <c r="F136" s="16"/>
      <c r="G136" s="13"/>
      <c r="H136" s="13"/>
      <c r="I136" s="64">
        <v>7495</v>
      </c>
      <c r="J136" s="16" t="s">
        <v>88</v>
      </c>
      <c r="K136" s="13"/>
      <c r="L136" s="13"/>
      <c r="M136" s="64">
        <v>28351</v>
      </c>
      <c r="N136" s="16" t="s">
        <v>88</v>
      </c>
      <c r="O136" s="13"/>
      <c r="P136" s="13"/>
      <c r="Q136" s="62">
        <v>28</v>
      </c>
      <c r="R136" s="16" t="s">
        <v>88</v>
      </c>
      <c r="S136" s="13"/>
      <c r="T136" s="16"/>
      <c r="U136" s="61" t="s">
        <v>231</v>
      </c>
      <c r="V136" s="16" t="s">
        <v>88</v>
      </c>
      <c r="W136" s="13"/>
      <c r="X136" s="13"/>
      <c r="Y136" s="64">
        <v>35874</v>
      </c>
      <c r="Z136" s="16" t="s">
        <v>88</v>
      </c>
    </row>
    <row r="137" spans="1:26" x14ac:dyDescent="0.25">
      <c r="A137" s="15"/>
      <c r="B137" s="21" t="s">
        <v>80</v>
      </c>
      <c r="C137" s="23"/>
      <c r="D137" s="27"/>
      <c r="E137" s="59" t="s">
        <v>231</v>
      </c>
      <c r="F137" s="27"/>
      <c r="G137" s="23"/>
      <c r="H137" s="27"/>
      <c r="I137" s="59" t="s">
        <v>231</v>
      </c>
      <c r="J137" s="27"/>
      <c r="K137" s="23"/>
      <c r="L137" s="23"/>
      <c r="M137" s="25">
        <v>3966</v>
      </c>
      <c r="N137" s="27" t="s">
        <v>88</v>
      </c>
      <c r="O137" s="23"/>
      <c r="P137" s="27"/>
      <c r="Q137" s="59" t="s">
        <v>231</v>
      </c>
      <c r="R137" s="27"/>
      <c r="S137" s="23"/>
      <c r="T137" s="27"/>
      <c r="U137" s="59" t="s">
        <v>231</v>
      </c>
      <c r="V137" s="27"/>
      <c r="W137" s="23"/>
      <c r="X137" s="23"/>
      <c r="Y137" s="25">
        <v>3966</v>
      </c>
      <c r="Z137" s="27" t="s">
        <v>88</v>
      </c>
    </row>
    <row r="138" spans="1:26" ht="15.75" thickBot="1" x14ac:dyDescent="0.3">
      <c r="A138" s="15"/>
      <c r="B138" s="60" t="s">
        <v>81</v>
      </c>
      <c r="C138" s="13"/>
      <c r="D138" s="16"/>
      <c r="E138" s="61" t="s">
        <v>231</v>
      </c>
      <c r="F138" s="16"/>
      <c r="G138" s="13"/>
      <c r="H138" s="16"/>
      <c r="I138" s="61" t="s">
        <v>231</v>
      </c>
      <c r="J138" s="16"/>
      <c r="K138" s="13"/>
      <c r="L138" s="13"/>
      <c r="M138" s="64">
        <v>9104</v>
      </c>
      <c r="N138" s="16" t="s">
        <v>88</v>
      </c>
      <c r="O138" s="13"/>
      <c r="P138" s="16"/>
      <c r="Q138" s="61" t="s">
        <v>231</v>
      </c>
      <c r="R138" s="16"/>
      <c r="S138" s="13"/>
      <c r="T138" s="16"/>
      <c r="U138" s="61" t="s">
        <v>231</v>
      </c>
      <c r="V138" s="16"/>
      <c r="W138" s="13"/>
      <c r="X138" s="13"/>
      <c r="Y138" s="64">
        <v>9104</v>
      </c>
      <c r="Z138" s="16" t="s">
        <v>88</v>
      </c>
    </row>
    <row r="139" spans="1:26" x14ac:dyDescent="0.25">
      <c r="A139" s="15"/>
      <c r="B139" s="28"/>
      <c r="C139" s="28" t="s">
        <v>88</v>
      </c>
      <c r="D139" s="63"/>
      <c r="E139" s="63"/>
      <c r="F139" s="28"/>
      <c r="G139" s="28"/>
      <c r="H139" s="63"/>
      <c r="I139" s="63"/>
      <c r="J139" s="28"/>
      <c r="K139" s="28"/>
      <c r="L139" s="63"/>
      <c r="M139" s="63"/>
      <c r="N139" s="28"/>
      <c r="O139" s="28"/>
      <c r="P139" s="63"/>
      <c r="Q139" s="63"/>
      <c r="R139" s="28"/>
      <c r="S139" s="28"/>
      <c r="T139" s="63"/>
      <c r="U139" s="63"/>
      <c r="V139" s="28"/>
      <c r="W139" s="28"/>
      <c r="X139" s="63"/>
      <c r="Y139" s="63"/>
      <c r="Z139" s="28"/>
    </row>
    <row r="140" spans="1:26" x14ac:dyDescent="0.25">
      <c r="A140" s="15"/>
      <c r="B140" s="21" t="s">
        <v>82</v>
      </c>
      <c r="C140" s="23"/>
      <c r="D140" s="23"/>
      <c r="E140" s="25">
        <v>82558</v>
      </c>
      <c r="F140" s="27" t="s">
        <v>88</v>
      </c>
      <c r="G140" s="23"/>
      <c r="H140" s="23"/>
      <c r="I140" s="25">
        <v>7495</v>
      </c>
      <c r="J140" s="27" t="s">
        <v>88</v>
      </c>
      <c r="K140" s="23"/>
      <c r="L140" s="23"/>
      <c r="M140" s="25">
        <v>474750</v>
      </c>
      <c r="N140" s="27" t="s">
        <v>88</v>
      </c>
      <c r="O140" s="23"/>
      <c r="P140" s="23"/>
      <c r="Q140" s="57">
        <v>28</v>
      </c>
      <c r="R140" s="27" t="s">
        <v>88</v>
      </c>
      <c r="S140" s="23"/>
      <c r="T140" s="23"/>
      <c r="U140" s="57" t="s">
        <v>470</v>
      </c>
      <c r="V140" s="27" t="s">
        <v>235</v>
      </c>
      <c r="W140" s="23"/>
      <c r="X140" s="23"/>
      <c r="Y140" s="25">
        <v>82027</v>
      </c>
      <c r="Z140" s="27" t="s">
        <v>88</v>
      </c>
    </row>
    <row r="141" spans="1:26" ht="25.5" x14ac:dyDescent="0.25">
      <c r="A141" s="15"/>
      <c r="B141" s="60" t="s">
        <v>83</v>
      </c>
      <c r="C141" s="13"/>
      <c r="D141" s="16"/>
      <c r="E141" s="61" t="s">
        <v>231</v>
      </c>
      <c r="F141" s="16"/>
      <c r="G141" s="13"/>
      <c r="H141" s="13"/>
      <c r="I141" s="64">
        <v>328889</v>
      </c>
      <c r="J141" s="16" t="s">
        <v>88</v>
      </c>
      <c r="K141" s="13"/>
      <c r="L141" s="16"/>
      <c r="M141" s="61" t="s">
        <v>231</v>
      </c>
      <c r="N141" s="16" t="s">
        <v>88</v>
      </c>
      <c r="O141" s="13"/>
      <c r="P141" s="16"/>
      <c r="Q141" s="61" t="s">
        <v>231</v>
      </c>
      <c r="R141" s="16"/>
      <c r="S141" s="13"/>
      <c r="T141" s="16"/>
      <c r="U141" s="61" t="s">
        <v>231</v>
      </c>
      <c r="V141" s="16"/>
      <c r="W141" s="13"/>
      <c r="X141" s="13"/>
      <c r="Y141" s="64">
        <v>328889</v>
      </c>
      <c r="Z141" s="16" t="s">
        <v>88</v>
      </c>
    </row>
    <row r="142" spans="1:26" ht="25.5" x14ac:dyDescent="0.25">
      <c r="A142" s="15"/>
      <c r="B142" s="21" t="s">
        <v>84</v>
      </c>
      <c r="C142" s="23"/>
      <c r="D142" s="27"/>
      <c r="E142" s="59" t="s">
        <v>231</v>
      </c>
      <c r="F142" s="27"/>
      <c r="G142" s="23"/>
      <c r="H142" s="27"/>
      <c r="I142" s="59" t="s">
        <v>231</v>
      </c>
      <c r="J142" s="27"/>
      <c r="K142" s="23"/>
      <c r="L142" s="23"/>
      <c r="M142" s="57">
        <v>144</v>
      </c>
      <c r="N142" s="27" t="s">
        <v>88</v>
      </c>
      <c r="O142" s="23"/>
      <c r="P142" s="27"/>
      <c r="Q142" s="59" t="s">
        <v>231</v>
      </c>
      <c r="R142" s="27"/>
      <c r="S142" s="23"/>
      <c r="T142" s="27"/>
      <c r="U142" s="59" t="s">
        <v>231</v>
      </c>
      <c r="V142" s="27"/>
      <c r="W142" s="23"/>
      <c r="X142" s="23"/>
      <c r="Y142" s="57">
        <v>144</v>
      </c>
      <c r="Z142" s="27" t="s">
        <v>88</v>
      </c>
    </row>
    <row r="143" spans="1:26" x14ac:dyDescent="0.25">
      <c r="A143" s="15"/>
      <c r="B143" s="60" t="s">
        <v>80</v>
      </c>
      <c r="C143" s="13"/>
      <c r="D143" s="16"/>
      <c r="E143" s="61" t="s">
        <v>231</v>
      </c>
      <c r="F143" s="16"/>
      <c r="G143" s="13"/>
      <c r="H143" s="16"/>
      <c r="I143" s="61" t="s">
        <v>231</v>
      </c>
      <c r="J143" s="16"/>
      <c r="K143" s="13"/>
      <c r="L143" s="13"/>
      <c r="M143" s="64">
        <v>3803</v>
      </c>
      <c r="N143" s="16" t="s">
        <v>88</v>
      </c>
      <c r="O143" s="13"/>
      <c r="P143" s="16"/>
      <c r="Q143" s="61" t="s">
        <v>231</v>
      </c>
      <c r="R143" s="16"/>
      <c r="S143" s="13"/>
      <c r="T143" s="16"/>
      <c r="U143" s="61" t="s">
        <v>231</v>
      </c>
      <c r="V143" s="16"/>
      <c r="W143" s="13"/>
      <c r="X143" s="13"/>
      <c r="Y143" s="64">
        <v>3803</v>
      </c>
      <c r="Z143" s="16" t="s">
        <v>88</v>
      </c>
    </row>
    <row r="144" spans="1:26" x14ac:dyDescent="0.25">
      <c r="A144" s="15"/>
      <c r="B144" s="21" t="s">
        <v>81</v>
      </c>
      <c r="C144" s="23"/>
      <c r="D144" s="27"/>
      <c r="E144" s="59" t="s">
        <v>231</v>
      </c>
      <c r="F144" s="27"/>
      <c r="G144" s="23"/>
      <c r="H144" s="27"/>
      <c r="I144" s="59" t="s">
        <v>231</v>
      </c>
      <c r="J144" s="27"/>
      <c r="K144" s="23"/>
      <c r="L144" s="23"/>
      <c r="M144" s="25">
        <v>10749</v>
      </c>
      <c r="N144" s="27" t="s">
        <v>88</v>
      </c>
      <c r="O144" s="23"/>
      <c r="P144" s="27"/>
      <c r="Q144" s="59" t="s">
        <v>231</v>
      </c>
      <c r="R144" s="27"/>
      <c r="S144" s="23"/>
      <c r="T144" s="27"/>
      <c r="U144" s="59" t="s">
        <v>231</v>
      </c>
      <c r="V144" s="27"/>
      <c r="W144" s="23"/>
      <c r="X144" s="23"/>
      <c r="Y144" s="25">
        <v>10749</v>
      </c>
      <c r="Z144" s="27" t="s">
        <v>88</v>
      </c>
    </row>
    <row r="145" spans="1:26" x14ac:dyDescent="0.25">
      <c r="A145" s="15"/>
      <c r="B145" s="60" t="s">
        <v>469</v>
      </c>
      <c r="C145" s="13"/>
      <c r="D145" s="16"/>
      <c r="E145" s="61" t="s">
        <v>231</v>
      </c>
      <c r="F145" s="16"/>
      <c r="G145" s="13"/>
      <c r="H145" s="13"/>
      <c r="I145" s="64">
        <v>328889</v>
      </c>
      <c r="J145" s="16" t="s">
        <v>88</v>
      </c>
      <c r="K145" s="13"/>
      <c r="L145" s="13"/>
      <c r="M145" s="64">
        <v>246268</v>
      </c>
      <c r="N145" s="16" t="s">
        <v>88</v>
      </c>
      <c r="O145" s="13"/>
      <c r="P145" s="13"/>
      <c r="Q145" s="62">
        <v>309</v>
      </c>
      <c r="R145" s="16" t="s">
        <v>88</v>
      </c>
      <c r="S145" s="13"/>
      <c r="T145" s="13"/>
      <c r="U145" s="62" t="s">
        <v>476</v>
      </c>
      <c r="V145" s="16" t="s">
        <v>235</v>
      </c>
      <c r="W145" s="13"/>
      <c r="X145" s="16"/>
      <c r="Y145" s="61" t="s">
        <v>231</v>
      </c>
      <c r="Z145" s="16"/>
    </row>
    <row r="146" spans="1:26" ht="15.75" thickBot="1" x14ac:dyDescent="0.3">
      <c r="A146" s="15"/>
      <c r="B146" s="21" t="s">
        <v>85</v>
      </c>
      <c r="C146" s="23"/>
      <c r="D146" s="27"/>
      <c r="E146" s="59" t="s">
        <v>231</v>
      </c>
      <c r="F146" s="27"/>
      <c r="G146" s="23"/>
      <c r="H146" s="27"/>
      <c r="I146" s="59" t="s">
        <v>231</v>
      </c>
      <c r="J146" s="27"/>
      <c r="K146" s="23"/>
      <c r="L146" s="23"/>
      <c r="M146" s="25">
        <v>19190</v>
      </c>
      <c r="N146" s="27" t="s">
        <v>88</v>
      </c>
      <c r="O146" s="23"/>
      <c r="P146" s="27"/>
      <c r="Q146" s="59" t="s">
        <v>231</v>
      </c>
      <c r="R146" s="27"/>
      <c r="S146" s="23"/>
      <c r="T146" s="27"/>
      <c r="U146" s="59" t="s">
        <v>231</v>
      </c>
      <c r="V146" s="27"/>
      <c r="W146" s="23"/>
      <c r="X146" s="23"/>
      <c r="Y146" s="25">
        <v>19190</v>
      </c>
      <c r="Z146" s="27" t="s">
        <v>88</v>
      </c>
    </row>
    <row r="147" spans="1:26" x14ac:dyDescent="0.25">
      <c r="A147" s="15"/>
      <c r="B147" s="28"/>
      <c r="C147" s="28" t="s">
        <v>88</v>
      </c>
      <c r="D147" s="63"/>
      <c r="E147" s="63"/>
      <c r="F147" s="28"/>
      <c r="G147" s="28"/>
      <c r="H147" s="63"/>
      <c r="I147" s="63"/>
      <c r="J147" s="28"/>
      <c r="K147" s="28"/>
      <c r="L147" s="63"/>
      <c r="M147" s="63"/>
      <c r="N147" s="28"/>
      <c r="O147" s="28"/>
      <c r="P147" s="63"/>
      <c r="Q147" s="63"/>
      <c r="R147" s="28"/>
      <c r="S147" s="28"/>
      <c r="T147" s="63"/>
      <c r="U147" s="63"/>
      <c r="V147" s="28"/>
      <c r="W147" s="28"/>
      <c r="X147" s="63"/>
      <c r="Y147" s="63"/>
      <c r="Z147" s="28"/>
    </row>
    <row r="148" spans="1:26" ht="15.75" thickBot="1" x14ac:dyDescent="0.3">
      <c r="A148" s="15"/>
      <c r="B148" s="60" t="s">
        <v>86</v>
      </c>
      <c r="C148" s="13"/>
      <c r="D148" s="13"/>
      <c r="E148" s="64">
        <v>82558</v>
      </c>
      <c r="F148" s="16" t="s">
        <v>88</v>
      </c>
      <c r="G148" s="13"/>
      <c r="H148" s="13"/>
      <c r="I148" s="64">
        <v>665273</v>
      </c>
      <c r="J148" s="16" t="s">
        <v>88</v>
      </c>
      <c r="K148" s="13"/>
      <c r="L148" s="13"/>
      <c r="M148" s="64">
        <v>754904</v>
      </c>
      <c r="N148" s="16" t="s">
        <v>88</v>
      </c>
      <c r="O148" s="13"/>
      <c r="P148" s="13"/>
      <c r="Q148" s="62">
        <v>337</v>
      </c>
      <c r="R148" s="16" t="s">
        <v>88</v>
      </c>
      <c r="S148" s="13"/>
      <c r="T148" s="13"/>
      <c r="U148" s="62" t="s">
        <v>479</v>
      </c>
      <c r="V148" s="16" t="s">
        <v>235</v>
      </c>
      <c r="W148" s="13"/>
      <c r="X148" s="13"/>
      <c r="Y148" s="64">
        <v>444802</v>
      </c>
      <c r="Z148" s="16" t="s">
        <v>88</v>
      </c>
    </row>
    <row r="149" spans="1:26" x14ac:dyDescent="0.25">
      <c r="A149" s="15"/>
      <c r="B149" s="28"/>
      <c r="C149" s="28" t="s">
        <v>88</v>
      </c>
      <c r="D149" s="63"/>
      <c r="E149" s="63"/>
      <c r="F149" s="28"/>
      <c r="G149" s="28"/>
      <c r="H149" s="63"/>
      <c r="I149" s="63"/>
      <c r="J149" s="28"/>
      <c r="K149" s="28"/>
      <c r="L149" s="63"/>
      <c r="M149" s="63"/>
      <c r="N149" s="28"/>
      <c r="O149" s="28"/>
      <c r="P149" s="63"/>
      <c r="Q149" s="63"/>
      <c r="R149" s="28"/>
      <c r="S149" s="28"/>
      <c r="T149" s="63"/>
      <c r="U149" s="63"/>
      <c r="V149" s="28"/>
      <c r="W149" s="28"/>
      <c r="X149" s="63"/>
      <c r="Y149" s="63"/>
      <c r="Z149" s="28"/>
    </row>
    <row r="150" spans="1:26" x14ac:dyDescent="0.25">
      <c r="A150" s="15"/>
      <c r="B150" s="21" t="s">
        <v>480</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row>
    <row r="151" spans="1:26" x14ac:dyDescent="0.25">
      <c r="A151" s="15"/>
      <c r="B151" s="60" t="s">
        <v>481</v>
      </c>
      <c r="C151" s="13"/>
      <c r="D151" s="13"/>
      <c r="E151" s="64">
        <v>452610</v>
      </c>
      <c r="F151" s="16" t="s">
        <v>88</v>
      </c>
      <c r="G151" s="13"/>
      <c r="H151" s="13"/>
      <c r="I151" s="64">
        <v>354963</v>
      </c>
      <c r="J151" s="16" t="s">
        <v>88</v>
      </c>
      <c r="K151" s="13"/>
      <c r="L151" s="13"/>
      <c r="M151" s="64">
        <v>390760</v>
      </c>
      <c r="N151" s="16" t="s">
        <v>88</v>
      </c>
      <c r="O151" s="13"/>
      <c r="P151" s="13"/>
      <c r="Q151" s="64">
        <v>3805</v>
      </c>
      <c r="R151" s="16" t="s">
        <v>88</v>
      </c>
      <c r="S151" s="13"/>
      <c r="T151" s="13"/>
      <c r="U151" s="62" t="s">
        <v>482</v>
      </c>
      <c r="V151" s="16" t="s">
        <v>235</v>
      </c>
      <c r="W151" s="13"/>
      <c r="X151" s="13"/>
      <c r="Y151" s="64">
        <v>452610</v>
      </c>
      <c r="Z151" s="16" t="s">
        <v>88</v>
      </c>
    </row>
    <row r="152" spans="1:26" x14ac:dyDescent="0.25">
      <c r="A152" s="15"/>
      <c r="B152" s="21" t="s">
        <v>483</v>
      </c>
      <c r="C152" s="23"/>
      <c r="D152" s="23"/>
      <c r="E152" s="57" t="s">
        <v>484</v>
      </c>
      <c r="F152" s="27" t="s">
        <v>235</v>
      </c>
      <c r="G152" s="23"/>
      <c r="H152" s="27"/>
      <c r="I152" s="59" t="s">
        <v>231</v>
      </c>
      <c r="J152" s="27"/>
      <c r="K152" s="23"/>
      <c r="L152" s="27"/>
      <c r="M152" s="59" t="s">
        <v>231</v>
      </c>
      <c r="N152" s="27"/>
      <c r="O152" s="23"/>
      <c r="P152" s="27"/>
      <c r="Q152" s="59" t="s">
        <v>231</v>
      </c>
      <c r="R152" s="27"/>
      <c r="S152" s="23"/>
      <c r="T152" s="27"/>
      <c r="U152" s="59" t="s">
        <v>231</v>
      </c>
      <c r="V152" s="27"/>
      <c r="W152" s="23"/>
      <c r="X152" s="23"/>
      <c r="Y152" s="57" t="s">
        <v>484</v>
      </c>
      <c r="Z152" s="27" t="s">
        <v>235</v>
      </c>
    </row>
    <row r="153" spans="1:26" x14ac:dyDescent="0.25">
      <c r="A153" s="15"/>
      <c r="B153" s="60" t="s">
        <v>485</v>
      </c>
      <c r="C153" s="13"/>
      <c r="D153" s="13"/>
      <c r="E153" s="62" t="s">
        <v>486</v>
      </c>
      <c r="F153" s="16" t="s">
        <v>235</v>
      </c>
      <c r="G153" s="13"/>
      <c r="H153" s="13"/>
      <c r="I153" s="62" t="s">
        <v>487</v>
      </c>
      <c r="J153" s="16" t="s">
        <v>235</v>
      </c>
      <c r="K153" s="13"/>
      <c r="L153" s="13"/>
      <c r="M153" s="62" t="s">
        <v>488</v>
      </c>
      <c r="N153" s="16" t="s">
        <v>235</v>
      </c>
      <c r="O153" s="13"/>
      <c r="P153" s="13"/>
      <c r="Q153" s="64">
        <v>3557</v>
      </c>
      <c r="R153" s="16" t="s">
        <v>88</v>
      </c>
      <c r="S153" s="13"/>
      <c r="T153" s="13"/>
      <c r="U153" s="64">
        <v>259992</v>
      </c>
      <c r="V153" s="16" t="s">
        <v>88</v>
      </c>
      <c r="W153" s="13"/>
      <c r="X153" s="13"/>
      <c r="Y153" s="62" t="s">
        <v>486</v>
      </c>
      <c r="Z153" s="16" t="s">
        <v>235</v>
      </c>
    </row>
    <row r="154" spans="1:26" x14ac:dyDescent="0.25">
      <c r="A154" s="15"/>
      <c r="B154" s="21" t="s">
        <v>93</v>
      </c>
      <c r="C154" s="23"/>
      <c r="D154" s="23"/>
      <c r="E154" s="57" t="s">
        <v>489</v>
      </c>
      <c r="F154" s="27" t="s">
        <v>235</v>
      </c>
      <c r="G154" s="23"/>
      <c r="H154" s="23"/>
      <c r="I154" s="57" t="s">
        <v>489</v>
      </c>
      <c r="J154" s="27" t="s">
        <v>235</v>
      </c>
      <c r="K154" s="23"/>
      <c r="L154" s="27"/>
      <c r="M154" s="59" t="s">
        <v>231</v>
      </c>
      <c r="N154" s="27"/>
      <c r="O154" s="23"/>
      <c r="P154" s="23"/>
      <c r="Q154" s="57" t="s">
        <v>490</v>
      </c>
      <c r="R154" s="27" t="s">
        <v>235</v>
      </c>
      <c r="S154" s="23"/>
      <c r="T154" s="23"/>
      <c r="U154" s="25">
        <v>189644</v>
      </c>
      <c r="V154" s="27" t="s">
        <v>88</v>
      </c>
      <c r="W154" s="23"/>
      <c r="X154" s="23"/>
      <c r="Y154" s="57" t="s">
        <v>489</v>
      </c>
      <c r="Z154" s="27" t="s">
        <v>235</v>
      </c>
    </row>
    <row r="155" spans="1:26" ht="15.75" thickBot="1" x14ac:dyDescent="0.3">
      <c r="A155" s="15"/>
      <c r="B155" s="60" t="s">
        <v>94</v>
      </c>
      <c r="C155" s="13"/>
      <c r="D155" s="13"/>
      <c r="E155" s="62" t="s">
        <v>320</v>
      </c>
      <c r="F155" s="16" t="s">
        <v>235</v>
      </c>
      <c r="G155" s="13"/>
      <c r="H155" s="13"/>
      <c r="I155" s="62" t="s">
        <v>491</v>
      </c>
      <c r="J155" s="16" t="s">
        <v>235</v>
      </c>
      <c r="K155" s="13"/>
      <c r="L155" s="13"/>
      <c r="M155" s="62" t="s">
        <v>492</v>
      </c>
      <c r="N155" s="16" t="s">
        <v>235</v>
      </c>
      <c r="O155" s="13"/>
      <c r="P155" s="13"/>
      <c r="Q155" s="62" t="s">
        <v>493</v>
      </c>
      <c r="R155" s="16" t="s">
        <v>235</v>
      </c>
      <c r="S155" s="13"/>
      <c r="T155" s="13"/>
      <c r="U155" s="64">
        <v>59822</v>
      </c>
      <c r="V155" s="16" t="s">
        <v>88</v>
      </c>
      <c r="W155" s="13"/>
      <c r="X155" s="13"/>
      <c r="Y155" s="62" t="s">
        <v>320</v>
      </c>
      <c r="Z155" s="16" t="s">
        <v>235</v>
      </c>
    </row>
    <row r="156" spans="1:26" x14ac:dyDescent="0.25">
      <c r="A156" s="15"/>
      <c r="B156" s="28"/>
      <c r="C156" s="28" t="s">
        <v>88</v>
      </c>
      <c r="D156" s="63"/>
      <c r="E156" s="63"/>
      <c r="F156" s="28"/>
      <c r="G156" s="28"/>
      <c r="H156" s="63"/>
      <c r="I156" s="63"/>
      <c r="J156" s="28"/>
      <c r="K156" s="28"/>
      <c r="L156" s="63"/>
      <c r="M156" s="63"/>
      <c r="N156" s="28"/>
      <c r="O156" s="28"/>
      <c r="P156" s="63"/>
      <c r="Q156" s="63"/>
      <c r="R156" s="28"/>
      <c r="S156" s="28"/>
      <c r="T156" s="63"/>
      <c r="U156" s="63"/>
      <c r="V156" s="28"/>
      <c r="W156" s="28"/>
      <c r="X156" s="63"/>
      <c r="Y156" s="63"/>
      <c r="Z156" s="28"/>
    </row>
    <row r="157" spans="1:26" ht="15.75" thickBot="1" x14ac:dyDescent="0.3">
      <c r="A157" s="15"/>
      <c r="B157" s="21" t="s">
        <v>494</v>
      </c>
      <c r="C157" s="23"/>
      <c r="D157" s="23"/>
      <c r="E157" s="57" t="s">
        <v>495</v>
      </c>
      <c r="F157" s="27" t="s">
        <v>235</v>
      </c>
      <c r="G157" s="23"/>
      <c r="H157" s="23"/>
      <c r="I157" s="57" t="s">
        <v>474</v>
      </c>
      <c r="J157" s="27" t="s">
        <v>235</v>
      </c>
      <c r="K157" s="23"/>
      <c r="L157" s="23"/>
      <c r="M157" s="25">
        <v>336876</v>
      </c>
      <c r="N157" s="27" t="s">
        <v>88</v>
      </c>
      <c r="O157" s="23"/>
      <c r="P157" s="23"/>
      <c r="Q157" s="25">
        <v>6824</v>
      </c>
      <c r="R157" s="27" t="s">
        <v>88</v>
      </c>
      <c r="S157" s="23"/>
      <c r="T157" s="23"/>
      <c r="U157" s="57" t="s">
        <v>475</v>
      </c>
      <c r="V157" s="27" t="s">
        <v>235</v>
      </c>
      <c r="W157" s="23"/>
      <c r="X157" s="23"/>
      <c r="Y157" s="57" t="s">
        <v>495</v>
      </c>
      <c r="Z157" s="27" t="s">
        <v>235</v>
      </c>
    </row>
    <row r="158" spans="1:26" x14ac:dyDescent="0.25">
      <c r="A158" s="15"/>
      <c r="B158" s="28"/>
      <c r="C158" s="28" t="s">
        <v>88</v>
      </c>
      <c r="D158" s="63"/>
      <c r="E158" s="63"/>
      <c r="F158" s="28"/>
      <c r="G158" s="28"/>
      <c r="H158" s="63"/>
      <c r="I158" s="63"/>
      <c r="J158" s="28"/>
      <c r="K158" s="28"/>
      <c r="L158" s="63"/>
      <c r="M158" s="63"/>
      <c r="N158" s="28"/>
      <c r="O158" s="28"/>
      <c r="P158" s="63"/>
      <c r="Q158" s="63"/>
      <c r="R158" s="28"/>
      <c r="S158" s="28"/>
      <c r="T158" s="63"/>
      <c r="U158" s="63"/>
      <c r="V158" s="28"/>
      <c r="W158" s="28"/>
      <c r="X158" s="63"/>
      <c r="Y158" s="63"/>
      <c r="Z158" s="28"/>
    </row>
    <row r="159" spans="1:26" ht="26.25" thickBot="1" x14ac:dyDescent="0.3">
      <c r="A159" s="15"/>
      <c r="B159" s="60" t="s">
        <v>496</v>
      </c>
      <c r="C159" s="13"/>
      <c r="D159" s="13" t="s">
        <v>204</v>
      </c>
      <c r="E159" s="64">
        <v>55616</v>
      </c>
      <c r="F159" s="16" t="s">
        <v>88</v>
      </c>
      <c r="G159" s="13"/>
      <c r="H159" s="13" t="s">
        <v>204</v>
      </c>
      <c r="I159" s="64">
        <v>561643</v>
      </c>
      <c r="J159" s="16" t="s">
        <v>88</v>
      </c>
      <c r="K159" s="13"/>
      <c r="L159" s="13" t="s">
        <v>204</v>
      </c>
      <c r="M159" s="64">
        <v>1091780</v>
      </c>
      <c r="N159" s="16" t="s">
        <v>88</v>
      </c>
      <c r="O159" s="13"/>
      <c r="P159" s="13" t="s">
        <v>204</v>
      </c>
      <c r="Q159" s="64">
        <v>7161</v>
      </c>
      <c r="R159" s="16" t="s">
        <v>88</v>
      </c>
      <c r="S159" s="13"/>
      <c r="T159" s="13" t="s">
        <v>204</v>
      </c>
      <c r="U159" s="62" t="s">
        <v>477</v>
      </c>
      <c r="V159" s="16" t="s">
        <v>235</v>
      </c>
      <c r="W159" s="13"/>
      <c r="X159" s="13" t="s">
        <v>204</v>
      </c>
      <c r="Y159" s="64">
        <v>417860</v>
      </c>
      <c r="Z159" s="16" t="s">
        <v>88</v>
      </c>
    </row>
    <row r="160" spans="1:26" ht="15.75" thickTop="1" x14ac:dyDescent="0.25">
      <c r="A160" s="15"/>
      <c r="B160" s="28"/>
      <c r="C160" s="28" t="s">
        <v>88</v>
      </c>
      <c r="D160" s="29"/>
      <c r="E160" s="29"/>
      <c r="F160" s="28"/>
      <c r="G160" s="28"/>
      <c r="H160" s="29"/>
      <c r="I160" s="29"/>
      <c r="J160" s="28"/>
      <c r="K160" s="28"/>
      <c r="L160" s="29"/>
      <c r="M160" s="29"/>
      <c r="N160" s="28"/>
      <c r="O160" s="28"/>
      <c r="P160" s="29"/>
      <c r="Q160" s="29"/>
      <c r="R160" s="28"/>
      <c r="S160" s="28"/>
      <c r="T160" s="29"/>
      <c r="U160" s="29"/>
      <c r="V160" s="28"/>
      <c r="W160" s="28"/>
      <c r="X160" s="29"/>
      <c r="Y160" s="29"/>
      <c r="Z160" s="28"/>
    </row>
    <row r="161" spans="1:26" x14ac:dyDescent="0.25">
      <c r="A161" s="15"/>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row>
    <row r="162" spans="1:26" x14ac:dyDescent="0.25">
      <c r="A162" s="15"/>
      <c r="B162" s="79" t="s">
        <v>425</v>
      </c>
      <c r="C162" s="79"/>
      <c r="D162" s="79"/>
      <c r="E162" s="79"/>
      <c r="F162" s="79"/>
      <c r="G162" s="79"/>
      <c r="H162" s="79"/>
      <c r="I162" s="79"/>
      <c r="J162" s="79"/>
      <c r="K162" s="79"/>
      <c r="L162" s="79"/>
      <c r="M162" s="79"/>
      <c r="N162" s="79"/>
      <c r="O162" s="79"/>
      <c r="P162" s="79"/>
      <c r="Q162" s="79"/>
      <c r="R162" s="79"/>
      <c r="S162" s="79"/>
      <c r="T162" s="79"/>
      <c r="U162" s="79"/>
      <c r="V162" s="79"/>
      <c r="W162" s="79"/>
      <c r="X162" s="79"/>
      <c r="Y162" s="79"/>
      <c r="Z162" s="79"/>
    </row>
    <row r="163" spans="1:26" x14ac:dyDescent="0.25">
      <c r="A163" s="15"/>
      <c r="B163" s="79" t="s">
        <v>466</v>
      </c>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row>
    <row r="164" spans="1:26" x14ac:dyDescent="0.25">
      <c r="A164" s="15"/>
      <c r="B164" s="79" t="s">
        <v>497</v>
      </c>
      <c r="C164" s="79"/>
      <c r="D164" s="79"/>
      <c r="E164" s="79"/>
      <c r="F164" s="79"/>
      <c r="G164" s="79"/>
      <c r="H164" s="79"/>
      <c r="I164" s="79"/>
      <c r="J164" s="79"/>
      <c r="K164" s="79"/>
      <c r="L164" s="79"/>
      <c r="M164" s="79"/>
      <c r="N164" s="79"/>
      <c r="O164" s="79"/>
      <c r="P164" s="79"/>
      <c r="Q164" s="79"/>
      <c r="R164" s="79"/>
      <c r="S164" s="79"/>
      <c r="T164" s="79"/>
      <c r="U164" s="79"/>
      <c r="V164" s="79"/>
      <c r="W164" s="79"/>
      <c r="X164" s="79"/>
      <c r="Y164" s="79"/>
      <c r="Z164" s="79"/>
    </row>
    <row r="165" spans="1:26" x14ac:dyDescent="0.25">
      <c r="A165" s="15"/>
      <c r="B165" s="79" t="s">
        <v>429</v>
      </c>
      <c r="C165" s="79"/>
      <c r="D165" s="79"/>
      <c r="E165" s="79"/>
      <c r="F165" s="79"/>
      <c r="G165" s="79"/>
      <c r="H165" s="79"/>
      <c r="I165" s="79"/>
      <c r="J165" s="79"/>
      <c r="K165" s="79"/>
      <c r="L165" s="79"/>
      <c r="M165" s="79"/>
      <c r="N165" s="79"/>
      <c r="O165" s="79"/>
      <c r="P165" s="79"/>
      <c r="Q165" s="79"/>
      <c r="R165" s="79"/>
      <c r="S165" s="79"/>
      <c r="T165" s="79"/>
      <c r="U165" s="79"/>
      <c r="V165" s="79"/>
      <c r="W165" s="79"/>
      <c r="X165" s="79"/>
      <c r="Y165" s="79"/>
      <c r="Z165" s="79"/>
    </row>
    <row r="166" spans="1:26" ht="15.75" x14ac:dyDescent="0.25">
      <c r="A166" s="15"/>
      <c r="B166" s="38"/>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row>
    <row r="167" spans="1:26" x14ac:dyDescent="0.25">
      <c r="A167" s="15"/>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row>
    <row r="168" spans="1:26" x14ac:dyDescent="0.25">
      <c r="A168" s="15"/>
      <c r="B168" s="30"/>
      <c r="C168" s="30" t="s">
        <v>88</v>
      </c>
      <c r="D168" s="31" t="s">
        <v>430</v>
      </c>
      <c r="E168" s="31"/>
      <c r="F168" s="30"/>
      <c r="G168" s="30"/>
      <c r="H168" s="31" t="s">
        <v>431</v>
      </c>
      <c r="I168" s="31"/>
      <c r="J168" s="30"/>
      <c r="K168" s="30"/>
      <c r="L168" s="31" t="s">
        <v>433</v>
      </c>
      <c r="M168" s="31"/>
      <c r="N168" s="30"/>
      <c r="O168" s="30"/>
      <c r="P168" s="31" t="s">
        <v>435</v>
      </c>
      <c r="Q168" s="31"/>
      <c r="R168" s="30"/>
      <c r="S168" s="30"/>
      <c r="T168" s="31" t="s">
        <v>436</v>
      </c>
      <c r="U168" s="31"/>
      <c r="V168" s="30"/>
      <c r="W168" s="30"/>
      <c r="X168" s="31" t="s">
        <v>437</v>
      </c>
      <c r="Y168" s="31"/>
      <c r="Z168" s="30"/>
    </row>
    <row r="169" spans="1:26" ht="15.75" thickBot="1" x14ac:dyDescent="0.3">
      <c r="A169" s="15"/>
      <c r="B169" s="30"/>
      <c r="C169" s="30"/>
      <c r="D169" s="32"/>
      <c r="E169" s="32"/>
      <c r="F169" s="30"/>
      <c r="G169" s="30"/>
      <c r="H169" s="32" t="s">
        <v>467</v>
      </c>
      <c r="I169" s="32"/>
      <c r="J169" s="30"/>
      <c r="K169" s="30"/>
      <c r="L169" s="32" t="s">
        <v>434</v>
      </c>
      <c r="M169" s="32"/>
      <c r="N169" s="30"/>
      <c r="O169" s="30"/>
      <c r="P169" s="32" t="s">
        <v>434</v>
      </c>
      <c r="Q169" s="32"/>
      <c r="R169" s="30"/>
      <c r="S169" s="30"/>
      <c r="T169" s="32"/>
      <c r="U169" s="32"/>
      <c r="V169" s="30"/>
      <c r="W169" s="30"/>
      <c r="X169" s="32"/>
      <c r="Y169" s="32"/>
      <c r="Z169" s="30"/>
    </row>
    <row r="170" spans="1:26" x14ac:dyDescent="0.25">
      <c r="A170" s="15"/>
      <c r="B170" s="21" t="s">
        <v>468</v>
      </c>
      <c r="C170" s="23" t="s">
        <v>88</v>
      </c>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26" x14ac:dyDescent="0.25">
      <c r="A171" s="15"/>
      <c r="B171" s="71" t="s">
        <v>60</v>
      </c>
      <c r="C171" s="13" t="s">
        <v>88</v>
      </c>
      <c r="D171" s="13"/>
      <c r="E171" s="13"/>
      <c r="F171" s="13"/>
      <c r="G171" s="13"/>
      <c r="H171" s="13"/>
      <c r="I171" s="13"/>
      <c r="J171" s="13"/>
      <c r="K171" s="13"/>
      <c r="L171" s="13"/>
      <c r="M171" s="13"/>
      <c r="N171" s="13"/>
      <c r="O171" s="13"/>
      <c r="P171" s="13"/>
      <c r="Q171" s="13"/>
      <c r="R171" s="13"/>
      <c r="S171" s="13"/>
      <c r="T171" s="13"/>
      <c r="U171" s="13"/>
      <c r="V171" s="13"/>
      <c r="W171" s="13"/>
      <c r="X171" s="13"/>
      <c r="Y171" s="13"/>
      <c r="Z171" s="13"/>
    </row>
    <row r="172" spans="1:26" x14ac:dyDescent="0.25">
      <c r="A172" s="15"/>
      <c r="B172" s="73" t="s">
        <v>61</v>
      </c>
      <c r="C172" s="23" t="s">
        <v>88</v>
      </c>
      <c r="D172" s="27" t="s">
        <v>204</v>
      </c>
      <c r="E172" s="59" t="s">
        <v>231</v>
      </c>
      <c r="F172" s="27"/>
      <c r="G172" s="23"/>
      <c r="H172" s="27" t="s">
        <v>204</v>
      </c>
      <c r="I172" s="59" t="s">
        <v>231</v>
      </c>
      <c r="J172" s="27"/>
      <c r="K172" s="23"/>
      <c r="L172" s="23" t="s">
        <v>204</v>
      </c>
      <c r="M172" s="25">
        <v>1221</v>
      </c>
      <c r="N172" s="27" t="s">
        <v>88</v>
      </c>
      <c r="O172" s="23"/>
      <c r="P172" s="23" t="s">
        <v>204</v>
      </c>
      <c r="Q172" s="57">
        <v>137</v>
      </c>
      <c r="R172" s="27" t="s">
        <v>88</v>
      </c>
      <c r="S172" s="23"/>
      <c r="T172" s="27" t="s">
        <v>204</v>
      </c>
      <c r="U172" s="59" t="s">
        <v>231</v>
      </c>
      <c r="V172" s="27"/>
      <c r="W172" s="23"/>
      <c r="X172" s="23" t="s">
        <v>204</v>
      </c>
      <c r="Y172" s="25">
        <v>1358</v>
      </c>
      <c r="Z172" s="27" t="s">
        <v>88</v>
      </c>
    </row>
    <row r="173" spans="1:26" x14ac:dyDescent="0.25">
      <c r="A173" s="15"/>
      <c r="B173" s="75" t="s">
        <v>62</v>
      </c>
      <c r="C173" s="13" t="s">
        <v>88</v>
      </c>
      <c r="D173" s="16"/>
      <c r="E173" s="61" t="s">
        <v>231</v>
      </c>
      <c r="F173" s="16"/>
      <c r="G173" s="13"/>
      <c r="H173" s="16"/>
      <c r="I173" s="61" t="s">
        <v>231</v>
      </c>
      <c r="J173" s="16"/>
      <c r="K173" s="13"/>
      <c r="L173" s="13"/>
      <c r="M173" s="64">
        <v>136786</v>
      </c>
      <c r="N173" s="16" t="s">
        <v>88</v>
      </c>
      <c r="O173" s="13"/>
      <c r="P173" s="13"/>
      <c r="Q173" s="62">
        <v>4</v>
      </c>
      <c r="R173" s="16" t="s">
        <v>88</v>
      </c>
      <c r="S173" s="13"/>
      <c r="T173" s="16"/>
      <c r="U173" s="61" t="s">
        <v>231</v>
      </c>
      <c r="V173" s="16"/>
      <c r="W173" s="13"/>
      <c r="X173" s="13"/>
      <c r="Y173" s="64">
        <v>136790</v>
      </c>
      <c r="Z173" s="16" t="s">
        <v>88</v>
      </c>
    </row>
    <row r="174" spans="1:26" x14ac:dyDescent="0.25">
      <c r="A174" s="15"/>
      <c r="B174" s="73" t="s">
        <v>63</v>
      </c>
      <c r="C174" s="23" t="s">
        <v>88</v>
      </c>
      <c r="D174" s="27"/>
      <c r="E174" s="59" t="s">
        <v>231</v>
      </c>
      <c r="F174" s="27"/>
      <c r="G174" s="23"/>
      <c r="H174" s="23"/>
      <c r="I174" s="57">
        <v>58</v>
      </c>
      <c r="J174" s="27" t="s">
        <v>88</v>
      </c>
      <c r="K174" s="23"/>
      <c r="L174" s="23"/>
      <c r="M174" s="25">
        <v>14013</v>
      </c>
      <c r="N174" s="27" t="s">
        <v>88</v>
      </c>
      <c r="O174" s="23"/>
      <c r="P174" s="23"/>
      <c r="Q174" s="57">
        <v>47</v>
      </c>
      <c r="R174" s="27" t="s">
        <v>88</v>
      </c>
      <c r="S174" s="23"/>
      <c r="T174" s="27"/>
      <c r="U174" s="59" t="s">
        <v>231</v>
      </c>
      <c r="V174" s="27"/>
      <c r="W174" s="23"/>
      <c r="X174" s="23"/>
      <c r="Y174" s="25">
        <v>14118</v>
      </c>
      <c r="Z174" s="27" t="s">
        <v>88</v>
      </c>
    </row>
    <row r="175" spans="1:26" x14ac:dyDescent="0.25">
      <c r="A175" s="15"/>
      <c r="B175" s="75" t="s">
        <v>64</v>
      </c>
      <c r="C175" s="13" t="s">
        <v>88</v>
      </c>
      <c r="D175" s="16"/>
      <c r="E175" s="61" t="s">
        <v>231</v>
      </c>
      <c r="F175" s="16"/>
      <c r="G175" s="13"/>
      <c r="H175" s="16"/>
      <c r="I175" s="61" t="s">
        <v>231</v>
      </c>
      <c r="J175" s="16"/>
      <c r="K175" s="13"/>
      <c r="L175" s="13"/>
      <c r="M175" s="64">
        <v>29333</v>
      </c>
      <c r="N175" s="16" t="s">
        <v>88</v>
      </c>
      <c r="O175" s="13"/>
      <c r="P175" s="16"/>
      <c r="Q175" s="61" t="s">
        <v>231</v>
      </c>
      <c r="R175" s="16"/>
      <c r="S175" s="13"/>
      <c r="T175" s="16"/>
      <c r="U175" s="61" t="s">
        <v>231</v>
      </c>
      <c r="V175" s="16"/>
      <c r="W175" s="13"/>
      <c r="X175" s="13"/>
      <c r="Y175" s="64">
        <v>29333</v>
      </c>
      <c r="Z175" s="16" t="s">
        <v>88</v>
      </c>
    </row>
    <row r="176" spans="1:26" x14ac:dyDescent="0.25">
      <c r="A176" s="15"/>
      <c r="B176" s="73" t="s">
        <v>469</v>
      </c>
      <c r="C176" s="23" t="s">
        <v>88</v>
      </c>
      <c r="D176" s="27"/>
      <c r="E176" s="59" t="s">
        <v>231</v>
      </c>
      <c r="F176" s="27"/>
      <c r="G176" s="23"/>
      <c r="H176" s="27"/>
      <c r="I176" s="59" t="s">
        <v>231</v>
      </c>
      <c r="J176" s="27"/>
      <c r="K176" s="23"/>
      <c r="L176" s="23"/>
      <c r="M176" s="25">
        <v>457540</v>
      </c>
      <c r="N176" s="27" t="s">
        <v>88</v>
      </c>
      <c r="O176" s="23"/>
      <c r="P176" s="23"/>
      <c r="Q176" s="57">
        <v>96</v>
      </c>
      <c r="R176" s="27" t="s">
        <v>88</v>
      </c>
      <c r="S176" s="23"/>
      <c r="T176" s="23"/>
      <c r="U176" s="57" t="s">
        <v>498</v>
      </c>
      <c r="V176" s="27" t="s">
        <v>235</v>
      </c>
      <c r="W176" s="23"/>
      <c r="X176" s="27"/>
      <c r="Y176" s="59" t="s">
        <v>231</v>
      </c>
      <c r="Z176" s="27"/>
    </row>
    <row r="177" spans="1:26" ht="15.75" thickBot="1" x14ac:dyDescent="0.3">
      <c r="A177" s="15"/>
      <c r="B177" s="75" t="s">
        <v>471</v>
      </c>
      <c r="C177" s="13" t="s">
        <v>88</v>
      </c>
      <c r="D177" s="13"/>
      <c r="E177" s="62">
        <v>34</v>
      </c>
      <c r="F177" s="16" t="s">
        <v>88</v>
      </c>
      <c r="G177" s="13"/>
      <c r="H177" s="16"/>
      <c r="I177" s="61" t="s">
        <v>231</v>
      </c>
      <c r="J177" s="16"/>
      <c r="K177" s="13"/>
      <c r="L177" s="13"/>
      <c r="M177" s="64">
        <v>10346</v>
      </c>
      <c r="N177" s="16" t="s">
        <v>88</v>
      </c>
      <c r="O177" s="13"/>
      <c r="P177" s="13"/>
      <c r="Q177" s="62" t="s">
        <v>358</v>
      </c>
      <c r="R177" s="16" t="s">
        <v>235</v>
      </c>
      <c r="S177" s="13"/>
      <c r="T177" s="16"/>
      <c r="U177" s="61" t="s">
        <v>231</v>
      </c>
      <c r="V177" s="16"/>
      <c r="W177" s="13"/>
      <c r="X177" s="13"/>
      <c r="Y177" s="64">
        <v>10374</v>
      </c>
      <c r="Z177" s="16" t="s">
        <v>88</v>
      </c>
    </row>
    <row r="178" spans="1:26" x14ac:dyDescent="0.25">
      <c r="A178" s="15"/>
      <c r="B178" s="28"/>
      <c r="C178" s="28" t="s">
        <v>88</v>
      </c>
      <c r="D178" s="63"/>
      <c r="E178" s="63"/>
      <c r="F178" s="28"/>
      <c r="G178" s="28"/>
      <c r="H178" s="63"/>
      <c r="I178" s="63"/>
      <c r="J178" s="28"/>
      <c r="K178" s="28"/>
      <c r="L178" s="63"/>
      <c r="M178" s="63"/>
      <c r="N178" s="28"/>
      <c r="O178" s="28"/>
      <c r="P178" s="63"/>
      <c r="Q178" s="63"/>
      <c r="R178" s="28"/>
      <c r="S178" s="28"/>
      <c r="T178" s="63"/>
      <c r="U178" s="63"/>
      <c r="V178" s="28"/>
      <c r="W178" s="28"/>
      <c r="X178" s="63"/>
      <c r="Y178" s="63"/>
      <c r="Z178" s="28"/>
    </row>
    <row r="179" spans="1:26" x14ac:dyDescent="0.25">
      <c r="A179" s="15"/>
      <c r="B179" s="76" t="s">
        <v>66</v>
      </c>
      <c r="C179" s="23"/>
      <c r="D179" s="23"/>
      <c r="E179" s="57">
        <v>34</v>
      </c>
      <c r="F179" s="27" t="s">
        <v>88</v>
      </c>
      <c r="G179" s="23"/>
      <c r="H179" s="23"/>
      <c r="I179" s="57">
        <v>58</v>
      </c>
      <c r="J179" s="27" t="s">
        <v>88</v>
      </c>
      <c r="K179" s="23"/>
      <c r="L179" s="23"/>
      <c r="M179" s="25">
        <v>649239</v>
      </c>
      <c r="N179" s="27" t="s">
        <v>88</v>
      </c>
      <c r="O179" s="23"/>
      <c r="P179" s="23"/>
      <c r="Q179" s="57">
        <v>278</v>
      </c>
      <c r="R179" s="27" t="s">
        <v>88</v>
      </c>
      <c r="S179" s="23"/>
      <c r="T179" s="23"/>
      <c r="U179" s="57" t="s">
        <v>498</v>
      </c>
      <c r="V179" s="27" t="s">
        <v>235</v>
      </c>
      <c r="W179" s="23"/>
      <c r="X179" s="23"/>
      <c r="Y179" s="25">
        <v>191973</v>
      </c>
      <c r="Z179" s="27" t="s">
        <v>88</v>
      </c>
    </row>
    <row r="180" spans="1:26" x14ac:dyDescent="0.25">
      <c r="A180" s="15"/>
      <c r="B180" s="75" t="s">
        <v>67</v>
      </c>
      <c r="C180" s="13"/>
      <c r="D180" s="16"/>
      <c r="E180" s="61" t="s">
        <v>231</v>
      </c>
      <c r="F180" s="16"/>
      <c r="G180" s="13"/>
      <c r="H180" s="16"/>
      <c r="I180" s="61" t="s">
        <v>231</v>
      </c>
      <c r="J180" s="16"/>
      <c r="K180" s="13"/>
      <c r="L180" s="13"/>
      <c r="M180" s="64">
        <v>156249</v>
      </c>
      <c r="N180" s="16" t="s">
        <v>88</v>
      </c>
      <c r="O180" s="13"/>
      <c r="P180" s="16"/>
      <c r="Q180" s="61" t="s">
        <v>231</v>
      </c>
      <c r="R180" s="16"/>
      <c r="S180" s="13"/>
      <c r="T180" s="16"/>
      <c r="U180" s="61" t="s">
        <v>231</v>
      </c>
      <c r="V180" s="16"/>
      <c r="W180" s="13"/>
      <c r="X180" s="13"/>
      <c r="Y180" s="64">
        <v>156249</v>
      </c>
      <c r="Z180" s="16" t="s">
        <v>88</v>
      </c>
    </row>
    <row r="181" spans="1:26" x14ac:dyDescent="0.25">
      <c r="A181" s="15"/>
      <c r="B181" s="73" t="s">
        <v>499</v>
      </c>
      <c r="C181" s="23"/>
      <c r="D181" s="27"/>
      <c r="E181" s="59" t="s">
        <v>231</v>
      </c>
      <c r="F181" s="27"/>
      <c r="G181" s="23"/>
      <c r="H181" s="27"/>
      <c r="I181" s="59" t="s">
        <v>231</v>
      </c>
      <c r="J181" s="27"/>
      <c r="K181" s="23"/>
      <c r="L181" s="23"/>
      <c r="M181" s="25">
        <v>2040</v>
      </c>
      <c r="N181" s="27" t="s">
        <v>88</v>
      </c>
      <c r="O181" s="23"/>
      <c r="P181" s="27"/>
      <c r="Q181" s="59" t="s">
        <v>231</v>
      </c>
      <c r="R181" s="27"/>
      <c r="S181" s="23"/>
      <c r="T181" s="27"/>
      <c r="U181" s="59" t="s">
        <v>231</v>
      </c>
      <c r="V181" s="27"/>
      <c r="W181" s="23"/>
      <c r="X181" s="23"/>
      <c r="Y181" s="25">
        <v>2040</v>
      </c>
      <c r="Z181" s="27" t="s">
        <v>88</v>
      </c>
    </row>
    <row r="182" spans="1:26" x14ac:dyDescent="0.25">
      <c r="A182" s="15"/>
      <c r="B182" s="75" t="s">
        <v>69</v>
      </c>
      <c r="C182" s="13"/>
      <c r="D182" s="16"/>
      <c r="E182" s="61" t="s">
        <v>231</v>
      </c>
      <c r="F182" s="16"/>
      <c r="G182" s="13"/>
      <c r="H182" s="16"/>
      <c r="I182" s="61" t="s">
        <v>231</v>
      </c>
      <c r="J182" s="16"/>
      <c r="K182" s="13"/>
      <c r="L182" s="13"/>
      <c r="M182" s="64">
        <v>34896</v>
      </c>
      <c r="N182" s="16" t="s">
        <v>88</v>
      </c>
      <c r="O182" s="13"/>
      <c r="P182" s="16"/>
      <c r="Q182" s="61" t="s">
        <v>231</v>
      </c>
      <c r="R182" s="16"/>
      <c r="S182" s="13"/>
      <c r="T182" s="16"/>
      <c r="U182" s="61" t="s">
        <v>231</v>
      </c>
      <c r="V182" s="16"/>
      <c r="W182" s="13"/>
      <c r="X182" s="13"/>
      <c r="Y182" s="64">
        <v>34896</v>
      </c>
      <c r="Z182" s="16" t="s">
        <v>88</v>
      </c>
    </row>
    <row r="183" spans="1:26" x14ac:dyDescent="0.25">
      <c r="A183" s="15"/>
      <c r="B183" s="73" t="s">
        <v>70</v>
      </c>
      <c r="C183" s="23"/>
      <c r="D183" s="27"/>
      <c r="E183" s="59" t="s">
        <v>231</v>
      </c>
      <c r="F183" s="27"/>
      <c r="G183" s="23"/>
      <c r="H183" s="27"/>
      <c r="I183" s="59" t="s">
        <v>231</v>
      </c>
      <c r="J183" s="27"/>
      <c r="K183" s="23"/>
      <c r="L183" s="23"/>
      <c r="M183" s="25">
        <v>15388</v>
      </c>
      <c r="N183" s="27" t="s">
        <v>88</v>
      </c>
      <c r="O183" s="23"/>
      <c r="P183" s="27"/>
      <c r="Q183" s="59" t="s">
        <v>231</v>
      </c>
      <c r="R183" s="27"/>
      <c r="S183" s="23"/>
      <c r="T183" s="27"/>
      <c r="U183" s="59" t="s">
        <v>231</v>
      </c>
      <c r="V183" s="27"/>
      <c r="W183" s="23"/>
      <c r="X183" s="23"/>
      <c r="Y183" s="25">
        <v>15388</v>
      </c>
      <c r="Z183" s="27" t="s">
        <v>88</v>
      </c>
    </row>
    <row r="184" spans="1:26" x14ac:dyDescent="0.25">
      <c r="A184" s="15"/>
      <c r="B184" s="75" t="s">
        <v>71</v>
      </c>
      <c r="C184" s="13"/>
      <c r="D184" s="13"/>
      <c r="E184" s="62" t="s">
        <v>500</v>
      </c>
      <c r="F184" s="16" t="s">
        <v>235</v>
      </c>
      <c r="G184" s="13"/>
      <c r="H184" s="16"/>
      <c r="I184" s="61" t="s">
        <v>231</v>
      </c>
      <c r="J184" s="16"/>
      <c r="K184" s="13"/>
      <c r="L184" s="13"/>
      <c r="M184" s="64">
        <v>20644</v>
      </c>
      <c r="N184" s="16" t="s">
        <v>88</v>
      </c>
      <c r="O184" s="13"/>
      <c r="P184" s="16"/>
      <c r="Q184" s="61" t="s">
        <v>231</v>
      </c>
      <c r="R184" s="16"/>
      <c r="S184" s="13"/>
      <c r="T184" s="16"/>
      <c r="U184" s="61" t="s">
        <v>231</v>
      </c>
      <c r="V184" s="16"/>
      <c r="W184" s="13"/>
      <c r="X184" s="13"/>
      <c r="Y184" s="64">
        <v>18942</v>
      </c>
      <c r="Z184" s="16" t="s">
        <v>88</v>
      </c>
    </row>
    <row r="185" spans="1:26" x14ac:dyDescent="0.25">
      <c r="A185" s="15"/>
      <c r="B185" s="73" t="s">
        <v>473</v>
      </c>
      <c r="C185" s="23"/>
      <c r="D185" s="23"/>
      <c r="E185" s="57" t="s">
        <v>501</v>
      </c>
      <c r="F185" s="27" t="s">
        <v>235</v>
      </c>
      <c r="G185" s="23"/>
      <c r="H185" s="23"/>
      <c r="I185" s="25">
        <v>339715</v>
      </c>
      <c r="J185" s="27" t="s">
        <v>88</v>
      </c>
      <c r="K185" s="23"/>
      <c r="L185" s="27"/>
      <c r="M185" s="59" t="s">
        <v>231</v>
      </c>
      <c r="N185" s="27"/>
      <c r="O185" s="23"/>
      <c r="P185" s="27"/>
      <c r="Q185" s="59" t="s">
        <v>231</v>
      </c>
      <c r="R185" s="27"/>
      <c r="S185" s="23"/>
      <c r="T185" s="23"/>
      <c r="U185" s="57" t="s">
        <v>502</v>
      </c>
      <c r="V185" s="27" t="s">
        <v>235</v>
      </c>
      <c r="W185" s="23"/>
      <c r="X185" s="27"/>
      <c r="Y185" s="59" t="s">
        <v>231</v>
      </c>
      <c r="Z185" s="27"/>
    </row>
    <row r="186" spans="1:26" x14ac:dyDescent="0.25">
      <c r="A186" s="15"/>
      <c r="B186" s="75" t="s">
        <v>469</v>
      </c>
      <c r="C186" s="13"/>
      <c r="D186" s="13"/>
      <c r="E186" s="64">
        <v>158130</v>
      </c>
      <c r="F186" s="16" t="s">
        <v>88</v>
      </c>
      <c r="G186" s="13"/>
      <c r="H186" s="13"/>
      <c r="I186" s="64">
        <v>250160</v>
      </c>
      <c r="J186" s="16" t="s">
        <v>88</v>
      </c>
      <c r="K186" s="13"/>
      <c r="L186" s="13"/>
      <c r="M186" s="64">
        <v>221885</v>
      </c>
      <c r="N186" s="16" t="s">
        <v>88</v>
      </c>
      <c r="O186" s="13"/>
      <c r="P186" s="13"/>
      <c r="Q186" s="64">
        <v>6633</v>
      </c>
      <c r="R186" s="16" t="s">
        <v>88</v>
      </c>
      <c r="S186" s="13"/>
      <c r="T186" s="13"/>
      <c r="U186" s="62" t="s">
        <v>503</v>
      </c>
      <c r="V186" s="16" t="s">
        <v>235</v>
      </c>
      <c r="W186" s="13"/>
      <c r="X186" s="16"/>
      <c r="Y186" s="61" t="s">
        <v>231</v>
      </c>
      <c r="Z186" s="16"/>
    </row>
    <row r="187" spans="1:26" ht="15.75" thickBot="1" x14ac:dyDescent="0.3">
      <c r="A187" s="15"/>
      <c r="B187" s="73" t="s">
        <v>72</v>
      </c>
      <c r="C187" s="23"/>
      <c r="D187" s="27"/>
      <c r="E187" s="59" t="s">
        <v>231</v>
      </c>
      <c r="F187" s="27"/>
      <c r="G187" s="23"/>
      <c r="H187" s="23"/>
      <c r="I187" s="25">
        <v>7649</v>
      </c>
      <c r="J187" s="27" t="s">
        <v>88</v>
      </c>
      <c r="K187" s="23"/>
      <c r="L187" s="23"/>
      <c r="M187" s="57">
        <v>646</v>
      </c>
      <c r="N187" s="27" t="s">
        <v>88</v>
      </c>
      <c r="O187" s="23"/>
      <c r="P187" s="27"/>
      <c r="Q187" s="59" t="s">
        <v>231</v>
      </c>
      <c r="R187" s="27"/>
      <c r="S187" s="23"/>
      <c r="T187" s="27"/>
      <c r="U187" s="59" t="s">
        <v>231</v>
      </c>
      <c r="V187" s="27"/>
      <c r="W187" s="23"/>
      <c r="X187" s="23"/>
      <c r="Y187" s="25">
        <v>8295</v>
      </c>
      <c r="Z187" s="27" t="s">
        <v>88</v>
      </c>
    </row>
    <row r="188" spans="1:26" x14ac:dyDescent="0.25">
      <c r="A188" s="15"/>
      <c r="B188" s="28"/>
      <c r="C188" s="28" t="s">
        <v>88</v>
      </c>
      <c r="D188" s="63"/>
      <c r="E188" s="63"/>
      <c r="F188" s="28"/>
      <c r="G188" s="28"/>
      <c r="H188" s="63"/>
      <c r="I188" s="63"/>
      <c r="J188" s="28"/>
      <c r="K188" s="28"/>
      <c r="L188" s="63"/>
      <c r="M188" s="63"/>
      <c r="N188" s="28"/>
      <c r="O188" s="28"/>
      <c r="P188" s="63"/>
      <c r="Q188" s="63"/>
      <c r="R188" s="28"/>
      <c r="S188" s="28"/>
      <c r="T188" s="63"/>
      <c r="U188" s="63"/>
      <c r="V188" s="28"/>
      <c r="W188" s="28"/>
      <c r="X188" s="63"/>
      <c r="Y188" s="63"/>
      <c r="Z188" s="28"/>
    </row>
    <row r="189" spans="1:26" ht="15.75" thickBot="1" x14ac:dyDescent="0.3">
      <c r="A189" s="15"/>
      <c r="B189" s="77" t="s">
        <v>73</v>
      </c>
      <c r="C189" s="13"/>
      <c r="D189" s="13" t="s">
        <v>204</v>
      </c>
      <c r="E189" s="64">
        <v>49249</v>
      </c>
      <c r="F189" s="16" t="s">
        <v>88</v>
      </c>
      <c r="G189" s="13"/>
      <c r="H189" s="13" t="s">
        <v>204</v>
      </c>
      <c r="I189" s="64">
        <v>597582</v>
      </c>
      <c r="J189" s="16" t="s">
        <v>88</v>
      </c>
      <c r="K189" s="13"/>
      <c r="L189" s="13" t="s">
        <v>204</v>
      </c>
      <c r="M189" s="64">
        <v>1100987</v>
      </c>
      <c r="N189" s="16" t="s">
        <v>88</v>
      </c>
      <c r="O189" s="13"/>
      <c r="P189" s="13" t="s">
        <v>204</v>
      </c>
      <c r="Q189" s="64">
        <v>6911</v>
      </c>
      <c r="R189" s="16" t="s">
        <v>88</v>
      </c>
      <c r="S189" s="13"/>
      <c r="T189" s="13" t="s">
        <v>204</v>
      </c>
      <c r="U189" s="62" t="s">
        <v>504</v>
      </c>
      <c r="V189" s="16" t="s">
        <v>235</v>
      </c>
      <c r="W189" s="13"/>
      <c r="X189" s="13" t="s">
        <v>204</v>
      </c>
      <c r="Y189" s="64">
        <v>427783</v>
      </c>
      <c r="Z189" s="16" t="s">
        <v>88</v>
      </c>
    </row>
    <row r="190" spans="1:26" ht="15.75" thickTop="1" x14ac:dyDescent="0.25">
      <c r="A190" s="15"/>
      <c r="B190" s="28"/>
      <c r="C190" s="28" t="s">
        <v>88</v>
      </c>
      <c r="D190" s="29"/>
      <c r="E190" s="29"/>
      <c r="F190" s="28"/>
      <c r="G190" s="28"/>
      <c r="H190" s="29"/>
      <c r="I190" s="29"/>
      <c r="J190" s="28"/>
      <c r="K190" s="28"/>
      <c r="L190" s="29"/>
      <c r="M190" s="29"/>
      <c r="N190" s="28"/>
      <c r="O190" s="28"/>
      <c r="P190" s="29"/>
      <c r="Q190" s="29"/>
      <c r="R190" s="28"/>
      <c r="S190" s="28"/>
      <c r="T190" s="29"/>
      <c r="U190" s="29"/>
      <c r="V190" s="28"/>
      <c r="W190" s="28"/>
      <c r="X190" s="29"/>
      <c r="Y190" s="29"/>
      <c r="Z190" s="28"/>
    </row>
    <row r="191" spans="1:26" ht="25.5" x14ac:dyDescent="0.25">
      <c r="A191" s="15"/>
      <c r="B191" s="21" t="s">
        <v>478</v>
      </c>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row>
    <row r="192" spans="1:26" x14ac:dyDescent="0.25">
      <c r="A192" s="15"/>
      <c r="B192" s="71" t="s">
        <v>74</v>
      </c>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row>
    <row r="193" spans="1:26" x14ac:dyDescent="0.25">
      <c r="A193" s="15"/>
      <c r="B193" s="73" t="s">
        <v>75</v>
      </c>
      <c r="C193" s="23"/>
      <c r="D193" s="27" t="s">
        <v>204</v>
      </c>
      <c r="E193" s="59" t="s">
        <v>231</v>
      </c>
      <c r="F193" s="27"/>
      <c r="G193" s="23"/>
      <c r="H193" s="27" t="s">
        <v>204</v>
      </c>
      <c r="I193" s="59" t="s">
        <v>231</v>
      </c>
      <c r="J193" s="27" t="s">
        <v>88</v>
      </c>
      <c r="K193" s="23"/>
      <c r="L193" s="23" t="s">
        <v>204</v>
      </c>
      <c r="M193" s="25">
        <v>2699</v>
      </c>
      <c r="N193" s="27" t="s">
        <v>88</v>
      </c>
      <c r="O193" s="23"/>
      <c r="P193" s="27" t="s">
        <v>204</v>
      </c>
      <c r="Q193" s="59" t="s">
        <v>231</v>
      </c>
      <c r="R193" s="27"/>
      <c r="S193" s="23"/>
      <c r="T193" s="27" t="s">
        <v>204</v>
      </c>
      <c r="U193" s="59" t="s">
        <v>231</v>
      </c>
      <c r="V193" s="27"/>
      <c r="W193" s="23"/>
      <c r="X193" s="23" t="s">
        <v>204</v>
      </c>
      <c r="Y193" s="25">
        <v>2699</v>
      </c>
      <c r="Z193" s="27" t="s">
        <v>88</v>
      </c>
    </row>
    <row r="194" spans="1:26" ht="25.5" x14ac:dyDescent="0.25">
      <c r="A194" s="15"/>
      <c r="B194" s="75" t="s">
        <v>76</v>
      </c>
      <c r="C194" s="13"/>
      <c r="D194" s="16"/>
      <c r="E194" s="61" t="s">
        <v>231</v>
      </c>
      <c r="F194" s="16"/>
      <c r="G194" s="13"/>
      <c r="H194" s="16"/>
      <c r="I194" s="61" t="s">
        <v>231</v>
      </c>
      <c r="J194" s="16"/>
      <c r="K194" s="13"/>
      <c r="L194" s="13"/>
      <c r="M194" s="62">
        <v>334</v>
      </c>
      <c r="N194" s="16" t="s">
        <v>88</v>
      </c>
      <c r="O194" s="13"/>
      <c r="P194" s="16"/>
      <c r="Q194" s="61" t="s">
        <v>231</v>
      </c>
      <c r="R194" s="16"/>
      <c r="S194" s="13"/>
      <c r="T194" s="16"/>
      <c r="U194" s="61" t="s">
        <v>231</v>
      </c>
      <c r="V194" s="16"/>
      <c r="W194" s="13"/>
      <c r="X194" s="13"/>
      <c r="Y194" s="62">
        <v>334</v>
      </c>
      <c r="Z194" s="16" t="s">
        <v>88</v>
      </c>
    </row>
    <row r="195" spans="1:26" x14ac:dyDescent="0.25">
      <c r="A195" s="15"/>
      <c r="B195" s="73" t="s">
        <v>77</v>
      </c>
      <c r="C195" s="23"/>
      <c r="D195" s="27"/>
      <c r="E195" s="59" t="s">
        <v>231</v>
      </c>
      <c r="F195" s="27"/>
      <c r="G195" s="23"/>
      <c r="H195" s="27"/>
      <c r="I195" s="59" t="s">
        <v>231</v>
      </c>
      <c r="J195" s="27"/>
      <c r="K195" s="23"/>
      <c r="L195" s="23"/>
      <c r="M195" s="25">
        <v>12955</v>
      </c>
      <c r="N195" s="27" t="s">
        <v>88</v>
      </c>
      <c r="O195" s="23"/>
      <c r="P195" s="27"/>
      <c r="Q195" s="59" t="s">
        <v>231</v>
      </c>
      <c r="R195" s="27"/>
      <c r="S195" s="23"/>
      <c r="T195" s="27"/>
      <c r="U195" s="59" t="s">
        <v>231</v>
      </c>
      <c r="V195" s="27"/>
      <c r="W195" s="23"/>
      <c r="X195" s="23"/>
      <c r="Y195" s="25">
        <v>12955</v>
      </c>
      <c r="Z195" s="27" t="s">
        <v>88</v>
      </c>
    </row>
    <row r="196" spans="1:26" x14ac:dyDescent="0.25">
      <c r="A196" s="15"/>
      <c r="B196" s="75" t="s">
        <v>469</v>
      </c>
      <c r="C196" s="13"/>
      <c r="D196" s="13"/>
      <c r="E196" s="64">
        <v>80943</v>
      </c>
      <c r="F196" s="16" t="s">
        <v>88</v>
      </c>
      <c r="G196" s="13"/>
      <c r="H196" s="16"/>
      <c r="I196" s="61" t="s">
        <v>231</v>
      </c>
      <c r="J196" s="16"/>
      <c r="K196" s="13"/>
      <c r="L196" s="13"/>
      <c r="M196" s="64">
        <v>376693</v>
      </c>
      <c r="N196" s="16" t="s">
        <v>88</v>
      </c>
      <c r="O196" s="13"/>
      <c r="P196" s="16"/>
      <c r="Q196" s="61" t="s">
        <v>231</v>
      </c>
      <c r="R196" s="16"/>
      <c r="S196" s="13"/>
      <c r="T196" s="13"/>
      <c r="U196" s="62" t="s">
        <v>498</v>
      </c>
      <c r="V196" s="16" t="s">
        <v>235</v>
      </c>
      <c r="W196" s="13"/>
      <c r="X196" s="16"/>
      <c r="Y196" s="61" t="s">
        <v>231</v>
      </c>
      <c r="Z196" s="16"/>
    </row>
    <row r="197" spans="1:26" ht="38.25" x14ac:dyDescent="0.25">
      <c r="A197" s="15"/>
      <c r="B197" s="73" t="s">
        <v>78</v>
      </c>
      <c r="C197" s="23"/>
      <c r="D197" s="27"/>
      <c r="E197" s="59" t="s">
        <v>231</v>
      </c>
      <c r="F197" s="27"/>
      <c r="G197" s="23"/>
      <c r="H197" s="27"/>
      <c r="I197" s="59" t="s">
        <v>231</v>
      </c>
      <c r="J197" s="27"/>
      <c r="K197" s="23"/>
      <c r="L197" s="23"/>
      <c r="M197" s="25">
        <v>15110</v>
      </c>
      <c r="N197" s="27" t="s">
        <v>88</v>
      </c>
      <c r="O197" s="23"/>
      <c r="P197" s="27"/>
      <c r="Q197" s="59" t="s">
        <v>231</v>
      </c>
      <c r="R197" s="27"/>
      <c r="S197" s="23"/>
      <c r="T197" s="27"/>
      <c r="U197" s="59" t="s">
        <v>231</v>
      </c>
      <c r="V197" s="27"/>
      <c r="W197" s="23"/>
      <c r="X197" s="23"/>
      <c r="Y197" s="25">
        <v>15110</v>
      </c>
      <c r="Z197" s="27" t="s">
        <v>88</v>
      </c>
    </row>
    <row r="198" spans="1:26" x14ac:dyDescent="0.25">
      <c r="A198" s="15"/>
      <c r="B198" s="75" t="s">
        <v>79</v>
      </c>
      <c r="C198" s="13"/>
      <c r="D198" s="16"/>
      <c r="E198" s="61" t="s">
        <v>231</v>
      </c>
      <c r="F198" s="16" t="s">
        <v>88</v>
      </c>
      <c r="G198" s="13"/>
      <c r="H198" s="13"/>
      <c r="I198" s="64">
        <v>3512</v>
      </c>
      <c r="J198" s="16" t="s">
        <v>88</v>
      </c>
      <c r="K198" s="13"/>
      <c r="L198" s="13"/>
      <c r="M198" s="64">
        <v>29061</v>
      </c>
      <c r="N198" s="16" t="s">
        <v>88</v>
      </c>
      <c r="O198" s="13"/>
      <c r="P198" s="13"/>
      <c r="Q198" s="62">
        <v>44</v>
      </c>
      <c r="R198" s="16" t="s">
        <v>88</v>
      </c>
      <c r="S198" s="13"/>
      <c r="T198" s="16"/>
      <c r="U198" s="61" t="s">
        <v>231</v>
      </c>
      <c r="V198" s="16"/>
      <c r="W198" s="13"/>
      <c r="X198" s="13"/>
      <c r="Y198" s="64">
        <v>32617</v>
      </c>
      <c r="Z198" s="16" t="s">
        <v>88</v>
      </c>
    </row>
    <row r="199" spans="1:26" x14ac:dyDescent="0.25">
      <c r="A199" s="15"/>
      <c r="B199" s="73" t="s">
        <v>80</v>
      </c>
      <c r="C199" s="23"/>
      <c r="D199" s="27"/>
      <c r="E199" s="59" t="s">
        <v>231</v>
      </c>
      <c r="F199" s="27"/>
      <c r="G199" s="23"/>
      <c r="H199" s="27"/>
      <c r="I199" s="59" t="s">
        <v>231</v>
      </c>
      <c r="J199" s="27"/>
      <c r="K199" s="23"/>
      <c r="L199" s="23"/>
      <c r="M199" s="25">
        <v>4389</v>
      </c>
      <c r="N199" s="27" t="s">
        <v>88</v>
      </c>
      <c r="O199" s="23"/>
      <c r="P199" s="27"/>
      <c r="Q199" s="59" t="s">
        <v>231</v>
      </c>
      <c r="R199" s="27"/>
      <c r="S199" s="23"/>
      <c r="T199" s="27"/>
      <c r="U199" s="59" t="s">
        <v>231</v>
      </c>
      <c r="V199" s="27"/>
      <c r="W199" s="23"/>
      <c r="X199" s="23"/>
      <c r="Y199" s="25">
        <v>4389</v>
      </c>
      <c r="Z199" s="27" t="s">
        <v>88</v>
      </c>
    </row>
    <row r="200" spans="1:26" ht="15.75" thickBot="1" x14ac:dyDescent="0.3">
      <c r="A200" s="15"/>
      <c r="B200" s="75" t="s">
        <v>81</v>
      </c>
      <c r="C200" s="13"/>
      <c r="D200" s="16"/>
      <c r="E200" s="61" t="s">
        <v>231</v>
      </c>
      <c r="F200" s="16"/>
      <c r="G200" s="13"/>
      <c r="H200" s="16"/>
      <c r="I200" s="61" t="s">
        <v>231</v>
      </c>
      <c r="J200" s="16"/>
      <c r="K200" s="13"/>
      <c r="L200" s="13"/>
      <c r="M200" s="64">
        <v>8851</v>
      </c>
      <c r="N200" s="16" t="s">
        <v>88</v>
      </c>
      <c r="O200" s="13"/>
      <c r="P200" s="16"/>
      <c r="Q200" s="61" t="s">
        <v>231</v>
      </c>
      <c r="R200" s="16"/>
      <c r="S200" s="13"/>
      <c r="T200" s="16"/>
      <c r="U200" s="61" t="s">
        <v>231</v>
      </c>
      <c r="V200" s="16"/>
      <c r="W200" s="13"/>
      <c r="X200" s="13"/>
      <c r="Y200" s="64">
        <v>8851</v>
      </c>
      <c r="Z200" s="16" t="s">
        <v>88</v>
      </c>
    </row>
    <row r="201" spans="1:26" x14ac:dyDescent="0.25">
      <c r="A201" s="15"/>
      <c r="B201" s="28"/>
      <c r="C201" s="28" t="s">
        <v>88</v>
      </c>
      <c r="D201" s="63"/>
      <c r="E201" s="63"/>
      <c r="F201" s="28"/>
      <c r="G201" s="28"/>
      <c r="H201" s="63"/>
      <c r="I201" s="63"/>
      <c r="J201" s="28"/>
      <c r="K201" s="28"/>
      <c r="L201" s="63"/>
      <c r="M201" s="63"/>
      <c r="N201" s="28"/>
      <c r="O201" s="28"/>
      <c r="P201" s="63"/>
      <c r="Q201" s="63"/>
      <c r="R201" s="28"/>
      <c r="S201" s="28"/>
      <c r="T201" s="63"/>
      <c r="U201" s="63"/>
      <c r="V201" s="28"/>
      <c r="W201" s="28"/>
      <c r="X201" s="63"/>
      <c r="Y201" s="63"/>
      <c r="Z201" s="28"/>
    </row>
    <row r="202" spans="1:26" x14ac:dyDescent="0.25">
      <c r="A202" s="15"/>
      <c r="B202" s="76" t="s">
        <v>82</v>
      </c>
      <c r="C202" s="23"/>
      <c r="D202" s="23"/>
      <c r="E202" s="25">
        <v>80943</v>
      </c>
      <c r="F202" s="27" t="s">
        <v>88</v>
      </c>
      <c r="G202" s="23"/>
      <c r="H202" s="23"/>
      <c r="I202" s="25">
        <v>3512</v>
      </c>
      <c r="J202" s="27" t="s">
        <v>88</v>
      </c>
      <c r="K202" s="23"/>
      <c r="L202" s="23"/>
      <c r="M202" s="25">
        <v>450092</v>
      </c>
      <c r="N202" s="27" t="s">
        <v>88</v>
      </c>
      <c r="O202" s="23"/>
      <c r="P202" s="23"/>
      <c r="Q202" s="57">
        <v>44</v>
      </c>
      <c r="R202" s="27" t="s">
        <v>88</v>
      </c>
      <c r="S202" s="23"/>
      <c r="T202" s="23"/>
      <c r="U202" s="57" t="s">
        <v>498</v>
      </c>
      <c r="V202" s="27" t="s">
        <v>235</v>
      </c>
      <c r="W202" s="23"/>
      <c r="X202" s="23"/>
      <c r="Y202" s="25">
        <v>76955</v>
      </c>
      <c r="Z202" s="27" t="s">
        <v>88</v>
      </c>
    </row>
    <row r="203" spans="1:26" ht="25.5" x14ac:dyDescent="0.25">
      <c r="A203" s="15"/>
      <c r="B203" s="71" t="s">
        <v>83</v>
      </c>
      <c r="C203" s="13"/>
      <c r="D203" s="16"/>
      <c r="E203" s="61" t="s">
        <v>231</v>
      </c>
      <c r="F203" s="16"/>
      <c r="G203" s="13"/>
      <c r="H203" s="13"/>
      <c r="I203" s="64">
        <v>347814</v>
      </c>
      <c r="J203" s="16" t="s">
        <v>88</v>
      </c>
      <c r="K203" s="13"/>
      <c r="L203" s="13"/>
      <c r="M203" s="62">
        <v>266</v>
      </c>
      <c r="N203" s="16" t="s">
        <v>88</v>
      </c>
      <c r="O203" s="13"/>
      <c r="P203" s="16"/>
      <c r="Q203" s="61" t="s">
        <v>231</v>
      </c>
      <c r="R203" s="16"/>
      <c r="S203" s="13"/>
      <c r="T203" s="16"/>
      <c r="U203" s="61" t="s">
        <v>231</v>
      </c>
      <c r="V203" s="16"/>
      <c r="W203" s="13"/>
      <c r="X203" s="13"/>
      <c r="Y203" s="64">
        <v>348080</v>
      </c>
      <c r="Z203" s="16" t="s">
        <v>88</v>
      </c>
    </row>
    <row r="204" spans="1:26" ht="25.5" x14ac:dyDescent="0.25">
      <c r="A204" s="15"/>
      <c r="B204" s="72" t="s">
        <v>84</v>
      </c>
      <c r="C204" s="23"/>
      <c r="D204" s="27"/>
      <c r="E204" s="59" t="s">
        <v>231</v>
      </c>
      <c r="F204" s="27"/>
      <c r="G204" s="23"/>
      <c r="H204" s="27"/>
      <c r="I204" s="59" t="s">
        <v>231</v>
      </c>
      <c r="J204" s="27"/>
      <c r="K204" s="23"/>
      <c r="L204" s="23"/>
      <c r="M204" s="57">
        <v>182</v>
      </c>
      <c r="N204" s="27" t="s">
        <v>88</v>
      </c>
      <c r="O204" s="23"/>
      <c r="P204" s="27"/>
      <c r="Q204" s="59" t="s">
        <v>231</v>
      </c>
      <c r="R204" s="27"/>
      <c r="S204" s="23"/>
      <c r="T204" s="27"/>
      <c r="U204" s="59" t="s">
        <v>231</v>
      </c>
      <c r="V204" s="27"/>
      <c r="W204" s="23"/>
      <c r="X204" s="23"/>
      <c r="Y204" s="57">
        <v>182</v>
      </c>
      <c r="Z204" s="27" t="s">
        <v>88</v>
      </c>
    </row>
    <row r="205" spans="1:26" x14ac:dyDescent="0.25">
      <c r="A205" s="15"/>
      <c r="B205" s="71" t="s">
        <v>80</v>
      </c>
      <c r="C205" s="13"/>
      <c r="D205" s="16"/>
      <c r="E205" s="61" t="s">
        <v>231</v>
      </c>
      <c r="F205" s="16"/>
      <c r="G205" s="13"/>
      <c r="H205" s="16"/>
      <c r="I205" s="61" t="s">
        <v>231</v>
      </c>
      <c r="J205" s="16"/>
      <c r="K205" s="13"/>
      <c r="L205" s="13"/>
      <c r="M205" s="64">
        <v>3830</v>
      </c>
      <c r="N205" s="16" t="s">
        <v>88</v>
      </c>
      <c r="O205" s="13"/>
      <c r="P205" s="16"/>
      <c r="Q205" s="61" t="s">
        <v>231</v>
      </c>
      <c r="R205" s="16"/>
      <c r="S205" s="13"/>
      <c r="T205" s="16"/>
      <c r="U205" s="61" t="s">
        <v>231</v>
      </c>
      <c r="V205" s="16"/>
      <c r="W205" s="13"/>
      <c r="X205" s="13"/>
      <c r="Y205" s="64">
        <v>3830</v>
      </c>
      <c r="Z205" s="16" t="s">
        <v>88</v>
      </c>
    </row>
    <row r="206" spans="1:26" x14ac:dyDescent="0.25">
      <c r="A206" s="15"/>
      <c r="B206" s="72" t="s">
        <v>81</v>
      </c>
      <c r="C206" s="23"/>
      <c r="D206" s="27"/>
      <c r="E206" s="59" t="s">
        <v>231</v>
      </c>
      <c r="F206" s="27"/>
      <c r="G206" s="23"/>
      <c r="H206" s="27"/>
      <c r="I206" s="59" t="s">
        <v>231</v>
      </c>
      <c r="J206" s="27"/>
      <c r="K206" s="23"/>
      <c r="L206" s="23"/>
      <c r="M206" s="25">
        <v>10493</v>
      </c>
      <c r="N206" s="27" t="s">
        <v>88</v>
      </c>
      <c r="O206" s="23"/>
      <c r="P206" s="27"/>
      <c r="Q206" s="59" t="s">
        <v>231</v>
      </c>
      <c r="R206" s="27"/>
      <c r="S206" s="23"/>
      <c r="T206" s="27"/>
      <c r="U206" s="59" t="s">
        <v>231</v>
      </c>
      <c r="V206" s="27"/>
      <c r="W206" s="23"/>
      <c r="X206" s="23"/>
      <c r="Y206" s="25">
        <v>10493</v>
      </c>
      <c r="Z206" s="27" t="s">
        <v>88</v>
      </c>
    </row>
    <row r="207" spans="1:26" x14ac:dyDescent="0.25">
      <c r="A207" s="15"/>
      <c r="B207" s="71" t="s">
        <v>469</v>
      </c>
      <c r="C207" s="13"/>
      <c r="D207" s="16"/>
      <c r="E207" s="61" t="s">
        <v>231</v>
      </c>
      <c r="F207" s="16"/>
      <c r="G207" s="13"/>
      <c r="H207" s="13"/>
      <c r="I207" s="64">
        <v>353469</v>
      </c>
      <c r="J207" s="16" t="s">
        <v>88</v>
      </c>
      <c r="K207" s="13"/>
      <c r="L207" s="13"/>
      <c r="M207" s="64">
        <v>283056</v>
      </c>
      <c r="N207" s="16" t="s">
        <v>88</v>
      </c>
      <c r="O207" s="13"/>
      <c r="P207" s="13"/>
      <c r="Q207" s="62">
        <v>283</v>
      </c>
      <c r="R207" s="16" t="s">
        <v>88</v>
      </c>
      <c r="S207" s="13"/>
      <c r="T207" s="13"/>
      <c r="U207" s="62" t="s">
        <v>503</v>
      </c>
      <c r="V207" s="16" t="s">
        <v>235</v>
      </c>
      <c r="W207" s="13"/>
      <c r="X207" s="16"/>
      <c r="Y207" s="61" t="s">
        <v>231</v>
      </c>
      <c r="Z207" s="16"/>
    </row>
    <row r="208" spans="1:26" ht="15.75" thickBot="1" x14ac:dyDescent="0.3">
      <c r="A208" s="15"/>
      <c r="B208" s="72" t="s">
        <v>85</v>
      </c>
      <c r="C208" s="23"/>
      <c r="D208" s="27"/>
      <c r="E208" s="59" t="s">
        <v>231</v>
      </c>
      <c r="F208" s="27"/>
      <c r="G208" s="23"/>
      <c r="H208" s="27"/>
      <c r="I208" s="59" t="s">
        <v>231</v>
      </c>
      <c r="J208" s="27"/>
      <c r="K208" s="23"/>
      <c r="L208" s="23"/>
      <c r="M208" s="25">
        <v>19937</v>
      </c>
      <c r="N208" s="27" t="s">
        <v>88</v>
      </c>
      <c r="O208" s="23"/>
      <c r="P208" s="27"/>
      <c r="Q208" s="59" t="s">
        <v>231</v>
      </c>
      <c r="R208" s="27"/>
      <c r="S208" s="23"/>
      <c r="T208" s="27"/>
      <c r="U208" s="59" t="s">
        <v>231</v>
      </c>
      <c r="V208" s="27"/>
      <c r="W208" s="23"/>
      <c r="X208" s="23"/>
      <c r="Y208" s="25">
        <v>19937</v>
      </c>
      <c r="Z208" s="27" t="s">
        <v>88</v>
      </c>
    </row>
    <row r="209" spans="1:26" x14ac:dyDescent="0.25">
      <c r="A209" s="15"/>
      <c r="B209" s="28"/>
      <c r="C209" s="28" t="s">
        <v>88</v>
      </c>
      <c r="D209" s="63"/>
      <c r="E209" s="63"/>
      <c r="F209" s="28"/>
      <c r="G209" s="28"/>
      <c r="H209" s="63"/>
      <c r="I209" s="63"/>
      <c r="J209" s="28"/>
      <c r="K209" s="28"/>
      <c r="L209" s="63"/>
      <c r="M209" s="63"/>
      <c r="N209" s="28"/>
      <c r="O209" s="28"/>
      <c r="P209" s="63"/>
      <c r="Q209" s="63"/>
      <c r="R209" s="28"/>
      <c r="S209" s="28"/>
      <c r="T209" s="63"/>
      <c r="U209" s="63"/>
      <c r="V209" s="28"/>
      <c r="W209" s="28"/>
      <c r="X209" s="63"/>
      <c r="Y209" s="63"/>
      <c r="Z209" s="28"/>
    </row>
    <row r="210" spans="1:26" ht="15.75" thickBot="1" x14ac:dyDescent="0.3">
      <c r="A210" s="15"/>
      <c r="B210" s="77" t="s">
        <v>86</v>
      </c>
      <c r="C210" s="13"/>
      <c r="D210" s="13"/>
      <c r="E210" s="64">
        <v>80943</v>
      </c>
      <c r="F210" s="16" t="s">
        <v>88</v>
      </c>
      <c r="G210" s="13"/>
      <c r="H210" s="13"/>
      <c r="I210" s="64">
        <v>704795</v>
      </c>
      <c r="J210" s="16" t="s">
        <v>88</v>
      </c>
      <c r="K210" s="13"/>
      <c r="L210" s="13"/>
      <c r="M210" s="64">
        <v>767856</v>
      </c>
      <c r="N210" s="16" t="s">
        <v>88</v>
      </c>
      <c r="O210" s="13"/>
      <c r="P210" s="13"/>
      <c r="Q210" s="62">
        <v>327</v>
      </c>
      <c r="R210" s="16" t="s">
        <v>88</v>
      </c>
      <c r="S210" s="13"/>
      <c r="T210" s="13"/>
      <c r="U210" s="62" t="s">
        <v>505</v>
      </c>
      <c r="V210" s="16" t="s">
        <v>235</v>
      </c>
      <c r="W210" s="13"/>
      <c r="X210" s="13"/>
      <c r="Y210" s="64">
        <v>459477</v>
      </c>
      <c r="Z210" s="16" t="s">
        <v>88</v>
      </c>
    </row>
    <row r="211" spans="1:26" x14ac:dyDescent="0.25">
      <c r="A211" s="15"/>
      <c r="B211" s="28"/>
      <c r="C211" s="28" t="s">
        <v>88</v>
      </c>
      <c r="D211" s="63"/>
      <c r="E211" s="63"/>
      <c r="F211" s="28"/>
      <c r="G211" s="28"/>
      <c r="H211" s="63"/>
      <c r="I211" s="63"/>
      <c r="J211" s="28"/>
      <c r="K211" s="28"/>
      <c r="L211" s="63"/>
      <c r="M211" s="63"/>
      <c r="N211" s="28"/>
      <c r="O211" s="28"/>
      <c r="P211" s="63"/>
      <c r="Q211" s="63"/>
      <c r="R211" s="28"/>
      <c r="S211" s="28"/>
      <c r="T211" s="63"/>
      <c r="U211" s="63"/>
      <c r="V211" s="28"/>
      <c r="W211" s="28"/>
      <c r="X211" s="63"/>
      <c r="Y211" s="63"/>
      <c r="Z211" s="28"/>
    </row>
    <row r="212" spans="1:26" x14ac:dyDescent="0.25">
      <c r="A212" s="15"/>
      <c r="B212" s="72" t="s">
        <v>480</v>
      </c>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row>
    <row r="213" spans="1:26" x14ac:dyDescent="0.25">
      <c r="A213" s="15"/>
      <c r="B213" s="75" t="s">
        <v>481</v>
      </c>
      <c r="C213" s="13"/>
      <c r="D213" s="13"/>
      <c r="E213" s="64">
        <v>450625</v>
      </c>
      <c r="F213" s="16" t="s">
        <v>88</v>
      </c>
      <c r="G213" s="13"/>
      <c r="H213" s="13"/>
      <c r="I213" s="64">
        <v>354963</v>
      </c>
      <c r="J213" s="16" t="s">
        <v>88</v>
      </c>
      <c r="K213" s="13"/>
      <c r="L213" s="13"/>
      <c r="M213" s="64">
        <v>390760</v>
      </c>
      <c r="N213" s="16" t="s">
        <v>88</v>
      </c>
      <c r="O213" s="13"/>
      <c r="P213" s="13"/>
      <c r="Q213" s="64">
        <v>3597</v>
      </c>
      <c r="R213" s="16" t="s">
        <v>88</v>
      </c>
      <c r="S213" s="13"/>
      <c r="T213" s="13"/>
      <c r="U213" s="62" t="s">
        <v>506</v>
      </c>
      <c r="V213" s="16" t="s">
        <v>235</v>
      </c>
      <c r="W213" s="13"/>
      <c r="X213" s="13"/>
      <c r="Y213" s="64">
        <v>450625</v>
      </c>
      <c r="Z213" s="16" t="s">
        <v>88</v>
      </c>
    </row>
    <row r="214" spans="1:26" x14ac:dyDescent="0.25">
      <c r="A214" s="15"/>
      <c r="B214" s="73" t="s">
        <v>483</v>
      </c>
      <c r="C214" s="23"/>
      <c r="D214" s="23"/>
      <c r="E214" s="57" t="s">
        <v>507</v>
      </c>
      <c r="F214" s="27" t="s">
        <v>235</v>
      </c>
      <c r="G214" s="23"/>
      <c r="H214" s="27"/>
      <c r="I214" s="59" t="s">
        <v>231</v>
      </c>
      <c r="J214" s="27"/>
      <c r="K214" s="23"/>
      <c r="L214" s="27"/>
      <c r="M214" s="59" t="s">
        <v>231</v>
      </c>
      <c r="N214" s="27"/>
      <c r="O214" s="23"/>
      <c r="P214" s="27"/>
      <c r="Q214" s="59" t="s">
        <v>231</v>
      </c>
      <c r="R214" s="27"/>
      <c r="S214" s="23"/>
      <c r="T214" s="27"/>
      <c r="U214" s="59" t="s">
        <v>231</v>
      </c>
      <c r="V214" s="27"/>
      <c r="W214" s="23"/>
      <c r="X214" s="23"/>
      <c r="Y214" s="57" t="s">
        <v>507</v>
      </c>
      <c r="Z214" s="27" t="s">
        <v>235</v>
      </c>
    </row>
    <row r="215" spans="1:26" ht="25.5" x14ac:dyDescent="0.25">
      <c r="A215" s="15"/>
      <c r="B215" s="75" t="s">
        <v>485</v>
      </c>
      <c r="C215" s="13"/>
      <c r="D215" s="13"/>
      <c r="E215" s="62" t="s">
        <v>508</v>
      </c>
      <c r="F215" s="16" t="s">
        <v>235</v>
      </c>
      <c r="G215" s="13"/>
      <c r="H215" s="13"/>
      <c r="I215" s="62" t="s">
        <v>509</v>
      </c>
      <c r="J215" s="16" t="s">
        <v>235</v>
      </c>
      <c r="K215" s="13"/>
      <c r="L215" s="13"/>
      <c r="M215" s="62" t="s">
        <v>510</v>
      </c>
      <c r="N215" s="16" t="s">
        <v>235</v>
      </c>
      <c r="O215" s="13"/>
      <c r="P215" s="13"/>
      <c r="Q215" s="64">
        <v>3770</v>
      </c>
      <c r="R215" s="16" t="s">
        <v>88</v>
      </c>
      <c r="S215" s="13"/>
      <c r="T215" s="13"/>
      <c r="U215" s="64">
        <v>266108</v>
      </c>
      <c r="V215" s="16" t="s">
        <v>88</v>
      </c>
      <c r="W215" s="13"/>
      <c r="X215" s="13"/>
      <c r="Y215" s="62" t="s">
        <v>508</v>
      </c>
      <c r="Z215" s="16" t="s">
        <v>235</v>
      </c>
    </row>
    <row r="216" spans="1:26" x14ac:dyDescent="0.25">
      <c r="A216" s="15"/>
      <c r="B216" s="73" t="s">
        <v>93</v>
      </c>
      <c r="C216" s="23"/>
      <c r="D216" s="23"/>
      <c r="E216" s="57" t="s">
        <v>489</v>
      </c>
      <c r="F216" s="27" t="s">
        <v>235</v>
      </c>
      <c r="G216" s="23"/>
      <c r="H216" s="23"/>
      <c r="I216" s="57" t="s">
        <v>489</v>
      </c>
      <c r="J216" s="27" t="s">
        <v>235</v>
      </c>
      <c r="K216" s="23"/>
      <c r="L216" s="27"/>
      <c r="M216" s="59" t="s">
        <v>231</v>
      </c>
      <c r="N216" s="27"/>
      <c r="O216" s="23"/>
      <c r="P216" s="23"/>
      <c r="Q216" s="57" t="s">
        <v>490</v>
      </c>
      <c r="R216" s="27" t="s">
        <v>235</v>
      </c>
      <c r="S216" s="23"/>
      <c r="T216" s="23"/>
      <c r="U216" s="25">
        <v>189644</v>
      </c>
      <c r="V216" s="27" t="s">
        <v>88</v>
      </c>
      <c r="W216" s="23"/>
      <c r="X216" s="23"/>
      <c r="Y216" s="57" t="s">
        <v>489</v>
      </c>
      <c r="Z216" s="27" t="s">
        <v>235</v>
      </c>
    </row>
    <row r="217" spans="1:26" ht="26.25" thickBot="1" x14ac:dyDescent="0.3">
      <c r="A217" s="15"/>
      <c r="B217" s="75" t="s">
        <v>94</v>
      </c>
      <c r="C217" s="13"/>
      <c r="D217" s="13"/>
      <c r="E217" s="62" t="s">
        <v>511</v>
      </c>
      <c r="F217" s="16" t="s">
        <v>235</v>
      </c>
      <c r="G217" s="13"/>
      <c r="H217" s="13"/>
      <c r="I217" s="62" t="s">
        <v>512</v>
      </c>
      <c r="J217" s="16" t="s">
        <v>235</v>
      </c>
      <c r="K217" s="13"/>
      <c r="L217" s="13"/>
      <c r="M217" s="62" t="s">
        <v>513</v>
      </c>
      <c r="N217" s="16" t="s">
        <v>235</v>
      </c>
      <c r="O217" s="13"/>
      <c r="P217" s="13"/>
      <c r="Q217" s="62" t="s">
        <v>514</v>
      </c>
      <c r="R217" s="16" t="s">
        <v>235</v>
      </c>
      <c r="S217" s="13"/>
      <c r="T217" s="13"/>
      <c r="U217" s="64">
        <v>61066</v>
      </c>
      <c r="V217" s="16" t="s">
        <v>88</v>
      </c>
      <c r="W217" s="13"/>
      <c r="X217" s="13"/>
      <c r="Y217" s="62" t="s">
        <v>511</v>
      </c>
      <c r="Z217" s="16" t="s">
        <v>235</v>
      </c>
    </row>
    <row r="218" spans="1:26" x14ac:dyDescent="0.25">
      <c r="A218" s="15"/>
      <c r="B218" s="28"/>
      <c r="C218" s="28" t="s">
        <v>88</v>
      </c>
      <c r="D218" s="63"/>
      <c r="E218" s="63"/>
      <c r="F218" s="28"/>
      <c r="G218" s="28"/>
      <c r="H218" s="63"/>
      <c r="I218" s="63"/>
      <c r="J218" s="28"/>
      <c r="K218" s="28"/>
      <c r="L218" s="63"/>
      <c r="M218" s="63"/>
      <c r="N218" s="28"/>
      <c r="O218" s="28"/>
      <c r="P218" s="63"/>
      <c r="Q218" s="63"/>
      <c r="R218" s="28"/>
      <c r="S218" s="28"/>
      <c r="T218" s="63"/>
      <c r="U218" s="63"/>
      <c r="V218" s="28"/>
      <c r="W218" s="28"/>
      <c r="X218" s="63"/>
      <c r="Y218" s="63"/>
      <c r="Z218" s="28"/>
    </row>
    <row r="219" spans="1:26" ht="15.75" thickBot="1" x14ac:dyDescent="0.3">
      <c r="A219" s="15"/>
      <c r="B219" s="72" t="s">
        <v>494</v>
      </c>
      <c r="C219" s="23"/>
      <c r="D219" s="23"/>
      <c r="E219" s="57" t="s">
        <v>515</v>
      </c>
      <c r="F219" s="27" t="s">
        <v>235</v>
      </c>
      <c r="G219" s="23"/>
      <c r="H219" s="23"/>
      <c r="I219" s="57" t="s">
        <v>501</v>
      </c>
      <c r="J219" s="27" t="s">
        <v>235</v>
      </c>
      <c r="K219" s="23"/>
      <c r="L219" s="23"/>
      <c r="M219" s="25">
        <v>333131</v>
      </c>
      <c r="N219" s="27" t="s">
        <v>88</v>
      </c>
      <c r="O219" s="23"/>
      <c r="P219" s="23"/>
      <c r="Q219" s="25">
        <v>6584</v>
      </c>
      <c r="R219" s="27" t="s">
        <v>88</v>
      </c>
      <c r="S219" s="23"/>
      <c r="T219" s="23"/>
      <c r="U219" s="57" t="s">
        <v>502</v>
      </c>
      <c r="V219" s="27" t="s">
        <v>235</v>
      </c>
      <c r="W219" s="23"/>
      <c r="X219" s="23"/>
      <c r="Y219" s="57" t="s">
        <v>515</v>
      </c>
      <c r="Z219" s="27" t="s">
        <v>235</v>
      </c>
    </row>
    <row r="220" spans="1:26" x14ac:dyDescent="0.25">
      <c r="A220" s="15"/>
      <c r="B220" s="28"/>
      <c r="C220" s="28" t="s">
        <v>88</v>
      </c>
      <c r="D220" s="63"/>
      <c r="E220" s="63"/>
      <c r="F220" s="28"/>
      <c r="G220" s="28"/>
      <c r="H220" s="63"/>
      <c r="I220" s="63"/>
      <c r="J220" s="28"/>
      <c r="K220" s="28"/>
      <c r="L220" s="63"/>
      <c r="M220" s="63"/>
      <c r="N220" s="28"/>
      <c r="O220" s="28"/>
      <c r="P220" s="63"/>
      <c r="Q220" s="63"/>
      <c r="R220" s="28"/>
      <c r="S220" s="28"/>
      <c r="T220" s="63"/>
      <c r="U220" s="63"/>
      <c r="V220" s="28"/>
      <c r="W220" s="28"/>
      <c r="X220" s="63"/>
      <c r="Y220" s="63"/>
      <c r="Z220" s="28"/>
    </row>
    <row r="221" spans="1:26" ht="26.25" thickBot="1" x14ac:dyDescent="0.3">
      <c r="A221" s="15"/>
      <c r="B221" s="71" t="s">
        <v>496</v>
      </c>
      <c r="C221" s="13"/>
      <c r="D221" s="13" t="s">
        <v>204</v>
      </c>
      <c r="E221" s="64">
        <v>49249</v>
      </c>
      <c r="F221" s="16" t="s">
        <v>88</v>
      </c>
      <c r="G221" s="13"/>
      <c r="H221" s="13" t="s">
        <v>204</v>
      </c>
      <c r="I221" s="64">
        <v>597582</v>
      </c>
      <c r="J221" s="16" t="s">
        <v>88</v>
      </c>
      <c r="K221" s="13"/>
      <c r="L221" s="13" t="s">
        <v>204</v>
      </c>
      <c r="M221" s="64">
        <v>1100987</v>
      </c>
      <c r="N221" s="16" t="s">
        <v>88</v>
      </c>
      <c r="O221" s="13"/>
      <c r="P221" s="13" t="s">
        <v>204</v>
      </c>
      <c r="Q221" s="64">
        <v>6911</v>
      </c>
      <c r="R221" s="16" t="s">
        <v>88</v>
      </c>
      <c r="S221" s="13"/>
      <c r="T221" s="13" t="s">
        <v>204</v>
      </c>
      <c r="U221" s="62" t="s">
        <v>504</v>
      </c>
      <c r="V221" s="16" t="s">
        <v>235</v>
      </c>
      <c r="W221" s="13"/>
      <c r="X221" s="13" t="s">
        <v>204</v>
      </c>
      <c r="Y221" s="64">
        <v>427783</v>
      </c>
      <c r="Z221" s="16" t="s">
        <v>88</v>
      </c>
    </row>
    <row r="222" spans="1:26" ht="15.75" thickTop="1" x14ac:dyDescent="0.25">
      <c r="A222" s="15"/>
      <c r="B222" s="28"/>
      <c r="C222" s="28" t="s">
        <v>88</v>
      </c>
      <c r="D222" s="29"/>
      <c r="E222" s="29"/>
      <c r="F222" s="28"/>
      <c r="G222" s="28"/>
      <c r="H222" s="29"/>
      <c r="I222" s="29"/>
      <c r="J222" s="28"/>
      <c r="K222" s="28"/>
      <c r="L222" s="29"/>
      <c r="M222" s="29"/>
      <c r="N222" s="28"/>
      <c r="O222" s="28"/>
      <c r="P222" s="29"/>
      <c r="Q222" s="29"/>
      <c r="R222" s="28"/>
      <c r="S222" s="28"/>
      <c r="T222" s="29"/>
      <c r="U222" s="29"/>
      <c r="V222" s="28"/>
      <c r="W222" s="28"/>
      <c r="X222" s="29"/>
      <c r="Y222" s="29"/>
      <c r="Z222" s="28"/>
    </row>
    <row r="223" spans="1:26" ht="23.25" x14ac:dyDescent="0.35">
      <c r="A223" s="15"/>
      <c r="B223" s="80"/>
      <c r="C223" s="80"/>
      <c r="D223" s="80"/>
      <c r="E223" s="80"/>
      <c r="F223" s="80"/>
      <c r="G223" s="80"/>
      <c r="H223" s="80"/>
      <c r="I223" s="80"/>
      <c r="J223" s="80"/>
      <c r="K223" s="80"/>
      <c r="L223" s="80"/>
      <c r="M223" s="80"/>
      <c r="N223" s="80"/>
      <c r="O223" s="80"/>
      <c r="P223" s="80"/>
      <c r="Q223" s="80"/>
      <c r="R223" s="80"/>
      <c r="S223" s="80"/>
      <c r="T223" s="80"/>
      <c r="U223" s="80"/>
      <c r="V223" s="80"/>
      <c r="W223" s="80"/>
      <c r="X223" s="80"/>
      <c r="Y223" s="80"/>
      <c r="Z223" s="80"/>
    </row>
    <row r="224" spans="1:26" x14ac:dyDescent="0.25">
      <c r="A224" s="15"/>
      <c r="B224" s="36"/>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row>
    <row r="225" spans="1:26" x14ac:dyDescent="0.25">
      <c r="A225" s="15"/>
      <c r="B225" s="79" t="s">
        <v>425</v>
      </c>
      <c r="C225" s="79"/>
      <c r="D225" s="79"/>
      <c r="E225" s="79"/>
      <c r="F225" s="79"/>
      <c r="G225" s="79"/>
      <c r="H225" s="79"/>
      <c r="I225" s="79"/>
      <c r="J225" s="79"/>
      <c r="K225" s="79"/>
      <c r="L225" s="79"/>
      <c r="M225" s="79"/>
      <c r="N225" s="79"/>
      <c r="O225" s="79"/>
      <c r="P225" s="79"/>
      <c r="Q225" s="79"/>
      <c r="R225" s="79"/>
      <c r="S225" s="79"/>
      <c r="T225" s="79"/>
      <c r="U225" s="79"/>
      <c r="V225" s="79"/>
      <c r="W225" s="79"/>
      <c r="X225" s="79"/>
      <c r="Y225" s="79"/>
      <c r="Z225" s="79"/>
    </row>
    <row r="226" spans="1:26" x14ac:dyDescent="0.25">
      <c r="A226" s="15"/>
      <c r="B226" s="79" t="s">
        <v>516</v>
      </c>
      <c r="C226" s="79"/>
      <c r="D226" s="79"/>
      <c r="E226" s="79"/>
      <c r="F226" s="79"/>
      <c r="G226" s="79"/>
      <c r="H226" s="79"/>
      <c r="I226" s="79"/>
      <c r="J226" s="79"/>
      <c r="K226" s="79"/>
      <c r="L226" s="79"/>
      <c r="M226" s="79"/>
      <c r="N226" s="79"/>
      <c r="O226" s="79"/>
      <c r="P226" s="79"/>
      <c r="Q226" s="79"/>
      <c r="R226" s="79"/>
      <c r="S226" s="79"/>
      <c r="T226" s="79"/>
      <c r="U226" s="79"/>
      <c r="V226" s="79"/>
      <c r="W226" s="79"/>
      <c r="X226" s="79"/>
      <c r="Y226" s="79"/>
      <c r="Z226" s="79"/>
    </row>
    <row r="227" spans="1:26" x14ac:dyDescent="0.25">
      <c r="A227" s="15"/>
      <c r="B227" s="79" t="s">
        <v>428</v>
      </c>
      <c r="C227" s="79"/>
      <c r="D227" s="79"/>
      <c r="E227" s="79"/>
      <c r="F227" s="79"/>
      <c r="G227" s="79"/>
      <c r="H227" s="79"/>
      <c r="I227" s="79"/>
      <c r="J227" s="79"/>
      <c r="K227" s="79"/>
      <c r="L227" s="79"/>
      <c r="M227" s="79"/>
      <c r="N227" s="79"/>
      <c r="O227" s="79"/>
      <c r="P227" s="79"/>
      <c r="Q227" s="79"/>
      <c r="R227" s="79"/>
      <c r="S227" s="79"/>
      <c r="T227" s="79"/>
      <c r="U227" s="79"/>
      <c r="V227" s="79"/>
      <c r="W227" s="79"/>
      <c r="X227" s="79"/>
      <c r="Y227" s="79"/>
      <c r="Z227" s="79"/>
    </row>
    <row r="228" spans="1:26" x14ac:dyDescent="0.25">
      <c r="A228" s="15"/>
      <c r="B228" s="79" t="s">
        <v>429</v>
      </c>
      <c r="C228" s="79"/>
      <c r="D228" s="79"/>
      <c r="E228" s="79"/>
      <c r="F228" s="79"/>
      <c r="G228" s="79"/>
      <c r="H228" s="79"/>
      <c r="I228" s="79"/>
      <c r="J228" s="79"/>
      <c r="K228" s="79"/>
      <c r="L228" s="79"/>
      <c r="M228" s="79"/>
      <c r="N228" s="79"/>
      <c r="O228" s="79"/>
      <c r="P228" s="79"/>
      <c r="Q228" s="79"/>
      <c r="R228" s="79"/>
      <c r="S228" s="79"/>
      <c r="T228" s="79"/>
      <c r="U228" s="79"/>
      <c r="V228" s="79"/>
      <c r="W228" s="79"/>
      <c r="X228" s="79"/>
      <c r="Y228" s="79"/>
      <c r="Z228" s="79"/>
    </row>
    <row r="229" spans="1:26" ht="15.75" x14ac:dyDescent="0.25">
      <c r="A229" s="15"/>
      <c r="B229" s="38"/>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row>
    <row r="230" spans="1:26" x14ac:dyDescent="0.25">
      <c r="A230" s="15"/>
      <c r="B230" s="13"/>
      <c r="C230" s="13"/>
      <c r="D230" s="13"/>
      <c r="E230" s="13"/>
      <c r="F230" s="13"/>
      <c r="G230" s="13"/>
      <c r="H230" s="13"/>
      <c r="I230" s="13"/>
      <c r="J230" s="13"/>
      <c r="K230" s="13"/>
      <c r="L230" s="13"/>
      <c r="M230" s="13"/>
      <c r="N230" s="13"/>
      <c r="O230" s="13"/>
      <c r="P230" s="13"/>
      <c r="Q230" s="13"/>
      <c r="R230" s="13"/>
      <c r="S230" s="13"/>
      <c r="T230" s="13"/>
      <c r="U230" s="13"/>
      <c r="V230" s="13"/>
      <c r="W230" s="13"/>
      <c r="X230" s="13"/>
      <c r="Y230" s="13"/>
      <c r="Z230" s="13"/>
    </row>
    <row r="231" spans="1:26" x14ac:dyDescent="0.25">
      <c r="A231" s="15"/>
      <c r="B231" s="30"/>
      <c r="C231" s="30" t="s">
        <v>88</v>
      </c>
      <c r="D231" s="31" t="s">
        <v>430</v>
      </c>
      <c r="E231" s="31"/>
      <c r="F231" s="30"/>
      <c r="G231" s="30"/>
      <c r="H231" s="31" t="s">
        <v>431</v>
      </c>
      <c r="I231" s="31"/>
      <c r="J231" s="30"/>
      <c r="K231" s="30"/>
      <c r="L231" s="31" t="s">
        <v>433</v>
      </c>
      <c r="M231" s="31"/>
      <c r="N231" s="30"/>
      <c r="O231" s="30"/>
      <c r="P231" s="31" t="s">
        <v>435</v>
      </c>
      <c r="Q231" s="31"/>
      <c r="R231" s="30"/>
      <c r="S231" s="30"/>
      <c r="T231" s="31" t="s">
        <v>436</v>
      </c>
      <c r="U231" s="31"/>
      <c r="V231" s="30"/>
      <c r="W231" s="30"/>
      <c r="X231" s="31" t="s">
        <v>437</v>
      </c>
      <c r="Y231" s="31"/>
      <c r="Z231" s="30"/>
    </row>
    <row r="232" spans="1:26" ht="15.75" thickBot="1" x14ac:dyDescent="0.3">
      <c r="A232" s="15"/>
      <c r="B232" s="30"/>
      <c r="C232" s="30"/>
      <c r="D232" s="32"/>
      <c r="E232" s="32"/>
      <c r="F232" s="30"/>
      <c r="G232" s="30"/>
      <c r="H232" s="32" t="s">
        <v>467</v>
      </c>
      <c r="I232" s="32"/>
      <c r="J232" s="30"/>
      <c r="K232" s="30"/>
      <c r="L232" s="32" t="s">
        <v>434</v>
      </c>
      <c r="M232" s="32"/>
      <c r="N232" s="30"/>
      <c r="O232" s="30"/>
      <c r="P232" s="32" t="s">
        <v>434</v>
      </c>
      <c r="Q232" s="32"/>
      <c r="R232" s="30"/>
      <c r="S232" s="30"/>
      <c r="T232" s="32"/>
      <c r="U232" s="32"/>
      <c r="V232" s="30"/>
      <c r="W232" s="30"/>
      <c r="X232" s="32"/>
      <c r="Y232" s="32"/>
      <c r="Z232" s="30"/>
    </row>
    <row r="233" spans="1:26" x14ac:dyDescent="0.25">
      <c r="A233" s="15"/>
      <c r="B233" s="21" t="s">
        <v>517</v>
      </c>
      <c r="C233" s="23" t="s">
        <v>88</v>
      </c>
      <c r="D233" s="23"/>
      <c r="E233" s="23"/>
      <c r="F233" s="23"/>
      <c r="G233" s="23"/>
      <c r="H233" s="23"/>
      <c r="I233" s="23"/>
      <c r="J233" s="23"/>
      <c r="K233" s="23"/>
      <c r="L233" s="23"/>
      <c r="M233" s="23"/>
      <c r="N233" s="23"/>
      <c r="O233" s="23"/>
      <c r="P233" s="23"/>
      <c r="Q233" s="23"/>
      <c r="R233" s="23"/>
      <c r="S233" s="23"/>
      <c r="T233" s="23"/>
      <c r="U233" s="23"/>
      <c r="V233" s="23"/>
      <c r="W233" s="23"/>
      <c r="X233" s="23"/>
      <c r="Y233" s="23"/>
      <c r="Z233" s="23"/>
    </row>
    <row r="234" spans="1:26" x14ac:dyDescent="0.25">
      <c r="A234" s="15"/>
      <c r="B234" s="71" t="s">
        <v>518</v>
      </c>
      <c r="C234" s="13" t="s">
        <v>88</v>
      </c>
      <c r="D234" s="13" t="s">
        <v>204</v>
      </c>
      <c r="E234" s="64">
        <v>2524</v>
      </c>
      <c r="F234" s="16" t="s">
        <v>88</v>
      </c>
      <c r="G234" s="13"/>
      <c r="H234" s="13" t="s">
        <v>204</v>
      </c>
      <c r="I234" s="64">
        <v>2961</v>
      </c>
      <c r="J234" s="16" t="s">
        <v>88</v>
      </c>
      <c r="K234" s="13"/>
      <c r="L234" s="13" t="s">
        <v>204</v>
      </c>
      <c r="M234" s="64">
        <v>3368</v>
      </c>
      <c r="N234" s="16" t="s">
        <v>88</v>
      </c>
      <c r="O234" s="13"/>
      <c r="P234" s="13" t="s">
        <v>204</v>
      </c>
      <c r="Q234" s="62" t="s">
        <v>454</v>
      </c>
      <c r="R234" s="16" t="s">
        <v>235</v>
      </c>
      <c r="S234" s="13"/>
      <c r="T234" s="13" t="s">
        <v>204</v>
      </c>
      <c r="U234" s="62" t="s">
        <v>453</v>
      </c>
      <c r="V234" s="16" t="s">
        <v>235</v>
      </c>
      <c r="W234" s="13"/>
      <c r="X234" s="13" t="s">
        <v>204</v>
      </c>
      <c r="Y234" s="64">
        <v>2524</v>
      </c>
      <c r="Z234" s="16" t="s">
        <v>88</v>
      </c>
    </row>
    <row r="235" spans="1:26" x14ac:dyDescent="0.25">
      <c r="A235" s="15"/>
      <c r="B235" s="72" t="s">
        <v>519</v>
      </c>
      <c r="C235" s="23" t="s">
        <v>88</v>
      </c>
      <c r="D235" s="23"/>
      <c r="E235" s="57" t="s">
        <v>520</v>
      </c>
      <c r="F235" s="27" t="s">
        <v>235</v>
      </c>
      <c r="G235" s="23"/>
      <c r="H235" s="23"/>
      <c r="I235" s="57" t="s">
        <v>521</v>
      </c>
      <c r="J235" s="27" t="s">
        <v>235</v>
      </c>
      <c r="K235" s="23"/>
      <c r="L235" s="23"/>
      <c r="M235" s="25">
        <v>12842</v>
      </c>
      <c r="N235" s="27" t="s">
        <v>88</v>
      </c>
      <c r="O235" s="23"/>
      <c r="P235" s="27"/>
      <c r="Q235" s="59" t="s">
        <v>231</v>
      </c>
      <c r="R235" s="27" t="s">
        <v>88</v>
      </c>
      <c r="S235" s="23"/>
      <c r="T235" s="23"/>
      <c r="U235" s="25">
        <v>6116</v>
      </c>
      <c r="V235" s="27" t="s">
        <v>88</v>
      </c>
      <c r="W235" s="23"/>
      <c r="X235" s="23"/>
      <c r="Y235" s="25">
        <v>8945</v>
      </c>
      <c r="Z235" s="27" t="s">
        <v>88</v>
      </c>
    </row>
    <row r="236" spans="1:26" x14ac:dyDescent="0.25">
      <c r="A236" s="15"/>
      <c r="B236" s="71" t="s">
        <v>522</v>
      </c>
      <c r="C236" s="13" t="s">
        <v>88</v>
      </c>
      <c r="D236" s="13"/>
      <c r="E236" s="62">
        <v>460</v>
      </c>
      <c r="F236" s="16" t="s">
        <v>88</v>
      </c>
      <c r="G236" s="13"/>
      <c r="H236" s="13"/>
      <c r="I236" s="64">
        <v>4075</v>
      </c>
      <c r="J236" s="16" t="s">
        <v>88</v>
      </c>
      <c r="K236" s="13"/>
      <c r="L236" s="13"/>
      <c r="M236" s="64">
        <v>8562</v>
      </c>
      <c r="N236" s="16" t="s">
        <v>88</v>
      </c>
      <c r="O236" s="13"/>
      <c r="P236" s="13"/>
      <c r="Q236" s="62" t="s">
        <v>523</v>
      </c>
      <c r="R236" s="16" t="s">
        <v>235</v>
      </c>
      <c r="S236" s="13"/>
      <c r="T236" s="16"/>
      <c r="U236" s="61" t="s">
        <v>231</v>
      </c>
      <c r="V236" s="16"/>
      <c r="W236" s="13"/>
      <c r="X236" s="13"/>
      <c r="Y236" s="64">
        <v>12972</v>
      </c>
      <c r="Z236" s="16" t="s">
        <v>88</v>
      </c>
    </row>
    <row r="237" spans="1:26" ht="15.75" thickBot="1" x14ac:dyDescent="0.3">
      <c r="A237" s="15"/>
      <c r="B237" s="72" t="s">
        <v>524</v>
      </c>
      <c r="C237" s="23" t="s">
        <v>88</v>
      </c>
      <c r="D237" s="23"/>
      <c r="E237" s="57" t="s">
        <v>525</v>
      </c>
      <c r="F237" s="27" t="s">
        <v>235</v>
      </c>
      <c r="G237" s="23"/>
      <c r="H237" s="23"/>
      <c r="I237" s="25">
        <v>1879</v>
      </c>
      <c r="J237" s="27" t="s">
        <v>88</v>
      </c>
      <c r="K237" s="23"/>
      <c r="L237" s="23"/>
      <c r="M237" s="57" t="s">
        <v>526</v>
      </c>
      <c r="N237" s="27" t="s">
        <v>235</v>
      </c>
      <c r="O237" s="23"/>
      <c r="P237" s="23"/>
      <c r="Q237" s="57">
        <v>464</v>
      </c>
      <c r="R237" s="27" t="s">
        <v>88</v>
      </c>
      <c r="S237" s="23"/>
      <c r="T237" s="27"/>
      <c r="U237" s="59" t="s">
        <v>231</v>
      </c>
      <c r="V237" s="27"/>
      <c r="W237" s="23"/>
      <c r="X237" s="27"/>
      <c r="Y237" s="59" t="s">
        <v>231</v>
      </c>
      <c r="Z237" s="27"/>
    </row>
    <row r="238" spans="1:26" x14ac:dyDescent="0.25">
      <c r="A238" s="15"/>
      <c r="B238" s="28"/>
      <c r="C238" s="28" t="s">
        <v>88</v>
      </c>
      <c r="D238" s="63"/>
      <c r="E238" s="63"/>
      <c r="F238" s="28"/>
      <c r="G238" s="28"/>
      <c r="H238" s="63"/>
      <c r="I238" s="63"/>
      <c r="J238" s="28"/>
      <c r="K238" s="28"/>
      <c r="L238" s="63"/>
      <c r="M238" s="63"/>
      <c r="N238" s="28"/>
      <c r="O238" s="28"/>
      <c r="P238" s="63"/>
      <c r="Q238" s="63"/>
      <c r="R238" s="28"/>
      <c r="S238" s="28"/>
      <c r="T238" s="63"/>
      <c r="U238" s="63"/>
      <c r="V238" s="28"/>
      <c r="W238" s="28"/>
      <c r="X238" s="63"/>
      <c r="Y238" s="63"/>
      <c r="Z238" s="28"/>
    </row>
    <row r="239" spans="1:26" ht="15.75" thickBot="1" x14ac:dyDescent="0.3">
      <c r="A239" s="15"/>
      <c r="B239" s="60" t="s">
        <v>527</v>
      </c>
      <c r="C239" s="13"/>
      <c r="D239" s="16"/>
      <c r="E239" s="61" t="s">
        <v>231</v>
      </c>
      <c r="F239" s="16"/>
      <c r="G239" s="13"/>
      <c r="H239" s="16"/>
      <c r="I239" s="61" t="s">
        <v>231</v>
      </c>
      <c r="J239" s="16"/>
      <c r="K239" s="13"/>
      <c r="L239" s="13"/>
      <c r="M239" s="64">
        <v>24315</v>
      </c>
      <c r="N239" s="16" t="s">
        <v>88</v>
      </c>
      <c r="O239" s="13"/>
      <c r="P239" s="13"/>
      <c r="Q239" s="62">
        <v>126</v>
      </c>
      <c r="R239" s="16" t="s">
        <v>88</v>
      </c>
      <c r="S239" s="13"/>
      <c r="T239" s="16"/>
      <c r="U239" s="61" t="s">
        <v>231</v>
      </c>
      <c r="V239" s="16"/>
      <c r="W239" s="13"/>
      <c r="X239" s="13"/>
      <c r="Y239" s="64">
        <v>24441</v>
      </c>
      <c r="Z239" s="16" t="s">
        <v>88</v>
      </c>
    </row>
    <row r="240" spans="1:26" x14ac:dyDescent="0.25">
      <c r="A240" s="15"/>
      <c r="B240" s="28"/>
      <c r="C240" s="28" t="s">
        <v>88</v>
      </c>
      <c r="D240" s="63"/>
      <c r="E240" s="63"/>
      <c r="F240" s="28"/>
      <c r="G240" s="28"/>
      <c r="H240" s="63"/>
      <c r="I240" s="63"/>
      <c r="J240" s="28"/>
      <c r="K240" s="28"/>
      <c r="L240" s="63"/>
      <c r="M240" s="63"/>
      <c r="N240" s="28"/>
      <c r="O240" s="28"/>
      <c r="P240" s="63"/>
      <c r="Q240" s="63"/>
      <c r="R240" s="28"/>
      <c r="S240" s="28"/>
      <c r="T240" s="63"/>
      <c r="U240" s="63"/>
      <c r="V240" s="28"/>
      <c r="W240" s="28"/>
      <c r="X240" s="63"/>
      <c r="Y240" s="63"/>
      <c r="Z240" s="28"/>
    </row>
    <row r="241" spans="1:26" x14ac:dyDescent="0.25">
      <c r="A241" s="15"/>
      <c r="B241" s="21" t="s">
        <v>528</v>
      </c>
      <c r="C241" s="23"/>
      <c r="D241" s="23"/>
      <c r="E241" s="23"/>
      <c r="F241" s="23"/>
      <c r="G241" s="23"/>
      <c r="H241" s="23"/>
      <c r="I241" s="23"/>
      <c r="J241" s="23"/>
      <c r="K241" s="23"/>
      <c r="L241" s="23"/>
      <c r="M241" s="78"/>
      <c r="N241" s="78"/>
      <c r="O241" s="78"/>
      <c r="P241" s="78"/>
      <c r="Q241" s="78"/>
      <c r="R241" s="23"/>
      <c r="S241" s="23"/>
      <c r="T241" s="23"/>
      <c r="U241" s="78"/>
      <c r="V241" s="78"/>
      <c r="W241" s="78"/>
      <c r="X241" s="78"/>
      <c r="Y241" s="78"/>
      <c r="Z241" s="23"/>
    </row>
    <row r="242" spans="1:26" x14ac:dyDescent="0.25">
      <c r="A242" s="15"/>
      <c r="B242" s="71" t="s">
        <v>144</v>
      </c>
      <c r="C242" s="13"/>
      <c r="D242" s="16"/>
      <c r="E242" s="61" t="s">
        <v>231</v>
      </c>
      <c r="F242" s="16"/>
      <c r="G242" s="13"/>
      <c r="H242" s="16"/>
      <c r="I242" s="61" t="s">
        <v>231</v>
      </c>
      <c r="J242" s="16"/>
      <c r="K242" s="13"/>
      <c r="L242" s="13"/>
      <c r="M242" s="62" t="s">
        <v>529</v>
      </c>
      <c r="N242" s="16" t="s">
        <v>235</v>
      </c>
      <c r="O242" s="13"/>
      <c r="P242" s="16"/>
      <c r="Q242" s="61" t="s">
        <v>231</v>
      </c>
      <c r="R242" s="16"/>
      <c r="S242" s="13"/>
      <c r="T242" s="16"/>
      <c r="U242" s="61" t="s">
        <v>231</v>
      </c>
      <c r="V242" s="16"/>
      <c r="W242" s="13"/>
      <c r="X242" s="13"/>
      <c r="Y242" s="62" t="s">
        <v>529</v>
      </c>
      <c r="Z242" s="16" t="s">
        <v>235</v>
      </c>
    </row>
    <row r="243" spans="1:26" ht="25.5" x14ac:dyDescent="0.25">
      <c r="A243" s="15"/>
      <c r="B243" s="72" t="s">
        <v>530</v>
      </c>
      <c r="C243" s="23"/>
      <c r="D243" s="27"/>
      <c r="E243" s="59" t="s">
        <v>231</v>
      </c>
      <c r="F243" s="27" t="s">
        <v>88</v>
      </c>
      <c r="G243" s="23"/>
      <c r="H243" s="27"/>
      <c r="I243" s="59" t="s">
        <v>231</v>
      </c>
      <c r="J243" s="27" t="s">
        <v>88</v>
      </c>
      <c r="K243" s="23"/>
      <c r="L243" s="23"/>
      <c r="M243" s="57" t="s">
        <v>531</v>
      </c>
      <c r="N243" s="27" t="s">
        <v>235</v>
      </c>
      <c r="O243" s="23"/>
      <c r="P243" s="27"/>
      <c r="Q243" s="59" t="s">
        <v>231</v>
      </c>
      <c r="R243" s="27" t="s">
        <v>88</v>
      </c>
      <c r="S243" s="23"/>
      <c r="T243" s="27"/>
      <c r="U243" s="59" t="s">
        <v>231</v>
      </c>
      <c r="V243" s="27" t="s">
        <v>88</v>
      </c>
      <c r="W243" s="23"/>
      <c r="X243" s="23"/>
      <c r="Y243" s="57" t="s">
        <v>531</v>
      </c>
      <c r="Z243" s="27" t="s">
        <v>235</v>
      </c>
    </row>
    <row r="244" spans="1:26" ht="26.25" thickBot="1" x14ac:dyDescent="0.3">
      <c r="A244" s="15"/>
      <c r="B244" s="71" t="s">
        <v>146</v>
      </c>
      <c r="C244" s="13"/>
      <c r="D244" s="16"/>
      <c r="E244" s="61" t="s">
        <v>231</v>
      </c>
      <c r="F244" s="16"/>
      <c r="G244" s="13"/>
      <c r="H244" s="16"/>
      <c r="I244" s="61" t="s">
        <v>231</v>
      </c>
      <c r="J244" s="16"/>
      <c r="K244" s="13"/>
      <c r="L244" s="13"/>
      <c r="M244" s="64">
        <v>15073</v>
      </c>
      <c r="N244" s="16" t="s">
        <v>88</v>
      </c>
      <c r="O244" s="13"/>
      <c r="P244" s="16"/>
      <c r="Q244" s="61" t="s">
        <v>231</v>
      </c>
      <c r="R244" s="16"/>
      <c r="S244" s="13"/>
      <c r="T244" s="16"/>
      <c r="U244" s="61" t="s">
        <v>231</v>
      </c>
      <c r="V244" s="16"/>
      <c r="W244" s="13"/>
      <c r="X244" s="13"/>
      <c r="Y244" s="64">
        <v>15073</v>
      </c>
      <c r="Z244" s="16" t="s">
        <v>88</v>
      </c>
    </row>
    <row r="245" spans="1:26" x14ac:dyDescent="0.25">
      <c r="A245" s="15"/>
      <c r="B245" s="28"/>
      <c r="C245" s="28" t="s">
        <v>88</v>
      </c>
      <c r="D245" s="63"/>
      <c r="E245" s="63"/>
      <c r="F245" s="28"/>
      <c r="G245" s="28"/>
      <c r="H245" s="63"/>
      <c r="I245" s="63"/>
      <c r="J245" s="28"/>
      <c r="K245" s="28"/>
      <c r="L245" s="63"/>
      <c r="M245" s="63"/>
      <c r="N245" s="28"/>
      <c r="O245" s="28"/>
      <c r="P245" s="63"/>
      <c r="Q245" s="63"/>
      <c r="R245" s="28"/>
      <c r="S245" s="28"/>
      <c r="T245" s="63"/>
      <c r="U245" s="63"/>
      <c r="V245" s="28"/>
      <c r="W245" s="28"/>
      <c r="X245" s="63"/>
      <c r="Y245" s="63"/>
      <c r="Z245" s="28"/>
    </row>
    <row r="246" spans="1:26" ht="15.75" thickBot="1" x14ac:dyDescent="0.3">
      <c r="A246" s="15"/>
      <c r="B246" s="21" t="s">
        <v>532</v>
      </c>
      <c r="C246" s="23"/>
      <c r="D246" s="27"/>
      <c r="E246" s="59" t="s">
        <v>231</v>
      </c>
      <c r="F246" s="27"/>
      <c r="G246" s="23"/>
      <c r="H246" s="27"/>
      <c r="I246" s="59" t="s">
        <v>231</v>
      </c>
      <c r="J246" s="27"/>
      <c r="K246" s="23"/>
      <c r="L246" s="23"/>
      <c r="M246" s="25">
        <v>4950</v>
      </c>
      <c r="N246" s="27" t="s">
        <v>88</v>
      </c>
      <c r="O246" s="23"/>
      <c r="P246" s="27"/>
      <c r="Q246" s="59" t="s">
        <v>231</v>
      </c>
      <c r="R246" s="27"/>
      <c r="S246" s="23"/>
      <c r="T246" s="27"/>
      <c r="U246" s="59" t="s">
        <v>231</v>
      </c>
      <c r="V246" s="27"/>
      <c r="W246" s="23"/>
      <c r="X246" s="23"/>
      <c r="Y246" s="25">
        <v>4950</v>
      </c>
      <c r="Z246" s="27" t="s">
        <v>88</v>
      </c>
    </row>
    <row r="247" spans="1:26" x14ac:dyDescent="0.25">
      <c r="A247" s="15"/>
      <c r="B247" s="28"/>
      <c r="C247" s="28" t="s">
        <v>88</v>
      </c>
      <c r="D247" s="63"/>
      <c r="E247" s="63"/>
      <c r="F247" s="28"/>
      <c r="G247" s="28"/>
      <c r="H247" s="63"/>
      <c r="I247" s="63"/>
      <c r="J247" s="28"/>
      <c r="K247" s="28"/>
      <c r="L247" s="63"/>
      <c r="M247" s="63"/>
      <c r="N247" s="28"/>
      <c r="O247" s="28"/>
      <c r="P247" s="63"/>
      <c r="Q247" s="63"/>
      <c r="R247" s="28"/>
      <c r="S247" s="28"/>
      <c r="T247" s="63"/>
      <c r="U247" s="63"/>
      <c r="V247" s="28"/>
      <c r="W247" s="28"/>
      <c r="X247" s="63"/>
      <c r="Y247" s="63"/>
      <c r="Z247" s="28"/>
    </row>
    <row r="248" spans="1:26" x14ac:dyDescent="0.25">
      <c r="A248" s="15"/>
      <c r="B248" s="60" t="s">
        <v>533</v>
      </c>
      <c r="C248" s="13"/>
      <c r="D248" s="13"/>
      <c r="E248" s="13"/>
      <c r="F248" s="13"/>
      <c r="G248" s="13"/>
      <c r="H248" s="13"/>
      <c r="I248" s="13"/>
      <c r="J248" s="13"/>
      <c r="K248" s="13"/>
      <c r="L248" s="13"/>
      <c r="M248" s="13"/>
      <c r="N248" s="13"/>
      <c r="O248" s="13"/>
      <c r="P248" s="13"/>
      <c r="Q248" s="13"/>
      <c r="R248" s="13"/>
      <c r="S248" s="13"/>
      <c r="T248" s="13"/>
      <c r="U248" s="13"/>
      <c r="V248" s="13"/>
      <c r="W248" s="13"/>
      <c r="X248" s="13"/>
      <c r="Y248" s="13"/>
      <c r="Z248" s="13"/>
    </row>
    <row r="249" spans="1:26" ht="25.5" x14ac:dyDescent="0.25">
      <c r="A249" s="15"/>
      <c r="B249" s="72" t="s">
        <v>534</v>
      </c>
      <c r="C249" s="23"/>
      <c r="D249" s="27"/>
      <c r="E249" s="59" t="s">
        <v>231</v>
      </c>
      <c r="F249" s="27"/>
      <c r="G249" s="23"/>
      <c r="H249" s="23"/>
      <c r="I249" s="57" t="s">
        <v>535</v>
      </c>
      <c r="J249" s="27" t="s">
        <v>235</v>
      </c>
      <c r="K249" s="23"/>
      <c r="L249" s="23"/>
      <c r="M249" s="57" t="s">
        <v>536</v>
      </c>
      <c r="N249" s="27" t="s">
        <v>235</v>
      </c>
      <c r="O249" s="23"/>
      <c r="P249" s="27"/>
      <c r="Q249" s="59" t="s">
        <v>231</v>
      </c>
      <c r="R249" s="27"/>
      <c r="S249" s="23"/>
      <c r="T249" s="27"/>
      <c r="U249" s="59" t="s">
        <v>231</v>
      </c>
      <c r="V249" s="27"/>
      <c r="W249" s="23"/>
      <c r="X249" s="23"/>
      <c r="Y249" s="57" t="s">
        <v>537</v>
      </c>
      <c r="Z249" s="27" t="s">
        <v>235</v>
      </c>
    </row>
    <row r="250" spans="1:26" x14ac:dyDescent="0.25">
      <c r="A250" s="15"/>
      <c r="B250" s="71" t="s">
        <v>151</v>
      </c>
      <c r="C250" s="13"/>
      <c r="D250" s="16"/>
      <c r="E250" s="61" t="s">
        <v>231</v>
      </c>
      <c r="F250" s="16"/>
      <c r="G250" s="13"/>
      <c r="H250" s="13"/>
      <c r="I250" s="64">
        <v>64900</v>
      </c>
      <c r="J250" s="16" t="s">
        <v>88</v>
      </c>
      <c r="K250" s="13"/>
      <c r="L250" s="16"/>
      <c r="M250" s="61" t="s">
        <v>231</v>
      </c>
      <c r="N250" s="16"/>
      <c r="O250" s="13"/>
      <c r="P250" s="16"/>
      <c r="Q250" s="61" t="s">
        <v>231</v>
      </c>
      <c r="R250" s="16"/>
      <c r="S250" s="13"/>
      <c r="T250" s="16"/>
      <c r="U250" s="61" t="s">
        <v>231</v>
      </c>
      <c r="V250" s="16"/>
      <c r="W250" s="13"/>
      <c r="X250" s="13"/>
      <c r="Y250" s="64">
        <v>64900</v>
      </c>
      <c r="Z250" s="16" t="s">
        <v>88</v>
      </c>
    </row>
    <row r="251" spans="1:26" x14ac:dyDescent="0.25">
      <c r="A251" s="15"/>
      <c r="B251" s="72" t="s">
        <v>152</v>
      </c>
      <c r="C251" s="23"/>
      <c r="D251" s="27"/>
      <c r="E251" s="59" t="s">
        <v>231</v>
      </c>
      <c r="F251" s="27"/>
      <c r="G251" s="23"/>
      <c r="H251" s="23"/>
      <c r="I251" s="57" t="s">
        <v>538</v>
      </c>
      <c r="J251" s="27" t="s">
        <v>235</v>
      </c>
      <c r="K251" s="23"/>
      <c r="L251" s="27"/>
      <c r="M251" s="59" t="s">
        <v>231</v>
      </c>
      <c r="N251" s="27"/>
      <c r="O251" s="23"/>
      <c r="P251" s="27"/>
      <c r="Q251" s="59" t="s">
        <v>231</v>
      </c>
      <c r="R251" s="27"/>
      <c r="S251" s="23"/>
      <c r="T251" s="27"/>
      <c r="U251" s="59" t="s">
        <v>231</v>
      </c>
      <c r="V251" s="27"/>
      <c r="W251" s="23"/>
      <c r="X251" s="23"/>
      <c r="Y251" s="57" t="s">
        <v>538</v>
      </c>
      <c r="Z251" s="27" t="s">
        <v>235</v>
      </c>
    </row>
    <row r="252" spans="1:26" x14ac:dyDescent="0.25">
      <c r="A252" s="15"/>
      <c r="B252" s="71" t="s">
        <v>154</v>
      </c>
      <c r="C252" s="13"/>
      <c r="D252" s="16"/>
      <c r="E252" s="61" t="s">
        <v>231</v>
      </c>
      <c r="F252" s="16"/>
      <c r="G252" s="13"/>
      <c r="H252" s="13"/>
      <c r="I252" s="62" t="s">
        <v>539</v>
      </c>
      <c r="J252" s="16" t="s">
        <v>235</v>
      </c>
      <c r="K252" s="13"/>
      <c r="L252" s="16"/>
      <c r="M252" s="61" t="s">
        <v>231</v>
      </c>
      <c r="N252" s="16"/>
      <c r="O252" s="13"/>
      <c r="P252" s="16"/>
      <c r="Q252" s="61" t="s">
        <v>231</v>
      </c>
      <c r="R252" s="16"/>
      <c r="S252" s="13"/>
      <c r="T252" s="16"/>
      <c r="U252" s="61" t="s">
        <v>231</v>
      </c>
      <c r="V252" s="16"/>
      <c r="W252" s="13"/>
      <c r="X252" s="13"/>
      <c r="Y252" s="62" t="s">
        <v>539</v>
      </c>
      <c r="Z252" s="16" t="s">
        <v>235</v>
      </c>
    </row>
    <row r="253" spans="1:26" x14ac:dyDescent="0.25">
      <c r="A253" s="15"/>
      <c r="B253" s="72" t="s">
        <v>156</v>
      </c>
      <c r="C253" s="23"/>
      <c r="D253" s="23"/>
      <c r="E253" s="57">
        <v>63</v>
      </c>
      <c r="F253" s="27" t="s">
        <v>88</v>
      </c>
      <c r="G253" s="23"/>
      <c r="H253" s="27"/>
      <c r="I253" s="59" t="s">
        <v>231</v>
      </c>
      <c r="J253" s="27"/>
      <c r="K253" s="23"/>
      <c r="L253" s="27"/>
      <c r="M253" s="59" t="s">
        <v>231</v>
      </c>
      <c r="N253" s="27"/>
      <c r="O253" s="23"/>
      <c r="P253" s="27"/>
      <c r="Q253" s="59" t="s">
        <v>231</v>
      </c>
      <c r="R253" s="27"/>
      <c r="S253" s="23"/>
      <c r="T253" s="27"/>
      <c r="U253" s="59" t="s">
        <v>231</v>
      </c>
      <c r="V253" s="27"/>
      <c r="W253" s="23"/>
      <c r="X253" s="23"/>
      <c r="Y253" s="57">
        <v>63</v>
      </c>
      <c r="Z253" s="27" t="s">
        <v>88</v>
      </c>
    </row>
    <row r="254" spans="1:26" x14ac:dyDescent="0.25">
      <c r="A254" s="15"/>
      <c r="B254" s="71" t="s">
        <v>471</v>
      </c>
      <c r="C254" s="13"/>
      <c r="D254" s="13"/>
      <c r="E254" s="13"/>
      <c r="F254" s="13"/>
      <c r="G254" s="13"/>
      <c r="H254" s="16"/>
      <c r="I254" s="61" t="s">
        <v>231</v>
      </c>
      <c r="J254" s="16"/>
      <c r="K254" s="13"/>
      <c r="L254" s="13"/>
      <c r="M254" s="62" t="s">
        <v>540</v>
      </c>
      <c r="N254" s="16" t="s">
        <v>235</v>
      </c>
      <c r="O254" s="13"/>
      <c r="P254" s="16"/>
      <c r="Q254" s="61" t="s">
        <v>231</v>
      </c>
      <c r="R254" s="16"/>
      <c r="S254" s="13"/>
      <c r="T254" s="16"/>
      <c r="U254" s="61" t="s">
        <v>231</v>
      </c>
      <c r="V254" s="16"/>
      <c r="W254" s="13"/>
      <c r="X254" s="13"/>
      <c r="Y254" s="62" t="s">
        <v>540</v>
      </c>
      <c r="Z254" s="16" t="s">
        <v>235</v>
      </c>
    </row>
    <row r="255" spans="1:26" ht="15.75" thickBot="1" x14ac:dyDescent="0.3">
      <c r="A255" s="15"/>
      <c r="B255" s="72" t="s">
        <v>524</v>
      </c>
      <c r="C255" s="23"/>
      <c r="D255" s="23"/>
      <c r="E255" s="57" t="s">
        <v>541</v>
      </c>
      <c r="F255" s="27" t="s">
        <v>235</v>
      </c>
      <c r="G255" s="23"/>
      <c r="H255" s="23"/>
      <c r="I255" s="25">
        <v>19172</v>
      </c>
      <c r="J255" s="27" t="s">
        <v>88</v>
      </c>
      <c r="K255" s="23"/>
      <c r="L255" s="23"/>
      <c r="M255" s="57" t="s">
        <v>542</v>
      </c>
      <c r="N255" s="27" t="s">
        <v>235</v>
      </c>
      <c r="O255" s="23"/>
      <c r="P255" s="27"/>
      <c r="Q255" s="59" t="s">
        <v>231</v>
      </c>
      <c r="R255" s="27"/>
      <c r="S255" s="23"/>
      <c r="T255" s="27"/>
      <c r="U255" s="59" t="s">
        <v>231</v>
      </c>
      <c r="V255" s="27"/>
      <c r="W255" s="23"/>
      <c r="X255" s="27"/>
      <c r="Y255" s="59" t="s">
        <v>231</v>
      </c>
      <c r="Z255" s="27"/>
    </row>
    <row r="256" spans="1:26" x14ac:dyDescent="0.25">
      <c r="A256" s="15"/>
      <c r="B256" s="28"/>
      <c r="C256" s="28" t="s">
        <v>88</v>
      </c>
      <c r="D256" s="63"/>
      <c r="E256" s="63"/>
      <c r="F256" s="28"/>
      <c r="G256" s="28"/>
      <c r="H256" s="63"/>
      <c r="I256" s="63"/>
      <c r="J256" s="28"/>
      <c r="K256" s="28"/>
      <c r="L256" s="63"/>
      <c r="M256" s="63"/>
      <c r="N256" s="28"/>
      <c r="O256" s="28"/>
      <c r="P256" s="63"/>
      <c r="Q256" s="63"/>
      <c r="R256" s="28"/>
      <c r="S256" s="28"/>
      <c r="T256" s="63"/>
      <c r="U256" s="63"/>
      <c r="V256" s="28"/>
      <c r="W256" s="28"/>
      <c r="X256" s="63"/>
      <c r="Y256" s="63"/>
      <c r="Z256" s="28"/>
    </row>
    <row r="257" spans="1:26" ht="15.75" thickBot="1" x14ac:dyDescent="0.3">
      <c r="A257" s="15"/>
      <c r="B257" s="60" t="s">
        <v>543</v>
      </c>
      <c r="C257" s="13"/>
      <c r="D257" s="16"/>
      <c r="E257" s="61" t="s">
        <v>231</v>
      </c>
      <c r="F257" s="16"/>
      <c r="G257" s="13"/>
      <c r="H257" s="16"/>
      <c r="I257" s="61" t="s">
        <v>231</v>
      </c>
      <c r="J257" s="16"/>
      <c r="K257" s="13"/>
      <c r="L257" s="13"/>
      <c r="M257" s="62" t="s">
        <v>544</v>
      </c>
      <c r="N257" s="16" t="s">
        <v>235</v>
      </c>
      <c r="O257" s="13"/>
      <c r="P257" s="16"/>
      <c r="Q257" s="61" t="s">
        <v>231</v>
      </c>
      <c r="R257" s="16"/>
      <c r="S257" s="13"/>
      <c r="T257" s="16"/>
      <c r="U257" s="61" t="s">
        <v>231</v>
      </c>
      <c r="V257" s="16"/>
      <c r="W257" s="13"/>
      <c r="X257" s="13"/>
      <c r="Y257" s="62" t="s">
        <v>544</v>
      </c>
      <c r="Z257" s="16" t="s">
        <v>235</v>
      </c>
    </row>
    <row r="258" spans="1:26" x14ac:dyDescent="0.25">
      <c r="A258" s="15"/>
      <c r="B258" s="28"/>
      <c r="C258" s="28" t="s">
        <v>88</v>
      </c>
      <c r="D258" s="63"/>
      <c r="E258" s="63"/>
      <c r="F258" s="28"/>
      <c r="G258" s="28"/>
      <c r="H258" s="63"/>
      <c r="I258" s="63"/>
      <c r="J258" s="28"/>
      <c r="K258" s="28"/>
      <c r="L258" s="63"/>
      <c r="M258" s="63"/>
      <c r="N258" s="28"/>
      <c r="O258" s="28"/>
      <c r="P258" s="63"/>
      <c r="Q258" s="63"/>
      <c r="R258" s="28"/>
      <c r="S258" s="28"/>
      <c r="T258" s="63"/>
      <c r="U258" s="63"/>
      <c r="V258" s="28"/>
      <c r="W258" s="28"/>
      <c r="X258" s="63"/>
      <c r="Y258" s="63"/>
      <c r="Z258" s="28"/>
    </row>
    <row r="259" spans="1:26" x14ac:dyDescent="0.25">
      <c r="A259" s="15"/>
      <c r="B259" s="21" t="s">
        <v>545</v>
      </c>
      <c r="C259" s="23"/>
      <c r="D259" s="27"/>
      <c r="E259" s="59" t="s">
        <v>231</v>
      </c>
      <c r="F259" s="27"/>
      <c r="G259" s="23"/>
      <c r="H259" s="27"/>
      <c r="I259" s="59" t="s">
        <v>231</v>
      </c>
      <c r="J259" s="27"/>
      <c r="K259" s="23"/>
      <c r="L259" s="23"/>
      <c r="M259" s="25">
        <v>4938</v>
      </c>
      <c r="N259" s="27" t="s">
        <v>88</v>
      </c>
      <c r="O259" s="23"/>
      <c r="P259" s="23"/>
      <c r="Q259" s="57">
        <v>126</v>
      </c>
      <c r="R259" s="27" t="s">
        <v>88</v>
      </c>
      <c r="S259" s="23"/>
      <c r="T259" s="27"/>
      <c r="U259" s="59" t="s">
        <v>231</v>
      </c>
      <c r="V259" s="27"/>
      <c r="W259" s="23"/>
      <c r="X259" s="23"/>
      <c r="Y259" s="25">
        <v>5064</v>
      </c>
      <c r="Z259" s="27" t="s">
        <v>88</v>
      </c>
    </row>
    <row r="260" spans="1:26" ht="26.25" thickBot="1" x14ac:dyDescent="0.3">
      <c r="A260" s="15"/>
      <c r="B260" s="60" t="s">
        <v>159</v>
      </c>
      <c r="C260" s="13"/>
      <c r="D260" s="16"/>
      <c r="E260" s="61" t="s">
        <v>231</v>
      </c>
      <c r="F260" s="16"/>
      <c r="G260" s="13"/>
      <c r="H260" s="16"/>
      <c r="I260" s="61" t="s">
        <v>231</v>
      </c>
      <c r="J260" s="16"/>
      <c r="K260" s="13"/>
      <c r="L260" s="13"/>
      <c r="M260" s="64">
        <v>1221</v>
      </c>
      <c r="N260" s="16" t="s">
        <v>88</v>
      </c>
      <c r="O260" s="13"/>
      <c r="P260" s="13"/>
      <c r="Q260" s="62">
        <v>137</v>
      </c>
      <c r="R260" s="16" t="s">
        <v>88</v>
      </c>
      <c r="S260" s="13"/>
      <c r="T260" s="16"/>
      <c r="U260" s="61" t="s">
        <v>231</v>
      </c>
      <c r="V260" s="16"/>
      <c r="W260" s="13"/>
      <c r="X260" s="13"/>
      <c r="Y260" s="64">
        <v>1358</v>
      </c>
      <c r="Z260" s="16" t="s">
        <v>88</v>
      </c>
    </row>
    <row r="261" spans="1:26" x14ac:dyDescent="0.25">
      <c r="A261" s="15"/>
      <c r="B261" s="28"/>
      <c r="C261" s="28" t="s">
        <v>88</v>
      </c>
      <c r="D261" s="63"/>
      <c r="E261" s="63"/>
      <c r="F261" s="28"/>
      <c r="G261" s="28"/>
      <c r="H261" s="63"/>
      <c r="I261" s="63"/>
      <c r="J261" s="28"/>
      <c r="K261" s="28"/>
      <c r="L261" s="63"/>
      <c r="M261" s="63"/>
      <c r="N261" s="28"/>
      <c r="O261" s="28"/>
      <c r="P261" s="63"/>
      <c r="Q261" s="63"/>
      <c r="R261" s="28"/>
      <c r="S261" s="28"/>
      <c r="T261" s="63"/>
      <c r="U261" s="63"/>
      <c r="V261" s="28"/>
      <c r="W261" s="28"/>
      <c r="X261" s="63"/>
      <c r="Y261" s="63"/>
      <c r="Z261" s="28"/>
    </row>
    <row r="262" spans="1:26" ht="15.75" thickBot="1" x14ac:dyDescent="0.3">
      <c r="A262" s="15"/>
      <c r="B262" s="21" t="s">
        <v>160</v>
      </c>
      <c r="C262" s="23"/>
      <c r="D262" s="27" t="s">
        <v>204</v>
      </c>
      <c r="E262" s="59" t="s">
        <v>231</v>
      </c>
      <c r="F262" s="27"/>
      <c r="G262" s="23"/>
      <c r="H262" s="27" t="s">
        <v>204</v>
      </c>
      <c r="I262" s="59" t="s">
        <v>231</v>
      </c>
      <c r="J262" s="27"/>
      <c r="K262" s="23"/>
      <c r="L262" s="23" t="s">
        <v>204</v>
      </c>
      <c r="M262" s="25">
        <v>6159</v>
      </c>
      <c r="N262" s="27" t="s">
        <v>88</v>
      </c>
      <c r="O262" s="23"/>
      <c r="P262" s="23" t="s">
        <v>204</v>
      </c>
      <c r="Q262" s="57">
        <v>263</v>
      </c>
      <c r="R262" s="27" t="s">
        <v>88</v>
      </c>
      <c r="S262" s="23"/>
      <c r="T262" s="27" t="s">
        <v>204</v>
      </c>
      <c r="U262" s="59" t="s">
        <v>231</v>
      </c>
      <c r="V262" s="27"/>
      <c r="W262" s="23"/>
      <c r="X262" s="23" t="s">
        <v>204</v>
      </c>
      <c r="Y262" s="25">
        <v>6422</v>
      </c>
      <c r="Z262" s="27" t="s">
        <v>88</v>
      </c>
    </row>
    <row r="263" spans="1:26" ht="15.75" thickTop="1" x14ac:dyDescent="0.25">
      <c r="A263" s="15"/>
      <c r="B263" s="28"/>
      <c r="C263" s="28" t="s">
        <v>88</v>
      </c>
      <c r="D263" s="29"/>
      <c r="E263" s="29"/>
      <c r="F263" s="28"/>
      <c r="G263" s="28"/>
      <c r="H263" s="29"/>
      <c r="I263" s="29"/>
      <c r="J263" s="28"/>
      <c r="K263" s="28"/>
      <c r="L263" s="29"/>
      <c r="M263" s="29"/>
      <c r="N263" s="28"/>
      <c r="O263" s="28"/>
      <c r="P263" s="29"/>
      <c r="Q263" s="29"/>
      <c r="R263" s="28"/>
      <c r="S263" s="28"/>
      <c r="T263" s="29"/>
      <c r="U263" s="29"/>
      <c r="V263" s="28"/>
      <c r="W263" s="28"/>
      <c r="X263" s="29"/>
      <c r="Y263" s="29"/>
      <c r="Z263" s="28"/>
    </row>
    <row r="264" spans="1:26" x14ac:dyDescent="0.25">
      <c r="A264" s="15"/>
      <c r="B264" s="36"/>
      <c r="C264" s="36"/>
      <c r="D264" s="36"/>
      <c r="E264" s="36"/>
      <c r="F264" s="36"/>
      <c r="G264" s="36"/>
      <c r="H264" s="36"/>
      <c r="I264" s="36"/>
      <c r="J264" s="36"/>
      <c r="K264" s="36"/>
      <c r="L264" s="36"/>
      <c r="M264" s="36"/>
      <c r="N264" s="36"/>
      <c r="O264" s="36"/>
      <c r="P264" s="36"/>
      <c r="Q264" s="36"/>
      <c r="R264" s="36"/>
      <c r="S264" s="36"/>
      <c r="T264" s="36"/>
      <c r="U264" s="36"/>
      <c r="V264" s="36"/>
      <c r="W264" s="36"/>
      <c r="X264" s="36"/>
      <c r="Y264" s="36"/>
      <c r="Z264" s="36"/>
    </row>
    <row r="265" spans="1:26" x14ac:dyDescent="0.25">
      <c r="A265" s="15"/>
      <c r="B265" s="79" t="s">
        <v>425</v>
      </c>
      <c r="C265" s="79"/>
      <c r="D265" s="79"/>
      <c r="E265" s="79"/>
      <c r="F265" s="79"/>
      <c r="G265" s="79"/>
      <c r="H265" s="79"/>
      <c r="I265" s="79"/>
      <c r="J265" s="79"/>
      <c r="K265" s="79"/>
      <c r="L265" s="79"/>
      <c r="M265" s="79"/>
      <c r="N265" s="79"/>
      <c r="O265" s="79"/>
      <c r="P265" s="79"/>
      <c r="Q265" s="79"/>
      <c r="R265" s="79"/>
      <c r="S265" s="79"/>
      <c r="T265" s="79"/>
      <c r="U265" s="79"/>
      <c r="V265" s="79"/>
      <c r="W265" s="79"/>
      <c r="X265" s="79"/>
      <c r="Y265" s="79"/>
      <c r="Z265" s="79"/>
    </row>
    <row r="266" spans="1:26" x14ac:dyDescent="0.25">
      <c r="A266" s="15"/>
      <c r="B266" s="79" t="s">
        <v>516</v>
      </c>
      <c r="C266" s="79"/>
      <c r="D266" s="79"/>
      <c r="E266" s="79"/>
      <c r="F266" s="79"/>
      <c r="G266" s="79"/>
      <c r="H266" s="79"/>
      <c r="I266" s="79"/>
      <c r="J266" s="79"/>
      <c r="K266" s="79"/>
      <c r="L266" s="79"/>
      <c r="M266" s="79"/>
      <c r="N266" s="79"/>
      <c r="O266" s="79"/>
      <c r="P266" s="79"/>
      <c r="Q266" s="79"/>
      <c r="R266" s="79"/>
      <c r="S266" s="79"/>
      <c r="T266" s="79"/>
      <c r="U266" s="79"/>
      <c r="V266" s="79"/>
      <c r="W266" s="79"/>
      <c r="X266" s="79"/>
      <c r="Y266" s="79"/>
      <c r="Z266" s="79"/>
    </row>
    <row r="267" spans="1:26" x14ac:dyDescent="0.25">
      <c r="A267" s="15"/>
      <c r="B267" s="79" t="s">
        <v>458</v>
      </c>
      <c r="C267" s="79"/>
      <c r="D267" s="79"/>
      <c r="E267" s="79"/>
      <c r="F267" s="79"/>
      <c r="G267" s="79"/>
      <c r="H267" s="79"/>
      <c r="I267" s="79"/>
      <c r="J267" s="79"/>
      <c r="K267" s="79"/>
      <c r="L267" s="79"/>
      <c r="M267" s="79"/>
      <c r="N267" s="79"/>
      <c r="O267" s="79"/>
      <c r="P267" s="79"/>
      <c r="Q267" s="79"/>
      <c r="R267" s="79"/>
      <c r="S267" s="79"/>
      <c r="T267" s="79"/>
      <c r="U267" s="79"/>
      <c r="V267" s="79"/>
      <c r="W267" s="79"/>
      <c r="X267" s="79"/>
      <c r="Y267" s="79"/>
      <c r="Z267" s="79"/>
    </row>
    <row r="268" spans="1:26" x14ac:dyDescent="0.25">
      <c r="A268" s="15"/>
      <c r="B268" s="79" t="s">
        <v>429</v>
      </c>
      <c r="C268" s="79"/>
      <c r="D268" s="79"/>
      <c r="E268" s="79"/>
      <c r="F268" s="79"/>
      <c r="G268" s="79"/>
      <c r="H268" s="79"/>
      <c r="I268" s="79"/>
      <c r="J268" s="79"/>
      <c r="K268" s="79"/>
      <c r="L268" s="79"/>
      <c r="M268" s="79"/>
      <c r="N268" s="79"/>
      <c r="O268" s="79"/>
      <c r="P268" s="79"/>
      <c r="Q268" s="79"/>
      <c r="R268" s="79"/>
      <c r="S268" s="79"/>
      <c r="T268" s="79"/>
      <c r="U268" s="79"/>
      <c r="V268" s="79"/>
      <c r="W268" s="79"/>
      <c r="X268" s="79"/>
      <c r="Y268" s="79"/>
      <c r="Z268" s="79"/>
    </row>
    <row r="269" spans="1:26" ht="15.75" x14ac:dyDescent="0.25">
      <c r="A269" s="15"/>
      <c r="B269" s="38"/>
      <c r="C269" s="38"/>
      <c r="D269" s="38"/>
      <c r="E269" s="38"/>
      <c r="F269" s="38"/>
      <c r="G269" s="38"/>
      <c r="H269" s="38"/>
      <c r="I269" s="38"/>
      <c r="J269" s="38"/>
      <c r="K269" s="38"/>
      <c r="L269" s="38"/>
      <c r="M269" s="38"/>
      <c r="N269" s="38"/>
      <c r="O269" s="38"/>
      <c r="P269" s="38"/>
      <c r="Q269" s="38"/>
      <c r="R269" s="38"/>
      <c r="S269" s="38"/>
      <c r="T269" s="38"/>
      <c r="U269" s="38"/>
      <c r="V269" s="38"/>
      <c r="W269" s="38"/>
      <c r="X269" s="38"/>
      <c r="Y269" s="38"/>
      <c r="Z269" s="38"/>
    </row>
    <row r="270" spans="1:26" x14ac:dyDescent="0.25">
      <c r="A270" s="15"/>
      <c r="B270" s="13"/>
      <c r="C270" s="13"/>
      <c r="D270" s="13"/>
      <c r="E270" s="13"/>
      <c r="F270" s="13"/>
      <c r="G270" s="13"/>
      <c r="H270" s="13"/>
      <c r="I270" s="13"/>
      <c r="J270" s="13"/>
      <c r="K270" s="13"/>
      <c r="L270" s="13"/>
      <c r="M270" s="13"/>
      <c r="N270" s="13"/>
      <c r="O270" s="13"/>
      <c r="P270" s="13"/>
      <c r="Q270" s="13"/>
      <c r="R270" s="13"/>
      <c r="S270" s="13"/>
      <c r="T270" s="13"/>
      <c r="U270" s="13"/>
      <c r="V270" s="13"/>
      <c r="W270" s="13"/>
      <c r="X270" s="13"/>
      <c r="Y270" s="13"/>
      <c r="Z270" s="13"/>
    </row>
    <row r="271" spans="1:26" x14ac:dyDescent="0.25">
      <c r="A271" s="15"/>
      <c r="B271" s="30"/>
      <c r="C271" s="30" t="s">
        <v>88</v>
      </c>
      <c r="D271" s="31" t="s">
        <v>430</v>
      </c>
      <c r="E271" s="31"/>
      <c r="F271" s="30"/>
      <c r="G271" s="30"/>
      <c r="H271" s="31" t="s">
        <v>431</v>
      </c>
      <c r="I271" s="31"/>
      <c r="J271" s="30"/>
      <c r="K271" s="30"/>
      <c r="L271" s="31" t="s">
        <v>433</v>
      </c>
      <c r="M271" s="31"/>
      <c r="N271" s="30"/>
      <c r="O271" s="30"/>
      <c r="P271" s="31" t="s">
        <v>435</v>
      </c>
      <c r="Q271" s="31"/>
      <c r="R271" s="30"/>
      <c r="S271" s="30"/>
      <c r="T271" s="31" t="s">
        <v>436</v>
      </c>
      <c r="U271" s="31"/>
      <c r="V271" s="30"/>
      <c r="W271" s="30"/>
      <c r="X271" s="31" t="s">
        <v>437</v>
      </c>
      <c r="Y271" s="31"/>
      <c r="Z271" s="30"/>
    </row>
    <row r="272" spans="1:26" ht="15.75" thickBot="1" x14ac:dyDescent="0.3">
      <c r="A272" s="15"/>
      <c r="B272" s="30"/>
      <c r="C272" s="30"/>
      <c r="D272" s="32"/>
      <c r="E272" s="32"/>
      <c r="F272" s="30"/>
      <c r="G272" s="30"/>
      <c r="H272" s="32" t="s">
        <v>467</v>
      </c>
      <c r="I272" s="32"/>
      <c r="J272" s="30"/>
      <c r="K272" s="30"/>
      <c r="L272" s="32" t="s">
        <v>434</v>
      </c>
      <c r="M272" s="32"/>
      <c r="N272" s="30"/>
      <c r="O272" s="30"/>
      <c r="P272" s="32" t="s">
        <v>434</v>
      </c>
      <c r="Q272" s="32"/>
      <c r="R272" s="30"/>
      <c r="S272" s="30"/>
      <c r="T272" s="32"/>
      <c r="U272" s="32"/>
      <c r="V272" s="30"/>
      <c r="W272" s="30"/>
      <c r="X272" s="32"/>
      <c r="Y272" s="32"/>
      <c r="Z272" s="30"/>
    </row>
    <row r="273" spans="1:26" x14ac:dyDescent="0.25">
      <c r="A273" s="15"/>
      <c r="B273" s="21" t="s">
        <v>517</v>
      </c>
      <c r="C273" s="23" t="s">
        <v>88</v>
      </c>
      <c r="D273" s="23"/>
      <c r="E273" s="23"/>
      <c r="F273" s="23"/>
      <c r="G273" s="23"/>
      <c r="H273" s="23"/>
      <c r="I273" s="23"/>
      <c r="J273" s="23"/>
      <c r="K273" s="23"/>
      <c r="L273" s="23"/>
      <c r="M273" s="23"/>
      <c r="N273" s="23"/>
      <c r="O273" s="23"/>
      <c r="P273" s="23"/>
      <c r="Q273" s="23"/>
      <c r="R273" s="23"/>
      <c r="S273" s="23"/>
      <c r="T273" s="23"/>
      <c r="U273" s="23"/>
      <c r="V273" s="23"/>
      <c r="W273" s="23"/>
      <c r="X273" s="23"/>
      <c r="Y273" s="23"/>
      <c r="Z273" s="23"/>
    </row>
    <row r="274" spans="1:26" x14ac:dyDescent="0.25">
      <c r="A274" s="15"/>
      <c r="B274" s="71" t="s">
        <v>46</v>
      </c>
      <c r="C274" s="13" t="s">
        <v>88</v>
      </c>
      <c r="D274" s="13" t="s">
        <v>204</v>
      </c>
      <c r="E274" s="64">
        <v>3073</v>
      </c>
      <c r="F274" s="16" t="s">
        <v>88</v>
      </c>
      <c r="G274" s="13"/>
      <c r="H274" s="13" t="s">
        <v>204</v>
      </c>
      <c r="I274" s="64">
        <v>2957</v>
      </c>
      <c r="J274" s="16" t="s">
        <v>88</v>
      </c>
      <c r="K274" s="13"/>
      <c r="L274" s="13" t="s">
        <v>204</v>
      </c>
      <c r="M274" s="64">
        <v>2870</v>
      </c>
      <c r="N274" s="16" t="s">
        <v>88</v>
      </c>
      <c r="O274" s="13"/>
      <c r="P274" s="13" t="s">
        <v>204</v>
      </c>
      <c r="Q274" s="62">
        <v>89</v>
      </c>
      <c r="R274" s="16" t="s">
        <v>88</v>
      </c>
      <c r="S274" s="13"/>
      <c r="T274" s="13" t="s">
        <v>204</v>
      </c>
      <c r="U274" s="62" t="s">
        <v>463</v>
      </c>
      <c r="V274" s="16" t="s">
        <v>235</v>
      </c>
      <c r="W274" s="13"/>
      <c r="X274" s="13" t="s">
        <v>204</v>
      </c>
      <c r="Y274" s="64">
        <v>3073</v>
      </c>
      <c r="Z274" s="16" t="s">
        <v>88</v>
      </c>
    </row>
    <row r="275" spans="1:26" x14ac:dyDescent="0.25">
      <c r="A275" s="15"/>
      <c r="B275" s="72" t="s">
        <v>519</v>
      </c>
      <c r="C275" s="23" t="s">
        <v>88</v>
      </c>
      <c r="D275" s="23"/>
      <c r="E275" s="57" t="s">
        <v>546</v>
      </c>
      <c r="F275" s="27" t="s">
        <v>235</v>
      </c>
      <c r="G275" s="23"/>
      <c r="H275" s="23"/>
      <c r="I275" s="57" t="s">
        <v>547</v>
      </c>
      <c r="J275" s="27" t="s">
        <v>235</v>
      </c>
      <c r="K275" s="23"/>
      <c r="L275" s="23"/>
      <c r="M275" s="25">
        <v>13369</v>
      </c>
      <c r="N275" s="27" t="s">
        <v>88</v>
      </c>
      <c r="O275" s="23"/>
      <c r="P275" s="23"/>
      <c r="Q275" s="57" t="s">
        <v>461</v>
      </c>
      <c r="R275" s="27" t="s">
        <v>235</v>
      </c>
      <c r="S275" s="23"/>
      <c r="T275" s="23"/>
      <c r="U275" s="25">
        <v>5916</v>
      </c>
      <c r="V275" s="27" t="s">
        <v>88</v>
      </c>
      <c r="W275" s="23"/>
      <c r="X275" s="23"/>
      <c r="Y275" s="25">
        <v>7827</v>
      </c>
      <c r="Z275" s="27" t="s">
        <v>88</v>
      </c>
    </row>
    <row r="276" spans="1:26" x14ac:dyDescent="0.25">
      <c r="A276" s="15"/>
      <c r="B276" s="71" t="s">
        <v>522</v>
      </c>
      <c r="C276" s="13" t="s">
        <v>88</v>
      </c>
      <c r="D276" s="13"/>
      <c r="E276" s="62">
        <v>103</v>
      </c>
      <c r="F276" s="16" t="s">
        <v>88</v>
      </c>
      <c r="G276" s="13"/>
      <c r="H276" s="13"/>
      <c r="I276" s="64">
        <v>5625</v>
      </c>
      <c r="J276" s="16" t="s">
        <v>88</v>
      </c>
      <c r="K276" s="13"/>
      <c r="L276" s="13"/>
      <c r="M276" s="62" t="s">
        <v>548</v>
      </c>
      <c r="N276" s="16" t="s">
        <v>235</v>
      </c>
      <c r="O276" s="13"/>
      <c r="P276" s="13"/>
      <c r="Q276" s="62" t="s">
        <v>523</v>
      </c>
      <c r="R276" s="16" t="s">
        <v>235</v>
      </c>
      <c r="S276" s="13"/>
      <c r="T276" s="16"/>
      <c r="U276" s="61" t="s">
        <v>231</v>
      </c>
      <c r="V276" s="16"/>
      <c r="W276" s="13"/>
      <c r="X276" s="13"/>
      <c r="Y276" s="62" t="s">
        <v>549</v>
      </c>
      <c r="Z276" s="16" t="s">
        <v>235</v>
      </c>
    </row>
    <row r="277" spans="1:26" ht="15.75" thickBot="1" x14ac:dyDescent="0.3">
      <c r="A277" s="15"/>
      <c r="B277" s="72" t="s">
        <v>524</v>
      </c>
      <c r="C277" s="23" t="s">
        <v>88</v>
      </c>
      <c r="D277" s="23"/>
      <c r="E277" s="57" t="s">
        <v>550</v>
      </c>
      <c r="F277" s="27" t="s">
        <v>235</v>
      </c>
      <c r="G277" s="23"/>
      <c r="H277" s="23"/>
      <c r="I277" s="57">
        <v>629</v>
      </c>
      <c r="J277" s="27" t="s">
        <v>88</v>
      </c>
      <c r="K277" s="23"/>
      <c r="L277" s="23"/>
      <c r="M277" s="57">
        <v>245</v>
      </c>
      <c r="N277" s="27" t="s">
        <v>88</v>
      </c>
      <c r="O277" s="23"/>
      <c r="P277" s="23"/>
      <c r="Q277" s="57">
        <v>134</v>
      </c>
      <c r="R277" s="27" t="s">
        <v>88</v>
      </c>
      <c r="S277" s="23"/>
      <c r="T277" s="27"/>
      <c r="U277" s="59" t="s">
        <v>231</v>
      </c>
      <c r="V277" s="27"/>
      <c r="W277" s="23"/>
      <c r="X277" s="27"/>
      <c r="Y277" s="59" t="s">
        <v>231</v>
      </c>
      <c r="Z277" s="27"/>
    </row>
    <row r="278" spans="1:26" x14ac:dyDescent="0.25">
      <c r="A278" s="15"/>
      <c r="B278" s="28"/>
      <c r="C278" s="28" t="s">
        <v>88</v>
      </c>
      <c r="D278" s="63"/>
      <c r="E278" s="63"/>
      <c r="F278" s="28"/>
      <c r="G278" s="28"/>
      <c r="H278" s="63"/>
      <c r="I278" s="63"/>
      <c r="J278" s="28"/>
      <c r="K278" s="28"/>
      <c r="L278" s="63"/>
      <c r="M278" s="63"/>
      <c r="N278" s="28"/>
      <c r="O278" s="28"/>
      <c r="P278" s="63"/>
      <c r="Q278" s="63"/>
      <c r="R278" s="28"/>
      <c r="S278" s="28"/>
      <c r="T278" s="63"/>
      <c r="U278" s="63"/>
      <c r="V278" s="28"/>
      <c r="W278" s="28"/>
      <c r="X278" s="63"/>
      <c r="Y278" s="63"/>
      <c r="Z278" s="28"/>
    </row>
    <row r="279" spans="1:26" ht="15.75" thickBot="1" x14ac:dyDescent="0.3">
      <c r="A279" s="15"/>
      <c r="B279" s="60" t="s">
        <v>527</v>
      </c>
      <c r="C279" s="13"/>
      <c r="D279" s="16"/>
      <c r="E279" s="61" t="s">
        <v>231</v>
      </c>
      <c r="F279" s="16"/>
      <c r="G279" s="13"/>
      <c r="H279" s="16"/>
      <c r="I279" s="61" t="s">
        <v>231</v>
      </c>
      <c r="J279" s="16"/>
      <c r="K279" s="13"/>
      <c r="L279" s="13"/>
      <c r="M279" s="64">
        <v>1389</v>
      </c>
      <c r="N279" s="16" t="s">
        <v>88</v>
      </c>
      <c r="O279" s="13"/>
      <c r="P279" s="13"/>
      <c r="Q279" s="62">
        <v>19</v>
      </c>
      <c r="R279" s="16" t="s">
        <v>88</v>
      </c>
      <c r="S279" s="13"/>
      <c r="T279" s="16"/>
      <c r="U279" s="61" t="s">
        <v>231</v>
      </c>
      <c r="V279" s="16"/>
      <c r="W279" s="13"/>
      <c r="X279" s="13"/>
      <c r="Y279" s="64">
        <v>1408</v>
      </c>
      <c r="Z279" s="16" t="s">
        <v>88</v>
      </c>
    </row>
    <row r="280" spans="1:26" x14ac:dyDescent="0.25">
      <c r="A280" s="15"/>
      <c r="B280" s="28"/>
      <c r="C280" s="28" t="s">
        <v>88</v>
      </c>
      <c r="D280" s="63"/>
      <c r="E280" s="63"/>
      <c r="F280" s="28"/>
      <c r="G280" s="28"/>
      <c r="H280" s="63"/>
      <c r="I280" s="63"/>
      <c r="J280" s="28"/>
      <c r="K280" s="28"/>
      <c r="L280" s="63"/>
      <c r="M280" s="63"/>
      <c r="N280" s="28"/>
      <c r="O280" s="28"/>
      <c r="P280" s="63"/>
      <c r="Q280" s="63"/>
      <c r="R280" s="28"/>
      <c r="S280" s="28"/>
      <c r="T280" s="63"/>
      <c r="U280" s="63"/>
      <c r="V280" s="28"/>
      <c r="W280" s="28"/>
      <c r="X280" s="63"/>
      <c r="Y280" s="63"/>
      <c r="Z280" s="28"/>
    </row>
    <row r="281" spans="1:26" x14ac:dyDescent="0.25">
      <c r="A281" s="15"/>
      <c r="B281" s="21" t="s">
        <v>528</v>
      </c>
      <c r="C281" s="23"/>
      <c r="D281" s="23"/>
      <c r="E281" s="23"/>
      <c r="F281" s="23"/>
      <c r="G281" s="23"/>
      <c r="H281" s="23"/>
      <c r="I281" s="23"/>
      <c r="J281" s="23"/>
      <c r="K281" s="23"/>
      <c r="L281" s="23"/>
      <c r="M281" s="78"/>
      <c r="N281" s="78"/>
      <c r="O281" s="78"/>
      <c r="P281" s="78"/>
      <c r="Q281" s="78"/>
      <c r="R281" s="23"/>
      <c r="S281" s="23"/>
      <c r="T281" s="23"/>
      <c r="U281" s="78"/>
      <c r="V281" s="78"/>
      <c r="W281" s="78"/>
      <c r="X281" s="78"/>
      <c r="Y281" s="78"/>
      <c r="Z281" s="23"/>
    </row>
    <row r="282" spans="1:26" x14ac:dyDescent="0.25">
      <c r="A282" s="15"/>
      <c r="B282" s="71" t="s">
        <v>144</v>
      </c>
      <c r="C282" s="13"/>
      <c r="D282" s="16"/>
      <c r="E282" s="61" t="s">
        <v>231</v>
      </c>
      <c r="F282" s="16"/>
      <c r="G282" s="13"/>
      <c r="H282" s="16"/>
      <c r="I282" s="61" t="s">
        <v>231</v>
      </c>
      <c r="J282" s="16"/>
      <c r="K282" s="13"/>
      <c r="L282" s="13"/>
      <c r="M282" s="62" t="s">
        <v>551</v>
      </c>
      <c r="N282" s="16" t="s">
        <v>235</v>
      </c>
      <c r="O282" s="13"/>
      <c r="P282" s="16"/>
      <c r="Q282" s="61" t="s">
        <v>231</v>
      </c>
      <c r="R282" s="16"/>
      <c r="S282" s="13"/>
      <c r="T282" s="16"/>
      <c r="U282" s="61" t="s">
        <v>231</v>
      </c>
      <c r="V282" s="16"/>
      <c r="W282" s="13"/>
      <c r="X282" s="13"/>
      <c r="Y282" s="62" t="s">
        <v>551</v>
      </c>
      <c r="Z282" s="16" t="s">
        <v>235</v>
      </c>
    </row>
    <row r="283" spans="1:26" ht="26.25" thickBot="1" x14ac:dyDescent="0.3">
      <c r="A283" s="15"/>
      <c r="B283" s="72" t="s">
        <v>146</v>
      </c>
      <c r="C283" s="23"/>
      <c r="D283" s="27"/>
      <c r="E283" s="59" t="s">
        <v>231</v>
      </c>
      <c r="F283" s="27"/>
      <c r="G283" s="23"/>
      <c r="H283" s="27"/>
      <c r="I283" s="59" t="s">
        <v>231</v>
      </c>
      <c r="J283" s="27"/>
      <c r="K283" s="23"/>
      <c r="L283" s="23"/>
      <c r="M283" s="25">
        <v>2846</v>
      </c>
      <c r="N283" s="27" t="s">
        <v>88</v>
      </c>
      <c r="O283" s="23"/>
      <c r="P283" s="27"/>
      <c r="Q283" s="59" t="s">
        <v>231</v>
      </c>
      <c r="R283" s="27"/>
      <c r="S283" s="23"/>
      <c r="T283" s="27"/>
      <c r="U283" s="59" t="s">
        <v>231</v>
      </c>
      <c r="V283" s="27"/>
      <c r="W283" s="23"/>
      <c r="X283" s="23"/>
      <c r="Y283" s="25">
        <v>2846</v>
      </c>
      <c r="Z283" s="27" t="s">
        <v>88</v>
      </c>
    </row>
    <row r="284" spans="1:26" x14ac:dyDescent="0.25">
      <c r="A284" s="15"/>
      <c r="B284" s="28"/>
      <c r="C284" s="28" t="s">
        <v>88</v>
      </c>
      <c r="D284" s="63"/>
      <c r="E284" s="63"/>
      <c r="F284" s="28"/>
      <c r="G284" s="28"/>
      <c r="H284" s="63"/>
      <c r="I284" s="63"/>
      <c r="J284" s="28"/>
      <c r="K284" s="28"/>
      <c r="L284" s="63"/>
      <c r="M284" s="63"/>
      <c r="N284" s="28"/>
      <c r="O284" s="28"/>
      <c r="P284" s="63"/>
      <c r="Q284" s="63"/>
      <c r="R284" s="28"/>
      <c r="S284" s="28"/>
      <c r="T284" s="63"/>
      <c r="U284" s="63"/>
      <c r="V284" s="28"/>
      <c r="W284" s="28"/>
      <c r="X284" s="63"/>
      <c r="Y284" s="63"/>
      <c r="Z284" s="28"/>
    </row>
    <row r="285" spans="1:26" ht="15.75" thickBot="1" x14ac:dyDescent="0.3">
      <c r="A285" s="15"/>
      <c r="B285" s="60" t="s">
        <v>552</v>
      </c>
      <c r="C285" s="13"/>
      <c r="D285" s="16"/>
      <c r="E285" s="61" t="s">
        <v>231</v>
      </c>
      <c r="F285" s="16"/>
      <c r="G285" s="13"/>
      <c r="H285" s="16"/>
      <c r="I285" s="61" t="s">
        <v>231</v>
      </c>
      <c r="J285" s="16"/>
      <c r="K285" s="13"/>
      <c r="L285" s="13"/>
      <c r="M285" s="62" t="s">
        <v>553</v>
      </c>
      <c r="N285" s="16" t="s">
        <v>235</v>
      </c>
      <c r="O285" s="13"/>
      <c r="P285" s="16"/>
      <c r="Q285" s="61" t="s">
        <v>231</v>
      </c>
      <c r="R285" s="16"/>
      <c r="S285" s="13"/>
      <c r="T285" s="16"/>
      <c r="U285" s="61" t="s">
        <v>231</v>
      </c>
      <c r="V285" s="16"/>
      <c r="W285" s="13"/>
      <c r="X285" s="13"/>
      <c r="Y285" s="62" t="s">
        <v>553</v>
      </c>
      <c r="Z285" s="16" t="s">
        <v>235</v>
      </c>
    </row>
    <row r="286" spans="1:26" x14ac:dyDescent="0.25">
      <c r="A286" s="15"/>
      <c r="B286" s="28"/>
      <c r="C286" s="28" t="s">
        <v>88</v>
      </c>
      <c r="D286" s="63"/>
      <c r="E286" s="63"/>
      <c r="F286" s="28"/>
      <c r="G286" s="28"/>
      <c r="H286" s="63"/>
      <c r="I286" s="63"/>
      <c r="J286" s="28"/>
      <c r="K286" s="28"/>
      <c r="L286" s="63"/>
      <c r="M286" s="63"/>
      <c r="N286" s="28"/>
      <c r="O286" s="28"/>
      <c r="P286" s="63"/>
      <c r="Q286" s="63"/>
      <c r="R286" s="28"/>
      <c r="S286" s="28"/>
      <c r="T286" s="63"/>
      <c r="U286" s="63"/>
      <c r="V286" s="28"/>
      <c r="W286" s="28"/>
      <c r="X286" s="63"/>
      <c r="Y286" s="63"/>
      <c r="Z286" s="28"/>
    </row>
    <row r="287" spans="1:26" x14ac:dyDescent="0.25">
      <c r="A287" s="15"/>
      <c r="B287" s="21" t="s">
        <v>533</v>
      </c>
      <c r="C287" s="23"/>
      <c r="D287" s="23"/>
      <c r="E287" s="23"/>
      <c r="F287" s="23"/>
      <c r="G287" s="23"/>
      <c r="H287" s="23"/>
      <c r="I287" s="23"/>
      <c r="J287" s="23"/>
      <c r="K287" s="23"/>
      <c r="L287" s="23"/>
      <c r="M287" s="23"/>
      <c r="N287" s="23"/>
      <c r="O287" s="23"/>
      <c r="P287" s="23"/>
      <c r="Q287" s="23"/>
      <c r="R287" s="23"/>
      <c r="S287" s="23"/>
      <c r="T287" s="23"/>
      <c r="U287" s="23"/>
      <c r="V287" s="23"/>
      <c r="W287" s="23"/>
      <c r="X287" s="23"/>
      <c r="Y287" s="23"/>
      <c r="Z287" s="23"/>
    </row>
    <row r="288" spans="1:26" ht="25.5" x14ac:dyDescent="0.25">
      <c r="A288" s="15"/>
      <c r="B288" s="71" t="s">
        <v>534</v>
      </c>
      <c r="C288" s="13"/>
      <c r="D288" s="16"/>
      <c r="E288" s="61" t="s">
        <v>231</v>
      </c>
      <c r="F288" s="16"/>
      <c r="G288" s="13"/>
      <c r="H288" s="16"/>
      <c r="I288" s="61" t="s">
        <v>231</v>
      </c>
      <c r="J288" s="16"/>
      <c r="K288" s="13"/>
      <c r="L288" s="13"/>
      <c r="M288" s="62" t="s">
        <v>554</v>
      </c>
      <c r="N288" s="16" t="s">
        <v>235</v>
      </c>
      <c r="O288" s="13"/>
      <c r="P288" s="16"/>
      <c r="Q288" s="61" t="s">
        <v>231</v>
      </c>
      <c r="R288" s="16"/>
      <c r="S288" s="13"/>
      <c r="T288" s="16"/>
      <c r="U288" s="61" t="s">
        <v>231</v>
      </c>
      <c r="V288" s="16"/>
      <c r="W288" s="13"/>
      <c r="X288" s="13"/>
      <c r="Y288" s="62" t="s">
        <v>554</v>
      </c>
      <c r="Z288" s="16" t="s">
        <v>235</v>
      </c>
    </row>
    <row r="289" spans="1:26" x14ac:dyDescent="0.25">
      <c r="A289" s="15"/>
      <c r="B289" s="72" t="s">
        <v>151</v>
      </c>
      <c r="C289" s="23"/>
      <c r="D289" s="27"/>
      <c r="E289" s="59" t="s">
        <v>231</v>
      </c>
      <c r="F289" s="27"/>
      <c r="G289" s="23"/>
      <c r="H289" s="23"/>
      <c r="I289" s="25">
        <v>68800</v>
      </c>
      <c r="J289" s="27" t="s">
        <v>88</v>
      </c>
      <c r="K289" s="23"/>
      <c r="L289" s="27"/>
      <c r="M289" s="59" t="s">
        <v>231</v>
      </c>
      <c r="N289" s="27"/>
      <c r="O289" s="23"/>
      <c r="P289" s="27"/>
      <c r="Q289" s="59" t="s">
        <v>231</v>
      </c>
      <c r="R289" s="27"/>
      <c r="S289" s="23"/>
      <c r="T289" s="27"/>
      <c r="U289" s="59" t="s">
        <v>231</v>
      </c>
      <c r="V289" s="27"/>
      <c r="W289" s="23"/>
      <c r="X289" s="23"/>
      <c r="Y289" s="25">
        <v>68800</v>
      </c>
      <c r="Z289" s="27" t="s">
        <v>88</v>
      </c>
    </row>
    <row r="290" spans="1:26" x14ac:dyDescent="0.25">
      <c r="A290" s="15"/>
      <c r="B290" s="71" t="s">
        <v>152</v>
      </c>
      <c r="C290" s="13"/>
      <c r="D290" s="16"/>
      <c r="E290" s="61" t="s">
        <v>231</v>
      </c>
      <c r="F290" s="16"/>
      <c r="G290" s="13"/>
      <c r="H290" s="13"/>
      <c r="I290" s="62" t="s">
        <v>555</v>
      </c>
      <c r="J290" s="16" t="s">
        <v>235</v>
      </c>
      <c r="K290" s="13"/>
      <c r="L290" s="16"/>
      <c r="M290" s="61" t="s">
        <v>231</v>
      </c>
      <c r="N290" s="16"/>
      <c r="O290" s="13"/>
      <c r="P290" s="16"/>
      <c r="Q290" s="61" t="s">
        <v>231</v>
      </c>
      <c r="R290" s="16"/>
      <c r="S290" s="13"/>
      <c r="T290" s="16"/>
      <c r="U290" s="61" t="s">
        <v>231</v>
      </c>
      <c r="V290" s="16"/>
      <c r="W290" s="13"/>
      <c r="X290" s="13"/>
      <c r="Y290" s="62" t="s">
        <v>555</v>
      </c>
      <c r="Z290" s="16" t="s">
        <v>235</v>
      </c>
    </row>
    <row r="291" spans="1:26" x14ac:dyDescent="0.25">
      <c r="A291" s="15"/>
      <c r="B291" s="72" t="s">
        <v>154</v>
      </c>
      <c r="C291" s="23"/>
      <c r="D291" s="27"/>
      <c r="E291" s="59" t="s">
        <v>231</v>
      </c>
      <c r="F291" s="27"/>
      <c r="G291" s="23"/>
      <c r="H291" s="23"/>
      <c r="I291" s="57" t="s">
        <v>556</v>
      </c>
      <c r="J291" s="27" t="s">
        <v>235</v>
      </c>
      <c r="K291" s="23"/>
      <c r="L291" s="27"/>
      <c r="M291" s="59" t="s">
        <v>231</v>
      </c>
      <c r="N291" s="27"/>
      <c r="O291" s="23"/>
      <c r="P291" s="27"/>
      <c r="Q291" s="59" t="s">
        <v>231</v>
      </c>
      <c r="R291" s="27"/>
      <c r="S291" s="23"/>
      <c r="T291" s="27"/>
      <c r="U291" s="59" t="s">
        <v>231</v>
      </c>
      <c r="V291" s="27"/>
      <c r="W291" s="23"/>
      <c r="X291" s="23"/>
      <c r="Y291" s="57" t="s">
        <v>556</v>
      </c>
      <c r="Z291" s="27" t="s">
        <v>235</v>
      </c>
    </row>
    <row r="292" spans="1:26" x14ac:dyDescent="0.25">
      <c r="A292" s="15"/>
      <c r="B292" s="71" t="s">
        <v>156</v>
      </c>
      <c r="C292" s="13"/>
      <c r="D292" s="13"/>
      <c r="E292" s="64">
        <v>1334</v>
      </c>
      <c r="F292" s="16" t="s">
        <v>88</v>
      </c>
      <c r="G292" s="13"/>
      <c r="H292" s="16"/>
      <c r="I292" s="61" t="s">
        <v>231</v>
      </c>
      <c r="J292" s="16"/>
      <c r="K292" s="13"/>
      <c r="L292" s="16"/>
      <c r="M292" s="61" t="s">
        <v>231</v>
      </c>
      <c r="N292" s="16"/>
      <c r="O292" s="13"/>
      <c r="P292" s="16"/>
      <c r="Q292" s="61" t="s">
        <v>231</v>
      </c>
      <c r="R292" s="16"/>
      <c r="S292" s="13"/>
      <c r="T292" s="16"/>
      <c r="U292" s="61" t="s">
        <v>231</v>
      </c>
      <c r="V292" s="16"/>
      <c r="W292" s="13"/>
      <c r="X292" s="13"/>
      <c r="Y292" s="64">
        <v>1334</v>
      </c>
      <c r="Z292" s="16" t="s">
        <v>88</v>
      </c>
    </row>
    <row r="293" spans="1:26" x14ac:dyDescent="0.25">
      <c r="A293" s="15"/>
      <c r="B293" s="72" t="s">
        <v>471</v>
      </c>
      <c r="C293" s="23"/>
      <c r="D293" s="23"/>
      <c r="E293" s="23"/>
      <c r="F293" s="23"/>
      <c r="G293" s="23"/>
      <c r="H293" s="27"/>
      <c r="I293" s="59" t="s">
        <v>231</v>
      </c>
      <c r="J293" s="27"/>
      <c r="K293" s="23"/>
      <c r="L293" s="23"/>
      <c r="M293" s="25">
        <v>1902</v>
      </c>
      <c r="N293" s="27" t="s">
        <v>88</v>
      </c>
      <c r="O293" s="23"/>
      <c r="P293" s="27"/>
      <c r="Q293" s="59" t="s">
        <v>557</v>
      </c>
      <c r="R293" s="27"/>
      <c r="S293" s="23"/>
      <c r="T293" s="27"/>
      <c r="U293" s="59" t="s">
        <v>557</v>
      </c>
      <c r="V293" s="27"/>
      <c r="W293" s="23"/>
      <c r="X293" s="23"/>
      <c r="Y293" s="25">
        <v>1902</v>
      </c>
      <c r="Z293" s="27" t="s">
        <v>88</v>
      </c>
    </row>
    <row r="294" spans="1:26" ht="15.75" thickBot="1" x14ac:dyDescent="0.3">
      <c r="A294" s="15"/>
      <c r="B294" s="71" t="s">
        <v>524</v>
      </c>
      <c r="C294" s="13"/>
      <c r="D294" s="13"/>
      <c r="E294" s="62" t="s">
        <v>558</v>
      </c>
      <c r="F294" s="16" t="s">
        <v>235</v>
      </c>
      <c r="G294" s="13"/>
      <c r="H294" s="13"/>
      <c r="I294" s="62" t="s">
        <v>559</v>
      </c>
      <c r="J294" s="16" t="s">
        <v>235</v>
      </c>
      <c r="K294" s="13"/>
      <c r="L294" s="13"/>
      <c r="M294" s="64">
        <v>5530</v>
      </c>
      <c r="N294" s="16" t="s">
        <v>88</v>
      </c>
      <c r="O294" s="13"/>
      <c r="P294" s="16"/>
      <c r="Q294" s="61" t="s">
        <v>557</v>
      </c>
      <c r="R294" s="16"/>
      <c r="S294" s="13"/>
      <c r="T294" s="16"/>
      <c r="U294" s="61" t="s">
        <v>557</v>
      </c>
      <c r="V294" s="16"/>
      <c r="W294" s="13"/>
      <c r="X294" s="16"/>
      <c r="Y294" s="61" t="s">
        <v>557</v>
      </c>
      <c r="Z294" s="16"/>
    </row>
    <row r="295" spans="1:26" x14ac:dyDescent="0.25">
      <c r="A295" s="15"/>
      <c r="B295" s="28"/>
      <c r="C295" s="28" t="s">
        <v>88</v>
      </c>
      <c r="D295" s="63"/>
      <c r="E295" s="63"/>
      <c r="F295" s="28"/>
      <c r="G295" s="28"/>
      <c r="H295" s="63"/>
      <c r="I295" s="63"/>
      <c r="J295" s="28"/>
      <c r="K295" s="28"/>
      <c r="L295" s="63"/>
      <c r="M295" s="63"/>
      <c r="N295" s="28"/>
      <c r="O295" s="28"/>
      <c r="P295" s="63"/>
      <c r="Q295" s="63"/>
      <c r="R295" s="28"/>
      <c r="S295" s="28"/>
      <c r="T295" s="63"/>
      <c r="U295" s="63"/>
      <c r="V295" s="28"/>
      <c r="W295" s="28"/>
      <c r="X295" s="63"/>
      <c r="Y295" s="63"/>
      <c r="Z295" s="28"/>
    </row>
    <row r="296" spans="1:26" ht="15.75" thickBot="1" x14ac:dyDescent="0.3">
      <c r="A296" s="15"/>
      <c r="B296" s="21" t="s">
        <v>560</v>
      </c>
      <c r="C296" s="23"/>
      <c r="D296" s="27"/>
      <c r="E296" s="59" t="s">
        <v>557</v>
      </c>
      <c r="F296" s="27"/>
      <c r="G296" s="23"/>
      <c r="H296" s="27"/>
      <c r="I296" s="59" t="s">
        <v>557</v>
      </c>
      <c r="J296" s="27"/>
      <c r="K296" s="23"/>
      <c r="L296" s="23"/>
      <c r="M296" s="25">
        <v>6109</v>
      </c>
      <c r="N296" s="27" t="s">
        <v>88</v>
      </c>
      <c r="O296" s="23"/>
      <c r="P296" s="27"/>
      <c r="Q296" s="59" t="s">
        <v>557</v>
      </c>
      <c r="R296" s="27"/>
      <c r="S296" s="23"/>
      <c r="T296" s="27"/>
      <c r="U296" s="59" t="s">
        <v>557</v>
      </c>
      <c r="V296" s="27"/>
      <c r="W296" s="23"/>
      <c r="X296" s="23"/>
      <c r="Y296" s="25">
        <v>6109</v>
      </c>
      <c r="Z296" s="27" t="s">
        <v>88</v>
      </c>
    </row>
    <row r="297" spans="1:26" x14ac:dyDescent="0.25">
      <c r="A297" s="15"/>
      <c r="B297" s="28"/>
      <c r="C297" s="28" t="s">
        <v>88</v>
      </c>
      <c r="D297" s="63"/>
      <c r="E297" s="63"/>
      <c r="F297" s="28"/>
      <c r="G297" s="28"/>
      <c r="H297" s="63"/>
      <c r="I297" s="63"/>
      <c r="J297" s="28"/>
      <c r="K297" s="28"/>
      <c r="L297" s="63"/>
      <c r="M297" s="63"/>
      <c r="N297" s="28"/>
      <c r="O297" s="28"/>
      <c r="P297" s="63"/>
      <c r="Q297" s="63"/>
      <c r="R297" s="28"/>
      <c r="S297" s="28"/>
      <c r="T297" s="63"/>
      <c r="U297" s="63"/>
      <c r="V297" s="28"/>
      <c r="W297" s="28"/>
      <c r="X297" s="63"/>
      <c r="Y297" s="63"/>
      <c r="Z297" s="28"/>
    </row>
    <row r="298" spans="1:26" ht="25.5" x14ac:dyDescent="0.25">
      <c r="A298" s="15"/>
      <c r="B298" s="60" t="s">
        <v>561</v>
      </c>
      <c r="C298" s="13"/>
      <c r="D298" s="16"/>
      <c r="E298" s="61" t="s">
        <v>557</v>
      </c>
      <c r="F298" s="16"/>
      <c r="G298" s="13"/>
      <c r="H298" s="16"/>
      <c r="I298" s="61" t="s">
        <v>557</v>
      </c>
      <c r="J298" s="16"/>
      <c r="K298" s="13"/>
      <c r="L298" s="13"/>
      <c r="M298" s="62" t="s">
        <v>562</v>
      </c>
      <c r="N298" s="16" t="s">
        <v>235</v>
      </c>
      <c r="O298" s="13"/>
      <c r="P298" s="13"/>
      <c r="Q298" s="62">
        <v>19</v>
      </c>
      <c r="R298" s="16" t="s">
        <v>88</v>
      </c>
      <c r="S298" s="13"/>
      <c r="T298" s="16"/>
      <c r="U298" s="61" t="s">
        <v>557</v>
      </c>
      <c r="V298" s="16"/>
      <c r="W298" s="13"/>
      <c r="X298" s="13"/>
      <c r="Y298" s="62" t="s">
        <v>563</v>
      </c>
      <c r="Z298" s="16" t="s">
        <v>235</v>
      </c>
    </row>
    <row r="299" spans="1:26" ht="26.25" thickBot="1" x14ac:dyDescent="0.3">
      <c r="A299" s="15"/>
      <c r="B299" s="21" t="s">
        <v>159</v>
      </c>
      <c r="C299" s="23"/>
      <c r="D299" s="27"/>
      <c r="E299" s="59" t="s">
        <v>557</v>
      </c>
      <c r="F299" s="27"/>
      <c r="G299" s="23"/>
      <c r="H299" s="27"/>
      <c r="I299" s="59" t="s">
        <v>557</v>
      </c>
      <c r="J299" s="27"/>
      <c r="K299" s="23"/>
      <c r="L299" s="23"/>
      <c r="M299" s="25">
        <v>1876</v>
      </c>
      <c r="N299" s="27" t="s">
        <v>88</v>
      </c>
      <c r="O299" s="23"/>
      <c r="P299" s="23"/>
      <c r="Q299" s="57">
        <v>81</v>
      </c>
      <c r="R299" s="27" t="s">
        <v>88</v>
      </c>
      <c r="S299" s="23"/>
      <c r="T299" s="27"/>
      <c r="U299" s="59" t="s">
        <v>557</v>
      </c>
      <c r="V299" s="27"/>
      <c r="W299" s="23"/>
      <c r="X299" s="23"/>
      <c r="Y299" s="25">
        <v>1957</v>
      </c>
      <c r="Z299" s="27" t="s">
        <v>88</v>
      </c>
    </row>
    <row r="300" spans="1:26" x14ac:dyDescent="0.25">
      <c r="A300" s="15"/>
      <c r="B300" s="28"/>
      <c r="C300" s="28" t="s">
        <v>88</v>
      </c>
      <c r="D300" s="63"/>
      <c r="E300" s="63"/>
      <c r="F300" s="28"/>
      <c r="G300" s="28"/>
      <c r="H300" s="63"/>
      <c r="I300" s="63"/>
      <c r="J300" s="28"/>
      <c r="K300" s="28"/>
      <c r="L300" s="63"/>
      <c r="M300" s="63"/>
      <c r="N300" s="28"/>
      <c r="O300" s="28"/>
      <c r="P300" s="63"/>
      <c r="Q300" s="63"/>
      <c r="R300" s="28"/>
      <c r="S300" s="28"/>
      <c r="T300" s="63"/>
      <c r="U300" s="63"/>
      <c r="V300" s="28"/>
      <c r="W300" s="28"/>
      <c r="X300" s="63"/>
      <c r="Y300" s="63"/>
      <c r="Z300" s="28"/>
    </row>
    <row r="301" spans="1:26" ht="15.75" thickBot="1" x14ac:dyDescent="0.3">
      <c r="A301" s="15"/>
      <c r="B301" s="60" t="s">
        <v>160</v>
      </c>
      <c r="C301" s="13"/>
      <c r="D301" s="16" t="s">
        <v>204</v>
      </c>
      <c r="E301" s="61" t="s">
        <v>557</v>
      </c>
      <c r="F301" s="16"/>
      <c r="G301" s="13"/>
      <c r="H301" s="16" t="s">
        <v>204</v>
      </c>
      <c r="I301" s="61" t="s">
        <v>557</v>
      </c>
      <c r="J301" s="16"/>
      <c r="K301" s="13"/>
      <c r="L301" s="13" t="s">
        <v>204</v>
      </c>
      <c r="M301" s="64">
        <v>1764</v>
      </c>
      <c r="N301" s="16" t="s">
        <v>88</v>
      </c>
      <c r="O301" s="13"/>
      <c r="P301" s="13" t="s">
        <v>204</v>
      </c>
      <c r="Q301" s="62">
        <v>100</v>
      </c>
      <c r="R301" s="16" t="s">
        <v>88</v>
      </c>
      <c r="S301" s="13"/>
      <c r="T301" s="16" t="s">
        <v>204</v>
      </c>
      <c r="U301" s="61" t="s">
        <v>557</v>
      </c>
      <c r="V301" s="16"/>
      <c r="W301" s="13"/>
      <c r="X301" s="13" t="s">
        <v>204</v>
      </c>
      <c r="Y301" s="64">
        <v>1864</v>
      </c>
      <c r="Z301" s="16" t="s">
        <v>88</v>
      </c>
    </row>
    <row r="302" spans="1:26" ht="15.75" thickTop="1" x14ac:dyDescent="0.25">
      <c r="A302" s="15"/>
      <c r="B302" s="28"/>
      <c r="C302" s="28" t="s">
        <v>88</v>
      </c>
      <c r="D302" s="29"/>
      <c r="E302" s="29"/>
      <c r="F302" s="28"/>
      <c r="G302" s="28"/>
      <c r="H302" s="29"/>
      <c r="I302" s="29"/>
      <c r="J302" s="28"/>
      <c r="K302" s="28"/>
      <c r="L302" s="29"/>
      <c r="M302" s="29"/>
      <c r="N302" s="28"/>
      <c r="O302" s="28"/>
      <c r="P302" s="29"/>
      <c r="Q302" s="29"/>
      <c r="R302" s="28"/>
      <c r="S302" s="28"/>
      <c r="T302" s="29"/>
      <c r="U302" s="29"/>
      <c r="V302" s="28"/>
      <c r="W302" s="28"/>
      <c r="X302" s="29"/>
      <c r="Y302" s="29"/>
      <c r="Z302" s="28"/>
    </row>
  </sheetData>
  <mergeCells count="188">
    <mergeCell ref="B264:Z264"/>
    <mergeCell ref="B265:Z265"/>
    <mergeCell ref="B266:Z266"/>
    <mergeCell ref="B267:Z267"/>
    <mergeCell ref="B268:Z268"/>
    <mergeCell ref="B269:Z269"/>
    <mergeCell ref="B224:Z224"/>
    <mergeCell ref="B225:Z225"/>
    <mergeCell ref="B226:Z226"/>
    <mergeCell ref="B227:Z227"/>
    <mergeCell ref="B228:Z228"/>
    <mergeCell ref="B229:Z229"/>
    <mergeCell ref="B162:Z162"/>
    <mergeCell ref="B163:Z163"/>
    <mergeCell ref="B164:Z164"/>
    <mergeCell ref="B165:Z165"/>
    <mergeCell ref="B166:Z166"/>
    <mergeCell ref="B223:Z223"/>
    <mergeCell ref="B100:Z100"/>
    <mergeCell ref="B101:Z101"/>
    <mergeCell ref="B102:Z102"/>
    <mergeCell ref="B103:Z103"/>
    <mergeCell ref="B104:Z104"/>
    <mergeCell ref="B161:Z161"/>
    <mergeCell ref="B59:Z59"/>
    <mergeCell ref="B60:Z60"/>
    <mergeCell ref="B61:Z61"/>
    <mergeCell ref="B62:Z62"/>
    <mergeCell ref="B63:Z63"/>
    <mergeCell ref="B99:Z99"/>
    <mergeCell ref="B17:Z17"/>
    <mergeCell ref="B18:Z18"/>
    <mergeCell ref="B19:Z19"/>
    <mergeCell ref="B20:Z20"/>
    <mergeCell ref="B57:Z57"/>
    <mergeCell ref="B58:Z58"/>
    <mergeCell ref="B9:Z9"/>
    <mergeCell ref="B10:Z10"/>
    <mergeCell ref="B12:Z12"/>
    <mergeCell ref="B14:Z14"/>
    <mergeCell ref="B15:Z15"/>
    <mergeCell ref="B16:Z16"/>
    <mergeCell ref="A1:A2"/>
    <mergeCell ref="B1:Z1"/>
    <mergeCell ref="B2:Z2"/>
    <mergeCell ref="A3:A302"/>
    <mergeCell ref="B3:Z3"/>
    <mergeCell ref="B4:Z4"/>
    <mergeCell ref="B5:Z5"/>
    <mergeCell ref="B6:Z6"/>
    <mergeCell ref="B7:Z7"/>
    <mergeCell ref="B8:Z8"/>
    <mergeCell ref="T271:U272"/>
    <mergeCell ref="V271:V272"/>
    <mergeCell ref="W271:W272"/>
    <mergeCell ref="X271:Y272"/>
    <mergeCell ref="Z271:Z272"/>
    <mergeCell ref="M281:Q281"/>
    <mergeCell ref="U281:Y281"/>
    <mergeCell ref="N271:N272"/>
    <mergeCell ref="O271:O272"/>
    <mergeCell ref="P271:Q271"/>
    <mergeCell ref="P272:Q272"/>
    <mergeCell ref="R271:R272"/>
    <mergeCell ref="S271:S272"/>
    <mergeCell ref="H271:I271"/>
    <mergeCell ref="H272:I272"/>
    <mergeCell ref="J271:J272"/>
    <mergeCell ref="K271:K272"/>
    <mergeCell ref="L271:M271"/>
    <mergeCell ref="L272:M272"/>
    <mergeCell ref="W231:W232"/>
    <mergeCell ref="X231:Y232"/>
    <mergeCell ref="Z231:Z232"/>
    <mergeCell ref="M241:Q241"/>
    <mergeCell ref="U241:Y241"/>
    <mergeCell ref="B271:B272"/>
    <mergeCell ref="C271:C272"/>
    <mergeCell ref="D271:E272"/>
    <mergeCell ref="F271:F272"/>
    <mergeCell ref="G271:G272"/>
    <mergeCell ref="P231:Q231"/>
    <mergeCell ref="P232:Q232"/>
    <mergeCell ref="R231:R232"/>
    <mergeCell ref="S231:S232"/>
    <mergeCell ref="T231:U232"/>
    <mergeCell ref="V231:V232"/>
    <mergeCell ref="J231:J232"/>
    <mergeCell ref="K231:K232"/>
    <mergeCell ref="L231:M231"/>
    <mergeCell ref="L232:M232"/>
    <mergeCell ref="N231:N232"/>
    <mergeCell ref="O231:O232"/>
    <mergeCell ref="W168:W169"/>
    <mergeCell ref="X168:Y169"/>
    <mergeCell ref="Z168:Z169"/>
    <mergeCell ref="B231:B232"/>
    <mergeCell ref="C231:C232"/>
    <mergeCell ref="D231:E232"/>
    <mergeCell ref="F231:F232"/>
    <mergeCell ref="G231:G232"/>
    <mergeCell ref="H231:I231"/>
    <mergeCell ref="H232:I232"/>
    <mergeCell ref="P168:Q168"/>
    <mergeCell ref="P169:Q169"/>
    <mergeCell ref="R168:R169"/>
    <mergeCell ref="S168:S169"/>
    <mergeCell ref="T168:U169"/>
    <mergeCell ref="V168:V169"/>
    <mergeCell ref="J168:J169"/>
    <mergeCell ref="K168:K169"/>
    <mergeCell ref="L168:M168"/>
    <mergeCell ref="L169:M169"/>
    <mergeCell ref="N168:N169"/>
    <mergeCell ref="O168:O169"/>
    <mergeCell ref="W106:W107"/>
    <mergeCell ref="X106:Y107"/>
    <mergeCell ref="Z106:Z107"/>
    <mergeCell ref="B168:B169"/>
    <mergeCell ref="C168:C169"/>
    <mergeCell ref="D168:E169"/>
    <mergeCell ref="F168:F169"/>
    <mergeCell ref="G168:G169"/>
    <mergeCell ref="H168:I168"/>
    <mergeCell ref="H169:I169"/>
    <mergeCell ref="P106:Q106"/>
    <mergeCell ref="P107:Q107"/>
    <mergeCell ref="R106:R107"/>
    <mergeCell ref="S106:S107"/>
    <mergeCell ref="T106:U107"/>
    <mergeCell ref="V106:V107"/>
    <mergeCell ref="J106:J107"/>
    <mergeCell ref="K106:K107"/>
    <mergeCell ref="L106:M106"/>
    <mergeCell ref="L107:M107"/>
    <mergeCell ref="N106:N107"/>
    <mergeCell ref="O106:O107"/>
    <mergeCell ref="W65:W66"/>
    <mergeCell ref="X65:Y66"/>
    <mergeCell ref="Z65:Z66"/>
    <mergeCell ref="B106:B107"/>
    <mergeCell ref="C106:C107"/>
    <mergeCell ref="D106:E107"/>
    <mergeCell ref="F106:F107"/>
    <mergeCell ref="G106:G107"/>
    <mergeCell ref="H106:I106"/>
    <mergeCell ref="H107:I107"/>
    <mergeCell ref="P65:Q65"/>
    <mergeCell ref="P66:Q66"/>
    <mergeCell ref="R65:R66"/>
    <mergeCell ref="S65:S66"/>
    <mergeCell ref="T65:U66"/>
    <mergeCell ref="V65:V66"/>
    <mergeCell ref="J65:J66"/>
    <mergeCell ref="K65:K66"/>
    <mergeCell ref="L65:M65"/>
    <mergeCell ref="L66:M66"/>
    <mergeCell ref="N65:N66"/>
    <mergeCell ref="O65:O66"/>
    <mergeCell ref="W22:W23"/>
    <mergeCell ref="X22:Y23"/>
    <mergeCell ref="Z22:Z23"/>
    <mergeCell ref="B65:B66"/>
    <mergeCell ref="C65:C66"/>
    <mergeCell ref="D65:E66"/>
    <mergeCell ref="F65:F66"/>
    <mergeCell ref="G65:G66"/>
    <mergeCell ref="H65:I65"/>
    <mergeCell ref="H66:I66"/>
    <mergeCell ref="P22:Q22"/>
    <mergeCell ref="P23:Q23"/>
    <mergeCell ref="R22:R23"/>
    <mergeCell ref="S22:S23"/>
    <mergeCell ref="T22:U23"/>
    <mergeCell ref="V22:V23"/>
    <mergeCell ref="J22:J23"/>
    <mergeCell ref="K22:K23"/>
    <mergeCell ref="L22:M22"/>
    <mergeCell ref="L23:M23"/>
    <mergeCell ref="N22:N23"/>
    <mergeCell ref="O22:O23"/>
    <mergeCell ref="B22:B23"/>
    <mergeCell ref="C22:C23"/>
    <mergeCell ref="D22:E23"/>
    <mergeCell ref="F22:F23"/>
    <mergeCell ref="G22:G23"/>
    <mergeCell ref="H22:I22"/>
    <mergeCell ref="H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2" width="35.140625" customWidth="1"/>
    <col min="3" max="3" width="16.28515625" customWidth="1"/>
  </cols>
  <sheetData>
    <row r="1" spans="1:3" ht="15" customHeight="1" x14ac:dyDescent="0.25">
      <c r="A1" s="8" t="s">
        <v>564</v>
      </c>
      <c r="B1" s="8" t="s">
        <v>1</v>
      </c>
      <c r="C1" s="8"/>
    </row>
    <row r="2" spans="1:3" ht="15" customHeight="1" x14ac:dyDescent="0.25">
      <c r="A2" s="8"/>
      <c r="B2" s="8" t="s">
        <v>2</v>
      </c>
      <c r="C2" s="8"/>
    </row>
    <row r="3" spans="1:3" x14ac:dyDescent="0.25">
      <c r="A3" s="15" t="s">
        <v>564</v>
      </c>
      <c r="B3" s="17" t="s">
        <v>565</v>
      </c>
      <c r="C3" s="17" t="s">
        <v>566</v>
      </c>
    </row>
    <row r="4" spans="1:3" x14ac:dyDescent="0.25">
      <c r="A4" s="15"/>
      <c r="B4" s="43"/>
      <c r="C4" s="43"/>
    </row>
    <row r="5" spans="1:3" ht="127.5" customHeight="1" x14ac:dyDescent="0.25">
      <c r="A5" s="15"/>
      <c r="B5" s="53" t="s">
        <v>567</v>
      </c>
      <c r="C5" s="53"/>
    </row>
    <row r="6" spans="1:3" x14ac:dyDescent="0.25">
      <c r="A6" s="15"/>
      <c r="B6" s="43"/>
      <c r="C6" s="43"/>
    </row>
    <row r="7" spans="1:3" ht="140.25" customHeight="1" x14ac:dyDescent="0.25">
      <c r="A7" s="15"/>
      <c r="B7" s="53" t="s">
        <v>568</v>
      </c>
      <c r="C7" s="53"/>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569</v>
      </c>
      <c r="B1" s="1" t="s">
        <v>1</v>
      </c>
    </row>
    <row r="2" spans="1:2" x14ac:dyDescent="0.25">
      <c r="A2" s="8"/>
      <c r="B2" s="1" t="s">
        <v>2</v>
      </c>
    </row>
    <row r="3" spans="1:2" x14ac:dyDescent="0.25">
      <c r="A3" s="15" t="s">
        <v>166</v>
      </c>
      <c r="B3" s="12" t="s">
        <v>166</v>
      </c>
    </row>
    <row r="4" spans="1:2" ht="409.6" x14ac:dyDescent="0.25">
      <c r="A4" s="15"/>
      <c r="B4" s="13" t="s">
        <v>167</v>
      </c>
    </row>
    <row r="5" spans="1:2" ht="409.6" x14ac:dyDescent="0.25">
      <c r="A5" s="15"/>
      <c r="B5" s="13" t="s">
        <v>168</v>
      </c>
    </row>
    <row r="6" spans="1:2" ht="281.25" x14ac:dyDescent="0.25">
      <c r="A6" s="15"/>
      <c r="B6" s="13" t="s">
        <v>169</v>
      </c>
    </row>
    <row r="7" spans="1:2" ht="51.75" x14ac:dyDescent="0.25">
      <c r="A7" s="15"/>
      <c r="B7" s="13" t="s">
        <v>170</v>
      </c>
    </row>
    <row r="8" spans="1:2" x14ac:dyDescent="0.25">
      <c r="A8" s="15" t="s">
        <v>171</v>
      </c>
      <c r="B8" s="12" t="s">
        <v>171</v>
      </c>
    </row>
    <row r="9" spans="1:2" ht="51.75" x14ac:dyDescent="0.25">
      <c r="A9" s="15"/>
      <c r="B9" s="13" t="s">
        <v>172</v>
      </c>
    </row>
    <row r="10" spans="1:2" x14ac:dyDescent="0.25">
      <c r="A10" s="15" t="s">
        <v>173</v>
      </c>
      <c r="B10" s="12" t="s">
        <v>173</v>
      </c>
    </row>
    <row r="11" spans="1:2" ht="217.5" x14ac:dyDescent="0.25">
      <c r="A11" s="15"/>
      <c r="B11" s="13" t="s">
        <v>174</v>
      </c>
    </row>
    <row r="12" spans="1:2" ht="319.5" x14ac:dyDescent="0.25">
      <c r="A12" s="15"/>
      <c r="B12" s="13" t="s">
        <v>175</v>
      </c>
    </row>
    <row r="13" spans="1:2" ht="179.25" x14ac:dyDescent="0.25">
      <c r="A13" s="15"/>
      <c r="B13" s="13" t="s">
        <v>176</v>
      </c>
    </row>
    <row r="14" spans="1:2" ht="141" x14ac:dyDescent="0.25">
      <c r="A14" s="15"/>
      <c r="B14" s="13" t="s">
        <v>177</v>
      </c>
    </row>
    <row r="15" spans="1:2" ht="153.75" x14ac:dyDescent="0.25">
      <c r="A15" s="15"/>
      <c r="B15" s="13" t="s">
        <v>178</v>
      </c>
    </row>
    <row r="16" spans="1:2" x14ac:dyDescent="0.25">
      <c r="A16" s="15"/>
      <c r="B16" s="14"/>
    </row>
    <row r="17" spans="1:2" ht="370.5" x14ac:dyDescent="0.25">
      <c r="A17" s="15"/>
      <c r="B17" s="13" t="s">
        <v>179</v>
      </c>
    </row>
    <row r="18" spans="1:2" ht="115.5" x14ac:dyDescent="0.25">
      <c r="A18" s="15"/>
      <c r="B18" s="13" t="s">
        <v>180</v>
      </c>
    </row>
    <row r="19" spans="1:2" ht="268.5" x14ac:dyDescent="0.25">
      <c r="A19" s="15"/>
      <c r="B19" s="13" t="s">
        <v>181</v>
      </c>
    </row>
    <row r="20" spans="1:2" ht="281.25" x14ac:dyDescent="0.25">
      <c r="A20" s="15"/>
      <c r="B20" s="13" t="s">
        <v>182</v>
      </c>
    </row>
    <row r="21" spans="1:2" x14ac:dyDescent="0.25">
      <c r="A21" s="15" t="s">
        <v>183</v>
      </c>
      <c r="B21" s="12" t="s">
        <v>183</v>
      </c>
    </row>
    <row r="22" spans="1:2" ht="39" x14ac:dyDescent="0.25">
      <c r="A22" s="15"/>
      <c r="B22" s="13" t="s">
        <v>184</v>
      </c>
    </row>
    <row r="23" spans="1:2" ht="166.5" x14ac:dyDescent="0.25">
      <c r="A23" s="15"/>
      <c r="B23" s="13" t="s">
        <v>185</v>
      </c>
    </row>
  </sheetData>
  <mergeCells count="5">
    <mergeCell ref="A1:A2"/>
    <mergeCell ref="A3:A7"/>
    <mergeCell ref="A8:A9"/>
    <mergeCell ref="A10:A20"/>
    <mergeCell ref="A21: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4" width="2" customWidth="1"/>
    <col min="5" max="5" width="7.140625" customWidth="1"/>
    <col min="6" max="8" width="2" customWidth="1"/>
    <col min="9" max="9" width="7.140625" customWidth="1"/>
    <col min="10" max="10" width="2"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571</v>
      </c>
      <c r="B3" s="34" t="s">
        <v>572</v>
      </c>
      <c r="C3" s="34"/>
      <c r="D3" s="34"/>
      <c r="E3" s="34"/>
      <c r="F3" s="34"/>
      <c r="G3" s="34"/>
      <c r="H3" s="34"/>
      <c r="I3" s="34"/>
      <c r="J3" s="34"/>
    </row>
    <row r="4" spans="1:10" ht="15.75" x14ac:dyDescent="0.25">
      <c r="A4" s="15"/>
      <c r="B4" s="38"/>
      <c r="C4" s="38"/>
      <c r="D4" s="38"/>
      <c r="E4" s="38"/>
      <c r="F4" s="38"/>
      <c r="G4" s="38"/>
      <c r="H4" s="38"/>
      <c r="I4" s="38"/>
      <c r="J4" s="38"/>
    </row>
    <row r="5" spans="1:10" x14ac:dyDescent="0.25">
      <c r="A5" s="15"/>
      <c r="B5" s="20"/>
      <c r="C5" s="20"/>
      <c r="D5" s="20"/>
      <c r="E5" s="20"/>
      <c r="F5" s="20"/>
      <c r="G5" s="20"/>
      <c r="H5" s="20"/>
      <c r="I5" s="20"/>
      <c r="J5" s="20"/>
    </row>
    <row r="6" spans="1:10" x14ac:dyDescent="0.25">
      <c r="A6" s="15"/>
      <c r="B6" s="30"/>
      <c r="C6" s="30" t="s">
        <v>88</v>
      </c>
      <c r="D6" s="31" t="s">
        <v>200</v>
      </c>
      <c r="E6" s="31"/>
      <c r="F6" s="30"/>
      <c r="G6" s="30" t="s">
        <v>88</v>
      </c>
      <c r="H6" s="31" t="s">
        <v>202</v>
      </c>
      <c r="I6" s="31"/>
      <c r="J6" s="30"/>
    </row>
    <row r="7" spans="1:10" ht="15.75" thickBot="1" x14ac:dyDescent="0.3">
      <c r="A7" s="15"/>
      <c r="B7" s="30"/>
      <c r="C7" s="30"/>
      <c r="D7" s="32" t="s">
        <v>201</v>
      </c>
      <c r="E7" s="32"/>
      <c r="F7" s="30"/>
      <c r="G7" s="30"/>
      <c r="H7" s="32"/>
      <c r="I7" s="32"/>
      <c r="J7" s="30"/>
    </row>
    <row r="8" spans="1:10" ht="26.25" thickBot="1" x14ac:dyDescent="0.3">
      <c r="A8" s="15"/>
      <c r="B8" s="21" t="s">
        <v>203</v>
      </c>
      <c r="C8" s="23" t="s">
        <v>88</v>
      </c>
      <c r="D8" s="23" t="s">
        <v>204</v>
      </c>
      <c r="E8" s="25">
        <v>170000</v>
      </c>
      <c r="F8" s="27" t="s">
        <v>88</v>
      </c>
      <c r="G8" s="23" t="s">
        <v>88</v>
      </c>
      <c r="H8" s="23" t="s">
        <v>204</v>
      </c>
      <c r="I8" s="25">
        <v>178075</v>
      </c>
      <c r="J8" s="27" t="s">
        <v>88</v>
      </c>
    </row>
    <row r="9" spans="1:10" ht="15.75" thickTop="1" x14ac:dyDescent="0.25">
      <c r="A9" s="15"/>
      <c r="B9" s="28"/>
      <c r="C9" s="28" t="s">
        <v>88</v>
      </c>
      <c r="D9" s="29"/>
      <c r="E9" s="29"/>
      <c r="F9" s="28"/>
      <c r="G9" s="28" t="s">
        <v>88</v>
      </c>
      <c r="H9" s="29"/>
      <c r="I9" s="29"/>
      <c r="J9" s="28"/>
    </row>
  </sheetData>
  <mergeCells count="14">
    <mergeCell ref="H6:I7"/>
    <mergeCell ref="J6:J7"/>
    <mergeCell ref="A1:A2"/>
    <mergeCell ref="B1:J1"/>
    <mergeCell ref="B2:J2"/>
    <mergeCell ref="A3:A9"/>
    <mergeCell ref="B3:J3"/>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3" width="36.5703125" bestFit="1" customWidth="1"/>
    <col min="4" max="4" width="2.140625" customWidth="1"/>
    <col min="5" max="5" width="7.28515625" customWidth="1"/>
    <col min="6" max="7" width="1.85546875" bestFit="1" customWidth="1"/>
    <col min="8" max="8" width="3" customWidth="1"/>
    <col min="9" max="9" width="10" customWidth="1"/>
    <col min="10" max="10" width="2" bestFit="1" customWidth="1"/>
    <col min="11" max="11" width="1.85546875" bestFit="1" customWidth="1"/>
    <col min="12" max="12" width="2.5703125" customWidth="1"/>
    <col min="13" max="13" width="8.140625" customWidth="1"/>
    <col min="14" max="16" width="1.85546875" bestFit="1" customWidth="1"/>
    <col min="17" max="17" width="8.28515625" bestFit="1" customWidth="1"/>
    <col min="18" max="19" width="1.85546875" bestFit="1" customWidth="1"/>
    <col min="21" max="21" width="8.28515625" bestFit="1" customWidth="1"/>
    <col min="22" max="22" width="1.85546875" bestFit="1" customWidth="1"/>
  </cols>
  <sheetData>
    <row r="1" spans="1:22" ht="15" customHeight="1" x14ac:dyDescent="0.25">
      <c r="A1" s="8" t="s">
        <v>5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5" t="s">
        <v>574</v>
      </c>
      <c r="B3" s="53" t="s">
        <v>212</v>
      </c>
      <c r="C3" s="53"/>
      <c r="D3" s="53"/>
      <c r="E3" s="53"/>
      <c r="F3" s="53"/>
      <c r="G3" s="53"/>
      <c r="H3" s="53"/>
      <c r="I3" s="53"/>
      <c r="J3" s="53"/>
      <c r="K3" s="53"/>
      <c r="L3" s="53"/>
      <c r="M3" s="53"/>
      <c r="N3" s="53"/>
      <c r="O3" s="53"/>
      <c r="P3" s="53"/>
      <c r="Q3" s="53"/>
      <c r="R3" s="53"/>
      <c r="S3" s="53"/>
      <c r="T3" s="53"/>
      <c r="U3" s="53"/>
      <c r="V3" s="53"/>
    </row>
    <row r="4" spans="1:22" x14ac:dyDescent="0.25">
      <c r="A4" s="15"/>
      <c r="B4" s="43"/>
      <c r="C4" s="43"/>
      <c r="D4" s="43"/>
      <c r="E4" s="43"/>
      <c r="F4" s="43"/>
      <c r="G4" s="43"/>
      <c r="H4" s="43"/>
      <c r="I4" s="43"/>
      <c r="J4" s="43"/>
      <c r="K4" s="43"/>
      <c r="L4" s="43"/>
      <c r="M4" s="43"/>
      <c r="N4" s="43"/>
      <c r="O4" s="43"/>
      <c r="P4" s="43"/>
      <c r="Q4" s="43"/>
      <c r="R4" s="43"/>
      <c r="S4" s="43"/>
      <c r="T4" s="43"/>
      <c r="U4" s="43"/>
      <c r="V4" s="43"/>
    </row>
    <row r="5" spans="1:22" ht="15.75" x14ac:dyDescent="0.25">
      <c r="A5" s="15"/>
      <c r="B5" s="54"/>
      <c r="C5" s="54"/>
      <c r="D5" s="54"/>
      <c r="E5" s="54"/>
      <c r="F5" s="54"/>
      <c r="G5" s="54"/>
      <c r="H5" s="54"/>
      <c r="I5" s="54"/>
      <c r="J5" s="54"/>
      <c r="K5" s="54"/>
      <c r="L5" s="54"/>
      <c r="M5" s="54"/>
      <c r="N5" s="54"/>
      <c r="O5" s="54"/>
      <c r="P5" s="54"/>
      <c r="Q5" s="54"/>
      <c r="R5" s="54"/>
      <c r="S5" s="54"/>
      <c r="T5" s="54"/>
      <c r="U5" s="54"/>
      <c r="V5" s="54"/>
    </row>
    <row r="6" spans="1:22" x14ac:dyDescent="0.25">
      <c r="A6" s="15"/>
      <c r="B6" s="5"/>
      <c r="C6" s="5"/>
      <c r="D6" s="5"/>
      <c r="E6" s="5"/>
      <c r="F6" s="5"/>
      <c r="G6" s="5"/>
      <c r="H6" s="5"/>
      <c r="I6" s="5"/>
      <c r="J6" s="5"/>
    </row>
    <row r="7" spans="1:22" ht="15" customHeight="1" x14ac:dyDescent="0.25">
      <c r="A7" s="15"/>
      <c r="B7" s="43"/>
      <c r="C7" s="43" t="s">
        <v>88</v>
      </c>
      <c r="D7" s="44" t="s">
        <v>213</v>
      </c>
      <c r="E7" s="44"/>
      <c r="F7" s="43"/>
      <c r="G7" s="43" t="s">
        <v>88</v>
      </c>
      <c r="H7" s="44" t="s">
        <v>214</v>
      </c>
      <c r="I7" s="44"/>
      <c r="J7" s="43"/>
    </row>
    <row r="8" spans="1:22" ht="15.75" thickBot="1" x14ac:dyDescent="0.3">
      <c r="A8" s="15"/>
      <c r="B8" s="43"/>
      <c r="C8" s="43"/>
      <c r="D8" s="45">
        <v>2015</v>
      </c>
      <c r="E8" s="45"/>
      <c r="F8" s="43"/>
      <c r="G8" s="43"/>
      <c r="H8" s="45">
        <v>2014</v>
      </c>
      <c r="I8" s="45"/>
      <c r="J8" s="43"/>
    </row>
    <row r="9" spans="1:22" x14ac:dyDescent="0.25">
      <c r="A9" s="15"/>
      <c r="B9" s="39" t="s">
        <v>215</v>
      </c>
      <c r="C9" s="22" t="s">
        <v>88</v>
      </c>
      <c r="D9" s="22" t="s">
        <v>204</v>
      </c>
      <c r="E9" s="24">
        <v>31410</v>
      </c>
      <c r="F9" s="26" t="s">
        <v>88</v>
      </c>
      <c r="G9" s="22" t="s">
        <v>88</v>
      </c>
      <c r="H9" s="22" t="s">
        <v>204</v>
      </c>
      <c r="I9" s="24">
        <v>31410</v>
      </c>
      <c r="J9" s="26" t="s">
        <v>88</v>
      </c>
    </row>
    <row r="10" spans="1:22" x14ac:dyDescent="0.25">
      <c r="A10" s="15"/>
      <c r="B10" s="3" t="s">
        <v>216</v>
      </c>
      <c r="C10" s="5" t="s">
        <v>88</v>
      </c>
      <c r="D10" s="5"/>
      <c r="E10" s="40">
        <v>1941</v>
      </c>
      <c r="F10" t="s">
        <v>88</v>
      </c>
      <c r="G10" s="5" t="s">
        <v>88</v>
      </c>
      <c r="H10" s="5"/>
      <c r="I10" s="40">
        <v>1941</v>
      </c>
      <c r="J10" t="s">
        <v>88</v>
      </c>
    </row>
    <row r="11" spans="1:22" ht="15.75" thickBot="1" x14ac:dyDescent="0.3">
      <c r="A11" s="15"/>
      <c r="B11" s="39" t="s">
        <v>217</v>
      </c>
      <c r="C11" s="22" t="s">
        <v>88</v>
      </c>
      <c r="D11" s="22"/>
      <c r="E11" s="24">
        <v>1545</v>
      </c>
      <c r="F11" s="26" t="s">
        <v>88</v>
      </c>
      <c r="G11" s="22" t="s">
        <v>88</v>
      </c>
      <c r="H11" s="22"/>
      <c r="I11" s="24">
        <v>1545</v>
      </c>
      <c r="J11" s="26" t="s">
        <v>88</v>
      </c>
    </row>
    <row r="12" spans="1:22" x14ac:dyDescent="0.25">
      <c r="A12" s="15"/>
      <c r="B12" s="14"/>
      <c r="C12" s="14" t="s">
        <v>88</v>
      </c>
      <c r="D12" s="41"/>
      <c r="E12" s="41"/>
      <c r="F12" s="14"/>
      <c r="G12" s="14" t="s">
        <v>88</v>
      </c>
      <c r="H12" s="41"/>
      <c r="I12" s="41"/>
      <c r="J12" s="14"/>
    </row>
    <row r="13" spans="1:22" ht="15.75" thickBot="1" x14ac:dyDescent="0.3">
      <c r="A13" s="15"/>
      <c r="B13" s="3" t="s">
        <v>105</v>
      </c>
      <c r="C13" s="5"/>
      <c r="D13" s="5" t="s">
        <v>204</v>
      </c>
      <c r="E13" s="40">
        <v>34896</v>
      </c>
      <c r="F13" t="s">
        <v>88</v>
      </c>
      <c r="G13" s="5"/>
      <c r="H13" s="5" t="s">
        <v>204</v>
      </c>
      <c r="I13" s="40">
        <v>34896</v>
      </c>
      <c r="J13" t="s">
        <v>88</v>
      </c>
    </row>
    <row r="14" spans="1:22" ht="15.75" thickTop="1" x14ac:dyDescent="0.25">
      <c r="A14" s="15"/>
      <c r="B14" s="14"/>
      <c r="C14" s="14" t="s">
        <v>88</v>
      </c>
      <c r="D14" s="42"/>
      <c r="E14" s="42"/>
      <c r="F14" s="14"/>
      <c r="G14" s="14" t="s">
        <v>88</v>
      </c>
      <c r="H14" s="42"/>
      <c r="I14" s="42"/>
      <c r="J14" s="14"/>
    </row>
    <row r="15" spans="1:22" x14ac:dyDescent="0.25">
      <c r="A15" s="15"/>
      <c r="B15" s="43"/>
      <c r="C15" s="43"/>
      <c r="D15" s="43"/>
      <c r="E15" s="43"/>
      <c r="F15" s="43"/>
      <c r="G15" s="43"/>
      <c r="H15" s="43"/>
      <c r="I15" s="43"/>
      <c r="J15" s="43"/>
      <c r="K15" s="43"/>
      <c r="L15" s="43"/>
      <c r="M15" s="43"/>
      <c r="N15" s="43"/>
      <c r="O15" s="43"/>
      <c r="P15" s="43"/>
      <c r="Q15" s="43"/>
      <c r="R15" s="43"/>
      <c r="S15" s="43"/>
      <c r="T15" s="43"/>
      <c r="U15" s="43"/>
      <c r="V15" s="43"/>
    </row>
    <row r="16" spans="1:22" x14ac:dyDescent="0.25">
      <c r="A16" s="15"/>
      <c r="B16" s="43"/>
      <c r="C16" s="43"/>
      <c r="D16" s="43"/>
      <c r="E16" s="43"/>
      <c r="F16" s="43"/>
      <c r="G16" s="43"/>
      <c r="H16" s="43"/>
      <c r="I16" s="43"/>
      <c r="J16" s="43"/>
      <c r="K16" s="43"/>
      <c r="L16" s="43"/>
      <c r="M16" s="43"/>
      <c r="N16" s="43"/>
      <c r="O16" s="43"/>
      <c r="P16" s="43"/>
      <c r="Q16" s="43"/>
      <c r="R16" s="43"/>
      <c r="S16" s="43"/>
      <c r="T16" s="43"/>
      <c r="U16" s="43"/>
      <c r="V16" s="43"/>
    </row>
    <row r="17" spans="1:22" x14ac:dyDescent="0.25">
      <c r="A17" s="15"/>
      <c r="B17" s="43"/>
      <c r="C17" s="43"/>
      <c r="D17" s="43"/>
      <c r="E17" s="43"/>
      <c r="F17" s="43"/>
      <c r="G17" s="43"/>
      <c r="H17" s="43"/>
      <c r="I17" s="43"/>
      <c r="J17" s="43"/>
      <c r="K17" s="43"/>
      <c r="L17" s="43"/>
      <c r="M17" s="43"/>
      <c r="N17" s="43"/>
      <c r="O17" s="43"/>
      <c r="P17" s="43"/>
      <c r="Q17" s="43"/>
      <c r="R17" s="43"/>
      <c r="S17" s="43"/>
      <c r="T17" s="43"/>
      <c r="U17" s="43"/>
      <c r="V17" s="43"/>
    </row>
    <row r="18" spans="1:22" x14ac:dyDescent="0.25">
      <c r="A18" s="15"/>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5" t="s">
        <v>575</v>
      </c>
      <c r="B19" s="34" t="s">
        <v>221</v>
      </c>
      <c r="C19" s="34"/>
      <c r="D19" s="34"/>
      <c r="E19" s="34"/>
      <c r="F19" s="34"/>
      <c r="G19" s="34"/>
      <c r="H19" s="34"/>
      <c r="I19" s="34"/>
      <c r="J19" s="34"/>
      <c r="K19" s="34"/>
      <c r="L19" s="34"/>
      <c r="M19" s="34"/>
      <c r="N19" s="34"/>
      <c r="O19" s="34"/>
      <c r="P19" s="34"/>
      <c r="Q19" s="34"/>
      <c r="R19" s="34"/>
      <c r="S19" s="34"/>
      <c r="T19" s="34"/>
      <c r="U19" s="34"/>
      <c r="V19" s="34"/>
    </row>
    <row r="20" spans="1:22" ht="15.75" x14ac:dyDescent="0.25">
      <c r="A20" s="15"/>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5"/>
      <c r="B21" s="13"/>
      <c r="C21" s="13"/>
      <c r="D21" s="13"/>
      <c r="E21" s="13"/>
      <c r="F21" s="13"/>
      <c r="G21" s="13"/>
      <c r="H21" s="13"/>
      <c r="I21" s="13"/>
      <c r="J21" s="13"/>
      <c r="K21" s="13"/>
      <c r="L21" s="13"/>
      <c r="M21" s="13"/>
      <c r="N21" s="13"/>
      <c r="O21" s="13"/>
      <c r="P21" s="13"/>
      <c r="Q21" s="13"/>
      <c r="R21" s="13"/>
    </row>
    <row r="22" spans="1:22" x14ac:dyDescent="0.25">
      <c r="A22" s="15"/>
      <c r="B22" s="30"/>
      <c r="C22" s="30" t="s">
        <v>88</v>
      </c>
      <c r="D22" s="31" t="s">
        <v>222</v>
      </c>
      <c r="E22" s="31"/>
      <c r="F22" s="30"/>
      <c r="G22" s="30" t="s">
        <v>88</v>
      </c>
      <c r="H22" s="31" t="s">
        <v>224</v>
      </c>
      <c r="I22" s="31"/>
      <c r="J22" s="30"/>
      <c r="K22" s="30" t="s">
        <v>88</v>
      </c>
      <c r="L22" s="31" t="s">
        <v>226</v>
      </c>
      <c r="M22" s="31"/>
      <c r="N22" s="30"/>
      <c r="O22" s="30" t="s">
        <v>88</v>
      </c>
      <c r="P22" s="31" t="s">
        <v>227</v>
      </c>
      <c r="Q22" s="31"/>
      <c r="R22" s="30"/>
    </row>
    <row r="23" spans="1:22" x14ac:dyDescent="0.25">
      <c r="A23" s="15"/>
      <c r="B23" s="30"/>
      <c r="C23" s="30"/>
      <c r="D23" s="31" t="s">
        <v>223</v>
      </c>
      <c r="E23" s="31"/>
      <c r="F23" s="30"/>
      <c r="G23" s="30"/>
      <c r="H23" s="31" t="s">
        <v>225</v>
      </c>
      <c r="I23" s="31"/>
      <c r="J23" s="30"/>
      <c r="K23" s="30"/>
      <c r="L23" s="31" t="s">
        <v>201</v>
      </c>
      <c r="M23" s="31"/>
      <c r="N23" s="30"/>
      <c r="O23" s="30"/>
      <c r="P23" s="31" t="s">
        <v>228</v>
      </c>
      <c r="Q23" s="31"/>
      <c r="R23" s="30"/>
    </row>
    <row r="24" spans="1:22" ht="15.75" thickBot="1" x14ac:dyDescent="0.3">
      <c r="A24" s="15"/>
      <c r="B24" s="30"/>
      <c r="C24" s="30"/>
      <c r="D24" s="32"/>
      <c r="E24" s="32"/>
      <c r="F24" s="30"/>
      <c r="G24" s="30"/>
      <c r="H24" s="32"/>
      <c r="I24" s="32"/>
      <c r="J24" s="30"/>
      <c r="K24" s="30"/>
      <c r="L24" s="32"/>
      <c r="M24" s="32"/>
      <c r="N24" s="30"/>
      <c r="O24" s="30"/>
      <c r="P24" s="32" t="s">
        <v>229</v>
      </c>
      <c r="Q24" s="32"/>
      <c r="R24" s="30"/>
    </row>
    <row r="25" spans="1:22" x14ac:dyDescent="0.25">
      <c r="A25" s="15"/>
      <c r="B25" s="21" t="s">
        <v>230</v>
      </c>
      <c r="C25" s="23" t="s">
        <v>88</v>
      </c>
      <c r="D25" s="23" t="s">
        <v>204</v>
      </c>
      <c r="E25" s="25">
        <v>7400</v>
      </c>
      <c r="F25" s="27" t="s">
        <v>88</v>
      </c>
      <c r="G25" s="23" t="s">
        <v>88</v>
      </c>
      <c r="H25" s="27" t="s">
        <v>204</v>
      </c>
      <c r="I25" s="59" t="s">
        <v>231</v>
      </c>
      <c r="J25" s="27"/>
      <c r="K25" s="23" t="s">
        <v>88</v>
      </c>
      <c r="L25" s="23" t="s">
        <v>204</v>
      </c>
      <c r="M25" s="25">
        <v>7400</v>
      </c>
      <c r="N25" s="27" t="s">
        <v>88</v>
      </c>
      <c r="O25" s="23" t="s">
        <v>88</v>
      </c>
      <c r="P25" s="23"/>
      <c r="Q25" s="57" t="s">
        <v>232</v>
      </c>
      <c r="R25" s="27" t="s">
        <v>88</v>
      </c>
    </row>
    <row r="26" spans="1:22" ht="25.5" x14ac:dyDescent="0.25">
      <c r="A26" s="15"/>
      <c r="B26" s="60" t="s">
        <v>233</v>
      </c>
      <c r="C26" s="13" t="s">
        <v>88</v>
      </c>
      <c r="D26" s="13"/>
      <c r="E26" s="64">
        <v>14928</v>
      </c>
      <c r="F26" s="16" t="s">
        <v>88</v>
      </c>
      <c r="G26" s="13" t="s">
        <v>88</v>
      </c>
      <c r="H26" s="13"/>
      <c r="I26" s="62" t="s">
        <v>234</v>
      </c>
      <c r="J26" s="16" t="s">
        <v>235</v>
      </c>
      <c r="K26" s="13" t="s">
        <v>88</v>
      </c>
      <c r="L26" s="13"/>
      <c r="M26" s="64">
        <v>7041</v>
      </c>
      <c r="N26" s="16" t="s">
        <v>88</v>
      </c>
      <c r="O26" s="13" t="s">
        <v>88</v>
      </c>
      <c r="P26" s="13"/>
      <c r="Q26" s="81">
        <v>42289</v>
      </c>
      <c r="R26" s="16" t="s">
        <v>88</v>
      </c>
    </row>
    <row r="27" spans="1:22" ht="26.25" thickBot="1" x14ac:dyDescent="0.3">
      <c r="A27" s="15"/>
      <c r="B27" s="21" t="s">
        <v>236</v>
      </c>
      <c r="C27" s="23" t="s">
        <v>88</v>
      </c>
      <c r="D27" s="23"/>
      <c r="E27" s="25">
        <v>1620</v>
      </c>
      <c r="F27" s="27" t="s">
        <v>88</v>
      </c>
      <c r="G27" s="23" t="s">
        <v>88</v>
      </c>
      <c r="H27" s="23"/>
      <c r="I27" s="57" t="s">
        <v>237</v>
      </c>
      <c r="J27" s="27" t="s">
        <v>235</v>
      </c>
      <c r="K27" s="23" t="s">
        <v>88</v>
      </c>
      <c r="L27" s="23"/>
      <c r="M27" s="57">
        <v>576</v>
      </c>
      <c r="N27" s="27" t="s">
        <v>88</v>
      </c>
      <c r="O27" s="23" t="s">
        <v>88</v>
      </c>
      <c r="P27" s="23"/>
      <c r="Q27" s="82">
        <v>42069</v>
      </c>
      <c r="R27" s="27" t="s">
        <v>88</v>
      </c>
    </row>
    <row r="28" spans="1:22" x14ac:dyDescent="0.25">
      <c r="A28" s="15"/>
      <c r="B28" s="28"/>
      <c r="C28" s="28" t="s">
        <v>88</v>
      </c>
      <c r="D28" s="63"/>
      <c r="E28" s="63"/>
      <c r="F28" s="28"/>
      <c r="G28" s="28" t="s">
        <v>88</v>
      </c>
      <c r="H28" s="63"/>
      <c r="I28" s="63"/>
      <c r="J28" s="28"/>
      <c r="K28" s="28" t="s">
        <v>88</v>
      </c>
      <c r="L28" s="63"/>
      <c r="M28" s="63"/>
      <c r="N28" s="28"/>
      <c r="O28" s="28" t="s">
        <v>88</v>
      </c>
      <c r="P28" s="28"/>
      <c r="Q28" s="28"/>
      <c r="R28" s="28"/>
    </row>
    <row r="29" spans="1:22" ht="15.75" thickBot="1" x14ac:dyDescent="0.3">
      <c r="A29" s="15"/>
      <c r="B29" s="19"/>
      <c r="C29" s="13"/>
      <c r="D29" s="13" t="s">
        <v>204</v>
      </c>
      <c r="E29" s="64">
        <v>23948</v>
      </c>
      <c r="F29" s="16" t="s">
        <v>88</v>
      </c>
      <c r="G29" s="13"/>
      <c r="H29" s="13" t="s">
        <v>204</v>
      </c>
      <c r="I29" s="62" t="s">
        <v>238</v>
      </c>
      <c r="J29" s="16" t="s">
        <v>235</v>
      </c>
      <c r="K29" s="13"/>
      <c r="L29" s="13" t="s">
        <v>204</v>
      </c>
      <c r="M29" s="64">
        <v>15017</v>
      </c>
      <c r="N29" s="16" t="s">
        <v>88</v>
      </c>
      <c r="O29" s="13"/>
      <c r="P29" s="13"/>
      <c r="Q29" s="13"/>
      <c r="R29" s="13"/>
    </row>
    <row r="30" spans="1:22" ht="15.75" thickTop="1" x14ac:dyDescent="0.25">
      <c r="A30" s="15"/>
      <c r="B30" s="28"/>
      <c r="C30" s="28" t="s">
        <v>88</v>
      </c>
      <c r="D30" s="29"/>
      <c r="E30" s="29"/>
      <c r="F30" s="28"/>
      <c r="G30" s="28" t="s">
        <v>88</v>
      </c>
      <c r="H30" s="29"/>
      <c r="I30" s="29"/>
      <c r="J30" s="28"/>
      <c r="K30" s="28" t="s">
        <v>88</v>
      </c>
      <c r="L30" s="29"/>
      <c r="M30" s="29"/>
      <c r="N30" s="28"/>
      <c r="O30" s="28" t="s">
        <v>88</v>
      </c>
      <c r="P30" s="28"/>
      <c r="Q30" s="28"/>
      <c r="R30" s="28"/>
    </row>
    <row r="31" spans="1:22" x14ac:dyDescent="0.25">
      <c r="A31" s="15"/>
      <c r="B31" s="34" t="s">
        <v>240</v>
      </c>
      <c r="C31" s="34"/>
      <c r="D31" s="34"/>
      <c r="E31" s="34"/>
      <c r="F31" s="34"/>
      <c r="G31" s="34"/>
      <c r="H31" s="34"/>
      <c r="I31" s="34"/>
      <c r="J31" s="34"/>
      <c r="K31" s="34"/>
      <c r="L31" s="34"/>
      <c r="M31" s="34"/>
      <c r="N31" s="34"/>
      <c r="O31" s="34"/>
      <c r="P31" s="34"/>
      <c r="Q31" s="34"/>
      <c r="R31" s="34"/>
      <c r="S31" s="34"/>
      <c r="T31" s="34"/>
      <c r="U31" s="34"/>
      <c r="V31" s="34"/>
    </row>
    <row r="32" spans="1:22" ht="15.75" x14ac:dyDescent="0.25">
      <c r="A32" s="15"/>
      <c r="B32" s="38"/>
      <c r="C32" s="38"/>
      <c r="D32" s="38"/>
      <c r="E32" s="38"/>
      <c r="F32" s="38"/>
      <c r="G32" s="38"/>
      <c r="H32" s="38"/>
      <c r="I32" s="38"/>
      <c r="J32" s="38"/>
      <c r="K32" s="38"/>
      <c r="L32" s="38"/>
      <c r="M32" s="38"/>
      <c r="N32" s="38"/>
      <c r="O32" s="38"/>
      <c r="P32" s="38"/>
      <c r="Q32" s="38"/>
      <c r="R32" s="38"/>
      <c r="S32" s="38"/>
      <c r="T32" s="38"/>
      <c r="U32" s="38"/>
      <c r="V32" s="38"/>
    </row>
    <row r="33" spans="1:22" x14ac:dyDescent="0.25">
      <c r="A33" s="15"/>
      <c r="B33" s="13"/>
      <c r="C33" s="13"/>
      <c r="D33" s="13"/>
      <c r="E33" s="13"/>
      <c r="F33" s="13"/>
      <c r="G33" s="13"/>
      <c r="H33" s="13"/>
      <c r="I33" s="13"/>
      <c r="J33" s="13"/>
      <c r="K33" s="13"/>
      <c r="L33" s="13"/>
      <c r="M33" s="13"/>
      <c r="N33" s="13"/>
      <c r="O33" s="13"/>
      <c r="P33" s="13"/>
      <c r="Q33" s="13"/>
      <c r="R33" s="13"/>
      <c r="S33" s="13"/>
      <c r="T33" s="13"/>
      <c r="U33" s="13"/>
      <c r="V33" s="13"/>
    </row>
    <row r="34" spans="1:22" x14ac:dyDescent="0.25">
      <c r="A34" s="15"/>
      <c r="B34" s="30"/>
      <c r="C34" s="30" t="s">
        <v>88</v>
      </c>
      <c r="D34" s="31" t="s">
        <v>222</v>
      </c>
      <c r="E34" s="31"/>
      <c r="F34" s="30"/>
      <c r="G34" s="30" t="s">
        <v>88</v>
      </c>
      <c r="H34" s="31">
        <v>2014</v>
      </c>
      <c r="I34" s="31"/>
      <c r="J34" s="30"/>
      <c r="K34" s="30" t="s">
        <v>88</v>
      </c>
      <c r="L34" s="31" t="s">
        <v>224</v>
      </c>
      <c r="M34" s="31"/>
      <c r="N34" s="30"/>
      <c r="O34" s="30"/>
      <c r="P34" s="31" t="s">
        <v>242</v>
      </c>
      <c r="Q34" s="31"/>
      <c r="R34" s="30"/>
      <c r="S34" s="30" t="s">
        <v>88</v>
      </c>
      <c r="T34" s="31" t="s">
        <v>227</v>
      </c>
      <c r="U34" s="31"/>
      <c r="V34" s="30"/>
    </row>
    <row r="35" spans="1:22" x14ac:dyDescent="0.25">
      <c r="A35" s="15"/>
      <c r="B35" s="30"/>
      <c r="C35" s="30"/>
      <c r="D35" s="31" t="s">
        <v>223</v>
      </c>
      <c r="E35" s="31"/>
      <c r="F35" s="30"/>
      <c r="G35" s="30"/>
      <c r="H35" s="31" t="s">
        <v>241</v>
      </c>
      <c r="I35" s="31"/>
      <c r="J35" s="30"/>
      <c r="K35" s="30"/>
      <c r="L35" s="31" t="s">
        <v>225</v>
      </c>
      <c r="M35" s="31"/>
      <c r="N35" s="30"/>
      <c r="O35" s="30"/>
      <c r="P35" s="31" t="s">
        <v>201</v>
      </c>
      <c r="Q35" s="31"/>
      <c r="R35" s="30"/>
      <c r="S35" s="30"/>
      <c r="T35" s="31" t="s">
        <v>228</v>
      </c>
      <c r="U35" s="31"/>
      <c r="V35" s="30"/>
    </row>
    <row r="36" spans="1:22" ht="15.75" thickBot="1" x14ac:dyDescent="0.3">
      <c r="A36" s="15"/>
      <c r="B36" s="30"/>
      <c r="C36" s="30"/>
      <c r="D36" s="32"/>
      <c r="E36" s="32"/>
      <c r="F36" s="30"/>
      <c r="G36" s="30"/>
      <c r="H36" s="32"/>
      <c r="I36" s="32"/>
      <c r="J36" s="30"/>
      <c r="K36" s="30"/>
      <c r="L36" s="32"/>
      <c r="M36" s="32"/>
      <c r="N36" s="30"/>
      <c r="O36" s="30"/>
      <c r="P36" s="32"/>
      <c r="Q36" s="32"/>
      <c r="R36" s="30"/>
      <c r="S36" s="30"/>
      <c r="T36" s="32" t="s">
        <v>229</v>
      </c>
      <c r="U36" s="32"/>
      <c r="V36" s="30"/>
    </row>
    <row r="37" spans="1:22" x14ac:dyDescent="0.25">
      <c r="A37" s="15"/>
      <c r="B37" s="21" t="s">
        <v>230</v>
      </c>
      <c r="C37" s="23" t="s">
        <v>88</v>
      </c>
      <c r="D37" s="23" t="s">
        <v>204</v>
      </c>
      <c r="E37" s="25">
        <v>7400</v>
      </c>
      <c r="F37" s="27" t="s">
        <v>88</v>
      </c>
      <c r="G37" s="23" t="s">
        <v>88</v>
      </c>
      <c r="H37" s="27" t="s">
        <v>204</v>
      </c>
      <c r="I37" s="59" t="s">
        <v>231</v>
      </c>
      <c r="J37" s="27"/>
      <c r="K37" s="23" t="s">
        <v>88</v>
      </c>
      <c r="L37" s="27" t="s">
        <v>204</v>
      </c>
      <c r="M37" s="59" t="s">
        <v>231</v>
      </c>
      <c r="N37" s="27"/>
      <c r="O37" s="23"/>
      <c r="P37" s="23" t="s">
        <v>204</v>
      </c>
      <c r="Q37" s="25">
        <v>7400</v>
      </c>
      <c r="R37" s="27" t="s">
        <v>88</v>
      </c>
      <c r="S37" s="23" t="s">
        <v>88</v>
      </c>
      <c r="T37" s="23"/>
      <c r="U37" s="57" t="s">
        <v>232</v>
      </c>
      <c r="V37" s="27" t="s">
        <v>88</v>
      </c>
    </row>
    <row r="38" spans="1:22" ht="25.5" x14ac:dyDescent="0.25">
      <c r="A38" s="15"/>
      <c r="B38" s="60" t="s">
        <v>233</v>
      </c>
      <c r="C38" s="13" t="s">
        <v>88</v>
      </c>
      <c r="D38" s="13"/>
      <c r="E38" s="64">
        <v>14260</v>
      </c>
      <c r="F38" s="16" t="s">
        <v>88</v>
      </c>
      <c r="G38" s="13" t="s">
        <v>88</v>
      </c>
      <c r="H38" s="13"/>
      <c r="I38" s="62">
        <v>668</v>
      </c>
      <c r="J38" s="16" t="s">
        <v>88</v>
      </c>
      <c r="K38" s="13" t="s">
        <v>88</v>
      </c>
      <c r="L38" s="13"/>
      <c r="M38" s="62" t="s">
        <v>243</v>
      </c>
      <c r="N38" s="16" t="s">
        <v>244</v>
      </c>
      <c r="O38" s="13"/>
      <c r="P38" s="13"/>
      <c r="Q38" s="64">
        <v>7355</v>
      </c>
      <c r="R38" s="16" t="s">
        <v>88</v>
      </c>
      <c r="S38" s="13" t="s">
        <v>88</v>
      </c>
      <c r="T38" s="13"/>
      <c r="U38" s="81">
        <v>42289</v>
      </c>
      <c r="V38" s="16" t="s">
        <v>88</v>
      </c>
    </row>
    <row r="39" spans="1:22" ht="26.25" thickBot="1" x14ac:dyDescent="0.3">
      <c r="A39" s="15"/>
      <c r="B39" s="21" t="s">
        <v>236</v>
      </c>
      <c r="C39" s="23" t="s">
        <v>88</v>
      </c>
      <c r="D39" s="23"/>
      <c r="E39" s="25">
        <v>1620</v>
      </c>
      <c r="F39" s="27" t="s">
        <v>88</v>
      </c>
      <c r="G39" s="23" t="s">
        <v>88</v>
      </c>
      <c r="H39" s="27"/>
      <c r="I39" s="59" t="s">
        <v>231</v>
      </c>
      <c r="J39" s="27" t="s">
        <v>88</v>
      </c>
      <c r="K39" s="23" t="s">
        <v>88</v>
      </c>
      <c r="L39" s="23"/>
      <c r="M39" s="57" t="s">
        <v>245</v>
      </c>
      <c r="N39" s="27" t="s">
        <v>244</v>
      </c>
      <c r="O39" s="23"/>
      <c r="P39" s="23"/>
      <c r="Q39" s="57">
        <v>633</v>
      </c>
      <c r="R39" s="27" t="s">
        <v>88</v>
      </c>
      <c r="S39" s="23" t="s">
        <v>88</v>
      </c>
      <c r="T39" s="23"/>
      <c r="U39" s="82">
        <v>42069</v>
      </c>
      <c r="V39" s="27" t="s">
        <v>88</v>
      </c>
    </row>
    <row r="40" spans="1:22" x14ac:dyDescent="0.25">
      <c r="A40" s="15"/>
      <c r="B40" s="28"/>
      <c r="C40" s="28" t="s">
        <v>88</v>
      </c>
      <c r="D40" s="63"/>
      <c r="E40" s="63"/>
      <c r="F40" s="28"/>
      <c r="G40" s="28" t="s">
        <v>88</v>
      </c>
      <c r="H40" s="63"/>
      <c r="I40" s="63"/>
      <c r="J40" s="28"/>
      <c r="K40" s="28" t="s">
        <v>88</v>
      </c>
      <c r="L40" s="63"/>
      <c r="M40" s="63"/>
      <c r="N40" s="28"/>
      <c r="O40" s="28"/>
      <c r="P40" s="63"/>
      <c r="Q40" s="63"/>
      <c r="R40" s="28"/>
      <c r="S40" s="28" t="s">
        <v>88</v>
      </c>
      <c r="T40" s="28"/>
      <c r="U40" s="28"/>
      <c r="V40" s="28"/>
    </row>
    <row r="41" spans="1:22" ht="15.75" thickBot="1" x14ac:dyDescent="0.3">
      <c r="A41" s="15"/>
      <c r="B41" s="19"/>
      <c r="C41" s="13"/>
      <c r="D41" s="13" t="s">
        <v>204</v>
      </c>
      <c r="E41" s="64">
        <v>23280</v>
      </c>
      <c r="F41" s="16" t="s">
        <v>88</v>
      </c>
      <c r="G41" s="13"/>
      <c r="H41" s="13" t="s">
        <v>204</v>
      </c>
      <c r="I41" s="62">
        <v>668</v>
      </c>
      <c r="J41" s="16" t="s">
        <v>88</v>
      </c>
      <c r="K41" s="13"/>
      <c r="L41" s="13" t="s">
        <v>204</v>
      </c>
      <c r="M41" s="62" t="s">
        <v>246</v>
      </c>
      <c r="N41" s="16" t="s">
        <v>244</v>
      </c>
      <c r="O41" s="13"/>
      <c r="P41" s="13" t="s">
        <v>204</v>
      </c>
      <c r="Q41" s="64">
        <v>15388</v>
      </c>
      <c r="R41" s="16" t="s">
        <v>88</v>
      </c>
      <c r="S41" s="13"/>
      <c r="T41" s="13"/>
      <c r="U41" s="13"/>
      <c r="V41" s="13"/>
    </row>
    <row r="42" spans="1:22" ht="15.75" thickTop="1" x14ac:dyDescent="0.25">
      <c r="A42" s="15"/>
      <c r="B42" s="28"/>
      <c r="C42" s="28" t="s">
        <v>88</v>
      </c>
      <c r="D42" s="29"/>
      <c r="E42" s="29"/>
      <c r="F42" s="28"/>
      <c r="G42" s="28" t="s">
        <v>88</v>
      </c>
      <c r="H42" s="29"/>
      <c r="I42" s="29"/>
      <c r="J42" s="28"/>
      <c r="K42" s="28" t="s">
        <v>88</v>
      </c>
      <c r="L42" s="29"/>
      <c r="M42" s="29"/>
      <c r="N42" s="28"/>
      <c r="O42" s="28"/>
      <c r="P42" s="29"/>
      <c r="Q42" s="29"/>
      <c r="R42" s="28"/>
      <c r="S42" s="28" t="s">
        <v>88</v>
      </c>
      <c r="T42" s="28"/>
      <c r="U42" s="28"/>
      <c r="V42" s="28"/>
    </row>
    <row r="43" spans="1:22" ht="15.75" x14ac:dyDescent="0.25">
      <c r="A43" s="15"/>
      <c r="B43" s="38"/>
      <c r="C43" s="38"/>
      <c r="D43" s="38"/>
      <c r="E43" s="38"/>
      <c r="F43" s="38"/>
      <c r="G43" s="38"/>
      <c r="H43" s="38"/>
      <c r="I43" s="38"/>
      <c r="J43" s="38"/>
      <c r="K43" s="38"/>
      <c r="L43" s="38"/>
      <c r="M43" s="38"/>
      <c r="N43" s="38"/>
      <c r="O43" s="38"/>
      <c r="P43" s="38"/>
      <c r="Q43" s="38"/>
      <c r="R43" s="38"/>
      <c r="S43" s="38"/>
      <c r="T43" s="38"/>
      <c r="U43" s="38"/>
      <c r="V43" s="38"/>
    </row>
    <row r="44" spans="1:22" ht="25.5" x14ac:dyDescent="0.25">
      <c r="A44" s="15"/>
      <c r="B44" s="18">
        <v>-1</v>
      </c>
      <c r="C44" s="18" t="s">
        <v>247</v>
      </c>
    </row>
    <row r="45" spans="1:22" x14ac:dyDescent="0.25">
      <c r="A45" s="15" t="s">
        <v>576</v>
      </c>
      <c r="B45" s="34" t="s">
        <v>577</v>
      </c>
      <c r="C45" s="34"/>
      <c r="D45" s="34"/>
      <c r="E45" s="34"/>
      <c r="F45" s="34"/>
      <c r="G45" s="34"/>
      <c r="H45" s="34"/>
      <c r="I45" s="34"/>
      <c r="J45" s="34"/>
      <c r="K45" s="34"/>
      <c r="L45" s="34"/>
      <c r="M45" s="34"/>
      <c r="N45" s="34"/>
      <c r="O45" s="34"/>
      <c r="P45" s="34"/>
      <c r="Q45" s="34"/>
      <c r="R45" s="34"/>
      <c r="S45" s="34"/>
      <c r="T45" s="34"/>
      <c r="U45" s="34"/>
      <c r="V45" s="34"/>
    </row>
    <row r="46" spans="1:22" ht="15.75" x14ac:dyDescent="0.25">
      <c r="A46" s="15"/>
      <c r="B46" s="38"/>
      <c r="C46" s="38"/>
      <c r="D46" s="38"/>
      <c r="E46" s="38"/>
      <c r="F46" s="38"/>
      <c r="G46" s="38"/>
      <c r="H46" s="38"/>
      <c r="I46" s="38"/>
      <c r="J46" s="38"/>
      <c r="K46" s="38"/>
      <c r="L46" s="38"/>
      <c r="M46" s="38"/>
      <c r="N46" s="38"/>
      <c r="O46" s="38"/>
      <c r="P46" s="38"/>
      <c r="Q46" s="38"/>
      <c r="R46" s="38"/>
      <c r="S46" s="38"/>
      <c r="T46" s="38"/>
      <c r="U46" s="38"/>
      <c r="V46" s="38"/>
    </row>
    <row r="47" spans="1:22" x14ac:dyDescent="0.25">
      <c r="A47" s="15"/>
      <c r="B47" s="13"/>
      <c r="C47" s="13"/>
      <c r="D47" s="13"/>
      <c r="E47" s="13"/>
      <c r="F47" s="13"/>
    </row>
    <row r="48" spans="1:22" x14ac:dyDescent="0.25">
      <c r="A48" s="15"/>
      <c r="B48" s="21" t="s">
        <v>250</v>
      </c>
      <c r="C48" s="23"/>
      <c r="D48" s="23" t="s">
        <v>204</v>
      </c>
      <c r="E48" s="25">
        <v>1113</v>
      </c>
      <c r="F48" s="27" t="s">
        <v>88</v>
      </c>
    </row>
    <row r="49" spans="1:6" x14ac:dyDescent="0.25">
      <c r="A49" s="15"/>
      <c r="B49" s="60">
        <v>2016</v>
      </c>
      <c r="C49" s="13"/>
      <c r="D49" s="13"/>
      <c r="E49" s="64">
        <v>1480</v>
      </c>
      <c r="F49" s="16" t="s">
        <v>88</v>
      </c>
    </row>
    <row r="50" spans="1:6" x14ac:dyDescent="0.25">
      <c r="A50" s="15"/>
      <c r="B50" s="21">
        <v>2017</v>
      </c>
      <c r="C50" s="23"/>
      <c r="D50" s="23"/>
      <c r="E50" s="25">
        <v>1404</v>
      </c>
      <c r="F50" s="27" t="s">
        <v>88</v>
      </c>
    </row>
    <row r="51" spans="1:6" x14ac:dyDescent="0.25">
      <c r="A51" s="15"/>
      <c r="B51" s="60">
        <v>2018</v>
      </c>
      <c r="C51" s="13"/>
      <c r="D51" s="13"/>
      <c r="E51" s="64">
        <v>1285</v>
      </c>
      <c r="F51" s="16" t="s">
        <v>88</v>
      </c>
    </row>
    <row r="52" spans="1:6" x14ac:dyDescent="0.25">
      <c r="A52" s="15"/>
      <c r="B52" s="21">
        <v>2019</v>
      </c>
      <c r="C52" s="23"/>
      <c r="D52" s="23"/>
      <c r="E52" s="25">
        <v>1255</v>
      </c>
      <c r="F52" s="27" t="s">
        <v>88</v>
      </c>
    </row>
    <row r="53" spans="1:6" ht="15.75" thickBot="1" x14ac:dyDescent="0.3">
      <c r="A53" s="15"/>
      <c r="B53" s="60" t="s">
        <v>251</v>
      </c>
      <c r="C53" s="13"/>
      <c r="D53" s="13"/>
      <c r="E53" s="64">
        <v>1080</v>
      </c>
      <c r="F53" s="16" t="s">
        <v>88</v>
      </c>
    </row>
    <row r="54" spans="1:6" x14ac:dyDescent="0.25">
      <c r="A54" s="15"/>
      <c r="B54" s="28"/>
      <c r="C54" s="28" t="s">
        <v>88</v>
      </c>
      <c r="D54" s="63"/>
      <c r="E54" s="63"/>
      <c r="F54" s="28"/>
    </row>
    <row r="55" spans="1:6" ht="15.75" thickBot="1" x14ac:dyDescent="0.3">
      <c r="A55" s="15"/>
      <c r="B55" s="21" t="s">
        <v>105</v>
      </c>
      <c r="C55" s="23"/>
      <c r="D55" s="23" t="s">
        <v>204</v>
      </c>
      <c r="E55" s="25">
        <v>7617</v>
      </c>
      <c r="F55" s="27" t="s">
        <v>88</v>
      </c>
    </row>
    <row r="56" spans="1:6" ht="15.75" thickTop="1" x14ac:dyDescent="0.25">
      <c r="A56" s="15"/>
      <c r="B56" s="28"/>
      <c r="C56" s="28" t="s">
        <v>88</v>
      </c>
      <c r="D56" s="29"/>
      <c r="E56" s="29"/>
      <c r="F56" s="28"/>
    </row>
  </sheetData>
  <mergeCells count="76">
    <mergeCell ref="A45:A56"/>
    <mergeCell ref="B45:V45"/>
    <mergeCell ref="B46:V46"/>
    <mergeCell ref="B18:V18"/>
    <mergeCell ref="A19:A44"/>
    <mergeCell ref="B19:V19"/>
    <mergeCell ref="B20:V20"/>
    <mergeCell ref="B31:V31"/>
    <mergeCell ref="B32:V32"/>
    <mergeCell ref="B43:V43"/>
    <mergeCell ref="A1:A2"/>
    <mergeCell ref="B1:V1"/>
    <mergeCell ref="B2:V2"/>
    <mergeCell ref="A3:A18"/>
    <mergeCell ref="B3:V3"/>
    <mergeCell ref="B4:V4"/>
    <mergeCell ref="B5:V5"/>
    <mergeCell ref="B15:V15"/>
    <mergeCell ref="B16:V16"/>
    <mergeCell ref="B17:V17"/>
    <mergeCell ref="R34:R36"/>
    <mergeCell ref="S34:S36"/>
    <mergeCell ref="T34:U34"/>
    <mergeCell ref="T35:U35"/>
    <mergeCell ref="T36:U36"/>
    <mergeCell ref="V34:V36"/>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H7:I7"/>
    <mergeCell ref="H8:I8"/>
    <mergeCell ref="J7:J8"/>
    <mergeCell ref="B22:B24"/>
    <mergeCell ref="C22:C24"/>
    <mergeCell ref="D22:E22"/>
    <mergeCell ref="D23:E23"/>
    <mergeCell ref="D24:E24"/>
    <mergeCell ref="F22:F24"/>
    <mergeCell ref="G22:G2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2" customWidth="1"/>
    <col min="4" max="4" width="2.5703125" customWidth="1"/>
    <col min="5" max="5" width="7.28515625" customWidth="1"/>
    <col min="6" max="7" width="2" customWidth="1"/>
    <col min="8" max="8" width="10" customWidth="1"/>
    <col min="9" max="9" width="6.140625" customWidth="1"/>
    <col min="10" max="11" width="2" customWidth="1"/>
    <col min="12" max="12" width="2.28515625" customWidth="1"/>
    <col min="13" max="13" width="5.7109375" customWidth="1"/>
    <col min="14" max="15" width="2" customWidth="1"/>
    <col min="16" max="16" width="2.5703125" customWidth="1"/>
    <col min="17" max="17" width="7.28515625" customWidth="1"/>
    <col min="18" max="19" width="2" customWidth="1"/>
    <col min="20" max="20" width="10" customWidth="1"/>
    <col min="21" max="21" width="6.140625" customWidth="1"/>
    <col min="22" max="23" width="2" customWidth="1"/>
    <col min="24" max="24" width="2.28515625" customWidth="1"/>
    <col min="25" max="25" width="5.7109375" customWidth="1"/>
    <col min="26" max="26" width="2" customWidth="1"/>
  </cols>
  <sheetData>
    <row r="1" spans="1:26" ht="15" customHeight="1" x14ac:dyDescent="0.25">
      <c r="A1" s="8" t="s">
        <v>5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5" t="s">
        <v>579</v>
      </c>
      <c r="B3" s="34" t="s">
        <v>254</v>
      </c>
      <c r="C3" s="34"/>
      <c r="D3" s="34"/>
      <c r="E3" s="34"/>
      <c r="F3" s="34"/>
      <c r="G3" s="34"/>
      <c r="H3" s="34"/>
      <c r="I3" s="34"/>
      <c r="J3" s="34"/>
      <c r="K3" s="34"/>
      <c r="L3" s="34"/>
      <c r="M3" s="34"/>
      <c r="N3" s="34"/>
      <c r="O3" s="34"/>
      <c r="P3" s="34"/>
      <c r="Q3" s="34"/>
      <c r="R3" s="34"/>
      <c r="S3" s="34"/>
      <c r="T3" s="34"/>
      <c r="U3" s="34"/>
      <c r="V3" s="34"/>
      <c r="W3" s="34"/>
      <c r="X3" s="34"/>
      <c r="Y3" s="34"/>
      <c r="Z3" s="34"/>
    </row>
    <row r="4" spans="1:26" ht="15.75" x14ac:dyDescent="0.25">
      <c r="A4" s="15"/>
      <c r="B4" s="38"/>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5"/>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x14ac:dyDescent="0.3">
      <c r="A6" s="15"/>
      <c r="B6" s="20"/>
      <c r="C6" s="20" t="s">
        <v>88</v>
      </c>
      <c r="D6" s="32" t="s">
        <v>255</v>
      </c>
      <c r="E6" s="32"/>
      <c r="F6" s="32"/>
      <c r="G6" s="32"/>
      <c r="H6" s="32"/>
      <c r="I6" s="32"/>
      <c r="J6" s="32"/>
      <c r="K6" s="32"/>
      <c r="L6" s="32"/>
      <c r="M6" s="32"/>
      <c r="N6" s="32"/>
      <c r="O6" s="32"/>
      <c r="P6" s="32"/>
      <c r="Q6" s="32"/>
      <c r="R6" s="32"/>
      <c r="S6" s="32"/>
      <c r="T6" s="32"/>
      <c r="U6" s="32"/>
      <c r="V6" s="32"/>
      <c r="W6" s="32"/>
      <c r="X6" s="32"/>
      <c r="Y6" s="32"/>
      <c r="Z6" s="20"/>
    </row>
    <row r="7" spans="1:26" ht="15.75" thickBot="1" x14ac:dyDescent="0.3">
      <c r="A7" s="15"/>
      <c r="B7" s="20"/>
      <c r="C7" s="20" t="s">
        <v>88</v>
      </c>
      <c r="D7" s="65" t="s">
        <v>256</v>
      </c>
      <c r="E7" s="65"/>
      <c r="F7" s="65"/>
      <c r="G7" s="65"/>
      <c r="H7" s="65"/>
      <c r="I7" s="65"/>
      <c r="J7" s="65"/>
      <c r="K7" s="65"/>
      <c r="L7" s="65"/>
      <c r="M7" s="65"/>
      <c r="N7" s="20"/>
      <c r="O7" s="20" t="s">
        <v>88</v>
      </c>
      <c r="P7" s="65" t="s">
        <v>257</v>
      </c>
      <c r="Q7" s="65"/>
      <c r="R7" s="65"/>
      <c r="S7" s="65"/>
      <c r="T7" s="65"/>
      <c r="U7" s="65"/>
      <c r="V7" s="65"/>
      <c r="W7" s="65"/>
      <c r="X7" s="65"/>
      <c r="Y7" s="65"/>
      <c r="Z7" s="20"/>
    </row>
    <row r="8" spans="1:26" x14ac:dyDescent="0.25">
      <c r="A8" s="15"/>
      <c r="B8" s="30"/>
      <c r="C8" s="30" t="s">
        <v>88</v>
      </c>
      <c r="D8" s="66" t="s">
        <v>46</v>
      </c>
      <c r="E8" s="66"/>
      <c r="F8" s="67"/>
      <c r="G8" s="67" t="s">
        <v>88</v>
      </c>
      <c r="H8" s="66" t="s">
        <v>259</v>
      </c>
      <c r="I8" s="66"/>
      <c r="J8" s="67"/>
      <c r="K8" s="67" t="s">
        <v>88</v>
      </c>
      <c r="L8" s="66" t="s">
        <v>261</v>
      </c>
      <c r="M8" s="66"/>
      <c r="N8" s="30"/>
      <c r="O8" s="30" t="s">
        <v>88</v>
      </c>
      <c r="P8" s="66" t="s">
        <v>46</v>
      </c>
      <c r="Q8" s="66"/>
      <c r="R8" s="67"/>
      <c r="S8" s="67" t="s">
        <v>88</v>
      </c>
      <c r="T8" s="66" t="s">
        <v>259</v>
      </c>
      <c r="U8" s="66"/>
      <c r="V8" s="67"/>
      <c r="W8" s="67" t="s">
        <v>88</v>
      </c>
      <c r="X8" s="66" t="s">
        <v>261</v>
      </c>
      <c r="Y8" s="66"/>
      <c r="Z8" s="30"/>
    </row>
    <row r="9" spans="1:26" ht="15.75" thickBot="1" x14ac:dyDescent="0.3">
      <c r="A9" s="15"/>
      <c r="B9" s="30"/>
      <c r="C9" s="30"/>
      <c r="D9" s="32" t="s">
        <v>258</v>
      </c>
      <c r="E9" s="32"/>
      <c r="F9" s="30"/>
      <c r="G9" s="30"/>
      <c r="H9" s="32" t="s">
        <v>260</v>
      </c>
      <c r="I9" s="32"/>
      <c r="J9" s="30"/>
      <c r="K9" s="30"/>
      <c r="L9" s="32" t="s">
        <v>262</v>
      </c>
      <c r="M9" s="32"/>
      <c r="N9" s="30"/>
      <c r="O9" s="30"/>
      <c r="P9" s="32" t="s">
        <v>258</v>
      </c>
      <c r="Q9" s="32"/>
      <c r="R9" s="30"/>
      <c r="S9" s="30"/>
      <c r="T9" s="32" t="s">
        <v>260</v>
      </c>
      <c r="U9" s="32"/>
      <c r="V9" s="30"/>
      <c r="W9" s="30"/>
      <c r="X9" s="32" t="s">
        <v>262</v>
      </c>
      <c r="Y9" s="32"/>
      <c r="Z9" s="30"/>
    </row>
    <row r="10" spans="1:26" ht="25.5" x14ac:dyDescent="0.25">
      <c r="A10" s="15"/>
      <c r="B10" s="56" t="s">
        <v>263</v>
      </c>
      <c r="C10" s="23" t="s">
        <v>88</v>
      </c>
      <c r="D10" s="23" t="s">
        <v>204</v>
      </c>
      <c r="E10" s="25">
        <v>2524</v>
      </c>
      <c r="F10" s="27" t="s">
        <v>88</v>
      </c>
      <c r="G10" s="23" t="s">
        <v>88</v>
      </c>
      <c r="H10" s="23"/>
      <c r="I10" s="25">
        <v>27885</v>
      </c>
      <c r="J10" s="27" t="s">
        <v>88</v>
      </c>
      <c r="K10" s="23" t="s">
        <v>88</v>
      </c>
      <c r="L10" s="23" t="s">
        <v>204</v>
      </c>
      <c r="M10" s="57">
        <v>0.09</v>
      </c>
      <c r="N10" s="27" t="s">
        <v>88</v>
      </c>
      <c r="O10" s="23" t="s">
        <v>88</v>
      </c>
      <c r="P10" s="23" t="s">
        <v>204</v>
      </c>
      <c r="Q10" s="25">
        <v>3073</v>
      </c>
      <c r="R10" s="27" t="s">
        <v>88</v>
      </c>
      <c r="S10" s="23" t="s">
        <v>88</v>
      </c>
      <c r="T10" s="23"/>
      <c r="U10" s="25">
        <v>27090</v>
      </c>
      <c r="V10" s="27" t="s">
        <v>88</v>
      </c>
      <c r="W10" s="23" t="s">
        <v>88</v>
      </c>
      <c r="X10" s="23" t="s">
        <v>204</v>
      </c>
      <c r="Y10" s="57">
        <v>0.11</v>
      </c>
      <c r="Z10" s="27" t="s">
        <v>88</v>
      </c>
    </row>
    <row r="11" spans="1:26" x14ac:dyDescent="0.25">
      <c r="A11" s="15"/>
      <c r="B11" s="58" t="s">
        <v>264</v>
      </c>
      <c r="C11" s="13" t="s">
        <v>88</v>
      </c>
      <c r="D11" s="13"/>
      <c r="E11" s="13"/>
      <c r="F11" s="13"/>
      <c r="G11" s="13" t="s">
        <v>88</v>
      </c>
      <c r="H11" s="13"/>
      <c r="I11" s="13"/>
      <c r="J11" s="13"/>
      <c r="K11" s="13" t="s">
        <v>88</v>
      </c>
      <c r="L11" s="13"/>
      <c r="M11" s="13"/>
      <c r="N11" s="13"/>
      <c r="O11" s="13" t="s">
        <v>88</v>
      </c>
      <c r="P11" s="13"/>
      <c r="Q11" s="13"/>
      <c r="R11" s="13"/>
      <c r="S11" s="13" t="s">
        <v>88</v>
      </c>
      <c r="T11" s="13"/>
      <c r="U11" s="13"/>
      <c r="V11" s="13"/>
      <c r="W11" s="13" t="s">
        <v>88</v>
      </c>
      <c r="X11" s="13"/>
      <c r="Y11" s="13"/>
      <c r="Z11" s="13"/>
    </row>
    <row r="12" spans="1:26" x14ac:dyDescent="0.25">
      <c r="A12" s="15"/>
      <c r="B12" s="21" t="s">
        <v>265</v>
      </c>
      <c r="C12" s="23" t="s">
        <v>88</v>
      </c>
      <c r="D12" s="27"/>
      <c r="E12" s="59" t="s">
        <v>231</v>
      </c>
      <c r="F12" s="27"/>
      <c r="G12" s="23" t="s">
        <v>88</v>
      </c>
      <c r="H12" s="23"/>
      <c r="I12" s="57">
        <v>210</v>
      </c>
      <c r="J12" s="27" t="s">
        <v>88</v>
      </c>
      <c r="K12" s="23" t="s">
        <v>88</v>
      </c>
      <c r="L12" s="27"/>
      <c r="M12" s="59" t="s">
        <v>231</v>
      </c>
      <c r="N12" s="27"/>
      <c r="O12" s="23" t="s">
        <v>88</v>
      </c>
      <c r="P12" s="27"/>
      <c r="Q12" s="59" t="s">
        <v>231</v>
      </c>
      <c r="R12" s="27"/>
      <c r="S12" s="23" t="s">
        <v>88</v>
      </c>
      <c r="T12" s="23"/>
      <c r="U12" s="57">
        <v>580</v>
      </c>
      <c r="V12" s="27" t="s">
        <v>88</v>
      </c>
      <c r="W12" s="23" t="s">
        <v>88</v>
      </c>
      <c r="X12" s="27"/>
      <c r="Y12" s="59" t="s">
        <v>231</v>
      </c>
      <c r="Z12" s="27"/>
    </row>
    <row r="13" spans="1:26" x14ac:dyDescent="0.25">
      <c r="A13" s="15"/>
      <c r="B13" s="60" t="s">
        <v>266</v>
      </c>
      <c r="C13" s="13" t="s">
        <v>88</v>
      </c>
      <c r="D13" s="16"/>
      <c r="E13" s="61" t="s">
        <v>231</v>
      </c>
      <c r="F13" s="16"/>
      <c r="G13" s="13" t="s">
        <v>88</v>
      </c>
      <c r="H13" s="13"/>
      <c r="I13" s="62">
        <v>61</v>
      </c>
      <c r="J13" s="16" t="s">
        <v>88</v>
      </c>
      <c r="K13" s="13" t="s">
        <v>88</v>
      </c>
      <c r="L13" s="16"/>
      <c r="M13" s="61" t="s">
        <v>231</v>
      </c>
      <c r="N13" s="16"/>
      <c r="O13" s="13" t="s">
        <v>88</v>
      </c>
      <c r="P13" s="16"/>
      <c r="Q13" s="61" t="s">
        <v>231</v>
      </c>
      <c r="R13" s="16"/>
      <c r="S13" s="13" t="s">
        <v>88</v>
      </c>
      <c r="T13" s="13"/>
      <c r="U13" s="62">
        <v>122</v>
      </c>
      <c r="V13" s="16" t="s">
        <v>88</v>
      </c>
      <c r="W13" s="13" t="s">
        <v>88</v>
      </c>
      <c r="X13" s="16"/>
      <c r="Y13" s="61" t="s">
        <v>231</v>
      </c>
      <c r="Z13" s="16"/>
    </row>
    <row r="14" spans="1:26" ht="15.75" thickBot="1" x14ac:dyDescent="0.3">
      <c r="A14" s="15"/>
      <c r="B14" s="21" t="s">
        <v>267</v>
      </c>
      <c r="C14" s="23" t="s">
        <v>88</v>
      </c>
      <c r="D14" s="27"/>
      <c r="E14" s="59" t="s">
        <v>231</v>
      </c>
      <c r="F14" s="27"/>
      <c r="G14" s="23" t="s">
        <v>88</v>
      </c>
      <c r="H14" s="23"/>
      <c r="I14" s="57">
        <v>14</v>
      </c>
      <c r="J14" s="27" t="s">
        <v>88</v>
      </c>
      <c r="K14" s="23" t="s">
        <v>88</v>
      </c>
      <c r="L14" s="27"/>
      <c r="M14" s="59" t="s">
        <v>231</v>
      </c>
      <c r="N14" s="27"/>
      <c r="O14" s="23" t="s">
        <v>88</v>
      </c>
      <c r="P14" s="27"/>
      <c r="Q14" s="59" t="s">
        <v>231</v>
      </c>
      <c r="R14" s="27"/>
      <c r="S14" s="23" t="s">
        <v>88</v>
      </c>
      <c r="T14" s="23"/>
      <c r="U14" s="57">
        <v>178</v>
      </c>
      <c r="V14" s="27" t="s">
        <v>88</v>
      </c>
      <c r="W14" s="23" t="s">
        <v>88</v>
      </c>
      <c r="X14" s="27"/>
      <c r="Y14" s="59" t="s">
        <v>231</v>
      </c>
      <c r="Z14" s="27"/>
    </row>
    <row r="15" spans="1:26" x14ac:dyDescent="0.25">
      <c r="A15" s="15"/>
      <c r="B15" s="28"/>
      <c r="C15" s="28" t="s">
        <v>88</v>
      </c>
      <c r="D15" s="63"/>
      <c r="E15" s="63"/>
      <c r="F15" s="28"/>
      <c r="G15" s="28" t="s">
        <v>88</v>
      </c>
      <c r="H15" s="63"/>
      <c r="I15" s="63"/>
      <c r="J15" s="28"/>
      <c r="K15" s="28" t="s">
        <v>88</v>
      </c>
      <c r="L15" s="63"/>
      <c r="M15" s="63"/>
      <c r="N15" s="28"/>
      <c r="O15" s="28" t="s">
        <v>88</v>
      </c>
      <c r="P15" s="63"/>
      <c r="Q15" s="63"/>
      <c r="R15" s="28"/>
      <c r="S15" s="28" t="s">
        <v>88</v>
      </c>
      <c r="T15" s="63"/>
      <c r="U15" s="63"/>
      <c r="V15" s="28"/>
      <c r="W15" s="28" t="s">
        <v>88</v>
      </c>
      <c r="X15" s="63"/>
      <c r="Y15" s="63"/>
      <c r="Z15" s="28"/>
    </row>
    <row r="16" spans="1:26" ht="26.25" thickBot="1" x14ac:dyDescent="0.3">
      <c r="A16" s="15"/>
      <c r="B16" s="58" t="s">
        <v>268</v>
      </c>
      <c r="C16" s="13"/>
      <c r="D16" s="13" t="s">
        <v>204</v>
      </c>
      <c r="E16" s="64">
        <v>2524</v>
      </c>
      <c r="F16" s="16" t="s">
        <v>88</v>
      </c>
      <c r="G16" s="13"/>
      <c r="H16" s="13"/>
      <c r="I16" s="64">
        <v>28170</v>
      </c>
      <c r="J16" s="16" t="s">
        <v>88</v>
      </c>
      <c r="K16" s="13"/>
      <c r="L16" s="13" t="s">
        <v>204</v>
      </c>
      <c r="M16" s="62">
        <v>0.09</v>
      </c>
      <c r="N16" s="16" t="s">
        <v>88</v>
      </c>
      <c r="O16" s="13"/>
      <c r="P16" s="13" t="s">
        <v>204</v>
      </c>
      <c r="Q16" s="64">
        <v>3073</v>
      </c>
      <c r="R16" s="16" t="s">
        <v>88</v>
      </c>
      <c r="S16" s="13"/>
      <c r="T16" s="13"/>
      <c r="U16" s="64">
        <v>27970</v>
      </c>
      <c r="V16" s="16" t="s">
        <v>88</v>
      </c>
      <c r="W16" s="13"/>
      <c r="X16" s="13" t="s">
        <v>204</v>
      </c>
      <c r="Y16" s="62">
        <v>0.11</v>
      </c>
      <c r="Z16" s="16" t="s">
        <v>88</v>
      </c>
    </row>
    <row r="17" spans="1:26" ht="15.75" thickTop="1" x14ac:dyDescent="0.25">
      <c r="A17" s="15"/>
      <c r="B17" s="28"/>
      <c r="C17" s="28" t="s">
        <v>88</v>
      </c>
      <c r="D17" s="29"/>
      <c r="E17" s="29"/>
      <c r="F17" s="28"/>
      <c r="G17" s="28" t="s">
        <v>88</v>
      </c>
      <c r="H17" s="29"/>
      <c r="I17" s="29"/>
      <c r="J17" s="28"/>
      <c r="K17" s="28" t="s">
        <v>88</v>
      </c>
      <c r="L17" s="29"/>
      <c r="M17" s="29"/>
      <c r="N17" s="28"/>
      <c r="O17" s="28" t="s">
        <v>88</v>
      </c>
      <c r="P17" s="29"/>
      <c r="Q17" s="29"/>
      <c r="R17" s="28"/>
      <c r="S17" s="28" t="s">
        <v>88</v>
      </c>
      <c r="T17" s="29"/>
      <c r="U17" s="29"/>
      <c r="V17" s="28"/>
      <c r="W17" s="28" t="s">
        <v>88</v>
      </c>
      <c r="X17" s="29"/>
      <c r="Y17" s="29"/>
      <c r="Z17" s="28"/>
    </row>
    <row r="18" spans="1:26" x14ac:dyDescent="0.25">
      <c r="A18" s="15" t="s">
        <v>580</v>
      </c>
      <c r="B18" s="34" t="s">
        <v>270</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ht="15.75" x14ac:dyDescent="0.25">
      <c r="A19" s="15"/>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5"/>
      <c r="B20" s="13"/>
      <c r="C20" s="13"/>
      <c r="D20" s="13"/>
      <c r="E20" s="13"/>
      <c r="F20" s="13"/>
      <c r="G20" s="13"/>
      <c r="H20" s="13"/>
      <c r="I20" s="13"/>
      <c r="J20" s="13"/>
    </row>
    <row r="21" spans="1:26" x14ac:dyDescent="0.25">
      <c r="A21" s="15"/>
      <c r="B21" s="30"/>
      <c r="C21" s="30" t="s">
        <v>88</v>
      </c>
      <c r="D21" s="31" t="s">
        <v>271</v>
      </c>
      <c r="E21" s="31"/>
      <c r="F21" s="31"/>
      <c r="G21" s="31"/>
      <c r="H21" s="31"/>
      <c r="I21" s="31"/>
      <c r="J21" s="30"/>
    </row>
    <row r="22" spans="1:26" ht="15.75" thickBot="1" x14ac:dyDescent="0.3">
      <c r="A22" s="15"/>
      <c r="B22" s="30"/>
      <c r="C22" s="30"/>
      <c r="D22" s="32" t="s">
        <v>213</v>
      </c>
      <c r="E22" s="32"/>
      <c r="F22" s="32"/>
      <c r="G22" s="32"/>
      <c r="H22" s="32"/>
      <c r="I22" s="32"/>
      <c r="J22" s="30"/>
    </row>
    <row r="23" spans="1:26" ht="15.75" thickBot="1" x14ac:dyDescent="0.3">
      <c r="A23" s="15"/>
      <c r="B23" s="20"/>
      <c r="C23" s="20" t="s">
        <v>88</v>
      </c>
      <c r="D23" s="65">
        <v>2015</v>
      </c>
      <c r="E23" s="65"/>
      <c r="F23" s="20"/>
      <c r="G23" s="20" t="s">
        <v>88</v>
      </c>
      <c r="H23" s="65">
        <v>2014</v>
      </c>
      <c r="I23" s="65"/>
      <c r="J23" s="20"/>
    </row>
    <row r="24" spans="1:26" x14ac:dyDescent="0.25">
      <c r="A24" s="15"/>
      <c r="B24" s="21" t="s">
        <v>265</v>
      </c>
      <c r="C24" s="23" t="s">
        <v>88</v>
      </c>
      <c r="D24" s="23"/>
      <c r="E24" s="57">
        <v>843</v>
      </c>
      <c r="F24" s="27" t="s">
        <v>88</v>
      </c>
      <c r="G24" s="23" t="s">
        <v>88</v>
      </c>
      <c r="H24" s="23"/>
      <c r="I24" s="25">
        <v>1267</v>
      </c>
      <c r="J24" s="27" t="s">
        <v>88</v>
      </c>
    </row>
    <row r="25" spans="1:26" x14ac:dyDescent="0.25">
      <c r="A25" s="15"/>
      <c r="B25" s="60" t="s">
        <v>272</v>
      </c>
      <c r="C25" s="13" t="s">
        <v>88</v>
      </c>
      <c r="D25" s="13"/>
      <c r="E25" s="62">
        <v>288</v>
      </c>
      <c r="F25" s="16" t="s">
        <v>88</v>
      </c>
      <c r="G25" s="13" t="s">
        <v>88</v>
      </c>
      <c r="H25" s="13"/>
      <c r="I25" s="62">
        <v>388</v>
      </c>
      <c r="J25" s="16" t="s">
        <v>88</v>
      </c>
    </row>
    <row r="26" spans="1:26" x14ac:dyDescent="0.25">
      <c r="A26" s="15"/>
      <c r="B26" s="21" t="s">
        <v>273</v>
      </c>
      <c r="C26" s="23" t="s">
        <v>88</v>
      </c>
      <c r="D26" s="23"/>
      <c r="E26" s="57">
        <v>74</v>
      </c>
      <c r="F26" s="27" t="s">
        <v>88</v>
      </c>
      <c r="G26" s="23" t="s">
        <v>88</v>
      </c>
      <c r="H26" s="23"/>
      <c r="I26" s="57">
        <v>101</v>
      </c>
      <c r="J26" s="27" t="s">
        <v>88</v>
      </c>
    </row>
  </sheetData>
  <mergeCells count="44">
    <mergeCell ref="B19:Z19"/>
    <mergeCell ref="D23:E23"/>
    <mergeCell ref="H23:I23"/>
    <mergeCell ref="A1:A2"/>
    <mergeCell ref="B1:Z1"/>
    <mergeCell ref="B2:Z2"/>
    <mergeCell ref="A3:A17"/>
    <mergeCell ref="B3:Z3"/>
    <mergeCell ref="B4:Z4"/>
    <mergeCell ref="A18:A26"/>
    <mergeCell ref="B18:Z18"/>
    <mergeCell ref="V8:V9"/>
    <mergeCell ref="W8:W9"/>
    <mergeCell ref="X8:Y8"/>
    <mergeCell ref="X9:Y9"/>
    <mergeCell ref="Z8:Z9"/>
    <mergeCell ref="B21:B22"/>
    <mergeCell ref="C21:C22"/>
    <mergeCell ref="D21:I21"/>
    <mergeCell ref="D22:I22"/>
    <mergeCell ref="J21:J22"/>
    <mergeCell ref="O8:O9"/>
    <mergeCell ref="P8:Q8"/>
    <mergeCell ref="P9:Q9"/>
    <mergeCell ref="R8:R9"/>
    <mergeCell ref="S8:S9"/>
    <mergeCell ref="T8:U8"/>
    <mergeCell ref="T9:U9"/>
    <mergeCell ref="H9:I9"/>
    <mergeCell ref="J8:J9"/>
    <mergeCell ref="K8:K9"/>
    <mergeCell ref="L8:M8"/>
    <mergeCell ref="L9:M9"/>
    <mergeCell ref="N8:N9"/>
    <mergeCell ref="D6:Y6"/>
    <mergeCell ref="D7:M7"/>
    <mergeCell ref="P7:Y7"/>
    <mergeCell ref="B8:B9"/>
    <mergeCell ref="C8:C9"/>
    <mergeCell ref="D8:E8"/>
    <mergeCell ref="D9:E9"/>
    <mergeCell ref="F8:F9"/>
    <mergeCell ref="G8:G9"/>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5" customWidth="1"/>
    <col min="5" max="5" width="13.28515625" customWidth="1"/>
    <col min="6" max="7" width="5" customWidth="1"/>
    <col min="8" max="8" width="25.140625" customWidth="1"/>
    <col min="9" max="9" width="9.7109375" customWidth="1"/>
    <col min="10" max="10" width="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582</v>
      </c>
      <c r="B3" s="34" t="s">
        <v>279</v>
      </c>
      <c r="C3" s="34"/>
      <c r="D3" s="34"/>
      <c r="E3" s="34"/>
      <c r="F3" s="34"/>
      <c r="G3" s="34"/>
      <c r="H3" s="34"/>
      <c r="I3" s="34"/>
      <c r="J3" s="34"/>
    </row>
    <row r="4" spans="1:10" ht="15.75" x14ac:dyDescent="0.25">
      <c r="A4" s="15"/>
      <c r="B4" s="38"/>
      <c r="C4" s="38"/>
      <c r="D4" s="38"/>
      <c r="E4" s="38"/>
      <c r="F4" s="38"/>
      <c r="G4" s="38"/>
      <c r="H4" s="38"/>
      <c r="I4" s="38"/>
      <c r="J4" s="38"/>
    </row>
    <row r="5" spans="1:10" x14ac:dyDescent="0.25">
      <c r="A5" s="15"/>
      <c r="B5" s="13"/>
      <c r="C5" s="13"/>
      <c r="D5" s="13"/>
      <c r="E5" s="13"/>
      <c r="F5" s="13"/>
      <c r="G5" s="13"/>
      <c r="H5" s="13"/>
      <c r="I5" s="13"/>
      <c r="J5" s="13"/>
    </row>
    <row r="6" spans="1:10" x14ac:dyDescent="0.25">
      <c r="A6" s="15"/>
      <c r="B6" s="30"/>
      <c r="C6" s="30" t="s">
        <v>88</v>
      </c>
      <c r="D6" s="30"/>
      <c r="E6" s="30"/>
      <c r="F6" s="30"/>
      <c r="G6" s="30" t="s">
        <v>88</v>
      </c>
      <c r="H6" s="31" t="s">
        <v>280</v>
      </c>
      <c r="I6" s="31"/>
      <c r="J6" s="30"/>
    </row>
    <row r="7" spans="1:10" ht="15.75" thickBot="1" x14ac:dyDescent="0.3">
      <c r="A7" s="15"/>
      <c r="B7" s="30"/>
      <c r="C7" s="30"/>
      <c r="D7" s="30"/>
      <c r="E7" s="30"/>
      <c r="F7" s="30"/>
      <c r="G7" s="30"/>
      <c r="H7" s="32" t="s">
        <v>281</v>
      </c>
      <c r="I7" s="32"/>
      <c r="J7" s="30"/>
    </row>
    <row r="8" spans="1:10" x14ac:dyDescent="0.25">
      <c r="A8" s="15"/>
      <c r="B8" s="21" t="s">
        <v>282</v>
      </c>
      <c r="C8" s="23" t="s">
        <v>88</v>
      </c>
      <c r="D8" s="23" t="s">
        <v>204</v>
      </c>
      <c r="E8" s="25">
        <v>8110</v>
      </c>
      <c r="F8" s="27" t="s">
        <v>88</v>
      </c>
      <c r="G8" s="23" t="s">
        <v>88</v>
      </c>
      <c r="H8" s="23"/>
      <c r="I8" s="57">
        <v>2</v>
      </c>
      <c r="J8" s="27" t="s">
        <v>88</v>
      </c>
    </row>
    <row r="9" spans="1:10" ht="15.75" thickBot="1" x14ac:dyDescent="0.3">
      <c r="A9" s="15"/>
      <c r="B9" s="60" t="s">
        <v>265</v>
      </c>
      <c r="C9" s="13" t="s">
        <v>88</v>
      </c>
      <c r="D9" s="13"/>
      <c r="E9" s="62">
        <v>762</v>
      </c>
      <c r="F9" s="16" t="s">
        <v>88</v>
      </c>
      <c r="G9" s="13" t="s">
        <v>88</v>
      </c>
      <c r="H9" s="13"/>
      <c r="I9" s="62">
        <v>1.4</v>
      </c>
      <c r="J9" s="16" t="s">
        <v>88</v>
      </c>
    </row>
    <row r="10" spans="1:10" x14ac:dyDescent="0.25">
      <c r="A10" s="15"/>
      <c r="B10" s="28"/>
      <c r="C10" s="28" t="s">
        <v>88</v>
      </c>
      <c r="D10" s="63"/>
      <c r="E10" s="63"/>
      <c r="F10" s="28"/>
      <c r="G10" s="28" t="s">
        <v>88</v>
      </c>
      <c r="H10" s="28"/>
      <c r="I10" s="28"/>
      <c r="J10" s="28"/>
    </row>
    <row r="11" spans="1:10" ht="15.75" thickBot="1" x14ac:dyDescent="0.3">
      <c r="A11" s="15"/>
      <c r="B11" s="68"/>
      <c r="C11" s="23"/>
      <c r="D11" s="23" t="s">
        <v>204</v>
      </c>
      <c r="E11" s="25">
        <v>8872</v>
      </c>
      <c r="F11" s="27" t="s">
        <v>88</v>
      </c>
      <c r="G11" s="23"/>
      <c r="H11" s="23"/>
      <c r="I11" s="23"/>
      <c r="J11" s="23"/>
    </row>
    <row r="12" spans="1:10" ht="15.75" thickTop="1" x14ac:dyDescent="0.25">
      <c r="A12" s="15"/>
      <c r="B12" s="28"/>
      <c r="C12" s="28" t="s">
        <v>88</v>
      </c>
      <c r="D12" s="29"/>
      <c r="E12" s="29"/>
      <c r="F12" s="28"/>
      <c r="G12" s="28" t="s">
        <v>88</v>
      </c>
      <c r="H12" s="28"/>
      <c r="I12" s="28"/>
      <c r="J12" s="28"/>
    </row>
  </sheetData>
  <mergeCells count="14">
    <mergeCell ref="J6:J7"/>
    <mergeCell ref="A1:A2"/>
    <mergeCell ref="B1:J1"/>
    <mergeCell ref="B2:J2"/>
    <mergeCell ref="A3:A12"/>
    <mergeCell ref="B3:J3"/>
    <mergeCell ref="B4:J4"/>
    <mergeCell ref="B6:B7"/>
    <mergeCell ref="C6:C7"/>
    <mergeCell ref="D6: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5703125" customWidth="1"/>
    <col min="5" max="5" width="5.85546875" customWidth="1"/>
    <col min="6" max="6" width="2.7109375" customWidth="1"/>
    <col min="7" max="8" width="2.5703125" customWidth="1"/>
    <col min="9" max="9" width="5.85546875" customWidth="1"/>
    <col min="10" max="10" width="2.7109375"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584</v>
      </c>
      <c r="B3" s="34" t="s">
        <v>288</v>
      </c>
      <c r="C3" s="34"/>
      <c r="D3" s="34"/>
      <c r="E3" s="34"/>
      <c r="F3" s="34"/>
      <c r="G3" s="34"/>
      <c r="H3" s="34"/>
      <c r="I3" s="34"/>
      <c r="J3" s="34"/>
    </row>
    <row r="4" spans="1:10" ht="15.75" x14ac:dyDescent="0.25">
      <c r="A4" s="15"/>
      <c r="B4" s="38"/>
      <c r="C4" s="38"/>
      <c r="D4" s="38"/>
      <c r="E4" s="38"/>
      <c r="F4" s="38"/>
      <c r="G4" s="38"/>
      <c r="H4" s="38"/>
      <c r="I4" s="38"/>
      <c r="J4" s="38"/>
    </row>
    <row r="5" spans="1:10" x14ac:dyDescent="0.25">
      <c r="A5" s="15"/>
      <c r="B5" s="13"/>
      <c r="C5" s="13"/>
      <c r="D5" s="13"/>
      <c r="E5" s="13"/>
      <c r="F5" s="13"/>
      <c r="G5" s="13"/>
      <c r="H5" s="13"/>
      <c r="I5" s="13"/>
      <c r="J5" s="13"/>
    </row>
    <row r="6" spans="1:10" x14ac:dyDescent="0.25">
      <c r="A6" s="15"/>
      <c r="B6" s="30"/>
      <c r="C6" s="30" t="s">
        <v>88</v>
      </c>
      <c r="D6" s="31" t="s">
        <v>271</v>
      </c>
      <c r="E6" s="31"/>
      <c r="F6" s="31"/>
      <c r="G6" s="31"/>
      <c r="H6" s="31"/>
      <c r="I6" s="31"/>
      <c r="J6" s="30"/>
    </row>
    <row r="7" spans="1:10" ht="15.75" thickBot="1" x14ac:dyDescent="0.3">
      <c r="A7" s="15"/>
      <c r="B7" s="30"/>
      <c r="C7" s="30"/>
      <c r="D7" s="32" t="s">
        <v>213</v>
      </c>
      <c r="E7" s="32"/>
      <c r="F7" s="32"/>
      <c r="G7" s="32"/>
      <c r="H7" s="32"/>
      <c r="I7" s="32"/>
      <c r="J7" s="30"/>
    </row>
    <row r="8" spans="1:10" ht="15.75" thickBot="1" x14ac:dyDescent="0.3">
      <c r="A8" s="15"/>
      <c r="B8" s="20"/>
      <c r="C8" s="20" t="s">
        <v>88</v>
      </c>
      <c r="D8" s="65">
        <v>2015</v>
      </c>
      <c r="E8" s="65"/>
      <c r="F8" s="20"/>
      <c r="G8" s="20" t="s">
        <v>88</v>
      </c>
      <c r="H8" s="65">
        <v>2014</v>
      </c>
      <c r="I8" s="65"/>
      <c r="J8" s="20"/>
    </row>
    <row r="9" spans="1:10" x14ac:dyDescent="0.25">
      <c r="A9" s="15"/>
      <c r="B9" s="21" t="s">
        <v>289</v>
      </c>
      <c r="C9" s="23" t="s">
        <v>88</v>
      </c>
      <c r="D9" s="23" t="s">
        <v>204</v>
      </c>
      <c r="E9" s="57">
        <v>41</v>
      </c>
      <c r="F9" s="27" t="s">
        <v>88</v>
      </c>
      <c r="G9" s="23" t="s">
        <v>88</v>
      </c>
      <c r="H9" s="23" t="s">
        <v>204</v>
      </c>
      <c r="I9" s="57">
        <v>42</v>
      </c>
      <c r="J9" s="27" t="s">
        <v>88</v>
      </c>
    </row>
    <row r="10" spans="1:10" x14ac:dyDescent="0.25">
      <c r="A10" s="15"/>
      <c r="B10" s="60" t="s">
        <v>290</v>
      </c>
      <c r="C10" s="13" t="s">
        <v>88</v>
      </c>
      <c r="D10" s="13"/>
      <c r="E10" s="62">
        <v>457</v>
      </c>
      <c r="F10" s="16" t="s">
        <v>88</v>
      </c>
      <c r="G10" s="13" t="s">
        <v>88</v>
      </c>
      <c r="H10" s="13"/>
      <c r="I10" s="62">
        <v>503</v>
      </c>
      <c r="J10" s="16" t="s">
        <v>88</v>
      </c>
    </row>
    <row r="11" spans="1:10" x14ac:dyDescent="0.25">
      <c r="A11" s="15"/>
      <c r="B11" s="21" t="s">
        <v>291</v>
      </c>
      <c r="C11" s="23" t="s">
        <v>88</v>
      </c>
      <c r="D11" s="23"/>
      <c r="E11" s="57">
        <v>24</v>
      </c>
      <c r="F11" s="27" t="s">
        <v>88</v>
      </c>
      <c r="G11" s="23" t="s">
        <v>88</v>
      </c>
      <c r="H11" s="23"/>
      <c r="I11" s="57">
        <v>24</v>
      </c>
      <c r="J11" s="27" t="s">
        <v>88</v>
      </c>
    </row>
    <row r="12" spans="1:10" x14ac:dyDescent="0.25">
      <c r="A12" s="15"/>
      <c r="B12" s="60" t="s">
        <v>292</v>
      </c>
      <c r="C12" s="13" t="s">
        <v>88</v>
      </c>
      <c r="D12" s="13"/>
      <c r="E12" s="62">
        <v>353</v>
      </c>
      <c r="F12" s="16" t="s">
        <v>88</v>
      </c>
      <c r="G12" s="13" t="s">
        <v>88</v>
      </c>
      <c r="H12" s="13"/>
      <c r="I12" s="62">
        <v>292</v>
      </c>
      <c r="J12" s="16" t="s">
        <v>88</v>
      </c>
    </row>
    <row r="13" spans="1:10" ht="15.75" thickBot="1" x14ac:dyDescent="0.3">
      <c r="A13" s="15"/>
      <c r="B13" s="21" t="s">
        <v>293</v>
      </c>
      <c r="C13" s="23" t="s">
        <v>88</v>
      </c>
      <c r="D13" s="23"/>
      <c r="E13" s="57" t="s">
        <v>294</v>
      </c>
      <c r="F13" s="27" t="s">
        <v>235</v>
      </c>
      <c r="G13" s="23" t="s">
        <v>88</v>
      </c>
      <c r="H13" s="23"/>
      <c r="I13" s="57" t="s">
        <v>295</v>
      </c>
      <c r="J13" s="27" t="s">
        <v>235</v>
      </c>
    </row>
    <row r="14" spans="1:10" x14ac:dyDescent="0.25">
      <c r="A14" s="15"/>
      <c r="B14" s="28"/>
      <c r="C14" s="28" t="s">
        <v>88</v>
      </c>
      <c r="D14" s="63"/>
      <c r="E14" s="63"/>
      <c r="F14" s="28"/>
      <c r="G14" s="28" t="s">
        <v>88</v>
      </c>
      <c r="H14" s="63"/>
      <c r="I14" s="63"/>
      <c r="J14" s="28"/>
    </row>
    <row r="15" spans="1:10" ht="15.75" thickBot="1" x14ac:dyDescent="0.3">
      <c r="A15" s="15"/>
      <c r="B15" s="60" t="s">
        <v>296</v>
      </c>
      <c r="C15" s="13"/>
      <c r="D15" s="13" t="s">
        <v>204</v>
      </c>
      <c r="E15" s="62">
        <v>220</v>
      </c>
      <c r="F15" s="16" t="s">
        <v>88</v>
      </c>
      <c r="G15" s="13"/>
      <c r="H15" s="13" t="s">
        <v>204</v>
      </c>
      <c r="I15" s="62">
        <v>219</v>
      </c>
      <c r="J15" s="16" t="s">
        <v>88</v>
      </c>
    </row>
    <row r="16" spans="1:10" ht="15.75" thickTop="1" x14ac:dyDescent="0.25">
      <c r="A16" s="15"/>
      <c r="B16" s="28"/>
      <c r="C16" s="28" t="s">
        <v>88</v>
      </c>
      <c r="D16" s="29"/>
      <c r="E16" s="29"/>
      <c r="F16" s="28"/>
      <c r="G16" s="28" t="s">
        <v>88</v>
      </c>
      <c r="H16" s="29"/>
      <c r="I16" s="29"/>
      <c r="J16" s="28"/>
    </row>
  </sheetData>
  <mergeCells count="13">
    <mergeCell ref="A1:A2"/>
    <mergeCell ref="B1:J1"/>
    <mergeCell ref="B2:J2"/>
    <mergeCell ref="A3:A16"/>
    <mergeCell ref="B3:J3"/>
    <mergeCell ref="B4:J4"/>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2" customWidth="1"/>
    <col min="5" max="5" width="7.5703125" customWidth="1"/>
    <col min="6" max="6" width="2.140625" customWidth="1"/>
    <col min="7" max="7" width="1.85546875" customWidth="1"/>
    <col min="8" max="8" width="2" customWidth="1"/>
    <col min="9" max="9" width="7.5703125" customWidth="1"/>
    <col min="10" max="10" width="2.140625"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586</v>
      </c>
      <c r="B3" s="53" t="s">
        <v>303</v>
      </c>
      <c r="C3" s="53"/>
      <c r="D3" s="53"/>
      <c r="E3" s="53"/>
      <c r="F3" s="53"/>
      <c r="G3" s="53"/>
      <c r="H3" s="53"/>
      <c r="I3" s="53"/>
      <c r="J3" s="53"/>
    </row>
    <row r="4" spans="1:10" x14ac:dyDescent="0.25">
      <c r="A4" s="15"/>
      <c r="B4" s="43"/>
      <c r="C4" s="43"/>
      <c r="D4" s="43"/>
      <c r="E4" s="43"/>
      <c r="F4" s="43"/>
      <c r="G4" s="43"/>
      <c r="H4" s="43"/>
      <c r="I4" s="43"/>
      <c r="J4" s="43"/>
    </row>
    <row r="5" spans="1:10" ht="15.75" x14ac:dyDescent="0.25">
      <c r="A5" s="15"/>
      <c r="B5" s="54"/>
      <c r="C5" s="54"/>
      <c r="D5" s="54"/>
      <c r="E5" s="54"/>
      <c r="F5" s="54"/>
      <c r="G5" s="54"/>
      <c r="H5" s="54"/>
      <c r="I5" s="54"/>
      <c r="J5" s="54"/>
    </row>
    <row r="6" spans="1:10" x14ac:dyDescent="0.25">
      <c r="A6" s="15"/>
      <c r="B6" s="5"/>
      <c r="C6" s="5"/>
      <c r="D6" s="5"/>
      <c r="E6" s="5"/>
      <c r="F6" s="5"/>
      <c r="G6" s="5"/>
      <c r="H6" s="5"/>
      <c r="I6" s="5"/>
      <c r="J6" s="5"/>
    </row>
    <row r="7" spans="1:10" ht="15.75" thickBot="1" x14ac:dyDescent="0.3">
      <c r="A7" s="15"/>
      <c r="B7" s="5"/>
      <c r="C7" s="5" t="s">
        <v>88</v>
      </c>
      <c r="D7" s="45">
        <v>2015</v>
      </c>
      <c r="E7" s="45"/>
      <c r="F7" s="5"/>
      <c r="G7" s="5" t="s">
        <v>88</v>
      </c>
      <c r="H7" s="45">
        <v>2014</v>
      </c>
      <c r="I7" s="45"/>
      <c r="J7" s="5"/>
    </row>
    <row r="8" spans="1:10" x14ac:dyDescent="0.25">
      <c r="A8" s="15"/>
      <c r="B8" s="69" t="s">
        <v>304</v>
      </c>
      <c r="C8" s="22" t="s">
        <v>88</v>
      </c>
      <c r="D8" s="22"/>
      <c r="E8" s="22"/>
      <c r="F8" s="22"/>
      <c r="G8" s="22" t="s">
        <v>88</v>
      </c>
      <c r="H8" s="22"/>
      <c r="I8" s="22"/>
      <c r="J8" s="22"/>
    </row>
    <row r="9" spans="1:10" x14ac:dyDescent="0.25">
      <c r="A9" s="15"/>
      <c r="B9" s="3" t="s">
        <v>305</v>
      </c>
      <c r="C9" s="5" t="s">
        <v>88</v>
      </c>
      <c r="D9" s="5" t="s">
        <v>204</v>
      </c>
      <c r="E9" s="48" t="s">
        <v>306</v>
      </c>
      <c r="F9" t="s">
        <v>235</v>
      </c>
      <c r="G9" s="5" t="s">
        <v>88</v>
      </c>
      <c r="H9" s="5" t="s">
        <v>204</v>
      </c>
      <c r="I9" s="48" t="s">
        <v>307</v>
      </c>
      <c r="J9" t="s">
        <v>235</v>
      </c>
    </row>
    <row r="10" spans="1:10" ht="30.75" thickBot="1" x14ac:dyDescent="0.3">
      <c r="A10" s="15"/>
      <c r="B10" s="39" t="s">
        <v>308</v>
      </c>
      <c r="C10" s="22" t="s">
        <v>88</v>
      </c>
      <c r="D10" s="22"/>
      <c r="E10" s="47">
        <v>245</v>
      </c>
      <c r="F10" s="26" t="s">
        <v>88</v>
      </c>
      <c r="G10" s="22" t="s">
        <v>88</v>
      </c>
      <c r="H10" s="22"/>
      <c r="I10" s="47">
        <v>57</v>
      </c>
      <c r="J10" s="26" t="s">
        <v>88</v>
      </c>
    </row>
    <row r="11" spans="1:10" x14ac:dyDescent="0.25">
      <c r="A11" s="15"/>
      <c r="B11" s="14"/>
      <c r="C11" s="14" t="s">
        <v>88</v>
      </c>
      <c r="D11" s="41"/>
      <c r="E11" s="41"/>
      <c r="F11" s="14"/>
      <c r="G11" s="14" t="s">
        <v>88</v>
      </c>
      <c r="H11" s="41"/>
      <c r="I11" s="41"/>
      <c r="J11" s="14"/>
    </row>
    <row r="12" spans="1:10" ht="15.75" thickBot="1" x14ac:dyDescent="0.3">
      <c r="A12" s="15"/>
      <c r="B12" s="3" t="s">
        <v>309</v>
      </c>
      <c r="C12" s="5"/>
      <c r="D12" s="5" t="s">
        <v>204</v>
      </c>
      <c r="E12" s="48" t="s">
        <v>310</v>
      </c>
      <c r="F12" t="s">
        <v>235</v>
      </c>
      <c r="G12" s="5"/>
      <c r="H12" s="5" t="s">
        <v>204</v>
      </c>
      <c r="I12" s="48" t="s">
        <v>311</v>
      </c>
      <c r="J12" t="s">
        <v>235</v>
      </c>
    </row>
    <row r="13" spans="1:10" x14ac:dyDescent="0.25">
      <c r="A13" s="15"/>
      <c r="B13" s="14"/>
      <c r="C13" s="14" t="s">
        <v>88</v>
      </c>
      <c r="D13" s="41"/>
      <c r="E13" s="41"/>
      <c r="F13" s="14"/>
      <c r="G13" s="14" t="s">
        <v>88</v>
      </c>
      <c r="H13" s="41"/>
      <c r="I13" s="41"/>
      <c r="J13" s="14"/>
    </row>
    <row r="14" spans="1:10" x14ac:dyDescent="0.25">
      <c r="A14" s="15"/>
      <c r="B14" s="69" t="s">
        <v>312</v>
      </c>
      <c r="C14" s="22"/>
      <c r="D14" s="22"/>
      <c r="E14" s="22"/>
      <c r="F14" s="22"/>
      <c r="G14" s="22"/>
      <c r="H14" s="22"/>
      <c r="I14" s="22"/>
      <c r="J14" s="22"/>
    </row>
    <row r="15" spans="1:10" x14ac:dyDescent="0.25">
      <c r="A15" s="15"/>
      <c r="B15" s="3" t="s">
        <v>305</v>
      </c>
      <c r="C15" s="5"/>
      <c r="D15" s="5" t="s">
        <v>204</v>
      </c>
      <c r="E15" s="48" t="s">
        <v>313</v>
      </c>
      <c r="F15" t="s">
        <v>235</v>
      </c>
      <c r="G15" s="5"/>
      <c r="H15" s="5" t="s">
        <v>204</v>
      </c>
      <c r="I15" s="48" t="s">
        <v>314</v>
      </c>
      <c r="J15" t="s">
        <v>235</v>
      </c>
    </row>
    <row r="16" spans="1:10" x14ac:dyDescent="0.25">
      <c r="A16" s="15"/>
      <c r="B16" s="39" t="s">
        <v>315</v>
      </c>
      <c r="C16" s="22"/>
      <c r="D16" s="22"/>
      <c r="E16" s="47">
        <v>24</v>
      </c>
      <c r="F16" s="26" t="s">
        <v>88</v>
      </c>
      <c r="G16" s="22"/>
      <c r="H16" s="22"/>
      <c r="I16" s="47">
        <v>24</v>
      </c>
      <c r="J16" s="26" t="s">
        <v>88</v>
      </c>
    </row>
    <row r="17" spans="1:10" x14ac:dyDescent="0.25">
      <c r="A17" s="15"/>
      <c r="B17" s="3" t="s">
        <v>316</v>
      </c>
      <c r="C17" s="5"/>
      <c r="D17" s="5"/>
      <c r="E17" s="48">
        <v>353</v>
      </c>
      <c r="F17" t="s">
        <v>88</v>
      </c>
      <c r="G17" s="5"/>
      <c r="H17" s="5"/>
      <c r="I17" s="48">
        <v>292</v>
      </c>
      <c r="J17" t="s">
        <v>88</v>
      </c>
    </row>
    <row r="18" spans="1:10" ht="15.75" thickBot="1" x14ac:dyDescent="0.3">
      <c r="A18" s="15"/>
      <c r="B18" s="39" t="s">
        <v>309</v>
      </c>
      <c r="C18" s="22"/>
      <c r="D18" s="22" t="s">
        <v>204</v>
      </c>
      <c r="E18" s="47" t="s">
        <v>317</v>
      </c>
      <c r="F18" s="26" t="s">
        <v>235</v>
      </c>
      <c r="G18" s="22"/>
      <c r="H18" s="22" t="s">
        <v>204</v>
      </c>
      <c r="I18" s="47" t="s">
        <v>318</v>
      </c>
      <c r="J18" s="26" t="s">
        <v>235</v>
      </c>
    </row>
    <row r="19" spans="1:10" x14ac:dyDescent="0.25">
      <c r="A19" s="15"/>
      <c r="B19" s="14"/>
      <c r="C19" s="14" t="s">
        <v>88</v>
      </c>
      <c r="D19" s="41"/>
      <c r="E19" s="41"/>
      <c r="F19" s="14"/>
      <c r="G19" s="14" t="s">
        <v>88</v>
      </c>
      <c r="H19" s="41"/>
      <c r="I19" s="41"/>
      <c r="J19" s="14"/>
    </row>
    <row r="20" spans="1:10" ht="15.75" thickBot="1" x14ac:dyDescent="0.3">
      <c r="A20" s="15"/>
      <c r="B20" s="3" t="s">
        <v>319</v>
      </c>
      <c r="C20" s="5"/>
      <c r="D20" s="5" t="s">
        <v>204</v>
      </c>
      <c r="E20" s="48" t="s">
        <v>320</v>
      </c>
      <c r="F20" t="s">
        <v>235</v>
      </c>
      <c r="G20" s="5"/>
      <c r="H20" s="5" t="s">
        <v>204</v>
      </c>
      <c r="I20" s="48" t="s">
        <v>321</v>
      </c>
      <c r="J20" t="s">
        <v>235</v>
      </c>
    </row>
    <row r="21" spans="1:10" ht="15.75" thickTop="1" x14ac:dyDescent="0.25">
      <c r="A21" s="15"/>
      <c r="B21" s="14"/>
      <c r="C21" s="14" t="s">
        <v>88</v>
      </c>
      <c r="D21" s="42"/>
      <c r="E21" s="42"/>
      <c r="F21" s="14"/>
      <c r="G21" s="14" t="s">
        <v>88</v>
      </c>
      <c r="H21" s="42"/>
      <c r="I21" s="42"/>
      <c r="J21" s="14"/>
    </row>
    <row r="22" spans="1:10" x14ac:dyDescent="0.25">
      <c r="A22" s="15"/>
      <c r="B22" s="43"/>
      <c r="C22" s="43"/>
      <c r="D22" s="43"/>
      <c r="E22" s="43"/>
      <c r="F22" s="43"/>
      <c r="G22" s="43"/>
      <c r="H22" s="43"/>
      <c r="I22" s="43"/>
      <c r="J22" s="43"/>
    </row>
    <row r="23" spans="1:10" ht="15.75" x14ac:dyDescent="0.25">
      <c r="A23" s="15"/>
      <c r="B23" s="54"/>
      <c r="C23" s="54"/>
      <c r="D23" s="54"/>
      <c r="E23" s="54"/>
      <c r="F23" s="54"/>
      <c r="G23" s="54"/>
      <c r="H23" s="54"/>
      <c r="I23" s="54"/>
      <c r="J23" s="54"/>
    </row>
    <row r="24" spans="1:10" ht="45" x14ac:dyDescent="0.25">
      <c r="A24" s="15"/>
      <c r="B24" s="17">
        <v>-1</v>
      </c>
      <c r="C24" s="17" t="s">
        <v>322</v>
      </c>
    </row>
  </sheetData>
  <mergeCells count="11">
    <mergeCell ref="B23:J23"/>
    <mergeCell ref="D7:E7"/>
    <mergeCell ref="H7:I7"/>
    <mergeCell ref="A1:A2"/>
    <mergeCell ref="B1:J1"/>
    <mergeCell ref="B2:J2"/>
    <mergeCell ref="A3:A24"/>
    <mergeCell ref="B3:J3"/>
    <mergeCell ref="B4:J4"/>
    <mergeCell ref="B5:J5"/>
    <mergeCell ref="B22:J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8" t="s">
        <v>1</v>
      </c>
      <c r="C1" s="8"/>
    </row>
    <row r="2" spans="1:3" ht="30" x14ac:dyDescent="0.25">
      <c r="A2" s="1" t="s">
        <v>52</v>
      </c>
      <c r="B2" s="1" t="s">
        <v>2</v>
      </c>
      <c r="C2" s="1" t="s">
        <v>22</v>
      </c>
    </row>
    <row r="3" spans="1:3" x14ac:dyDescent="0.25">
      <c r="A3" s="3" t="s">
        <v>46</v>
      </c>
      <c r="B3" s="9">
        <v>2524</v>
      </c>
      <c r="C3" s="9">
        <v>3073</v>
      </c>
    </row>
    <row r="4" spans="1:3" x14ac:dyDescent="0.25">
      <c r="A4" s="4" t="s">
        <v>53</v>
      </c>
      <c r="B4" s="5"/>
      <c r="C4" s="5"/>
    </row>
    <row r="5" spans="1:3" ht="30" x14ac:dyDescent="0.25">
      <c r="A5" s="3" t="s">
        <v>54</v>
      </c>
      <c r="B5" s="5">
        <v>377</v>
      </c>
      <c r="C5" s="5">
        <v>316</v>
      </c>
    </row>
    <row r="6" spans="1:3" ht="30" x14ac:dyDescent="0.25">
      <c r="A6" s="3" t="s">
        <v>55</v>
      </c>
      <c r="B6" s="5">
        <v>245</v>
      </c>
      <c r="C6" s="5">
        <v>57</v>
      </c>
    </row>
    <row r="7" spans="1:3" x14ac:dyDescent="0.25">
      <c r="A7" s="3" t="s">
        <v>56</v>
      </c>
      <c r="B7" s="5">
        <v>622</v>
      </c>
      <c r="C7" s="5">
        <v>373</v>
      </c>
    </row>
    <row r="8" spans="1:3" x14ac:dyDescent="0.25">
      <c r="A8" s="3" t="s">
        <v>57</v>
      </c>
      <c r="B8" s="9">
        <v>3146</v>
      </c>
      <c r="C8" s="9">
        <v>344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4" width="1.85546875" customWidth="1"/>
    <col min="5" max="5" width="6.85546875" customWidth="1"/>
    <col min="6" max="6" width="2" customWidth="1"/>
    <col min="7" max="8" width="1.85546875" customWidth="1"/>
    <col min="9" max="9" width="5.85546875" customWidth="1"/>
    <col min="10" max="10" width="2" customWidth="1"/>
    <col min="11" max="11" width="1.85546875" customWidth="1"/>
    <col min="12" max="12" width="2.140625" customWidth="1"/>
    <col min="13" max="13" width="6.85546875" customWidth="1"/>
    <col min="14" max="15" width="1.85546875" customWidth="1"/>
    <col min="16" max="16" width="2.7109375" customWidth="1"/>
    <col min="17" max="17" width="9.85546875" customWidth="1"/>
    <col min="18" max="18" width="2" customWidth="1"/>
    <col min="19" max="19" width="9.5703125" customWidth="1"/>
    <col min="20" max="20" width="1.85546875" customWidth="1"/>
    <col min="21" max="21" width="6.85546875" customWidth="1"/>
    <col min="22" max="22" width="2" customWidth="1"/>
  </cols>
  <sheetData>
    <row r="1" spans="1:22" ht="15" customHeight="1" x14ac:dyDescent="0.25">
      <c r="A1" s="8" t="s">
        <v>5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5" t="s">
        <v>588</v>
      </c>
      <c r="B3" s="34" t="s">
        <v>332</v>
      </c>
      <c r="C3" s="34"/>
      <c r="D3" s="34"/>
      <c r="E3" s="34"/>
      <c r="F3" s="34"/>
      <c r="G3" s="34"/>
      <c r="H3" s="34"/>
      <c r="I3" s="34"/>
      <c r="J3" s="34"/>
      <c r="K3" s="34"/>
      <c r="L3" s="34"/>
      <c r="M3" s="34"/>
      <c r="N3" s="34"/>
      <c r="O3" s="34"/>
      <c r="P3" s="34"/>
      <c r="Q3" s="34"/>
      <c r="R3" s="34"/>
      <c r="S3" s="34"/>
      <c r="T3" s="34"/>
      <c r="U3" s="34"/>
      <c r="V3" s="34"/>
    </row>
    <row r="4" spans="1:22" ht="15.75" x14ac:dyDescent="0.25">
      <c r="A4" s="15"/>
      <c r="B4" s="38"/>
      <c r="C4" s="38"/>
      <c r="D4" s="38"/>
      <c r="E4" s="38"/>
      <c r="F4" s="38"/>
      <c r="G4" s="38"/>
      <c r="H4" s="38"/>
      <c r="I4" s="38"/>
      <c r="J4" s="38"/>
      <c r="K4" s="38"/>
      <c r="L4" s="38"/>
      <c r="M4" s="38"/>
      <c r="N4" s="38"/>
      <c r="O4" s="38"/>
      <c r="P4" s="38"/>
      <c r="Q4" s="38"/>
      <c r="R4" s="38"/>
      <c r="S4" s="38"/>
      <c r="T4" s="38"/>
      <c r="U4" s="38"/>
      <c r="V4" s="38"/>
    </row>
    <row r="5" spans="1:22" x14ac:dyDescent="0.25">
      <c r="A5" s="15"/>
      <c r="B5" s="13"/>
      <c r="C5" s="13"/>
      <c r="D5" s="13"/>
      <c r="E5" s="13"/>
      <c r="F5" s="13"/>
      <c r="G5" s="13"/>
      <c r="H5" s="13"/>
      <c r="I5" s="13"/>
      <c r="J5" s="13"/>
      <c r="K5" s="13"/>
      <c r="L5" s="13"/>
      <c r="M5" s="13"/>
      <c r="N5" s="13"/>
      <c r="O5" s="13"/>
      <c r="P5" s="13"/>
      <c r="Q5" s="13"/>
      <c r="R5" s="13"/>
      <c r="S5" s="13"/>
      <c r="T5" s="13"/>
      <c r="U5" s="13"/>
      <c r="V5" s="13"/>
    </row>
    <row r="6" spans="1:22" ht="15.75" thickBot="1" x14ac:dyDescent="0.3">
      <c r="A6" s="15"/>
      <c r="B6" s="20"/>
      <c r="C6" s="20" t="s">
        <v>88</v>
      </c>
      <c r="D6" s="32" t="s">
        <v>333</v>
      </c>
      <c r="E6" s="32"/>
      <c r="F6" s="32"/>
      <c r="G6" s="32"/>
      <c r="H6" s="32"/>
      <c r="I6" s="32"/>
      <c r="J6" s="32"/>
      <c r="K6" s="32"/>
      <c r="L6" s="32"/>
      <c r="M6" s="32"/>
      <c r="N6" s="32"/>
      <c r="O6" s="32"/>
      <c r="P6" s="32"/>
      <c r="Q6" s="32"/>
      <c r="R6" s="32"/>
      <c r="S6" s="32"/>
      <c r="T6" s="32"/>
      <c r="U6" s="32"/>
      <c r="V6" s="20"/>
    </row>
    <row r="7" spans="1:22" x14ac:dyDescent="0.25">
      <c r="A7" s="15"/>
      <c r="B7" s="30"/>
      <c r="C7" s="30" t="s">
        <v>88</v>
      </c>
      <c r="D7" s="66" t="s">
        <v>334</v>
      </c>
      <c r="E7" s="66"/>
      <c r="F7" s="67"/>
      <c r="G7" s="67" t="s">
        <v>88</v>
      </c>
      <c r="H7" s="66" t="s">
        <v>336</v>
      </c>
      <c r="I7" s="66"/>
      <c r="J7" s="67"/>
      <c r="K7" s="67" t="s">
        <v>88</v>
      </c>
      <c r="L7" s="66" t="s">
        <v>215</v>
      </c>
      <c r="M7" s="66"/>
      <c r="N7" s="67"/>
      <c r="O7" s="67" t="s">
        <v>88</v>
      </c>
      <c r="P7" s="66" t="s">
        <v>337</v>
      </c>
      <c r="Q7" s="66"/>
      <c r="R7" s="67"/>
      <c r="S7" s="67"/>
      <c r="T7" s="66" t="s">
        <v>105</v>
      </c>
      <c r="U7" s="66"/>
      <c r="V7" s="30"/>
    </row>
    <row r="8" spans="1:22" ht="15.75" thickBot="1" x14ac:dyDescent="0.3">
      <c r="A8" s="15"/>
      <c r="B8" s="30"/>
      <c r="C8" s="30"/>
      <c r="D8" s="32" t="s">
        <v>335</v>
      </c>
      <c r="E8" s="32"/>
      <c r="F8" s="30"/>
      <c r="G8" s="30"/>
      <c r="H8" s="32" t="s">
        <v>335</v>
      </c>
      <c r="I8" s="32"/>
      <c r="J8" s="30"/>
      <c r="K8" s="30"/>
      <c r="L8" s="32"/>
      <c r="M8" s="32"/>
      <c r="N8" s="30"/>
      <c r="O8" s="30"/>
      <c r="P8" s="32"/>
      <c r="Q8" s="32"/>
      <c r="R8" s="30"/>
      <c r="S8" s="30"/>
      <c r="T8" s="32"/>
      <c r="U8" s="32"/>
      <c r="V8" s="30"/>
    </row>
    <row r="9" spans="1:22" x14ac:dyDescent="0.25">
      <c r="A9" s="15"/>
      <c r="B9" s="21" t="s">
        <v>338</v>
      </c>
      <c r="C9" s="23" t="s">
        <v>88</v>
      </c>
      <c r="D9" s="23"/>
      <c r="E9" s="23"/>
      <c r="F9" s="23"/>
      <c r="G9" s="23" t="s">
        <v>88</v>
      </c>
      <c r="H9" s="23"/>
      <c r="I9" s="23"/>
      <c r="J9" s="23"/>
      <c r="K9" s="23" t="s">
        <v>88</v>
      </c>
      <c r="L9" s="23"/>
      <c r="M9" s="23"/>
      <c r="N9" s="23"/>
      <c r="O9" s="23" t="s">
        <v>88</v>
      </c>
      <c r="P9" s="23"/>
      <c r="Q9" s="23"/>
      <c r="R9" s="23"/>
      <c r="S9" s="23"/>
      <c r="T9" s="23"/>
      <c r="U9" s="23"/>
      <c r="V9" s="23"/>
    </row>
    <row r="10" spans="1:22" x14ac:dyDescent="0.25">
      <c r="A10" s="15"/>
      <c r="B10" s="71" t="s">
        <v>24</v>
      </c>
      <c r="C10" s="13" t="s">
        <v>88</v>
      </c>
      <c r="D10" s="13" t="s">
        <v>204</v>
      </c>
      <c r="E10" s="64">
        <v>121930</v>
      </c>
      <c r="F10" s="16" t="s">
        <v>88</v>
      </c>
      <c r="G10" s="13" t="s">
        <v>88</v>
      </c>
      <c r="H10" s="13" t="s">
        <v>204</v>
      </c>
      <c r="I10" s="64">
        <v>30606</v>
      </c>
      <c r="J10" s="16" t="s">
        <v>88</v>
      </c>
      <c r="K10" s="13" t="s">
        <v>88</v>
      </c>
      <c r="L10" s="13" t="s">
        <v>204</v>
      </c>
      <c r="M10" s="64">
        <v>20708</v>
      </c>
      <c r="N10" s="16" t="s">
        <v>88</v>
      </c>
      <c r="O10" s="13" t="s">
        <v>88</v>
      </c>
      <c r="P10" s="16" t="s">
        <v>204</v>
      </c>
      <c r="Q10" s="61" t="s">
        <v>231</v>
      </c>
      <c r="R10" s="16"/>
      <c r="S10" s="13"/>
      <c r="T10" s="13" t="s">
        <v>204</v>
      </c>
      <c r="U10" s="64">
        <v>173244</v>
      </c>
      <c r="V10" s="16" t="s">
        <v>88</v>
      </c>
    </row>
    <row r="11" spans="1:22" x14ac:dyDescent="0.25">
      <c r="A11" s="15"/>
      <c r="B11" s="72" t="s">
        <v>25</v>
      </c>
      <c r="C11" s="23" t="s">
        <v>88</v>
      </c>
      <c r="D11" s="23"/>
      <c r="E11" s="25">
        <v>17369</v>
      </c>
      <c r="F11" s="27" t="s">
        <v>88</v>
      </c>
      <c r="G11" s="23" t="s">
        <v>88</v>
      </c>
      <c r="H11" s="23"/>
      <c r="I11" s="25">
        <v>2252</v>
      </c>
      <c r="J11" s="27" t="s">
        <v>88</v>
      </c>
      <c r="K11" s="23" t="s">
        <v>88</v>
      </c>
      <c r="L11" s="23"/>
      <c r="M11" s="25">
        <v>14323</v>
      </c>
      <c r="N11" s="27" t="s">
        <v>88</v>
      </c>
      <c r="O11" s="23" t="s">
        <v>88</v>
      </c>
      <c r="P11" s="23"/>
      <c r="Q11" s="57">
        <v>135</v>
      </c>
      <c r="R11" s="27" t="s">
        <v>88</v>
      </c>
      <c r="S11" s="23"/>
      <c r="T11" s="23"/>
      <c r="U11" s="25">
        <v>34079</v>
      </c>
      <c r="V11" s="27" t="s">
        <v>88</v>
      </c>
    </row>
    <row r="12" spans="1:22" ht="15.75" thickBot="1" x14ac:dyDescent="0.3">
      <c r="A12" s="15"/>
      <c r="B12" s="71" t="s">
        <v>26</v>
      </c>
      <c r="C12" s="13" t="s">
        <v>88</v>
      </c>
      <c r="D12" s="13"/>
      <c r="E12" s="64">
        <v>19510</v>
      </c>
      <c r="F12" s="16" t="s">
        <v>88</v>
      </c>
      <c r="G12" s="13" t="s">
        <v>88</v>
      </c>
      <c r="H12" s="13"/>
      <c r="I12" s="62">
        <v>121</v>
      </c>
      <c r="J12" s="16" t="s">
        <v>88</v>
      </c>
      <c r="K12" s="13" t="s">
        <v>88</v>
      </c>
      <c r="L12" s="13"/>
      <c r="M12" s="64">
        <v>3493</v>
      </c>
      <c r="N12" s="16" t="s">
        <v>88</v>
      </c>
      <c r="O12" s="13" t="s">
        <v>88</v>
      </c>
      <c r="P12" s="16"/>
      <c r="Q12" s="61" t="s">
        <v>231</v>
      </c>
      <c r="R12" s="16"/>
      <c r="S12" s="13"/>
      <c r="T12" s="13"/>
      <c r="U12" s="64">
        <v>23124</v>
      </c>
      <c r="V12" s="16" t="s">
        <v>88</v>
      </c>
    </row>
    <row r="13" spans="1:22" x14ac:dyDescent="0.25">
      <c r="A13" s="15"/>
      <c r="B13" s="28"/>
      <c r="C13" s="28" t="s">
        <v>88</v>
      </c>
      <c r="D13" s="63"/>
      <c r="E13" s="63"/>
      <c r="F13" s="28"/>
      <c r="G13" s="28" t="s">
        <v>88</v>
      </c>
      <c r="H13" s="63"/>
      <c r="I13" s="63"/>
      <c r="J13" s="28"/>
      <c r="K13" s="28" t="s">
        <v>88</v>
      </c>
      <c r="L13" s="63"/>
      <c r="M13" s="63"/>
      <c r="N13" s="28"/>
      <c r="O13" s="28" t="s">
        <v>88</v>
      </c>
      <c r="P13" s="63"/>
      <c r="Q13" s="63"/>
      <c r="R13" s="28"/>
      <c r="S13" s="28"/>
      <c r="T13" s="63"/>
      <c r="U13" s="63"/>
      <c r="V13" s="28"/>
    </row>
    <row r="14" spans="1:22" ht="15.75" thickBot="1" x14ac:dyDescent="0.3">
      <c r="A14" s="15"/>
      <c r="B14" s="73" t="s">
        <v>27</v>
      </c>
      <c r="C14" s="23"/>
      <c r="D14" s="23"/>
      <c r="E14" s="25">
        <v>158809</v>
      </c>
      <c r="F14" s="27" t="s">
        <v>88</v>
      </c>
      <c r="G14" s="23"/>
      <c r="H14" s="23"/>
      <c r="I14" s="25">
        <v>32979</v>
      </c>
      <c r="J14" s="27" t="s">
        <v>88</v>
      </c>
      <c r="K14" s="23"/>
      <c r="L14" s="23"/>
      <c r="M14" s="25">
        <v>38524</v>
      </c>
      <c r="N14" s="27" t="s">
        <v>88</v>
      </c>
      <c r="O14" s="23"/>
      <c r="P14" s="23"/>
      <c r="Q14" s="57">
        <v>135</v>
      </c>
      <c r="R14" s="27" t="s">
        <v>88</v>
      </c>
      <c r="S14" s="23"/>
      <c r="T14" s="23"/>
      <c r="U14" s="25">
        <v>230447</v>
      </c>
      <c r="V14" s="27" t="s">
        <v>88</v>
      </c>
    </row>
    <row r="15" spans="1:22" x14ac:dyDescent="0.25">
      <c r="A15" s="15"/>
      <c r="B15" s="28"/>
      <c r="C15" s="28" t="s">
        <v>88</v>
      </c>
      <c r="D15" s="63"/>
      <c r="E15" s="63"/>
      <c r="F15" s="28"/>
      <c r="G15" s="28" t="s">
        <v>88</v>
      </c>
      <c r="H15" s="63"/>
      <c r="I15" s="63"/>
      <c r="J15" s="28"/>
      <c r="K15" s="28" t="s">
        <v>88</v>
      </c>
      <c r="L15" s="63"/>
      <c r="M15" s="63"/>
      <c r="N15" s="28"/>
      <c r="O15" s="28" t="s">
        <v>88</v>
      </c>
      <c r="P15" s="63"/>
      <c r="Q15" s="63"/>
      <c r="R15" s="28"/>
      <c r="S15" s="28"/>
      <c r="T15" s="63"/>
      <c r="U15" s="63"/>
      <c r="V15" s="28"/>
    </row>
    <row r="16" spans="1:22" x14ac:dyDescent="0.25">
      <c r="A16" s="15"/>
      <c r="B16" s="71" t="s">
        <v>339</v>
      </c>
      <c r="C16" s="13"/>
      <c r="D16" s="13"/>
      <c r="E16" s="64">
        <v>21732</v>
      </c>
      <c r="F16" s="16" t="s">
        <v>88</v>
      </c>
      <c r="G16" s="13"/>
      <c r="H16" s="13"/>
      <c r="I16" s="64">
        <v>1136</v>
      </c>
      <c r="J16" s="16" t="s">
        <v>88</v>
      </c>
      <c r="K16" s="13"/>
      <c r="L16" s="13"/>
      <c r="M16" s="64">
        <v>5526</v>
      </c>
      <c r="N16" s="16" t="s">
        <v>88</v>
      </c>
      <c r="O16" s="13"/>
      <c r="P16" s="13"/>
      <c r="Q16" s="62" t="s">
        <v>340</v>
      </c>
      <c r="R16" s="16" t="s">
        <v>235</v>
      </c>
      <c r="S16" s="13"/>
      <c r="T16" s="13"/>
      <c r="U16" s="64">
        <v>15563</v>
      </c>
      <c r="V16" s="16" t="s">
        <v>88</v>
      </c>
    </row>
    <row r="17" spans="1:22" x14ac:dyDescent="0.25">
      <c r="A17" s="15"/>
      <c r="B17" s="72" t="s">
        <v>341</v>
      </c>
      <c r="C17" s="23"/>
      <c r="D17" s="23"/>
      <c r="E17" s="25">
        <v>2252</v>
      </c>
      <c r="F17" s="27" t="s">
        <v>88</v>
      </c>
      <c r="G17" s="23"/>
      <c r="H17" s="23"/>
      <c r="I17" s="25">
        <v>2165</v>
      </c>
      <c r="J17" s="27" t="s">
        <v>88</v>
      </c>
      <c r="K17" s="23"/>
      <c r="L17" s="23"/>
      <c r="M17" s="57">
        <v>840</v>
      </c>
      <c r="N17" s="27" t="s">
        <v>88</v>
      </c>
      <c r="O17" s="23"/>
      <c r="P17" s="23"/>
      <c r="Q17" s="57">
        <v>33</v>
      </c>
      <c r="R17" s="27" t="s">
        <v>88</v>
      </c>
      <c r="S17" s="23"/>
      <c r="T17" s="23"/>
      <c r="U17" s="25">
        <v>5290</v>
      </c>
      <c r="V17" s="27" t="s">
        <v>88</v>
      </c>
    </row>
    <row r="18" spans="1:22" ht="25.5" x14ac:dyDescent="0.25">
      <c r="A18" s="15"/>
      <c r="B18" s="21" t="s">
        <v>342</v>
      </c>
      <c r="C18" s="23" t="s">
        <v>88</v>
      </c>
      <c r="D18" s="23"/>
      <c r="E18" s="57" t="s">
        <v>343</v>
      </c>
      <c r="F18" s="27" t="s">
        <v>244</v>
      </c>
      <c r="G18" s="23"/>
      <c r="H18" s="23"/>
      <c r="I18" s="57">
        <v>258</v>
      </c>
      <c r="J18" s="27" t="s">
        <v>88</v>
      </c>
      <c r="K18" s="23"/>
      <c r="L18" s="23"/>
      <c r="M18" s="57">
        <v>7</v>
      </c>
      <c r="N18" s="27" t="s">
        <v>88</v>
      </c>
      <c r="O18" s="23" t="s">
        <v>88</v>
      </c>
      <c r="P18" s="27"/>
      <c r="Q18" s="59" t="s">
        <v>231</v>
      </c>
      <c r="R18" s="27" t="s">
        <v>88</v>
      </c>
      <c r="S18" s="23"/>
      <c r="T18" s="23"/>
      <c r="U18" s="57" t="s">
        <v>344</v>
      </c>
      <c r="V18" s="27" t="s">
        <v>235</v>
      </c>
    </row>
    <row r="19" spans="1:22" ht="15.75" thickBot="1" x14ac:dyDescent="0.3">
      <c r="A19" s="15"/>
      <c r="B19" s="71" t="s">
        <v>345</v>
      </c>
      <c r="C19" s="13" t="s">
        <v>88</v>
      </c>
      <c r="D19" s="13"/>
      <c r="E19" s="64">
        <v>20417</v>
      </c>
      <c r="F19" s="16" t="s">
        <v>88</v>
      </c>
      <c r="G19" s="13"/>
      <c r="H19" s="13"/>
      <c r="I19" s="62" t="s">
        <v>346</v>
      </c>
      <c r="J19" s="16" t="s">
        <v>235</v>
      </c>
      <c r="K19" s="13"/>
      <c r="L19" s="13"/>
      <c r="M19" s="64">
        <v>4679</v>
      </c>
      <c r="N19" s="16" t="s">
        <v>88</v>
      </c>
      <c r="O19" s="13" t="s">
        <v>88</v>
      </c>
      <c r="P19" s="13"/>
      <c r="Q19" s="62" t="s">
        <v>347</v>
      </c>
      <c r="R19" s="16" t="s">
        <v>235</v>
      </c>
      <c r="S19" s="13"/>
      <c r="T19" s="13"/>
      <c r="U19" s="64">
        <v>10945</v>
      </c>
      <c r="V19" s="16" t="s">
        <v>88</v>
      </c>
    </row>
    <row r="20" spans="1:22" x14ac:dyDescent="0.25">
      <c r="A20" s="15"/>
      <c r="B20" s="28"/>
      <c r="C20" s="28" t="s">
        <v>88</v>
      </c>
      <c r="D20" s="63"/>
      <c r="E20" s="63"/>
      <c r="F20" s="28"/>
      <c r="G20" s="28"/>
      <c r="H20" s="63"/>
      <c r="I20" s="63"/>
      <c r="J20" s="28"/>
      <c r="K20" s="28"/>
      <c r="L20" s="63"/>
      <c r="M20" s="63"/>
      <c r="N20" s="28"/>
      <c r="O20" s="28" t="s">
        <v>88</v>
      </c>
      <c r="P20" s="63"/>
      <c r="Q20" s="63"/>
      <c r="R20" s="28"/>
      <c r="S20" s="28"/>
      <c r="T20" s="63"/>
      <c r="U20" s="63"/>
      <c r="V20" s="28"/>
    </row>
    <row r="21" spans="1:22" x14ac:dyDescent="0.25">
      <c r="A21" s="15"/>
      <c r="B21" s="21" t="s">
        <v>40</v>
      </c>
      <c r="C21" s="23"/>
      <c r="D21" s="23"/>
      <c r="E21" s="57">
        <v>85</v>
      </c>
      <c r="F21" s="27" t="s">
        <v>88</v>
      </c>
      <c r="G21" s="23"/>
      <c r="H21" s="23"/>
      <c r="I21" s="57">
        <v>46</v>
      </c>
      <c r="J21" s="27" t="s">
        <v>88</v>
      </c>
      <c r="K21" s="23"/>
      <c r="L21" s="23"/>
      <c r="M21" s="57">
        <v>23</v>
      </c>
      <c r="N21" s="27" t="s">
        <v>88</v>
      </c>
      <c r="O21" s="23"/>
      <c r="P21" s="23"/>
      <c r="Q21" s="25">
        <v>6428</v>
      </c>
      <c r="R21" s="27" t="s">
        <v>88</v>
      </c>
      <c r="S21" s="23"/>
      <c r="T21" s="23"/>
      <c r="U21" s="25">
        <v>6582</v>
      </c>
      <c r="V21" s="27" t="s">
        <v>88</v>
      </c>
    </row>
    <row r="22" spans="1:22" x14ac:dyDescent="0.25">
      <c r="A22" s="15"/>
      <c r="B22" s="60" t="s">
        <v>41</v>
      </c>
      <c r="C22" s="13"/>
      <c r="D22" s="13"/>
      <c r="E22" s="62" t="s">
        <v>348</v>
      </c>
      <c r="F22" s="16" t="s">
        <v>235</v>
      </c>
      <c r="G22" s="13"/>
      <c r="H22" s="16"/>
      <c r="I22" s="61" t="s">
        <v>231</v>
      </c>
      <c r="J22" s="16" t="s">
        <v>88</v>
      </c>
      <c r="K22" s="13"/>
      <c r="L22" s="16"/>
      <c r="M22" s="61" t="s">
        <v>231</v>
      </c>
      <c r="N22" s="16" t="s">
        <v>88</v>
      </c>
      <c r="O22" s="13"/>
      <c r="P22" s="16"/>
      <c r="Q22" s="61" t="s">
        <v>231</v>
      </c>
      <c r="R22" s="16" t="s">
        <v>88</v>
      </c>
      <c r="S22" s="13"/>
      <c r="T22" s="13"/>
      <c r="U22" s="62" t="s">
        <v>348</v>
      </c>
      <c r="V22" s="16" t="s">
        <v>235</v>
      </c>
    </row>
    <row r="23" spans="1:22" ht="15.75" thickBot="1" x14ac:dyDescent="0.3">
      <c r="A23" s="15"/>
      <c r="B23" s="21" t="s">
        <v>43</v>
      </c>
      <c r="C23" s="23"/>
      <c r="D23" s="23"/>
      <c r="E23" s="57">
        <v>400</v>
      </c>
      <c r="F23" s="27" t="s">
        <v>88</v>
      </c>
      <c r="G23" s="23"/>
      <c r="H23" s="27"/>
      <c r="I23" s="59" t="s">
        <v>231</v>
      </c>
      <c r="J23" s="27" t="s">
        <v>88</v>
      </c>
      <c r="K23" s="23"/>
      <c r="L23" s="27"/>
      <c r="M23" s="59" t="s">
        <v>231</v>
      </c>
      <c r="N23" s="27" t="s">
        <v>88</v>
      </c>
      <c r="O23" s="23"/>
      <c r="P23" s="23"/>
      <c r="Q23" s="57">
        <v>166</v>
      </c>
      <c r="R23" s="27" t="s">
        <v>88</v>
      </c>
      <c r="S23" s="23"/>
      <c r="T23" s="23"/>
      <c r="U23" s="57">
        <v>566</v>
      </c>
      <c r="V23" s="27" t="s">
        <v>88</v>
      </c>
    </row>
    <row r="24" spans="1:22" x14ac:dyDescent="0.25">
      <c r="A24" s="15"/>
      <c r="B24" s="28"/>
      <c r="C24" s="28" t="s">
        <v>88</v>
      </c>
      <c r="D24" s="63"/>
      <c r="E24" s="63"/>
      <c r="F24" s="28"/>
      <c r="G24" s="28"/>
      <c r="H24" s="63"/>
      <c r="I24" s="63"/>
      <c r="J24" s="28"/>
      <c r="K24" s="28"/>
      <c r="L24" s="63"/>
      <c r="M24" s="63"/>
      <c r="N24" s="28"/>
      <c r="O24" s="28" t="s">
        <v>88</v>
      </c>
      <c r="P24" s="63"/>
      <c r="Q24" s="63"/>
      <c r="R24" s="28"/>
      <c r="S24" s="28"/>
      <c r="T24" s="63"/>
      <c r="U24" s="63"/>
      <c r="V24" s="28"/>
    </row>
    <row r="25" spans="1:22" ht="15.75" thickBot="1" x14ac:dyDescent="0.3">
      <c r="A25" s="15"/>
      <c r="B25" s="60" t="s">
        <v>44</v>
      </c>
      <c r="C25" s="13"/>
      <c r="D25" s="13" t="s">
        <v>204</v>
      </c>
      <c r="E25" s="64">
        <v>20052</v>
      </c>
      <c r="F25" s="16" t="s">
        <v>88</v>
      </c>
      <c r="G25" s="13"/>
      <c r="H25" s="13" t="s">
        <v>204</v>
      </c>
      <c r="I25" s="62" t="s">
        <v>349</v>
      </c>
      <c r="J25" s="16" t="s">
        <v>235</v>
      </c>
      <c r="K25" s="13"/>
      <c r="L25" s="13" t="s">
        <v>204</v>
      </c>
      <c r="M25" s="64">
        <v>4656</v>
      </c>
      <c r="N25" s="16" t="s">
        <v>88</v>
      </c>
      <c r="O25" s="13"/>
      <c r="P25" s="13" t="s">
        <v>204</v>
      </c>
      <c r="Q25" s="62" t="s">
        <v>350</v>
      </c>
      <c r="R25" s="16" t="s">
        <v>235</v>
      </c>
      <c r="S25" s="13"/>
      <c r="T25" s="13" t="s">
        <v>204</v>
      </c>
      <c r="U25" s="64">
        <v>3917</v>
      </c>
      <c r="V25" s="16" t="s">
        <v>88</v>
      </c>
    </row>
    <row r="26" spans="1:22" ht="15.75" thickTop="1" x14ac:dyDescent="0.25">
      <c r="A26" s="15"/>
      <c r="B26" s="28"/>
      <c r="C26" s="28" t="s">
        <v>88</v>
      </c>
      <c r="D26" s="29"/>
      <c r="E26" s="29"/>
      <c r="F26" s="28"/>
      <c r="G26" s="28"/>
      <c r="H26" s="29"/>
      <c r="I26" s="29"/>
      <c r="J26" s="28"/>
      <c r="K26" s="28"/>
      <c r="L26" s="29"/>
      <c r="M26" s="29"/>
      <c r="N26" s="28"/>
      <c r="O26" s="28" t="s">
        <v>88</v>
      </c>
      <c r="P26" s="29"/>
      <c r="Q26" s="29"/>
      <c r="R26" s="28"/>
      <c r="S26" s="28"/>
      <c r="T26" s="29"/>
      <c r="U26" s="29"/>
      <c r="V26" s="28"/>
    </row>
    <row r="27" spans="1:22" ht="15.75" x14ac:dyDescent="0.25">
      <c r="A27" s="15"/>
      <c r="B27" s="38"/>
      <c r="C27" s="38"/>
      <c r="D27" s="38"/>
      <c r="E27" s="38"/>
      <c r="F27" s="38"/>
      <c r="G27" s="38"/>
      <c r="H27" s="38"/>
      <c r="I27" s="38"/>
      <c r="J27" s="38"/>
      <c r="K27" s="38"/>
      <c r="L27" s="38"/>
      <c r="M27" s="38"/>
      <c r="N27" s="38"/>
      <c r="O27" s="38"/>
      <c r="P27" s="38"/>
      <c r="Q27" s="38"/>
      <c r="R27" s="38"/>
      <c r="S27" s="38"/>
      <c r="T27" s="38"/>
      <c r="U27" s="38"/>
      <c r="V27" s="38"/>
    </row>
    <row r="28" spans="1:22" x14ac:dyDescent="0.25">
      <c r="A28" s="15"/>
      <c r="B28" s="13"/>
      <c r="C28" s="13"/>
      <c r="D28" s="13"/>
      <c r="E28" s="13"/>
      <c r="F28" s="13"/>
      <c r="G28" s="13"/>
      <c r="H28" s="13"/>
      <c r="I28" s="13"/>
      <c r="J28" s="13"/>
      <c r="K28" s="13"/>
      <c r="L28" s="13"/>
      <c r="M28" s="13"/>
      <c r="N28" s="13"/>
      <c r="O28" s="13"/>
      <c r="P28" s="13"/>
      <c r="Q28" s="13"/>
      <c r="R28" s="13"/>
      <c r="S28" s="13"/>
      <c r="T28" s="13"/>
      <c r="U28" s="13"/>
      <c r="V28" s="13"/>
    </row>
    <row r="29" spans="1:22" ht="15.75" thickBot="1" x14ac:dyDescent="0.3">
      <c r="A29" s="15"/>
      <c r="B29" s="20"/>
      <c r="C29" s="20" t="s">
        <v>88</v>
      </c>
      <c r="D29" s="32" t="s">
        <v>351</v>
      </c>
      <c r="E29" s="32"/>
      <c r="F29" s="32"/>
      <c r="G29" s="32"/>
      <c r="H29" s="32"/>
      <c r="I29" s="32"/>
      <c r="J29" s="32"/>
      <c r="K29" s="32"/>
      <c r="L29" s="32"/>
      <c r="M29" s="32"/>
      <c r="N29" s="32"/>
      <c r="O29" s="32"/>
      <c r="P29" s="32"/>
      <c r="Q29" s="32"/>
      <c r="R29" s="32"/>
      <c r="S29" s="32"/>
      <c r="T29" s="32"/>
      <c r="U29" s="32"/>
      <c r="V29" s="20"/>
    </row>
    <row r="30" spans="1:22" x14ac:dyDescent="0.25">
      <c r="A30" s="15"/>
      <c r="B30" s="30"/>
      <c r="C30" s="30" t="s">
        <v>88</v>
      </c>
      <c r="D30" s="66" t="s">
        <v>334</v>
      </c>
      <c r="E30" s="66"/>
      <c r="F30" s="67"/>
      <c r="G30" s="67"/>
      <c r="H30" s="66" t="s">
        <v>336</v>
      </c>
      <c r="I30" s="66"/>
      <c r="J30" s="67"/>
      <c r="K30" s="67"/>
      <c r="L30" s="66" t="s">
        <v>215</v>
      </c>
      <c r="M30" s="66"/>
      <c r="N30" s="67"/>
      <c r="O30" s="67" t="s">
        <v>88</v>
      </c>
      <c r="P30" s="66" t="s">
        <v>337</v>
      </c>
      <c r="Q30" s="66"/>
      <c r="R30" s="67"/>
      <c r="S30" s="67"/>
      <c r="T30" s="66" t="s">
        <v>105</v>
      </c>
      <c r="U30" s="66"/>
      <c r="V30" s="30"/>
    </row>
    <row r="31" spans="1:22" ht="15.75" thickBot="1" x14ac:dyDescent="0.3">
      <c r="A31" s="15"/>
      <c r="B31" s="30"/>
      <c r="C31" s="30"/>
      <c r="D31" s="32" t="s">
        <v>335</v>
      </c>
      <c r="E31" s="32"/>
      <c r="F31" s="30"/>
      <c r="G31" s="30"/>
      <c r="H31" s="32" t="s">
        <v>335</v>
      </c>
      <c r="I31" s="32"/>
      <c r="J31" s="30"/>
      <c r="K31" s="30"/>
      <c r="L31" s="32"/>
      <c r="M31" s="32"/>
      <c r="N31" s="30"/>
      <c r="O31" s="30"/>
      <c r="P31" s="32"/>
      <c r="Q31" s="32"/>
      <c r="R31" s="30"/>
      <c r="S31" s="30"/>
      <c r="T31" s="32"/>
      <c r="U31" s="32"/>
      <c r="V31" s="30"/>
    </row>
    <row r="32" spans="1:22" x14ac:dyDescent="0.25">
      <c r="A32" s="15"/>
      <c r="B32" s="21" t="s">
        <v>338</v>
      </c>
      <c r="C32" s="23" t="s">
        <v>88</v>
      </c>
      <c r="D32" s="23"/>
      <c r="E32" s="23"/>
      <c r="F32" s="23"/>
      <c r="G32" s="23"/>
      <c r="H32" s="23"/>
      <c r="I32" s="23"/>
      <c r="J32" s="23"/>
      <c r="K32" s="23"/>
      <c r="L32" s="23"/>
      <c r="M32" s="23"/>
      <c r="N32" s="23"/>
      <c r="O32" s="23" t="s">
        <v>88</v>
      </c>
      <c r="P32" s="23"/>
      <c r="Q32" s="23"/>
      <c r="R32" s="23"/>
      <c r="S32" s="23"/>
      <c r="T32" s="23"/>
      <c r="U32" s="23"/>
      <c r="V32" s="23"/>
    </row>
    <row r="33" spans="1:22" x14ac:dyDescent="0.25">
      <c r="A33" s="15"/>
      <c r="B33" s="71" t="s">
        <v>24</v>
      </c>
      <c r="C33" s="13" t="s">
        <v>88</v>
      </c>
      <c r="D33" s="13" t="s">
        <v>204</v>
      </c>
      <c r="E33" s="64">
        <v>114623</v>
      </c>
      <c r="F33" s="16" t="s">
        <v>88</v>
      </c>
      <c r="G33" s="13"/>
      <c r="H33" s="13" t="s">
        <v>204</v>
      </c>
      <c r="I33" s="64">
        <v>35949</v>
      </c>
      <c r="J33" s="16" t="s">
        <v>88</v>
      </c>
      <c r="K33" s="13"/>
      <c r="L33" s="13" t="s">
        <v>204</v>
      </c>
      <c r="M33" s="64">
        <v>18954</v>
      </c>
      <c r="N33" s="16" t="s">
        <v>88</v>
      </c>
      <c r="O33" s="13" t="s">
        <v>88</v>
      </c>
      <c r="P33" s="16" t="s">
        <v>204</v>
      </c>
      <c r="Q33" s="61" t="s">
        <v>231</v>
      </c>
      <c r="R33" s="16"/>
      <c r="S33" s="13"/>
      <c r="T33" s="13" t="s">
        <v>204</v>
      </c>
      <c r="U33" s="64">
        <v>169526</v>
      </c>
      <c r="V33" s="16" t="s">
        <v>88</v>
      </c>
    </row>
    <row r="34" spans="1:22" x14ac:dyDescent="0.25">
      <c r="A34" s="15"/>
      <c r="B34" s="72" t="s">
        <v>25</v>
      </c>
      <c r="C34" s="23" t="s">
        <v>88</v>
      </c>
      <c r="D34" s="23"/>
      <c r="E34" s="25">
        <v>17143</v>
      </c>
      <c r="F34" s="27" t="s">
        <v>88</v>
      </c>
      <c r="G34" s="23"/>
      <c r="H34" s="23"/>
      <c r="I34" s="25">
        <v>1946</v>
      </c>
      <c r="J34" s="27" t="s">
        <v>88</v>
      </c>
      <c r="K34" s="23"/>
      <c r="L34" s="23"/>
      <c r="M34" s="25">
        <v>12974</v>
      </c>
      <c r="N34" s="27" t="s">
        <v>88</v>
      </c>
      <c r="O34" s="23" t="s">
        <v>88</v>
      </c>
      <c r="P34" s="23"/>
      <c r="Q34" s="57">
        <v>124</v>
      </c>
      <c r="R34" s="27" t="s">
        <v>88</v>
      </c>
      <c r="S34" s="23"/>
      <c r="T34" s="23"/>
      <c r="U34" s="25">
        <v>32187</v>
      </c>
      <c r="V34" s="27" t="s">
        <v>88</v>
      </c>
    </row>
    <row r="35" spans="1:22" ht="15.75" thickBot="1" x14ac:dyDescent="0.3">
      <c r="A35" s="15"/>
      <c r="B35" s="71" t="s">
        <v>26</v>
      </c>
      <c r="C35" s="13" t="s">
        <v>88</v>
      </c>
      <c r="D35" s="13"/>
      <c r="E35" s="64">
        <v>27052</v>
      </c>
      <c r="F35" s="16" t="s">
        <v>88</v>
      </c>
      <c r="G35" s="13"/>
      <c r="H35" s="13"/>
      <c r="I35" s="64">
        <v>1030</v>
      </c>
      <c r="J35" s="16" t="s">
        <v>88</v>
      </c>
      <c r="K35" s="13"/>
      <c r="L35" s="13"/>
      <c r="M35" s="64">
        <v>4692</v>
      </c>
      <c r="N35" s="16" t="s">
        <v>88</v>
      </c>
      <c r="O35" s="13" t="s">
        <v>88</v>
      </c>
      <c r="P35" s="16"/>
      <c r="Q35" s="61" t="s">
        <v>352</v>
      </c>
      <c r="R35" s="16"/>
      <c r="S35" s="13"/>
      <c r="T35" s="13"/>
      <c r="U35" s="64">
        <v>32774</v>
      </c>
      <c r="V35" s="16" t="s">
        <v>88</v>
      </c>
    </row>
    <row r="36" spans="1:22" x14ac:dyDescent="0.25">
      <c r="A36" s="15"/>
      <c r="B36" s="28"/>
      <c r="C36" s="28" t="s">
        <v>88</v>
      </c>
      <c r="D36" s="63"/>
      <c r="E36" s="63"/>
      <c r="F36" s="28"/>
      <c r="G36" s="28"/>
      <c r="H36" s="63"/>
      <c r="I36" s="63"/>
      <c r="J36" s="28"/>
      <c r="K36" s="28"/>
      <c r="L36" s="63"/>
      <c r="M36" s="63"/>
      <c r="N36" s="28"/>
      <c r="O36" s="28" t="s">
        <v>88</v>
      </c>
      <c r="P36" s="63"/>
      <c r="Q36" s="63"/>
      <c r="R36" s="28"/>
      <c r="S36" s="28"/>
      <c r="T36" s="63"/>
      <c r="U36" s="63"/>
      <c r="V36" s="28"/>
    </row>
    <row r="37" spans="1:22" ht="15.75" thickBot="1" x14ac:dyDescent="0.3">
      <c r="A37" s="15"/>
      <c r="B37" s="73" t="s">
        <v>27</v>
      </c>
      <c r="C37" s="23"/>
      <c r="D37" s="23"/>
      <c r="E37" s="25">
        <v>158818</v>
      </c>
      <c r="F37" s="27" t="s">
        <v>88</v>
      </c>
      <c r="G37" s="23"/>
      <c r="H37" s="23"/>
      <c r="I37" s="25">
        <v>38925</v>
      </c>
      <c r="J37" s="27" t="s">
        <v>88</v>
      </c>
      <c r="K37" s="23"/>
      <c r="L37" s="23"/>
      <c r="M37" s="25">
        <v>36620</v>
      </c>
      <c r="N37" s="27" t="s">
        <v>88</v>
      </c>
      <c r="O37" s="23"/>
      <c r="P37" s="23"/>
      <c r="Q37" s="57">
        <v>124</v>
      </c>
      <c r="R37" s="27" t="s">
        <v>88</v>
      </c>
      <c r="S37" s="23"/>
      <c r="T37" s="23"/>
      <c r="U37" s="25">
        <v>234487</v>
      </c>
      <c r="V37" s="27" t="s">
        <v>88</v>
      </c>
    </row>
    <row r="38" spans="1:22" x14ac:dyDescent="0.25">
      <c r="A38" s="15"/>
      <c r="B38" s="28"/>
      <c r="C38" s="28" t="s">
        <v>88</v>
      </c>
      <c r="D38" s="63"/>
      <c r="E38" s="63"/>
      <c r="F38" s="28"/>
      <c r="G38" s="28"/>
      <c r="H38" s="63"/>
      <c r="I38" s="63"/>
      <c r="J38" s="28"/>
      <c r="K38" s="28"/>
      <c r="L38" s="63"/>
      <c r="M38" s="63"/>
      <c r="N38" s="28"/>
      <c r="O38" s="28" t="s">
        <v>88</v>
      </c>
      <c r="P38" s="63"/>
      <c r="Q38" s="63"/>
      <c r="R38" s="28"/>
      <c r="S38" s="28"/>
      <c r="T38" s="63"/>
      <c r="U38" s="63"/>
      <c r="V38" s="28"/>
    </row>
    <row r="39" spans="1:22" x14ac:dyDescent="0.25">
      <c r="A39" s="15"/>
      <c r="B39" s="71" t="s">
        <v>339</v>
      </c>
      <c r="C39" s="13"/>
      <c r="D39" s="13"/>
      <c r="E39" s="64">
        <v>18631</v>
      </c>
      <c r="F39" s="16" t="s">
        <v>88</v>
      </c>
      <c r="G39" s="13"/>
      <c r="H39" s="13"/>
      <c r="I39" s="64">
        <v>2736</v>
      </c>
      <c r="J39" s="16" t="s">
        <v>88</v>
      </c>
      <c r="K39" s="13"/>
      <c r="L39" s="13"/>
      <c r="M39" s="64">
        <v>6072</v>
      </c>
      <c r="N39" s="16" t="s">
        <v>88</v>
      </c>
      <c r="O39" s="13"/>
      <c r="P39" s="13"/>
      <c r="Q39" s="62" t="s">
        <v>353</v>
      </c>
      <c r="R39" s="16" t="s">
        <v>235</v>
      </c>
      <c r="S39" s="13"/>
      <c r="T39" s="13"/>
      <c r="U39" s="64">
        <v>17086</v>
      </c>
      <c r="V39" s="16" t="s">
        <v>88</v>
      </c>
    </row>
    <row r="40" spans="1:22" x14ac:dyDescent="0.25">
      <c r="A40" s="15"/>
      <c r="B40" s="72" t="s">
        <v>341</v>
      </c>
      <c r="C40" s="23"/>
      <c r="D40" s="23"/>
      <c r="E40" s="25">
        <v>2447</v>
      </c>
      <c r="F40" s="27" t="s">
        <v>88</v>
      </c>
      <c r="G40" s="23"/>
      <c r="H40" s="23"/>
      <c r="I40" s="25">
        <v>2133</v>
      </c>
      <c r="J40" s="27" t="s">
        <v>88</v>
      </c>
      <c r="K40" s="23"/>
      <c r="L40" s="23"/>
      <c r="M40" s="57">
        <v>818</v>
      </c>
      <c r="N40" s="27" t="s">
        <v>88</v>
      </c>
      <c r="O40" s="23"/>
      <c r="P40" s="23"/>
      <c r="Q40" s="57">
        <v>97</v>
      </c>
      <c r="R40" s="27" t="s">
        <v>88</v>
      </c>
      <c r="S40" s="23"/>
      <c r="T40" s="23"/>
      <c r="U40" s="25">
        <v>5495</v>
      </c>
      <c r="V40" s="27" t="s">
        <v>88</v>
      </c>
    </row>
    <row r="41" spans="1:22" ht="26.25" thickBot="1" x14ac:dyDescent="0.3">
      <c r="A41" s="15"/>
      <c r="B41" s="71" t="s">
        <v>342</v>
      </c>
      <c r="C41" s="13"/>
      <c r="D41" s="13"/>
      <c r="E41" s="62" t="s">
        <v>354</v>
      </c>
      <c r="F41" s="16" t="s">
        <v>235</v>
      </c>
      <c r="G41" s="13"/>
      <c r="H41" s="13"/>
      <c r="I41" s="62">
        <v>437</v>
      </c>
      <c r="J41" s="16" t="s">
        <v>88</v>
      </c>
      <c r="K41" s="13"/>
      <c r="L41" s="16"/>
      <c r="M41" s="61" t="s">
        <v>231</v>
      </c>
      <c r="N41" s="16" t="s">
        <v>88</v>
      </c>
      <c r="O41" s="13"/>
      <c r="P41" s="16"/>
      <c r="Q41" s="61" t="s">
        <v>231</v>
      </c>
      <c r="R41" s="16" t="s">
        <v>88</v>
      </c>
      <c r="S41" s="13"/>
      <c r="T41" s="13"/>
      <c r="U41" s="62" t="s">
        <v>355</v>
      </c>
      <c r="V41" s="16" t="s">
        <v>235</v>
      </c>
    </row>
    <row r="42" spans="1:22" x14ac:dyDescent="0.25">
      <c r="A42" s="15"/>
      <c r="B42" s="28"/>
      <c r="C42" s="28" t="s">
        <v>88</v>
      </c>
      <c r="D42" s="63"/>
      <c r="E42" s="63"/>
      <c r="F42" s="28"/>
      <c r="G42" s="28"/>
      <c r="H42" s="63"/>
      <c r="I42" s="63"/>
      <c r="J42" s="28"/>
      <c r="K42" s="28"/>
      <c r="L42" s="63"/>
      <c r="M42" s="63"/>
      <c r="N42" s="28"/>
      <c r="O42" s="28" t="s">
        <v>88</v>
      </c>
      <c r="P42" s="63"/>
      <c r="Q42" s="63"/>
      <c r="R42" s="28"/>
      <c r="S42" s="28"/>
      <c r="T42" s="63"/>
      <c r="U42" s="63"/>
      <c r="V42" s="28"/>
    </row>
    <row r="43" spans="1:22" ht="15.75" thickBot="1" x14ac:dyDescent="0.3">
      <c r="A43" s="15"/>
      <c r="B43" s="73" t="s">
        <v>345</v>
      </c>
      <c r="C43" s="23"/>
      <c r="D43" s="23"/>
      <c r="E43" s="25">
        <v>17132</v>
      </c>
      <c r="F43" s="27" t="s">
        <v>88</v>
      </c>
      <c r="G43" s="23"/>
      <c r="H43" s="23"/>
      <c r="I43" s="57">
        <v>166</v>
      </c>
      <c r="J43" s="27" t="s">
        <v>88</v>
      </c>
      <c r="K43" s="23"/>
      <c r="L43" s="23"/>
      <c r="M43" s="25">
        <v>5254</v>
      </c>
      <c r="N43" s="27" t="s">
        <v>88</v>
      </c>
      <c r="O43" s="23"/>
      <c r="P43" s="23"/>
      <c r="Q43" s="57" t="s">
        <v>356</v>
      </c>
      <c r="R43" s="27" t="s">
        <v>235</v>
      </c>
      <c r="S43" s="23"/>
      <c r="T43" s="23"/>
      <c r="U43" s="25">
        <v>12102</v>
      </c>
      <c r="V43" s="27" t="s">
        <v>88</v>
      </c>
    </row>
    <row r="44" spans="1:22" x14ac:dyDescent="0.25">
      <c r="A44" s="15"/>
      <c r="B44" s="28"/>
      <c r="C44" s="28" t="s">
        <v>88</v>
      </c>
      <c r="D44" s="63"/>
      <c r="E44" s="63"/>
      <c r="F44" s="28"/>
      <c r="G44" s="28"/>
      <c r="H44" s="63"/>
      <c r="I44" s="63"/>
      <c r="J44" s="28"/>
      <c r="K44" s="28"/>
      <c r="L44" s="63"/>
      <c r="M44" s="63"/>
      <c r="N44" s="28"/>
      <c r="O44" s="28" t="s">
        <v>88</v>
      </c>
      <c r="P44" s="63"/>
      <c r="Q44" s="63"/>
      <c r="R44" s="28"/>
      <c r="S44" s="28"/>
      <c r="T44" s="63"/>
      <c r="U44" s="63"/>
      <c r="V44" s="28"/>
    </row>
    <row r="45" spans="1:22" x14ac:dyDescent="0.25">
      <c r="A45" s="15"/>
      <c r="B45" s="71" t="s">
        <v>40</v>
      </c>
      <c r="C45" s="13"/>
      <c r="D45" s="13"/>
      <c r="E45" s="62">
        <v>167</v>
      </c>
      <c r="F45" s="16" t="s">
        <v>88</v>
      </c>
      <c r="G45" s="13"/>
      <c r="H45" s="13"/>
      <c r="I45" s="62">
        <v>278</v>
      </c>
      <c r="J45" s="16" t="s">
        <v>88</v>
      </c>
      <c r="K45" s="13"/>
      <c r="L45" s="13"/>
      <c r="M45" s="62">
        <v>13</v>
      </c>
      <c r="N45" s="16" t="s">
        <v>88</v>
      </c>
      <c r="O45" s="13"/>
      <c r="P45" s="13"/>
      <c r="Q45" s="64">
        <v>6906</v>
      </c>
      <c r="R45" s="16" t="s">
        <v>88</v>
      </c>
      <c r="S45" s="13"/>
      <c r="T45" s="13"/>
      <c r="U45" s="64">
        <v>7364</v>
      </c>
      <c r="V45" s="16" t="s">
        <v>88</v>
      </c>
    </row>
    <row r="46" spans="1:22" x14ac:dyDescent="0.25">
      <c r="A46" s="15"/>
      <c r="B46" s="72" t="s">
        <v>41</v>
      </c>
      <c r="C46" s="23"/>
      <c r="D46" s="23"/>
      <c r="E46" s="57" t="s">
        <v>357</v>
      </c>
      <c r="F46" s="27" t="s">
        <v>235</v>
      </c>
      <c r="G46" s="23"/>
      <c r="H46" s="23"/>
      <c r="I46" s="57" t="s">
        <v>358</v>
      </c>
      <c r="J46" s="27" t="s">
        <v>235</v>
      </c>
      <c r="K46" s="23"/>
      <c r="L46" s="27"/>
      <c r="M46" s="59" t="s">
        <v>231</v>
      </c>
      <c r="N46" s="27" t="s">
        <v>88</v>
      </c>
      <c r="O46" s="23"/>
      <c r="P46" s="27"/>
      <c r="Q46" s="59" t="s">
        <v>231</v>
      </c>
      <c r="R46" s="27" t="s">
        <v>88</v>
      </c>
      <c r="S46" s="23"/>
      <c r="T46" s="23"/>
      <c r="U46" s="57" t="s">
        <v>359</v>
      </c>
      <c r="V46" s="27" t="s">
        <v>235</v>
      </c>
    </row>
    <row r="47" spans="1:22" ht="15.75" thickBot="1" x14ac:dyDescent="0.3">
      <c r="A47" s="15"/>
      <c r="B47" s="71" t="s">
        <v>43</v>
      </c>
      <c r="C47" s="13"/>
      <c r="D47" s="13"/>
      <c r="E47" s="62">
        <v>157</v>
      </c>
      <c r="F47" s="16" t="s">
        <v>88</v>
      </c>
      <c r="G47" s="13"/>
      <c r="H47" s="16"/>
      <c r="I47" s="61" t="s">
        <v>231</v>
      </c>
      <c r="J47" s="16" t="s">
        <v>88</v>
      </c>
      <c r="K47" s="13"/>
      <c r="L47" s="16"/>
      <c r="M47" s="61" t="s">
        <v>231</v>
      </c>
      <c r="N47" s="16" t="s">
        <v>88</v>
      </c>
      <c r="O47" s="13"/>
      <c r="P47" s="16"/>
      <c r="Q47" s="61" t="s">
        <v>231</v>
      </c>
      <c r="R47" s="16" t="s">
        <v>88</v>
      </c>
      <c r="S47" s="13"/>
      <c r="T47" s="13"/>
      <c r="U47" s="62">
        <v>157</v>
      </c>
      <c r="V47" s="16" t="s">
        <v>88</v>
      </c>
    </row>
    <row r="48" spans="1:22" x14ac:dyDescent="0.25">
      <c r="A48" s="15"/>
      <c r="B48" s="28"/>
      <c r="C48" s="28" t="s">
        <v>88</v>
      </c>
      <c r="D48" s="63"/>
      <c r="E48" s="63"/>
      <c r="F48" s="28"/>
      <c r="G48" s="28"/>
      <c r="H48" s="63"/>
      <c r="I48" s="63"/>
      <c r="J48" s="28"/>
      <c r="K48" s="28"/>
      <c r="L48" s="63"/>
      <c r="M48" s="63"/>
      <c r="N48" s="28"/>
      <c r="O48" s="28" t="s">
        <v>88</v>
      </c>
      <c r="P48" s="63"/>
      <c r="Q48" s="63"/>
      <c r="R48" s="28"/>
      <c r="S48" s="28"/>
      <c r="T48" s="63"/>
      <c r="U48" s="63"/>
      <c r="V48" s="28"/>
    </row>
    <row r="49" spans="1:22" ht="15.75" thickBot="1" x14ac:dyDescent="0.3">
      <c r="A49" s="15"/>
      <c r="B49" s="72" t="s">
        <v>44</v>
      </c>
      <c r="C49" s="23"/>
      <c r="D49" s="23" t="s">
        <v>204</v>
      </c>
      <c r="E49" s="25">
        <v>16926</v>
      </c>
      <c r="F49" s="27" t="s">
        <v>88</v>
      </c>
      <c r="G49" s="23"/>
      <c r="H49" s="23" t="s">
        <v>204</v>
      </c>
      <c r="I49" s="57" t="s">
        <v>360</v>
      </c>
      <c r="J49" s="27" t="s">
        <v>235</v>
      </c>
      <c r="K49" s="23"/>
      <c r="L49" s="23" t="s">
        <v>204</v>
      </c>
      <c r="M49" s="25">
        <v>5241</v>
      </c>
      <c r="N49" s="27" t="s">
        <v>88</v>
      </c>
      <c r="O49" s="23"/>
      <c r="P49" s="23" t="s">
        <v>204</v>
      </c>
      <c r="Q49" s="57" t="s">
        <v>361</v>
      </c>
      <c r="R49" s="27" t="s">
        <v>235</v>
      </c>
      <c r="S49" s="23"/>
      <c r="T49" s="23" t="s">
        <v>204</v>
      </c>
      <c r="U49" s="25">
        <v>4705</v>
      </c>
      <c r="V49" s="27" t="s">
        <v>88</v>
      </c>
    </row>
    <row r="50" spans="1:22" ht="15.75" thickTop="1" x14ac:dyDescent="0.25">
      <c r="A50" s="15"/>
      <c r="B50" s="28"/>
      <c r="C50" s="28" t="s">
        <v>88</v>
      </c>
      <c r="D50" s="29"/>
      <c r="E50" s="29"/>
      <c r="F50" s="28"/>
      <c r="G50" s="28"/>
      <c r="H50" s="29"/>
      <c r="I50" s="29"/>
      <c r="J50" s="28"/>
      <c r="K50" s="28"/>
      <c r="L50" s="29"/>
      <c r="M50" s="29"/>
      <c r="N50" s="28"/>
      <c r="O50" s="28" t="s">
        <v>88</v>
      </c>
      <c r="P50" s="29"/>
      <c r="Q50" s="29"/>
      <c r="R50" s="28"/>
      <c r="S50" s="28"/>
      <c r="T50" s="29"/>
      <c r="U50" s="29"/>
      <c r="V50" s="28"/>
    </row>
  </sheetData>
  <mergeCells count="45">
    <mergeCell ref="A1:A2"/>
    <mergeCell ref="B1:V1"/>
    <mergeCell ref="B2:V2"/>
    <mergeCell ref="A3:A50"/>
    <mergeCell ref="B3:V3"/>
    <mergeCell ref="B4:V4"/>
    <mergeCell ref="B27:V27"/>
    <mergeCell ref="O30:O31"/>
    <mergeCell ref="P30:Q31"/>
    <mergeCell ref="R30:R31"/>
    <mergeCell ref="S30:S31"/>
    <mergeCell ref="T30:U31"/>
    <mergeCell ref="V30:V31"/>
    <mergeCell ref="H30:I30"/>
    <mergeCell ref="H31:I31"/>
    <mergeCell ref="J30:J31"/>
    <mergeCell ref="K30:K31"/>
    <mergeCell ref="L30:M31"/>
    <mergeCell ref="N30:N31"/>
    <mergeCell ref="S7:S8"/>
    <mergeCell ref="T7:U8"/>
    <mergeCell ref="V7:V8"/>
    <mergeCell ref="D29:U29"/>
    <mergeCell ref="B30:B31"/>
    <mergeCell ref="C30:C31"/>
    <mergeCell ref="D30:E30"/>
    <mergeCell ref="D31:E31"/>
    <mergeCell ref="F30:F31"/>
    <mergeCell ref="G30:G31"/>
    <mergeCell ref="K7:K8"/>
    <mergeCell ref="L7:M8"/>
    <mergeCell ref="N7:N8"/>
    <mergeCell ref="O7:O8"/>
    <mergeCell ref="P7:Q8"/>
    <mergeCell ref="R7:R8"/>
    <mergeCell ref="D6:U6"/>
    <mergeCell ref="B7:B8"/>
    <mergeCell ref="C7:C8"/>
    <mergeCell ref="D7:E7"/>
    <mergeCell ref="D8:E8"/>
    <mergeCell ref="F7:F8"/>
    <mergeCell ref="G7:G8"/>
    <mergeCell ref="H7:I7"/>
    <mergeCell ref="H8: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4.42578125" customWidth="1"/>
    <col min="4" max="4" width="21.85546875" customWidth="1"/>
    <col min="5" max="5" width="6.42578125" customWidth="1"/>
    <col min="6" max="7" width="4.42578125" customWidth="1"/>
    <col min="8" max="8" width="21.85546875" customWidth="1"/>
    <col min="9" max="9" width="6.42578125" customWidth="1"/>
    <col min="10" max="12" width="4.42578125" customWidth="1"/>
    <col min="13" max="13" width="8.5703125" customWidth="1"/>
    <col min="14" max="16" width="4.42578125" customWidth="1"/>
    <col min="17" max="17" width="8.5703125" customWidth="1"/>
    <col min="18" max="18" width="4.42578125"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5" t="s">
        <v>590</v>
      </c>
      <c r="B3" s="34" t="s">
        <v>591</v>
      </c>
      <c r="C3" s="34"/>
      <c r="D3" s="34"/>
      <c r="E3" s="34"/>
      <c r="F3" s="34"/>
      <c r="G3" s="34"/>
      <c r="H3" s="34"/>
      <c r="I3" s="34"/>
      <c r="J3" s="34"/>
      <c r="K3" s="34"/>
      <c r="L3" s="34"/>
      <c r="M3" s="34"/>
      <c r="N3" s="34"/>
      <c r="O3" s="34"/>
      <c r="P3" s="34"/>
      <c r="Q3" s="34"/>
      <c r="R3" s="34"/>
    </row>
    <row r="4" spans="1:18" x14ac:dyDescent="0.25">
      <c r="A4" s="15"/>
      <c r="B4" s="36"/>
      <c r="C4" s="36"/>
      <c r="D4" s="36"/>
      <c r="E4" s="36"/>
      <c r="F4" s="36"/>
      <c r="G4" s="36"/>
      <c r="H4" s="36"/>
      <c r="I4" s="36"/>
      <c r="J4" s="36"/>
      <c r="K4" s="36"/>
      <c r="L4" s="36"/>
      <c r="M4" s="36"/>
      <c r="N4" s="36"/>
      <c r="O4" s="36"/>
      <c r="P4" s="36"/>
      <c r="Q4" s="36"/>
      <c r="R4" s="36"/>
    </row>
    <row r="5" spans="1:18" x14ac:dyDescent="0.25">
      <c r="A5" s="15"/>
      <c r="B5" s="13"/>
      <c r="C5" s="13"/>
      <c r="D5" s="13"/>
      <c r="E5" s="13"/>
      <c r="F5" s="13"/>
      <c r="G5" s="13"/>
      <c r="H5" s="13"/>
      <c r="I5" s="13"/>
      <c r="J5" s="13"/>
      <c r="K5" s="13"/>
      <c r="L5" s="13"/>
      <c r="M5" s="13"/>
      <c r="N5" s="13"/>
      <c r="O5" s="13"/>
      <c r="P5" s="13"/>
      <c r="Q5" s="13"/>
      <c r="R5" s="13"/>
    </row>
    <row r="6" spans="1:18" ht="15.75" thickBot="1" x14ac:dyDescent="0.3">
      <c r="A6" s="15"/>
      <c r="B6" s="20"/>
      <c r="C6" s="20" t="s">
        <v>88</v>
      </c>
      <c r="D6" s="32" t="s">
        <v>379</v>
      </c>
      <c r="E6" s="32"/>
      <c r="F6" s="32"/>
      <c r="G6" s="32"/>
      <c r="H6" s="32"/>
      <c r="I6" s="32"/>
      <c r="J6" s="20"/>
      <c r="K6" s="20" t="s">
        <v>88</v>
      </c>
      <c r="L6" s="32" t="s">
        <v>380</v>
      </c>
      <c r="M6" s="32"/>
      <c r="N6" s="32"/>
      <c r="O6" s="32"/>
      <c r="P6" s="32"/>
      <c r="Q6" s="32"/>
      <c r="R6" s="20"/>
    </row>
    <row r="7" spans="1:18" x14ac:dyDescent="0.25">
      <c r="A7" s="15"/>
      <c r="B7" s="30"/>
      <c r="C7" s="30" t="s">
        <v>88</v>
      </c>
      <c r="D7" s="66" t="s">
        <v>213</v>
      </c>
      <c r="E7" s="66"/>
      <c r="F7" s="67"/>
      <c r="G7" s="67" t="s">
        <v>88</v>
      </c>
      <c r="H7" s="66" t="s">
        <v>214</v>
      </c>
      <c r="I7" s="66"/>
      <c r="J7" s="30"/>
      <c r="K7" s="30" t="s">
        <v>88</v>
      </c>
      <c r="L7" s="66" t="s">
        <v>213</v>
      </c>
      <c r="M7" s="66"/>
      <c r="N7" s="67"/>
      <c r="O7" s="67" t="s">
        <v>88</v>
      </c>
      <c r="P7" s="66" t="s">
        <v>214</v>
      </c>
      <c r="Q7" s="66"/>
      <c r="R7" s="30"/>
    </row>
    <row r="8" spans="1:18" ht="15.75" thickBot="1" x14ac:dyDescent="0.3">
      <c r="A8" s="15"/>
      <c r="B8" s="30"/>
      <c r="C8" s="30"/>
      <c r="D8" s="32">
        <v>2015</v>
      </c>
      <c r="E8" s="32"/>
      <c r="F8" s="30"/>
      <c r="G8" s="30"/>
      <c r="H8" s="32">
        <v>2014</v>
      </c>
      <c r="I8" s="32"/>
      <c r="J8" s="30"/>
      <c r="K8" s="30"/>
      <c r="L8" s="32">
        <v>2015</v>
      </c>
      <c r="M8" s="32"/>
      <c r="N8" s="30"/>
      <c r="O8" s="30"/>
      <c r="P8" s="32">
        <v>2014</v>
      </c>
      <c r="Q8" s="32"/>
      <c r="R8" s="30"/>
    </row>
    <row r="9" spans="1:18" x14ac:dyDescent="0.25">
      <c r="A9" s="15"/>
      <c r="B9" s="21" t="s">
        <v>381</v>
      </c>
      <c r="C9" s="23" t="s">
        <v>88</v>
      </c>
      <c r="D9" s="23"/>
      <c r="E9" s="57">
        <v>17</v>
      </c>
      <c r="F9" s="27" t="s">
        <v>88</v>
      </c>
      <c r="G9" s="23" t="s">
        <v>88</v>
      </c>
      <c r="H9" s="23"/>
      <c r="I9" s="57">
        <v>17</v>
      </c>
      <c r="J9" s="27" t="s">
        <v>88</v>
      </c>
      <c r="K9" s="23" t="s">
        <v>88</v>
      </c>
      <c r="L9" s="23" t="s">
        <v>204</v>
      </c>
      <c r="M9" s="57">
        <v>1.2</v>
      </c>
      <c r="N9" s="27" t="s">
        <v>88</v>
      </c>
      <c r="O9" s="23" t="s">
        <v>88</v>
      </c>
      <c r="P9" s="23" t="s">
        <v>204</v>
      </c>
      <c r="Q9" s="57">
        <v>1.7</v>
      </c>
      <c r="R9" s="27" t="s">
        <v>88</v>
      </c>
    </row>
    <row r="10" spans="1:18" x14ac:dyDescent="0.25">
      <c r="A10" s="15"/>
      <c r="B10" s="60" t="s">
        <v>382</v>
      </c>
      <c r="C10" s="13" t="s">
        <v>88</v>
      </c>
      <c r="D10" s="13"/>
      <c r="E10" s="13"/>
      <c r="F10" s="13"/>
      <c r="G10" s="13" t="s">
        <v>88</v>
      </c>
      <c r="H10" s="13"/>
      <c r="I10" s="13"/>
      <c r="J10" s="13"/>
      <c r="K10" s="13" t="s">
        <v>88</v>
      </c>
      <c r="L10" s="13"/>
      <c r="M10" s="13"/>
      <c r="N10" s="13"/>
      <c r="O10" s="13" t="s">
        <v>88</v>
      </c>
      <c r="P10" s="13"/>
      <c r="Q10" s="13"/>
      <c r="R10" s="13"/>
    </row>
    <row r="11" spans="1:18" x14ac:dyDescent="0.25">
      <c r="A11" s="15"/>
      <c r="B11" s="72" t="s">
        <v>383</v>
      </c>
      <c r="C11" s="23" t="s">
        <v>88</v>
      </c>
      <c r="D11" s="23"/>
      <c r="E11" s="57">
        <v>1</v>
      </c>
      <c r="F11" s="27" t="s">
        <v>88</v>
      </c>
      <c r="G11" s="23" t="s">
        <v>88</v>
      </c>
      <c r="H11" s="23"/>
      <c r="I11" s="57">
        <v>1</v>
      </c>
      <c r="J11" s="27" t="s">
        <v>88</v>
      </c>
      <c r="K11" s="23" t="s">
        <v>88</v>
      </c>
      <c r="L11" s="23"/>
      <c r="M11" s="57">
        <v>4.5</v>
      </c>
      <c r="N11" s="27" t="s">
        <v>88</v>
      </c>
      <c r="O11" s="23" t="s">
        <v>88</v>
      </c>
      <c r="P11" s="23"/>
      <c r="Q11" s="57">
        <v>4.4000000000000004</v>
      </c>
      <c r="R11" s="27" t="s">
        <v>88</v>
      </c>
    </row>
    <row r="12" spans="1:18" x14ac:dyDescent="0.25">
      <c r="A12" s="15"/>
      <c r="B12" s="71" t="s">
        <v>384</v>
      </c>
      <c r="C12" s="13" t="s">
        <v>88</v>
      </c>
      <c r="D12" s="13"/>
      <c r="E12" s="62">
        <v>1</v>
      </c>
      <c r="F12" s="16" t="s">
        <v>88</v>
      </c>
      <c r="G12" s="13" t="s">
        <v>88</v>
      </c>
      <c r="H12" s="13"/>
      <c r="I12" s="62">
        <v>1</v>
      </c>
      <c r="J12" s="16" t="s">
        <v>88</v>
      </c>
      <c r="K12" s="13" t="s">
        <v>88</v>
      </c>
      <c r="L12" s="13"/>
      <c r="M12" s="62">
        <v>0.3</v>
      </c>
      <c r="N12" s="16" t="s">
        <v>88</v>
      </c>
      <c r="O12" s="13" t="s">
        <v>88</v>
      </c>
      <c r="P12" s="13"/>
      <c r="Q12" s="62">
        <v>0.3</v>
      </c>
      <c r="R12" s="16" t="s">
        <v>88</v>
      </c>
    </row>
    <row r="13" spans="1:18" ht="15.75" thickBot="1" x14ac:dyDescent="0.3">
      <c r="A13" s="15"/>
      <c r="B13" s="72" t="s">
        <v>385</v>
      </c>
      <c r="C13" s="23" t="s">
        <v>88</v>
      </c>
      <c r="D13" s="23"/>
      <c r="E13" s="57">
        <v>7</v>
      </c>
      <c r="F13" s="27" t="s">
        <v>88</v>
      </c>
      <c r="G13" s="23" t="s">
        <v>88</v>
      </c>
      <c r="H13" s="23"/>
      <c r="I13" s="57">
        <v>7</v>
      </c>
      <c r="J13" s="27" t="s">
        <v>88</v>
      </c>
      <c r="K13" s="23" t="s">
        <v>88</v>
      </c>
      <c r="L13" s="23"/>
      <c r="M13" s="57">
        <v>1.8</v>
      </c>
      <c r="N13" s="27" t="s">
        <v>88</v>
      </c>
      <c r="O13" s="23" t="s">
        <v>88</v>
      </c>
      <c r="P13" s="23"/>
      <c r="Q13" s="57">
        <v>1.8</v>
      </c>
      <c r="R13" s="27" t="s">
        <v>88</v>
      </c>
    </row>
    <row r="14" spans="1:18" x14ac:dyDescent="0.25">
      <c r="A14" s="15"/>
      <c r="B14" s="28"/>
      <c r="C14" s="28" t="s">
        <v>88</v>
      </c>
      <c r="D14" s="63"/>
      <c r="E14" s="63"/>
      <c r="F14" s="28"/>
      <c r="G14" s="28" t="s">
        <v>88</v>
      </c>
      <c r="H14" s="63"/>
      <c r="I14" s="63"/>
      <c r="J14" s="28"/>
      <c r="K14" s="28" t="s">
        <v>88</v>
      </c>
      <c r="L14" s="63"/>
      <c r="M14" s="63"/>
      <c r="N14" s="28"/>
      <c r="O14" s="28" t="s">
        <v>88</v>
      </c>
      <c r="P14" s="63"/>
      <c r="Q14" s="63"/>
      <c r="R14" s="28"/>
    </row>
    <row r="15" spans="1:18" ht="15.75" thickBot="1" x14ac:dyDescent="0.3">
      <c r="A15" s="15"/>
      <c r="B15" s="60" t="s">
        <v>105</v>
      </c>
      <c r="C15" s="13"/>
      <c r="D15" s="13"/>
      <c r="E15" s="62">
        <v>26</v>
      </c>
      <c r="F15" s="16" t="s">
        <v>88</v>
      </c>
      <c r="G15" s="13"/>
      <c r="H15" s="13"/>
      <c r="I15" s="62">
        <v>26</v>
      </c>
      <c r="J15" s="16" t="s">
        <v>88</v>
      </c>
      <c r="K15" s="13"/>
      <c r="L15" s="13" t="s">
        <v>204</v>
      </c>
      <c r="M15" s="62">
        <v>7.8</v>
      </c>
      <c r="N15" s="16" t="s">
        <v>88</v>
      </c>
      <c r="O15" s="13"/>
      <c r="P15" s="13" t="s">
        <v>204</v>
      </c>
      <c r="Q15" s="62">
        <v>8.1999999999999993</v>
      </c>
      <c r="R15" s="16" t="s">
        <v>88</v>
      </c>
    </row>
    <row r="16" spans="1:18" ht="15.75" thickTop="1" x14ac:dyDescent="0.25">
      <c r="A16" s="15"/>
      <c r="B16" s="28"/>
      <c r="C16" s="28" t="s">
        <v>88</v>
      </c>
      <c r="D16" s="29"/>
      <c r="E16" s="29"/>
      <c r="F16" s="28"/>
      <c r="G16" s="28" t="s">
        <v>88</v>
      </c>
      <c r="H16" s="29"/>
      <c r="I16" s="29"/>
      <c r="J16" s="28"/>
      <c r="K16" s="28" t="s">
        <v>88</v>
      </c>
      <c r="L16" s="29"/>
      <c r="M16" s="29"/>
      <c r="N16" s="28"/>
      <c r="O16" s="28" t="s">
        <v>88</v>
      </c>
      <c r="P16" s="29"/>
      <c r="Q16" s="29"/>
      <c r="R16" s="28"/>
    </row>
  </sheetData>
  <mergeCells count="25">
    <mergeCell ref="P7:Q7"/>
    <mergeCell ref="P8:Q8"/>
    <mergeCell ref="R7:R8"/>
    <mergeCell ref="A1:A2"/>
    <mergeCell ref="B1:R1"/>
    <mergeCell ref="B2:R2"/>
    <mergeCell ref="A3:A16"/>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7"/>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2" customWidth="1"/>
    <col min="9" max="9" width="8.140625" customWidth="1"/>
    <col min="10" max="10" width="2" bestFit="1" customWidth="1"/>
    <col min="12" max="12" width="1.85546875" customWidth="1"/>
    <col min="13" max="13" width="8.140625" customWidth="1"/>
    <col min="14" max="14" width="2" bestFit="1" customWidth="1"/>
    <col min="16" max="16" width="3.28515625" customWidth="1"/>
    <col min="17" max="17" width="8.85546875" customWidth="1"/>
    <col min="18" max="18" width="2" bestFit="1" customWidth="1"/>
    <col min="20" max="20" width="1.85546875" customWidth="1"/>
    <col min="21" max="21" width="8.42578125" customWidth="1"/>
    <col min="22" max="22" width="2" bestFit="1" customWidth="1"/>
    <col min="24" max="24" width="2.140625" customWidth="1"/>
    <col min="25" max="25" width="8.42578125" customWidth="1"/>
    <col min="26" max="26" width="2" bestFit="1" customWidth="1"/>
  </cols>
  <sheetData>
    <row r="1" spans="1:26" ht="15" customHeight="1" x14ac:dyDescent="0.25">
      <c r="A1" s="8" t="s">
        <v>5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5" t="s">
        <v>593</v>
      </c>
      <c r="B3" s="79" t="s">
        <v>425</v>
      </c>
      <c r="C3" s="79"/>
      <c r="D3" s="79"/>
      <c r="E3" s="79"/>
      <c r="F3" s="79"/>
      <c r="G3" s="79"/>
      <c r="H3" s="79"/>
      <c r="I3" s="79"/>
      <c r="J3" s="79"/>
      <c r="K3" s="79"/>
      <c r="L3" s="79"/>
      <c r="M3" s="79"/>
      <c r="N3" s="79"/>
      <c r="O3" s="79"/>
      <c r="P3" s="79"/>
      <c r="Q3" s="79"/>
      <c r="R3" s="79"/>
      <c r="S3" s="79"/>
      <c r="T3" s="79"/>
      <c r="U3" s="79"/>
      <c r="V3" s="79"/>
      <c r="W3" s="79"/>
      <c r="X3" s="79"/>
      <c r="Y3" s="79"/>
      <c r="Z3" s="79"/>
    </row>
    <row r="4" spans="1:26" x14ac:dyDescent="0.25">
      <c r="A4" s="15"/>
      <c r="B4" s="79" t="s">
        <v>426</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5"/>
      <c r="B5" s="79" t="s">
        <v>427</v>
      </c>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5"/>
      <c r="B6" s="79" t="s">
        <v>428</v>
      </c>
      <c r="C6" s="79"/>
      <c r="D6" s="79"/>
      <c r="E6" s="79"/>
      <c r="F6" s="79"/>
      <c r="G6" s="79"/>
      <c r="H6" s="79"/>
      <c r="I6" s="79"/>
      <c r="J6" s="79"/>
      <c r="K6" s="79"/>
      <c r="L6" s="79"/>
      <c r="M6" s="79"/>
      <c r="N6" s="79"/>
      <c r="O6" s="79"/>
      <c r="P6" s="79"/>
      <c r="Q6" s="79"/>
      <c r="R6" s="79"/>
      <c r="S6" s="79"/>
      <c r="T6" s="79"/>
      <c r="U6" s="79"/>
      <c r="V6" s="79"/>
      <c r="W6" s="79"/>
      <c r="X6" s="79"/>
      <c r="Y6" s="79"/>
      <c r="Z6" s="79"/>
    </row>
    <row r="7" spans="1:26" x14ac:dyDescent="0.25">
      <c r="A7" s="15"/>
      <c r="B7" s="79" t="s">
        <v>429</v>
      </c>
      <c r="C7" s="79"/>
      <c r="D7" s="79"/>
      <c r="E7" s="79"/>
      <c r="F7" s="79"/>
      <c r="G7" s="79"/>
      <c r="H7" s="79"/>
      <c r="I7" s="79"/>
      <c r="J7" s="79"/>
      <c r="K7" s="79"/>
      <c r="L7" s="79"/>
      <c r="M7" s="79"/>
      <c r="N7" s="79"/>
      <c r="O7" s="79"/>
      <c r="P7" s="79"/>
      <c r="Q7" s="79"/>
      <c r="R7" s="79"/>
      <c r="S7" s="79"/>
      <c r="T7" s="79"/>
      <c r="U7" s="79"/>
      <c r="V7" s="79"/>
      <c r="W7" s="79"/>
      <c r="X7" s="79"/>
      <c r="Y7" s="79"/>
      <c r="Z7" s="79"/>
    </row>
    <row r="8" spans="1:26" ht="15.75" x14ac:dyDescent="0.25">
      <c r="A8" s="15"/>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5"/>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5"/>
      <c r="B10" s="30"/>
      <c r="C10" s="30" t="s">
        <v>88</v>
      </c>
      <c r="D10" s="31" t="s">
        <v>430</v>
      </c>
      <c r="E10" s="31"/>
      <c r="F10" s="30"/>
      <c r="G10" s="30"/>
      <c r="H10" s="31" t="s">
        <v>431</v>
      </c>
      <c r="I10" s="31"/>
      <c r="J10" s="30"/>
      <c r="K10" s="30"/>
      <c r="L10" s="31" t="s">
        <v>433</v>
      </c>
      <c r="M10" s="31"/>
      <c r="N10" s="30"/>
      <c r="O10" s="30"/>
      <c r="P10" s="31" t="s">
        <v>435</v>
      </c>
      <c r="Q10" s="31"/>
      <c r="R10" s="30"/>
      <c r="S10" s="30"/>
      <c r="T10" s="31" t="s">
        <v>436</v>
      </c>
      <c r="U10" s="31"/>
      <c r="V10" s="30"/>
      <c r="W10" s="30"/>
      <c r="X10" s="31" t="s">
        <v>437</v>
      </c>
      <c r="Y10" s="31"/>
      <c r="Z10" s="30"/>
    </row>
    <row r="11" spans="1:26" ht="15.75" thickBot="1" x14ac:dyDescent="0.3">
      <c r="A11" s="15"/>
      <c r="B11" s="30"/>
      <c r="C11" s="30"/>
      <c r="D11" s="32"/>
      <c r="E11" s="32"/>
      <c r="F11" s="30"/>
      <c r="G11" s="30"/>
      <c r="H11" s="32" t="s">
        <v>432</v>
      </c>
      <c r="I11" s="32"/>
      <c r="J11" s="30"/>
      <c r="K11" s="30"/>
      <c r="L11" s="32" t="s">
        <v>434</v>
      </c>
      <c r="M11" s="32"/>
      <c r="N11" s="30"/>
      <c r="O11" s="30"/>
      <c r="P11" s="32" t="s">
        <v>434</v>
      </c>
      <c r="Q11" s="32"/>
      <c r="R11" s="30"/>
      <c r="S11" s="30"/>
      <c r="T11" s="32"/>
      <c r="U11" s="32"/>
      <c r="V11" s="30"/>
      <c r="W11" s="30"/>
      <c r="X11" s="32"/>
      <c r="Y11" s="32"/>
      <c r="Z11" s="30"/>
    </row>
    <row r="12" spans="1:26" x14ac:dyDescent="0.25">
      <c r="A12" s="15"/>
      <c r="B12" s="21" t="s">
        <v>438</v>
      </c>
      <c r="C12" s="23" t="s">
        <v>88</v>
      </c>
      <c r="D12" s="23"/>
      <c r="E12" s="23"/>
      <c r="F12" s="23"/>
      <c r="G12" s="23"/>
      <c r="H12" s="23"/>
      <c r="I12" s="23"/>
      <c r="J12" s="23"/>
      <c r="K12" s="23"/>
      <c r="L12" s="23"/>
      <c r="M12" s="23"/>
      <c r="N12" s="23"/>
      <c r="O12" s="23"/>
      <c r="P12" s="23"/>
      <c r="Q12" s="23"/>
      <c r="R12" s="23"/>
      <c r="S12" s="23"/>
      <c r="T12" s="23"/>
      <c r="U12" s="23"/>
      <c r="V12" s="23"/>
      <c r="W12" s="23"/>
      <c r="X12" s="23"/>
      <c r="Y12" s="23"/>
      <c r="Z12" s="23"/>
    </row>
    <row r="13" spans="1:26" x14ac:dyDescent="0.25">
      <c r="A13" s="15"/>
      <c r="B13" s="71" t="s">
        <v>24</v>
      </c>
      <c r="C13" s="13" t="s">
        <v>88</v>
      </c>
      <c r="D13" s="16" t="s">
        <v>204</v>
      </c>
      <c r="E13" s="61" t="s">
        <v>231</v>
      </c>
      <c r="F13" s="16"/>
      <c r="G13" s="13"/>
      <c r="H13" s="16" t="s">
        <v>204</v>
      </c>
      <c r="I13" s="61" t="s">
        <v>231</v>
      </c>
      <c r="J13" s="16"/>
      <c r="K13" s="13"/>
      <c r="L13" s="13" t="s">
        <v>204</v>
      </c>
      <c r="M13" s="64">
        <v>173244</v>
      </c>
      <c r="N13" s="16" t="s">
        <v>88</v>
      </c>
      <c r="O13" s="13"/>
      <c r="P13" s="16" t="s">
        <v>204</v>
      </c>
      <c r="Q13" s="61" t="s">
        <v>231</v>
      </c>
      <c r="R13" s="16"/>
      <c r="S13" s="13"/>
      <c r="T13" s="16" t="s">
        <v>204</v>
      </c>
      <c r="U13" s="61" t="s">
        <v>231</v>
      </c>
      <c r="V13" s="16"/>
      <c r="W13" s="13"/>
      <c r="X13" s="13" t="s">
        <v>204</v>
      </c>
      <c r="Y13" s="64">
        <v>173244</v>
      </c>
      <c r="Z13" s="16" t="s">
        <v>88</v>
      </c>
    </row>
    <row r="14" spans="1:26" x14ac:dyDescent="0.25">
      <c r="A14" s="15"/>
      <c r="B14" s="72" t="s">
        <v>25</v>
      </c>
      <c r="C14" s="23" t="s">
        <v>88</v>
      </c>
      <c r="D14" s="27"/>
      <c r="E14" s="59" t="s">
        <v>231</v>
      </c>
      <c r="F14" s="27"/>
      <c r="G14" s="23"/>
      <c r="H14" s="27"/>
      <c r="I14" s="59" t="s">
        <v>231</v>
      </c>
      <c r="J14" s="27"/>
      <c r="K14" s="23"/>
      <c r="L14" s="23"/>
      <c r="M14" s="25">
        <v>34048</v>
      </c>
      <c r="N14" s="27" t="s">
        <v>88</v>
      </c>
      <c r="O14" s="23"/>
      <c r="P14" s="23"/>
      <c r="Q14" s="57">
        <v>31</v>
      </c>
      <c r="R14" s="27" t="s">
        <v>88</v>
      </c>
      <c r="S14" s="23"/>
      <c r="T14" s="27"/>
      <c r="U14" s="59" t="s">
        <v>231</v>
      </c>
      <c r="V14" s="27"/>
      <c r="W14" s="23"/>
      <c r="X14" s="23"/>
      <c r="Y14" s="25">
        <v>34079</v>
      </c>
      <c r="Z14" s="27" t="s">
        <v>88</v>
      </c>
    </row>
    <row r="15" spans="1:26" ht="15.75" thickBot="1" x14ac:dyDescent="0.3">
      <c r="A15" s="15"/>
      <c r="B15" s="71" t="s">
        <v>26</v>
      </c>
      <c r="C15" s="13" t="s">
        <v>88</v>
      </c>
      <c r="D15" s="16"/>
      <c r="E15" s="61" t="s">
        <v>231</v>
      </c>
      <c r="F15" s="16"/>
      <c r="G15" s="13"/>
      <c r="H15" s="16"/>
      <c r="I15" s="61" t="s">
        <v>231</v>
      </c>
      <c r="J15" s="16"/>
      <c r="K15" s="13"/>
      <c r="L15" s="13"/>
      <c r="M15" s="64">
        <v>23124</v>
      </c>
      <c r="N15" s="16" t="s">
        <v>88</v>
      </c>
      <c r="O15" s="13"/>
      <c r="P15" s="16"/>
      <c r="Q15" s="61" t="s">
        <v>231</v>
      </c>
      <c r="R15" s="16"/>
      <c r="S15" s="13"/>
      <c r="T15" s="16"/>
      <c r="U15" s="61" t="s">
        <v>231</v>
      </c>
      <c r="V15" s="16"/>
      <c r="W15" s="13"/>
      <c r="X15" s="13"/>
      <c r="Y15" s="64">
        <v>23124</v>
      </c>
      <c r="Z15" s="16" t="s">
        <v>88</v>
      </c>
    </row>
    <row r="16" spans="1:26" x14ac:dyDescent="0.25">
      <c r="A16" s="15"/>
      <c r="B16" s="28"/>
      <c r="C16" s="28" t="s">
        <v>88</v>
      </c>
      <c r="D16" s="63"/>
      <c r="E16" s="63"/>
      <c r="F16" s="28"/>
      <c r="G16" s="28"/>
      <c r="H16" s="63"/>
      <c r="I16" s="63"/>
      <c r="J16" s="28"/>
      <c r="K16" s="28"/>
      <c r="L16" s="63"/>
      <c r="M16" s="63"/>
      <c r="N16" s="28"/>
      <c r="O16" s="28"/>
      <c r="P16" s="63"/>
      <c r="Q16" s="63"/>
      <c r="R16" s="28"/>
      <c r="S16" s="28"/>
      <c r="T16" s="63"/>
      <c r="U16" s="63"/>
      <c r="V16" s="28"/>
      <c r="W16" s="28"/>
      <c r="X16" s="63"/>
      <c r="Y16" s="63"/>
      <c r="Z16" s="28"/>
    </row>
    <row r="17" spans="1:26" x14ac:dyDescent="0.25">
      <c r="A17" s="15"/>
      <c r="B17" s="73" t="s">
        <v>27</v>
      </c>
      <c r="C17" s="23"/>
      <c r="D17" s="27"/>
      <c r="E17" s="59" t="s">
        <v>231</v>
      </c>
      <c r="F17" s="27"/>
      <c r="G17" s="23"/>
      <c r="H17" s="27"/>
      <c r="I17" s="59" t="s">
        <v>231</v>
      </c>
      <c r="J17" s="27"/>
      <c r="K17" s="23"/>
      <c r="L17" s="23"/>
      <c r="M17" s="25">
        <v>230416</v>
      </c>
      <c r="N17" s="27" t="s">
        <v>88</v>
      </c>
      <c r="O17" s="23"/>
      <c r="P17" s="23"/>
      <c r="Q17" s="57">
        <v>31</v>
      </c>
      <c r="R17" s="27" t="s">
        <v>88</v>
      </c>
      <c r="S17" s="23"/>
      <c r="T17" s="27"/>
      <c r="U17" s="59" t="s">
        <v>231</v>
      </c>
      <c r="V17" s="27"/>
      <c r="W17" s="23"/>
      <c r="X17" s="23"/>
      <c r="Y17" s="25">
        <v>230447</v>
      </c>
      <c r="Z17" s="27" t="s">
        <v>88</v>
      </c>
    </row>
    <row r="18" spans="1:26" x14ac:dyDescent="0.25">
      <c r="A18" s="15"/>
      <c r="B18" s="60" t="s">
        <v>439</v>
      </c>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5"/>
      <c r="B19" s="72" t="s">
        <v>29</v>
      </c>
      <c r="C19" s="23"/>
      <c r="D19" s="27"/>
      <c r="E19" s="59" t="s">
        <v>231</v>
      </c>
      <c r="F19" s="27"/>
      <c r="G19" s="23"/>
      <c r="H19" s="27"/>
      <c r="I19" s="59" t="s">
        <v>231</v>
      </c>
      <c r="J19" s="27"/>
      <c r="K19" s="23"/>
      <c r="L19" s="23"/>
      <c r="M19" s="25">
        <v>152756</v>
      </c>
      <c r="N19" s="27" t="s">
        <v>88</v>
      </c>
      <c r="O19" s="23"/>
      <c r="P19" s="27"/>
      <c r="Q19" s="59" t="s">
        <v>231</v>
      </c>
      <c r="R19" s="27" t="s">
        <v>88</v>
      </c>
      <c r="S19" s="23"/>
      <c r="T19" s="27"/>
      <c r="U19" s="59" t="s">
        <v>231</v>
      </c>
      <c r="V19" s="27"/>
      <c r="W19" s="23"/>
      <c r="X19" s="23"/>
      <c r="Y19" s="25">
        <v>152756</v>
      </c>
      <c r="Z19" s="27" t="s">
        <v>88</v>
      </c>
    </row>
    <row r="20" spans="1:26" x14ac:dyDescent="0.25">
      <c r="A20" s="15"/>
      <c r="B20" s="71" t="s">
        <v>30</v>
      </c>
      <c r="C20" s="13"/>
      <c r="D20" s="16"/>
      <c r="E20" s="61" t="s">
        <v>231</v>
      </c>
      <c r="F20" s="16"/>
      <c r="G20" s="13"/>
      <c r="H20" s="16"/>
      <c r="I20" s="61" t="s">
        <v>231</v>
      </c>
      <c r="J20" s="16"/>
      <c r="K20" s="13"/>
      <c r="L20" s="13"/>
      <c r="M20" s="64">
        <v>23465</v>
      </c>
      <c r="N20" s="16" t="s">
        <v>88</v>
      </c>
      <c r="O20" s="13"/>
      <c r="P20" s="16"/>
      <c r="Q20" s="61" t="s">
        <v>231</v>
      </c>
      <c r="R20" s="16"/>
      <c r="S20" s="13"/>
      <c r="T20" s="16"/>
      <c r="U20" s="61" t="s">
        <v>231</v>
      </c>
      <c r="V20" s="16"/>
      <c r="W20" s="13"/>
      <c r="X20" s="13"/>
      <c r="Y20" s="64">
        <v>23465</v>
      </c>
      <c r="Z20" s="16" t="s">
        <v>88</v>
      </c>
    </row>
    <row r="21" spans="1:26" x14ac:dyDescent="0.25">
      <c r="A21" s="15"/>
      <c r="B21" s="72" t="s">
        <v>31</v>
      </c>
      <c r="C21" s="23"/>
      <c r="D21" s="27"/>
      <c r="E21" s="59" t="s">
        <v>231</v>
      </c>
      <c r="F21" s="27"/>
      <c r="G21" s="23"/>
      <c r="H21" s="27"/>
      <c r="I21" s="59" t="s">
        <v>231</v>
      </c>
      <c r="J21" s="27"/>
      <c r="K21" s="23"/>
      <c r="L21" s="23"/>
      <c r="M21" s="25">
        <v>23436</v>
      </c>
      <c r="N21" s="27" t="s">
        <v>88</v>
      </c>
      <c r="O21" s="23"/>
      <c r="P21" s="23"/>
      <c r="Q21" s="57" t="s">
        <v>440</v>
      </c>
      <c r="R21" s="27" t="s">
        <v>235</v>
      </c>
      <c r="S21" s="23"/>
      <c r="T21" s="27"/>
      <c r="U21" s="59" t="s">
        <v>231</v>
      </c>
      <c r="V21" s="27"/>
      <c r="W21" s="23"/>
      <c r="X21" s="23"/>
      <c r="Y21" s="25">
        <v>23434</v>
      </c>
      <c r="Z21" s="27" t="s">
        <v>88</v>
      </c>
    </row>
    <row r="22" spans="1:26" x14ac:dyDescent="0.25">
      <c r="A22" s="15"/>
      <c r="B22" s="71" t="s">
        <v>32</v>
      </c>
      <c r="C22" s="13"/>
      <c r="D22" s="16"/>
      <c r="E22" s="61" t="s">
        <v>231</v>
      </c>
      <c r="F22" s="16"/>
      <c r="G22" s="13"/>
      <c r="H22" s="16"/>
      <c r="I22" s="61" t="s">
        <v>231</v>
      </c>
      <c r="J22" s="16"/>
      <c r="K22" s="13"/>
      <c r="L22" s="13"/>
      <c r="M22" s="64">
        <v>5290</v>
      </c>
      <c r="N22" s="16" t="s">
        <v>88</v>
      </c>
      <c r="O22" s="13"/>
      <c r="P22" s="16"/>
      <c r="Q22" s="61" t="s">
        <v>231</v>
      </c>
      <c r="R22" s="16"/>
      <c r="S22" s="13"/>
      <c r="T22" s="16"/>
      <c r="U22" s="61" t="s">
        <v>231</v>
      </c>
      <c r="V22" s="16"/>
      <c r="W22" s="13"/>
      <c r="X22" s="13"/>
      <c r="Y22" s="64">
        <v>5290</v>
      </c>
      <c r="Z22" s="16" t="s">
        <v>88</v>
      </c>
    </row>
    <row r="23" spans="1:26" x14ac:dyDescent="0.25">
      <c r="A23" s="15"/>
      <c r="B23" s="72" t="s">
        <v>33</v>
      </c>
      <c r="C23" s="23"/>
      <c r="D23" s="23"/>
      <c r="E23" s="57">
        <v>496</v>
      </c>
      <c r="F23" s="27"/>
      <c r="G23" s="23"/>
      <c r="H23" s="23"/>
      <c r="I23" s="57">
        <v>28</v>
      </c>
      <c r="J23" s="27" t="s">
        <v>88</v>
      </c>
      <c r="K23" s="23"/>
      <c r="L23" s="23"/>
      <c r="M23" s="25">
        <v>7600</v>
      </c>
      <c r="N23" s="27" t="s">
        <v>88</v>
      </c>
      <c r="O23" s="23"/>
      <c r="P23" s="23"/>
      <c r="Q23" s="57">
        <v>16</v>
      </c>
      <c r="R23" s="27" t="s">
        <v>88</v>
      </c>
      <c r="S23" s="23"/>
      <c r="T23" s="27"/>
      <c r="U23" s="59" t="s">
        <v>231</v>
      </c>
      <c r="V23" s="27"/>
      <c r="W23" s="23"/>
      <c r="X23" s="23"/>
      <c r="Y23" s="25">
        <v>8140</v>
      </c>
      <c r="Z23" s="27" t="s">
        <v>88</v>
      </c>
    </row>
    <row r="24" spans="1:26" x14ac:dyDescent="0.25">
      <c r="A24" s="15"/>
      <c r="B24" s="71" t="s">
        <v>34</v>
      </c>
      <c r="C24" s="13"/>
      <c r="D24" s="16"/>
      <c r="E24" s="61" t="s">
        <v>231</v>
      </c>
      <c r="F24" s="16"/>
      <c r="G24" s="13"/>
      <c r="H24" s="16"/>
      <c r="I24" s="61" t="s">
        <v>231</v>
      </c>
      <c r="J24" s="16"/>
      <c r="K24" s="13"/>
      <c r="L24" s="13"/>
      <c r="M24" s="64">
        <v>5289</v>
      </c>
      <c r="N24" s="16" t="s">
        <v>88</v>
      </c>
      <c r="O24" s="13"/>
      <c r="P24" s="13"/>
      <c r="Q24" s="62">
        <v>5</v>
      </c>
      <c r="R24" s="16" t="s">
        <v>88</v>
      </c>
      <c r="S24" s="13"/>
      <c r="T24" s="16"/>
      <c r="U24" s="61" t="s">
        <v>231</v>
      </c>
      <c r="V24" s="16"/>
      <c r="W24" s="13"/>
      <c r="X24" s="13"/>
      <c r="Y24" s="64">
        <v>5294</v>
      </c>
      <c r="Z24" s="16" t="s">
        <v>88</v>
      </c>
    </row>
    <row r="25" spans="1:26" x14ac:dyDescent="0.25">
      <c r="A25" s="15"/>
      <c r="B25" s="72" t="s">
        <v>35</v>
      </c>
      <c r="C25" s="23"/>
      <c r="D25" s="27"/>
      <c r="E25" s="59" t="s">
        <v>231</v>
      </c>
      <c r="F25" s="27"/>
      <c r="G25" s="23"/>
      <c r="H25" s="27"/>
      <c r="I25" s="59" t="s">
        <v>231</v>
      </c>
      <c r="J25" s="27"/>
      <c r="K25" s="23"/>
      <c r="L25" s="23"/>
      <c r="M25" s="57">
        <v>614</v>
      </c>
      <c r="N25" s="27" t="s">
        <v>88</v>
      </c>
      <c r="O25" s="23"/>
      <c r="P25" s="23"/>
      <c r="Q25" s="57">
        <v>12</v>
      </c>
      <c r="R25" s="27" t="s">
        <v>88</v>
      </c>
      <c r="S25" s="23"/>
      <c r="T25" s="27"/>
      <c r="U25" s="59" t="s">
        <v>231</v>
      </c>
      <c r="V25" s="27"/>
      <c r="W25" s="23"/>
      <c r="X25" s="23"/>
      <c r="Y25" s="57">
        <v>626</v>
      </c>
      <c r="Z25" s="27" t="s">
        <v>88</v>
      </c>
    </row>
    <row r="26" spans="1:26" x14ac:dyDescent="0.25">
      <c r="A26" s="15"/>
      <c r="B26" s="71" t="s">
        <v>36</v>
      </c>
      <c r="C26" s="13"/>
      <c r="D26" s="16"/>
      <c r="E26" s="61" t="s">
        <v>231</v>
      </c>
      <c r="F26" s="16"/>
      <c r="G26" s="13"/>
      <c r="H26" s="16"/>
      <c r="I26" s="61" t="s">
        <v>231</v>
      </c>
      <c r="J26" s="16"/>
      <c r="K26" s="13"/>
      <c r="L26" s="13"/>
      <c r="M26" s="64">
        <v>1169</v>
      </c>
      <c r="N26" s="16" t="s">
        <v>88</v>
      </c>
      <c r="O26" s="13"/>
      <c r="P26" s="16"/>
      <c r="Q26" s="61" t="s">
        <v>231</v>
      </c>
      <c r="R26" s="16"/>
      <c r="S26" s="13"/>
      <c r="T26" s="16"/>
      <c r="U26" s="61" t="s">
        <v>231</v>
      </c>
      <c r="V26" s="16"/>
      <c r="W26" s="13"/>
      <c r="X26" s="13"/>
      <c r="Y26" s="64">
        <v>1169</v>
      </c>
      <c r="Z26" s="16" t="s">
        <v>88</v>
      </c>
    </row>
    <row r="27" spans="1:26" ht="26.25" thickBot="1" x14ac:dyDescent="0.3">
      <c r="A27" s="15"/>
      <c r="B27" s="72" t="s">
        <v>37</v>
      </c>
      <c r="C27" s="23"/>
      <c r="D27" s="27"/>
      <c r="E27" s="59" t="s">
        <v>231</v>
      </c>
      <c r="F27" s="27"/>
      <c r="G27" s="23"/>
      <c r="H27" s="27"/>
      <c r="I27" s="59" t="s">
        <v>231</v>
      </c>
      <c r="J27" s="27"/>
      <c r="K27" s="23"/>
      <c r="L27" s="23"/>
      <c r="M27" s="57" t="s">
        <v>344</v>
      </c>
      <c r="N27" s="27" t="s">
        <v>235</v>
      </c>
      <c r="O27" s="23"/>
      <c r="P27" s="27"/>
      <c r="Q27" s="59" t="s">
        <v>231</v>
      </c>
      <c r="R27" s="27"/>
      <c r="S27" s="23"/>
      <c r="T27" s="27"/>
      <c r="U27" s="59" t="s">
        <v>231</v>
      </c>
      <c r="V27" s="27"/>
      <c r="W27" s="23"/>
      <c r="X27" s="23"/>
      <c r="Y27" s="57" t="s">
        <v>344</v>
      </c>
      <c r="Z27" s="27" t="s">
        <v>235</v>
      </c>
    </row>
    <row r="28" spans="1:26" x14ac:dyDescent="0.25">
      <c r="A28" s="15"/>
      <c r="B28" s="28"/>
      <c r="C28" s="28" t="s">
        <v>88</v>
      </c>
      <c r="D28" s="63"/>
      <c r="E28" s="63"/>
      <c r="F28" s="28"/>
      <c r="G28" s="28"/>
      <c r="H28" s="63"/>
      <c r="I28" s="63"/>
      <c r="J28" s="28"/>
      <c r="K28" s="28"/>
      <c r="L28" s="63"/>
      <c r="M28" s="63"/>
      <c r="N28" s="28"/>
      <c r="O28" s="28"/>
      <c r="P28" s="63"/>
      <c r="Q28" s="63"/>
      <c r="R28" s="28"/>
      <c r="S28" s="28"/>
      <c r="T28" s="63"/>
      <c r="U28" s="63"/>
      <c r="V28" s="28"/>
      <c r="W28" s="28"/>
      <c r="X28" s="63"/>
      <c r="Y28" s="63"/>
      <c r="Z28" s="28"/>
    </row>
    <row r="29" spans="1:26" x14ac:dyDescent="0.25">
      <c r="A29" s="15"/>
      <c r="B29" s="60" t="s">
        <v>39</v>
      </c>
      <c r="C29" s="13"/>
      <c r="D29" s="13"/>
      <c r="E29" s="62" t="s">
        <v>441</v>
      </c>
      <c r="F29" s="16" t="s">
        <v>235</v>
      </c>
      <c r="G29" s="13"/>
      <c r="H29" s="13"/>
      <c r="I29" s="62" t="s">
        <v>442</v>
      </c>
      <c r="J29" s="16" t="s">
        <v>235</v>
      </c>
      <c r="K29" s="13"/>
      <c r="L29" s="13"/>
      <c r="M29" s="64">
        <v>11469</v>
      </c>
      <c r="N29" s="16" t="s">
        <v>88</v>
      </c>
      <c r="O29" s="13"/>
      <c r="P29" s="16"/>
      <c r="Q29" s="61" t="s">
        <v>231</v>
      </c>
      <c r="R29" s="16" t="s">
        <v>88</v>
      </c>
      <c r="S29" s="13"/>
      <c r="T29" s="16"/>
      <c r="U29" s="61" t="s">
        <v>231</v>
      </c>
      <c r="V29" s="16"/>
      <c r="W29" s="13"/>
      <c r="X29" s="13"/>
      <c r="Y29" s="64">
        <v>10945</v>
      </c>
      <c r="Z29" s="16" t="s">
        <v>88</v>
      </c>
    </row>
    <row r="30" spans="1:26" x14ac:dyDescent="0.25">
      <c r="A30" s="15"/>
      <c r="B30" s="21" t="s">
        <v>443</v>
      </c>
      <c r="C30" s="23"/>
      <c r="D30" s="27"/>
      <c r="E30" s="59" t="s">
        <v>231</v>
      </c>
      <c r="F30" s="27"/>
      <c r="G30" s="23"/>
      <c r="H30" s="23"/>
      <c r="I30" s="25">
        <v>6423</v>
      </c>
      <c r="J30" s="27" t="s">
        <v>88</v>
      </c>
      <c r="K30" s="23"/>
      <c r="L30" s="23"/>
      <c r="M30" s="57">
        <v>39</v>
      </c>
      <c r="N30" s="27" t="s">
        <v>88</v>
      </c>
      <c r="O30" s="23"/>
      <c r="P30" s="27"/>
      <c r="Q30" s="59" t="s">
        <v>231</v>
      </c>
      <c r="R30" s="27" t="s">
        <v>88</v>
      </c>
      <c r="S30" s="23"/>
      <c r="T30" s="27"/>
      <c r="U30" s="59" t="s">
        <v>231</v>
      </c>
      <c r="V30" s="27"/>
      <c r="W30" s="23"/>
      <c r="X30" s="23"/>
      <c r="Y30" s="25">
        <v>6462</v>
      </c>
      <c r="Z30" s="27" t="s">
        <v>88</v>
      </c>
    </row>
    <row r="31" spans="1:26" x14ac:dyDescent="0.25">
      <c r="A31" s="15"/>
      <c r="B31" s="60" t="s">
        <v>444</v>
      </c>
      <c r="C31" s="13"/>
      <c r="D31" s="16"/>
      <c r="E31" s="61" t="s">
        <v>231</v>
      </c>
      <c r="F31" s="16"/>
      <c r="G31" s="13"/>
      <c r="H31" s="13"/>
      <c r="I31" s="62" t="s">
        <v>445</v>
      </c>
      <c r="J31" s="16" t="s">
        <v>235</v>
      </c>
      <c r="K31" s="13"/>
      <c r="L31" s="13"/>
      <c r="M31" s="64">
        <v>6423</v>
      </c>
      <c r="N31" s="16" t="s">
        <v>88</v>
      </c>
      <c r="O31" s="13"/>
      <c r="P31" s="16"/>
      <c r="Q31" s="61" t="s">
        <v>231</v>
      </c>
      <c r="R31" s="16" t="s">
        <v>88</v>
      </c>
      <c r="S31" s="13"/>
      <c r="T31" s="16"/>
      <c r="U31" s="61" t="s">
        <v>231</v>
      </c>
      <c r="V31" s="16"/>
      <c r="W31" s="13"/>
      <c r="X31" s="16"/>
      <c r="Y31" s="61" t="s">
        <v>231</v>
      </c>
      <c r="Z31" s="16"/>
    </row>
    <row r="32" spans="1:26" x14ac:dyDescent="0.25">
      <c r="A32" s="15"/>
      <c r="B32" s="21" t="s">
        <v>42</v>
      </c>
      <c r="C32" s="23"/>
      <c r="D32" s="27"/>
      <c r="E32" s="59" t="s">
        <v>231</v>
      </c>
      <c r="F32" s="27" t="s">
        <v>88</v>
      </c>
      <c r="G32" s="23"/>
      <c r="H32" s="23"/>
      <c r="I32" s="57">
        <v>166</v>
      </c>
      <c r="J32" s="27" t="s">
        <v>88</v>
      </c>
      <c r="K32" s="23"/>
      <c r="L32" s="27"/>
      <c r="M32" s="59" t="s">
        <v>231</v>
      </c>
      <c r="N32" s="27" t="s">
        <v>88</v>
      </c>
      <c r="O32" s="23"/>
      <c r="P32" s="27"/>
      <c r="Q32" s="59" t="s">
        <v>231</v>
      </c>
      <c r="R32" s="27" t="s">
        <v>88</v>
      </c>
      <c r="S32" s="23"/>
      <c r="T32" s="27"/>
      <c r="U32" s="59" t="s">
        <v>231</v>
      </c>
      <c r="V32" s="27" t="s">
        <v>88</v>
      </c>
      <c r="W32" s="23"/>
      <c r="X32" s="23"/>
      <c r="Y32" s="57">
        <v>166</v>
      </c>
      <c r="Z32" s="27" t="s">
        <v>88</v>
      </c>
    </row>
    <row r="33" spans="1:26" ht="15.75" thickBot="1" x14ac:dyDescent="0.3">
      <c r="A33" s="15"/>
      <c r="B33" s="60" t="s">
        <v>446</v>
      </c>
      <c r="C33" s="13"/>
      <c r="D33" s="16"/>
      <c r="E33" s="61" t="s">
        <v>231</v>
      </c>
      <c r="F33" s="16" t="s">
        <v>88</v>
      </c>
      <c r="G33" s="13"/>
      <c r="H33" s="16"/>
      <c r="I33" s="61" t="s">
        <v>231</v>
      </c>
      <c r="J33" s="16"/>
      <c r="K33" s="13"/>
      <c r="L33" s="13"/>
      <c r="M33" s="62">
        <v>155</v>
      </c>
      <c r="N33" s="16" t="s">
        <v>88</v>
      </c>
      <c r="O33" s="13"/>
      <c r="P33" s="13"/>
      <c r="Q33" s="62">
        <v>245</v>
      </c>
      <c r="R33" s="16" t="s">
        <v>88</v>
      </c>
      <c r="S33" s="13"/>
      <c r="T33" s="16"/>
      <c r="U33" s="61" t="s">
        <v>231</v>
      </c>
      <c r="V33" s="16"/>
      <c r="W33" s="13"/>
      <c r="X33" s="13"/>
      <c r="Y33" s="62">
        <v>400</v>
      </c>
      <c r="Z33" s="16" t="s">
        <v>88</v>
      </c>
    </row>
    <row r="34" spans="1:26" x14ac:dyDescent="0.25">
      <c r="A34" s="15"/>
      <c r="B34" s="28"/>
      <c r="C34" s="28" t="s">
        <v>88</v>
      </c>
      <c r="D34" s="63"/>
      <c r="E34" s="63"/>
      <c r="F34" s="28"/>
      <c r="G34" s="28"/>
      <c r="H34" s="63"/>
      <c r="I34" s="63"/>
      <c r="J34" s="28"/>
      <c r="K34" s="28"/>
      <c r="L34" s="63"/>
      <c r="M34" s="63"/>
      <c r="N34" s="28"/>
      <c r="O34" s="28"/>
      <c r="P34" s="63"/>
      <c r="Q34" s="63"/>
      <c r="R34" s="28"/>
      <c r="S34" s="28"/>
      <c r="T34" s="63"/>
      <c r="U34" s="63"/>
      <c r="V34" s="28"/>
      <c r="W34" s="28"/>
      <c r="X34" s="63"/>
      <c r="Y34" s="63"/>
      <c r="Z34" s="28"/>
    </row>
    <row r="35" spans="1:26" x14ac:dyDescent="0.25">
      <c r="A35" s="15"/>
      <c r="B35" s="21" t="s">
        <v>447</v>
      </c>
      <c r="C35" s="23"/>
      <c r="D35" s="23"/>
      <c r="E35" s="57" t="s">
        <v>441</v>
      </c>
      <c r="F35" s="27" t="s">
        <v>235</v>
      </c>
      <c r="G35" s="23"/>
      <c r="H35" s="23"/>
      <c r="I35" s="57" t="s">
        <v>448</v>
      </c>
      <c r="J35" s="27" t="s">
        <v>235</v>
      </c>
      <c r="K35" s="23"/>
      <c r="L35" s="23"/>
      <c r="M35" s="25">
        <v>4852</v>
      </c>
      <c r="N35" s="27" t="s">
        <v>88</v>
      </c>
      <c r="O35" s="23"/>
      <c r="P35" s="23"/>
      <c r="Q35" s="57">
        <v>245</v>
      </c>
      <c r="R35" s="27" t="s">
        <v>88</v>
      </c>
      <c r="S35" s="23"/>
      <c r="T35" s="27"/>
      <c r="U35" s="59" t="s">
        <v>231</v>
      </c>
      <c r="V35" s="27"/>
      <c r="W35" s="23"/>
      <c r="X35" s="23"/>
      <c r="Y35" s="25">
        <v>3917</v>
      </c>
      <c r="Z35" s="27" t="s">
        <v>88</v>
      </c>
    </row>
    <row r="36" spans="1:26" x14ac:dyDescent="0.25">
      <c r="A36" s="15"/>
      <c r="B36" s="60" t="s">
        <v>449</v>
      </c>
      <c r="C36" s="13"/>
      <c r="D36" s="13"/>
      <c r="E36" s="62" t="s">
        <v>450</v>
      </c>
      <c r="F36" s="16" t="s">
        <v>235</v>
      </c>
      <c r="G36" s="13"/>
      <c r="H36" s="16"/>
      <c r="I36" s="61" t="s">
        <v>231</v>
      </c>
      <c r="J36" s="16"/>
      <c r="K36" s="13"/>
      <c r="L36" s="13"/>
      <c r="M36" s="64">
        <v>1484</v>
      </c>
      <c r="N36" s="16" t="s">
        <v>88</v>
      </c>
      <c r="O36" s="13"/>
      <c r="P36" s="13"/>
      <c r="Q36" s="62" t="s">
        <v>451</v>
      </c>
      <c r="R36" s="16" t="s">
        <v>235</v>
      </c>
      <c r="S36" s="13"/>
      <c r="T36" s="16"/>
      <c r="U36" s="61" t="s">
        <v>231</v>
      </c>
      <c r="V36" s="16"/>
      <c r="W36" s="13"/>
      <c r="X36" s="13"/>
      <c r="Y36" s="64">
        <v>1393</v>
      </c>
      <c r="Z36" s="16" t="s">
        <v>88</v>
      </c>
    </row>
    <row r="37" spans="1:26" ht="15.75" thickBot="1" x14ac:dyDescent="0.3">
      <c r="A37" s="15"/>
      <c r="B37" s="21" t="s">
        <v>452</v>
      </c>
      <c r="C37" s="23"/>
      <c r="D37" s="23"/>
      <c r="E37" s="25">
        <v>2961</v>
      </c>
      <c r="F37" s="27" t="s">
        <v>88</v>
      </c>
      <c r="G37" s="23"/>
      <c r="H37" s="23"/>
      <c r="I37" s="25">
        <v>3155</v>
      </c>
      <c r="J37" s="27" t="s">
        <v>88</v>
      </c>
      <c r="K37" s="23"/>
      <c r="L37" s="27"/>
      <c r="M37" s="59" t="s">
        <v>231</v>
      </c>
      <c r="N37" s="27"/>
      <c r="O37" s="23"/>
      <c r="P37" s="27"/>
      <c r="Q37" s="59" t="s">
        <v>231</v>
      </c>
      <c r="R37" s="27"/>
      <c r="S37" s="23"/>
      <c r="T37" s="23"/>
      <c r="U37" s="57" t="s">
        <v>453</v>
      </c>
      <c r="V37" s="27" t="s">
        <v>235</v>
      </c>
      <c r="W37" s="23"/>
      <c r="X37" s="27"/>
      <c r="Y37" s="59" t="s">
        <v>231</v>
      </c>
      <c r="Z37" s="27"/>
    </row>
    <row r="38" spans="1:26" x14ac:dyDescent="0.25">
      <c r="A38" s="15"/>
      <c r="B38" s="28"/>
      <c r="C38" s="28" t="s">
        <v>88</v>
      </c>
      <c r="D38" s="63"/>
      <c r="E38" s="63"/>
      <c r="F38" s="28"/>
      <c r="G38" s="28"/>
      <c r="H38" s="63"/>
      <c r="I38" s="63"/>
      <c r="J38" s="28"/>
      <c r="K38" s="28"/>
      <c r="L38" s="63"/>
      <c r="M38" s="63"/>
      <c r="N38" s="28"/>
      <c r="O38" s="28"/>
      <c r="P38" s="63"/>
      <c r="Q38" s="63"/>
      <c r="R38" s="28"/>
      <c r="S38" s="28"/>
      <c r="T38" s="63"/>
      <c r="U38" s="63"/>
      <c r="V38" s="28"/>
      <c r="W38" s="28"/>
      <c r="X38" s="63"/>
      <c r="Y38" s="63"/>
      <c r="Z38" s="28"/>
    </row>
    <row r="39" spans="1:26" ht="15.75" thickBot="1" x14ac:dyDescent="0.3">
      <c r="A39" s="15"/>
      <c r="B39" s="75" t="s">
        <v>46</v>
      </c>
      <c r="C39" s="13"/>
      <c r="D39" s="13" t="s">
        <v>204</v>
      </c>
      <c r="E39" s="64">
        <v>2524</v>
      </c>
      <c r="F39" s="16" t="s">
        <v>88</v>
      </c>
      <c r="G39" s="13"/>
      <c r="H39" s="13" t="s">
        <v>204</v>
      </c>
      <c r="I39" s="64">
        <v>2961</v>
      </c>
      <c r="J39" s="16" t="s">
        <v>88</v>
      </c>
      <c r="K39" s="13"/>
      <c r="L39" s="13" t="s">
        <v>204</v>
      </c>
      <c r="M39" s="64">
        <v>3368</v>
      </c>
      <c r="N39" s="16" t="s">
        <v>88</v>
      </c>
      <c r="O39" s="13"/>
      <c r="P39" s="13" t="s">
        <v>204</v>
      </c>
      <c r="Q39" s="62" t="s">
        <v>454</v>
      </c>
      <c r="R39" s="16" t="s">
        <v>235</v>
      </c>
      <c r="S39" s="13"/>
      <c r="T39" s="13" t="s">
        <v>204</v>
      </c>
      <c r="U39" s="62" t="s">
        <v>453</v>
      </c>
      <c r="V39" s="16" t="s">
        <v>235</v>
      </c>
      <c r="W39" s="13"/>
      <c r="X39" s="13" t="s">
        <v>204</v>
      </c>
      <c r="Y39" s="64">
        <v>2524</v>
      </c>
      <c r="Z39" s="16" t="s">
        <v>88</v>
      </c>
    </row>
    <row r="40" spans="1:26" ht="15.75" thickTop="1" x14ac:dyDescent="0.25">
      <c r="A40" s="15"/>
      <c r="B40" s="28"/>
      <c r="C40" s="28" t="s">
        <v>88</v>
      </c>
      <c r="D40" s="29"/>
      <c r="E40" s="29"/>
      <c r="F40" s="28"/>
      <c r="G40" s="28"/>
      <c r="H40" s="29"/>
      <c r="I40" s="29"/>
      <c r="J40" s="28"/>
      <c r="K40" s="28"/>
      <c r="L40" s="29"/>
      <c r="M40" s="29"/>
      <c r="N40" s="28"/>
      <c r="O40" s="28"/>
      <c r="P40" s="29"/>
      <c r="Q40" s="29"/>
      <c r="R40" s="28"/>
      <c r="S40" s="28"/>
      <c r="T40" s="29"/>
      <c r="U40" s="29"/>
      <c r="V40" s="28"/>
      <c r="W40" s="28"/>
      <c r="X40" s="29"/>
      <c r="Y40" s="29"/>
      <c r="Z40" s="28"/>
    </row>
    <row r="41" spans="1:26" ht="26.25" thickBot="1" x14ac:dyDescent="0.3">
      <c r="A41" s="15"/>
      <c r="B41" s="76" t="s">
        <v>455</v>
      </c>
      <c r="C41" s="23"/>
      <c r="D41" s="23"/>
      <c r="E41" s="57">
        <v>622</v>
      </c>
      <c r="F41" s="27" t="s">
        <v>88</v>
      </c>
      <c r="G41" s="23"/>
      <c r="H41" s="23"/>
      <c r="I41" s="57">
        <v>622</v>
      </c>
      <c r="J41" s="27" t="s">
        <v>88</v>
      </c>
      <c r="K41" s="23"/>
      <c r="L41" s="23"/>
      <c r="M41" s="57">
        <v>377</v>
      </c>
      <c r="N41" s="27" t="s">
        <v>88</v>
      </c>
      <c r="O41" s="23"/>
      <c r="P41" s="23"/>
      <c r="Q41" s="57">
        <v>245</v>
      </c>
      <c r="R41" s="27" t="s">
        <v>88</v>
      </c>
      <c r="S41" s="23"/>
      <c r="T41" s="23"/>
      <c r="U41" s="57" t="s">
        <v>456</v>
      </c>
      <c r="V41" s="27" t="s">
        <v>235</v>
      </c>
      <c r="W41" s="23"/>
      <c r="X41" s="23"/>
      <c r="Y41" s="57">
        <v>622</v>
      </c>
      <c r="Z41" s="27" t="s">
        <v>88</v>
      </c>
    </row>
    <row r="42" spans="1:26" x14ac:dyDescent="0.25">
      <c r="A42" s="15"/>
      <c r="B42" s="28"/>
      <c r="C42" s="28" t="s">
        <v>88</v>
      </c>
      <c r="D42" s="63"/>
      <c r="E42" s="63"/>
      <c r="F42" s="28"/>
      <c r="G42" s="28"/>
      <c r="H42" s="63"/>
      <c r="I42" s="63"/>
      <c r="J42" s="28"/>
      <c r="K42" s="28"/>
      <c r="L42" s="63"/>
      <c r="M42" s="63"/>
      <c r="N42" s="28"/>
      <c r="O42" s="28"/>
      <c r="P42" s="63"/>
      <c r="Q42" s="63"/>
      <c r="R42" s="28"/>
      <c r="S42" s="28"/>
      <c r="T42" s="63"/>
      <c r="U42" s="63"/>
      <c r="V42" s="28"/>
      <c r="W42" s="28"/>
      <c r="X42" s="63"/>
      <c r="Y42" s="63"/>
      <c r="Z42" s="28"/>
    </row>
    <row r="43" spans="1:26" ht="15.75" thickBot="1" x14ac:dyDescent="0.3">
      <c r="A43" s="15"/>
      <c r="B43" s="75" t="s">
        <v>57</v>
      </c>
      <c r="C43" s="13"/>
      <c r="D43" s="13" t="s">
        <v>204</v>
      </c>
      <c r="E43" s="64">
        <v>3146</v>
      </c>
      <c r="F43" s="16" t="s">
        <v>88</v>
      </c>
      <c r="G43" s="13"/>
      <c r="H43" s="13" t="s">
        <v>204</v>
      </c>
      <c r="I43" s="64">
        <v>3583</v>
      </c>
      <c r="J43" s="16" t="s">
        <v>88</v>
      </c>
      <c r="K43" s="13"/>
      <c r="L43" s="13" t="s">
        <v>204</v>
      </c>
      <c r="M43" s="64">
        <v>3745</v>
      </c>
      <c r="N43" s="16" t="s">
        <v>88</v>
      </c>
      <c r="O43" s="13"/>
      <c r="P43" s="13" t="s">
        <v>204</v>
      </c>
      <c r="Q43" s="62">
        <v>32</v>
      </c>
      <c r="R43" s="16" t="s">
        <v>88</v>
      </c>
      <c r="S43" s="13"/>
      <c r="T43" s="13" t="s">
        <v>204</v>
      </c>
      <c r="U43" s="62" t="s">
        <v>457</v>
      </c>
      <c r="V43" s="16" t="s">
        <v>235</v>
      </c>
      <c r="W43" s="13"/>
      <c r="X43" s="13" t="s">
        <v>204</v>
      </c>
      <c r="Y43" s="64">
        <v>3146</v>
      </c>
      <c r="Z43" s="16" t="s">
        <v>88</v>
      </c>
    </row>
    <row r="44" spans="1:26" ht="15.75" thickTop="1" x14ac:dyDescent="0.25">
      <c r="A44" s="15"/>
      <c r="B44" s="28"/>
      <c r="C44" s="28" t="s">
        <v>88</v>
      </c>
      <c r="D44" s="29"/>
      <c r="E44" s="29"/>
      <c r="F44" s="28"/>
      <c r="G44" s="28"/>
      <c r="H44" s="29"/>
      <c r="I44" s="29"/>
      <c r="J44" s="28"/>
      <c r="K44" s="28"/>
      <c r="L44" s="29"/>
      <c r="M44" s="29"/>
      <c r="N44" s="28"/>
      <c r="O44" s="28"/>
      <c r="P44" s="29"/>
      <c r="Q44" s="29"/>
      <c r="R44" s="28"/>
      <c r="S44" s="28"/>
      <c r="T44" s="29"/>
      <c r="U44" s="29"/>
      <c r="V44" s="28"/>
      <c r="W44" s="28"/>
      <c r="X44" s="29"/>
      <c r="Y44" s="29"/>
      <c r="Z44" s="28"/>
    </row>
    <row r="45" spans="1:26" x14ac:dyDescent="0.25">
      <c r="A45" s="15"/>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5"/>
      <c r="B46" s="79" t="s">
        <v>425</v>
      </c>
      <c r="C46" s="79"/>
      <c r="D46" s="79"/>
      <c r="E46" s="79"/>
      <c r="F46" s="79"/>
      <c r="G46" s="79"/>
      <c r="H46" s="79"/>
      <c r="I46" s="79"/>
      <c r="J46" s="79"/>
      <c r="K46" s="79"/>
      <c r="L46" s="79"/>
      <c r="M46" s="79"/>
      <c r="N46" s="79"/>
      <c r="O46" s="79"/>
      <c r="P46" s="79"/>
      <c r="Q46" s="79"/>
      <c r="R46" s="79"/>
      <c r="S46" s="79"/>
      <c r="T46" s="79"/>
      <c r="U46" s="79"/>
      <c r="V46" s="79"/>
      <c r="W46" s="79"/>
      <c r="X46" s="79"/>
      <c r="Y46" s="79"/>
      <c r="Z46" s="79"/>
    </row>
    <row r="47" spans="1:26" x14ac:dyDescent="0.25">
      <c r="A47" s="15"/>
      <c r="B47" s="79" t="s">
        <v>426</v>
      </c>
      <c r="C47" s="79"/>
      <c r="D47" s="79"/>
      <c r="E47" s="79"/>
      <c r="F47" s="79"/>
      <c r="G47" s="79"/>
      <c r="H47" s="79"/>
      <c r="I47" s="79"/>
      <c r="J47" s="79"/>
      <c r="K47" s="79"/>
      <c r="L47" s="79"/>
      <c r="M47" s="79"/>
      <c r="N47" s="79"/>
      <c r="O47" s="79"/>
      <c r="P47" s="79"/>
      <c r="Q47" s="79"/>
      <c r="R47" s="79"/>
      <c r="S47" s="79"/>
      <c r="T47" s="79"/>
      <c r="U47" s="79"/>
      <c r="V47" s="79"/>
      <c r="W47" s="79"/>
      <c r="X47" s="79"/>
      <c r="Y47" s="79"/>
      <c r="Z47" s="79"/>
    </row>
    <row r="48" spans="1:26" x14ac:dyDescent="0.25">
      <c r="A48" s="15"/>
      <c r="B48" s="79" t="s">
        <v>427</v>
      </c>
      <c r="C48" s="79"/>
      <c r="D48" s="79"/>
      <c r="E48" s="79"/>
      <c r="F48" s="79"/>
      <c r="G48" s="79"/>
      <c r="H48" s="79"/>
      <c r="I48" s="79"/>
      <c r="J48" s="79"/>
      <c r="K48" s="79"/>
      <c r="L48" s="79"/>
      <c r="M48" s="79"/>
      <c r="N48" s="79"/>
      <c r="O48" s="79"/>
      <c r="P48" s="79"/>
      <c r="Q48" s="79"/>
      <c r="R48" s="79"/>
      <c r="S48" s="79"/>
      <c r="T48" s="79"/>
      <c r="U48" s="79"/>
      <c r="V48" s="79"/>
      <c r="W48" s="79"/>
      <c r="X48" s="79"/>
      <c r="Y48" s="79"/>
      <c r="Z48" s="79"/>
    </row>
    <row r="49" spans="1:26" x14ac:dyDescent="0.25">
      <c r="A49" s="15"/>
      <c r="B49" s="79" t="s">
        <v>458</v>
      </c>
      <c r="C49" s="79"/>
      <c r="D49" s="79"/>
      <c r="E49" s="79"/>
      <c r="F49" s="79"/>
      <c r="G49" s="79"/>
      <c r="H49" s="79"/>
      <c r="I49" s="79"/>
      <c r="J49" s="79"/>
      <c r="K49" s="79"/>
      <c r="L49" s="79"/>
      <c r="M49" s="79"/>
      <c r="N49" s="79"/>
      <c r="O49" s="79"/>
      <c r="P49" s="79"/>
      <c r="Q49" s="79"/>
      <c r="R49" s="79"/>
      <c r="S49" s="79"/>
      <c r="T49" s="79"/>
      <c r="U49" s="79"/>
      <c r="V49" s="79"/>
      <c r="W49" s="79"/>
      <c r="X49" s="79"/>
      <c r="Y49" s="79"/>
      <c r="Z49" s="79"/>
    </row>
    <row r="50" spans="1:26" x14ac:dyDescent="0.25">
      <c r="A50" s="15"/>
      <c r="B50" s="79" t="s">
        <v>429</v>
      </c>
      <c r="C50" s="79"/>
      <c r="D50" s="79"/>
      <c r="E50" s="79"/>
      <c r="F50" s="79"/>
      <c r="G50" s="79"/>
      <c r="H50" s="79"/>
      <c r="I50" s="79"/>
      <c r="J50" s="79"/>
      <c r="K50" s="79"/>
      <c r="L50" s="79"/>
      <c r="M50" s="79"/>
      <c r="N50" s="79"/>
      <c r="O50" s="79"/>
      <c r="P50" s="79"/>
      <c r="Q50" s="79"/>
      <c r="R50" s="79"/>
      <c r="S50" s="79"/>
      <c r="T50" s="79"/>
      <c r="U50" s="79"/>
      <c r="V50" s="79"/>
      <c r="W50" s="79"/>
      <c r="X50" s="79"/>
      <c r="Y50" s="79"/>
      <c r="Z50" s="79"/>
    </row>
    <row r="51" spans="1:26" ht="15.75" x14ac:dyDescent="0.25">
      <c r="A51" s="15"/>
      <c r="B51" s="38"/>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5"/>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x14ac:dyDescent="0.25">
      <c r="A53" s="15"/>
      <c r="B53" s="30"/>
      <c r="C53" s="30" t="s">
        <v>88</v>
      </c>
      <c r="D53" s="31" t="s">
        <v>430</v>
      </c>
      <c r="E53" s="31"/>
      <c r="F53" s="30"/>
      <c r="G53" s="30"/>
      <c r="H53" s="31" t="s">
        <v>431</v>
      </c>
      <c r="I53" s="31"/>
      <c r="J53" s="30"/>
      <c r="K53" s="30"/>
      <c r="L53" s="31" t="s">
        <v>433</v>
      </c>
      <c r="M53" s="31"/>
      <c r="N53" s="30"/>
      <c r="O53" s="30"/>
      <c r="P53" s="31" t="s">
        <v>435</v>
      </c>
      <c r="Q53" s="31"/>
      <c r="R53" s="30"/>
      <c r="S53" s="30"/>
      <c r="T53" s="31" t="s">
        <v>436</v>
      </c>
      <c r="U53" s="31"/>
      <c r="V53" s="30"/>
      <c r="W53" s="30"/>
      <c r="X53" s="31" t="s">
        <v>437</v>
      </c>
      <c r="Y53" s="31"/>
      <c r="Z53" s="30"/>
    </row>
    <row r="54" spans="1:26" ht="15.75" thickBot="1" x14ac:dyDescent="0.3">
      <c r="A54" s="15"/>
      <c r="B54" s="30"/>
      <c r="C54" s="30"/>
      <c r="D54" s="32"/>
      <c r="E54" s="32"/>
      <c r="F54" s="30"/>
      <c r="G54" s="30"/>
      <c r="H54" s="32" t="s">
        <v>432</v>
      </c>
      <c r="I54" s="32"/>
      <c r="J54" s="30"/>
      <c r="K54" s="30"/>
      <c r="L54" s="32" t="s">
        <v>434</v>
      </c>
      <c r="M54" s="32"/>
      <c r="N54" s="30"/>
      <c r="O54" s="30"/>
      <c r="P54" s="32" t="s">
        <v>434</v>
      </c>
      <c r="Q54" s="32"/>
      <c r="R54" s="30"/>
      <c r="S54" s="30"/>
      <c r="T54" s="32"/>
      <c r="U54" s="32"/>
      <c r="V54" s="30"/>
      <c r="W54" s="30"/>
      <c r="X54" s="32"/>
      <c r="Y54" s="32"/>
      <c r="Z54" s="30"/>
    </row>
    <row r="55" spans="1:26" x14ac:dyDescent="0.25">
      <c r="A55" s="15"/>
      <c r="B55" s="21" t="s">
        <v>438</v>
      </c>
      <c r="C55" s="23" t="s">
        <v>88</v>
      </c>
      <c r="D55" s="23"/>
      <c r="E55" s="23"/>
      <c r="F55" s="23"/>
      <c r="G55" s="23"/>
      <c r="H55" s="23"/>
      <c r="I55" s="23"/>
      <c r="J55" s="23"/>
      <c r="K55" s="23"/>
      <c r="L55" s="23"/>
      <c r="M55" s="23"/>
      <c r="N55" s="23"/>
      <c r="O55" s="23"/>
      <c r="P55" s="23"/>
      <c r="Q55" s="23"/>
      <c r="R55" s="23"/>
      <c r="S55" s="23"/>
      <c r="T55" s="23"/>
      <c r="U55" s="23"/>
      <c r="V55" s="23"/>
      <c r="W55" s="23"/>
      <c r="X55" s="23"/>
      <c r="Y55" s="23"/>
      <c r="Z55" s="23"/>
    </row>
    <row r="56" spans="1:26" x14ac:dyDescent="0.25">
      <c r="A56" s="15"/>
      <c r="B56" s="71" t="s">
        <v>24</v>
      </c>
      <c r="C56" s="13" t="s">
        <v>88</v>
      </c>
      <c r="D56" s="16" t="s">
        <v>204</v>
      </c>
      <c r="E56" s="61" t="s">
        <v>231</v>
      </c>
      <c r="F56" s="16"/>
      <c r="G56" s="13"/>
      <c r="H56" s="16" t="s">
        <v>204</v>
      </c>
      <c r="I56" s="61" t="s">
        <v>231</v>
      </c>
      <c r="J56" s="16"/>
      <c r="K56" s="13"/>
      <c r="L56" s="13" t="s">
        <v>204</v>
      </c>
      <c r="M56" s="64">
        <v>169526</v>
      </c>
      <c r="N56" s="16" t="s">
        <v>88</v>
      </c>
      <c r="O56" s="13"/>
      <c r="P56" s="16" t="s">
        <v>204</v>
      </c>
      <c r="Q56" s="61" t="s">
        <v>231</v>
      </c>
      <c r="R56" s="16"/>
      <c r="S56" s="13"/>
      <c r="T56" s="16" t="s">
        <v>204</v>
      </c>
      <c r="U56" s="61" t="s">
        <v>231</v>
      </c>
      <c r="V56" s="16"/>
      <c r="W56" s="13"/>
      <c r="X56" s="13" t="s">
        <v>204</v>
      </c>
      <c r="Y56" s="64">
        <v>169526</v>
      </c>
      <c r="Z56" s="16" t="s">
        <v>88</v>
      </c>
    </row>
    <row r="57" spans="1:26" x14ac:dyDescent="0.25">
      <c r="A57" s="15"/>
      <c r="B57" s="72" t="s">
        <v>25</v>
      </c>
      <c r="C57" s="23" t="s">
        <v>88</v>
      </c>
      <c r="D57" s="27"/>
      <c r="E57" s="59" t="s">
        <v>231</v>
      </c>
      <c r="F57" s="27"/>
      <c r="G57" s="23"/>
      <c r="H57" s="27"/>
      <c r="I57" s="59" t="s">
        <v>231</v>
      </c>
      <c r="J57" s="27"/>
      <c r="K57" s="23"/>
      <c r="L57" s="23"/>
      <c r="M57" s="25">
        <v>32172</v>
      </c>
      <c r="N57" s="27" t="s">
        <v>88</v>
      </c>
      <c r="O57" s="23"/>
      <c r="P57" s="23"/>
      <c r="Q57" s="57">
        <v>15</v>
      </c>
      <c r="R57" s="27" t="s">
        <v>88</v>
      </c>
      <c r="S57" s="23"/>
      <c r="T57" s="27"/>
      <c r="U57" s="59" t="s">
        <v>231</v>
      </c>
      <c r="V57" s="27"/>
      <c r="W57" s="23"/>
      <c r="X57" s="23"/>
      <c r="Y57" s="25">
        <v>32187</v>
      </c>
      <c r="Z57" s="27" t="s">
        <v>88</v>
      </c>
    </row>
    <row r="58" spans="1:26" ht="15.75" thickBot="1" x14ac:dyDescent="0.3">
      <c r="A58" s="15"/>
      <c r="B58" s="71" t="s">
        <v>26</v>
      </c>
      <c r="C58" s="13" t="s">
        <v>88</v>
      </c>
      <c r="D58" s="16"/>
      <c r="E58" s="61" t="s">
        <v>231</v>
      </c>
      <c r="F58" s="16"/>
      <c r="G58" s="13"/>
      <c r="H58" s="16"/>
      <c r="I58" s="61" t="s">
        <v>231</v>
      </c>
      <c r="J58" s="16"/>
      <c r="K58" s="13"/>
      <c r="L58" s="13"/>
      <c r="M58" s="64">
        <v>32774</v>
      </c>
      <c r="N58" s="16" t="s">
        <v>88</v>
      </c>
      <c r="O58" s="13"/>
      <c r="P58" s="16"/>
      <c r="Q58" s="61" t="s">
        <v>231</v>
      </c>
      <c r="R58" s="16"/>
      <c r="S58" s="13"/>
      <c r="T58" s="16"/>
      <c r="U58" s="61" t="s">
        <v>231</v>
      </c>
      <c r="V58" s="16"/>
      <c r="W58" s="13"/>
      <c r="X58" s="13"/>
      <c r="Y58" s="64">
        <v>32774</v>
      </c>
      <c r="Z58" s="16" t="s">
        <v>88</v>
      </c>
    </row>
    <row r="59" spans="1:26" x14ac:dyDescent="0.25">
      <c r="A59" s="15"/>
      <c r="B59" s="28"/>
      <c r="C59" s="28" t="s">
        <v>88</v>
      </c>
      <c r="D59" s="63"/>
      <c r="E59" s="63"/>
      <c r="F59" s="28"/>
      <c r="G59" s="28"/>
      <c r="H59" s="63"/>
      <c r="I59" s="63"/>
      <c r="J59" s="28"/>
      <c r="K59" s="28"/>
      <c r="L59" s="63"/>
      <c r="M59" s="63"/>
      <c r="N59" s="28"/>
      <c r="O59" s="28"/>
      <c r="P59" s="63"/>
      <c r="Q59" s="63"/>
      <c r="R59" s="28"/>
      <c r="S59" s="28"/>
      <c r="T59" s="63"/>
      <c r="U59" s="63"/>
      <c r="V59" s="28"/>
      <c r="W59" s="28"/>
      <c r="X59" s="63"/>
      <c r="Y59" s="63"/>
      <c r="Z59" s="28"/>
    </row>
    <row r="60" spans="1:26" x14ac:dyDescent="0.25">
      <c r="A60" s="15"/>
      <c r="B60" s="73" t="s">
        <v>27</v>
      </c>
      <c r="C60" s="23"/>
      <c r="D60" s="27"/>
      <c r="E60" s="59" t="s">
        <v>231</v>
      </c>
      <c r="F60" s="27"/>
      <c r="G60" s="23"/>
      <c r="H60" s="27"/>
      <c r="I60" s="59" t="s">
        <v>231</v>
      </c>
      <c r="J60" s="27"/>
      <c r="K60" s="23"/>
      <c r="L60" s="23"/>
      <c r="M60" s="25">
        <v>234472</v>
      </c>
      <c r="N60" s="27" t="s">
        <v>88</v>
      </c>
      <c r="O60" s="23"/>
      <c r="P60" s="23"/>
      <c r="Q60" s="57">
        <v>15</v>
      </c>
      <c r="R60" s="27" t="s">
        <v>88</v>
      </c>
      <c r="S60" s="23"/>
      <c r="T60" s="27"/>
      <c r="U60" s="59" t="s">
        <v>231</v>
      </c>
      <c r="V60" s="27"/>
      <c r="W60" s="23"/>
      <c r="X60" s="23"/>
      <c r="Y60" s="25">
        <v>234487</v>
      </c>
      <c r="Z60" s="27" t="s">
        <v>88</v>
      </c>
    </row>
    <row r="61" spans="1:26" x14ac:dyDescent="0.25">
      <c r="A61" s="15"/>
      <c r="B61" s="60" t="s">
        <v>439</v>
      </c>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x14ac:dyDescent="0.25">
      <c r="A62" s="15"/>
      <c r="B62" s="72" t="s">
        <v>29</v>
      </c>
      <c r="C62" s="23"/>
      <c r="D62" s="27"/>
      <c r="E62" s="59" t="s">
        <v>231</v>
      </c>
      <c r="F62" s="27"/>
      <c r="G62" s="23"/>
      <c r="H62" s="27"/>
      <c r="I62" s="59" t="s">
        <v>231</v>
      </c>
      <c r="J62" s="27"/>
      <c r="K62" s="23"/>
      <c r="L62" s="23"/>
      <c r="M62" s="25">
        <v>157615</v>
      </c>
      <c r="N62" s="27" t="s">
        <v>88</v>
      </c>
      <c r="O62" s="23"/>
      <c r="P62" s="23"/>
      <c r="Q62" s="57">
        <v>4</v>
      </c>
      <c r="R62" s="27" t="s">
        <v>88</v>
      </c>
      <c r="S62" s="23"/>
      <c r="T62" s="27"/>
      <c r="U62" s="59" t="s">
        <v>231</v>
      </c>
      <c r="V62" s="27"/>
      <c r="W62" s="23"/>
      <c r="X62" s="23"/>
      <c r="Y62" s="25">
        <v>157619</v>
      </c>
      <c r="Z62" s="27" t="s">
        <v>88</v>
      </c>
    </row>
    <row r="63" spans="1:26" x14ac:dyDescent="0.25">
      <c r="A63" s="15"/>
      <c r="B63" s="71" t="s">
        <v>30</v>
      </c>
      <c r="C63" s="13"/>
      <c r="D63" s="16"/>
      <c r="E63" s="61" t="s">
        <v>231</v>
      </c>
      <c r="F63" s="16"/>
      <c r="G63" s="13"/>
      <c r="H63" s="16"/>
      <c r="I63" s="61" t="s">
        <v>231</v>
      </c>
      <c r="J63" s="16"/>
      <c r="K63" s="13"/>
      <c r="L63" s="13"/>
      <c r="M63" s="64">
        <v>21255</v>
      </c>
      <c r="N63" s="16" t="s">
        <v>88</v>
      </c>
      <c r="O63" s="13"/>
      <c r="P63" s="16"/>
      <c r="Q63" s="61" t="s">
        <v>231</v>
      </c>
      <c r="R63" s="16"/>
      <c r="S63" s="13"/>
      <c r="T63" s="16"/>
      <c r="U63" s="61" t="s">
        <v>231</v>
      </c>
      <c r="V63" s="16"/>
      <c r="W63" s="13"/>
      <c r="X63" s="13"/>
      <c r="Y63" s="64">
        <v>21255</v>
      </c>
      <c r="Z63" s="16" t="s">
        <v>88</v>
      </c>
    </row>
    <row r="64" spans="1:26" x14ac:dyDescent="0.25">
      <c r="A64" s="15"/>
      <c r="B64" s="72" t="s">
        <v>31</v>
      </c>
      <c r="C64" s="23"/>
      <c r="D64" s="27"/>
      <c r="E64" s="59" t="s">
        <v>231</v>
      </c>
      <c r="F64" s="27"/>
      <c r="G64" s="23"/>
      <c r="H64" s="27"/>
      <c r="I64" s="59" t="s">
        <v>231</v>
      </c>
      <c r="J64" s="27"/>
      <c r="K64" s="23"/>
      <c r="L64" s="23"/>
      <c r="M64" s="25">
        <v>23128</v>
      </c>
      <c r="N64" s="27" t="s">
        <v>88</v>
      </c>
      <c r="O64" s="23"/>
      <c r="P64" s="23"/>
      <c r="Q64" s="57">
        <v>2</v>
      </c>
      <c r="R64" s="27" t="s">
        <v>88</v>
      </c>
      <c r="S64" s="23"/>
      <c r="T64" s="27"/>
      <c r="U64" s="59" t="s">
        <v>231</v>
      </c>
      <c r="V64" s="27"/>
      <c r="W64" s="23"/>
      <c r="X64" s="23"/>
      <c r="Y64" s="25">
        <v>23130</v>
      </c>
      <c r="Z64" s="27" t="s">
        <v>88</v>
      </c>
    </row>
    <row r="65" spans="1:26" x14ac:dyDescent="0.25">
      <c r="A65" s="15"/>
      <c r="B65" s="71" t="s">
        <v>32</v>
      </c>
      <c r="C65" s="13"/>
      <c r="D65" s="16"/>
      <c r="E65" s="61" t="s">
        <v>231</v>
      </c>
      <c r="F65" s="16"/>
      <c r="G65" s="13"/>
      <c r="H65" s="16"/>
      <c r="I65" s="61" t="s">
        <v>231</v>
      </c>
      <c r="J65" s="16"/>
      <c r="K65" s="13"/>
      <c r="L65" s="13"/>
      <c r="M65" s="64">
        <v>5495</v>
      </c>
      <c r="N65" s="16" t="s">
        <v>88</v>
      </c>
      <c r="O65" s="13"/>
      <c r="P65" s="16"/>
      <c r="Q65" s="61" t="s">
        <v>231</v>
      </c>
      <c r="R65" s="16"/>
      <c r="S65" s="13"/>
      <c r="T65" s="16"/>
      <c r="U65" s="61" t="s">
        <v>231</v>
      </c>
      <c r="V65" s="16"/>
      <c r="W65" s="13"/>
      <c r="X65" s="13"/>
      <c r="Y65" s="64">
        <v>5495</v>
      </c>
      <c r="Z65" s="16" t="s">
        <v>88</v>
      </c>
    </row>
    <row r="66" spans="1:26" x14ac:dyDescent="0.25">
      <c r="A66" s="15"/>
      <c r="B66" s="72" t="s">
        <v>33</v>
      </c>
      <c r="C66" s="23"/>
      <c r="D66" s="27"/>
      <c r="E66" s="59" t="s">
        <v>231</v>
      </c>
      <c r="F66" s="27"/>
      <c r="G66" s="23"/>
      <c r="H66" s="23"/>
      <c r="I66" s="57">
        <v>2</v>
      </c>
      <c r="J66" s="27" t="s">
        <v>88</v>
      </c>
      <c r="K66" s="23"/>
      <c r="L66" s="23"/>
      <c r="M66" s="25">
        <v>7250</v>
      </c>
      <c r="N66" s="27" t="s">
        <v>88</v>
      </c>
      <c r="O66" s="23"/>
      <c r="P66" s="23"/>
      <c r="Q66" s="57">
        <v>6</v>
      </c>
      <c r="R66" s="27" t="s">
        <v>88</v>
      </c>
      <c r="S66" s="23"/>
      <c r="T66" s="27"/>
      <c r="U66" s="59" t="s">
        <v>231</v>
      </c>
      <c r="V66" s="27"/>
      <c r="W66" s="23"/>
      <c r="X66" s="23"/>
      <c r="Y66" s="25">
        <v>7258</v>
      </c>
      <c r="Z66" s="27" t="s">
        <v>88</v>
      </c>
    </row>
    <row r="67" spans="1:26" x14ac:dyDescent="0.25">
      <c r="A67" s="15"/>
      <c r="B67" s="71" t="s">
        <v>34</v>
      </c>
      <c r="C67" s="13"/>
      <c r="D67" s="16"/>
      <c r="E67" s="61" t="s">
        <v>231</v>
      </c>
      <c r="F67" s="16"/>
      <c r="G67" s="13"/>
      <c r="H67" s="16"/>
      <c r="I67" s="61" t="s">
        <v>231</v>
      </c>
      <c r="J67" s="16"/>
      <c r="K67" s="13"/>
      <c r="L67" s="13"/>
      <c r="M67" s="64">
        <v>6263</v>
      </c>
      <c r="N67" s="16" t="s">
        <v>88</v>
      </c>
      <c r="O67" s="13"/>
      <c r="P67" s="13"/>
      <c r="Q67" s="62">
        <v>8</v>
      </c>
      <c r="R67" s="16" t="s">
        <v>88</v>
      </c>
      <c r="S67" s="13"/>
      <c r="T67" s="16"/>
      <c r="U67" s="61" t="s">
        <v>231</v>
      </c>
      <c r="V67" s="16"/>
      <c r="W67" s="13"/>
      <c r="X67" s="13"/>
      <c r="Y67" s="64">
        <v>6271</v>
      </c>
      <c r="Z67" s="16" t="s">
        <v>88</v>
      </c>
    </row>
    <row r="68" spans="1:26" x14ac:dyDescent="0.25">
      <c r="A68" s="15"/>
      <c r="B68" s="72" t="s">
        <v>35</v>
      </c>
      <c r="C68" s="23"/>
      <c r="D68" s="27"/>
      <c r="E68" s="59" t="s">
        <v>231</v>
      </c>
      <c r="F68" s="27"/>
      <c r="G68" s="23"/>
      <c r="H68" s="27"/>
      <c r="I68" s="59" t="s">
        <v>231</v>
      </c>
      <c r="J68" s="27"/>
      <c r="K68" s="23"/>
      <c r="L68" s="23"/>
      <c r="M68" s="57">
        <v>936</v>
      </c>
      <c r="N68" s="27" t="s">
        <v>88</v>
      </c>
      <c r="O68" s="23"/>
      <c r="P68" s="27"/>
      <c r="Q68" s="59" t="s">
        <v>231</v>
      </c>
      <c r="R68" s="27"/>
      <c r="S68" s="23"/>
      <c r="T68" s="27"/>
      <c r="U68" s="59" t="s">
        <v>231</v>
      </c>
      <c r="V68" s="27"/>
      <c r="W68" s="23"/>
      <c r="X68" s="23"/>
      <c r="Y68" s="57">
        <v>936</v>
      </c>
      <c r="Z68" s="27" t="s">
        <v>88</v>
      </c>
    </row>
    <row r="69" spans="1:26" x14ac:dyDescent="0.25">
      <c r="A69" s="15"/>
      <c r="B69" s="71" t="s">
        <v>36</v>
      </c>
      <c r="C69" s="13"/>
      <c r="D69" s="16"/>
      <c r="E69" s="61" t="s">
        <v>231</v>
      </c>
      <c r="F69" s="16"/>
      <c r="G69" s="13"/>
      <c r="H69" s="16"/>
      <c r="I69" s="61" t="s">
        <v>231</v>
      </c>
      <c r="J69" s="16"/>
      <c r="K69" s="13"/>
      <c r="L69" s="13"/>
      <c r="M69" s="62">
        <v>932</v>
      </c>
      <c r="N69" s="16" t="s">
        <v>88</v>
      </c>
      <c r="O69" s="13"/>
      <c r="P69" s="16"/>
      <c r="Q69" s="61" t="s">
        <v>231</v>
      </c>
      <c r="R69" s="16"/>
      <c r="S69" s="13"/>
      <c r="T69" s="16"/>
      <c r="U69" s="61" t="s">
        <v>231</v>
      </c>
      <c r="V69" s="16"/>
      <c r="W69" s="13"/>
      <c r="X69" s="13"/>
      <c r="Y69" s="62">
        <v>932</v>
      </c>
      <c r="Z69" s="16" t="s">
        <v>88</v>
      </c>
    </row>
    <row r="70" spans="1:26" ht="26.25" thickBot="1" x14ac:dyDescent="0.3">
      <c r="A70" s="15"/>
      <c r="B70" s="72" t="s">
        <v>37</v>
      </c>
      <c r="C70" s="23"/>
      <c r="D70" s="27"/>
      <c r="E70" s="59" t="s">
        <v>231</v>
      </c>
      <c r="F70" s="27"/>
      <c r="G70" s="23"/>
      <c r="H70" s="27"/>
      <c r="I70" s="59" t="s">
        <v>231</v>
      </c>
      <c r="J70" s="27"/>
      <c r="K70" s="23"/>
      <c r="L70" s="23"/>
      <c r="M70" s="57" t="s">
        <v>355</v>
      </c>
      <c r="N70" s="27" t="s">
        <v>235</v>
      </c>
      <c r="O70" s="23"/>
      <c r="P70" s="27"/>
      <c r="Q70" s="59" t="s">
        <v>231</v>
      </c>
      <c r="R70" s="27"/>
      <c r="S70" s="23"/>
      <c r="T70" s="27"/>
      <c r="U70" s="59" t="s">
        <v>231</v>
      </c>
      <c r="V70" s="27"/>
      <c r="W70" s="23"/>
      <c r="X70" s="23"/>
      <c r="Y70" s="57" t="s">
        <v>355</v>
      </c>
      <c r="Z70" s="27" t="s">
        <v>235</v>
      </c>
    </row>
    <row r="71" spans="1:26" x14ac:dyDescent="0.25">
      <c r="A71" s="15"/>
      <c r="B71" s="28"/>
      <c r="C71" s="28" t="s">
        <v>88</v>
      </c>
      <c r="D71" s="63"/>
      <c r="E71" s="63"/>
      <c r="F71" s="28"/>
      <c r="G71" s="28"/>
      <c r="H71" s="63"/>
      <c r="I71" s="63"/>
      <c r="J71" s="28"/>
      <c r="K71" s="28"/>
      <c r="L71" s="63"/>
      <c r="M71" s="63"/>
      <c r="N71" s="28"/>
      <c r="O71" s="28"/>
      <c r="P71" s="63"/>
      <c r="Q71" s="63"/>
      <c r="R71" s="28"/>
      <c r="S71" s="28"/>
      <c r="T71" s="63"/>
      <c r="U71" s="63"/>
      <c r="V71" s="28"/>
      <c r="W71" s="28"/>
      <c r="X71" s="63"/>
      <c r="Y71" s="63"/>
      <c r="Z71" s="28"/>
    </row>
    <row r="72" spans="1:26" x14ac:dyDescent="0.25">
      <c r="A72" s="15"/>
      <c r="B72" s="60" t="s">
        <v>39</v>
      </c>
      <c r="C72" s="13"/>
      <c r="D72" s="16"/>
      <c r="E72" s="61" t="s">
        <v>231</v>
      </c>
      <c r="F72" s="16"/>
      <c r="G72" s="13"/>
      <c r="H72" s="13"/>
      <c r="I72" s="62" t="s">
        <v>440</v>
      </c>
      <c r="J72" s="16" t="s">
        <v>235</v>
      </c>
      <c r="K72" s="13"/>
      <c r="L72" s="13"/>
      <c r="M72" s="64">
        <v>12109</v>
      </c>
      <c r="N72" s="16" t="s">
        <v>88</v>
      </c>
      <c r="O72" s="13"/>
      <c r="P72" s="13"/>
      <c r="Q72" s="62" t="s">
        <v>459</v>
      </c>
      <c r="R72" s="16" t="s">
        <v>235</v>
      </c>
      <c r="S72" s="13"/>
      <c r="T72" s="16"/>
      <c r="U72" s="61" t="s">
        <v>231</v>
      </c>
      <c r="V72" s="16"/>
      <c r="W72" s="13"/>
      <c r="X72" s="13"/>
      <c r="Y72" s="64">
        <v>12102</v>
      </c>
      <c r="Z72" s="16" t="s">
        <v>88</v>
      </c>
    </row>
    <row r="73" spans="1:26" x14ac:dyDescent="0.25">
      <c r="A73" s="15"/>
      <c r="B73" s="21" t="s">
        <v>443</v>
      </c>
      <c r="C73" s="23"/>
      <c r="D73" s="27"/>
      <c r="E73" s="59" t="s">
        <v>231</v>
      </c>
      <c r="F73" s="27"/>
      <c r="G73" s="23"/>
      <c r="H73" s="23"/>
      <c r="I73" s="25">
        <v>6893</v>
      </c>
      <c r="J73" s="27" t="s">
        <v>88</v>
      </c>
      <c r="K73" s="23"/>
      <c r="L73" s="23"/>
      <c r="M73" s="57">
        <v>347</v>
      </c>
      <c r="N73" s="27" t="s">
        <v>88</v>
      </c>
      <c r="O73" s="23"/>
      <c r="P73" s="27"/>
      <c r="Q73" s="59" t="s">
        <v>231</v>
      </c>
      <c r="R73" s="27"/>
      <c r="S73" s="23"/>
      <c r="T73" s="27"/>
      <c r="U73" s="59" t="s">
        <v>231</v>
      </c>
      <c r="V73" s="27"/>
      <c r="W73" s="23"/>
      <c r="X73" s="23"/>
      <c r="Y73" s="25">
        <v>7240</v>
      </c>
      <c r="Z73" s="27" t="s">
        <v>88</v>
      </c>
    </row>
    <row r="74" spans="1:26" x14ac:dyDescent="0.25">
      <c r="A74" s="15"/>
      <c r="B74" s="60" t="s">
        <v>444</v>
      </c>
      <c r="C74" s="13"/>
      <c r="D74" s="16"/>
      <c r="E74" s="61" t="s">
        <v>231</v>
      </c>
      <c r="F74" s="16"/>
      <c r="G74" s="13"/>
      <c r="H74" s="13"/>
      <c r="I74" s="62" t="s">
        <v>460</v>
      </c>
      <c r="J74" s="16" t="s">
        <v>235</v>
      </c>
      <c r="K74" s="13"/>
      <c r="L74" s="13"/>
      <c r="M74" s="64">
        <v>6972</v>
      </c>
      <c r="N74" s="16" t="s">
        <v>88</v>
      </c>
      <c r="O74" s="13"/>
      <c r="P74" s="13"/>
      <c r="Q74" s="62" t="s">
        <v>461</v>
      </c>
      <c r="R74" s="16" t="s">
        <v>235</v>
      </c>
      <c r="S74" s="13"/>
      <c r="T74" s="16"/>
      <c r="U74" s="61" t="s">
        <v>231</v>
      </c>
      <c r="V74" s="16"/>
      <c r="W74" s="13"/>
      <c r="X74" s="16"/>
      <c r="Y74" s="61" t="s">
        <v>231</v>
      </c>
      <c r="Z74" s="16"/>
    </row>
    <row r="75" spans="1:26" ht="15.75" thickBot="1" x14ac:dyDescent="0.3">
      <c r="A75" s="15"/>
      <c r="B75" s="21" t="s">
        <v>446</v>
      </c>
      <c r="C75" s="23"/>
      <c r="D75" s="23"/>
      <c r="E75" s="57">
        <v>2</v>
      </c>
      <c r="F75" s="27" t="s">
        <v>88</v>
      </c>
      <c r="G75" s="23"/>
      <c r="H75" s="27"/>
      <c r="I75" s="59" t="s">
        <v>231</v>
      </c>
      <c r="J75" s="27"/>
      <c r="K75" s="23"/>
      <c r="L75" s="23"/>
      <c r="M75" s="57">
        <v>95</v>
      </c>
      <c r="N75" s="27" t="s">
        <v>88</v>
      </c>
      <c r="O75" s="23"/>
      <c r="P75" s="23"/>
      <c r="Q75" s="57">
        <v>60</v>
      </c>
      <c r="R75" s="27" t="s">
        <v>88</v>
      </c>
      <c r="S75" s="23"/>
      <c r="T75" s="27"/>
      <c r="U75" s="59" t="s">
        <v>231</v>
      </c>
      <c r="V75" s="27"/>
      <c r="W75" s="23"/>
      <c r="X75" s="23"/>
      <c r="Y75" s="57">
        <v>157</v>
      </c>
      <c r="Z75" s="27" t="s">
        <v>88</v>
      </c>
    </row>
    <row r="76" spans="1:26" x14ac:dyDescent="0.25">
      <c r="A76" s="15"/>
      <c r="B76" s="28"/>
      <c r="C76" s="28" t="s">
        <v>88</v>
      </c>
      <c r="D76" s="63"/>
      <c r="E76" s="63"/>
      <c r="F76" s="28"/>
      <c r="G76" s="28"/>
      <c r="H76" s="63"/>
      <c r="I76" s="63"/>
      <c r="J76" s="28"/>
      <c r="K76" s="28"/>
      <c r="L76" s="63"/>
      <c r="M76" s="63"/>
      <c r="N76" s="28"/>
      <c r="O76" s="28"/>
      <c r="P76" s="63"/>
      <c r="Q76" s="63"/>
      <c r="R76" s="28"/>
      <c r="S76" s="28"/>
      <c r="T76" s="63"/>
      <c r="U76" s="63"/>
      <c r="V76" s="28"/>
      <c r="W76" s="28"/>
      <c r="X76" s="63"/>
      <c r="Y76" s="63"/>
      <c r="Z76" s="28"/>
    </row>
    <row r="77" spans="1:26" x14ac:dyDescent="0.25">
      <c r="A77" s="15"/>
      <c r="B77" s="60" t="s">
        <v>447</v>
      </c>
      <c r="C77" s="13"/>
      <c r="D77" s="13"/>
      <c r="E77" s="62" t="s">
        <v>440</v>
      </c>
      <c r="F77" s="16" t="s">
        <v>235</v>
      </c>
      <c r="G77" s="13"/>
      <c r="H77" s="13"/>
      <c r="I77" s="62" t="s">
        <v>440</v>
      </c>
      <c r="J77" s="16" t="s">
        <v>235</v>
      </c>
      <c r="K77" s="13"/>
      <c r="L77" s="13"/>
      <c r="M77" s="64">
        <v>4695</v>
      </c>
      <c r="N77" s="16" t="s">
        <v>88</v>
      </c>
      <c r="O77" s="13"/>
      <c r="P77" s="13"/>
      <c r="Q77" s="62">
        <v>14</v>
      </c>
      <c r="R77" s="16" t="s">
        <v>88</v>
      </c>
      <c r="S77" s="13"/>
      <c r="T77" s="16"/>
      <c r="U77" s="61" t="s">
        <v>231</v>
      </c>
      <c r="V77" s="16"/>
      <c r="W77" s="13"/>
      <c r="X77" s="13"/>
      <c r="Y77" s="64">
        <v>4705</v>
      </c>
      <c r="Z77" s="16" t="s">
        <v>88</v>
      </c>
    </row>
    <row r="78" spans="1:26" x14ac:dyDescent="0.25">
      <c r="A78" s="15"/>
      <c r="B78" s="21" t="s">
        <v>449</v>
      </c>
      <c r="C78" s="23"/>
      <c r="D78" s="23"/>
      <c r="E78" s="57" t="s">
        <v>357</v>
      </c>
      <c r="F78" s="27" t="s">
        <v>235</v>
      </c>
      <c r="G78" s="23"/>
      <c r="H78" s="27"/>
      <c r="I78" s="59" t="s">
        <v>231</v>
      </c>
      <c r="J78" s="27"/>
      <c r="K78" s="23"/>
      <c r="L78" s="23"/>
      <c r="M78" s="25">
        <v>1825</v>
      </c>
      <c r="N78" s="27" t="s">
        <v>88</v>
      </c>
      <c r="O78" s="23"/>
      <c r="P78" s="23"/>
      <c r="Q78" s="57" t="s">
        <v>462</v>
      </c>
      <c r="R78" s="27" t="s">
        <v>235</v>
      </c>
      <c r="S78" s="23"/>
      <c r="T78" s="27"/>
      <c r="U78" s="59" t="s">
        <v>231</v>
      </c>
      <c r="V78" s="27"/>
      <c r="W78" s="23"/>
      <c r="X78" s="23"/>
      <c r="Y78" s="25">
        <v>1632</v>
      </c>
      <c r="Z78" s="27" t="s">
        <v>88</v>
      </c>
    </row>
    <row r="79" spans="1:26" ht="15.75" thickBot="1" x14ac:dyDescent="0.3">
      <c r="A79" s="15"/>
      <c r="B79" s="60" t="s">
        <v>452</v>
      </c>
      <c r="C79" s="13"/>
      <c r="D79" s="13"/>
      <c r="E79" s="64">
        <v>2957</v>
      </c>
      <c r="F79" s="16" t="s">
        <v>88</v>
      </c>
      <c r="G79" s="13"/>
      <c r="H79" s="13"/>
      <c r="I79" s="64">
        <v>2959</v>
      </c>
      <c r="J79" s="16" t="s">
        <v>88</v>
      </c>
      <c r="K79" s="13"/>
      <c r="L79" s="16"/>
      <c r="M79" s="61" t="s">
        <v>231</v>
      </c>
      <c r="N79" s="16"/>
      <c r="O79" s="13"/>
      <c r="P79" s="16"/>
      <c r="Q79" s="61" t="s">
        <v>231</v>
      </c>
      <c r="R79" s="16"/>
      <c r="S79" s="13"/>
      <c r="T79" s="13"/>
      <c r="U79" s="62" t="s">
        <v>463</v>
      </c>
      <c r="V79" s="16" t="s">
        <v>235</v>
      </c>
      <c r="W79" s="13"/>
      <c r="X79" s="16"/>
      <c r="Y79" s="61" t="s">
        <v>231</v>
      </c>
      <c r="Z79" s="16"/>
    </row>
    <row r="80" spans="1:26" x14ac:dyDescent="0.25">
      <c r="A80" s="15"/>
      <c r="B80" s="28"/>
      <c r="C80" s="28" t="s">
        <v>88</v>
      </c>
      <c r="D80" s="63"/>
      <c r="E80" s="63"/>
      <c r="F80" s="28"/>
      <c r="G80" s="28"/>
      <c r="H80" s="63"/>
      <c r="I80" s="63"/>
      <c r="J80" s="28"/>
      <c r="K80" s="28"/>
      <c r="L80" s="63"/>
      <c r="M80" s="63"/>
      <c r="N80" s="28"/>
      <c r="O80" s="28"/>
      <c r="P80" s="63"/>
      <c r="Q80" s="63"/>
      <c r="R80" s="28"/>
      <c r="S80" s="28"/>
      <c r="T80" s="63"/>
      <c r="U80" s="63"/>
      <c r="V80" s="28"/>
      <c r="W80" s="28"/>
      <c r="X80" s="63"/>
      <c r="Y80" s="63"/>
      <c r="Z80" s="28"/>
    </row>
    <row r="81" spans="1:26" ht="15.75" thickBot="1" x14ac:dyDescent="0.3">
      <c r="A81" s="15"/>
      <c r="B81" s="73" t="s">
        <v>46</v>
      </c>
      <c r="C81" s="23"/>
      <c r="D81" s="23" t="s">
        <v>204</v>
      </c>
      <c r="E81" s="25">
        <v>3073</v>
      </c>
      <c r="F81" s="27" t="s">
        <v>88</v>
      </c>
      <c r="G81" s="23"/>
      <c r="H81" s="23" t="s">
        <v>204</v>
      </c>
      <c r="I81" s="25">
        <v>2957</v>
      </c>
      <c r="J81" s="27" t="s">
        <v>88</v>
      </c>
      <c r="K81" s="23"/>
      <c r="L81" s="23" t="s">
        <v>204</v>
      </c>
      <c r="M81" s="25">
        <v>2870</v>
      </c>
      <c r="N81" s="27" t="s">
        <v>88</v>
      </c>
      <c r="O81" s="23"/>
      <c r="P81" s="23" t="s">
        <v>204</v>
      </c>
      <c r="Q81" s="57">
        <v>89</v>
      </c>
      <c r="R81" s="27" t="s">
        <v>88</v>
      </c>
      <c r="S81" s="23"/>
      <c r="T81" s="23" t="s">
        <v>204</v>
      </c>
      <c r="U81" s="57" t="s">
        <v>463</v>
      </c>
      <c r="V81" s="27" t="s">
        <v>235</v>
      </c>
      <c r="W81" s="23"/>
      <c r="X81" s="23" t="s">
        <v>204</v>
      </c>
      <c r="Y81" s="25">
        <v>3073</v>
      </c>
      <c r="Z81" s="27" t="s">
        <v>88</v>
      </c>
    </row>
    <row r="82" spans="1:26" ht="15.75" thickTop="1" x14ac:dyDescent="0.25">
      <c r="A82" s="15"/>
      <c r="B82" s="28"/>
      <c r="C82" s="28" t="s">
        <v>88</v>
      </c>
      <c r="D82" s="29"/>
      <c r="E82" s="29"/>
      <c r="F82" s="28"/>
      <c r="G82" s="28"/>
      <c r="H82" s="29"/>
      <c r="I82" s="29"/>
      <c r="J82" s="28"/>
      <c r="K82" s="28"/>
      <c r="L82" s="29"/>
      <c r="M82" s="29"/>
      <c r="N82" s="28"/>
      <c r="O82" s="28"/>
      <c r="P82" s="29"/>
      <c r="Q82" s="29"/>
      <c r="R82" s="28"/>
      <c r="S82" s="28"/>
      <c r="T82" s="29"/>
      <c r="U82" s="29"/>
      <c r="V82" s="28"/>
      <c r="W82" s="28"/>
      <c r="X82" s="29"/>
      <c r="Y82" s="29"/>
      <c r="Z82" s="28"/>
    </row>
    <row r="83" spans="1:26" ht="26.25" thickBot="1" x14ac:dyDescent="0.3">
      <c r="A83" s="15"/>
      <c r="B83" s="77" t="s">
        <v>455</v>
      </c>
      <c r="C83" s="13"/>
      <c r="D83" s="13"/>
      <c r="E83" s="62">
        <v>373</v>
      </c>
      <c r="F83" s="16" t="s">
        <v>88</v>
      </c>
      <c r="G83" s="13"/>
      <c r="H83" s="13"/>
      <c r="I83" s="62">
        <v>373</v>
      </c>
      <c r="J83" s="16" t="s">
        <v>88</v>
      </c>
      <c r="K83" s="13"/>
      <c r="L83" s="13"/>
      <c r="M83" s="62">
        <v>316</v>
      </c>
      <c r="N83" s="16" t="s">
        <v>88</v>
      </c>
      <c r="O83" s="13"/>
      <c r="P83" s="13"/>
      <c r="Q83" s="62">
        <v>57</v>
      </c>
      <c r="R83" s="16" t="s">
        <v>88</v>
      </c>
      <c r="S83" s="13"/>
      <c r="T83" s="13"/>
      <c r="U83" s="62" t="s">
        <v>464</v>
      </c>
      <c r="V83" s="16" t="s">
        <v>235</v>
      </c>
      <c r="W83" s="13"/>
      <c r="X83" s="13"/>
      <c r="Y83" s="62">
        <v>373</v>
      </c>
      <c r="Z83" s="16" t="s">
        <v>88</v>
      </c>
    </row>
    <row r="84" spans="1:26" x14ac:dyDescent="0.25">
      <c r="A84" s="15"/>
      <c r="B84" s="28"/>
      <c r="C84" s="28" t="s">
        <v>88</v>
      </c>
      <c r="D84" s="63"/>
      <c r="E84" s="63"/>
      <c r="F84" s="28"/>
      <c r="G84" s="28"/>
      <c r="H84" s="63"/>
      <c r="I84" s="63"/>
      <c r="J84" s="28"/>
      <c r="K84" s="28"/>
      <c r="L84" s="63"/>
      <c r="M84" s="63"/>
      <c r="N84" s="28"/>
      <c r="O84" s="28"/>
      <c r="P84" s="63"/>
      <c r="Q84" s="63"/>
      <c r="R84" s="28"/>
      <c r="S84" s="28"/>
      <c r="T84" s="63"/>
      <c r="U84" s="63"/>
      <c r="V84" s="28"/>
      <c r="W84" s="28"/>
      <c r="X84" s="63"/>
      <c r="Y84" s="63"/>
      <c r="Z84" s="28"/>
    </row>
    <row r="85" spans="1:26" ht="15.75" thickBot="1" x14ac:dyDescent="0.3">
      <c r="A85" s="15"/>
      <c r="B85" s="73" t="s">
        <v>57</v>
      </c>
      <c r="C85" s="23"/>
      <c r="D85" s="23" t="s">
        <v>204</v>
      </c>
      <c r="E85" s="25">
        <v>3446</v>
      </c>
      <c r="F85" s="27" t="s">
        <v>88</v>
      </c>
      <c r="G85" s="23"/>
      <c r="H85" s="23" t="s">
        <v>204</v>
      </c>
      <c r="I85" s="25">
        <v>3330</v>
      </c>
      <c r="J85" s="27" t="s">
        <v>88</v>
      </c>
      <c r="K85" s="23"/>
      <c r="L85" s="23" t="s">
        <v>204</v>
      </c>
      <c r="M85" s="25">
        <v>3186</v>
      </c>
      <c r="N85" s="27" t="s">
        <v>88</v>
      </c>
      <c r="O85" s="23"/>
      <c r="P85" s="23" t="s">
        <v>204</v>
      </c>
      <c r="Q85" s="57">
        <v>146</v>
      </c>
      <c r="R85" s="27" t="s">
        <v>88</v>
      </c>
      <c r="S85" s="23"/>
      <c r="T85" s="23" t="s">
        <v>204</v>
      </c>
      <c r="U85" s="57" t="s">
        <v>465</v>
      </c>
      <c r="V85" s="27" t="s">
        <v>235</v>
      </c>
      <c r="W85" s="23"/>
      <c r="X85" s="23" t="s">
        <v>204</v>
      </c>
      <c r="Y85" s="25">
        <v>3446</v>
      </c>
      <c r="Z85" s="27" t="s">
        <v>88</v>
      </c>
    </row>
    <row r="86" spans="1:26" ht="15.75" thickTop="1" x14ac:dyDescent="0.25">
      <c r="A86" s="15"/>
      <c r="B86" s="28"/>
      <c r="C86" s="28" t="s">
        <v>88</v>
      </c>
      <c r="D86" s="29"/>
      <c r="E86" s="29"/>
      <c r="F86" s="28"/>
      <c r="G86" s="28"/>
      <c r="H86" s="29"/>
      <c r="I86" s="29"/>
      <c r="J86" s="28"/>
      <c r="K86" s="28"/>
      <c r="L86" s="29"/>
      <c r="M86" s="29"/>
      <c r="N86" s="28"/>
      <c r="O86" s="28"/>
      <c r="P86" s="29"/>
      <c r="Q86" s="29"/>
      <c r="R86" s="28"/>
      <c r="S86" s="28"/>
      <c r="T86" s="29"/>
      <c r="U86" s="29"/>
      <c r="V86" s="28"/>
      <c r="W86" s="28"/>
      <c r="X86" s="29"/>
      <c r="Y86" s="29"/>
      <c r="Z86" s="28"/>
    </row>
    <row r="87" spans="1:26" x14ac:dyDescent="0.25">
      <c r="A87" s="15" t="s">
        <v>466</v>
      </c>
      <c r="B87" s="79" t="s">
        <v>425</v>
      </c>
      <c r="C87" s="79"/>
      <c r="D87" s="79"/>
      <c r="E87" s="79"/>
      <c r="F87" s="79"/>
      <c r="G87" s="79"/>
      <c r="H87" s="79"/>
      <c r="I87" s="79"/>
      <c r="J87" s="79"/>
      <c r="K87" s="79"/>
      <c r="L87" s="79"/>
      <c r="M87" s="79"/>
      <c r="N87" s="79"/>
      <c r="O87" s="79"/>
      <c r="P87" s="79"/>
      <c r="Q87" s="79"/>
      <c r="R87" s="79"/>
      <c r="S87" s="79"/>
      <c r="T87" s="79"/>
      <c r="U87" s="79"/>
      <c r="V87" s="79"/>
      <c r="W87" s="79"/>
      <c r="X87" s="79"/>
      <c r="Y87" s="79"/>
      <c r="Z87" s="79"/>
    </row>
    <row r="88" spans="1:26" x14ac:dyDescent="0.25">
      <c r="A88" s="15"/>
      <c r="B88" s="79" t="s">
        <v>466</v>
      </c>
      <c r="C88" s="79"/>
      <c r="D88" s="79"/>
      <c r="E88" s="79"/>
      <c r="F88" s="79"/>
      <c r="G88" s="79"/>
      <c r="H88" s="79"/>
      <c r="I88" s="79"/>
      <c r="J88" s="79"/>
      <c r="K88" s="79"/>
      <c r="L88" s="79"/>
      <c r="M88" s="79"/>
      <c r="N88" s="79"/>
      <c r="O88" s="79"/>
      <c r="P88" s="79"/>
      <c r="Q88" s="79"/>
      <c r="R88" s="79"/>
      <c r="S88" s="79"/>
      <c r="T88" s="79"/>
      <c r="U88" s="79"/>
      <c r="V88" s="79"/>
      <c r="W88" s="79"/>
      <c r="X88" s="79"/>
      <c r="Y88" s="79"/>
      <c r="Z88" s="79"/>
    </row>
    <row r="89" spans="1:26" x14ac:dyDescent="0.25">
      <c r="A89" s="15"/>
      <c r="B89" s="79" t="s">
        <v>256</v>
      </c>
      <c r="C89" s="79"/>
      <c r="D89" s="79"/>
      <c r="E89" s="79"/>
      <c r="F89" s="79"/>
      <c r="G89" s="79"/>
      <c r="H89" s="79"/>
      <c r="I89" s="79"/>
      <c r="J89" s="79"/>
      <c r="K89" s="79"/>
      <c r="L89" s="79"/>
      <c r="M89" s="79"/>
      <c r="N89" s="79"/>
      <c r="O89" s="79"/>
      <c r="P89" s="79"/>
      <c r="Q89" s="79"/>
      <c r="R89" s="79"/>
      <c r="S89" s="79"/>
      <c r="T89" s="79"/>
      <c r="U89" s="79"/>
      <c r="V89" s="79"/>
      <c r="W89" s="79"/>
      <c r="X89" s="79"/>
      <c r="Y89" s="79"/>
      <c r="Z89" s="79"/>
    </row>
    <row r="90" spans="1:26" x14ac:dyDescent="0.25">
      <c r="A90" s="15"/>
      <c r="B90" s="79" t="s">
        <v>429</v>
      </c>
      <c r="C90" s="79"/>
      <c r="D90" s="79"/>
      <c r="E90" s="79"/>
      <c r="F90" s="79"/>
      <c r="G90" s="79"/>
      <c r="H90" s="79"/>
      <c r="I90" s="79"/>
      <c r="J90" s="79"/>
      <c r="K90" s="79"/>
      <c r="L90" s="79"/>
      <c r="M90" s="79"/>
      <c r="N90" s="79"/>
      <c r="O90" s="79"/>
      <c r="P90" s="79"/>
      <c r="Q90" s="79"/>
      <c r="R90" s="79"/>
      <c r="S90" s="79"/>
      <c r="T90" s="79"/>
      <c r="U90" s="79"/>
      <c r="V90" s="79"/>
      <c r="W90" s="79"/>
      <c r="X90" s="79"/>
      <c r="Y90" s="79"/>
      <c r="Z90" s="79"/>
    </row>
    <row r="91" spans="1:26" ht="15.75" x14ac:dyDescent="0.25">
      <c r="A91" s="15"/>
      <c r="B91" s="38"/>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x14ac:dyDescent="0.25">
      <c r="A92" s="15"/>
      <c r="B92" s="13"/>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x14ac:dyDescent="0.25">
      <c r="A93" s="15"/>
      <c r="B93" s="30"/>
      <c r="C93" s="30" t="s">
        <v>88</v>
      </c>
      <c r="D93" s="31" t="s">
        <v>430</v>
      </c>
      <c r="E93" s="31"/>
      <c r="F93" s="30"/>
      <c r="G93" s="30"/>
      <c r="H93" s="31" t="s">
        <v>431</v>
      </c>
      <c r="I93" s="31"/>
      <c r="J93" s="30"/>
      <c r="K93" s="30"/>
      <c r="L93" s="31" t="s">
        <v>433</v>
      </c>
      <c r="M93" s="31"/>
      <c r="N93" s="30"/>
      <c r="O93" s="30"/>
      <c r="P93" s="31" t="s">
        <v>435</v>
      </c>
      <c r="Q93" s="31"/>
      <c r="R93" s="30"/>
      <c r="S93" s="30"/>
      <c r="T93" s="31" t="s">
        <v>436</v>
      </c>
      <c r="U93" s="31"/>
      <c r="V93" s="30"/>
      <c r="W93" s="30"/>
      <c r="X93" s="31" t="s">
        <v>437</v>
      </c>
      <c r="Y93" s="31"/>
      <c r="Z93" s="30"/>
    </row>
    <row r="94" spans="1:26" ht="15.75" thickBot="1" x14ac:dyDescent="0.3">
      <c r="A94" s="15"/>
      <c r="B94" s="30"/>
      <c r="C94" s="30"/>
      <c r="D94" s="32"/>
      <c r="E94" s="32"/>
      <c r="F94" s="30"/>
      <c r="G94" s="30"/>
      <c r="H94" s="32" t="s">
        <v>467</v>
      </c>
      <c r="I94" s="32"/>
      <c r="J94" s="30"/>
      <c r="K94" s="30"/>
      <c r="L94" s="32" t="s">
        <v>434</v>
      </c>
      <c r="M94" s="32"/>
      <c r="N94" s="30"/>
      <c r="O94" s="30"/>
      <c r="P94" s="32" t="s">
        <v>434</v>
      </c>
      <c r="Q94" s="32"/>
      <c r="R94" s="30"/>
      <c r="S94" s="30"/>
      <c r="T94" s="32"/>
      <c r="U94" s="32"/>
      <c r="V94" s="30"/>
      <c r="W94" s="30"/>
      <c r="X94" s="32"/>
      <c r="Y94" s="32"/>
      <c r="Z94" s="30"/>
    </row>
    <row r="95" spans="1:26" x14ac:dyDescent="0.25">
      <c r="A95" s="15"/>
      <c r="B95" s="21" t="s">
        <v>468</v>
      </c>
      <c r="C95" s="23" t="s">
        <v>88</v>
      </c>
      <c r="D95" s="23"/>
      <c r="E95" s="23"/>
      <c r="F95" s="23"/>
      <c r="G95" s="23"/>
      <c r="H95" s="23"/>
      <c r="I95" s="23"/>
      <c r="J95" s="23"/>
      <c r="K95" s="23"/>
      <c r="L95" s="23"/>
      <c r="M95" s="23"/>
      <c r="N95" s="23"/>
      <c r="O95" s="23"/>
      <c r="P95" s="23"/>
      <c r="Q95" s="23"/>
      <c r="R95" s="23"/>
      <c r="S95" s="23"/>
      <c r="T95" s="23"/>
      <c r="U95" s="23"/>
      <c r="V95" s="23"/>
      <c r="W95" s="23"/>
      <c r="X95" s="23"/>
      <c r="Y95" s="23"/>
      <c r="Z95" s="23"/>
    </row>
    <row r="96" spans="1:26" x14ac:dyDescent="0.25">
      <c r="A96" s="15"/>
      <c r="B96" s="60" t="s">
        <v>60</v>
      </c>
      <c r="C96" s="13" t="s">
        <v>88</v>
      </c>
      <c r="D96" s="13"/>
      <c r="E96" s="13"/>
      <c r="F96" s="13"/>
      <c r="G96" s="13"/>
      <c r="H96" s="13"/>
      <c r="I96" s="13"/>
      <c r="J96" s="13"/>
      <c r="K96" s="13"/>
      <c r="L96" s="13"/>
      <c r="M96" s="13"/>
      <c r="N96" s="13"/>
      <c r="O96" s="13"/>
      <c r="P96" s="13"/>
      <c r="Q96" s="13"/>
      <c r="R96" s="13"/>
      <c r="S96" s="13"/>
      <c r="T96" s="13"/>
      <c r="U96" s="13"/>
      <c r="V96" s="13"/>
      <c r="W96" s="13"/>
      <c r="X96" s="13"/>
      <c r="Y96" s="13"/>
      <c r="Z96" s="13"/>
    </row>
    <row r="97" spans="1:26" x14ac:dyDescent="0.25">
      <c r="A97" s="15"/>
      <c r="B97" s="21" t="s">
        <v>61</v>
      </c>
      <c r="C97" s="23" t="s">
        <v>88</v>
      </c>
      <c r="D97" s="27" t="s">
        <v>204</v>
      </c>
      <c r="E97" s="59" t="s">
        <v>231</v>
      </c>
      <c r="F97" s="27"/>
      <c r="G97" s="23"/>
      <c r="H97" s="27" t="s">
        <v>204</v>
      </c>
      <c r="I97" s="59" t="s">
        <v>231</v>
      </c>
      <c r="J97" s="27"/>
      <c r="K97" s="23"/>
      <c r="L97" s="23" t="s">
        <v>204</v>
      </c>
      <c r="M97" s="25">
        <v>6159</v>
      </c>
      <c r="N97" s="27" t="s">
        <v>88</v>
      </c>
      <c r="O97" s="23"/>
      <c r="P97" s="23" t="s">
        <v>204</v>
      </c>
      <c r="Q97" s="57">
        <v>263</v>
      </c>
      <c r="R97" s="27" t="s">
        <v>88</v>
      </c>
      <c r="S97" s="23"/>
      <c r="T97" s="27" t="s">
        <v>204</v>
      </c>
      <c r="U97" s="59" t="s">
        <v>231</v>
      </c>
      <c r="V97" s="27"/>
      <c r="W97" s="23"/>
      <c r="X97" s="23" t="s">
        <v>204</v>
      </c>
      <c r="Y97" s="25">
        <v>6422</v>
      </c>
      <c r="Z97" s="27" t="s">
        <v>88</v>
      </c>
    </row>
    <row r="98" spans="1:26" x14ac:dyDescent="0.25">
      <c r="A98" s="15"/>
      <c r="B98" s="60" t="s">
        <v>62</v>
      </c>
      <c r="C98" s="13" t="s">
        <v>88</v>
      </c>
      <c r="D98" s="16"/>
      <c r="E98" s="61" t="s">
        <v>231</v>
      </c>
      <c r="F98" s="16"/>
      <c r="G98" s="13"/>
      <c r="H98" s="16"/>
      <c r="I98" s="61" t="s">
        <v>231</v>
      </c>
      <c r="J98" s="16"/>
      <c r="K98" s="13"/>
      <c r="L98" s="13"/>
      <c r="M98" s="64">
        <v>131304</v>
      </c>
      <c r="N98" s="16" t="s">
        <v>88</v>
      </c>
      <c r="O98" s="13"/>
      <c r="P98" s="13"/>
      <c r="Q98" s="62">
        <v>4</v>
      </c>
      <c r="R98" s="16" t="s">
        <v>88</v>
      </c>
      <c r="S98" s="13"/>
      <c r="T98" s="16"/>
      <c r="U98" s="61" t="s">
        <v>231</v>
      </c>
      <c r="V98" s="16"/>
      <c r="W98" s="13"/>
      <c r="X98" s="13"/>
      <c r="Y98" s="64">
        <v>131308</v>
      </c>
      <c r="Z98" s="16" t="s">
        <v>88</v>
      </c>
    </row>
    <row r="99" spans="1:26" x14ac:dyDescent="0.25">
      <c r="A99" s="15"/>
      <c r="B99" s="21" t="s">
        <v>63</v>
      </c>
      <c r="C99" s="23" t="s">
        <v>88</v>
      </c>
      <c r="D99" s="27"/>
      <c r="E99" s="59" t="s">
        <v>231</v>
      </c>
      <c r="F99" s="27"/>
      <c r="G99" s="23"/>
      <c r="H99" s="23"/>
      <c r="I99" s="57">
        <v>33</v>
      </c>
      <c r="J99" s="27" t="s">
        <v>88</v>
      </c>
      <c r="K99" s="23"/>
      <c r="L99" s="23"/>
      <c r="M99" s="25">
        <v>16232</v>
      </c>
      <c r="N99" s="27" t="s">
        <v>88</v>
      </c>
      <c r="O99" s="23"/>
      <c r="P99" s="23"/>
      <c r="Q99" s="57">
        <v>97</v>
      </c>
      <c r="R99" s="27" t="s">
        <v>88</v>
      </c>
      <c r="S99" s="23"/>
      <c r="T99" s="27"/>
      <c r="U99" s="59" t="s">
        <v>231</v>
      </c>
      <c r="V99" s="27"/>
      <c r="W99" s="23"/>
      <c r="X99" s="23"/>
      <c r="Y99" s="25">
        <v>16362</v>
      </c>
      <c r="Z99" s="27" t="s">
        <v>88</v>
      </c>
    </row>
    <row r="100" spans="1:26" x14ac:dyDescent="0.25">
      <c r="A100" s="15"/>
      <c r="B100" s="60" t="s">
        <v>64</v>
      </c>
      <c r="C100" s="13" t="s">
        <v>88</v>
      </c>
      <c r="D100" s="16"/>
      <c r="E100" s="61" t="s">
        <v>231</v>
      </c>
      <c r="F100" s="16"/>
      <c r="G100" s="13"/>
      <c r="H100" s="16"/>
      <c r="I100" s="61" t="s">
        <v>231</v>
      </c>
      <c r="J100" s="16"/>
      <c r="K100" s="13"/>
      <c r="L100" s="13"/>
      <c r="M100" s="64">
        <v>27668</v>
      </c>
      <c r="N100" s="16" t="s">
        <v>88</v>
      </c>
      <c r="O100" s="13"/>
      <c r="P100" s="16"/>
      <c r="Q100" s="61" t="s">
        <v>231</v>
      </c>
      <c r="R100" s="16"/>
      <c r="S100" s="13"/>
      <c r="T100" s="16"/>
      <c r="U100" s="61" t="s">
        <v>231</v>
      </c>
      <c r="V100" s="16"/>
      <c r="W100" s="13"/>
      <c r="X100" s="13"/>
      <c r="Y100" s="64">
        <v>27668</v>
      </c>
      <c r="Z100" s="16" t="s">
        <v>88</v>
      </c>
    </row>
    <row r="101" spans="1:26" x14ac:dyDescent="0.25">
      <c r="A101" s="15"/>
      <c r="B101" s="21" t="s">
        <v>469</v>
      </c>
      <c r="C101" s="23" t="s">
        <v>88</v>
      </c>
      <c r="D101" s="27"/>
      <c r="E101" s="59" t="s">
        <v>231</v>
      </c>
      <c r="F101" s="27"/>
      <c r="G101" s="23"/>
      <c r="H101" s="27"/>
      <c r="I101" s="59" t="s">
        <v>231</v>
      </c>
      <c r="J101" s="27"/>
      <c r="K101" s="23"/>
      <c r="L101" s="23"/>
      <c r="M101" s="25">
        <v>482706</v>
      </c>
      <c r="N101" s="27" t="s">
        <v>88</v>
      </c>
      <c r="O101" s="23"/>
      <c r="P101" s="23"/>
      <c r="Q101" s="57">
        <v>98</v>
      </c>
      <c r="R101" s="27" t="s">
        <v>88</v>
      </c>
      <c r="S101" s="23"/>
      <c r="T101" s="23"/>
      <c r="U101" s="57" t="s">
        <v>470</v>
      </c>
      <c r="V101" s="27" t="s">
        <v>235</v>
      </c>
      <c r="W101" s="23"/>
      <c r="X101" s="27"/>
      <c r="Y101" s="59" t="s">
        <v>231</v>
      </c>
      <c r="Z101" s="27"/>
    </row>
    <row r="102" spans="1:26" ht="15.75" thickBot="1" x14ac:dyDescent="0.3">
      <c r="A102" s="15"/>
      <c r="B102" s="60" t="s">
        <v>471</v>
      </c>
      <c r="C102" s="13" t="s">
        <v>88</v>
      </c>
      <c r="D102" s="13"/>
      <c r="E102" s="62">
        <v>103</v>
      </c>
      <c r="F102" s="16" t="s">
        <v>88</v>
      </c>
      <c r="G102" s="13"/>
      <c r="H102" s="16"/>
      <c r="I102" s="61" t="s">
        <v>231</v>
      </c>
      <c r="J102" s="16"/>
      <c r="K102" s="13"/>
      <c r="L102" s="13"/>
      <c r="M102" s="64">
        <v>10693</v>
      </c>
      <c r="N102" s="16" t="s">
        <v>88</v>
      </c>
      <c r="O102" s="13"/>
      <c r="P102" s="13"/>
      <c r="Q102" s="62">
        <v>26</v>
      </c>
      <c r="R102" s="16" t="s">
        <v>88</v>
      </c>
      <c r="S102" s="13"/>
      <c r="T102" s="16"/>
      <c r="U102" s="61" t="s">
        <v>231</v>
      </c>
      <c r="V102" s="16"/>
      <c r="W102" s="13"/>
      <c r="X102" s="13"/>
      <c r="Y102" s="64">
        <v>10822</v>
      </c>
      <c r="Z102" s="16" t="s">
        <v>88</v>
      </c>
    </row>
    <row r="103" spans="1:26" x14ac:dyDescent="0.25">
      <c r="A103" s="15"/>
      <c r="B103" s="28"/>
      <c r="C103" s="28" t="s">
        <v>88</v>
      </c>
      <c r="D103" s="63"/>
      <c r="E103" s="63"/>
      <c r="F103" s="28"/>
      <c r="G103" s="28"/>
      <c r="H103" s="63"/>
      <c r="I103" s="63"/>
      <c r="J103" s="28"/>
      <c r="K103" s="28"/>
      <c r="L103" s="63"/>
      <c r="M103" s="63"/>
      <c r="N103" s="28"/>
      <c r="O103" s="28"/>
      <c r="P103" s="63"/>
      <c r="Q103" s="63"/>
      <c r="R103" s="28"/>
      <c r="S103" s="28"/>
      <c r="T103" s="63"/>
      <c r="U103" s="63"/>
      <c r="V103" s="28"/>
      <c r="W103" s="28"/>
      <c r="X103" s="63"/>
      <c r="Y103" s="63"/>
      <c r="Z103" s="28"/>
    </row>
    <row r="104" spans="1:26" x14ac:dyDescent="0.25">
      <c r="A104" s="15"/>
      <c r="B104" s="21" t="s">
        <v>66</v>
      </c>
      <c r="C104" s="23"/>
      <c r="D104" s="23"/>
      <c r="E104" s="57">
        <v>103</v>
      </c>
      <c r="F104" s="27" t="s">
        <v>88</v>
      </c>
      <c r="G104" s="23"/>
      <c r="H104" s="23"/>
      <c r="I104" s="57">
        <v>33</v>
      </c>
      <c r="J104" s="27" t="s">
        <v>88</v>
      </c>
      <c r="K104" s="23"/>
      <c r="L104" s="23"/>
      <c r="M104" s="25">
        <v>674762</v>
      </c>
      <c r="N104" s="27" t="s">
        <v>88</v>
      </c>
      <c r="O104" s="23"/>
      <c r="P104" s="23"/>
      <c r="Q104" s="57">
        <v>488</v>
      </c>
      <c r="R104" s="27" t="s">
        <v>88</v>
      </c>
      <c r="S104" s="23"/>
      <c r="T104" s="23"/>
      <c r="U104" s="57" t="s">
        <v>470</v>
      </c>
      <c r="V104" s="27" t="s">
        <v>235</v>
      </c>
      <c r="W104" s="23"/>
      <c r="X104" s="23"/>
      <c r="Y104" s="25">
        <v>192582</v>
      </c>
      <c r="Z104" s="27" t="s">
        <v>88</v>
      </c>
    </row>
    <row r="105" spans="1:26" x14ac:dyDescent="0.25">
      <c r="A105" s="15"/>
      <c r="B105" s="60" t="s">
        <v>67</v>
      </c>
      <c r="C105" s="13"/>
      <c r="D105" s="16"/>
      <c r="E105" s="61" t="s">
        <v>231</v>
      </c>
      <c r="F105" s="16"/>
      <c r="G105" s="13"/>
      <c r="H105" s="16"/>
      <c r="I105" s="61" t="s">
        <v>231</v>
      </c>
      <c r="J105" s="16"/>
      <c r="K105" s="13"/>
      <c r="L105" s="13"/>
      <c r="M105" s="64">
        <v>145396</v>
      </c>
      <c r="N105" s="16" t="s">
        <v>88</v>
      </c>
      <c r="O105" s="13"/>
      <c r="P105" s="16"/>
      <c r="Q105" s="61" t="s">
        <v>231</v>
      </c>
      <c r="R105" s="16"/>
      <c r="S105" s="13"/>
      <c r="T105" s="16"/>
      <c r="U105" s="61" t="s">
        <v>231</v>
      </c>
      <c r="V105" s="16"/>
      <c r="W105" s="13"/>
      <c r="X105" s="13"/>
      <c r="Y105" s="64">
        <v>145396</v>
      </c>
      <c r="Z105" s="16" t="s">
        <v>88</v>
      </c>
    </row>
    <row r="106" spans="1:26" x14ac:dyDescent="0.25">
      <c r="A106" s="15"/>
      <c r="B106" s="21" t="s">
        <v>68</v>
      </c>
      <c r="C106" s="23"/>
      <c r="D106" s="27"/>
      <c r="E106" s="59" t="s">
        <v>231</v>
      </c>
      <c r="F106" s="27"/>
      <c r="G106" s="23"/>
      <c r="H106" s="27"/>
      <c r="I106" s="59" t="s">
        <v>231</v>
      </c>
      <c r="J106" s="27"/>
      <c r="K106" s="23"/>
      <c r="L106" s="23"/>
      <c r="M106" s="25">
        <v>2929</v>
      </c>
      <c r="N106" s="27" t="s">
        <v>88</v>
      </c>
      <c r="O106" s="23"/>
      <c r="P106" s="27"/>
      <c r="Q106" s="59" t="s">
        <v>231</v>
      </c>
      <c r="R106" s="27"/>
      <c r="S106" s="23"/>
      <c r="T106" s="27"/>
      <c r="U106" s="59" t="s">
        <v>231</v>
      </c>
      <c r="V106" s="27"/>
      <c r="W106" s="23"/>
      <c r="X106" s="23"/>
      <c r="Y106" s="25">
        <v>2929</v>
      </c>
      <c r="Z106" s="27" t="s">
        <v>88</v>
      </c>
    </row>
    <row r="107" spans="1:26" x14ac:dyDescent="0.25">
      <c r="A107" s="15"/>
      <c r="B107" s="60" t="s">
        <v>69</v>
      </c>
      <c r="C107" s="13"/>
      <c r="D107" s="16"/>
      <c r="E107" s="61" t="s">
        <v>231</v>
      </c>
      <c r="F107" s="16"/>
      <c r="G107" s="13"/>
      <c r="H107" s="16"/>
      <c r="I107" s="61" t="s">
        <v>231</v>
      </c>
      <c r="J107" s="16"/>
      <c r="K107" s="13"/>
      <c r="L107" s="13"/>
      <c r="M107" s="64">
        <v>34896</v>
      </c>
      <c r="N107" s="16" t="s">
        <v>88</v>
      </c>
      <c r="O107" s="13"/>
      <c r="P107" s="16"/>
      <c r="Q107" s="61" t="s">
        <v>231</v>
      </c>
      <c r="R107" s="16"/>
      <c r="S107" s="13"/>
      <c r="T107" s="16"/>
      <c r="U107" s="61" t="s">
        <v>231</v>
      </c>
      <c r="V107" s="16"/>
      <c r="W107" s="13"/>
      <c r="X107" s="13"/>
      <c r="Y107" s="64">
        <v>34896</v>
      </c>
      <c r="Z107" s="16" t="s">
        <v>88</v>
      </c>
    </row>
    <row r="108" spans="1:26" x14ac:dyDescent="0.25">
      <c r="A108" s="15"/>
      <c r="B108" s="21" t="s">
        <v>70</v>
      </c>
      <c r="C108" s="23"/>
      <c r="D108" s="27"/>
      <c r="E108" s="59" t="s">
        <v>231</v>
      </c>
      <c r="F108" s="27"/>
      <c r="G108" s="23"/>
      <c r="H108" s="27"/>
      <c r="I108" s="59" t="s">
        <v>231</v>
      </c>
      <c r="J108" s="27"/>
      <c r="K108" s="23"/>
      <c r="L108" s="23"/>
      <c r="M108" s="25">
        <v>15017</v>
      </c>
      <c r="N108" s="27" t="s">
        <v>88</v>
      </c>
      <c r="O108" s="23"/>
      <c r="P108" s="27"/>
      <c r="Q108" s="59" t="s">
        <v>231</v>
      </c>
      <c r="R108" s="27"/>
      <c r="S108" s="23"/>
      <c r="T108" s="27"/>
      <c r="U108" s="59" t="s">
        <v>231</v>
      </c>
      <c r="V108" s="27"/>
      <c r="W108" s="23"/>
      <c r="X108" s="23"/>
      <c r="Y108" s="25">
        <v>15017</v>
      </c>
      <c r="Z108" s="27" t="s">
        <v>88</v>
      </c>
    </row>
    <row r="109" spans="1:26" x14ac:dyDescent="0.25">
      <c r="A109" s="15"/>
      <c r="B109" s="60" t="s">
        <v>71</v>
      </c>
      <c r="C109" s="13"/>
      <c r="D109" s="13"/>
      <c r="E109" s="62" t="s">
        <v>472</v>
      </c>
      <c r="F109" s="16" t="s">
        <v>235</v>
      </c>
      <c r="G109" s="13"/>
      <c r="H109" s="16"/>
      <c r="I109" s="61" t="s">
        <v>231</v>
      </c>
      <c r="J109" s="16"/>
      <c r="K109" s="13"/>
      <c r="L109" s="13"/>
      <c r="M109" s="64">
        <v>20791</v>
      </c>
      <c r="N109" s="16" t="s">
        <v>88</v>
      </c>
      <c r="O109" s="13"/>
      <c r="P109" s="16"/>
      <c r="Q109" s="61" t="s">
        <v>231</v>
      </c>
      <c r="R109" s="16"/>
      <c r="S109" s="13"/>
      <c r="T109" s="16"/>
      <c r="U109" s="61" t="s">
        <v>231</v>
      </c>
      <c r="V109" s="16"/>
      <c r="W109" s="13"/>
      <c r="X109" s="13"/>
      <c r="Y109" s="64">
        <v>19148</v>
      </c>
      <c r="Z109" s="16" t="s">
        <v>88</v>
      </c>
    </row>
    <row r="110" spans="1:26" x14ac:dyDescent="0.25">
      <c r="A110" s="15"/>
      <c r="B110" s="21" t="s">
        <v>473</v>
      </c>
      <c r="C110" s="23"/>
      <c r="D110" s="23"/>
      <c r="E110" s="57" t="s">
        <v>474</v>
      </c>
      <c r="F110" s="27" t="s">
        <v>235</v>
      </c>
      <c r="G110" s="23"/>
      <c r="H110" s="23"/>
      <c r="I110" s="25">
        <v>343700</v>
      </c>
      <c r="J110" s="27" t="s">
        <v>88</v>
      </c>
      <c r="K110" s="23"/>
      <c r="L110" s="27"/>
      <c r="M110" s="59" t="s">
        <v>231</v>
      </c>
      <c r="N110" s="27"/>
      <c r="O110" s="23"/>
      <c r="P110" s="27"/>
      <c r="Q110" s="59" t="s">
        <v>231</v>
      </c>
      <c r="R110" s="27"/>
      <c r="S110" s="23"/>
      <c r="T110" s="23"/>
      <c r="U110" s="57" t="s">
        <v>475</v>
      </c>
      <c r="V110" s="27" t="s">
        <v>235</v>
      </c>
      <c r="W110" s="23"/>
      <c r="X110" s="27"/>
      <c r="Y110" s="59" t="s">
        <v>231</v>
      </c>
      <c r="Z110" s="27"/>
    </row>
    <row r="111" spans="1:26" x14ac:dyDescent="0.25">
      <c r="A111" s="15"/>
      <c r="B111" s="60" t="s">
        <v>469</v>
      </c>
      <c r="C111" s="13"/>
      <c r="D111" s="13"/>
      <c r="E111" s="64">
        <v>160786</v>
      </c>
      <c r="F111" s="16" t="s">
        <v>88</v>
      </c>
      <c r="G111" s="13"/>
      <c r="H111" s="13"/>
      <c r="I111" s="64">
        <v>210676</v>
      </c>
      <c r="J111" s="16" t="s">
        <v>88</v>
      </c>
      <c r="K111" s="13"/>
      <c r="L111" s="13"/>
      <c r="M111" s="64">
        <v>197331</v>
      </c>
      <c r="N111" s="16" t="s">
        <v>88</v>
      </c>
      <c r="O111" s="13"/>
      <c r="P111" s="13"/>
      <c r="Q111" s="64">
        <v>6673</v>
      </c>
      <c r="R111" s="16" t="s">
        <v>88</v>
      </c>
      <c r="S111" s="13"/>
      <c r="T111" s="13"/>
      <c r="U111" s="62" t="s">
        <v>476</v>
      </c>
      <c r="V111" s="16" t="s">
        <v>235</v>
      </c>
      <c r="W111" s="13"/>
      <c r="X111" s="16"/>
      <c r="Y111" s="61" t="s">
        <v>231</v>
      </c>
      <c r="Z111" s="16"/>
    </row>
    <row r="112" spans="1:26" ht="15.75" thickBot="1" x14ac:dyDescent="0.3">
      <c r="A112" s="15"/>
      <c r="B112" s="21" t="s">
        <v>72</v>
      </c>
      <c r="C112" s="23"/>
      <c r="D112" s="27"/>
      <c r="E112" s="59" t="s">
        <v>231</v>
      </c>
      <c r="F112" s="27"/>
      <c r="G112" s="23"/>
      <c r="H112" s="23"/>
      <c r="I112" s="25">
        <v>7234</v>
      </c>
      <c r="J112" s="27" t="s">
        <v>88</v>
      </c>
      <c r="K112" s="23"/>
      <c r="L112" s="23"/>
      <c r="M112" s="57">
        <v>658</v>
      </c>
      <c r="N112" s="27" t="s">
        <v>88</v>
      </c>
      <c r="O112" s="23"/>
      <c r="P112" s="27"/>
      <c r="Q112" s="59" t="s">
        <v>231</v>
      </c>
      <c r="R112" s="27"/>
      <c r="S112" s="23"/>
      <c r="T112" s="27"/>
      <c r="U112" s="59" t="s">
        <v>231</v>
      </c>
      <c r="V112" s="27"/>
      <c r="W112" s="23"/>
      <c r="X112" s="23"/>
      <c r="Y112" s="25">
        <v>7892</v>
      </c>
      <c r="Z112" s="27" t="s">
        <v>88</v>
      </c>
    </row>
    <row r="113" spans="1:26" x14ac:dyDescent="0.25">
      <c r="A113" s="15"/>
      <c r="B113" s="28"/>
      <c r="C113" s="28" t="s">
        <v>88</v>
      </c>
      <c r="D113" s="63"/>
      <c r="E113" s="63"/>
      <c r="F113" s="28"/>
      <c r="G113" s="28"/>
      <c r="H113" s="63"/>
      <c r="I113" s="63"/>
      <c r="J113" s="28"/>
      <c r="K113" s="28"/>
      <c r="L113" s="63"/>
      <c r="M113" s="63"/>
      <c r="N113" s="28"/>
      <c r="O113" s="28"/>
      <c r="P113" s="63"/>
      <c r="Q113" s="63"/>
      <c r="R113" s="28"/>
      <c r="S113" s="28"/>
      <c r="T113" s="63"/>
      <c r="U113" s="63"/>
      <c r="V113" s="28"/>
      <c r="W113" s="28"/>
      <c r="X113" s="63"/>
      <c r="Y113" s="63"/>
      <c r="Z113" s="28"/>
    </row>
    <row r="114" spans="1:26" ht="15.75" thickBot="1" x14ac:dyDescent="0.3">
      <c r="A114" s="15"/>
      <c r="B114" s="60" t="s">
        <v>73</v>
      </c>
      <c r="C114" s="13"/>
      <c r="D114" s="13" t="s">
        <v>204</v>
      </c>
      <c r="E114" s="64">
        <v>55616</v>
      </c>
      <c r="F114" s="16" t="s">
        <v>88</v>
      </c>
      <c r="G114" s="13"/>
      <c r="H114" s="13" t="s">
        <v>204</v>
      </c>
      <c r="I114" s="64">
        <v>561643</v>
      </c>
      <c r="J114" s="16" t="s">
        <v>88</v>
      </c>
      <c r="K114" s="13"/>
      <c r="L114" s="13" t="s">
        <v>204</v>
      </c>
      <c r="M114" s="64">
        <v>1091780</v>
      </c>
      <c r="N114" s="16" t="s">
        <v>88</v>
      </c>
      <c r="O114" s="13"/>
      <c r="P114" s="13" t="s">
        <v>204</v>
      </c>
      <c r="Q114" s="64">
        <v>7161</v>
      </c>
      <c r="R114" s="16" t="s">
        <v>88</v>
      </c>
      <c r="S114" s="13"/>
      <c r="T114" s="13" t="s">
        <v>204</v>
      </c>
      <c r="U114" s="62" t="s">
        <v>477</v>
      </c>
      <c r="V114" s="16" t="s">
        <v>235</v>
      </c>
      <c r="W114" s="13"/>
      <c r="X114" s="13" t="s">
        <v>204</v>
      </c>
      <c r="Y114" s="64">
        <v>417860</v>
      </c>
      <c r="Z114" s="16" t="s">
        <v>88</v>
      </c>
    </row>
    <row r="115" spans="1:26" ht="15.75" thickTop="1" x14ac:dyDescent="0.25">
      <c r="A115" s="15"/>
      <c r="B115" s="28"/>
      <c r="C115" s="28" t="s">
        <v>88</v>
      </c>
      <c r="D115" s="29"/>
      <c r="E115" s="29"/>
      <c r="F115" s="28"/>
      <c r="G115" s="28"/>
      <c r="H115" s="29"/>
      <c r="I115" s="29"/>
      <c r="J115" s="28"/>
      <c r="K115" s="28"/>
      <c r="L115" s="29"/>
      <c r="M115" s="29"/>
      <c r="N115" s="28"/>
      <c r="O115" s="28"/>
      <c r="P115" s="29"/>
      <c r="Q115" s="29"/>
      <c r="R115" s="28"/>
      <c r="S115" s="28"/>
      <c r="T115" s="29"/>
      <c r="U115" s="29"/>
      <c r="V115" s="28"/>
      <c r="W115" s="28"/>
      <c r="X115" s="29"/>
      <c r="Y115" s="29"/>
      <c r="Z115" s="28"/>
    </row>
    <row r="116" spans="1:26" ht="25.5" x14ac:dyDescent="0.25">
      <c r="A116" s="15"/>
      <c r="B116" s="21" t="s">
        <v>478</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x14ac:dyDescent="0.25">
      <c r="A117" s="15"/>
      <c r="B117" s="60" t="s">
        <v>74</v>
      </c>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row>
    <row r="118" spans="1:26" x14ac:dyDescent="0.25">
      <c r="A118" s="15"/>
      <c r="B118" s="21" t="s">
        <v>75</v>
      </c>
      <c r="C118" s="23"/>
      <c r="D118" s="27" t="s">
        <v>204</v>
      </c>
      <c r="E118" s="59" t="s">
        <v>231</v>
      </c>
      <c r="F118" s="27"/>
      <c r="G118" s="23"/>
      <c r="H118" s="27" t="s">
        <v>204</v>
      </c>
      <c r="I118" s="59" t="s">
        <v>231</v>
      </c>
      <c r="J118" s="27"/>
      <c r="K118" s="23"/>
      <c r="L118" s="23" t="s">
        <v>204</v>
      </c>
      <c r="M118" s="25">
        <v>2080</v>
      </c>
      <c r="N118" s="27" t="s">
        <v>88</v>
      </c>
      <c r="O118" s="23"/>
      <c r="P118" s="27" t="s">
        <v>204</v>
      </c>
      <c r="Q118" s="59" t="s">
        <v>231</v>
      </c>
      <c r="R118" s="27"/>
      <c r="S118" s="23"/>
      <c r="T118" s="27" t="s">
        <v>204</v>
      </c>
      <c r="U118" s="59" t="s">
        <v>231</v>
      </c>
      <c r="V118" s="27"/>
      <c r="W118" s="23"/>
      <c r="X118" s="23" t="s">
        <v>204</v>
      </c>
      <c r="Y118" s="25">
        <v>2080</v>
      </c>
      <c r="Z118" s="27" t="s">
        <v>88</v>
      </c>
    </row>
    <row r="119" spans="1:26" ht="25.5" x14ac:dyDescent="0.25">
      <c r="A119" s="15"/>
      <c r="B119" s="60" t="s">
        <v>76</v>
      </c>
      <c r="C119" s="13"/>
      <c r="D119" s="16"/>
      <c r="E119" s="61" t="s">
        <v>231</v>
      </c>
      <c r="F119" s="16"/>
      <c r="G119" s="13"/>
      <c r="H119" s="16"/>
      <c r="I119" s="61" t="s">
        <v>231</v>
      </c>
      <c r="J119" s="16"/>
      <c r="K119" s="13"/>
      <c r="L119" s="13"/>
      <c r="M119" s="62">
        <v>262</v>
      </c>
      <c r="N119" s="16" t="s">
        <v>88</v>
      </c>
      <c r="O119" s="13"/>
      <c r="P119" s="16"/>
      <c r="Q119" s="61" t="s">
        <v>231</v>
      </c>
      <c r="R119" s="16"/>
      <c r="S119" s="13"/>
      <c r="T119" s="16"/>
      <c r="U119" s="61" t="s">
        <v>231</v>
      </c>
      <c r="V119" s="16"/>
      <c r="W119" s="13"/>
      <c r="X119" s="13"/>
      <c r="Y119" s="62">
        <v>262</v>
      </c>
      <c r="Z119" s="16" t="s">
        <v>88</v>
      </c>
    </row>
    <row r="120" spans="1:26" x14ac:dyDescent="0.25">
      <c r="A120" s="15"/>
      <c r="B120" s="21" t="s">
        <v>77</v>
      </c>
      <c r="C120" s="23"/>
      <c r="D120" s="27"/>
      <c r="E120" s="59" t="s">
        <v>231</v>
      </c>
      <c r="F120" s="27"/>
      <c r="G120" s="23"/>
      <c r="H120" s="27"/>
      <c r="I120" s="59" t="s">
        <v>231</v>
      </c>
      <c r="J120" s="27"/>
      <c r="K120" s="23"/>
      <c r="L120" s="23"/>
      <c r="M120" s="25">
        <v>9047</v>
      </c>
      <c r="N120" s="27" t="s">
        <v>88</v>
      </c>
      <c r="O120" s="23"/>
      <c r="P120" s="27"/>
      <c r="Q120" s="59" t="s">
        <v>231</v>
      </c>
      <c r="R120" s="27"/>
      <c r="S120" s="23"/>
      <c r="T120" s="27"/>
      <c r="U120" s="59" t="s">
        <v>231</v>
      </c>
      <c r="V120" s="27"/>
      <c r="W120" s="23"/>
      <c r="X120" s="23"/>
      <c r="Y120" s="25">
        <v>9047</v>
      </c>
      <c r="Z120" s="27" t="s">
        <v>88</v>
      </c>
    </row>
    <row r="121" spans="1:26" x14ac:dyDescent="0.25">
      <c r="A121" s="15"/>
      <c r="B121" s="60" t="s">
        <v>469</v>
      </c>
      <c r="C121" s="13"/>
      <c r="D121" s="13"/>
      <c r="E121" s="64">
        <v>82558</v>
      </c>
      <c r="F121" s="16" t="s">
        <v>88</v>
      </c>
      <c r="G121" s="13"/>
      <c r="H121" s="16"/>
      <c r="I121" s="61" t="s">
        <v>231</v>
      </c>
      <c r="J121" s="16"/>
      <c r="K121" s="13"/>
      <c r="L121" s="13"/>
      <c r="M121" s="64">
        <v>400246</v>
      </c>
      <c r="N121" s="16" t="s">
        <v>88</v>
      </c>
      <c r="O121" s="13"/>
      <c r="P121" s="16"/>
      <c r="Q121" s="61" t="s">
        <v>231</v>
      </c>
      <c r="R121" s="16"/>
      <c r="S121" s="13"/>
      <c r="T121" s="13"/>
      <c r="U121" s="62" t="s">
        <v>470</v>
      </c>
      <c r="V121" s="16" t="s">
        <v>235</v>
      </c>
      <c r="W121" s="13"/>
      <c r="X121" s="16"/>
      <c r="Y121" s="61" t="s">
        <v>231</v>
      </c>
      <c r="Z121" s="16"/>
    </row>
    <row r="122" spans="1:26" ht="25.5" x14ac:dyDescent="0.25">
      <c r="A122" s="15"/>
      <c r="B122" s="21" t="s">
        <v>78</v>
      </c>
      <c r="C122" s="23"/>
      <c r="D122" s="27"/>
      <c r="E122" s="59" t="s">
        <v>231</v>
      </c>
      <c r="F122" s="27"/>
      <c r="G122" s="23"/>
      <c r="H122" s="27"/>
      <c r="I122" s="59" t="s">
        <v>231</v>
      </c>
      <c r="J122" s="27"/>
      <c r="K122" s="23"/>
      <c r="L122" s="23"/>
      <c r="M122" s="25">
        <v>21694</v>
      </c>
      <c r="N122" s="27" t="s">
        <v>88</v>
      </c>
      <c r="O122" s="23"/>
      <c r="P122" s="27"/>
      <c r="Q122" s="59" t="s">
        <v>231</v>
      </c>
      <c r="R122" s="27"/>
      <c r="S122" s="23"/>
      <c r="T122" s="27"/>
      <c r="U122" s="59" t="s">
        <v>231</v>
      </c>
      <c r="V122" s="27"/>
      <c r="W122" s="23"/>
      <c r="X122" s="23"/>
      <c r="Y122" s="25">
        <v>21694</v>
      </c>
      <c r="Z122" s="27" t="s">
        <v>88</v>
      </c>
    </row>
    <row r="123" spans="1:26" x14ac:dyDescent="0.25">
      <c r="A123" s="15"/>
      <c r="B123" s="60" t="s">
        <v>79</v>
      </c>
      <c r="C123" s="13"/>
      <c r="D123" s="16"/>
      <c r="E123" s="61" t="s">
        <v>231</v>
      </c>
      <c r="F123" s="16"/>
      <c r="G123" s="13"/>
      <c r="H123" s="13"/>
      <c r="I123" s="64">
        <v>7495</v>
      </c>
      <c r="J123" s="16" t="s">
        <v>88</v>
      </c>
      <c r="K123" s="13"/>
      <c r="L123" s="13"/>
      <c r="M123" s="64">
        <v>28351</v>
      </c>
      <c r="N123" s="16" t="s">
        <v>88</v>
      </c>
      <c r="O123" s="13"/>
      <c r="P123" s="13"/>
      <c r="Q123" s="62">
        <v>28</v>
      </c>
      <c r="R123" s="16" t="s">
        <v>88</v>
      </c>
      <c r="S123" s="13"/>
      <c r="T123" s="16"/>
      <c r="U123" s="61" t="s">
        <v>231</v>
      </c>
      <c r="V123" s="16" t="s">
        <v>88</v>
      </c>
      <c r="W123" s="13"/>
      <c r="X123" s="13"/>
      <c r="Y123" s="64">
        <v>35874</v>
      </c>
      <c r="Z123" s="16" t="s">
        <v>88</v>
      </c>
    </row>
    <row r="124" spans="1:26" x14ac:dyDescent="0.25">
      <c r="A124" s="15"/>
      <c r="B124" s="21" t="s">
        <v>80</v>
      </c>
      <c r="C124" s="23"/>
      <c r="D124" s="27"/>
      <c r="E124" s="59" t="s">
        <v>231</v>
      </c>
      <c r="F124" s="27"/>
      <c r="G124" s="23"/>
      <c r="H124" s="27"/>
      <c r="I124" s="59" t="s">
        <v>231</v>
      </c>
      <c r="J124" s="27"/>
      <c r="K124" s="23"/>
      <c r="L124" s="23"/>
      <c r="M124" s="25">
        <v>3966</v>
      </c>
      <c r="N124" s="27" t="s">
        <v>88</v>
      </c>
      <c r="O124" s="23"/>
      <c r="P124" s="27"/>
      <c r="Q124" s="59" t="s">
        <v>231</v>
      </c>
      <c r="R124" s="27"/>
      <c r="S124" s="23"/>
      <c r="T124" s="27"/>
      <c r="U124" s="59" t="s">
        <v>231</v>
      </c>
      <c r="V124" s="27"/>
      <c r="W124" s="23"/>
      <c r="X124" s="23"/>
      <c r="Y124" s="25">
        <v>3966</v>
      </c>
      <c r="Z124" s="27" t="s">
        <v>88</v>
      </c>
    </row>
    <row r="125" spans="1:26" ht="15.75" thickBot="1" x14ac:dyDescent="0.3">
      <c r="A125" s="15"/>
      <c r="B125" s="60" t="s">
        <v>81</v>
      </c>
      <c r="C125" s="13"/>
      <c r="D125" s="16"/>
      <c r="E125" s="61" t="s">
        <v>231</v>
      </c>
      <c r="F125" s="16"/>
      <c r="G125" s="13"/>
      <c r="H125" s="16"/>
      <c r="I125" s="61" t="s">
        <v>231</v>
      </c>
      <c r="J125" s="16"/>
      <c r="K125" s="13"/>
      <c r="L125" s="13"/>
      <c r="M125" s="64">
        <v>9104</v>
      </c>
      <c r="N125" s="16" t="s">
        <v>88</v>
      </c>
      <c r="O125" s="13"/>
      <c r="P125" s="16"/>
      <c r="Q125" s="61" t="s">
        <v>231</v>
      </c>
      <c r="R125" s="16"/>
      <c r="S125" s="13"/>
      <c r="T125" s="16"/>
      <c r="U125" s="61" t="s">
        <v>231</v>
      </c>
      <c r="V125" s="16"/>
      <c r="W125" s="13"/>
      <c r="X125" s="13"/>
      <c r="Y125" s="64">
        <v>9104</v>
      </c>
      <c r="Z125" s="16" t="s">
        <v>88</v>
      </c>
    </row>
    <row r="126" spans="1:26" x14ac:dyDescent="0.25">
      <c r="A126" s="15"/>
      <c r="B126" s="28"/>
      <c r="C126" s="28" t="s">
        <v>88</v>
      </c>
      <c r="D126" s="63"/>
      <c r="E126" s="63"/>
      <c r="F126" s="28"/>
      <c r="G126" s="28"/>
      <c r="H126" s="63"/>
      <c r="I126" s="63"/>
      <c r="J126" s="28"/>
      <c r="K126" s="28"/>
      <c r="L126" s="63"/>
      <c r="M126" s="63"/>
      <c r="N126" s="28"/>
      <c r="O126" s="28"/>
      <c r="P126" s="63"/>
      <c r="Q126" s="63"/>
      <c r="R126" s="28"/>
      <c r="S126" s="28"/>
      <c r="T126" s="63"/>
      <c r="U126" s="63"/>
      <c r="V126" s="28"/>
      <c r="W126" s="28"/>
      <c r="X126" s="63"/>
      <c r="Y126" s="63"/>
      <c r="Z126" s="28"/>
    </row>
    <row r="127" spans="1:26" x14ac:dyDescent="0.25">
      <c r="A127" s="15"/>
      <c r="B127" s="21" t="s">
        <v>82</v>
      </c>
      <c r="C127" s="23"/>
      <c r="D127" s="23"/>
      <c r="E127" s="25">
        <v>82558</v>
      </c>
      <c r="F127" s="27" t="s">
        <v>88</v>
      </c>
      <c r="G127" s="23"/>
      <c r="H127" s="23"/>
      <c r="I127" s="25">
        <v>7495</v>
      </c>
      <c r="J127" s="27" t="s">
        <v>88</v>
      </c>
      <c r="K127" s="23"/>
      <c r="L127" s="23"/>
      <c r="M127" s="25">
        <v>474750</v>
      </c>
      <c r="N127" s="27" t="s">
        <v>88</v>
      </c>
      <c r="O127" s="23"/>
      <c r="P127" s="23"/>
      <c r="Q127" s="57">
        <v>28</v>
      </c>
      <c r="R127" s="27" t="s">
        <v>88</v>
      </c>
      <c r="S127" s="23"/>
      <c r="T127" s="23"/>
      <c r="U127" s="57" t="s">
        <v>470</v>
      </c>
      <c r="V127" s="27" t="s">
        <v>235</v>
      </c>
      <c r="W127" s="23"/>
      <c r="X127" s="23"/>
      <c r="Y127" s="25">
        <v>82027</v>
      </c>
      <c r="Z127" s="27" t="s">
        <v>88</v>
      </c>
    </row>
    <row r="128" spans="1:26" ht="25.5" x14ac:dyDescent="0.25">
      <c r="A128" s="15"/>
      <c r="B128" s="60" t="s">
        <v>83</v>
      </c>
      <c r="C128" s="13"/>
      <c r="D128" s="16"/>
      <c r="E128" s="61" t="s">
        <v>231</v>
      </c>
      <c r="F128" s="16"/>
      <c r="G128" s="13"/>
      <c r="H128" s="13"/>
      <c r="I128" s="64">
        <v>328889</v>
      </c>
      <c r="J128" s="16" t="s">
        <v>88</v>
      </c>
      <c r="K128" s="13"/>
      <c r="L128" s="16"/>
      <c r="M128" s="61" t="s">
        <v>231</v>
      </c>
      <c r="N128" s="16" t="s">
        <v>88</v>
      </c>
      <c r="O128" s="13"/>
      <c r="P128" s="16"/>
      <c r="Q128" s="61" t="s">
        <v>231</v>
      </c>
      <c r="R128" s="16"/>
      <c r="S128" s="13"/>
      <c r="T128" s="16"/>
      <c r="U128" s="61" t="s">
        <v>231</v>
      </c>
      <c r="V128" s="16"/>
      <c r="W128" s="13"/>
      <c r="X128" s="13"/>
      <c r="Y128" s="64">
        <v>328889</v>
      </c>
      <c r="Z128" s="16" t="s">
        <v>88</v>
      </c>
    </row>
    <row r="129" spans="1:26" ht="25.5" x14ac:dyDescent="0.25">
      <c r="A129" s="15"/>
      <c r="B129" s="21" t="s">
        <v>84</v>
      </c>
      <c r="C129" s="23"/>
      <c r="D129" s="27"/>
      <c r="E129" s="59" t="s">
        <v>231</v>
      </c>
      <c r="F129" s="27"/>
      <c r="G129" s="23"/>
      <c r="H129" s="27"/>
      <c r="I129" s="59" t="s">
        <v>231</v>
      </c>
      <c r="J129" s="27"/>
      <c r="K129" s="23"/>
      <c r="L129" s="23"/>
      <c r="M129" s="57">
        <v>144</v>
      </c>
      <c r="N129" s="27" t="s">
        <v>88</v>
      </c>
      <c r="O129" s="23"/>
      <c r="P129" s="27"/>
      <c r="Q129" s="59" t="s">
        <v>231</v>
      </c>
      <c r="R129" s="27"/>
      <c r="S129" s="23"/>
      <c r="T129" s="27"/>
      <c r="U129" s="59" t="s">
        <v>231</v>
      </c>
      <c r="V129" s="27"/>
      <c r="W129" s="23"/>
      <c r="X129" s="23"/>
      <c r="Y129" s="57">
        <v>144</v>
      </c>
      <c r="Z129" s="27" t="s">
        <v>88</v>
      </c>
    </row>
    <row r="130" spans="1:26" x14ac:dyDescent="0.25">
      <c r="A130" s="15"/>
      <c r="B130" s="60" t="s">
        <v>80</v>
      </c>
      <c r="C130" s="13"/>
      <c r="D130" s="16"/>
      <c r="E130" s="61" t="s">
        <v>231</v>
      </c>
      <c r="F130" s="16"/>
      <c r="G130" s="13"/>
      <c r="H130" s="16"/>
      <c r="I130" s="61" t="s">
        <v>231</v>
      </c>
      <c r="J130" s="16"/>
      <c r="K130" s="13"/>
      <c r="L130" s="13"/>
      <c r="M130" s="64">
        <v>3803</v>
      </c>
      <c r="N130" s="16" t="s">
        <v>88</v>
      </c>
      <c r="O130" s="13"/>
      <c r="P130" s="16"/>
      <c r="Q130" s="61" t="s">
        <v>231</v>
      </c>
      <c r="R130" s="16"/>
      <c r="S130" s="13"/>
      <c r="T130" s="16"/>
      <c r="U130" s="61" t="s">
        <v>231</v>
      </c>
      <c r="V130" s="16"/>
      <c r="W130" s="13"/>
      <c r="X130" s="13"/>
      <c r="Y130" s="64">
        <v>3803</v>
      </c>
      <c r="Z130" s="16" t="s">
        <v>88</v>
      </c>
    </row>
    <row r="131" spans="1:26" x14ac:dyDescent="0.25">
      <c r="A131" s="15"/>
      <c r="B131" s="21" t="s">
        <v>81</v>
      </c>
      <c r="C131" s="23"/>
      <c r="D131" s="27"/>
      <c r="E131" s="59" t="s">
        <v>231</v>
      </c>
      <c r="F131" s="27"/>
      <c r="G131" s="23"/>
      <c r="H131" s="27"/>
      <c r="I131" s="59" t="s">
        <v>231</v>
      </c>
      <c r="J131" s="27"/>
      <c r="K131" s="23"/>
      <c r="L131" s="23"/>
      <c r="M131" s="25">
        <v>10749</v>
      </c>
      <c r="N131" s="27" t="s">
        <v>88</v>
      </c>
      <c r="O131" s="23"/>
      <c r="P131" s="27"/>
      <c r="Q131" s="59" t="s">
        <v>231</v>
      </c>
      <c r="R131" s="27"/>
      <c r="S131" s="23"/>
      <c r="T131" s="27"/>
      <c r="U131" s="59" t="s">
        <v>231</v>
      </c>
      <c r="V131" s="27"/>
      <c r="W131" s="23"/>
      <c r="X131" s="23"/>
      <c r="Y131" s="25">
        <v>10749</v>
      </c>
      <c r="Z131" s="27" t="s">
        <v>88</v>
      </c>
    </row>
    <row r="132" spans="1:26" x14ac:dyDescent="0.25">
      <c r="A132" s="15"/>
      <c r="B132" s="60" t="s">
        <v>469</v>
      </c>
      <c r="C132" s="13"/>
      <c r="D132" s="16"/>
      <c r="E132" s="61" t="s">
        <v>231</v>
      </c>
      <c r="F132" s="16"/>
      <c r="G132" s="13"/>
      <c r="H132" s="13"/>
      <c r="I132" s="64">
        <v>328889</v>
      </c>
      <c r="J132" s="16" t="s">
        <v>88</v>
      </c>
      <c r="K132" s="13"/>
      <c r="L132" s="13"/>
      <c r="M132" s="64">
        <v>246268</v>
      </c>
      <c r="N132" s="16" t="s">
        <v>88</v>
      </c>
      <c r="O132" s="13"/>
      <c r="P132" s="13"/>
      <c r="Q132" s="62">
        <v>309</v>
      </c>
      <c r="R132" s="16" t="s">
        <v>88</v>
      </c>
      <c r="S132" s="13"/>
      <c r="T132" s="13"/>
      <c r="U132" s="62" t="s">
        <v>476</v>
      </c>
      <c r="V132" s="16" t="s">
        <v>235</v>
      </c>
      <c r="W132" s="13"/>
      <c r="X132" s="16"/>
      <c r="Y132" s="61" t="s">
        <v>231</v>
      </c>
      <c r="Z132" s="16"/>
    </row>
    <row r="133" spans="1:26" ht="15.75" thickBot="1" x14ac:dyDescent="0.3">
      <c r="A133" s="15"/>
      <c r="B133" s="21" t="s">
        <v>85</v>
      </c>
      <c r="C133" s="23"/>
      <c r="D133" s="27"/>
      <c r="E133" s="59" t="s">
        <v>231</v>
      </c>
      <c r="F133" s="27"/>
      <c r="G133" s="23"/>
      <c r="H133" s="27"/>
      <c r="I133" s="59" t="s">
        <v>231</v>
      </c>
      <c r="J133" s="27"/>
      <c r="K133" s="23"/>
      <c r="L133" s="23"/>
      <c r="M133" s="25">
        <v>19190</v>
      </c>
      <c r="N133" s="27" t="s">
        <v>88</v>
      </c>
      <c r="O133" s="23"/>
      <c r="P133" s="27"/>
      <c r="Q133" s="59" t="s">
        <v>231</v>
      </c>
      <c r="R133" s="27"/>
      <c r="S133" s="23"/>
      <c r="T133" s="27"/>
      <c r="U133" s="59" t="s">
        <v>231</v>
      </c>
      <c r="V133" s="27"/>
      <c r="W133" s="23"/>
      <c r="X133" s="23"/>
      <c r="Y133" s="25">
        <v>19190</v>
      </c>
      <c r="Z133" s="27" t="s">
        <v>88</v>
      </c>
    </row>
    <row r="134" spans="1:26" x14ac:dyDescent="0.25">
      <c r="A134" s="15"/>
      <c r="B134" s="28"/>
      <c r="C134" s="28" t="s">
        <v>88</v>
      </c>
      <c r="D134" s="63"/>
      <c r="E134" s="63"/>
      <c r="F134" s="28"/>
      <c r="G134" s="28"/>
      <c r="H134" s="63"/>
      <c r="I134" s="63"/>
      <c r="J134" s="28"/>
      <c r="K134" s="28"/>
      <c r="L134" s="63"/>
      <c r="M134" s="63"/>
      <c r="N134" s="28"/>
      <c r="O134" s="28"/>
      <c r="P134" s="63"/>
      <c r="Q134" s="63"/>
      <c r="R134" s="28"/>
      <c r="S134" s="28"/>
      <c r="T134" s="63"/>
      <c r="U134" s="63"/>
      <c r="V134" s="28"/>
      <c r="W134" s="28"/>
      <c r="X134" s="63"/>
      <c r="Y134" s="63"/>
      <c r="Z134" s="28"/>
    </row>
    <row r="135" spans="1:26" ht="15.75" thickBot="1" x14ac:dyDescent="0.3">
      <c r="A135" s="15"/>
      <c r="B135" s="60" t="s">
        <v>86</v>
      </c>
      <c r="C135" s="13"/>
      <c r="D135" s="13"/>
      <c r="E135" s="64">
        <v>82558</v>
      </c>
      <c r="F135" s="16" t="s">
        <v>88</v>
      </c>
      <c r="G135" s="13"/>
      <c r="H135" s="13"/>
      <c r="I135" s="64">
        <v>665273</v>
      </c>
      <c r="J135" s="16" t="s">
        <v>88</v>
      </c>
      <c r="K135" s="13"/>
      <c r="L135" s="13"/>
      <c r="M135" s="64">
        <v>754904</v>
      </c>
      <c r="N135" s="16" t="s">
        <v>88</v>
      </c>
      <c r="O135" s="13"/>
      <c r="P135" s="13"/>
      <c r="Q135" s="62">
        <v>337</v>
      </c>
      <c r="R135" s="16" t="s">
        <v>88</v>
      </c>
      <c r="S135" s="13"/>
      <c r="T135" s="13"/>
      <c r="U135" s="62" t="s">
        <v>479</v>
      </c>
      <c r="V135" s="16" t="s">
        <v>235</v>
      </c>
      <c r="W135" s="13"/>
      <c r="X135" s="13"/>
      <c r="Y135" s="64">
        <v>444802</v>
      </c>
      <c r="Z135" s="16" t="s">
        <v>88</v>
      </c>
    </row>
    <row r="136" spans="1:26" x14ac:dyDescent="0.25">
      <c r="A136" s="15"/>
      <c r="B136" s="28"/>
      <c r="C136" s="28" t="s">
        <v>88</v>
      </c>
      <c r="D136" s="63"/>
      <c r="E136" s="63"/>
      <c r="F136" s="28"/>
      <c r="G136" s="28"/>
      <c r="H136" s="63"/>
      <c r="I136" s="63"/>
      <c r="J136" s="28"/>
      <c r="K136" s="28"/>
      <c r="L136" s="63"/>
      <c r="M136" s="63"/>
      <c r="N136" s="28"/>
      <c r="O136" s="28"/>
      <c r="P136" s="63"/>
      <c r="Q136" s="63"/>
      <c r="R136" s="28"/>
      <c r="S136" s="28"/>
      <c r="T136" s="63"/>
      <c r="U136" s="63"/>
      <c r="V136" s="28"/>
      <c r="W136" s="28"/>
      <c r="X136" s="63"/>
      <c r="Y136" s="63"/>
      <c r="Z136" s="28"/>
    </row>
    <row r="137" spans="1:26" x14ac:dyDescent="0.25">
      <c r="A137" s="15"/>
      <c r="B137" s="21" t="s">
        <v>480</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row>
    <row r="138" spans="1:26" x14ac:dyDescent="0.25">
      <c r="A138" s="15"/>
      <c r="B138" s="60" t="s">
        <v>481</v>
      </c>
      <c r="C138" s="13"/>
      <c r="D138" s="13"/>
      <c r="E138" s="64">
        <v>452610</v>
      </c>
      <c r="F138" s="16" t="s">
        <v>88</v>
      </c>
      <c r="G138" s="13"/>
      <c r="H138" s="13"/>
      <c r="I138" s="64">
        <v>354963</v>
      </c>
      <c r="J138" s="16" t="s">
        <v>88</v>
      </c>
      <c r="K138" s="13"/>
      <c r="L138" s="13"/>
      <c r="M138" s="64">
        <v>390760</v>
      </c>
      <c r="N138" s="16" t="s">
        <v>88</v>
      </c>
      <c r="O138" s="13"/>
      <c r="P138" s="13"/>
      <c r="Q138" s="64">
        <v>3805</v>
      </c>
      <c r="R138" s="16" t="s">
        <v>88</v>
      </c>
      <c r="S138" s="13"/>
      <c r="T138" s="13"/>
      <c r="U138" s="62" t="s">
        <v>482</v>
      </c>
      <c r="V138" s="16" t="s">
        <v>235</v>
      </c>
      <c r="W138" s="13"/>
      <c r="X138" s="13"/>
      <c r="Y138" s="64">
        <v>452610</v>
      </c>
      <c r="Z138" s="16" t="s">
        <v>88</v>
      </c>
    </row>
    <row r="139" spans="1:26" x14ac:dyDescent="0.25">
      <c r="A139" s="15"/>
      <c r="B139" s="21" t="s">
        <v>483</v>
      </c>
      <c r="C139" s="23"/>
      <c r="D139" s="23"/>
      <c r="E139" s="57" t="s">
        <v>484</v>
      </c>
      <c r="F139" s="27" t="s">
        <v>235</v>
      </c>
      <c r="G139" s="23"/>
      <c r="H139" s="27"/>
      <c r="I139" s="59" t="s">
        <v>231</v>
      </c>
      <c r="J139" s="27"/>
      <c r="K139" s="23"/>
      <c r="L139" s="27"/>
      <c r="M139" s="59" t="s">
        <v>231</v>
      </c>
      <c r="N139" s="27"/>
      <c r="O139" s="23"/>
      <c r="P139" s="27"/>
      <c r="Q139" s="59" t="s">
        <v>231</v>
      </c>
      <c r="R139" s="27"/>
      <c r="S139" s="23"/>
      <c r="T139" s="27"/>
      <c r="U139" s="59" t="s">
        <v>231</v>
      </c>
      <c r="V139" s="27"/>
      <c r="W139" s="23"/>
      <c r="X139" s="23"/>
      <c r="Y139" s="57" t="s">
        <v>484</v>
      </c>
      <c r="Z139" s="27" t="s">
        <v>235</v>
      </c>
    </row>
    <row r="140" spans="1:26" x14ac:dyDescent="0.25">
      <c r="A140" s="15"/>
      <c r="B140" s="60" t="s">
        <v>485</v>
      </c>
      <c r="C140" s="13"/>
      <c r="D140" s="13"/>
      <c r="E140" s="62" t="s">
        <v>486</v>
      </c>
      <c r="F140" s="16" t="s">
        <v>235</v>
      </c>
      <c r="G140" s="13"/>
      <c r="H140" s="13"/>
      <c r="I140" s="62" t="s">
        <v>487</v>
      </c>
      <c r="J140" s="16" t="s">
        <v>235</v>
      </c>
      <c r="K140" s="13"/>
      <c r="L140" s="13"/>
      <c r="M140" s="62" t="s">
        <v>488</v>
      </c>
      <c r="N140" s="16" t="s">
        <v>235</v>
      </c>
      <c r="O140" s="13"/>
      <c r="P140" s="13"/>
      <c r="Q140" s="64">
        <v>3557</v>
      </c>
      <c r="R140" s="16" t="s">
        <v>88</v>
      </c>
      <c r="S140" s="13"/>
      <c r="T140" s="13"/>
      <c r="U140" s="64">
        <v>259992</v>
      </c>
      <c r="V140" s="16" t="s">
        <v>88</v>
      </c>
      <c r="W140" s="13"/>
      <c r="X140" s="13"/>
      <c r="Y140" s="62" t="s">
        <v>486</v>
      </c>
      <c r="Z140" s="16" t="s">
        <v>235</v>
      </c>
    </row>
    <row r="141" spans="1:26" x14ac:dyDescent="0.25">
      <c r="A141" s="15"/>
      <c r="B141" s="21" t="s">
        <v>93</v>
      </c>
      <c r="C141" s="23"/>
      <c r="D141" s="23"/>
      <c r="E141" s="57" t="s">
        <v>489</v>
      </c>
      <c r="F141" s="27" t="s">
        <v>235</v>
      </c>
      <c r="G141" s="23"/>
      <c r="H141" s="23"/>
      <c r="I141" s="57" t="s">
        <v>489</v>
      </c>
      <c r="J141" s="27" t="s">
        <v>235</v>
      </c>
      <c r="K141" s="23"/>
      <c r="L141" s="27"/>
      <c r="M141" s="59" t="s">
        <v>231</v>
      </c>
      <c r="N141" s="27"/>
      <c r="O141" s="23"/>
      <c r="P141" s="23"/>
      <c r="Q141" s="57" t="s">
        <v>490</v>
      </c>
      <c r="R141" s="27" t="s">
        <v>235</v>
      </c>
      <c r="S141" s="23"/>
      <c r="T141" s="23"/>
      <c r="U141" s="25">
        <v>189644</v>
      </c>
      <c r="V141" s="27" t="s">
        <v>88</v>
      </c>
      <c r="W141" s="23"/>
      <c r="X141" s="23"/>
      <c r="Y141" s="57" t="s">
        <v>489</v>
      </c>
      <c r="Z141" s="27" t="s">
        <v>235</v>
      </c>
    </row>
    <row r="142" spans="1:26" ht="15.75" thickBot="1" x14ac:dyDescent="0.3">
      <c r="A142" s="15"/>
      <c r="B142" s="60" t="s">
        <v>94</v>
      </c>
      <c r="C142" s="13"/>
      <c r="D142" s="13"/>
      <c r="E142" s="62" t="s">
        <v>320</v>
      </c>
      <c r="F142" s="16" t="s">
        <v>235</v>
      </c>
      <c r="G142" s="13"/>
      <c r="H142" s="13"/>
      <c r="I142" s="62" t="s">
        <v>491</v>
      </c>
      <c r="J142" s="16" t="s">
        <v>235</v>
      </c>
      <c r="K142" s="13"/>
      <c r="L142" s="13"/>
      <c r="M142" s="62" t="s">
        <v>492</v>
      </c>
      <c r="N142" s="16" t="s">
        <v>235</v>
      </c>
      <c r="O142" s="13"/>
      <c r="P142" s="13"/>
      <c r="Q142" s="62" t="s">
        <v>493</v>
      </c>
      <c r="R142" s="16" t="s">
        <v>235</v>
      </c>
      <c r="S142" s="13"/>
      <c r="T142" s="13"/>
      <c r="U142" s="64">
        <v>59822</v>
      </c>
      <c r="V142" s="16" t="s">
        <v>88</v>
      </c>
      <c r="W142" s="13"/>
      <c r="X142" s="13"/>
      <c r="Y142" s="62" t="s">
        <v>320</v>
      </c>
      <c r="Z142" s="16" t="s">
        <v>235</v>
      </c>
    </row>
    <row r="143" spans="1:26" x14ac:dyDescent="0.25">
      <c r="A143" s="15"/>
      <c r="B143" s="28"/>
      <c r="C143" s="28" t="s">
        <v>88</v>
      </c>
      <c r="D143" s="63"/>
      <c r="E143" s="63"/>
      <c r="F143" s="28"/>
      <c r="G143" s="28"/>
      <c r="H143" s="63"/>
      <c r="I143" s="63"/>
      <c r="J143" s="28"/>
      <c r="K143" s="28"/>
      <c r="L143" s="63"/>
      <c r="M143" s="63"/>
      <c r="N143" s="28"/>
      <c r="O143" s="28"/>
      <c r="P143" s="63"/>
      <c r="Q143" s="63"/>
      <c r="R143" s="28"/>
      <c r="S143" s="28"/>
      <c r="T143" s="63"/>
      <c r="U143" s="63"/>
      <c r="V143" s="28"/>
      <c r="W143" s="28"/>
      <c r="X143" s="63"/>
      <c r="Y143" s="63"/>
      <c r="Z143" s="28"/>
    </row>
    <row r="144" spans="1:26" ht="15.75" thickBot="1" x14ac:dyDescent="0.3">
      <c r="A144" s="15"/>
      <c r="B144" s="21" t="s">
        <v>494</v>
      </c>
      <c r="C144" s="23"/>
      <c r="D144" s="23"/>
      <c r="E144" s="57" t="s">
        <v>495</v>
      </c>
      <c r="F144" s="27" t="s">
        <v>235</v>
      </c>
      <c r="G144" s="23"/>
      <c r="H144" s="23"/>
      <c r="I144" s="57" t="s">
        <v>474</v>
      </c>
      <c r="J144" s="27" t="s">
        <v>235</v>
      </c>
      <c r="K144" s="23"/>
      <c r="L144" s="23"/>
      <c r="M144" s="25">
        <v>336876</v>
      </c>
      <c r="N144" s="27" t="s">
        <v>88</v>
      </c>
      <c r="O144" s="23"/>
      <c r="P144" s="23"/>
      <c r="Q144" s="25">
        <v>6824</v>
      </c>
      <c r="R144" s="27" t="s">
        <v>88</v>
      </c>
      <c r="S144" s="23"/>
      <c r="T144" s="23"/>
      <c r="U144" s="57" t="s">
        <v>475</v>
      </c>
      <c r="V144" s="27" t="s">
        <v>235</v>
      </c>
      <c r="W144" s="23"/>
      <c r="X144" s="23"/>
      <c r="Y144" s="57" t="s">
        <v>495</v>
      </c>
      <c r="Z144" s="27" t="s">
        <v>235</v>
      </c>
    </row>
    <row r="145" spans="1:26" x14ac:dyDescent="0.25">
      <c r="A145" s="15"/>
      <c r="B145" s="28"/>
      <c r="C145" s="28" t="s">
        <v>88</v>
      </c>
      <c r="D145" s="63"/>
      <c r="E145" s="63"/>
      <c r="F145" s="28"/>
      <c r="G145" s="28"/>
      <c r="H145" s="63"/>
      <c r="I145" s="63"/>
      <c r="J145" s="28"/>
      <c r="K145" s="28"/>
      <c r="L145" s="63"/>
      <c r="M145" s="63"/>
      <c r="N145" s="28"/>
      <c r="O145" s="28"/>
      <c r="P145" s="63"/>
      <c r="Q145" s="63"/>
      <c r="R145" s="28"/>
      <c r="S145" s="28"/>
      <c r="T145" s="63"/>
      <c r="U145" s="63"/>
      <c r="V145" s="28"/>
      <c r="W145" s="28"/>
      <c r="X145" s="63"/>
      <c r="Y145" s="63"/>
      <c r="Z145" s="28"/>
    </row>
    <row r="146" spans="1:26" ht="26.25" thickBot="1" x14ac:dyDescent="0.3">
      <c r="A146" s="15"/>
      <c r="B146" s="60" t="s">
        <v>496</v>
      </c>
      <c r="C146" s="13"/>
      <c r="D146" s="13" t="s">
        <v>204</v>
      </c>
      <c r="E146" s="64">
        <v>55616</v>
      </c>
      <c r="F146" s="16" t="s">
        <v>88</v>
      </c>
      <c r="G146" s="13"/>
      <c r="H146" s="13" t="s">
        <v>204</v>
      </c>
      <c r="I146" s="64">
        <v>561643</v>
      </c>
      <c r="J146" s="16" t="s">
        <v>88</v>
      </c>
      <c r="K146" s="13"/>
      <c r="L146" s="13" t="s">
        <v>204</v>
      </c>
      <c r="M146" s="64">
        <v>1091780</v>
      </c>
      <c r="N146" s="16" t="s">
        <v>88</v>
      </c>
      <c r="O146" s="13"/>
      <c r="P146" s="13" t="s">
        <v>204</v>
      </c>
      <c r="Q146" s="64">
        <v>7161</v>
      </c>
      <c r="R146" s="16" t="s">
        <v>88</v>
      </c>
      <c r="S146" s="13"/>
      <c r="T146" s="13" t="s">
        <v>204</v>
      </c>
      <c r="U146" s="62" t="s">
        <v>477</v>
      </c>
      <c r="V146" s="16" t="s">
        <v>235</v>
      </c>
      <c r="W146" s="13"/>
      <c r="X146" s="13" t="s">
        <v>204</v>
      </c>
      <c r="Y146" s="64">
        <v>417860</v>
      </c>
      <c r="Z146" s="16" t="s">
        <v>88</v>
      </c>
    </row>
    <row r="147" spans="1:26" ht="15.75" thickTop="1" x14ac:dyDescent="0.25">
      <c r="A147" s="15"/>
      <c r="B147" s="28"/>
      <c r="C147" s="28" t="s">
        <v>88</v>
      </c>
      <c r="D147" s="29"/>
      <c r="E147" s="29"/>
      <c r="F147" s="28"/>
      <c r="G147" s="28"/>
      <c r="H147" s="29"/>
      <c r="I147" s="29"/>
      <c r="J147" s="28"/>
      <c r="K147" s="28"/>
      <c r="L147" s="29"/>
      <c r="M147" s="29"/>
      <c r="N147" s="28"/>
      <c r="O147" s="28"/>
      <c r="P147" s="29"/>
      <c r="Q147" s="29"/>
      <c r="R147" s="28"/>
      <c r="S147" s="28"/>
      <c r="T147" s="29"/>
      <c r="U147" s="29"/>
      <c r="V147" s="28"/>
      <c r="W147" s="28"/>
      <c r="X147" s="29"/>
      <c r="Y147" s="29"/>
      <c r="Z147" s="28"/>
    </row>
    <row r="148" spans="1:26" x14ac:dyDescent="0.25">
      <c r="A148" s="15"/>
      <c r="B148" s="36"/>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row>
    <row r="149" spans="1:26" x14ac:dyDescent="0.25">
      <c r="A149" s="15"/>
      <c r="B149" s="79" t="s">
        <v>425</v>
      </c>
      <c r="C149" s="79"/>
      <c r="D149" s="79"/>
      <c r="E149" s="79"/>
      <c r="F149" s="79"/>
      <c r="G149" s="79"/>
      <c r="H149" s="79"/>
      <c r="I149" s="79"/>
      <c r="J149" s="79"/>
      <c r="K149" s="79"/>
      <c r="L149" s="79"/>
      <c r="M149" s="79"/>
      <c r="N149" s="79"/>
      <c r="O149" s="79"/>
      <c r="P149" s="79"/>
      <c r="Q149" s="79"/>
      <c r="R149" s="79"/>
      <c r="S149" s="79"/>
      <c r="T149" s="79"/>
      <c r="U149" s="79"/>
      <c r="V149" s="79"/>
      <c r="W149" s="79"/>
      <c r="X149" s="79"/>
      <c r="Y149" s="79"/>
      <c r="Z149" s="79"/>
    </row>
    <row r="150" spans="1:26" x14ac:dyDescent="0.25">
      <c r="A150" s="15"/>
      <c r="B150" s="79" t="s">
        <v>466</v>
      </c>
      <c r="C150" s="79"/>
      <c r="D150" s="79"/>
      <c r="E150" s="79"/>
      <c r="F150" s="79"/>
      <c r="G150" s="79"/>
      <c r="H150" s="79"/>
      <c r="I150" s="79"/>
      <c r="J150" s="79"/>
      <c r="K150" s="79"/>
      <c r="L150" s="79"/>
      <c r="M150" s="79"/>
      <c r="N150" s="79"/>
      <c r="O150" s="79"/>
      <c r="P150" s="79"/>
      <c r="Q150" s="79"/>
      <c r="R150" s="79"/>
      <c r="S150" s="79"/>
      <c r="T150" s="79"/>
      <c r="U150" s="79"/>
      <c r="V150" s="79"/>
      <c r="W150" s="79"/>
      <c r="X150" s="79"/>
      <c r="Y150" s="79"/>
      <c r="Z150" s="79"/>
    </row>
    <row r="151" spans="1:26" x14ac:dyDescent="0.25">
      <c r="A151" s="15"/>
      <c r="B151" s="79" t="s">
        <v>497</v>
      </c>
      <c r="C151" s="79"/>
      <c r="D151" s="79"/>
      <c r="E151" s="79"/>
      <c r="F151" s="79"/>
      <c r="G151" s="79"/>
      <c r="H151" s="79"/>
      <c r="I151" s="79"/>
      <c r="J151" s="79"/>
      <c r="K151" s="79"/>
      <c r="L151" s="79"/>
      <c r="M151" s="79"/>
      <c r="N151" s="79"/>
      <c r="O151" s="79"/>
      <c r="P151" s="79"/>
      <c r="Q151" s="79"/>
      <c r="R151" s="79"/>
      <c r="S151" s="79"/>
      <c r="T151" s="79"/>
      <c r="U151" s="79"/>
      <c r="V151" s="79"/>
      <c r="W151" s="79"/>
      <c r="X151" s="79"/>
      <c r="Y151" s="79"/>
      <c r="Z151" s="79"/>
    </row>
    <row r="152" spans="1:26" x14ac:dyDescent="0.25">
      <c r="A152" s="15"/>
      <c r="B152" s="79" t="s">
        <v>429</v>
      </c>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row>
    <row r="153" spans="1:26" ht="15.75" x14ac:dyDescent="0.25">
      <c r="A153" s="15"/>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row>
    <row r="154" spans="1:26" x14ac:dyDescent="0.25">
      <c r="A154" s="15"/>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row>
    <row r="155" spans="1:26" x14ac:dyDescent="0.25">
      <c r="A155" s="15"/>
      <c r="B155" s="30"/>
      <c r="C155" s="30" t="s">
        <v>88</v>
      </c>
      <c r="D155" s="31" t="s">
        <v>430</v>
      </c>
      <c r="E155" s="31"/>
      <c r="F155" s="30"/>
      <c r="G155" s="30"/>
      <c r="H155" s="31" t="s">
        <v>431</v>
      </c>
      <c r="I155" s="31"/>
      <c r="J155" s="30"/>
      <c r="K155" s="30"/>
      <c r="L155" s="31" t="s">
        <v>433</v>
      </c>
      <c r="M155" s="31"/>
      <c r="N155" s="30"/>
      <c r="O155" s="30"/>
      <c r="P155" s="31" t="s">
        <v>435</v>
      </c>
      <c r="Q155" s="31"/>
      <c r="R155" s="30"/>
      <c r="S155" s="30"/>
      <c r="T155" s="31" t="s">
        <v>436</v>
      </c>
      <c r="U155" s="31"/>
      <c r="V155" s="30"/>
      <c r="W155" s="30"/>
      <c r="X155" s="31" t="s">
        <v>437</v>
      </c>
      <c r="Y155" s="31"/>
      <c r="Z155" s="30"/>
    </row>
    <row r="156" spans="1:26" ht="15.75" thickBot="1" x14ac:dyDescent="0.3">
      <c r="A156" s="15"/>
      <c r="B156" s="30"/>
      <c r="C156" s="30"/>
      <c r="D156" s="32"/>
      <c r="E156" s="32"/>
      <c r="F156" s="30"/>
      <c r="G156" s="30"/>
      <c r="H156" s="32" t="s">
        <v>467</v>
      </c>
      <c r="I156" s="32"/>
      <c r="J156" s="30"/>
      <c r="K156" s="30"/>
      <c r="L156" s="32" t="s">
        <v>434</v>
      </c>
      <c r="M156" s="32"/>
      <c r="N156" s="30"/>
      <c r="O156" s="30"/>
      <c r="P156" s="32" t="s">
        <v>434</v>
      </c>
      <c r="Q156" s="32"/>
      <c r="R156" s="30"/>
      <c r="S156" s="30"/>
      <c r="T156" s="32"/>
      <c r="U156" s="32"/>
      <c r="V156" s="30"/>
      <c r="W156" s="30"/>
      <c r="X156" s="32"/>
      <c r="Y156" s="32"/>
      <c r="Z156" s="30"/>
    </row>
    <row r="157" spans="1:26" x14ac:dyDescent="0.25">
      <c r="A157" s="15"/>
      <c r="B157" s="21" t="s">
        <v>468</v>
      </c>
      <c r="C157" s="23" t="s">
        <v>88</v>
      </c>
      <c r="D157" s="23"/>
      <c r="E157" s="23"/>
      <c r="F157" s="23"/>
      <c r="G157" s="23"/>
      <c r="H157" s="23"/>
      <c r="I157" s="23"/>
      <c r="J157" s="23"/>
      <c r="K157" s="23"/>
      <c r="L157" s="23"/>
      <c r="M157" s="23"/>
      <c r="N157" s="23"/>
      <c r="O157" s="23"/>
      <c r="P157" s="23"/>
      <c r="Q157" s="23"/>
      <c r="R157" s="23"/>
      <c r="S157" s="23"/>
      <c r="T157" s="23"/>
      <c r="U157" s="23"/>
      <c r="V157" s="23"/>
      <c r="W157" s="23"/>
      <c r="X157" s="23"/>
      <c r="Y157" s="23"/>
      <c r="Z157" s="23"/>
    </row>
    <row r="158" spans="1:26" x14ac:dyDescent="0.25">
      <c r="A158" s="15"/>
      <c r="B158" s="71" t="s">
        <v>60</v>
      </c>
      <c r="C158" s="13" t="s">
        <v>88</v>
      </c>
      <c r="D158" s="13"/>
      <c r="E158" s="13"/>
      <c r="F158" s="13"/>
      <c r="G158" s="13"/>
      <c r="H158" s="13"/>
      <c r="I158" s="13"/>
      <c r="J158" s="13"/>
      <c r="K158" s="13"/>
      <c r="L158" s="13"/>
      <c r="M158" s="13"/>
      <c r="N158" s="13"/>
      <c r="O158" s="13"/>
      <c r="P158" s="13"/>
      <c r="Q158" s="13"/>
      <c r="R158" s="13"/>
      <c r="S158" s="13"/>
      <c r="T158" s="13"/>
      <c r="U158" s="13"/>
      <c r="V158" s="13"/>
      <c r="W158" s="13"/>
      <c r="X158" s="13"/>
      <c r="Y158" s="13"/>
      <c r="Z158" s="13"/>
    </row>
    <row r="159" spans="1:26" x14ac:dyDescent="0.25">
      <c r="A159" s="15"/>
      <c r="B159" s="73" t="s">
        <v>61</v>
      </c>
      <c r="C159" s="23" t="s">
        <v>88</v>
      </c>
      <c r="D159" s="27" t="s">
        <v>204</v>
      </c>
      <c r="E159" s="59" t="s">
        <v>231</v>
      </c>
      <c r="F159" s="27"/>
      <c r="G159" s="23"/>
      <c r="H159" s="27" t="s">
        <v>204</v>
      </c>
      <c r="I159" s="59" t="s">
        <v>231</v>
      </c>
      <c r="J159" s="27"/>
      <c r="K159" s="23"/>
      <c r="L159" s="23" t="s">
        <v>204</v>
      </c>
      <c r="M159" s="25">
        <v>1221</v>
      </c>
      <c r="N159" s="27" t="s">
        <v>88</v>
      </c>
      <c r="O159" s="23"/>
      <c r="P159" s="23" t="s">
        <v>204</v>
      </c>
      <c r="Q159" s="57">
        <v>137</v>
      </c>
      <c r="R159" s="27" t="s">
        <v>88</v>
      </c>
      <c r="S159" s="23"/>
      <c r="T159" s="27" t="s">
        <v>204</v>
      </c>
      <c r="U159" s="59" t="s">
        <v>231</v>
      </c>
      <c r="V159" s="27"/>
      <c r="W159" s="23"/>
      <c r="X159" s="23" t="s">
        <v>204</v>
      </c>
      <c r="Y159" s="25">
        <v>1358</v>
      </c>
      <c r="Z159" s="27" t="s">
        <v>88</v>
      </c>
    </row>
    <row r="160" spans="1:26" x14ac:dyDescent="0.25">
      <c r="A160" s="15"/>
      <c r="B160" s="75" t="s">
        <v>62</v>
      </c>
      <c r="C160" s="13" t="s">
        <v>88</v>
      </c>
      <c r="D160" s="16"/>
      <c r="E160" s="61" t="s">
        <v>231</v>
      </c>
      <c r="F160" s="16"/>
      <c r="G160" s="13"/>
      <c r="H160" s="16"/>
      <c r="I160" s="61" t="s">
        <v>231</v>
      </c>
      <c r="J160" s="16"/>
      <c r="K160" s="13"/>
      <c r="L160" s="13"/>
      <c r="M160" s="64">
        <v>136786</v>
      </c>
      <c r="N160" s="16" t="s">
        <v>88</v>
      </c>
      <c r="O160" s="13"/>
      <c r="P160" s="13"/>
      <c r="Q160" s="62">
        <v>4</v>
      </c>
      <c r="R160" s="16" t="s">
        <v>88</v>
      </c>
      <c r="S160" s="13"/>
      <c r="T160" s="16"/>
      <c r="U160" s="61" t="s">
        <v>231</v>
      </c>
      <c r="V160" s="16"/>
      <c r="W160" s="13"/>
      <c r="X160" s="13"/>
      <c r="Y160" s="64">
        <v>136790</v>
      </c>
      <c r="Z160" s="16" t="s">
        <v>88</v>
      </c>
    </row>
    <row r="161" spans="1:26" x14ac:dyDescent="0.25">
      <c r="A161" s="15"/>
      <c r="B161" s="73" t="s">
        <v>63</v>
      </c>
      <c r="C161" s="23" t="s">
        <v>88</v>
      </c>
      <c r="D161" s="27"/>
      <c r="E161" s="59" t="s">
        <v>231</v>
      </c>
      <c r="F161" s="27"/>
      <c r="G161" s="23"/>
      <c r="H161" s="23"/>
      <c r="I161" s="57">
        <v>58</v>
      </c>
      <c r="J161" s="27" t="s">
        <v>88</v>
      </c>
      <c r="K161" s="23"/>
      <c r="L161" s="23"/>
      <c r="M161" s="25">
        <v>14013</v>
      </c>
      <c r="N161" s="27" t="s">
        <v>88</v>
      </c>
      <c r="O161" s="23"/>
      <c r="P161" s="23"/>
      <c r="Q161" s="57">
        <v>47</v>
      </c>
      <c r="R161" s="27" t="s">
        <v>88</v>
      </c>
      <c r="S161" s="23"/>
      <c r="T161" s="27"/>
      <c r="U161" s="59" t="s">
        <v>231</v>
      </c>
      <c r="V161" s="27"/>
      <c r="W161" s="23"/>
      <c r="X161" s="23"/>
      <c r="Y161" s="25">
        <v>14118</v>
      </c>
      <c r="Z161" s="27" t="s">
        <v>88</v>
      </c>
    </row>
    <row r="162" spans="1:26" x14ac:dyDescent="0.25">
      <c r="A162" s="15"/>
      <c r="B162" s="75" t="s">
        <v>64</v>
      </c>
      <c r="C162" s="13" t="s">
        <v>88</v>
      </c>
      <c r="D162" s="16"/>
      <c r="E162" s="61" t="s">
        <v>231</v>
      </c>
      <c r="F162" s="16"/>
      <c r="G162" s="13"/>
      <c r="H162" s="16"/>
      <c r="I162" s="61" t="s">
        <v>231</v>
      </c>
      <c r="J162" s="16"/>
      <c r="K162" s="13"/>
      <c r="L162" s="13"/>
      <c r="M162" s="64">
        <v>29333</v>
      </c>
      <c r="N162" s="16" t="s">
        <v>88</v>
      </c>
      <c r="O162" s="13"/>
      <c r="P162" s="16"/>
      <c r="Q162" s="61" t="s">
        <v>231</v>
      </c>
      <c r="R162" s="16"/>
      <c r="S162" s="13"/>
      <c r="T162" s="16"/>
      <c r="U162" s="61" t="s">
        <v>231</v>
      </c>
      <c r="V162" s="16"/>
      <c r="W162" s="13"/>
      <c r="X162" s="13"/>
      <c r="Y162" s="64">
        <v>29333</v>
      </c>
      <c r="Z162" s="16" t="s">
        <v>88</v>
      </c>
    </row>
    <row r="163" spans="1:26" x14ac:dyDescent="0.25">
      <c r="A163" s="15"/>
      <c r="B163" s="73" t="s">
        <v>469</v>
      </c>
      <c r="C163" s="23" t="s">
        <v>88</v>
      </c>
      <c r="D163" s="27"/>
      <c r="E163" s="59" t="s">
        <v>231</v>
      </c>
      <c r="F163" s="27"/>
      <c r="G163" s="23"/>
      <c r="H163" s="27"/>
      <c r="I163" s="59" t="s">
        <v>231</v>
      </c>
      <c r="J163" s="27"/>
      <c r="K163" s="23"/>
      <c r="L163" s="23"/>
      <c r="M163" s="25">
        <v>457540</v>
      </c>
      <c r="N163" s="27" t="s">
        <v>88</v>
      </c>
      <c r="O163" s="23"/>
      <c r="P163" s="23"/>
      <c r="Q163" s="57">
        <v>96</v>
      </c>
      <c r="R163" s="27" t="s">
        <v>88</v>
      </c>
      <c r="S163" s="23"/>
      <c r="T163" s="23"/>
      <c r="U163" s="57" t="s">
        <v>498</v>
      </c>
      <c r="V163" s="27" t="s">
        <v>235</v>
      </c>
      <c r="W163" s="23"/>
      <c r="X163" s="27"/>
      <c r="Y163" s="59" t="s">
        <v>231</v>
      </c>
      <c r="Z163" s="27"/>
    </row>
    <row r="164" spans="1:26" ht="15.75" thickBot="1" x14ac:dyDescent="0.3">
      <c r="A164" s="15"/>
      <c r="B164" s="75" t="s">
        <v>471</v>
      </c>
      <c r="C164" s="13" t="s">
        <v>88</v>
      </c>
      <c r="D164" s="13"/>
      <c r="E164" s="62">
        <v>34</v>
      </c>
      <c r="F164" s="16" t="s">
        <v>88</v>
      </c>
      <c r="G164" s="13"/>
      <c r="H164" s="16"/>
      <c r="I164" s="61" t="s">
        <v>231</v>
      </c>
      <c r="J164" s="16"/>
      <c r="K164" s="13"/>
      <c r="L164" s="13"/>
      <c r="M164" s="64">
        <v>10346</v>
      </c>
      <c r="N164" s="16" t="s">
        <v>88</v>
      </c>
      <c r="O164" s="13"/>
      <c r="P164" s="13"/>
      <c r="Q164" s="62" t="s">
        <v>358</v>
      </c>
      <c r="R164" s="16" t="s">
        <v>235</v>
      </c>
      <c r="S164" s="13"/>
      <c r="T164" s="16"/>
      <c r="U164" s="61" t="s">
        <v>231</v>
      </c>
      <c r="V164" s="16"/>
      <c r="W164" s="13"/>
      <c r="X164" s="13"/>
      <c r="Y164" s="64">
        <v>10374</v>
      </c>
      <c r="Z164" s="16" t="s">
        <v>88</v>
      </c>
    </row>
    <row r="165" spans="1:26" x14ac:dyDescent="0.25">
      <c r="A165" s="15"/>
      <c r="B165" s="28"/>
      <c r="C165" s="28" t="s">
        <v>88</v>
      </c>
      <c r="D165" s="63"/>
      <c r="E165" s="63"/>
      <c r="F165" s="28"/>
      <c r="G165" s="28"/>
      <c r="H165" s="63"/>
      <c r="I165" s="63"/>
      <c r="J165" s="28"/>
      <c r="K165" s="28"/>
      <c r="L165" s="63"/>
      <c r="M165" s="63"/>
      <c r="N165" s="28"/>
      <c r="O165" s="28"/>
      <c r="P165" s="63"/>
      <c r="Q165" s="63"/>
      <c r="R165" s="28"/>
      <c r="S165" s="28"/>
      <c r="T165" s="63"/>
      <c r="U165" s="63"/>
      <c r="V165" s="28"/>
      <c r="W165" s="28"/>
      <c r="X165" s="63"/>
      <c r="Y165" s="63"/>
      <c r="Z165" s="28"/>
    </row>
    <row r="166" spans="1:26" x14ac:dyDescent="0.25">
      <c r="A166" s="15"/>
      <c r="B166" s="76" t="s">
        <v>66</v>
      </c>
      <c r="C166" s="23"/>
      <c r="D166" s="23"/>
      <c r="E166" s="57">
        <v>34</v>
      </c>
      <c r="F166" s="27" t="s">
        <v>88</v>
      </c>
      <c r="G166" s="23"/>
      <c r="H166" s="23"/>
      <c r="I166" s="57">
        <v>58</v>
      </c>
      <c r="J166" s="27" t="s">
        <v>88</v>
      </c>
      <c r="K166" s="23"/>
      <c r="L166" s="23"/>
      <c r="M166" s="25">
        <v>649239</v>
      </c>
      <c r="N166" s="27" t="s">
        <v>88</v>
      </c>
      <c r="O166" s="23"/>
      <c r="P166" s="23"/>
      <c r="Q166" s="57">
        <v>278</v>
      </c>
      <c r="R166" s="27" t="s">
        <v>88</v>
      </c>
      <c r="S166" s="23"/>
      <c r="T166" s="23"/>
      <c r="U166" s="57" t="s">
        <v>498</v>
      </c>
      <c r="V166" s="27" t="s">
        <v>235</v>
      </c>
      <c r="W166" s="23"/>
      <c r="X166" s="23"/>
      <c r="Y166" s="25">
        <v>191973</v>
      </c>
      <c r="Z166" s="27" t="s">
        <v>88</v>
      </c>
    </row>
    <row r="167" spans="1:26" x14ac:dyDescent="0.25">
      <c r="A167" s="15"/>
      <c r="B167" s="75" t="s">
        <v>67</v>
      </c>
      <c r="C167" s="13"/>
      <c r="D167" s="16"/>
      <c r="E167" s="61" t="s">
        <v>231</v>
      </c>
      <c r="F167" s="16"/>
      <c r="G167" s="13"/>
      <c r="H167" s="16"/>
      <c r="I167" s="61" t="s">
        <v>231</v>
      </c>
      <c r="J167" s="16"/>
      <c r="K167" s="13"/>
      <c r="L167" s="13"/>
      <c r="M167" s="64">
        <v>156249</v>
      </c>
      <c r="N167" s="16" t="s">
        <v>88</v>
      </c>
      <c r="O167" s="13"/>
      <c r="P167" s="16"/>
      <c r="Q167" s="61" t="s">
        <v>231</v>
      </c>
      <c r="R167" s="16"/>
      <c r="S167" s="13"/>
      <c r="T167" s="16"/>
      <c r="U167" s="61" t="s">
        <v>231</v>
      </c>
      <c r="V167" s="16"/>
      <c r="W167" s="13"/>
      <c r="X167" s="13"/>
      <c r="Y167" s="64">
        <v>156249</v>
      </c>
      <c r="Z167" s="16" t="s">
        <v>88</v>
      </c>
    </row>
    <row r="168" spans="1:26" x14ac:dyDescent="0.25">
      <c r="A168" s="15"/>
      <c r="B168" s="73" t="s">
        <v>499</v>
      </c>
      <c r="C168" s="23"/>
      <c r="D168" s="27"/>
      <c r="E168" s="59" t="s">
        <v>231</v>
      </c>
      <c r="F168" s="27"/>
      <c r="G168" s="23"/>
      <c r="H168" s="27"/>
      <c r="I168" s="59" t="s">
        <v>231</v>
      </c>
      <c r="J168" s="27"/>
      <c r="K168" s="23"/>
      <c r="L168" s="23"/>
      <c r="M168" s="25">
        <v>2040</v>
      </c>
      <c r="N168" s="27" t="s">
        <v>88</v>
      </c>
      <c r="O168" s="23"/>
      <c r="P168" s="27"/>
      <c r="Q168" s="59" t="s">
        <v>231</v>
      </c>
      <c r="R168" s="27"/>
      <c r="S168" s="23"/>
      <c r="T168" s="27"/>
      <c r="U168" s="59" t="s">
        <v>231</v>
      </c>
      <c r="V168" s="27"/>
      <c r="W168" s="23"/>
      <c r="X168" s="23"/>
      <c r="Y168" s="25">
        <v>2040</v>
      </c>
      <c r="Z168" s="27" t="s">
        <v>88</v>
      </c>
    </row>
    <row r="169" spans="1:26" x14ac:dyDescent="0.25">
      <c r="A169" s="15"/>
      <c r="B169" s="75" t="s">
        <v>69</v>
      </c>
      <c r="C169" s="13"/>
      <c r="D169" s="16"/>
      <c r="E169" s="61" t="s">
        <v>231</v>
      </c>
      <c r="F169" s="16"/>
      <c r="G169" s="13"/>
      <c r="H169" s="16"/>
      <c r="I169" s="61" t="s">
        <v>231</v>
      </c>
      <c r="J169" s="16"/>
      <c r="K169" s="13"/>
      <c r="L169" s="13"/>
      <c r="M169" s="64">
        <v>34896</v>
      </c>
      <c r="N169" s="16" t="s">
        <v>88</v>
      </c>
      <c r="O169" s="13"/>
      <c r="P169" s="16"/>
      <c r="Q169" s="61" t="s">
        <v>231</v>
      </c>
      <c r="R169" s="16"/>
      <c r="S169" s="13"/>
      <c r="T169" s="16"/>
      <c r="U169" s="61" t="s">
        <v>231</v>
      </c>
      <c r="V169" s="16"/>
      <c r="W169" s="13"/>
      <c r="X169" s="13"/>
      <c r="Y169" s="64">
        <v>34896</v>
      </c>
      <c r="Z169" s="16" t="s">
        <v>88</v>
      </c>
    </row>
    <row r="170" spans="1:26" x14ac:dyDescent="0.25">
      <c r="A170" s="15"/>
      <c r="B170" s="73" t="s">
        <v>70</v>
      </c>
      <c r="C170" s="23"/>
      <c r="D170" s="27"/>
      <c r="E170" s="59" t="s">
        <v>231</v>
      </c>
      <c r="F170" s="27"/>
      <c r="G170" s="23"/>
      <c r="H170" s="27"/>
      <c r="I170" s="59" t="s">
        <v>231</v>
      </c>
      <c r="J170" s="27"/>
      <c r="K170" s="23"/>
      <c r="L170" s="23"/>
      <c r="M170" s="25">
        <v>15388</v>
      </c>
      <c r="N170" s="27" t="s">
        <v>88</v>
      </c>
      <c r="O170" s="23"/>
      <c r="P170" s="27"/>
      <c r="Q170" s="59" t="s">
        <v>231</v>
      </c>
      <c r="R170" s="27"/>
      <c r="S170" s="23"/>
      <c r="T170" s="27"/>
      <c r="U170" s="59" t="s">
        <v>231</v>
      </c>
      <c r="V170" s="27"/>
      <c r="W170" s="23"/>
      <c r="X170" s="23"/>
      <c r="Y170" s="25">
        <v>15388</v>
      </c>
      <c r="Z170" s="27" t="s">
        <v>88</v>
      </c>
    </row>
    <row r="171" spans="1:26" x14ac:dyDescent="0.25">
      <c r="A171" s="15"/>
      <c r="B171" s="75" t="s">
        <v>71</v>
      </c>
      <c r="C171" s="13"/>
      <c r="D171" s="13"/>
      <c r="E171" s="62" t="s">
        <v>500</v>
      </c>
      <c r="F171" s="16" t="s">
        <v>235</v>
      </c>
      <c r="G171" s="13"/>
      <c r="H171" s="16"/>
      <c r="I171" s="61" t="s">
        <v>231</v>
      </c>
      <c r="J171" s="16"/>
      <c r="K171" s="13"/>
      <c r="L171" s="13"/>
      <c r="M171" s="64">
        <v>20644</v>
      </c>
      <c r="N171" s="16" t="s">
        <v>88</v>
      </c>
      <c r="O171" s="13"/>
      <c r="P171" s="16"/>
      <c r="Q171" s="61" t="s">
        <v>231</v>
      </c>
      <c r="R171" s="16"/>
      <c r="S171" s="13"/>
      <c r="T171" s="16"/>
      <c r="U171" s="61" t="s">
        <v>231</v>
      </c>
      <c r="V171" s="16"/>
      <c r="W171" s="13"/>
      <c r="X171" s="13"/>
      <c r="Y171" s="64">
        <v>18942</v>
      </c>
      <c r="Z171" s="16" t="s">
        <v>88</v>
      </c>
    </row>
    <row r="172" spans="1:26" x14ac:dyDescent="0.25">
      <c r="A172" s="15"/>
      <c r="B172" s="73" t="s">
        <v>473</v>
      </c>
      <c r="C172" s="23"/>
      <c r="D172" s="23"/>
      <c r="E172" s="57" t="s">
        <v>501</v>
      </c>
      <c r="F172" s="27" t="s">
        <v>235</v>
      </c>
      <c r="G172" s="23"/>
      <c r="H172" s="23"/>
      <c r="I172" s="25">
        <v>339715</v>
      </c>
      <c r="J172" s="27" t="s">
        <v>88</v>
      </c>
      <c r="K172" s="23"/>
      <c r="L172" s="27"/>
      <c r="M172" s="59" t="s">
        <v>231</v>
      </c>
      <c r="N172" s="27"/>
      <c r="O172" s="23"/>
      <c r="P172" s="27"/>
      <c r="Q172" s="59" t="s">
        <v>231</v>
      </c>
      <c r="R172" s="27"/>
      <c r="S172" s="23"/>
      <c r="T172" s="23"/>
      <c r="U172" s="57" t="s">
        <v>502</v>
      </c>
      <c r="V172" s="27" t="s">
        <v>235</v>
      </c>
      <c r="W172" s="23"/>
      <c r="X172" s="27"/>
      <c r="Y172" s="59" t="s">
        <v>231</v>
      </c>
      <c r="Z172" s="27"/>
    </row>
    <row r="173" spans="1:26" x14ac:dyDescent="0.25">
      <c r="A173" s="15"/>
      <c r="B173" s="75" t="s">
        <v>469</v>
      </c>
      <c r="C173" s="13"/>
      <c r="D173" s="13"/>
      <c r="E173" s="64">
        <v>158130</v>
      </c>
      <c r="F173" s="16" t="s">
        <v>88</v>
      </c>
      <c r="G173" s="13"/>
      <c r="H173" s="13"/>
      <c r="I173" s="64">
        <v>250160</v>
      </c>
      <c r="J173" s="16" t="s">
        <v>88</v>
      </c>
      <c r="K173" s="13"/>
      <c r="L173" s="13"/>
      <c r="M173" s="64">
        <v>221885</v>
      </c>
      <c r="N173" s="16" t="s">
        <v>88</v>
      </c>
      <c r="O173" s="13"/>
      <c r="P173" s="13"/>
      <c r="Q173" s="64">
        <v>6633</v>
      </c>
      <c r="R173" s="16" t="s">
        <v>88</v>
      </c>
      <c r="S173" s="13"/>
      <c r="T173" s="13"/>
      <c r="U173" s="62" t="s">
        <v>503</v>
      </c>
      <c r="V173" s="16" t="s">
        <v>235</v>
      </c>
      <c r="W173" s="13"/>
      <c r="X173" s="16"/>
      <c r="Y173" s="61" t="s">
        <v>231</v>
      </c>
      <c r="Z173" s="16"/>
    </row>
    <row r="174" spans="1:26" ht="15.75" thickBot="1" x14ac:dyDescent="0.3">
      <c r="A174" s="15"/>
      <c r="B174" s="73" t="s">
        <v>72</v>
      </c>
      <c r="C174" s="23"/>
      <c r="D174" s="27"/>
      <c r="E174" s="59" t="s">
        <v>231</v>
      </c>
      <c r="F174" s="27"/>
      <c r="G174" s="23"/>
      <c r="H174" s="23"/>
      <c r="I174" s="25">
        <v>7649</v>
      </c>
      <c r="J174" s="27" t="s">
        <v>88</v>
      </c>
      <c r="K174" s="23"/>
      <c r="L174" s="23"/>
      <c r="M174" s="57">
        <v>646</v>
      </c>
      <c r="N174" s="27" t="s">
        <v>88</v>
      </c>
      <c r="O174" s="23"/>
      <c r="P174" s="27"/>
      <c r="Q174" s="59" t="s">
        <v>231</v>
      </c>
      <c r="R174" s="27"/>
      <c r="S174" s="23"/>
      <c r="T174" s="27"/>
      <c r="U174" s="59" t="s">
        <v>231</v>
      </c>
      <c r="V174" s="27"/>
      <c r="W174" s="23"/>
      <c r="X174" s="23"/>
      <c r="Y174" s="25">
        <v>8295</v>
      </c>
      <c r="Z174" s="27" t="s">
        <v>88</v>
      </c>
    </row>
    <row r="175" spans="1:26" x14ac:dyDescent="0.25">
      <c r="A175" s="15"/>
      <c r="B175" s="28"/>
      <c r="C175" s="28" t="s">
        <v>88</v>
      </c>
      <c r="D175" s="63"/>
      <c r="E175" s="63"/>
      <c r="F175" s="28"/>
      <c r="G175" s="28"/>
      <c r="H175" s="63"/>
      <c r="I175" s="63"/>
      <c r="J175" s="28"/>
      <c r="K175" s="28"/>
      <c r="L175" s="63"/>
      <c r="M175" s="63"/>
      <c r="N175" s="28"/>
      <c r="O175" s="28"/>
      <c r="P175" s="63"/>
      <c r="Q175" s="63"/>
      <c r="R175" s="28"/>
      <c r="S175" s="28"/>
      <c r="T175" s="63"/>
      <c r="U175" s="63"/>
      <c r="V175" s="28"/>
      <c r="W175" s="28"/>
      <c r="X175" s="63"/>
      <c r="Y175" s="63"/>
      <c r="Z175" s="28"/>
    </row>
    <row r="176" spans="1:26" ht="15.75" thickBot="1" x14ac:dyDescent="0.3">
      <c r="A176" s="15"/>
      <c r="B176" s="77" t="s">
        <v>73</v>
      </c>
      <c r="C176" s="13"/>
      <c r="D176" s="13" t="s">
        <v>204</v>
      </c>
      <c r="E176" s="64">
        <v>49249</v>
      </c>
      <c r="F176" s="16" t="s">
        <v>88</v>
      </c>
      <c r="G176" s="13"/>
      <c r="H176" s="13" t="s">
        <v>204</v>
      </c>
      <c r="I176" s="64">
        <v>597582</v>
      </c>
      <c r="J176" s="16" t="s">
        <v>88</v>
      </c>
      <c r="K176" s="13"/>
      <c r="L176" s="13" t="s">
        <v>204</v>
      </c>
      <c r="M176" s="64">
        <v>1100987</v>
      </c>
      <c r="N176" s="16" t="s">
        <v>88</v>
      </c>
      <c r="O176" s="13"/>
      <c r="P176" s="13" t="s">
        <v>204</v>
      </c>
      <c r="Q176" s="64">
        <v>6911</v>
      </c>
      <c r="R176" s="16" t="s">
        <v>88</v>
      </c>
      <c r="S176" s="13"/>
      <c r="T176" s="13" t="s">
        <v>204</v>
      </c>
      <c r="U176" s="62" t="s">
        <v>504</v>
      </c>
      <c r="V176" s="16" t="s">
        <v>235</v>
      </c>
      <c r="W176" s="13"/>
      <c r="X176" s="13" t="s">
        <v>204</v>
      </c>
      <c r="Y176" s="64">
        <v>427783</v>
      </c>
      <c r="Z176" s="16" t="s">
        <v>88</v>
      </c>
    </row>
    <row r="177" spans="1:26" ht="15.75" thickTop="1" x14ac:dyDescent="0.25">
      <c r="A177" s="15"/>
      <c r="B177" s="28"/>
      <c r="C177" s="28" t="s">
        <v>88</v>
      </c>
      <c r="D177" s="29"/>
      <c r="E177" s="29"/>
      <c r="F177" s="28"/>
      <c r="G177" s="28"/>
      <c r="H177" s="29"/>
      <c r="I177" s="29"/>
      <c r="J177" s="28"/>
      <c r="K177" s="28"/>
      <c r="L177" s="29"/>
      <c r="M177" s="29"/>
      <c r="N177" s="28"/>
      <c r="O177" s="28"/>
      <c r="P177" s="29"/>
      <c r="Q177" s="29"/>
      <c r="R177" s="28"/>
      <c r="S177" s="28"/>
      <c r="T177" s="29"/>
      <c r="U177" s="29"/>
      <c r="V177" s="28"/>
      <c r="W177" s="28"/>
      <c r="X177" s="29"/>
      <c r="Y177" s="29"/>
      <c r="Z177" s="28"/>
    </row>
    <row r="178" spans="1:26" ht="25.5" x14ac:dyDescent="0.25">
      <c r="A178" s="15"/>
      <c r="B178" s="21" t="s">
        <v>478</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row>
    <row r="179" spans="1:26" x14ac:dyDescent="0.25">
      <c r="A179" s="15"/>
      <c r="B179" s="71" t="s">
        <v>74</v>
      </c>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row>
    <row r="180" spans="1:26" x14ac:dyDescent="0.25">
      <c r="A180" s="15"/>
      <c r="B180" s="73" t="s">
        <v>75</v>
      </c>
      <c r="C180" s="23"/>
      <c r="D180" s="27" t="s">
        <v>204</v>
      </c>
      <c r="E180" s="59" t="s">
        <v>231</v>
      </c>
      <c r="F180" s="27"/>
      <c r="G180" s="23"/>
      <c r="H180" s="27" t="s">
        <v>204</v>
      </c>
      <c r="I180" s="59" t="s">
        <v>231</v>
      </c>
      <c r="J180" s="27" t="s">
        <v>88</v>
      </c>
      <c r="K180" s="23"/>
      <c r="L180" s="23" t="s">
        <v>204</v>
      </c>
      <c r="M180" s="25">
        <v>2699</v>
      </c>
      <c r="N180" s="27" t="s">
        <v>88</v>
      </c>
      <c r="O180" s="23"/>
      <c r="P180" s="27" t="s">
        <v>204</v>
      </c>
      <c r="Q180" s="59" t="s">
        <v>231</v>
      </c>
      <c r="R180" s="27"/>
      <c r="S180" s="23"/>
      <c r="T180" s="27" t="s">
        <v>204</v>
      </c>
      <c r="U180" s="59" t="s">
        <v>231</v>
      </c>
      <c r="V180" s="27"/>
      <c r="W180" s="23"/>
      <c r="X180" s="23" t="s">
        <v>204</v>
      </c>
      <c r="Y180" s="25">
        <v>2699</v>
      </c>
      <c r="Z180" s="27" t="s">
        <v>88</v>
      </c>
    </row>
    <row r="181" spans="1:26" ht="25.5" x14ac:dyDescent="0.25">
      <c r="A181" s="15"/>
      <c r="B181" s="75" t="s">
        <v>76</v>
      </c>
      <c r="C181" s="13"/>
      <c r="D181" s="16"/>
      <c r="E181" s="61" t="s">
        <v>231</v>
      </c>
      <c r="F181" s="16"/>
      <c r="G181" s="13"/>
      <c r="H181" s="16"/>
      <c r="I181" s="61" t="s">
        <v>231</v>
      </c>
      <c r="J181" s="16"/>
      <c r="K181" s="13"/>
      <c r="L181" s="13"/>
      <c r="M181" s="62">
        <v>334</v>
      </c>
      <c r="N181" s="16" t="s">
        <v>88</v>
      </c>
      <c r="O181" s="13"/>
      <c r="P181" s="16"/>
      <c r="Q181" s="61" t="s">
        <v>231</v>
      </c>
      <c r="R181" s="16"/>
      <c r="S181" s="13"/>
      <c r="T181" s="16"/>
      <c r="U181" s="61" t="s">
        <v>231</v>
      </c>
      <c r="V181" s="16"/>
      <c r="W181" s="13"/>
      <c r="X181" s="13"/>
      <c r="Y181" s="62">
        <v>334</v>
      </c>
      <c r="Z181" s="16" t="s">
        <v>88</v>
      </c>
    </row>
    <row r="182" spans="1:26" x14ac:dyDescent="0.25">
      <c r="A182" s="15"/>
      <c r="B182" s="73" t="s">
        <v>77</v>
      </c>
      <c r="C182" s="23"/>
      <c r="D182" s="27"/>
      <c r="E182" s="59" t="s">
        <v>231</v>
      </c>
      <c r="F182" s="27"/>
      <c r="G182" s="23"/>
      <c r="H182" s="27"/>
      <c r="I182" s="59" t="s">
        <v>231</v>
      </c>
      <c r="J182" s="27"/>
      <c r="K182" s="23"/>
      <c r="L182" s="23"/>
      <c r="M182" s="25">
        <v>12955</v>
      </c>
      <c r="N182" s="27" t="s">
        <v>88</v>
      </c>
      <c r="O182" s="23"/>
      <c r="P182" s="27"/>
      <c r="Q182" s="59" t="s">
        <v>231</v>
      </c>
      <c r="R182" s="27"/>
      <c r="S182" s="23"/>
      <c r="T182" s="27"/>
      <c r="U182" s="59" t="s">
        <v>231</v>
      </c>
      <c r="V182" s="27"/>
      <c r="W182" s="23"/>
      <c r="X182" s="23"/>
      <c r="Y182" s="25">
        <v>12955</v>
      </c>
      <c r="Z182" s="27" t="s">
        <v>88</v>
      </c>
    </row>
    <row r="183" spans="1:26" x14ac:dyDescent="0.25">
      <c r="A183" s="15"/>
      <c r="B183" s="75" t="s">
        <v>469</v>
      </c>
      <c r="C183" s="13"/>
      <c r="D183" s="13"/>
      <c r="E183" s="64">
        <v>80943</v>
      </c>
      <c r="F183" s="16" t="s">
        <v>88</v>
      </c>
      <c r="G183" s="13"/>
      <c r="H183" s="16"/>
      <c r="I183" s="61" t="s">
        <v>231</v>
      </c>
      <c r="J183" s="16"/>
      <c r="K183" s="13"/>
      <c r="L183" s="13"/>
      <c r="M183" s="64">
        <v>376693</v>
      </c>
      <c r="N183" s="16" t="s">
        <v>88</v>
      </c>
      <c r="O183" s="13"/>
      <c r="P183" s="16"/>
      <c r="Q183" s="61" t="s">
        <v>231</v>
      </c>
      <c r="R183" s="16"/>
      <c r="S183" s="13"/>
      <c r="T183" s="13"/>
      <c r="U183" s="62" t="s">
        <v>498</v>
      </c>
      <c r="V183" s="16" t="s">
        <v>235</v>
      </c>
      <c r="W183" s="13"/>
      <c r="X183" s="16"/>
      <c r="Y183" s="61" t="s">
        <v>231</v>
      </c>
      <c r="Z183" s="16"/>
    </row>
    <row r="184" spans="1:26" ht="38.25" x14ac:dyDescent="0.25">
      <c r="A184" s="15"/>
      <c r="B184" s="73" t="s">
        <v>78</v>
      </c>
      <c r="C184" s="23"/>
      <c r="D184" s="27"/>
      <c r="E184" s="59" t="s">
        <v>231</v>
      </c>
      <c r="F184" s="27"/>
      <c r="G184" s="23"/>
      <c r="H184" s="27"/>
      <c r="I184" s="59" t="s">
        <v>231</v>
      </c>
      <c r="J184" s="27"/>
      <c r="K184" s="23"/>
      <c r="L184" s="23"/>
      <c r="M184" s="25">
        <v>15110</v>
      </c>
      <c r="N184" s="27" t="s">
        <v>88</v>
      </c>
      <c r="O184" s="23"/>
      <c r="P184" s="27"/>
      <c r="Q184" s="59" t="s">
        <v>231</v>
      </c>
      <c r="R184" s="27"/>
      <c r="S184" s="23"/>
      <c r="T184" s="27"/>
      <c r="U184" s="59" t="s">
        <v>231</v>
      </c>
      <c r="V184" s="27"/>
      <c r="W184" s="23"/>
      <c r="X184" s="23"/>
      <c r="Y184" s="25">
        <v>15110</v>
      </c>
      <c r="Z184" s="27" t="s">
        <v>88</v>
      </c>
    </row>
    <row r="185" spans="1:26" x14ac:dyDescent="0.25">
      <c r="A185" s="15"/>
      <c r="B185" s="75" t="s">
        <v>79</v>
      </c>
      <c r="C185" s="13"/>
      <c r="D185" s="16"/>
      <c r="E185" s="61" t="s">
        <v>231</v>
      </c>
      <c r="F185" s="16" t="s">
        <v>88</v>
      </c>
      <c r="G185" s="13"/>
      <c r="H185" s="13"/>
      <c r="I185" s="64">
        <v>3512</v>
      </c>
      <c r="J185" s="16" t="s">
        <v>88</v>
      </c>
      <c r="K185" s="13"/>
      <c r="L185" s="13"/>
      <c r="M185" s="64">
        <v>29061</v>
      </c>
      <c r="N185" s="16" t="s">
        <v>88</v>
      </c>
      <c r="O185" s="13"/>
      <c r="P185" s="13"/>
      <c r="Q185" s="62">
        <v>44</v>
      </c>
      <c r="R185" s="16" t="s">
        <v>88</v>
      </c>
      <c r="S185" s="13"/>
      <c r="T185" s="16"/>
      <c r="U185" s="61" t="s">
        <v>231</v>
      </c>
      <c r="V185" s="16"/>
      <c r="W185" s="13"/>
      <c r="X185" s="13"/>
      <c r="Y185" s="64">
        <v>32617</v>
      </c>
      <c r="Z185" s="16" t="s">
        <v>88</v>
      </c>
    </row>
    <row r="186" spans="1:26" x14ac:dyDescent="0.25">
      <c r="A186" s="15"/>
      <c r="B186" s="73" t="s">
        <v>80</v>
      </c>
      <c r="C186" s="23"/>
      <c r="D186" s="27"/>
      <c r="E186" s="59" t="s">
        <v>231</v>
      </c>
      <c r="F186" s="27"/>
      <c r="G186" s="23"/>
      <c r="H186" s="27"/>
      <c r="I186" s="59" t="s">
        <v>231</v>
      </c>
      <c r="J186" s="27"/>
      <c r="K186" s="23"/>
      <c r="L186" s="23"/>
      <c r="M186" s="25">
        <v>4389</v>
      </c>
      <c r="N186" s="27" t="s">
        <v>88</v>
      </c>
      <c r="O186" s="23"/>
      <c r="P186" s="27"/>
      <c r="Q186" s="59" t="s">
        <v>231</v>
      </c>
      <c r="R186" s="27"/>
      <c r="S186" s="23"/>
      <c r="T186" s="27"/>
      <c r="U186" s="59" t="s">
        <v>231</v>
      </c>
      <c r="V186" s="27"/>
      <c r="W186" s="23"/>
      <c r="X186" s="23"/>
      <c r="Y186" s="25">
        <v>4389</v>
      </c>
      <c r="Z186" s="27" t="s">
        <v>88</v>
      </c>
    </row>
    <row r="187" spans="1:26" ht="15.75" thickBot="1" x14ac:dyDescent="0.3">
      <c r="A187" s="15"/>
      <c r="B187" s="75" t="s">
        <v>81</v>
      </c>
      <c r="C187" s="13"/>
      <c r="D187" s="16"/>
      <c r="E187" s="61" t="s">
        <v>231</v>
      </c>
      <c r="F187" s="16"/>
      <c r="G187" s="13"/>
      <c r="H187" s="16"/>
      <c r="I187" s="61" t="s">
        <v>231</v>
      </c>
      <c r="J187" s="16"/>
      <c r="K187" s="13"/>
      <c r="L187" s="13"/>
      <c r="M187" s="64">
        <v>8851</v>
      </c>
      <c r="N187" s="16" t="s">
        <v>88</v>
      </c>
      <c r="O187" s="13"/>
      <c r="P187" s="16"/>
      <c r="Q187" s="61" t="s">
        <v>231</v>
      </c>
      <c r="R187" s="16"/>
      <c r="S187" s="13"/>
      <c r="T187" s="16"/>
      <c r="U187" s="61" t="s">
        <v>231</v>
      </c>
      <c r="V187" s="16"/>
      <c r="W187" s="13"/>
      <c r="X187" s="13"/>
      <c r="Y187" s="64">
        <v>8851</v>
      </c>
      <c r="Z187" s="16" t="s">
        <v>88</v>
      </c>
    </row>
    <row r="188" spans="1:26" x14ac:dyDescent="0.25">
      <c r="A188" s="15"/>
      <c r="B188" s="28"/>
      <c r="C188" s="28" t="s">
        <v>88</v>
      </c>
      <c r="D188" s="63"/>
      <c r="E188" s="63"/>
      <c r="F188" s="28"/>
      <c r="G188" s="28"/>
      <c r="H188" s="63"/>
      <c r="I188" s="63"/>
      <c r="J188" s="28"/>
      <c r="K188" s="28"/>
      <c r="L188" s="63"/>
      <c r="M188" s="63"/>
      <c r="N188" s="28"/>
      <c r="O188" s="28"/>
      <c r="P188" s="63"/>
      <c r="Q188" s="63"/>
      <c r="R188" s="28"/>
      <c r="S188" s="28"/>
      <c r="T188" s="63"/>
      <c r="U188" s="63"/>
      <c r="V188" s="28"/>
      <c r="W188" s="28"/>
      <c r="X188" s="63"/>
      <c r="Y188" s="63"/>
      <c r="Z188" s="28"/>
    </row>
    <row r="189" spans="1:26" x14ac:dyDescent="0.25">
      <c r="A189" s="15"/>
      <c r="B189" s="76" t="s">
        <v>82</v>
      </c>
      <c r="C189" s="23"/>
      <c r="D189" s="23"/>
      <c r="E189" s="25">
        <v>80943</v>
      </c>
      <c r="F189" s="27" t="s">
        <v>88</v>
      </c>
      <c r="G189" s="23"/>
      <c r="H189" s="23"/>
      <c r="I189" s="25">
        <v>3512</v>
      </c>
      <c r="J189" s="27" t="s">
        <v>88</v>
      </c>
      <c r="K189" s="23"/>
      <c r="L189" s="23"/>
      <c r="M189" s="25">
        <v>450092</v>
      </c>
      <c r="N189" s="27" t="s">
        <v>88</v>
      </c>
      <c r="O189" s="23"/>
      <c r="P189" s="23"/>
      <c r="Q189" s="57">
        <v>44</v>
      </c>
      <c r="R189" s="27" t="s">
        <v>88</v>
      </c>
      <c r="S189" s="23"/>
      <c r="T189" s="23"/>
      <c r="U189" s="57" t="s">
        <v>498</v>
      </c>
      <c r="V189" s="27" t="s">
        <v>235</v>
      </c>
      <c r="W189" s="23"/>
      <c r="X189" s="23"/>
      <c r="Y189" s="25">
        <v>76955</v>
      </c>
      <c r="Z189" s="27" t="s">
        <v>88</v>
      </c>
    </row>
    <row r="190" spans="1:26" ht="25.5" x14ac:dyDescent="0.25">
      <c r="A190" s="15"/>
      <c r="B190" s="71" t="s">
        <v>83</v>
      </c>
      <c r="C190" s="13"/>
      <c r="D190" s="16"/>
      <c r="E190" s="61" t="s">
        <v>231</v>
      </c>
      <c r="F190" s="16"/>
      <c r="G190" s="13"/>
      <c r="H190" s="13"/>
      <c r="I190" s="64">
        <v>347814</v>
      </c>
      <c r="J190" s="16" t="s">
        <v>88</v>
      </c>
      <c r="K190" s="13"/>
      <c r="L190" s="13"/>
      <c r="M190" s="62">
        <v>266</v>
      </c>
      <c r="N190" s="16" t="s">
        <v>88</v>
      </c>
      <c r="O190" s="13"/>
      <c r="P190" s="16"/>
      <c r="Q190" s="61" t="s">
        <v>231</v>
      </c>
      <c r="R190" s="16"/>
      <c r="S190" s="13"/>
      <c r="T190" s="16"/>
      <c r="U190" s="61" t="s">
        <v>231</v>
      </c>
      <c r="V190" s="16"/>
      <c r="W190" s="13"/>
      <c r="X190" s="13"/>
      <c r="Y190" s="64">
        <v>348080</v>
      </c>
      <c r="Z190" s="16" t="s">
        <v>88</v>
      </c>
    </row>
    <row r="191" spans="1:26" ht="25.5" x14ac:dyDescent="0.25">
      <c r="A191" s="15"/>
      <c r="B191" s="72" t="s">
        <v>84</v>
      </c>
      <c r="C191" s="23"/>
      <c r="D191" s="27"/>
      <c r="E191" s="59" t="s">
        <v>231</v>
      </c>
      <c r="F191" s="27"/>
      <c r="G191" s="23"/>
      <c r="H191" s="27"/>
      <c r="I191" s="59" t="s">
        <v>231</v>
      </c>
      <c r="J191" s="27"/>
      <c r="K191" s="23"/>
      <c r="L191" s="23"/>
      <c r="M191" s="57">
        <v>182</v>
      </c>
      <c r="N191" s="27" t="s">
        <v>88</v>
      </c>
      <c r="O191" s="23"/>
      <c r="P191" s="27"/>
      <c r="Q191" s="59" t="s">
        <v>231</v>
      </c>
      <c r="R191" s="27"/>
      <c r="S191" s="23"/>
      <c r="T191" s="27"/>
      <c r="U191" s="59" t="s">
        <v>231</v>
      </c>
      <c r="V191" s="27"/>
      <c r="W191" s="23"/>
      <c r="X191" s="23"/>
      <c r="Y191" s="57">
        <v>182</v>
      </c>
      <c r="Z191" s="27" t="s">
        <v>88</v>
      </c>
    </row>
    <row r="192" spans="1:26" x14ac:dyDescent="0.25">
      <c r="A192" s="15"/>
      <c r="B192" s="71" t="s">
        <v>80</v>
      </c>
      <c r="C192" s="13"/>
      <c r="D192" s="16"/>
      <c r="E192" s="61" t="s">
        <v>231</v>
      </c>
      <c r="F192" s="16"/>
      <c r="G192" s="13"/>
      <c r="H192" s="16"/>
      <c r="I192" s="61" t="s">
        <v>231</v>
      </c>
      <c r="J192" s="16"/>
      <c r="K192" s="13"/>
      <c r="L192" s="13"/>
      <c r="M192" s="64">
        <v>3830</v>
      </c>
      <c r="N192" s="16" t="s">
        <v>88</v>
      </c>
      <c r="O192" s="13"/>
      <c r="P192" s="16"/>
      <c r="Q192" s="61" t="s">
        <v>231</v>
      </c>
      <c r="R192" s="16"/>
      <c r="S192" s="13"/>
      <c r="T192" s="16"/>
      <c r="U192" s="61" t="s">
        <v>231</v>
      </c>
      <c r="V192" s="16"/>
      <c r="W192" s="13"/>
      <c r="X192" s="13"/>
      <c r="Y192" s="64">
        <v>3830</v>
      </c>
      <c r="Z192" s="16" t="s">
        <v>88</v>
      </c>
    </row>
    <row r="193" spans="1:26" x14ac:dyDescent="0.25">
      <c r="A193" s="15"/>
      <c r="B193" s="72" t="s">
        <v>81</v>
      </c>
      <c r="C193" s="23"/>
      <c r="D193" s="27"/>
      <c r="E193" s="59" t="s">
        <v>231</v>
      </c>
      <c r="F193" s="27"/>
      <c r="G193" s="23"/>
      <c r="H193" s="27"/>
      <c r="I193" s="59" t="s">
        <v>231</v>
      </c>
      <c r="J193" s="27"/>
      <c r="K193" s="23"/>
      <c r="L193" s="23"/>
      <c r="M193" s="25">
        <v>10493</v>
      </c>
      <c r="N193" s="27" t="s">
        <v>88</v>
      </c>
      <c r="O193" s="23"/>
      <c r="P193" s="27"/>
      <c r="Q193" s="59" t="s">
        <v>231</v>
      </c>
      <c r="R193" s="27"/>
      <c r="S193" s="23"/>
      <c r="T193" s="27"/>
      <c r="U193" s="59" t="s">
        <v>231</v>
      </c>
      <c r="V193" s="27"/>
      <c r="W193" s="23"/>
      <c r="X193" s="23"/>
      <c r="Y193" s="25">
        <v>10493</v>
      </c>
      <c r="Z193" s="27" t="s">
        <v>88</v>
      </c>
    </row>
    <row r="194" spans="1:26" x14ac:dyDescent="0.25">
      <c r="A194" s="15"/>
      <c r="B194" s="71" t="s">
        <v>469</v>
      </c>
      <c r="C194" s="13"/>
      <c r="D194" s="16"/>
      <c r="E194" s="61" t="s">
        <v>231</v>
      </c>
      <c r="F194" s="16"/>
      <c r="G194" s="13"/>
      <c r="H194" s="13"/>
      <c r="I194" s="64">
        <v>353469</v>
      </c>
      <c r="J194" s="16" t="s">
        <v>88</v>
      </c>
      <c r="K194" s="13"/>
      <c r="L194" s="13"/>
      <c r="M194" s="64">
        <v>283056</v>
      </c>
      <c r="N194" s="16" t="s">
        <v>88</v>
      </c>
      <c r="O194" s="13"/>
      <c r="P194" s="13"/>
      <c r="Q194" s="62">
        <v>283</v>
      </c>
      <c r="R194" s="16" t="s">
        <v>88</v>
      </c>
      <c r="S194" s="13"/>
      <c r="T194" s="13"/>
      <c r="U194" s="62" t="s">
        <v>503</v>
      </c>
      <c r="V194" s="16" t="s">
        <v>235</v>
      </c>
      <c r="W194" s="13"/>
      <c r="X194" s="16"/>
      <c r="Y194" s="61" t="s">
        <v>231</v>
      </c>
      <c r="Z194" s="16"/>
    </row>
    <row r="195" spans="1:26" ht="15.75" thickBot="1" x14ac:dyDescent="0.3">
      <c r="A195" s="15"/>
      <c r="B195" s="72" t="s">
        <v>85</v>
      </c>
      <c r="C195" s="23"/>
      <c r="D195" s="27"/>
      <c r="E195" s="59" t="s">
        <v>231</v>
      </c>
      <c r="F195" s="27"/>
      <c r="G195" s="23"/>
      <c r="H195" s="27"/>
      <c r="I195" s="59" t="s">
        <v>231</v>
      </c>
      <c r="J195" s="27"/>
      <c r="K195" s="23"/>
      <c r="L195" s="23"/>
      <c r="M195" s="25">
        <v>19937</v>
      </c>
      <c r="N195" s="27" t="s">
        <v>88</v>
      </c>
      <c r="O195" s="23"/>
      <c r="P195" s="27"/>
      <c r="Q195" s="59" t="s">
        <v>231</v>
      </c>
      <c r="R195" s="27"/>
      <c r="S195" s="23"/>
      <c r="T195" s="27"/>
      <c r="U195" s="59" t="s">
        <v>231</v>
      </c>
      <c r="V195" s="27"/>
      <c r="W195" s="23"/>
      <c r="X195" s="23"/>
      <c r="Y195" s="25">
        <v>19937</v>
      </c>
      <c r="Z195" s="27" t="s">
        <v>88</v>
      </c>
    </row>
    <row r="196" spans="1:26" x14ac:dyDescent="0.25">
      <c r="A196" s="15"/>
      <c r="B196" s="28"/>
      <c r="C196" s="28" t="s">
        <v>88</v>
      </c>
      <c r="D196" s="63"/>
      <c r="E196" s="63"/>
      <c r="F196" s="28"/>
      <c r="G196" s="28"/>
      <c r="H196" s="63"/>
      <c r="I196" s="63"/>
      <c r="J196" s="28"/>
      <c r="K196" s="28"/>
      <c r="L196" s="63"/>
      <c r="M196" s="63"/>
      <c r="N196" s="28"/>
      <c r="O196" s="28"/>
      <c r="P196" s="63"/>
      <c r="Q196" s="63"/>
      <c r="R196" s="28"/>
      <c r="S196" s="28"/>
      <c r="T196" s="63"/>
      <c r="U196" s="63"/>
      <c r="V196" s="28"/>
      <c r="W196" s="28"/>
      <c r="X196" s="63"/>
      <c r="Y196" s="63"/>
      <c r="Z196" s="28"/>
    </row>
    <row r="197" spans="1:26" ht="15.75" thickBot="1" x14ac:dyDescent="0.3">
      <c r="A197" s="15"/>
      <c r="B197" s="77" t="s">
        <v>86</v>
      </c>
      <c r="C197" s="13"/>
      <c r="D197" s="13"/>
      <c r="E197" s="64">
        <v>80943</v>
      </c>
      <c r="F197" s="16" t="s">
        <v>88</v>
      </c>
      <c r="G197" s="13"/>
      <c r="H197" s="13"/>
      <c r="I197" s="64">
        <v>704795</v>
      </c>
      <c r="J197" s="16" t="s">
        <v>88</v>
      </c>
      <c r="K197" s="13"/>
      <c r="L197" s="13"/>
      <c r="M197" s="64">
        <v>767856</v>
      </c>
      <c r="N197" s="16" t="s">
        <v>88</v>
      </c>
      <c r="O197" s="13"/>
      <c r="P197" s="13"/>
      <c r="Q197" s="62">
        <v>327</v>
      </c>
      <c r="R197" s="16" t="s">
        <v>88</v>
      </c>
      <c r="S197" s="13"/>
      <c r="T197" s="13"/>
      <c r="U197" s="62" t="s">
        <v>505</v>
      </c>
      <c r="V197" s="16" t="s">
        <v>235</v>
      </c>
      <c r="W197" s="13"/>
      <c r="X197" s="13"/>
      <c r="Y197" s="64">
        <v>459477</v>
      </c>
      <c r="Z197" s="16" t="s">
        <v>88</v>
      </c>
    </row>
    <row r="198" spans="1:26" x14ac:dyDescent="0.25">
      <c r="A198" s="15"/>
      <c r="B198" s="28"/>
      <c r="C198" s="28" t="s">
        <v>88</v>
      </c>
      <c r="D198" s="63"/>
      <c r="E198" s="63"/>
      <c r="F198" s="28"/>
      <c r="G198" s="28"/>
      <c r="H198" s="63"/>
      <c r="I198" s="63"/>
      <c r="J198" s="28"/>
      <c r="K198" s="28"/>
      <c r="L198" s="63"/>
      <c r="M198" s="63"/>
      <c r="N198" s="28"/>
      <c r="O198" s="28"/>
      <c r="P198" s="63"/>
      <c r="Q198" s="63"/>
      <c r="R198" s="28"/>
      <c r="S198" s="28"/>
      <c r="T198" s="63"/>
      <c r="U198" s="63"/>
      <c r="V198" s="28"/>
      <c r="W198" s="28"/>
      <c r="X198" s="63"/>
      <c r="Y198" s="63"/>
      <c r="Z198" s="28"/>
    </row>
    <row r="199" spans="1:26" x14ac:dyDescent="0.25">
      <c r="A199" s="15"/>
      <c r="B199" s="72" t="s">
        <v>480</v>
      </c>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row>
    <row r="200" spans="1:26" x14ac:dyDescent="0.25">
      <c r="A200" s="15"/>
      <c r="B200" s="75" t="s">
        <v>481</v>
      </c>
      <c r="C200" s="13"/>
      <c r="D200" s="13"/>
      <c r="E200" s="64">
        <v>450625</v>
      </c>
      <c r="F200" s="16" t="s">
        <v>88</v>
      </c>
      <c r="G200" s="13"/>
      <c r="H200" s="13"/>
      <c r="I200" s="64">
        <v>354963</v>
      </c>
      <c r="J200" s="16" t="s">
        <v>88</v>
      </c>
      <c r="K200" s="13"/>
      <c r="L200" s="13"/>
      <c r="M200" s="64">
        <v>390760</v>
      </c>
      <c r="N200" s="16" t="s">
        <v>88</v>
      </c>
      <c r="O200" s="13"/>
      <c r="P200" s="13"/>
      <c r="Q200" s="64">
        <v>3597</v>
      </c>
      <c r="R200" s="16" t="s">
        <v>88</v>
      </c>
      <c r="S200" s="13"/>
      <c r="T200" s="13"/>
      <c r="U200" s="62" t="s">
        <v>506</v>
      </c>
      <c r="V200" s="16" t="s">
        <v>235</v>
      </c>
      <c r="W200" s="13"/>
      <c r="X200" s="13"/>
      <c r="Y200" s="64">
        <v>450625</v>
      </c>
      <c r="Z200" s="16" t="s">
        <v>88</v>
      </c>
    </row>
    <row r="201" spans="1:26" x14ac:dyDescent="0.25">
      <c r="A201" s="15"/>
      <c r="B201" s="73" t="s">
        <v>483</v>
      </c>
      <c r="C201" s="23"/>
      <c r="D201" s="23"/>
      <c r="E201" s="57" t="s">
        <v>507</v>
      </c>
      <c r="F201" s="27" t="s">
        <v>235</v>
      </c>
      <c r="G201" s="23"/>
      <c r="H201" s="27"/>
      <c r="I201" s="59" t="s">
        <v>231</v>
      </c>
      <c r="J201" s="27"/>
      <c r="K201" s="23"/>
      <c r="L201" s="27"/>
      <c r="M201" s="59" t="s">
        <v>231</v>
      </c>
      <c r="N201" s="27"/>
      <c r="O201" s="23"/>
      <c r="P201" s="27"/>
      <c r="Q201" s="59" t="s">
        <v>231</v>
      </c>
      <c r="R201" s="27"/>
      <c r="S201" s="23"/>
      <c r="T201" s="27"/>
      <c r="U201" s="59" t="s">
        <v>231</v>
      </c>
      <c r="V201" s="27"/>
      <c r="W201" s="23"/>
      <c r="X201" s="23"/>
      <c r="Y201" s="57" t="s">
        <v>507</v>
      </c>
      <c r="Z201" s="27" t="s">
        <v>235</v>
      </c>
    </row>
    <row r="202" spans="1:26" ht="25.5" x14ac:dyDescent="0.25">
      <c r="A202" s="15"/>
      <c r="B202" s="75" t="s">
        <v>485</v>
      </c>
      <c r="C202" s="13"/>
      <c r="D202" s="13"/>
      <c r="E202" s="62" t="s">
        <v>508</v>
      </c>
      <c r="F202" s="16" t="s">
        <v>235</v>
      </c>
      <c r="G202" s="13"/>
      <c r="H202" s="13"/>
      <c r="I202" s="62" t="s">
        <v>509</v>
      </c>
      <c r="J202" s="16" t="s">
        <v>235</v>
      </c>
      <c r="K202" s="13"/>
      <c r="L202" s="13"/>
      <c r="M202" s="62" t="s">
        <v>510</v>
      </c>
      <c r="N202" s="16" t="s">
        <v>235</v>
      </c>
      <c r="O202" s="13"/>
      <c r="P202" s="13"/>
      <c r="Q202" s="64">
        <v>3770</v>
      </c>
      <c r="R202" s="16" t="s">
        <v>88</v>
      </c>
      <c r="S202" s="13"/>
      <c r="T202" s="13"/>
      <c r="U202" s="64">
        <v>266108</v>
      </c>
      <c r="V202" s="16" t="s">
        <v>88</v>
      </c>
      <c r="W202" s="13"/>
      <c r="X202" s="13"/>
      <c r="Y202" s="62" t="s">
        <v>508</v>
      </c>
      <c r="Z202" s="16" t="s">
        <v>235</v>
      </c>
    </row>
    <row r="203" spans="1:26" x14ac:dyDescent="0.25">
      <c r="A203" s="15"/>
      <c r="B203" s="73" t="s">
        <v>93</v>
      </c>
      <c r="C203" s="23"/>
      <c r="D203" s="23"/>
      <c r="E203" s="57" t="s">
        <v>489</v>
      </c>
      <c r="F203" s="27" t="s">
        <v>235</v>
      </c>
      <c r="G203" s="23"/>
      <c r="H203" s="23"/>
      <c r="I203" s="57" t="s">
        <v>489</v>
      </c>
      <c r="J203" s="27" t="s">
        <v>235</v>
      </c>
      <c r="K203" s="23"/>
      <c r="L203" s="27"/>
      <c r="M203" s="59" t="s">
        <v>231</v>
      </c>
      <c r="N203" s="27"/>
      <c r="O203" s="23"/>
      <c r="P203" s="23"/>
      <c r="Q203" s="57" t="s">
        <v>490</v>
      </c>
      <c r="R203" s="27" t="s">
        <v>235</v>
      </c>
      <c r="S203" s="23"/>
      <c r="T203" s="23"/>
      <c r="U203" s="25">
        <v>189644</v>
      </c>
      <c r="V203" s="27" t="s">
        <v>88</v>
      </c>
      <c r="W203" s="23"/>
      <c r="X203" s="23"/>
      <c r="Y203" s="57" t="s">
        <v>489</v>
      </c>
      <c r="Z203" s="27" t="s">
        <v>235</v>
      </c>
    </row>
    <row r="204" spans="1:26" ht="26.25" thickBot="1" x14ac:dyDescent="0.3">
      <c r="A204" s="15"/>
      <c r="B204" s="75" t="s">
        <v>94</v>
      </c>
      <c r="C204" s="13"/>
      <c r="D204" s="13"/>
      <c r="E204" s="62" t="s">
        <v>511</v>
      </c>
      <c r="F204" s="16" t="s">
        <v>235</v>
      </c>
      <c r="G204" s="13"/>
      <c r="H204" s="13"/>
      <c r="I204" s="62" t="s">
        <v>512</v>
      </c>
      <c r="J204" s="16" t="s">
        <v>235</v>
      </c>
      <c r="K204" s="13"/>
      <c r="L204" s="13"/>
      <c r="M204" s="62" t="s">
        <v>513</v>
      </c>
      <c r="N204" s="16" t="s">
        <v>235</v>
      </c>
      <c r="O204" s="13"/>
      <c r="P204" s="13"/>
      <c r="Q204" s="62" t="s">
        <v>514</v>
      </c>
      <c r="R204" s="16" t="s">
        <v>235</v>
      </c>
      <c r="S204" s="13"/>
      <c r="T204" s="13"/>
      <c r="U204" s="64">
        <v>61066</v>
      </c>
      <c r="V204" s="16" t="s">
        <v>88</v>
      </c>
      <c r="W204" s="13"/>
      <c r="X204" s="13"/>
      <c r="Y204" s="62" t="s">
        <v>511</v>
      </c>
      <c r="Z204" s="16" t="s">
        <v>235</v>
      </c>
    </row>
    <row r="205" spans="1:26" x14ac:dyDescent="0.25">
      <c r="A205" s="15"/>
      <c r="B205" s="28"/>
      <c r="C205" s="28" t="s">
        <v>88</v>
      </c>
      <c r="D205" s="63"/>
      <c r="E205" s="63"/>
      <c r="F205" s="28"/>
      <c r="G205" s="28"/>
      <c r="H205" s="63"/>
      <c r="I205" s="63"/>
      <c r="J205" s="28"/>
      <c r="K205" s="28"/>
      <c r="L205" s="63"/>
      <c r="M205" s="63"/>
      <c r="N205" s="28"/>
      <c r="O205" s="28"/>
      <c r="P205" s="63"/>
      <c r="Q205" s="63"/>
      <c r="R205" s="28"/>
      <c r="S205" s="28"/>
      <c r="T205" s="63"/>
      <c r="U205" s="63"/>
      <c r="V205" s="28"/>
      <c r="W205" s="28"/>
      <c r="X205" s="63"/>
      <c r="Y205" s="63"/>
      <c r="Z205" s="28"/>
    </row>
    <row r="206" spans="1:26" ht="15.75" thickBot="1" x14ac:dyDescent="0.3">
      <c r="A206" s="15"/>
      <c r="B206" s="72" t="s">
        <v>494</v>
      </c>
      <c r="C206" s="23"/>
      <c r="D206" s="23"/>
      <c r="E206" s="57" t="s">
        <v>515</v>
      </c>
      <c r="F206" s="27" t="s">
        <v>235</v>
      </c>
      <c r="G206" s="23"/>
      <c r="H206" s="23"/>
      <c r="I206" s="57" t="s">
        <v>501</v>
      </c>
      <c r="J206" s="27" t="s">
        <v>235</v>
      </c>
      <c r="K206" s="23"/>
      <c r="L206" s="23"/>
      <c r="M206" s="25">
        <v>333131</v>
      </c>
      <c r="N206" s="27" t="s">
        <v>88</v>
      </c>
      <c r="O206" s="23"/>
      <c r="P206" s="23"/>
      <c r="Q206" s="25">
        <v>6584</v>
      </c>
      <c r="R206" s="27" t="s">
        <v>88</v>
      </c>
      <c r="S206" s="23"/>
      <c r="T206" s="23"/>
      <c r="U206" s="57" t="s">
        <v>502</v>
      </c>
      <c r="V206" s="27" t="s">
        <v>235</v>
      </c>
      <c r="W206" s="23"/>
      <c r="X206" s="23"/>
      <c r="Y206" s="57" t="s">
        <v>515</v>
      </c>
      <c r="Z206" s="27" t="s">
        <v>235</v>
      </c>
    </row>
    <row r="207" spans="1:26" x14ac:dyDescent="0.25">
      <c r="A207" s="15"/>
      <c r="B207" s="28"/>
      <c r="C207" s="28" t="s">
        <v>88</v>
      </c>
      <c r="D207" s="63"/>
      <c r="E207" s="63"/>
      <c r="F207" s="28"/>
      <c r="G207" s="28"/>
      <c r="H207" s="63"/>
      <c r="I207" s="63"/>
      <c r="J207" s="28"/>
      <c r="K207" s="28"/>
      <c r="L207" s="63"/>
      <c r="M207" s="63"/>
      <c r="N207" s="28"/>
      <c r="O207" s="28"/>
      <c r="P207" s="63"/>
      <c r="Q207" s="63"/>
      <c r="R207" s="28"/>
      <c r="S207" s="28"/>
      <c r="T207" s="63"/>
      <c r="U207" s="63"/>
      <c r="V207" s="28"/>
      <c r="W207" s="28"/>
      <c r="X207" s="63"/>
      <c r="Y207" s="63"/>
      <c r="Z207" s="28"/>
    </row>
    <row r="208" spans="1:26" ht="26.25" thickBot="1" x14ac:dyDescent="0.3">
      <c r="A208" s="15"/>
      <c r="B208" s="71" t="s">
        <v>496</v>
      </c>
      <c r="C208" s="13"/>
      <c r="D208" s="13" t="s">
        <v>204</v>
      </c>
      <c r="E208" s="64">
        <v>49249</v>
      </c>
      <c r="F208" s="16" t="s">
        <v>88</v>
      </c>
      <c r="G208" s="13"/>
      <c r="H208" s="13" t="s">
        <v>204</v>
      </c>
      <c r="I208" s="64">
        <v>597582</v>
      </c>
      <c r="J208" s="16" t="s">
        <v>88</v>
      </c>
      <c r="K208" s="13"/>
      <c r="L208" s="13" t="s">
        <v>204</v>
      </c>
      <c r="M208" s="64">
        <v>1100987</v>
      </c>
      <c r="N208" s="16" t="s">
        <v>88</v>
      </c>
      <c r="O208" s="13"/>
      <c r="P208" s="13" t="s">
        <v>204</v>
      </c>
      <c r="Q208" s="64">
        <v>6911</v>
      </c>
      <c r="R208" s="16" t="s">
        <v>88</v>
      </c>
      <c r="S208" s="13"/>
      <c r="T208" s="13" t="s">
        <v>204</v>
      </c>
      <c r="U208" s="62" t="s">
        <v>504</v>
      </c>
      <c r="V208" s="16" t="s">
        <v>235</v>
      </c>
      <c r="W208" s="13"/>
      <c r="X208" s="13" t="s">
        <v>204</v>
      </c>
      <c r="Y208" s="64">
        <v>427783</v>
      </c>
      <c r="Z208" s="16" t="s">
        <v>88</v>
      </c>
    </row>
    <row r="209" spans="1:26" ht="15.75" thickTop="1" x14ac:dyDescent="0.25">
      <c r="A209" s="15"/>
      <c r="B209" s="28"/>
      <c r="C209" s="28" t="s">
        <v>88</v>
      </c>
      <c r="D209" s="29"/>
      <c r="E209" s="29"/>
      <c r="F209" s="28"/>
      <c r="G209" s="28"/>
      <c r="H209" s="29"/>
      <c r="I209" s="29"/>
      <c r="J209" s="28"/>
      <c r="K209" s="28"/>
      <c r="L209" s="29"/>
      <c r="M209" s="29"/>
      <c r="N209" s="28"/>
      <c r="O209" s="28"/>
      <c r="P209" s="29"/>
      <c r="Q209" s="29"/>
      <c r="R209" s="28"/>
      <c r="S209" s="28"/>
      <c r="T209" s="29"/>
      <c r="U209" s="29"/>
      <c r="V209" s="28"/>
      <c r="W209" s="28"/>
      <c r="X209" s="29"/>
      <c r="Y209" s="29"/>
      <c r="Z209" s="28"/>
    </row>
    <row r="210" spans="1:26" x14ac:dyDescent="0.25">
      <c r="A210" s="15" t="s">
        <v>594</v>
      </c>
      <c r="B210" s="79" t="s">
        <v>425</v>
      </c>
      <c r="C210" s="79"/>
      <c r="D210" s="79"/>
      <c r="E210" s="79"/>
      <c r="F210" s="79"/>
      <c r="G210" s="79"/>
      <c r="H210" s="79"/>
      <c r="I210" s="79"/>
      <c r="J210" s="79"/>
      <c r="K210" s="79"/>
      <c r="L210" s="79"/>
      <c r="M210" s="79"/>
      <c r="N210" s="79"/>
      <c r="O210" s="79"/>
      <c r="P210" s="79"/>
      <c r="Q210" s="79"/>
      <c r="R210" s="79"/>
      <c r="S210" s="79"/>
      <c r="T210" s="79"/>
      <c r="U210" s="79"/>
      <c r="V210" s="79"/>
      <c r="W210" s="79"/>
      <c r="X210" s="79"/>
      <c r="Y210" s="79"/>
      <c r="Z210" s="79"/>
    </row>
    <row r="211" spans="1:26" x14ac:dyDescent="0.25">
      <c r="A211" s="15"/>
      <c r="B211" s="79" t="s">
        <v>516</v>
      </c>
      <c r="C211" s="79"/>
      <c r="D211" s="79"/>
      <c r="E211" s="79"/>
      <c r="F211" s="79"/>
      <c r="G211" s="79"/>
      <c r="H211" s="79"/>
      <c r="I211" s="79"/>
      <c r="J211" s="79"/>
      <c r="K211" s="79"/>
      <c r="L211" s="79"/>
      <c r="M211" s="79"/>
      <c r="N211" s="79"/>
      <c r="O211" s="79"/>
      <c r="P211" s="79"/>
      <c r="Q211" s="79"/>
      <c r="R211" s="79"/>
      <c r="S211" s="79"/>
      <c r="T211" s="79"/>
      <c r="U211" s="79"/>
      <c r="V211" s="79"/>
      <c r="W211" s="79"/>
      <c r="X211" s="79"/>
      <c r="Y211" s="79"/>
      <c r="Z211" s="79"/>
    </row>
    <row r="212" spans="1:26" x14ac:dyDescent="0.25">
      <c r="A212" s="15"/>
      <c r="B212" s="79" t="s">
        <v>428</v>
      </c>
      <c r="C212" s="79"/>
      <c r="D212" s="79"/>
      <c r="E212" s="79"/>
      <c r="F212" s="79"/>
      <c r="G212" s="79"/>
      <c r="H212" s="79"/>
      <c r="I212" s="79"/>
      <c r="J212" s="79"/>
      <c r="K212" s="79"/>
      <c r="L212" s="79"/>
      <c r="M212" s="79"/>
      <c r="N212" s="79"/>
      <c r="O212" s="79"/>
      <c r="P212" s="79"/>
      <c r="Q212" s="79"/>
      <c r="R212" s="79"/>
      <c r="S212" s="79"/>
      <c r="T212" s="79"/>
      <c r="U212" s="79"/>
      <c r="V212" s="79"/>
      <c r="W212" s="79"/>
      <c r="X212" s="79"/>
      <c r="Y212" s="79"/>
      <c r="Z212" s="79"/>
    </row>
    <row r="213" spans="1:26" x14ac:dyDescent="0.25">
      <c r="A213" s="15"/>
      <c r="B213" s="79" t="s">
        <v>429</v>
      </c>
      <c r="C213" s="79"/>
      <c r="D213" s="79"/>
      <c r="E213" s="79"/>
      <c r="F213" s="79"/>
      <c r="G213" s="79"/>
      <c r="H213" s="79"/>
      <c r="I213" s="79"/>
      <c r="J213" s="79"/>
      <c r="K213" s="79"/>
      <c r="L213" s="79"/>
      <c r="M213" s="79"/>
      <c r="N213" s="79"/>
      <c r="O213" s="79"/>
      <c r="P213" s="79"/>
      <c r="Q213" s="79"/>
      <c r="R213" s="79"/>
      <c r="S213" s="79"/>
      <c r="T213" s="79"/>
      <c r="U213" s="79"/>
      <c r="V213" s="79"/>
      <c r="W213" s="79"/>
      <c r="X213" s="79"/>
      <c r="Y213" s="79"/>
      <c r="Z213" s="79"/>
    </row>
    <row r="214" spans="1:26" ht="15.75" x14ac:dyDescent="0.25">
      <c r="A214" s="15"/>
      <c r="B214" s="38"/>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row>
    <row r="215" spans="1:26" x14ac:dyDescent="0.25">
      <c r="A215" s="15"/>
      <c r="B215" s="13"/>
      <c r="C215" s="13"/>
      <c r="D215" s="13"/>
      <c r="E215" s="13"/>
      <c r="F215" s="13"/>
      <c r="G215" s="13"/>
      <c r="H215" s="13"/>
      <c r="I215" s="13"/>
      <c r="J215" s="13"/>
      <c r="K215" s="13"/>
      <c r="L215" s="13"/>
      <c r="M215" s="13"/>
      <c r="N215" s="13"/>
      <c r="O215" s="13"/>
      <c r="P215" s="13"/>
      <c r="Q215" s="13"/>
      <c r="R215" s="13"/>
      <c r="S215" s="13"/>
      <c r="T215" s="13"/>
      <c r="U215" s="13"/>
      <c r="V215" s="13"/>
      <c r="W215" s="13"/>
      <c r="X215" s="13"/>
      <c r="Y215" s="13"/>
      <c r="Z215" s="13"/>
    </row>
    <row r="216" spans="1:26" x14ac:dyDescent="0.25">
      <c r="A216" s="15"/>
      <c r="B216" s="30"/>
      <c r="C216" s="30" t="s">
        <v>88</v>
      </c>
      <c r="D216" s="31" t="s">
        <v>430</v>
      </c>
      <c r="E216" s="31"/>
      <c r="F216" s="30"/>
      <c r="G216" s="30"/>
      <c r="H216" s="31" t="s">
        <v>431</v>
      </c>
      <c r="I216" s="31"/>
      <c r="J216" s="30"/>
      <c r="K216" s="30"/>
      <c r="L216" s="31" t="s">
        <v>433</v>
      </c>
      <c r="M216" s="31"/>
      <c r="N216" s="30"/>
      <c r="O216" s="30"/>
      <c r="P216" s="31" t="s">
        <v>435</v>
      </c>
      <c r="Q216" s="31"/>
      <c r="R216" s="30"/>
      <c r="S216" s="30"/>
      <c r="T216" s="31" t="s">
        <v>436</v>
      </c>
      <c r="U216" s="31"/>
      <c r="V216" s="30"/>
      <c r="W216" s="30"/>
      <c r="X216" s="31" t="s">
        <v>437</v>
      </c>
      <c r="Y216" s="31"/>
      <c r="Z216" s="30"/>
    </row>
    <row r="217" spans="1:26" ht="15.75" thickBot="1" x14ac:dyDescent="0.3">
      <c r="A217" s="15"/>
      <c r="B217" s="30"/>
      <c r="C217" s="30"/>
      <c r="D217" s="32"/>
      <c r="E217" s="32"/>
      <c r="F217" s="30"/>
      <c r="G217" s="30"/>
      <c r="H217" s="32" t="s">
        <v>467</v>
      </c>
      <c r="I217" s="32"/>
      <c r="J217" s="30"/>
      <c r="K217" s="30"/>
      <c r="L217" s="32" t="s">
        <v>434</v>
      </c>
      <c r="M217" s="32"/>
      <c r="N217" s="30"/>
      <c r="O217" s="30"/>
      <c r="P217" s="32" t="s">
        <v>434</v>
      </c>
      <c r="Q217" s="32"/>
      <c r="R217" s="30"/>
      <c r="S217" s="30"/>
      <c r="T217" s="32"/>
      <c r="U217" s="32"/>
      <c r="V217" s="30"/>
      <c r="W217" s="30"/>
      <c r="X217" s="32"/>
      <c r="Y217" s="32"/>
      <c r="Z217" s="30"/>
    </row>
    <row r="218" spans="1:26" x14ac:dyDescent="0.25">
      <c r="A218" s="15"/>
      <c r="B218" s="21" t="s">
        <v>517</v>
      </c>
      <c r="C218" s="23" t="s">
        <v>88</v>
      </c>
      <c r="D218" s="23"/>
      <c r="E218" s="23"/>
      <c r="F218" s="23"/>
      <c r="G218" s="23"/>
      <c r="H218" s="23"/>
      <c r="I218" s="23"/>
      <c r="J218" s="23"/>
      <c r="K218" s="23"/>
      <c r="L218" s="23"/>
      <c r="M218" s="23"/>
      <c r="N218" s="23"/>
      <c r="O218" s="23"/>
      <c r="P218" s="23"/>
      <c r="Q218" s="23"/>
      <c r="R218" s="23"/>
      <c r="S218" s="23"/>
      <c r="T218" s="23"/>
      <c r="U218" s="23"/>
      <c r="V218" s="23"/>
      <c r="W218" s="23"/>
      <c r="X218" s="23"/>
      <c r="Y218" s="23"/>
      <c r="Z218" s="23"/>
    </row>
    <row r="219" spans="1:26" x14ac:dyDescent="0.25">
      <c r="A219" s="15"/>
      <c r="B219" s="71" t="s">
        <v>518</v>
      </c>
      <c r="C219" s="13" t="s">
        <v>88</v>
      </c>
      <c r="D219" s="13" t="s">
        <v>204</v>
      </c>
      <c r="E219" s="64">
        <v>2524</v>
      </c>
      <c r="F219" s="16" t="s">
        <v>88</v>
      </c>
      <c r="G219" s="13"/>
      <c r="H219" s="13" t="s">
        <v>204</v>
      </c>
      <c r="I219" s="64">
        <v>2961</v>
      </c>
      <c r="J219" s="16" t="s">
        <v>88</v>
      </c>
      <c r="K219" s="13"/>
      <c r="L219" s="13" t="s">
        <v>204</v>
      </c>
      <c r="M219" s="64">
        <v>3368</v>
      </c>
      <c r="N219" s="16" t="s">
        <v>88</v>
      </c>
      <c r="O219" s="13"/>
      <c r="P219" s="13" t="s">
        <v>204</v>
      </c>
      <c r="Q219" s="62" t="s">
        <v>454</v>
      </c>
      <c r="R219" s="16" t="s">
        <v>235</v>
      </c>
      <c r="S219" s="13"/>
      <c r="T219" s="13" t="s">
        <v>204</v>
      </c>
      <c r="U219" s="62" t="s">
        <v>453</v>
      </c>
      <c r="V219" s="16" t="s">
        <v>235</v>
      </c>
      <c r="W219" s="13"/>
      <c r="X219" s="13" t="s">
        <v>204</v>
      </c>
      <c r="Y219" s="64">
        <v>2524</v>
      </c>
      <c r="Z219" s="16" t="s">
        <v>88</v>
      </c>
    </row>
    <row r="220" spans="1:26" x14ac:dyDescent="0.25">
      <c r="A220" s="15"/>
      <c r="B220" s="72" t="s">
        <v>519</v>
      </c>
      <c r="C220" s="23" t="s">
        <v>88</v>
      </c>
      <c r="D220" s="23"/>
      <c r="E220" s="57" t="s">
        <v>520</v>
      </c>
      <c r="F220" s="27" t="s">
        <v>235</v>
      </c>
      <c r="G220" s="23"/>
      <c r="H220" s="23"/>
      <c r="I220" s="57" t="s">
        <v>521</v>
      </c>
      <c r="J220" s="27" t="s">
        <v>235</v>
      </c>
      <c r="K220" s="23"/>
      <c r="L220" s="23"/>
      <c r="M220" s="25">
        <v>12842</v>
      </c>
      <c r="N220" s="27" t="s">
        <v>88</v>
      </c>
      <c r="O220" s="23"/>
      <c r="P220" s="27"/>
      <c r="Q220" s="59" t="s">
        <v>231</v>
      </c>
      <c r="R220" s="27" t="s">
        <v>88</v>
      </c>
      <c r="S220" s="23"/>
      <c r="T220" s="23"/>
      <c r="U220" s="25">
        <v>6116</v>
      </c>
      <c r="V220" s="27" t="s">
        <v>88</v>
      </c>
      <c r="W220" s="23"/>
      <c r="X220" s="23"/>
      <c r="Y220" s="25">
        <v>8945</v>
      </c>
      <c r="Z220" s="27" t="s">
        <v>88</v>
      </c>
    </row>
    <row r="221" spans="1:26" x14ac:dyDescent="0.25">
      <c r="A221" s="15"/>
      <c r="B221" s="71" t="s">
        <v>522</v>
      </c>
      <c r="C221" s="13" t="s">
        <v>88</v>
      </c>
      <c r="D221" s="13"/>
      <c r="E221" s="62">
        <v>460</v>
      </c>
      <c r="F221" s="16" t="s">
        <v>88</v>
      </c>
      <c r="G221" s="13"/>
      <c r="H221" s="13"/>
      <c r="I221" s="64">
        <v>4075</v>
      </c>
      <c r="J221" s="16" t="s">
        <v>88</v>
      </c>
      <c r="K221" s="13"/>
      <c r="L221" s="13"/>
      <c r="M221" s="64">
        <v>8562</v>
      </c>
      <c r="N221" s="16" t="s">
        <v>88</v>
      </c>
      <c r="O221" s="13"/>
      <c r="P221" s="13"/>
      <c r="Q221" s="62" t="s">
        <v>523</v>
      </c>
      <c r="R221" s="16" t="s">
        <v>235</v>
      </c>
      <c r="S221" s="13"/>
      <c r="T221" s="16"/>
      <c r="U221" s="61" t="s">
        <v>231</v>
      </c>
      <c r="V221" s="16"/>
      <c r="W221" s="13"/>
      <c r="X221" s="13"/>
      <c r="Y221" s="64">
        <v>12972</v>
      </c>
      <c r="Z221" s="16" t="s">
        <v>88</v>
      </c>
    </row>
    <row r="222" spans="1:26" ht="15.75" thickBot="1" x14ac:dyDescent="0.3">
      <c r="A222" s="15"/>
      <c r="B222" s="72" t="s">
        <v>524</v>
      </c>
      <c r="C222" s="23" t="s">
        <v>88</v>
      </c>
      <c r="D222" s="23"/>
      <c r="E222" s="57" t="s">
        <v>525</v>
      </c>
      <c r="F222" s="27" t="s">
        <v>235</v>
      </c>
      <c r="G222" s="23"/>
      <c r="H222" s="23"/>
      <c r="I222" s="25">
        <v>1879</v>
      </c>
      <c r="J222" s="27" t="s">
        <v>88</v>
      </c>
      <c r="K222" s="23"/>
      <c r="L222" s="23"/>
      <c r="M222" s="57" t="s">
        <v>526</v>
      </c>
      <c r="N222" s="27" t="s">
        <v>235</v>
      </c>
      <c r="O222" s="23"/>
      <c r="P222" s="23"/>
      <c r="Q222" s="57">
        <v>464</v>
      </c>
      <c r="R222" s="27" t="s">
        <v>88</v>
      </c>
      <c r="S222" s="23"/>
      <c r="T222" s="27"/>
      <c r="U222" s="59" t="s">
        <v>231</v>
      </c>
      <c r="V222" s="27"/>
      <c r="W222" s="23"/>
      <c r="X222" s="27"/>
      <c r="Y222" s="59" t="s">
        <v>231</v>
      </c>
      <c r="Z222" s="27"/>
    </row>
    <row r="223" spans="1:26" x14ac:dyDescent="0.25">
      <c r="A223" s="15"/>
      <c r="B223" s="28"/>
      <c r="C223" s="28" t="s">
        <v>88</v>
      </c>
      <c r="D223" s="63"/>
      <c r="E223" s="63"/>
      <c r="F223" s="28"/>
      <c r="G223" s="28"/>
      <c r="H223" s="63"/>
      <c r="I223" s="63"/>
      <c r="J223" s="28"/>
      <c r="K223" s="28"/>
      <c r="L223" s="63"/>
      <c r="M223" s="63"/>
      <c r="N223" s="28"/>
      <c r="O223" s="28"/>
      <c r="P223" s="63"/>
      <c r="Q223" s="63"/>
      <c r="R223" s="28"/>
      <c r="S223" s="28"/>
      <c r="T223" s="63"/>
      <c r="U223" s="63"/>
      <c r="V223" s="28"/>
      <c r="W223" s="28"/>
      <c r="X223" s="63"/>
      <c r="Y223" s="63"/>
      <c r="Z223" s="28"/>
    </row>
    <row r="224" spans="1:26" ht="15.75" thickBot="1" x14ac:dyDescent="0.3">
      <c r="A224" s="15"/>
      <c r="B224" s="60" t="s">
        <v>527</v>
      </c>
      <c r="C224" s="13"/>
      <c r="D224" s="16"/>
      <c r="E224" s="61" t="s">
        <v>231</v>
      </c>
      <c r="F224" s="16"/>
      <c r="G224" s="13"/>
      <c r="H224" s="16"/>
      <c r="I224" s="61" t="s">
        <v>231</v>
      </c>
      <c r="J224" s="16"/>
      <c r="K224" s="13"/>
      <c r="L224" s="13"/>
      <c r="M224" s="64">
        <v>24315</v>
      </c>
      <c r="N224" s="16" t="s">
        <v>88</v>
      </c>
      <c r="O224" s="13"/>
      <c r="P224" s="13"/>
      <c r="Q224" s="62">
        <v>126</v>
      </c>
      <c r="R224" s="16" t="s">
        <v>88</v>
      </c>
      <c r="S224" s="13"/>
      <c r="T224" s="16"/>
      <c r="U224" s="61" t="s">
        <v>231</v>
      </c>
      <c r="V224" s="16"/>
      <c r="W224" s="13"/>
      <c r="X224" s="13"/>
      <c r="Y224" s="64">
        <v>24441</v>
      </c>
      <c r="Z224" s="16" t="s">
        <v>88</v>
      </c>
    </row>
    <row r="225" spans="1:26" x14ac:dyDescent="0.25">
      <c r="A225" s="15"/>
      <c r="B225" s="28"/>
      <c r="C225" s="28" t="s">
        <v>88</v>
      </c>
      <c r="D225" s="63"/>
      <c r="E225" s="63"/>
      <c r="F225" s="28"/>
      <c r="G225" s="28"/>
      <c r="H225" s="63"/>
      <c r="I225" s="63"/>
      <c r="J225" s="28"/>
      <c r="K225" s="28"/>
      <c r="L225" s="63"/>
      <c r="M225" s="63"/>
      <c r="N225" s="28"/>
      <c r="O225" s="28"/>
      <c r="P225" s="63"/>
      <c r="Q225" s="63"/>
      <c r="R225" s="28"/>
      <c r="S225" s="28"/>
      <c r="T225" s="63"/>
      <c r="U225" s="63"/>
      <c r="V225" s="28"/>
      <c r="W225" s="28"/>
      <c r="X225" s="63"/>
      <c r="Y225" s="63"/>
      <c r="Z225" s="28"/>
    </row>
    <row r="226" spans="1:26" x14ac:dyDescent="0.25">
      <c r="A226" s="15"/>
      <c r="B226" s="21" t="s">
        <v>528</v>
      </c>
      <c r="C226" s="23"/>
      <c r="D226" s="23"/>
      <c r="E226" s="23"/>
      <c r="F226" s="23"/>
      <c r="G226" s="23"/>
      <c r="H226" s="23"/>
      <c r="I226" s="23"/>
      <c r="J226" s="23"/>
      <c r="K226" s="23"/>
      <c r="L226" s="23"/>
      <c r="M226" s="78"/>
      <c r="N226" s="78"/>
      <c r="O226" s="78"/>
      <c r="P226" s="78"/>
      <c r="Q226" s="78"/>
      <c r="R226" s="23"/>
      <c r="S226" s="23"/>
      <c r="T226" s="23"/>
      <c r="U226" s="78"/>
      <c r="V226" s="78"/>
      <c r="W226" s="78"/>
      <c r="X226" s="78"/>
      <c r="Y226" s="78"/>
      <c r="Z226" s="23"/>
    </row>
    <row r="227" spans="1:26" x14ac:dyDescent="0.25">
      <c r="A227" s="15"/>
      <c r="B227" s="71" t="s">
        <v>144</v>
      </c>
      <c r="C227" s="13"/>
      <c r="D227" s="16"/>
      <c r="E227" s="61" t="s">
        <v>231</v>
      </c>
      <c r="F227" s="16"/>
      <c r="G227" s="13"/>
      <c r="H227" s="16"/>
      <c r="I227" s="61" t="s">
        <v>231</v>
      </c>
      <c r="J227" s="16"/>
      <c r="K227" s="13"/>
      <c r="L227" s="13"/>
      <c r="M227" s="62" t="s">
        <v>529</v>
      </c>
      <c r="N227" s="16" t="s">
        <v>235</v>
      </c>
      <c r="O227" s="13"/>
      <c r="P227" s="16"/>
      <c r="Q227" s="61" t="s">
        <v>231</v>
      </c>
      <c r="R227" s="16"/>
      <c r="S227" s="13"/>
      <c r="T227" s="16"/>
      <c r="U227" s="61" t="s">
        <v>231</v>
      </c>
      <c r="V227" s="16"/>
      <c r="W227" s="13"/>
      <c r="X227" s="13"/>
      <c r="Y227" s="62" t="s">
        <v>529</v>
      </c>
      <c r="Z227" s="16" t="s">
        <v>235</v>
      </c>
    </row>
    <row r="228" spans="1:26" ht="25.5" x14ac:dyDescent="0.25">
      <c r="A228" s="15"/>
      <c r="B228" s="72" t="s">
        <v>530</v>
      </c>
      <c r="C228" s="23"/>
      <c r="D228" s="27"/>
      <c r="E228" s="59" t="s">
        <v>231</v>
      </c>
      <c r="F228" s="27" t="s">
        <v>88</v>
      </c>
      <c r="G228" s="23"/>
      <c r="H228" s="27"/>
      <c r="I228" s="59" t="s">
        <v>231</v>
      </c>
      <c r="J228" s="27" t="s">
        <v>88</v>
      </c>
      <c r="K228" s="23"/>
      <c r="L228" s="23"/>
      <c r="M228" s="57" t="s">
        <v>531</v>
      </c>
      <c r="N228" s="27" t="s">
        <v>235</v>
      </c>
      <c r="O228" s="23"/>
      <c r="P228" s="27"/>
      <c r="Q228" s="59" t="s">
        <v>231</v>
      </c>
      <c r="R228" s="27" t="s">
        <v>88</v>
      </c>
      <c r="S228" s="23"/>
      <c r="T228" s="27"/>
      <c r="U228" s="59" t="s">
        <v>231</v>
      </c>
      <c r="V228" s="27" t="s">
        <v>88</v>
      </c>
      <c r="W228" s="23"/>
      <c r="X228" s="23"/>
      <c r="Y228" s="57" t="s">
        <v>531</v>
      </c>
      <c r="Z228" s="27" t="s">
        <v>235</v>
      </c>
    </row>
    <row r="229" spans="1:26" ht="26.25" thickBot="1" x14ac:dyDescent="0.3">
      <c r="A229" s="15"/>
      <c r="B229" s="71" t="s">
        <v>146</v>
      </c>
      <c r="C229" s="13"/>
      <c r="D229" s="16"/>
      <c r="E229" s="61" t="s">
        <v>231</v>
      </c>
      <c r="F229" s="16"/>
      <c r="G229" s="13"/>
      <c r="H229" s="16"/>
      <c r="I229" s="61" t="s">
        <v>231</v>
      </c>
      <c r="J229" s="16"/>
      <c r="K229" s="13"/>
      <c r="L229" s="13"/>
      <c r="M229" s="64">
        <v>15073</v>
      </c>
      <c r="N229" s="16" t="s">
        <v>88</v>
      </c>
      <c r="O229" s="13"/>
      <c r="P229" s="16"/>
      <c r="Q229" s="61" t="s">
        <v>231</v>
      </c>
      <c r="R229" s="16"/>
      <c r="S229" s="13"/>
      <c r="T229" s="16"/>
      <c r="U229" s="61" t="s">
        <v>231</v>
      </c>
      <c r="V229" s="16"/>
      <c r="W229" s="13"/>
      <c r="X229" s="13"/>
      <c r="Y229" s="64">
        <v>15073</v>
      </c>
      <c r="Z229" s="16" t="s">
        <v>88</v>
      </c>
    </row>
    <row r="230" spans="1:26" x14ac:dyDescent="0.25">
      <c r="A230" s="15"/>
      <c r="B230" s="28"/>
      <c r="C230" s="28" t="s">
        <v>88</v>
      </c>
      <c r="D230" s="63"/>
      <c r="E230" s="63"/>
      <c r="F230" s="28"/>
      <c r="G230" s="28"/>
      <c r="H230" s="63"/>
      <c r="I230" s="63"/>
      <c r="J230" s="28"/>
      <c r="K230" s="28"/>
      <c r="L230" s="63"/>
      <c r="M230" s="63"/>
      <c r="N230" s="28"/>
      <c r="O230" s="28"/>
      <c r="P230" s="63"/>
      <c r="Q230" s="63"/>
      <c r="R230" s="28"/>
      <c r="S230" s="28"/>
      <c r="T230" s="63"/>
      <c r="U230" s="63"/>
      <c r="V230" s="28"/>
      <c r="W230" s="28"/>
      <c r="X230" s="63"/>
      <c r="Y230" s="63"/>
      <c r="Z230" s="28"/>
    </row>
    <row r="231" spans="1:26" ht="15.75" thickBot="1" x14ac:dyDescent="0.3">
      <c r="A231" s="15"/>
      <c r="B231" s="21" t="s">
        <v>532</v>
      </c>
      <c r="C231" s="23"/>
      <c r="D231" s="27"/>
      <c r="E231" s="59" t="s">
        <v>231</v>
      </c>
      <c r="F231" s="27"/>
      <c r="G231" s="23"/>
      <c r="H231" s="27"/>
      <c r="I231" s="59" t="s">
        <v>231</v>
      </c>
      <c r="J231" s="27"/>
      <c r="K231" s="23"/>
      <c r="L231" s="23"/>
      <c r="M231" s="25">
        <v>4950</v>
      </c>
      <c r="N231" s="27" t="s">
        <v>88</v>
      </c>
      <c r="O231" s="23"/>
      <c r="P231" s="27"/>
      <c r="Q231" s="59" t="s">
        <v>231</v>
      </c>
      <c r="R231" s="27"/>
      <c r="S231" s="23"/>
      <c r="T231" s="27"/>
      <c r="U231" s="59" t="s">
        <v>231</v>
      </c>
      <c r="V231" s="27"/>
      <c r="W231" s="23"/>
      <c r="X231" s="23"/>
      <c r="Y231" s="25">
        <v>4950</v>
      </c>
      <c r="Z231" s="27" t="s">
        <v>88</v>
      </c>
    </row>
    <row r="232" spans="1:26" x14ac:dyDescent="0.25">
      <c r="A232" s="15"/>
      <c r="B232" s="28"/>
      <c r="C232" s="28" t="s">
        <v>88</v>
      </c>
      <c r="D232" s="63"/>
      <c r="E232" s="63"/>
      <c r="F232" s="28"/>
      <c r="G232" s="28"/>
      <c r="H232" s="63"/>
      <c r="I232" s="63"/>
      <c r="J232" s="28"/>
      <c r="K232" s="28"/>
      <c r="L232" s="63"/>
      <c r="M232" s="63"/>
      <c r="N232" s="28"/>
      <c r="O232" s="28"/>
      <c r="P232" s="63"/>
      <c r="Q232" s="63"/>
      <c r="R232" s="28"/>
      <c r="S232" s="28"/>
      <c r="T232" s="63"/>
      <c r="U232" s="63"/>
      <c r="V232" s="28"/>
      <c r="W232" s="28"/>
      <c r="X232" s="63"/>
      <c r="Y232" s="63"/>
      <c r="Z232" s="28"/>
    </row>
    <row r="233" spans="1:26" x14ac:dyDescent="0.25">
      <c r="A233" s="15"/>
      <c r="B233" s="60" t="s">
        <v>533</v>
      </c>
      <c r="C233" s="13"/>
      <c r="D233" s="13"/>
      <c r="E233" s="13"/>
      <c r="F233" s="13"/>
      <c r="G233" s="13"/>
      <c r="H233" s="13"/>
      <c r="I233" s="13"/>
      <c r="J233" s="13"/>
      <c r="K233" s="13"/>
      <c r="L233" s="13"/>
      <c r="M233" s="13"/>
      <c r="N233" s="13"/>
      <c r="O233" s="13"/>
      <c r="P233" s="13"/>
      <c r="Q233" s="13"/>
      <c r="R233" s="13"/>
      <c r="S233" s="13"/>
      <c r="T233" s="13"/>
      <c r="U233" s="13"/>
      <c r="V233" s="13"/>
      <c r="W233" s="13"/>
      <c r="X233" s="13"/>
      <c r="Y233" s="13"/>
      <c r="Z233" s="13"/>
    </row>
    <row r="234" spans="1:26" ht="25.5" x14ac:dyDescent="0.25">
      <c r="A234" s="15"/>
      <c r="B234" s="72" t="s">
        <v>534</v>
      </c>
      <c r="C234" s="23"/>
      <c r="D234" s="27"/>
      <c r="E234" s="59" t="s">
        <v>231</v>
      </c>
      <c r="F234" s="27"/>
      <c r="G234" s="23"/>
      <c r="H234" s="23"/>
      <c r="I234" s="57" t="s">
        <v>535</v>
      </c>
      <c r="J234" s="27" t="s">
        <v>235</v>
      </c>
      <c r="K234" s="23"/>
      <c r="L234" s="23"/>
      <c r="M234" s="57" t="s">
        <v>536</v>
      </c>
      <c r="N234" s="27" t="s">
        <v>235</v>
      </c>
      <c r="O234" s="23"/>
      <c r="P234" s="27"/>
      <c r="Q234" s="59" t="s">
        <v>231</v>
      </c>
      <c r="R234" s="27"/>
      <c r="S234" s="23"/>
      <c r="T234" s="27"/>
      <c r="U234" s="59" t="s">
        <v>231</v>
      </c>
      <c r="V234" s="27"/>
      <c r="W234" s="23"/>
      <c r="X234" s="23"/>
      <c r="Y234" s="57" t="s">
        <v>537</v>
      </c>
      <c r="Z234" s="27" t="s">
        <v>235</v>
      </c>
    </row>
    <row r="235" spans="1:26" x14ac:dyDescent="0.25">
      <c r="A235" s="15"/>
      <c r="B235" s="71" t="s">
        <v>151</v>
      </c>
      <c r="C235" s="13"/>
      <c r="D235" s="16"/>
      <c r="E235" s="61" t="s">
        <v>231</v>
      </c>
      <c r="F235" s="16"/>
      <c r="G235" s="13"/>
      <c r="H235" s="13"/>
      <c r="I235" s="64">
        <v>64900</v>
      </c>
      <c r="J235" s="16" t="s">
        <v>88</v>
      </c>
      <c r="K235" s="13"/>
      <c r="L235" s="16"/>
      <c r="M235" s="61" t="s">
        <v>231</v>
      </c>
      <c r="N235" s="16"/>
      <c r="O235" s="13"/>
      <c r="P235" s="16"/>
      <c r="Q235" s="61" t="s">
        <v>231</v>
      </c>
      <c r="R235" s="16"/>
      <c r="S235" s="13"/>
      <c r="T235" s="16"/>
      <c r="U235" s="61" t="s">
        <v>231</v>
      </c>
      <c r="V235" s="16"/>
      <c r="W235" s="13"/>
      <c r="X235" s="13"/>
      <c r="Y235" s="64">
        <v>64900</v>
      </c>
      <c r="Z235" s="16" t="s">
        <v>88</v>
      </c>
    </row>
    <row r="236" spans="1:26" x14ac:dyDescent="0.25">
      <c r="A236" s="15"/>
      <c r="B236" s="72" t="s">
        <v>152</v>
      </c>
      <c r="C236" s="23"/>
      <c r="D236" s="27"/>
      <c r="E236" s="59" t="s">
        <v>231</v>
      </c>
      <c r="F236" s="27"/>
      <c r="G236" s="23"/>
      <c r="H236" s="23"/>
      <c r="I236" s="57" t="s">
        <v>538</v>
      </c>
      <c r="J236" s="27" t="s">
        <v>235</v>
      </c>
      <c r="K236" s="23"/>
      <c r="L236" s="27"/>
      <c r="M236" s="59" t="s">
        <v>231</v>
      </c>
      <c r="N236" s="27"/>
      <c r="O236" s="23"/>
      <c r="P236" s="27"/>
      <c r="Q236" s="59" t="s">
        <v>231</v>
      </c>
      <c r="R236" s="27"/>
      <c r="S236" s="23"/>
      <c r="T236" s="27"/>
      <c r="U236" s="59" t="s">
        <v>231</v>
      </c>
      <c r="V236" s="27"/>
      <c r="W236" s="23"/>
      <c r="X236" s="23"/>
      <c r="Y236" s="57" t="s">
        <v>538</v>
      </c>
      <c r="Z236" s="27" t="s">
        <v>235</v>
      </c>
    </row>
    <row r="237" spans="1:26" x14ac:dyDescent="0.25">
      <c r="A237" s="15"/>
      <c r="B237" s="71" t="s">
        <v>154</v>
      </c>
      <c r="C237" s="13"/>
      <c r="D237" s="16"/>
      <c r="E237" s="61" t="s">
        <v>231</v>
      </c>
      <c r="F237" s="16"/>
      <c r="G237" s="13"/>
      <c r="H237" s="13"/>
      <c r="I237" s="62" t="s">
        <v>539</v>
      </c>
      <c r="J237" s="16" t="s">
        <v>235</v>
      </c>
      <c r="K237" s="13"/>
      <c r="L237" s="16"/>
      <c r="M237" s="61" t="s">
        <v>231</v>
      </c>
      <c r="N237" s="16"/>
      <c r="O237" s="13"/>
      <c r="P237" s="16"/>
      <c r="Q237" s="61" t="s">
        <v>231</v>
      </c>
      <c r="R237" s="16"/>
      <c r="S237" s="13"/>
      <c r="T237" s="16"/>
      <c r="U237" s="61" t="s">
        <v>231</v>
      </c>
      <c r="V237" s="16"/>
      <c r="W237" s="13"/>
      <c r="X237" s="13"/>
      <c r="Y237" s="62" t="s">
        <v>539</v>
      </c>
      <c r="Z237" s="16" t="s">
        <v>235</v>
      </c>
    </row>
    <row r="238" spans="1:26" x14ac:dyDescent="0.25">
      <c r="A238" s="15"/>
      <c r="B238" s="72" t="s">
        <v>156</v>
      </c>
      <c r="C238" s="23"/>
      <c r="D238" s="23"/>
      <c r="E238" s="57">
        <v>63</v>
      </c>
      <c r="F238" s="27" t="s">
        <v>88</v>
      </c>
      <c r="G238" s="23"/>
      <c r="H238" s="27"/>
      <c r="I238" s="59" t="s">
        <v>231</v>
      </c>
      <c r="J238" s="27"/>
      <c r="K238" s="23"/>
      <c r="L238" s="27"/>
      <c r="M238" s="59" t="s">
        <v>231</v>
      </c>
      <c r="N238" s="27"/>
      <c r="O238" s="23"/>
      <c r="P238" s="27"/>
      <c r="Q238" s="59" t="s">
        <v>231</v>
      </c>
      <c r="R238" s="27"/>
      <c r="S238" s="23"/>
      <c r="T238" s="27"/>
      <c r="U238" s="59" t="s">
        <v>231</v>
      </c>
      <c r="V238" s="27"/>
      <c r="W238" s="23"/>
      <c r="X238" s="23"/>
      <c r="Y238" s="57">
        <v>63</v>
      </c>
      <c r="Z238" s="27" t="s">
        <v>88</v>
      </c>
    </row>
    <row r="239" spans="1:26" x14ac:dyDescent="0.25">
      <c r="A239" s="15"/>
      <c r="B239" s="71" t="s">
        <v>471</v>
      </c>
      <c r="C239" s="13"/>
      <c r="D239" s="13"/>
      <c r="E239" s="13"/>
      <c r="F239" s="13"/>
      <c r="G239" s="13"/>
      <c r="H239" s="16"/>
      <c r="I239" s="61" t="s">
        <v>231</v>
      </c>
      <c r="J239" s="16"/>
      <c r="K239" s="13"/>
      <c r="L239" s="13"/>
      <c r="M239" s="62" t="s">
        <v>540</v>
      </c>
      <c r="N239" s="16" t="s">
        <v>235</v>
      </c>
      <c r="O239" s="13"/>
      <c r="P239" s="16"/>
      <c r="Q239" s="61" t="s">
        <v>231</v>
      </c>
      <c r="R239" s="16"/>
      <c r="S239" s="13"/>
      <c r="T239" s="16"/>
      <c r="U239" s="61" t="s">
        <v>231</v>
      </c>
      <c r="V239" s="16"/>
      <c r="W239" s="13"/>
      <c r="X239" s="13"/>
      <c r="Y239" s="62" t="s">
        <v>540</v>
      </c>
      <c r="Z239" s="16" t="s">
        <v>235</v>
      </c>
    </row>
    <row r="240" spans="1:26" ht="15.75" thickBot="1" x14ac:dyDescent="0.3">
      <c r="A240" s="15"/>
      <c r="B240" s="72" t="s">
        <v>524</v>
      </c>
      <c r="C240" s="23"/>
      <c r="D240" s="23"/>
      <c r="E240" s="57" t="s">
        <v>541</v>
      </c>
      <c r="F240" s="27" t="s">
        <v>235</v>
      </c>
      <c r="G240" s="23"/>
      <c r="H240" s="23"/>
      <c r="I240" s="25">
        <v>19172</v>
      </c>
      <c r="J240" s="27" t="s">
        <v>88</v>
      </c>
      <c r="K240" s="23"/>
      <c r="L240" s="23"/>
      <c r="M240" s="57" t="s">
        <v>542</v>
      </c>
      <c r="N240" s="27" t="s">
        <v>235</v>
      </c>
      <c r="O240" s="23"/>
      <c r="P240" s="27"/>
      <c r="Q240" s="59" t="s">
        <v>231</v>
      </c>
      <c r="R240" s="27"/>
      <c r="S240" s="23"/>
      <c r="T240" s="27"/>
      <c r="U240" s="59" t="s">
        <v>231</v>
      </c>
      <c r="V240" s="27"/>
      <c r="W240" s="23"/>
      <c r="X240" s="27"/>
      <c r="Y240" s="59" t="s">
        <v>231</v>
      </c>
      <c r="Z240" s="27"/>
    </row>
    <row r="241" spans="1:26" x14ac:dyDescent="0.25">
      <c r="A241" s="15"/>
      <c r="B241" s="28"/>
      <c r="C241" s="28" t="s">
        <v>88</v>
      </c>
      <c r="D241" s="63"/>
      <c r="E241" s="63"/>
      <c r="F241" s="28"/>
      <c r="G241" s="28"/>
      <c r="H241" s="63"/>
      <c r="I241" s="63"/>
      <c r="J241" s="28"/>
      <c r="K241" s="28"/>
      <c r="L241" s="63"/>
      <c r="M241" s="63"/>
      <c r="N241" s="28"/>
      <c r="O241" s="28"/>
      <c r="P241" s="63"/>
      <c r="Q241" s="63"/>
      <c r="R241" s="28"/>
      <c r="S241" s="28"/>
      <c r="T241" s="63"/>
      <c r="U241" s="63"/>
      <c r="V241" s="28"/>
      <c r="W241" s="28"/>
      <c r="X241" s="63"/>
      <c r="Y241" s="63"/>
      <c r="Z241" s="28"/>
    </row>
    <row r="242" spans="1:26" ht="15.75" thickBot="1" x14ac:dyDescent="0.3">
      <c r="A242" s="15"/>
      <c r="B242" s="60" t="s">
        <v>543</v>
      </c>
      <c r="C242" s="13"/>
      <c r="D242" s="16"/>
      <c r="E242" s="61" t="s">
        <v>231</v>
      </c>
      <c r="F242" s="16"/>
      <c r="G242" s="13"/>
      <c r="H242" s="16"/>
      <c r="I242" s="61" t="s">
        <v>231</v>
      </c>
      <c r="J242" s="16"/>
      <c r="K242" s="13"/>
      <c r="L242" s="13"/>
      <c r="M242" s="62" t="s">
        <v>544</v>
      </c>
      <c r="N242" s="16" t="s">
        <v>235</v>
      </c>
      <c r="O242" s="13"/>
      <c r="P242" s="16"/>
      <c r="Q242" s="61" t="s">
        <v>231</v>
      </c>
      <c r="R242" s="16"/>
      <c r="S242" s="13"/>
      <c r="T242" s="16"/>
      <c r="U242" s="61" t="s">
        <v>231</v>
      </c>
      <c r="V242" s="16"/>
      <c r="W242" s="13"/>
      <c r="X242" s="13"/>
      <c r="Y242" s="62" t="s">
        <v>544</v>
      </c>
      <c r="Z242" s="16" t="s">
        <v>235</v>
      </c>
    </row>
    <row r="243" spans="1:26" x14ac:dyDescent="0.25">
      <c r="A243" s="15"/>
      <c r="B243" s="28"/>
      <c r="C243" s="28" t="s">
        <v>88</v>
      </c>
      <c r="D243" s="63"/>
      <c r="E243" s="63"/>
      <c r="F243" s="28"/>
      <c r="G243" s="28"/>
      <c r="H243" s="63"/>
      <c r="I243" s="63"/>
      <c r="J243" s="28"/>
      <c r="K243" s="28"/>
      <c r="L243" s="63"/>
      <c r="M243" s="63"/>
      <c r="N243" s="28"/>
      <c r="O243" s="28"/>
      <c r="P243" s="63"/>
      <c r="Q243" s="63"/>
      <c r="R243" s="28"/>
      <c r="S243" s="28"/>
      <c r="T243" s="63"/>
      <c r="U243" s="63"/>
      <c r="V243" s="28"/>
      <c r="W243" s="28"/>
      <c r="X243" s="63"/>
      <c r="Y243" s="63"/>
      <c r="Z243" s="28"/>
    </row>
    <row r="244" spans="1:26" x14ac:dyDescent="0.25">
      <c r="A244" s="15"/>
      <c r="B244" s="21" t="s">
        <v>545</v>
      </c>
      <c r="C244" s="23"/>
      <c r="D244" s="27"/>
      <c r="E244" s="59" t="s">
        <v>231</v>
      </c>
      <c r="F244" s="27"/>
      <c r="G244" s="23"/>
      <c r="H244" s="27"/>
      <c r="I244" s="59" t="s">
        <v>231</v>
      </c>
      <c r="J244" s="27"/>
      <c r="K244" s="23"/>
      <c r="L244" s="23"/>
      <c r="M244" s="25">
        <v>4938</v>
      </c>
      <c r="N244" s="27" t="s">
        <v>88</v>
      </c>
      <c r="O244" s="23"/>
      <c r="P244" s="23"/>
      <c r="Q244" s="57">
        <v>126</v>
      </c>
      <c r="R244" s="27" t="s">
        <v>88</v>
      </c>
      <c r="S244" s="23"/>
      <c r="T244" s="27"/>
      <c r="U244" s="59" t="s">
        <v>231</v>
      </c>
      <c r="V244" s="27"/>
      <c r="W244" s="23"/>
      <c r="X244" s="23"/>
      <c r="Y244" s="25">
        <v>5064</v>
      </c>
      <c r="Z244" s="27" t="s">
        <v>88</v>
      </c>
    </row>
    <row r="245" spans="1:26" ht="26.25" thickBot="1" x14ac:dyDescent="0.3">
      <c r="A245" s="15"/>
      <c r="B245" s="60" t="s">
        <v>159</v>
      </c>
      <c r="C245" s="13"/>
      <c r="D245" s="16"/>
      <c r="E245" s="61" t="s">
        <v>231</v>
      </c>
      <c r="F245" s="16"/>
      <c r="G245" s="13"/>
      <c r="H245" s="16"/>
      <c r="I245" s="61" t="s">
        <v>231</v>
      </c>
      <c r="J245" s="16"/>
      <c r="K245" s="13"/>
      <c r="L245" s="13"/>
      <c r="M245" s="64">
        <v>1221</v>
      </c>
      <c r="N245" s="16" t="s">
        <v>88</v>
      </c>
      <c r="O245" s="13"/>
      <c r="P245" s="13"/>
      <c r="Q245" s="62">
        <v>137</v>
      </c>
      <c r="R245" s="16" t="s">
        <v>88</v>
      </c>
      <c r="S245" s="13"/>
      <c r="T245" s="16"/>
      <c r="U245" s="61" t="s">
        <v>231</v>
      </c>
      <c r="V245" s="16"/>
      <c r="W245" s="13"/>
      <c r="X245" s="13"/>
      <c r="Y245" s="64">
        <v>1358</v>
      </c>
      <c r="Z245" s="16" t="s">
        <v>88</v>
      </c>
    </row>
    <row r="246" spans="1:26" x14ac:dyDescent="0.25">
      <c r="A246" s="15"/>
      <c r="B246" s="28"/>
      <c r="C246" s="28" t="s">
        <v>88</v>
      </c>
      <c r="D246" s="63"/>
      <c r="E246" s="63"/>
      <c r="F246" s="28"/>
      <c r="G246" s="28"/>
      <c r="H246" s="63"/>
      <c r="I246" s="63"/>
      <c r="J246" s="28"/>
      <c r="K246" s="28"/>
      <c r="L246" s="63"/>
      <c r="M246" s="63"/>
      <c r="N246" s="28"/>
      <c r="O246" s="28"/>
      <c r="P246" s="63"/>
      <c r="Q246" s="63"/>
      <c r="R246" s="28"/>
      <c r="S246" s="28"/>
      <c r="T246" s="63"/>
      <c r="U246" s="63"/>
      <c r="V246" s="28"/>
      <c r="W246" s="28"/>
      <c r="X246" s="63"/>
      <c r="Y246" s="63"/>
      <c r="Z246" s="28"/>
    </row>
    <row r="247" spans="1:26" ht="15.75" thickBot="1" x14ac:dyDescent="0.3">
      <c r="A247" s="15"/>
      <c r="B247" s="21" t="s">
        <v>160</v>
      </c>
      <c r="C247" s="23"/>
      <c r="D247" s="27" t="s">
        <v>204</v>
      </c>
      <c r="E247" s="59" t="s">
        <v>231</v>
      </c>
      <c r="F247" s="27"/>
      <c r="G247" s="23"/>
      <c r="H247" s="27" t="s">
        <v>204</v>
      </c>
      <c r="I247" s="59" t="s">
        <v>231</v>
      </c>
      <c r="J247" s="27"/>
      <c r="K247" s="23"/>
      <c r="L247" s="23" t="s">
        <v>204</v>
      </c>
      <c r="M247" s="25">
        <v>6159</v>
      </c>
      <c r="N247" s="27" t="s">
        <v>88</v>
      </c>
      <c r="O247" s="23"/>
      <c r="P247" s="23" t="s">
        <v>204</v>
      </c>
      <c r="Q247" s="57">
        <v>263</v>
      </c>
      <c r="R247" s="27" t="s">
        <v>88</v>
      </c>
      <c r="S247" s="23"/>
      <c r="T247" s="27" t="s">
        <v>204</v>
      </c>
      <c r="U247" s="59" t="s">
        <v>231</v>
      </c>
      <c r="V247" s="27"/>
      <c r="W247" s="23"/>
      <c r="X247" s="23" t="s">
        <v>204</v>
      </c>
      <c r="Y247" s="25">
        <v>6422</v>
      </c>
      <c r="Z247" s="27" t="s">
        <v>88</v>
      </c>
    </row>
    <row r="248" spans="1:26" ht="15.75" thickTop="1" x14ac:dyDescent="0.25">
      <c r="A248" s="15"/>
      <c r="B248" s="28"/>
      <c r="C248" s="28" t="s">
        <v>88</v>
      </c>
      <c r="D248" s="29"/>
      <c r="E248" s="29"/>
      <c r="F248" s="28"/>
      <c r="G248" s="28"/>
      <c r="H248" s="29"/>
      <c r="I248" s="29"/>
      <c r="J248" s="28"/>
      <c r="K248" s="28"/>
      <c r="L248" s="29"/>
      <c r="M248" s="29"/>
      <c r="N248" s="28"/>
      <c r="O248" s="28"/>
      <c r="P248" s="29"/>
      <c r="Q248" s="29"/>
      <c r="R248" s="28"/>
      <c r="S248" s="28"/>
      <c r="T248" s="29"/>
      <c r="U248" s="29"/>
      <c r="V248" s="28"/>
      <c r="W248" s="28"/>
      <c r="X248" s="29"/>
      <c r="Y248" s="29"/>
      <c r="Z248" s="28"/>
    </row>
    <row r="249" spans="1:26" x14ac:dyDescent="0.25">
      <c r="A249" s="15"/>
      <c r="B249" s="36"/>
      <c r="C249" s="36"/>
      <c r="D249" s="36"/>
      <c r="E249" s="36"/>
      <c r="F249" s="36"/>
      <c r="G249" s="36"/>
      <c r="H249" s="36"/>
      <c r="I249" s="36"/>
      <c r="J249" s="36"/>
      <c r="K249" s="36"/>
      <c r="L249" s="36"/>
      <c r="M249" s="36"/>
      <c r="N249" s="36"/>
      <c r="O249" s="36"/>
      <c r="P249" s="36"/>
      <c r="Q249" s="36"/>
      <c r="R249" s="36"/>
      <c r="S249" s="36"/>
      <c r="T249" s="36"/>
      <c r="U249" s="36"/>
      <c r="V249" s="36"/>
      <c r="W249" s="36"/>
      <c r="X249" s="36"/>
      <c r="Y249" s="36"/>
      <c r="Z249" s="36"/>
    </row>
    <row r="250" spans="1:26" x14ac:dyDescent="0.25">
      <c r="A250" s="15"/>
      <c r="B250" s="79" t="s">
        <v>425</v>
      </c>
      <c r="C250" s="79"/>
      <c r="D250" s="79"/>
      <c r="E250" s="79"/>
      <c r="F250" s="79"/>
      <c r="G250" s="79"/>
      <c r="H250" s="79"/>
      <c r="I250" s="79"/>
      <c r="J250" s="79"/>
      <c r="K250" s="79"/>
      <c r="L250" s="79"/>
      <c r="M250" s="79"/>
      <c r="N250" s="79"/>
      <c r="O250" s="79"/>
      <c r="P250" s="79"/>
      <c r="Q250" s="79"/>
      <c r="R250" s="79"/>
      <c r="S250" s="79"/>
      <c r="T250" s="79"/>
      <c r="U250" s="79"/>
      <c r="V250" s="79"/>
      <c r="W250" s="79"/>
      <c r="X250" s="79"/>
      <c r="Y250" s="79"/>
      <c r="Z250" s="79"/>
    </row>
    <row r="251" spans="1:26" x14ac:dyDescent="0.25">
      <c r="A251" s="15"/>
      <c r="B251" s="79" t="s">
        <v>516</v>
      </c>
      <c r="C251" s="79"/>
      <c r="D251" s="79"/>
      <c r="E251" s="79"/>
      <c r="F251" s="79"/>
      <c r="G251" s="79"/>
      <c r="H251" s="79"/>
      <c r="I251" s="79"/>
      <c r="J251" s="79"/>
      <c r="K251" s="79"/>
      <c r="L251" s="79"/>
      <c r="M251" s="79"/>
      <c r="N251" s="79"/>
      <c r="O251" s="79"/>
      <c r="P251" s="79"/>
      <c r="Q251" s="79"/>
      <c r="R251" s="79"/>
      <c r="S251" s="79"/>
      <c r="T251" s="79"/>
      <c r="U251" s="79"/>
      <c r="V251" s="79"/>
      <c r="W251" s="79"/>
      <c r="X251" s="79"/>
      <c r="Y251" s="79"/>
      <c r="Z251" s="79"/>
    </row>
    <row r="252" spans="1:26" x14ac:dyDescent="0.25">
      <c r="A252" s="15"/>
      <c r="B252" s="79" t="s">
        <v>458</v>
      </c>
      <c r="C252" s="79"/>
      <c r="D252" s="79"/>
      <c r="E252" s="79"/>
      <c r="F252" s="79"/>
      <c r="G252" s="79"/>
      <c r="H252" s="79"/>
      <c r="I252" s="79"/>
      <c r="J252" s="79"/>
      <c r="K252" s="79"/>
      <c r="L252" s="79"/>
      <c r="M252" s="79"/>
      <c r="N252" s="79"/>
      <c r="O252" s="79"/>
      <c r="P252" s="79"/>
      <c r="Q252" s="79"/>
      <c r="R252" s="79"/>
      <c r="S252" s="79"/>
      <c r="T252" s="79"/>
      <c r="U252" s="79"/>
      <c r="V252" s="79"/>
      <c r="W252" s="79"/>
      <c r="X252" s="79"/>
      <c r="Y252" s="79"/>
      <c r="Z252" s="79"/>
    </row>
    <row r="253" spans="1:26" x14ac:dyDescent="0.25">
      <c r="A253" s="15"/>
      <c r="B253" s="79" t="s">
        <v>429</v>
      </c>
      <c r="C253" s="79"/>
      <c r="D253" s="79"/>
      <c r="E253" s="79"/>
      <c r="F253" s="79"/>
      <c r="G253" s="79"/>
      <c r="H253" s="79"/>
      <c r="I253" s="79"/>
      <c r="J253" s="79"/>
      <c r="K253" s="79"/>
      <c r="L253" s="79"/>
      <c r="M253" s="79"/>
      <c r="N253" s="79"/>
      <c r="O253" s="79"/>
      <c r="P253" s="79"/>
      <c r="Q253" s="79"/>
      <c r="R253" s="79"/>
      <c r="S253" s="79"/>
      <c r="T253" s="79"/>
      <c r="U253" s="79"/>
      <c r="V253" s="79"/>
      <c r="W253" s="79"/>
      <c r="X253" s="79"/>
      <c r="Y253" s="79"/>
      <c r="Z253" s="79"/>
    </row>
    <row r="254" spans="1:26" ht="15.75" x14ac:dyDescent="0.25">
      <c r="A254" s="15"/>
      <c r="B254" s="38"/>
      <c r="C254" s="38"/>
      <c r="D254" s="38"/>
      <c r="E254" s="38"/>
      <c r="F254" s="38"/>
      <c r="G254" s="38"/>
      <c r="H254" s="38"/>
      <c r="I254" s="38"/>
      <c r="J254" s="38"/>
      <c r="K254" s="38"/>
      <c r="L254" s="38"/>
      <c r="M254" s="38"/>
      <c r="N254" s="38"/>
      <c r="O254" s="38"/>
      <c r="P254" s="38"/>
      <c r="Q254" s="38"/>
      <c r="R254" s="38"/>
      <c r="S254" s="38"/>
      <c r="T254" s="38"/>
      <c r="U254" s="38"/>
      <c r="V254" s="38"/>
      <c r="W254" s="38"/>
      <c r="X254" s="38"/>
      <c r="Y254" s="38"/>
      <c r="Z254" s="38"/>
    </row>
    <row r="255" spans="1:26" x14ac:dyDescent="0.25">
      <c r="A255" s="15"/>
      <c r="B255" s="13"/>
      <c r="C255" s="13"/>
      <c r="D255" s="13"/>
      <c r="E255" s="13"/>
      <c r="F255" s="13"/>
      <c r="G255" s="13"/>
      <c r="H255" s="13"/>
      <c r="I255" s="13"/>
      <c r="J255" s="13"/>
      <c r="K255" s="13"/>
      <c r="L255" s="13"/>
      <c r="M255" s="13"/>
      <c r="N255" s="13"/>
      <c r="O255" s="13"/>
      <c r="P255" s="13"/>
      <c r="Q255" s="13"/>
      <c r="R255" s="13"/>
      <c r="S255" s="13"/>
      <c r="T255" s="13"/>
      <c r="U255" s="13"/>
      <c r="V255" s="13"/>
      <c r="W255" s="13"/>
      <c r="X255" s="13"/>
      <c r="Y255" s="13"/>
      <c r="Z255" s="13"/>
    </row>
    <row r="256" spans="1:26" x14ac:dyDescent="0.25">
      <c r="A256" s="15"/>
      <c r="B256" s="30"/>
      <c r="C256" s="30" t="s">
        <v>88</v>
      </c>
      <c r="D256" s="31" t="s">
        <v>430</v>
      </c>
      <c r="E256" s="31"/>
      <c r="F256" s="30"/>
      <c r="G256" s="30"/>
      <c r="H256" s="31" t="s">
        <v>431</v>
      </c>
      <c r="I256" s="31"/>
      <c r="J256" s="30"/>
      <c r="K256" s="30"/>
      <c r="L256" s="31" t="s">
        <v>433</v>
      </c>
      <c r="M256" s="31"/>
      <c r="N256" s="30"/>
      <c r="O256" s="30"/>
      <c r="P256" s="31" t="s">
        <v>435</v>
      </c>
      <c r="Q256" s="31"/>
      <c r="R256" s="30"/>
      <c r="S256" s="30"/>
      <c r="T256" s="31" t="s">
        <v>436</v>
      </c>
      <c r="U256" s="31"/>
      <c r="V256" s="30"/>
      <c r="W256" s="30"/>
      <c r="X256" s="31" t="s">
        <v>437</v>
      </c>
      <c r="Y256" s="31"/>
      <c r="Z256" s="30"/>
    </row>
    <row r="257" spans="1:26" ht="15.75" thickBot="1" x14ac:dyDescent="0.3">
      <c r="A257" s="15"/>
      <c r="B257" s="30"/>
      <c r="C257" s="30"/>
      <c r="D257" s="32"/>
      <c r="E257" s="32"/>
      <c r="F257" s="30"/>
      <c r="G257" s="30"/>
      <c r="H257" s="32" t="s">
        <v>467</v>
      </c>
      <c r="I257" s="32"/>
      <c r="J257" s="30"/>
      <c r="K257" s="30"/>
      <c r="L257" s="32" t="s">
        <v>434</v>
      </c>
      <c r="M257" s="32"/>
      <c r="N257" s="30"/>
      <c r="O257" s="30"/>
      <c r="P257" s="32" t="s">
        <v>434</v>
      </c>
      <c r="Q257" s="32"/>
      <c r="R257" s="30"/>
      <c r="S257" s="30"/>
      <c r="T257" s="32"/>
      <c r="U257" s="32"/>
      <c r="V257" s="30"/>
      <c r="W257" s="30"/>
      <c r="X257" s="32"/>
      <c r="Y257" s="32"/>
      <c r="Z257" s="30"/>
    </row>
    <row r="258" spans="1:26" x14ac:dyDescent="0.25">
      <c r="A258" s="15"/>
      <c r="B258" s="21" t="s">
        <v>517</v>
      </c>
      <c r="C258" s="23" t="s">
        <v>88</v>
      </c>
      <c r="D258" s="23"/>
      <c r="E258" s="23"/>
      <c r="F258" s="23"/>
      <c r="G258" s="23"/>
      <c r="H258" s="23"/>
      <c r="I258" s="23"/>
      <c r="J258" s="23"/>
      <c r="K258" s="23"/>
      <c r="L258" s="23"/>
      <c r="M258" s="23"/>
      <c r="N258" s="23"/>
      <c r="O258" s="23"/>
      <c r="P258" s="23"/>
      <c r="Q258" s="23"/>
      <c r="R258" s="23"/>
      <c r="S258" s="23"/>
      <c r="T258" s="23"/>
      <c r="U258" s="23"/>
      <c r="V258" s="23"/>
      <c r="W258" s="23"/>
      <c r="X258" s="23"/>
      <c r="Y258" s="23"/>
      <c r="Z258" s="23"/>
    </row>
    <row r="259" spans="1:26" x14ac:dyDescent="0.25">
      <c r="A259" s="15"/>
      <c r="B259" s="71" t="s">
        <v>46</v>
      </c>
      <c r="C259" s="13" t="s">
        <v>88</v>
      </c>
      <c r="D259" s="13" t="s">
        <v>204</v>
      </c>
      <c r="E259" s="64">
        <v>3073</v>
      </c>
      <c r="F259" s="16" t="s">
        <v>88</v>
      </c>
      <c r="G259" s="13"/>
      <c r="H259" s="13" t="s">
        <v>204</v>
      </c>
      <c r="I259" s="64">
        <v>2957</v>
      </c>
      <c r="J259" s="16" t="s">
        <v>88</v>
      </c>
      <c r="K259" s="13"/>
      <c r="L259" s="13" t="s">
        <v>204</v>
      </c>
      <c r="M259" s="64">
        <v>2870</v>
      </c>
      <c r="N259" s="16" t="s">
        <v>88</v>
      </c>
      <c r="O259" s="13"/>
      <c r="P259" s="13" t="s">
        <v>204</v>
      </c>
      <c r="Q259" s="62">
        <v>89</v>
      </c>
      <c r="R259" s="16" t="s">
        <v>88</v>
      </c>
      <c r="S259" s="13"/>
      <c r="T259" s="13" t="s">
        <v>204</v>
      </c>
      <c r="U259" s="62" t="s">
        <v>463</v>
      </c>
      <c r="V259" s="16" t="s">
        <v>235</v>
      </c>
      <c r="W259" s="13"/>
      <c r="X259" s="13" t="s">
        <v>204</v>
      </c>
      <c r="Y259" s="64">
        <v>3073</v>
      </c>
      <c r="Z259" s="16" t="s">
        <v>88</v>
      </c>
    </row>
    <row r="260" spans="1:26" x14ac:dyDescent="0.25">
      <c r="A260" s="15"/>
      <c r="B260" s="72" t="s">
        <v>519</v>
      </c>
      <c r="C260" s="23" t="s">
        <v>88</v>
      </c>
      <c r="D260" s="23"/>
      <c r="E260" s="57" t="s">
        <v>546</v>
      </c>
      <c r="F260" s="27" t="s">
        <v>235</v>
      </c>
      <c r="G260" s="23"/>
      <c r="H260" s="23"/>
      <c r="I260" s="57" t="s">
        <v>547</v>
      </c>
      <c r="J260" s="27" t="s">
        <v>235</v>
      </c>
      <c r="K260" s="23"/>
      <c r="L260" s="23"/>
      <c r="M260" s="25">
        <v>13369</v>
      </c>
      <c r="N260" s="27" t="s">
        <v>88</v>
      </c>
      <c r="O260" s="23"/>
      <c r="P260" s="23"/>
      <c r="Q260" s="57" t="s">
        <v>461</v>
      </c>
      <c r="R260" s="27" t="s">
        <v>235</v>
      </c>
      <c r="S260" s="23"/>
      <c r="T260" s="23"/>
      <c r="U260" s="25">
        <v>5916</v>
      </c>
      <c r="V260" s="27" t="s">
        <v>88</v>
      </c>
      <c r="W260" s="23"/>
      <c r="X260" s="23"/>
      <c r="Y260" s="25">
        <v>7827</v>
      </c>
      <c r="Z260" s="27" t="s">
        <v>88</v>
      </c>
    </row>
    <row r="261" spans="1:26" x14ac:dyDescent="0.25">
      <c r="A261" s="15"/>
      <c r="B261" s="71" t="s">
        <v>522</v>
      </c>
      <c r="C261" s="13" t="s">
        <v>88</v>
      </c>
      <c r="D261" s="13"/>
      <c r="E261" s="62">
        <v>103</v>
      </c>
      <c r="F261" s="16" t="s">
        <v>88</v>
      </c>
      <c r="G261" s="13"/>
      <c r="H261" s="13"/>
      <c r="I261" s="64">
        <v>5625</v>
      </c>
      <c r="J261" s="16" t="s">
        <v>88</v>
      </c>
      <c r="K261" s="13"/>
      <c r="L261" s="13"/>
      <c r="M261" s="62" t="s">
        <v>548</v>
      </c>
      <c r="N261" s="16" t="s">
        <v>235</v>
      </c>
      <c r="O261" s="13"/>
      <c r="P261" s="13"/>
      <c r="Q261" s="62" t="s">
        <v>523</v>
      </c>
      <c r="R261" s="16" t="s">
        <v>235</v>
      </c>
      <c r="S261" s="13"/>
      <c r="T261" s="16"/>
      <c r="U261" s="61" t="s">
        <v>231</v>
      </c>
      <c r="V261" s="16"/>
      <c r="W261" s="13"/>
      <c r="X261" s="13"/>
      <c r="Y261" s="62" t="s">
        <v>549</v>
      </c>
      <c r="Z261" s="16" t="s">
        <v>235</v>
      </c>
    </row>
    <row r="262" spans="1:26" ht="15.75" thickBot="1" x14ac:dyDescent="0.3">
      <c r="A262" s="15"/>
      <c r="B262" s="72" t="s">
        <v>524</v>
      </c>
      <c r="C262" s="23" t="s">
        <v>88</v>
      </c>
      <c r="D262" s="23"/>
      <c r="E262" s="57" t="s">
        <v>550</v>
      </c>
      <c r="F262" s="27" t="s">
        <v>235</v>
      </c>
      <c r="G262" s="23"/>
      <c r="H262" s="23"/>
      <c r="I262" s="57">
        <v>629</v>
      </c>
      <c r="J262" s="27" t="s">
        <v>88</v>
      </c>
      <c r="K262" s="23"/>
      <c r="L262" s="23"/>
      <c r="M262" s="57">
        <v>245</v>
      </c>
      <c r="N262" s="27" t="s">
        <v>88</v>
      </c>
      <c r="O262" s="23"/>
      <c r="P262" s="23"/>
      <c r="Q262" s="57">
        <v>134</v>
      </c>
      <c r="R262" s="27" t="s">
        <v>88</v>
      </c>
      <c r="S262" s="23"/>
      <c r="T262" s="27"/>
      <c r="U262" s="59" t="s">
        <v>231</v>
      </c>
      <c r="V262" s="27"/>
      <c r="W262" s="23"/>
      <c r="X262" s="27"/>
      <c r="Y262" s="59" t="s">
        <v>231</v>
      </c>
      <c r="Z262" s="27"/>
    </row>
    <row r="263" spans="1:26" x14ac:dyDescent="0.25">
      <c r="A263" s="15"/>
      <c r="B263" s="28"/>
      <c r="C263" s="28" t="s">
        <v>88</v>
      </c>
      <c r="D263" s="63"/>
      <c r="E263" s="63"/>
      <c r="F263" s="28"/>
      <c r="G263" s="28"/>
      <c r="H263" s="63"/>
      <c r="I263" s="63"/>
      <c r="J263" s="28"/>
      <c r="K263" s="28"/>
      <c r="L263" s="63"/>
      <c r="M263" s="63"/>
      <c r="N263" s="28"/>
      <c r="O263" s="28"/>
      <c r="P263" s="63"/>
      <c r="Q263" s="63"/>
      <c r="R263" s="28"/>
      <c r="S263" s="28"/>
      <c r="T263" s="63"/>
      <c r="U263" s="63"/>
      <c r="V263" s="28"/>
      <c r="W263" s="28"/>
      <c r="X263" s="63"/>
      <c r="Y263" s="63"/>
      <c r="Z263" s="28"/>
    </row>
    <row r="264" spans="1:26" ht="15.75" thickBot="1" x14ac:dyDescent="0.3">
      <c r="A264" s="15"/>
      <c r="B264" s="60" t="s">
        <v>527</v>
      </c>
      <c r="C264" s="13"/>
      <c r="D264" s="16"/>
      <c r="E264" s="61" t="s">
        <v>231</v>
      </c>
      <c r="F264" s="16"/>
      <c r="G264" s="13"/>
      <c r="H264" s="16"/>
      <c r="I264" s="61" t="s">
        <v>231</v>
      </c>
      <c r="J264" s="16"/>
      <c r="K264" s="13"/>
      <c r="L264" s="13"/>
      <c r="M264" s="64">
        <v>1389</v>
      </c>
      <c r="N264" s="16" t="s">
        <v>88</v>
      </c>
      <c r="O264" s="13"/>
      <c r="P264" s="13"/>
      <c r="Q264" s="62">
        <v>19</v>
      </c>
      <c r="R264" s="16" t="s">
        <v>88</v>
      </c>
      <c r="S264" s="13"/>
      <c r="T264" s="16"/>
      <c r="U264" s="61" t="s">
        <v>231</v>
      </c>
      <c r="V264" s="16"/>
      <c r="W264" s="13"/>
      <c r="X264" s="13"/>
      <c r="Y264" s="64">
        <v>1408</v>
      </c>
      <c r="Z264" s="16" t="s">
        <v>88</v>
      </c>
    </row>
    <row r="265" spans="1:26" x14ac:dyDescent="0.25">
      <c r="A265" s="15"/>
      <c r="B265" s="28"/>
      <c r="C265" s="28" t="s">
        <v>88</v>
      </c>
      <c r="D265" s="63"/>
      <c r="E265" s="63"/>
      <c r="F265" s="28"/>
      <c r="G265" s="28"/>
      <c r="H265" s="63"/>
      <c r="I265" s="63"/>
      <c r="J265" s="28"/>
      <c r="K265" s="28"/>
      <c r="L265" s="63"/>
      <c r="M265" s="63"/>
      <c r="N265" s="28"/>
      <c r="O265" s="28"/>
      <c r="P265" s="63"/>
      <c r="Q265" s="63"/>
      <c r="R265" s="28"/>
      <c r="S265" s="28"/>
      <c r="T265" s="63"/>
      <c r="U265" s="63"/>
      <c r="V265" s="28"/>
      <c r="W265" s="28"/>
      <c r="X265" s="63"/>
      <c r="Y265" s="63"/>
      <c r="Z265" s="28"/>
    </row>
    <row r="266" spans="1:26" x14ac:dyDescent="0.25">
      <c r="A266" s="15"/>
      <c r="B266" s="21" t="s">
        <v>528</v>
      </c>
      <c r="C266" s="23"/>
      <c r="D266" s="23"/>
      <c r="E266" s="23"/>
      <c r="F266" s="23"/>
      <c r="G266" s="23"/>
      <c r="H266" s="23"/>
      <c r="I266" s="23"/>
      <c r="J266" s="23"/>
      <c r="K266" s="23"/>
      <c r="L266" s="23"/>
      <c r="M266" s="78"/>
      <c r="N266" s="78"/>
      <c r="O266" s="78"/>
      <c r="P266" s="78"/>
      <c r="Q266" s="78"/>
      <c r="R266" s="23"/>
      <c r="S266" s="23"/>
      <c r="T266" s="23"/>
      <c r="U266" s="78"/>
      <c r="V266" s="78"/>
      <c r="W266" s="78"/>
      <c r="X266" s="78"/>
      <c r="Y266" s="78"/>
      <c r="Z266" s="23"/>
    </row>
    <row r="267" spans="1:26" x14ac:dyDescent="0.25">
      <c r="A267" s="15"/>
      <c r="B267" s="71" t="s">
        <v>144</v>
      </c>
      <c r="C267" s="13"/>
      <c r="D267" s="16"/>
      <c r="E267" s="61" t="s">
        <v>231</v>
      </c>
      <c r="F267" s="16"/>
      <c r="G267" s="13"/>
      <c r="H267" s="16"/>
      <c r="I267" s="61" t="s">
        <v>231</v>
      </c>
      <c r="J267" s="16"/>
      <c r="K267" s="13"/>
      <c r="L267" s="13"/>
      <c r="M267" s="62" t="s">
        <v>551</v>
      </c>
      <c r="N267" s="16" t="s">
        <v>235</v>
      </c>
      <c r="O267" s="13"/>
      <c r="P267" s="16"/>
      <c r="Q267" s="61" t="s">
        <v>231</v>
      </c>
      <c r="R267" s="16"/>
      <c r="S267" s="13"/>
      <c r="T267" s="16"/>
      <c r="U267" s="61" t="s">
        <v>231</v>
      </c>
      <c r="V267" s="16"/>
      <c r="W267" s="13"/>
      <c r="X267" s="13"/>
      <c r="Y267" s="62" t="s">
        <v>551</v>
      </c>
      <c r="Z267" s="16" t="s">
        <v>235</v>
      </c>
    </row>
    <row r="268" spans="1:26" ht="26.25" thickBot="1" x14ac:dyDescent="0.3">
      <c r="A268" s="15"/>
      <c r="B268" s="72" t="s">
        <v>146</v>
      </c>
      <c r="C268" s="23"/>
      <c r="D268" s="27"/>
      <c r="E268" s="59" t="s">
        <v>231</v>
      </c>
      <c r="F268" s="27"/>
      <c r="G268" s="23"/>
      <c r="H268" s="27"/>
      <c r="I268" s="59" t="s">
        <v>231</v>
      </c>
      <c r="J268" s="27"/>
      <c r="K268" s="23"/>
      <c r="L268" s="23"/>
      <c r="M268" s="25">
        <v>2846</v>
      </c>
      <c r="N268" s="27" t="s">
        <v>88</v>
      </c>
      <c r="O268" s="23"/>
      <c r="P268" s="27"/>
      <c r="Q268" s="59" t="s">
        <v>231</v>
      </c>
      <c r="R268" s="27"/>
      <c r="S268" s="23"/>
      <c r="T268" s="27"/>
      <c r="U268" s="59" t="s">
        <v>231</v>
      </c>
      <c r="V268" s="27"/>
      <c r="W268" s="23"/>
      <c r="X268" s="23"/>
      <c r="Y268" s="25">
        <v>2846</v>
      </c>
      <c r="Z268" s="27" t="s">
        <v>88</v>
      </c>
    </row>
    <row r="269" spans="1:26" x14ac:dyDescent="0.25">
      <c r="A269" s="15"/>
      <c r="B269" s="28"/>
      <c r="C269" s="28" t="s">
        <v>88</v>
      </c>
      <c r="D269" s="63"/>
      <c r="E269" s="63"/>
      <c r="F269" s="28"/>
      <c r="G269" s="28"/>
      <c r="H269" s="63"/>
      <c r="I269" s="63"/>
      <c r="J269" s="28"/>
      <c r="K269" s="28"/>
      <c r="L269" s="63"/>
      <c r="M269" s="63"/>
      <c r="N269" s="28"/>
      <c r="O269" s="28"/>
      <c r="P269" s="63"/>
      <c r="Q269" s="63"/>
      <c r="R269" s="28"/>
      <c r="S269" s="28"/>
      <c r="T269" s="63"/>
      <c r="U269" s="63"/>
      <c r="V269" s="28"/>
      <c r="W269" s="28"/>
      <c r="X269" s="63"/>
      <c r="Y269" s="63"/>
      <c r="Z269" s="28"/>
    </row>
    <row r="270" spans="1:26" ht="15.75" thickBot="1" x14ac:dyDescent="0.3">
      <c r="A270" s="15"/>
      <c r="B270" s="60" t="s">
        <v>552</v>
      </c>
      <c r="C270" s="13"/>
      <c r="D270" s="16"/>
      <c r="E270" s="61" t="s">
        <v>231</v>
      </c>
      <c r="F270" s="16"/>
      <c r="G270" s="13"/>
      <c r="H270" s="16"/>
      <c r="I270" s="61" t="s">
        <v>231</v>
      </c>
      <c r="J270" s="16"/>
      <c r="K270" s="13"/>
      <c r="L270" s="13"/>
      <c r="M270" s="62" t="s">
        <v>553</v>
      </c>
      <c r="N270" s="16" t="s">
        <v>235</v>
      </c>
      <c r="O270" s="13"/>
      <c r="P270" s="16"/>
      <c r="Q270" s="61" t="s">
        <v>231</v>
      </c>
      <c r="R270" s="16"/>
      <c r="S270" s="13"/>
      <c r="T270" s="16"/>
      <c r="U270" s="61" t="s">
        <v>231</v>
      </c>
      <c r="V270" s="16"/>
      <c r="W270" s="13"/>
      <c r="X270" s="13"/>
      <c r="Y270" s="62" t="s">
        <v>553</v>
      </c>
      <c r="Z270" s="16" t="s">
        <v>235</v>
      </c>
    </row>
    <row r="271" spans="1:26" x14ac:dyDescent="0.25">
      <c r="A271" s="15"/>
      <c r="B271" s="28"/>
      <c r="C271" s="28" t="s">
        <v>88</v>
      </c>
      <c r="D271" s="63"/>
      <c r="E271" s="63"/>
      <c r="F271" s="28"/>
      <c r="G271" s="28"/>
      <c r="H271" s="63"/>
      <c r="I271" s="63"/>
      <c r="J271" s="28"/>
      <c r="K271" s="28"/>
      <c r="L271" s="63"/>
      <c r="M271" s="63"/>
      <c r="N271" s="28"/>
      <c r="O271" s="28"/>
      <c r="P271" s="63"/>
      <c r="Q271" s="63"/>
      <c r="R271" s="28"/>
      <c r="S271" s="28"/>
      <c r="T271" s="63"/>
      <c r="U271" s="63"/>
      <c r="V271" s="28"/>
      <c r="W271" s="28"/>
      <c r="X271" s="63"/>
      <c r="Y271" s="63"/>
      <c r="Z271" s="28"/>
    </row>
    <row r="272" spans="1:26" x14ac:dyDescent="0.25">
      <c r="A272" s="15"/>
      <c r="B272" s="21" t="s">
        <v>533</v>
      </c>
      <c r="C272" s="23"/>
      <c r="D272" s="23"/>
      <c r="E272" s="23"/>
      <c r="F272" s="23"/>
      <c r="G272" s="23"/>
      <c r="H272" s="23"/>
      <c r="I272" s="23"/>
      <c r="J272" s="23"/>
      <c r="K272" s="23"/>
      <c r="L272" s="23"/>
      <c r="M272" s="23"/>
      <c r="N272" s="23"/>
      <c r="O272" s="23"/>
      <c r="P272" s="23"/>
      <c r="Q272" s="23"/>
      <c r="R272" s="23"/>
      <c r="S272" s="23"/>
      <c r="T272" s="23"/>
      <c r="U272" s="23"/>
      <c r="V272" s="23"/>
      <c r="W272" s="23"/>
      <c r="X272" s="23"/>
      <c r="Y272" s="23"/>
      <c r="Z272" s="23"/>
    </row>
    <row r="273" spans="1:26" ht="25.5" x14ac:dyDescent="0.25">
      <c r="A273" s="15"/>
      <c r="B273" s="71" t="s">
        <v>534</v>
      </c>
      <c r="C273" s="13"/>
      <c r="D273" s="16"/>
      <c r="E273" s="61" t="s">
        <v>231</v>
      </c>
      <c r="F273" s="16"/>
      <c r="G273" s="13"/>
      <c r="H273" s="16"/>
      <c r="I273" s="61" t="s">
        <v>231</v>
      </c>
      <c r="J273" s="16"/>
      <c r="K273" s="13"/>
      <c r="L273" s="13"/>
      <c r="M273" s="62" t="s">
        <v>554</v>
      </c>
      <c r="N273" s="16" t="s">
        <v>235</v>
      </c>
      <c r="O273" s="13"/>
      <c r="P273" s="16"/>
      <c r="Q273" s="61" t="s">
        <v>231</v>
      </c>
      <c r="R273" s="16"/>
      <c r="S273" s="13"/>
      <c r="T273" s="16"/>
      <c r="U273" s="61" t="s">
        <v>231</v>
      </c>
      <c r="V273" s="16"/>
      <c r="W273" s="13"/>
      <c r="X273" s="13"/>
      <c r="Y273" s="62" t="s">
        <v>554</v>
      </c>
      <c r="Z273" s="16" t="s">
        <v>235</v>
      </c>
    </row>
    <row r="274" spans="1:26" x14ac:dyDescent="0.25">
      <c r="A274" s="15"/>
      <c r="B274" s="72" t="s">
        <v>151</v>
      </c>
      <c r="C274" s="23"/>
      <c r="D274" s="27"/>
      <c r="E274" s="59" t="s">
        <v>231</v>
      </c>
      <c r="F274" s="27"/>
      <c r="G274" s="23"/>
      <c r="H274" s="23"/>
      <c r="I274" s="25">
        <v>68800</v>
      </c>
      <c r="J274" s="27" t="s">
        <v>88</v>
      </c>
      <c r="K274" s="23"/>
      <c r="L274" s="27"/>
      <c r="M274" s="59" t="s">
        <v>231</v>
      </c>
      <c r="N274" s="27"/>
      <c r="O274" s="23"/>
      <c r="P274" s="27"/>
      <c r="Q274" s="59" t="s">
        <v>231</v>
      </c>
      <c r="R274" s="27"/>
      <c r="S274" s="23"/>
      <c r="T274" s="27"/>
      <c r="U274" s="59" t="s">
        <v>231</v>
      </c>
      <c r="V274" s="27"/>
      <c r="W274" s="23"/>
      <c r="X274" s="23"/>
      <c r="Y274" s="25">
        <v>68800</v>
      </c>
      <c r="Z274" s="27" t="s">
        <v>88</v>
      </c>
    </row>
    <row r="275" spans="1:26" x14ac:dyDescent="0.25">
      <c r="A275" s="15"/>
      <c r="B275" s="71" t="s">
        <v>152</v>
      </c>
      <c r="C275" s="13"/>
      <c r="D275" s="16"/>
      <c r="E275" s="61" t="s">
        <v>231</v>
      </c>
      <c r="F275" s="16"/>
      <c r="G275" s="13"/>
      <c r="H275" s="13"/>
      <c r="I275" s="62" t="s">
        <v>555</v>
      </c>
      <c r="J275" s="16" t="s">
        <v>235</v>
      </c>
      <c r="K275" s="13"/>
      <c r="L275" s="16"/>
      <c r="M275" s="61" t="s">
        <v>231</v>
      </c>
      <c r="N275" s="16"/>
      <c r="O275" s="13"/>
      <c r="P275" s="16"/>
      <c r="Q275" s="61" t="s">
        <v>231</v>
      </c>
      <c r="R275" s="16"/>
      <c r="S275" s="13"/>
      <c r="T275" s="16"/>
      <c r="U275" s="61" t="s">
        <v>231</v>
      </c>
      <c r="V275" s="16"/>
      <c r="W275" s="13"/>
      <c r="X275" s="13"/>
      <c r="Y275" s="62" t="s">
        <v>555</v>
      </c>
      <c r="Z275" s="16" t="s">
        <v>235</v>
      </c>
    </row>
    <row r="276" spans="1:26" x14ac:dyDescent="0.25">
      <c r="A276" s="15"/>
      <c r="B276" s="72" t="s">
        <v>154</v>
      </c>
      <c r="C276" s="23"/>
      <c r="D276" s="27"/>
      <c r="E276" s="59" t="s">
        <v>231</v>
      </c>
      <c r="F276" s="27"/>
      <c r="G276" s="23"/>
      <c r="H276" s="23"/>
      <c r="I276" s="57" t="s">
        <v>556</v>
      </c>
      <c r="J276" s="27" t="s">
        <v>235</v>
      </c>
      <c r="K276" s="23"/>
      <c r="L276" s="27"/>
      <c r="M276" s="59" t="s">
        <v>231</v>
      </c>
      <c r="N276" s="27"/>
      <c r="O276" s="23"/>
      <c r="P276" s="27"/>
      <c r="Q276" s="59" t="s">
        <v>231</v>
      </c>
      <c r="R276" s="27"/>
      <c r="S276" s="23"/>
      <c r="T276" s="27"/>
      <c r="U276" s="59" t="s">
        <v>231</v>
      </c>
      <c r="V276" s="27"/>
      <c r="W276" s="23"/>
      <c r="X276" s="23"/>
      <c r="Y276" s="57" t="s">
        <v>556</v>
      </c>
      <c r="Z276" s="27" t="s">
        <v>235</v>
      </c>
    </row>
    <row r="277" spans="1:26" x14ac:dyDescent="0.25">
      <c r="A277" s="15"/>
      <c r="B277" s="71" t="s">
        <v>156</v>
      </c>
      <c r="C277" s="13"/>
      <c r="D277" s="13"/>
      <c r="E277" s="64">
        <v>1334</v>
      </c>
      <c r="F277" s="16" t="s">
        <v>88</v>
      </c>
      <c r="G277" s="13"/>
      <c r="H277" s="16"/>
      <c r="I277" s="61" t="s">
        <v>231</v>
      </c>
      <c r="J277" s="16"/>
      <c r="K277" s="13"/>
      <c r="L277" s="16"/>
      <c r="M277" s="61" t="s">
        <v>231</v>
      </c>
      <c r="N277" s="16"/>
      <c r="O277" s="13"/>
      <c r="P277" s="16"/>
      <c r="Q277" s="61" t="s">
        <v>231</v>
      </c>
      <c r="R277" s="16"/>
      <c r="S277" s="13"/>
      <c r="T277" s="16"/>
      <c r="U277" s="61" t="s">
        <v>231</v>
      </c>
      <c r="V277" s="16"/>
      <c r="W277" s="13"/>
      <c r="X277" s="13"/>
      <c r="Y277" s="64">
        <v>1334</v>
      </c>
      <c r="Z277" s="16" t="s">
        <v>88</v>
      </c>
    </row>
    <row r="278" spans="1:26" x14ac:dyDescent="0.25">
      <c r="A278" s="15"/>
      <c r="B278" s="72" t="s">
        <v>471</v>
      </c>
      <c r="C278" s="23"/>
      <c r="D278" s="23"/>
      <c r="E278" s="23"/>
      <c r="F278" s="23"/>
      <c r="G278" s="23"/>
      <c r="H278" s="27"/>
      <c r="I278" s="59" t="s">
        <v>231</v>
      </c>
      <c r="J278" s="27"/>
      <c r="K278" s="23"/>
      <c r="L278" s="23"/>
      <c r="M278" s="25">
        <v>1902</v>
      </c>
      <c r="N278" s="27" t="s">
        <v>88</v>
      </c>
      <c r="O278" s="23"/>
      <c r="P278" s="27"/>
      <c r="Q278" s="59" t="s">
        <v>557</v>
      </c>
      <c r="R278" s="27"/>
      <c r="S278" s="23"/>
      <c r="T278" s="27"/>
      <c r="U278" s="59" t="s">
        <v>557</v>
      </c>
      <c r="V278" s="27"/>
      <c r="W278" s="23"/>
      <c r="X278" s="23"/>
      <c r="Y278" s="25">
        <v>1902</v>
      </c>
      <c r="Z278" s="27" t="s">
        <v>88</v>
      </c>
    </row>
    <row r="279" spans="1:26" ht="15.75" thickBot="1" x14ac:dyDescent="0.3">
      <c r="A279" s="15"/>
      <c r="B279" s="71" t="s">
        <v>524</v>
      </c>
      <c r="C279" s="13"/>
      <c r="D279" s="13"/>
      <c r="E279" s="62" t="s">
        <v>558</v>
      </c>
      <c r="F279" s="16" t="s">
        <v>235</v>
      </c>
      <c r="G279" s="13"/>
      <c r="H279" s="13"/>
      <c r="I279" s="62" t="s">
        <v>559</v>
      </c>
      <c r="J279" s="16" t="s">
        <v>235</v>
      </c>
      <c r="K279" s="13"/>
      <c r="L279" s="13"/>
      <c r="M279" s="64">
        <v>5530</v>
      </c>
      <c r="N279" s="16" t="s">
        <v>88</v>
      </c>
      <c r="O279" s="13"/>
      <c r="P279" s="16"/>
      <c r="Q279" s="61" t="s">
        <v>557</v>
      </c>
      <c r="R279" s="16"/>
      <c r="S279" s="13"/>
      <c r="T279" s="16"/>
      <c r="U279" s="61" t="s">
        <v>557</v>
      </c>
      <c r="V279" s="16"/>
      <c r="W279" s="13"/>
      <c r="X279" s="16"/>
      <c r="Y279" s="61" t="s">
        <v>557</v>
      </c>
      <c r="Z279" s="16"/>
    </row>
    <row r="280" spans="1:26" x14ac:dyDescent="0.25">
      <c r="A280" s="15"/>
      <c r="B280" s="28"/>
      <c r="C280" s="28" t="s">
        <v>88</v>
      </c>
      <c r="D280" s="63"/>
      <c r="E280" s="63"/>
      <c r="F280" s="28"/>
      <c r="G280" s="28"/>
      <c r="H280" s="63"/>
      <c r="I280" s="63"/>
      <c r="J280" s="28"/>
      <c r="K280" s="28"/>
      <c r="L280" s="63"/>
      <c r="M280" s="63"/>
      <c r="N280" s="28"/>
      <c r="O280" s="28"/>
      <c r="P280" s="63"/>
      <c r="Q280" s="63"/>
      <c r="R280" s="28"/>
      <c r="S280" s="28"/>
      <c r="T280" s="63"/>
      <c r="U280" s="63"/>
      <c r="V280" s="28"/>
      <c r="W280" s="28"/>
      <c r="X280" s="63"/>
      <c r="Y280" s="63"/>
      <c r="Z280" s="28"/>
    </row>
    <row r="281" spans="1:26" ht="15.75" thickBot="1" x14ac:dyDescent="0.3">
      <c r="A281" s="15"/>
      <c r="B281" s="21" t="s">
        <v>560</v>
      </c>
      <c r="C281" s="23"/>
      <c r="D281" s="27"/>
      <c r="E281" s="59" t="s">
        <v>557</v>
      </c>
      <c r="F281" s="27"/>
      <c r="G281" s="23"/>
      <c r="H281" s="27"/>
      <c r="I281" s="59" t="s">
        <v>557</v>
      </c>
      <c r="J281" s="27"/>
      <c r="K281" s="23"/>
      <c r="L281" s="23"/>
      <c r="M281" s="25">
        <v>6109</v>
      </c>
      <c r="N281" s="27" t="s">
        <v>88</v>
      </c>
      <c r="O281" s="23"/>
      <c r="P281" s="27"/>
      <c r="Q281" s="59" t="s">
        <v>557</v>
      </c>
      <c r="R281" s="27"/>
      <c r="S281" s="23"/>
      <c r="T281" s="27"/>
      <c r="U281" s="59" t="s">
        <v>557</v>
      </c>
      <c r="V281" s="27"/>
      <c r="W281" s="23"/>
      <c r="X281" s="23"/>
      <c r="Y281" s="25">
        <v>6109</v>
      </c>
      <c r="Z281" s="27" t="s">
        <v>88</v>
      </c>
    </row>
    <row r="282" spans="1:26" x14ac:dyDescent="0.25">
      <c r="A282" s="15"/>
      <c r="B282" s="28"/>
      <c r="C282" s="28" t="s">
        <v>88</v>
      </c>
      <c r="D282" s="63"/>
      <c r="E282" s="63"/>
      <c r="F282" s="28"/>
      <c r="G282" s="28"/>
      <c r="H282" s="63"/>
      <c r="I282" s="63"/>
      <c r="J282" s="28"/>
      <c r="K282" s="28"/>
      <c r="L282" s="63"/>
      <c r="M282" s="63"/>
      <c r="N282" s="28"/>
      <c r="O282" s="28"/>
      <c r="P282" s="63"/>
      <c r="Q282" s="63"/>
      <c r="R282" s="28"/>
      <c r="S282" s="28"/>
      <c r="T282" s="63"/>
      <c r="U282" s="63"/>
      <c r="V282" s="28"/>
      <c r="W282" s="28"/>
      <c r="X282" s="63"/>
      <c r="Y282" s="63"/>
      <c r="Z282" s="28"/>
    </row>
    <row r="283" spans="1:26" ht="25.5" x14ac:dyDescent="0.25">
      <c r="A283" s="15"/>
      <c r="B283" s="60" t="s">
        <v>561</v>
      </c>
      <c r="C283" s="13"/>
      <c r="D283" s="16"/>
      <c r="E283" s="61" t="s">
        <v>557</v>
      </c>
      <c r="F283" s="16"/>
      <c r="G283" s="13"/>
      <c r="H283" s="16"/>
      <c r="I283" s="61" t="s">
        <v>557</v>
      </c>
      <c r="J283" s="16"/>
      <c r="K283" s="13"/>
      <c r="L283" s="13"/>
      <c r="M283" s="62" t="s">
        <v>562</v>
      </c>
      <c r="N283" s="16" t="s">
        <v>235</v>
      </c>
      <c r="O283" s="13"/>
      <c r="P283" s="13"/>
      <c r="Q283" s="62">
        <v>19</v>
      </c>
      <c r="R283" s="16" t="s">
        <v>88</v>
      </c>
      <c r="S283" s="13"/>
      <c r="T283" s="16"/>
      <c r="U283" s="61" t="s">
        <v>557</v>
      </c>
      <c r="V283" s="16"/>
      <c r="W283" s="13"/>
      <c r="X283" s="13"/>
      <c r="Y283" s="62" t="s">
        <v>563</v>
      </c>
      <c r="Z283" s="16" t="s">
        <v>235</v>
      </c>
    </row>
    <row r="284" spans="1:26" ht="26.25" thickBot="1" x14ac:dyDescent="0.3">
      <c r="A284" s="15"/>
      <c r="B284" s="21" t="s">
        <v>159</v>
      </c>
      <c r="C284" s="23"/>
      <c r="D284" s="27"/>
      <c r="E284" s="59" t="s">
        <v>557</v>
      </c>
      <c r="F284" s="27"/>
      <c r="G284" s="23"/>
      <c r="H284" s="27"/>
      <c r="I284" s="59" t="s">
        <v>557</v>
      </c>
      <c r="J284" s="27"/>
      <c r="K284" s="23"/>
      <c r="L284" s="23"/>
      <c r="M284" s="25">
        <v>1876</v>
      </c>
      <c r="N284" s="27" t="s">
        <v>88</v>
      </c>
      <c r="O284" s="23"/>
      <c r="P284" s="23"/>
      <c r="Q284" s="57">
        <v>81</v>
      </c>
      <c r="R284" s="27" t="s">
        <v>88</v>
      </c>
      <c r="S284" s="23"/>
      <c r="T284" s="27"/>
      <c r="U284" s="59" t="s">
        <v>557</v>
      </c>
      <c r="V284" s="27"/>
      <c r="W284" s="23"/>
      <c r="X284" s="23"/>
      <c r="Y284" s="25">
        <v>1957</v>
      </c>
      <c r="Z284" s="27" t="s">
        <v>88</v>
      </c>
    </row>
    <row r="285" spans="1:26" x14ac:dyDescent="0.25">
      <c r="A285" s="15"/>
      <c r="B285" s="28"/>
      <c r="C285" s="28" t="s">
        <v>88</v>
      </c>
      <c r="D285" s="63"/>
      <c r="E285" s="63"/>
      <c r="F285" s="28"/>
      <c r="G285" s="28"/>
      <c r="H285" s="63"/>
      <c r="I285" s="63"/>
      <c r="J285" s="28"/>
      <c r="K285" s="28"/>
      <c r="L285" s="63"/>
      <c r="M285" s="63"/>
      <c r="N285" s="28"/>
      <c r="O285" s="28"/>
      <c r="P285" s="63"/>
      <c r="Q285" s="63"/>
      <c r="R285" s="28"/>
      <c r="S285" s="28"/>
      <c r="T285" s="63"/>
      <c r="U285" s="63"/>
      <c r="V285" s="28"/>
      <c r="W285" s="28"/>
      <c r="X285" s="63"/>
      <c r="Y285" s="63"/>
      <c r="Z285" s="28"/>
    </row>
    <row r="286" spans="1:26" ht="15.75" thickBot="1" x14ac:dyDescent="0.3">
      <c r="A286" s="15"/>
      <c r="B286" s="60" t="s">
        <v>160</v>
      </c>
      <c r="C286" s="13"/>
      <c r="D286" s="16" t="s">
        <v>204</v>
      </c>
      <c r="E286" s="61" t="s">
        <v>557</v>
      </c>
      <c r="F286" s="16"/>
      <c r="G286" s="13"/>
      <c r="H286" s="16" t="s">
        <v>204</v>
      </c>
      <c r="I286" s="61" t="s">
        <v>557</v>
      </c>
      <c r="J286" s="16"/>
      <c r="K286" s="13"/>
      <c r="L286" s="13" t="s">
        <v>204</v>
      </c>
      <c r="M286" s="64">
        <v>1764</v>
      </c>
      <c r="N286" s="16" t="s">
        <v>88</v>
      </c>
      <c r="O286" s="13"/>
      <c r="P286" s="13" t="s">
        <v>204</v>
      </c>
      <c r="Q286" s="62">
        <v>100</v>
      </c>
      <c r="R286" s="16" t="s">
        <v>88</v>
      </c>
      <c r="S286" s="13"/>
      <c r="T286" s="16" t="s">
        <v>204</v>
      </c>
      <c r="U286" s="61" t="s">
        <v>557</v>
      </c>
      <c r="V286" s="16"/>
      <c r="W286" s="13"/>
      <c r="X286" s="13" t="s">
        <v>204</v>
      </c>
      <c r="Y286" s="64">
        <v>1864</v>
      </c>
      <c r="Z286" s="16" t="s">
        <v>88</v>
      </c>
    </row>
    <row r="287" spans="1:26" ht="15.75" thickTop="1" x14ac:dyDescent="0.25">
      <c r="A287" s="15"/>
      <c r="B287" s="28"/>
      <c r="C287" s="28" t="s">
        <v>88</v>
      </c>
      <c r="D287" s="29"/>
      <c r="E287" s="29"/>
      <c r="F287" s="28"/>
      <c r="G287" s="28"/>
      <c r="H287" s="29"/>
      <c r="I287" s="29"/>
      <c r="J287" s="28"/>
      <c r="K287" s="28"/>
      <c r="L287" s="29"/>
      <c r="M287" s="29"/>
      <c r="N287" s="28"/>
      <c r="O287" s="28"/>
      <c r="P287" s="29"/>
      <c r="Q287" s="29"/>
      <c r="R287" s="28"/>
      <c r="S287" s="28"/>
      <c r="T287" s="29"/>
      <c r="U287" s="29"/>
      <c r="V287" s="28"/>
      <c r="W287" s="28"/>
      <c r="X287" s="29"/>
      <c r="Y287" s="29"/>
      <c r="Z287" s="28"/>
    </row>
  </sheetData>
  <mergeCells count="177">
    <mergeCell ref="B250:Z250"/>
    <mergeCell ref="B251:Z251"/>
    <mergeCell ref="B252:Z252"/>
    <mergeCell ref="B253:Z253"/>
    <mergeCell ref="B254:Z254"/>
    <mergeCell ref="B151:Z151"/>
    <mergeCell ref="B152:Z152"/>
    <mergeCell ref="B153:Z153"/>
    <mergeCell ref="A210:A287"/>
    <mergeCell ref="B210:Z210"/>
    <mergeCell ref="B211:Z211"/>
    <mergeCell ref="B212:Z212"/>
    <mergeCell ref="B213:Z213"/>
    <mergeCell ref="B214:Z214"/>
    <mergeCell ref="B249:Z249"/>
    <mergeCell ref="B51:Z51"/>
    <mergeCell ref="A87:A209"/>
    <mergeCell ref="B87:Z87"/>
    <mergeCell ref="B88:Z88"/>
    <mergeCell ref="B89:Z89"/>
    <mergeCell ref="B90:Z90"/>
    <mergeCell ref="B91:Z91"/>
    <mergeCell ref="B148:Z148"/>
    <mergeCell ref="B149:Z149"/>
    <mergeCell ref="B150:Z150"/>
    <mergeCell ref="B45:Z45"/>
    <mergeCell ref="B46:Z46"/>
    <mergeCell ref="B47:Z47"/>
    <mergeCell ref="B48:Z48"/>
    <mergeCell ref="B49:Z49"/>
    <mergeCell ref="B50:Z50"/>
    <mergeCell ref="A1:A2"/>
    <mergeCell ref="B1:Z1"/>
    <mergeCell ref="B2:Z2"/>
    <mergeCell ref="A3:A86"/>
    <mergeCell ref="B3:Z3"/>
    <mergeCell ref="B4:Z4"/>
    <mergeCell ref="B5:Z5"/>
    <mergeCell ref="B6:Z6"/>
    <mergeCell ref="B7:Z7"/>
    <mergeCell ref="B8:Z8"/>
    <mergeCell ref="T256:U257"/>
    <mergeCell ref="V256:V257"/>
    <mergeCell ref="W256:W257"/>
    <mergeCell ref="X256:Y257"/>
    <mergeCell ref="Z256:Z257"/>
    <mergeCell ref="M266:Q266"/>
    <mergeCell ref="U266:Y266"/>
    <mergeCell ref="N256:N257"/>
    <mergeCell ref="O256:O257"/>
    <mergeCell ref="P256:Q256"/>
    <mergeCell ref="P257:Q257"/>
    <mergeCell ref="R256:R257"/>
    <mergeCell ref="S256:S257"/>
    <mergeCell ref="H256:I256"/>
    <mergeCell ref="H257:I257"/>
    <mergeCell ref="J256:J257"/>
    <mergeCell ref="K256:K257"/>
    <mergeCell ref="L256:M256"/>
    <mergeCell ref="L257:M257"/>
    <mergeCell ref="W216:W217"/>
    <mergeCell ref="X216:Y217"/>
    <mergeCell ref="Z216:Z217"/>
    <mergeCell ref="M226:Q226"/>
    <mergeCell ref="U226:Y226"/>
    <mergeCell ref="B256:B257"/>
    <mergeCell ref="C256:C257"/>
    <mergeCell ref="D256:E257"/>
    <mergeCell ref="F256:F257"/>
    <mergeCell ref="G256:G257"/>
    <mergeCell ref="P216:Q216"/>
    <mergeCell ref="P217:Q217"/>
    <mergeCell ref="R216:R217"/>
    <mergeCell ref="S216:S217"/>
    <mergeCell ref="T216:U217"/>
    <mergeCell ref="V216:V217"/>
    <mergeCell ref="J216:J217"/>
    <mergeCell ref="K216:K217"/>
    <mergeCell ref="L216:M216"/>
    <mergeCell ref="L217:M217"/>
    <mergeCell ref="N216:N217"/>
    <mergeCell ref="O216:O217"/>
    <mergeCell ref="W155:W156"/>
    <mergeCell ref="X155:Y156"/>
    <mergeCell ref="Z155:Z156"/>
    <mergeCell ref="B216:B217"/>
    <mergeCell ref="C216:C217"/>
    <mergeCell ref="D216:E217"/>
    <mergeCell ref="F216:F217"/>
    <mergeCell ref="G216:G217"/>
    <mergeCell ref="H216:I216"/>
    <mergeCell ref="H217:I217"/>
    <mergeCell ref="P155:Q155"/>
    <mergeCell ref="P156:Q156"/>
    <mergeCell ref="R155:R156"/>
    <mergeCell ref="S155:S156"/>
    <mergeCell ref="T155:U156"/>
    <mergeCell ref="V155:V156"/>
    <mergeCell ref="J155:J156"/>
    <mergeCell ref="K155:K156"/>
    <mergeCell ref="L155:M155"/>
    <mergeCell ref="L156:M156"/>
    <mergeCell ref="N155:N156"/>
    <mergeCell ref="O155:O156"/>
    <mergeCell ref="W93:W94"/>
    <mergeCell ref="X93:Y94"/>
    <mergeCell ref="Z93:Z94"/>
    <mergeCell ref="B155:B156"/>
    <mergeCell ref="C155:C156"/>
    <mergeCell ref="D155:E156"/>
    <mergeCell ref="F155:F156"/>
    <mergeCell ref="G155:G156"/>
    <mergeCell ref="H155:I155"/>
    <mergeCell ref="H156:I156"/>
    <mergeCell ref="P93:Q93"/>
    <mergeCell ref="P94:Q94"/>
    <mergeCell ref="R93:R94"/>
    <mergeCell ref="S93:S94"/>
    <mergeCell ref="T93:U94"/>
    <mergeCell ref="V93:V94"/>
    <mergeCell ref="J93:J94"/>
    <mergeCell ref="K93:K94"/>
    <mergeCell ref="L93:M93"/>
    <mergeCell ref="L94:M94"/>
    <mergeCell ref="N93:N94"/>
    <mergeCell ref="O93:O94"/>
    <mergeCell ref="W53:W54"/>
    <mergeCell ref="X53:Y54"/>
    <mergeCell ref="Z53:Z54"/>
    <mergeCell ref="B93:B94"/>
    <mergeCell ref="C93:C94"/>
    <mergeCell ref="D93:E94"/>
    <mergeCell ref="F93:F94"/>
    <mergeCell ref="G93:G94"/>
    <mergeCell ref="H93:I93"/>
    <mergeCell ref="H94:I94"/>
    <mergeCell ref="P53:Q53"/>
    <mergeCell ref="P54:Q54"/>
    <mergeCell ref="R53:R54"/>
    <mergeCell ref="S53:S54"/>
    <mergeCell ref="T53:U54"/>
    <mergeCell ref="V53:V54"/>
    <mergeCell ref="J53:J54"/>
    <mergeCell ref="K53:K54"/>
    <mergeCell ref="L53:M53"/>
    <mergeCell ref="L54:M54"/>
    <mergeCell ref="N53:N54"/>
    <mergeCell ref="O53:O54"/>
    <mergeCell ref="W10:W11"/>
    <mergeCell ref="X10:Y11"/>
    <mergeCell ref="Z10:Z11"/>
    <mergeCell ref="B53:B54"/>
    <mergeCell ref="C53:C54"/>
    <mergeCell ref="D53:E54"/>
    <mergeCell ref="F53:F54"/>
    <mergeCell ref="G53:G54"/>
    <mergeCell ref="H53:I53"/>
    <mergeCell ref="H54:I54"/>
    <mergeCell ref="P10:Q10"/>
    <mergeCell ref="P11:Q11"/>
    <mergeCell ref="R10:R11"/>
    <mergeCell ref="S10:S11"/>
    <mergeCell ref="T10:U11"/>
    <mergeCell ref="V10:V11"/>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595</v>
      </c>
      <c r="B1" s="1" t="s">
        <v>596</v>
      </c>
      <c r="C1" s="1"/>
      <c r="D1" s="1"/>
    </row>
    <row r="2" spans="1:4" x14ac:dyDescent="0.25">
      <c r="A2" s="8"/>
      <c r="B2" s="1" t="s">
        <v>597</v>
      </c>
      <c r="C2" s="1" t="s">
        <v>2</v>
      </c>
      <c r="D2" s="1" t="s">
        <v>59</v>
      </c>
    </row>
    <row r="3" spans="1:4" ht="30" x14ac:dyDescent="0.25">
      <c r="A3" s="4" t="s">
        <v>598</v>
      </c>
      <c r="B3" s="5"/>
      <c r="C3" s="5"/>
      <c r="D3" s="5"/>
    </row>
    <row r="4" spans="1:4" x14ac:dyDescent="0.25">
      <c r="A4" s="3" t="s">
        <v>599</v>
      </c>
      <c r="B4" s="5"/>
      <c r="C4" s="9">
        <v>34896000</v>
      </c>
      <c r="D4" s="9">
        <v>34896000</v>
      </c>
    </row>
    <row r="5" spans="1:4" x14ac:dyDescent="0.25">
      <c r="A5" s="3" t="s">
        <v>600</v>
      </c>
      <c r="B5" s="5"/>
      <c r="C5" s="5"/>
      <c r="D5" s="5"/>
    </row>
    <row r="6" spans="1:4" ht="30" x14ac:dyDescent="0.25">
      <c r="A6" s="4" t="s">
        <v>598</v>
      </c>
      <c r="B6" s="5"/>
      <c r="C6" s="5"/>
      <c r="D6" s="5"/>
    </row>
    <row r="7" spans="1:4" x14ac:dyDescent="0.25">
      <c r="A7" s="3" t="s">
        <v>601</v>
      </c>
      <c r="B7" s="7">
        <v>6500000</v>
      </c>
      <c r="C7" s="5"/>
      <c r="D7" s="5"/>
    </row>
    <row r="8" spans="1:4" ht="30" x14ac:dyDescent="0.25">
      <c r="A8" s="3" t="s">
        <v>602</v>
      </c>
      <c r="B8" s="7">
        <v>4900000</v>
      </c>
      <c r="C8" s="5"/>
      <c r="D8" s="5"/>
    </row>
    <row r="9" spans="1:4" x14ac:dyDescent="0.25">
      <c r="A9" s="3" t="s">
        <v>599</v>
      </c>
      <c r="B9" s="9">
        <v>1600000</v>
      </c>
      <c r="C9" s="5"/>
      <c r="D9" s="5"/>
    </row>
    <row r="10" spans="1:4" x14ac:dyDescent="0.25">
      <c r="A10" s="3" t="s">
        <v>603</v>
      </c>
      <c r="B10" s="5"/>
      <c r="C10" s="5"/>
      <c r="D10" s="5"/>
    </row>
    <row r="11" spans="1:4" ht="30" x14ac:dyDescent="0.25">
      <c r="A11" s="4" t="s">
        <v>598</v>
      </c>
      <c r="B11" s="5"/>
      <c r="C11" s="5"/>
      <c r="D11" s="5"/>
    </row>
    <row r="12" spans="1:4" x14ac:dyDescent="0.25">
      <c r="A12" s="3" t="s">
        <v>604</v>
      </c>
      <c r="B12" s="5">
        <v>4</v>
      </c>
      <c r="C12" s="5"/>
      <c r="D12" s="5"/>
    </row>
    <row r="13" spans="1:4" x14ac:dyDescent="0.25">
      <c r="A13" s="3" t="s">
        <v>605</v>
      </c>
      <c r="B13" s="5"/>
      <c r="C13" s="5"/>
      <c r="D13" s="5"/>
    </row>
    <row r="14" spans="1:4" ht="30" x14ac:dyDescent="0.25">
      <c r="A14" s="4" t="s">
        <v>598</v>
      </c>
      <c r="B14" s="5"/>
      <c r="C14" s="5"/>
      <c r="D14" s="5"/>
    </row>
    <row r="15" spans="1:4" x14ac:dyDescent="0.25">
      <c r="A15" s="3" t="s">
        <v>604</v>
      </c>
      <c r="B15" s="5">
        <v>4</v>
      </c>
      <c r="C15" s="5"/>
      <c r="D15"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6</v>
      </c>
      <c r="B1" s="1" t="s">
        <v>2</v>
      </c>
      <c r="C1" s="1" t="s">
        <v>59</v>
      </c>
    </row>
    <row r="2" spans="1:3" x14ac:dyDescent="0.25">
      <c r="A2" s="1" t="s">
        <v>607</v>
      </c>
      <c r="B2" s="1" t="s">
        <v>608</v>
      </c>
      <c r="C2" s="1" t="s">
        <v>608</v>
      </c>
    </row>
    <row r="3" spans="1:3" x14ac:dyDescent="0.25">
      <c r="A3" s="4" t="s">
        <v>609</v>
      </c>
      <c r="B3" s="5"/>
      <c r="C3" s="5"/>
    </row>
    <row r="4" spans="1:3" ht="30" x14ac:dyDescent="0.25">
      <c r="A4" s="3" t="s">
        <v>610</v>
      </c>
      <c r="B4" s="5">
        <v>1</v>
      </c>
      <c r="C4" s="5">
        <v>1</v>
      </c>
    </row>
    <row r="5" spans="1:3" x14ac:dyDescent="0.25">
      <c r="A5" s="3" t="s">
        <v>611</v>
      </c>
      <c r="B5" s="5"/>
      <c r="C5" s="5"/>
    </row>
    <row r="6" spans="1:3" x14ac:dyDescent="0.25">
      <c r="A6" s="4" t="s">
        <v>609</v>
      </c>
      <c r="B6" s="5"/>
      <c r="C6" s="5"/>
    </row>
    <row r="7" spans="1:3" x14ac:dyDescent="0.25">
      <c r="A7" s="3" t="s">
        <v>612</v>
      </c>
      <c r="B7" s="5">
        <v>3.5</v>
      </c>
      <c r="C7" s="5">
        <v>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3</v>
      </c>
      <c r="B1" s="8" t="s">
        <v>2</v>
      </c>
    </row>
    <row r="2" spans="1:2" ht="30" x14ac:dyDescent="0.25">
      <c r="A2" s="1" t="s">
        <v>52</v>
      </c>
      <c r="B2" s="8"/>
    </row>
    <row r="3" spans="1:2" ht="45" x14ac:dyDescent="0.25">
      <c r="A3" s="4" t="s">
        <v>614</v>
      </c>
      <c r="B3" s="5"/>
    </row>
    <row r="4" spans="1:2" x14ac:dyDescent="0.25">
      <c r="A4" s="3" t="s">
        <v>615</v>
      </c>
      <c r="B4" s="9">
        <v>170000</v>
      </c>
    </row>
    <row r="5" spans="1:2" x14ac:dyDescent="0.25">
      <c r="A5" s="3" t="s">
        <v>616</v>
      </c>
      <c r="B5" s="9">
        <v>17807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17</v>
      </c>
      <c r="B1" s="1" t="s">
        <v>1</v>
      </c>
    </row>
    <row r="2" spans="1:2" x14ac:dyDescent="0.25">
      <c r="A2" s="8"/>
      <c r="B2" s="1" t="s">
        <v>2</v>
      </c>
    </row>
    <row r="3" spans="1:2" ht="45" x14ac:dyDescent="0.25">
      <c r="A3" s="4" t="s">
        <v>614</v>
      </c>
      <c r="B3" s="5"/>
    </row>
    <row r="4" spans="1:2" x14ac:dyDescent="0.25">
      <c r="A4" s="3" t="s">
        <v>618</v>
      </c>
      <c r="B4" s="5">
        <v>2018</v>
      </c>
    </row>
    <row r="5" spans="1:2" x14ac:dyDescent="0.25">
      <c r="A5" s="3" t="s">
        <v>619</v>
      </c>
      <c r="B5" s="83">
        <v>9.8799999999999999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15" customHeight="1" x14ac:dyDescent="0.25">
      <c r="A1" s="8" t="s">
        <v>620</v>
      </c>
      <c r="B1" s="8" t="s">
        <v>1</v>
      </c>
      <c r="C1" s="8"/>
      <c r="D1" s="1"/>
      <c r="E1" s="1"/>
    </row>
    <row r="2" spans="1:5" x14ac:dyDescent="0.25">
      <c r="A2" s="8"/>
      <c r="B2" s="1" t="s">
        <v>2</v>
      </c>
      <c r="C2" s="1" t="s">
        <v>22</v>
      </c>
      <c r="D2" s="1" t="s">
        <v>59</v>
      </c>
      <c r="E2" s="1" t="s">
        <v>621</v>
      </c>
    </row>
    <row r="3" spans="1:5" ht="30" x14ac:dyDescent="0.25">
      <c r="A3" s="4" t="s">
        <v>622</v>
      </c>
      <c r="B3" s="5"/>
      <c r="C3" s="5"/>
      <c r="D3" s="5"/>
      <c r="E3" s="5"/>
    </row>
    <row r="4" spans="1:5" x14ac:dyDescent="0.25">
      <c r="A4" s="3" t="s">
        <v>69</v>
      </c>
      <c r="B4" s="9">
        <v>34896000</v>
      </c>
      <c r="C4" s="5"/>
      <c r="D4" s="9">
        <v>34896000</v>
      </c>
      <c r="E4" s="5"/>
    </row>
    <row r="5" spans="1:5" x14ac:dyDescent="0.25">
      <c r="A5" s="3" t="s">
        <v>70</v>
      </c>
      <c r="B5" s="7">
        <v>15017000</v>
      </c>
      <c r="C5" s="5"/>
      <c r="D5" s="7">
        <v>15388000</v>
      </c>
      <c r="E5" s="5"/>
    </row>
    <row r="6" spans="1:5" x14ac:dyDescent="0.25">
      <c r="A6" s="3" t="s">
        <v>623</v>
      </c>
      <c r="B6" s="7">
        <v>400000</v>
      </c>
      <c r="C6" s="7">
        <v>400000</v>
      </c>
      <c r="D6" s="5"/>
      <c r="E6" s="5"/>
    </row>
    <row r="7" spans="1:5" x14ac:dyDescent="0.25">
      <c r="A7" s="3" t="s">
        <v>215</v>
      </c>
      <c r="B7" s="5"/>
      <c r="C7" s="5"/>
      <c r="D7" s="5"/>
      <c r="E7" s="5"/>
    </row>
    <row r="8" spans="1:5" ht="30" x14ac:dyDescent="0.25">
      <c r="A8" s="4" t="s">
        <v>622</v>
      </c>
      <c r="B8" s="5"/>
      <c r="C8" s="5"/>
      <c r="D8" s="5"/>
      <c r="E8" s="5"/>
    </row>
    <row r="9" spans="1:5" x14ac:dyDescent="0.25">
      <c r="A9" s="3" t="s">
        <v>69</v>
      </c>
      <c r="B9" s="7">
        <v>31410000</v>
      </c>
      <c r="C9" s="5"/>
      <c r="D9" s="7">
        <v>31410000</v>
      </c>
      <c r="E9" s="5"/>
    </row>
    <row r="10" spans="1:5" x14ac:dyDescent="0.25">
      <c r="A10" s="3" t="s">
        <v>70</v>
      </c>
      <c r="B10" s="7">
        <v>13800000</v>
      </c>
      <c r="C10" s="5"/>
      <c r="D10" s="7">
        <v>14100000</v>
      </c>
      <c r="E10" s="5"/>
    </row>
    <row r="11" spans="1:5" x14ac:dyDescent="0.25">
      <c r="A11" s="3" t="s">
        <v>216</v>
      </c>
      <c r="B11" s="5"/>
      <c r="C11" s="5"/>
      <c r="D11" s="5"/>
      <c r="E11" s="5"/>
    </row>
    <row r="12" spans="1:5" ht="30" x14ac:dyDescent="0.25">
      <c r="A12" s="4" t="s">
        <v>622</v>
      </c>
      <c r="B12" s="5"/>
      <c r="C12" s="5"/>
      <c r="D12" s="5"/>
      <c r="E12" s="5"/>
    </row>
    <row r="13" spans="1:5" x14ac:dyDescent="0.25">
      <c r="A13" s="3" t="s">
        <v>69</v>
      </c>
      <c r="B13" s="7">
        <v>1941000</v>
      </c>
      <c r="C13" s="5"/>
      <c r="D13" s="7">
        <v>1941000</v>
      </c>
      <c r="E13" s="5">
        <v>0</v>
      </c>
    </row>
    <row r="14" spans="1:5" x14ac:dyDescent="0.25">
      <c r="A14" s="3" t="s">
        <v>70</v>
      </c>
      <c r="B14" s="7">
        <v>700000</v>
      </c>
      <c r="C14" s="5"/>
      <c r="D14" s="7">
        <v>700000</v>
      </c>
      <c r="E14" s="5"/>
    </row>
    <row r="15" spans="1:5" x14ac:dyDescent="0.25">
      <c r="A15" s="3" t="s">
        <v>217</v>
      </c>
      <c r="B15" s="5"/>
      <c r="C15" s="5"/>
      <c r="D15" s="5"/>
      <c r="E15" s="5"/>
    </row>
    <row r="16" spans="1:5" ht="30" x14ac:dyDescent="0.25">
      <c r="A16" s="4" t="s">
        <v>622</v>
      </c>
      <c r="B16" s="5"/>
      <c r="C16" s="5"/>
      <c r="D16" s="5"/>
      <c r="E16" s="5"/>
    </row>
    <row r="17" spans="1:5" x14ac:dyDescent="0.25">
      <c r="A17" s="3" t="s">
        <v>69</v>
      </c>
      <c r="B17" s="7">
        <v>1545000</v>
      </c>
      <c r="C17" s="5"/>
      <c r="D17" s="7">
        <v>1545000</v>
      </c>
      <c r="E17" s="5"/>
    </row>
    <row r="18" spans="1:5" x14ac:dyDescent="0.25">
      <c r="A18" s="3" t="s">
        <v>70</v>
      </c>
      <c r="B18" s="9">
        <v>500000</v>
      </c>
      <c r="C18" s="5"/>
      <c r="D18" s="9">
        <v>600000</v>
      </c>
      <c r="E18"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624</v>
      </c>
      <c r="B1" s="8" t="s">
        <v>2</v>
      </c>
      <c r="C1" s="8" t="s">
        <v>59</v>
      </c>
      <c r="D1" s="8" t="s">
        <v>621</v>
      </c>
    </row>
    <row r="2" spans="1:4" ht="30" x14ac:dyDescent="0.25">
      <c r="A2" s="1" t="s">
        <v>52</v>
      </c>
      <c r="B2" s="8"/>
      <c r="C2" s="8"/>
      <c r="D2" s="8"/>
    </row>
    <row r="3" spans="1:4" x14ac:dyDescent="0.25">
      <c r="A3" s="4" t="s">
        <v>625</v>
      </c>
      <c r="B3" s="5"/>
      <c r="C3" s="5"/>
      <c r="D3" s="5"/>
    </row>
    <row r="4" spans="1:4" x14ac:dyDescent="0.25">
      <c r="A4" s="3" t="s">
        <v>69</v>
      </c>
      <c r="B4" s="9">
        <v>34896</v>
      </c>
      <c r="C4" s="9">
        <v>34896</v>
      </c>
      <c r="D4" s="5"/>
    </row>
    <row r="5" spans="1:4" x14ac:dyDescent="0.25">
      <c r="A5" s="3" t="s">
        <v>215</v>
      </c>
      <c r="B5" s="5"/>
      <c r="C5" s="5"/>
      <c r="D5" s="5"/>
    </row>
    <row r="6" spans="1:4" x14ac:dyDescent="0.25">
      <c r="A6" s="4" t="s">
        <v>625</v>
      </c>
      <c r="B6" s="5"/>
      <c r="C6" s="5"/>
      <c r="D6" s="5"/>
    </row>
    <row r="7" spans="1:4" x14ac:dyDescent="0.25">
      <c r="A7" s="3" t="s">
        <v>69</v>
      </c>
      <c r="B7" s="7">
        <v>31410</v>
      </c>
      <c r="C7" s="7">
        <v>31410</v>
      </c>
      <c r="D7" s="5"/>
    </row>
    <row r="8" spans="1:4" x14ac:dyDescent="0.25">
      <c r="A8" s="3" t="s">
        <v>216</v>
      </c>
      <c r="B8" s="5"/>
      <c r="C8" s="5"/>
      <c r="D8" s="5"/>
    </row>
    <row r="9" spans="1:4" x14ac:dyDescent="0.25">
      <c r="A9" s="4" t="s">
        <v>625</v>
      </c>
      <c r="B9" s="5"/>
      <c r="C9" s="5"/>
      <c r="D9" s="5"/>
    </row>
    <row r="10" spans="1:4" x14ac:dyDescent="0.25">
      <c r="A10" s="3" t="s">
        <v>69</v>
      </c>
      <c r="B10" s="7">
        <v>1941</v>
      </c>
      <c r="C10" s="7">
        <v>1941</v>
      </c>
      <c r="D10" s="5">
        <v>0</v>
      </c>
    </row>
    <row r="11" spans="1:4" x14ac:dyDescent="0.25">
      <c r="A11" s="3" t="s">
        <v>217</v>
      </c>
      <c r="B11" s="5"/>
      <c r="C11" s="5"/>
      <c r="D11" s="5"/>
    </row>
    <row r="12" spans="1:4" x14ac:dyDescent="0.25">
      <c r="A12" s="4" t="s">
        <v>625</v>
      </c>
      <c r="B12" s="5"/>
      <c r="C12" s="5"/>
      <c r="D12" s="5"/>
    </row>
    <row r="13" spans="1:4" x14ac:dyDescent="0.25">
      <c r="A13" s="3" t="s">
        <v>69</v>
      </c>
      <c r="B13" s="9">
        <v>1545</v>
      </c>
      <c r="C13" s="9">
        <v>1545</v>
      </c>
      <c r="D13" s="5"/>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1.85546875" customWidth="1"/>
    <col min="3" max="3" width="26.5703125" customWidth="1"/>
    <col min="4" max="4" width="6.7109375" customWidth="1"/>
  </cols>
  <sheetData>
    <row r="1" spans="1:4" ht="15" customHeight="1" x14ac:dyDescent="0.25">
      <c r="A1" s="1" t="s">
        <v>626</v>
      </c>
      <c r="B1" s="1" t="s">
        <v>1</v>
      </c>
      <c r="C1" s="8" t="s">
        <v>627</v>
      </c>
      <c r="D1" s="8"/>
    </row>
    <row r="2" spans="1:4" ht="30" x14ac:dyDescent="0.25">
      <c r="A2" s="1" t="s">
        <v>52</v>
      </c>
      <c r="B2" s="1" t="s">
        <v>2</v>
      </c>
      <c r="C2" s="8" t="s">
        <v>59</v>
      </c>
      <c r="D2" s="8"/>
    </row>
    <row r="3" spans="1:4" ht="30" x14ac:dyDescent="0.25">
      <c r="A3" s="4" t="s">
        <v>628</v>
      </c>
      <c r="B3" s="5"/>
      <c r="C3" s="5"/>
      <c r="D3" s="5"/>
    </row>
    <row r="4" spans="1:4" x14ac:dyDescent="0.25">
      <c r="A4" s="3" t="s">
        <v>629</v>
      </c>
      <c r="B4" s="9">
        <v>23948</v>
      </c>
      <c r="C4" s="9">
        <v>23280</v>
      </c>
      <c r="D4" s="5"/>
    </row>
    <row r="5" spans="1:4" x14ac:dyDescent="0.25">
      <c r="A5" s="3" t="s">
        <v>630</v>
      </c>
      <c r="B5" s="5"/>
      <c r="C5" s="5">
        <v>668</v>
      </c>
      <c r="D5" s="5"/>
    </row>
    <row r="6" spans="1:4" x14ac:dyDescent="0.25">
      <c r="A6" s="3" t="s">
        <v>631</v>
      </c>
      <c r="B6" s="7">
        <v>-8931</v>
      </c>
      <c r="C6" s="7">
        <v>-8560</v>
      </c>
      <c r="D6" s="5"/>
    </row>
    <row r="7" spans="1:4" x14ac:dyDescent="0.25">
      <c r="A7" s="3" t="s">
        <v>632</v>
      </c>
      <c r="B7" s="7">
        <v>7617</v>
      </c>
      <c r="C7" s="5"/>
      <c r="D7" s="5"/>
    </row>
    <row r="8" spans="1:4" x14ac:dyDescent="0.25">
      <c r="A8" s="3" t="s">
        <v>632</v>
      </c>
      <c r="B8" s="7">
        <v>15017</v>
      </c>
      <c r="C8" s="7">
        <v>15388</v>
      </c>
      <c r="D8" s="5"/>
    </row>
    <row r="9" spans="1:4" x14ac:dyDescent="0.25">
      <c r="A9" s="3" t="s">
        <v>215</v>
      </c>
      <c r="B9" s="5"/>
      <c r="C9" s="5"/>
      <c r="D9" s="5"/>
    </row>
    <row r="10" spans="1:4" ht="30" x14ac:dyDescent="0.25">
      <c r="A10" s="4" t="s">
        <v>628</v>
      </c>
      <c r="B10" s="5"/>
      <c r="C10" s="5"/>
      <c r="D10" s="5"/>
    </row>
    <row r="11" spans="1:4" x14ac:dyDescent="0.25">
      <c r="A11" s="3" t="s">
        <v>632</v>
      </c>
      <c r="B11" s="7">
        <v>13800</v>
      </c>
      <c r="C11" s="7">
        <v>14100</v>
      </c>
      <c r="D11" s="5"/>
    </row>
    <row r="12" spans="1:4" x14ac:dyDescent="0.25">
      <c r="A12" s="3" t="s">
        <v>633</v>
      </c>
      <c r="B12" s="5"/>
      <c r="C12" s="5"/>
      <c r="D12" s="5"/>
    </row>
    <row r="13" spans="1:4" ht="30" x14ac:dyDescent="0.25">
      <c r="A13" s="4" t="s">
        <v>628</v>
      </c>
      <c r="B13" s="5"/>
      <c r="C13" s="5"/>
      <c r="D13" s="5"/>
    </row>
    <row r="14" spans="1:4" x14ac:dyDescent="0.25">
      <c r="A14" s="3" t="s">
        <v>629</v>
      </c>
      <c r="B14" s="7">
        <v>7400</v>
      </c>
      <c r="C14" s="7">
        <v>7400</v>
      </c>
      <c r="D14" s="5"/>
    </row>
    <row r="15" spans="1:4" x14ac:dyDescent="0.25">
      <c r="A15" s="3" t="s">
        <v>632</v>
      </c>
      <c r="B15" s="7">
        <v>7400</v>
      </c>
      <c r="C15" s="7">
        <v>7400</v>
      </c>
      <c r="D15" s="5"/>
    </row>
    <row r="16" spans="1:4" x14ac:dyDescent="0.25">
      <c r="A16" s="3" t="s">
        <v>634</v>
      </c>
      <c r="B16" s="5" t="s">
        <v>232</v>
      </c>
      <c r="C16" s="5" t="s">
        <v>232</v>
      </c>
      <c r="D16" s="5"/>
    </row>
    <row r="17" spans="1:4" x14ac:dyDescent="0.25">
      <c r="A17" s="3" t="s">
        <v>635</v>
      </c>
      <c r="B17" s="5"/>
      <c r="C17" s="5"/>
      <c r="D17" s="5"/>
    </row>
    <row r="18" spans="1:4" ht="30" x14ac:dyDescent="0.25">
      <c r="A18" s="4" t="s">
        <v>628</v>
      </c>
      <c r="B18" s="5"/>
      <c r="C18" s="5"/>
      <c r="D18" s="5"/>
    </row>
    <row r="19" spans="1:4" x14ac:dyDescent="0.25">
      <c r="A19" s="3" t="s">
        <v>629</v>
      </c>
      <c r="B19" s="7">
        <v>14928</v>
      </c>
      <c r="C19" s="7">
        <v>14260</v>
      </c>
      <c r="D19" s="5"/>
    </row>
    <row r="20" spans="1:4" ht="17.25" x14ac:dyDescent="0.25">
      <c r="A20" s="3" t="s">
        <v>630</v>
      </c>
      <c r="B20" s="5"/>
      <c r="C20" s="5">
        <v>668</v>
      </c>
      <c r="D20" s="84" t="s">
        <v>636</v>
      </c>
    </row>
    <row r="21" spans="1:4" x14ac:dyDescent="0.25">
      <c r="A21" s="3" t="s">
        <v>631</v>
      </c>
      <c r="B21" s="7">
        <v>-7887</v>
      </c>
      <c r="C21" s="7">
        <v>-7573</v>
      </c>
      <c r="D21" s="5"/>
    </row>
    <row r="22" spans="1:4" x14ac:dyDescent="0.25">
      <c r="A22" s="3" t="s">
        <v>632</v>
      </c>
      <c r="B22" s="7">
        <v>7041</v>
      </c>
      <c r="C22" s="7">
        <v>7355</v>
      </c>
      <c r="D22" s="5"/>
    </row>
    <row r="23" spans="1:4" x14ac:dyDescent="0.25">
      <c r="A23" s="3" t="s">
        <v>637</v>
      </c>
      <c r="B23" s="5"/>
      <c r="C23" s="5"/>
      <c r="D23" s="5"/>
    </row>
    <row r="24" spans="1:4" ht="30" x14ac:dyDescent="0.25">
      <c r="A24" s="4" t="s">
        <v>628</v>
      </c>
      <c r="B24" s="5"/>
      <c r="C24" s="5"/>
      <c r="D24" s="5"/>
    </row>
    <row r="25" spans="1:4" x14ac:dyDescent="0.25">
      <c r="A25" s="3" t="s">
        <v>634</v>
      </c>
      <c r="B25" s="5" t="s">
        <v>638</v>
      </c>
      <c r="C25" s="5" t="s">
        <v>638</v>
      </c>
      <c r="D25" s="5"/>
    </row>
    <row r="26" spans="1:4" x14ac:dyDescent="0.25">
      <c r="A26" s="3" t="s">
        <v>639</v>
      </c>
      <c r="B26" s="5"/>
      <c r="C26" s="5"/>
      <c r="D26" s="5"/>
    </row>
    <row r="27" spans="1:4" ht="30" x14ac:dyDescent="0.25">
      <c r="A27" s="4" t="s">
        <v>628</v>
      </c>
      <c r="B27" s="5"/>
      <c r="C27" s="5"/>
      <c r="D27" s="5"/>
    </row>
    <row r="28" spans="1:4" x14ac:dyDescent="0.25">
      <c r="A28" s="3" t="s">
        <v>634</v>
      </c>
      <c r="B28" s="5" t="s">
        <v>640</v>
      </c>
      <c r="C28" s="5" t="s">
        <v>640</v>
      </c>
      <c r="D28" s="5"/>
    </row>
    <row r="29" spans="1:4" x14ac:dyDescent="0.25">
      <c r="A29" s="3" t="s">
        <v>641</v>
      </c>
      <c r="B29" s="5"/>
      <c r="C29" s="5"/>
      <c r="D29" s="5"/>
    </row>
    <row r="30" spans="1:4" ht="30" x14ac:dyDescent="0.25">
      <c r="A30" s="4" t="s">
        <v>628</v>
      </c>
      <c r="B30" s="5"/>
      <c r="C30" s="5"/>
      <c r="D30" s="5"/>
    </row>
    <row r="31" spans="1:4" x14ac:dyDescent="0.25">
      <c r="A31" s="3" t="s">
        <v>629</v>
      </c>
      <c r="B31" s="7">
        <v>1620</v>
      </c>
      <c r="C31" s="7">
        <v>1620</v>
      </c>
      <c r="D31" s="5"/>
    </row>
    <row r="32" spans="1:4" x14ac:dyDescent="0.25">
      <c r="A32" s="3" t="s">
        <v>631</v>
      </c>
      <c r="B32" s="7">
        <v>-1044</v>
      </c>
      <c r="C32" s="5">
        <v>-987</v>
      </c>
      <c r="D32" s="5"/>
    </row>
    <row r="33" spans="1:4" x14ac:dyDescent="0.25">
      <c r="A33" s="3" t="s">
        <v>632</v>
      </c>
      <c r="B33" s="9">
        <v>576</v>
      </c>
      <c r="C33" s="9">
        <v>633</v>
      </c>
      <c r="D33" s="5"/>
    </row>
    <row r="34" spans="1:4" x14ac:dyDescent="0.25">
      <c r="A34" s="3" t="s">
        <v>642</v>
      </c>
      <c r="B34" s="5"/>
      <c r="C34" s="5"/>
      <c r="D34" s="5"/>
    </row>
    <row r="35" spans="1:4" ht="30" x14ac:dyDescent="0.25">
      <c r="A35" s="4" t="s">
        <v>628</v>
      </c>
      <c r="B35" s="5"/>
      <c r="C35" s="5"/>
      <c r="D35" s="5"/>
    </row>
    <row r="36" spans="1:4" x14ac:dyDescent="0.25">
      <c r="A36" s="3" t="s">
        <v>634</v>
      </c>
      <c r="B36" s="5" t="s">
        <v>643</v>
      </c>
      <c r="C36" s="5" t="s">
        <v>643</v>
      </c>
      <c r="D36" s="5"/>
    </row>
    <row r="37" spans="1:4" x14ac:dyDescent="0.25">
      <c r="A37" s="3" t="s">
        <v>644</v>
      </c>
      <c r="B37" s="5"/>
      <c r="C37" s="5"/>
      <c r="D37" s="5"/>
    </row>
    <row r="38" spans="1:4" ht="30" x14ac:dyDescent="0.25">
      <c r="A38" s="4" t="s">
        <v>628</v>
      </c>
      <c r="B38" s="5"/>
      <c r="C38" s="5"/>
      <c r="D38" s="5"/>
    </row>
    <row r="39" spans="1:4" x14ac:dyDescent="0.25">
      <c r="A39" s="3" t="s">
        <v>634</v>
      </c>
      <c r="B39" s="5" t="s">
        <v>645</v>
      </c>
      <c r="C39" s="5" t="s">
        <v>645</v>
      </c>
      <c r="D39" s="5"/>
    </row>
    <row r="40" spans="1:4" x14ac:dyDescent="0.25">
      <c r="A40" s="43"/>
      <c r="B40" s="43"/>
      <c r="C40" s="43"/>
      <c r="D40" s="43"/>
    </row>
    <row r="41" spans="1:4" ht="15" customHeight="1" x14ac:dyDescent="0.25">
      <c r="A41" s="3" t="s">
        <v>636</v>
      </c>
      <c r="B41" s="15" t="s">
        <v>247</v>
      </c>
      <c r="C41" s="15"/>
      <c r="D41" s="15"/>
    </row>
  </sheetData>
  <mergeCells count="4">
    <mergeCell ref="C1:D1"/>
    <mergeCell ref="C2:D2"/>
    <mergeCell ref="A40:D40"/>
    <mergeCell ref="B41:D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v>
      </c>
      <c r="B1" s="8" t="s">
        <v>2</v>
      </c>
      <c r="C1" s="8" t="s">
        <v>59</v>
      </c>
    </row>
    <row r="2" spans="1:3" ht="30" x14ac:dyDescent="0.25">
      <c r="A2" s="1" t="s">
        <v>52</v>
      </c>
      <c r="B2" s="8"/>
      <c r="C2" s="8"/>
    </row>
    <row r="3" spans="1:3" x14ac:dyDescent="0.25">
      <c r="A3" s="4" t="s">
        <v>60</v>
      </c>
      <c r="B3" s="5"/>
      <c r="C3" s="5"/>
    </row>
    <row r="4" spans="1:3" x14ac:dyDescent="0.25">
      <c r="A4" s="3" t="s">
        <v>61</v>
      </c>
      <c r="B4" s="9">
        <v>6422</v>
      </c>
      <c r="C4" s="9">
        <v>1358</v>
      </c>
    </row>
    <row r="5" spans="1:3" x14ac:dyDescent="0.25">
      <c r="A5" s="3" t="s">
        <v>62</v>
      </c>
      <c r="B5" s="7">
        <v>131308</v>
      </c>
      <c r="C5" s="7">
        <v>136790</v>
      </c>
    </row>
    <row r="6" spans="1:3" x14ac:dyDescent="0.25">
      <c r="A6" s="3" t="s">
        <v>63</v>
      </c>
      <c r="B6" s="7">
        <v>16362</v>
      </c>
      <c r="C6" s="7">
        <v>14118</v>
      </c>
    </row>
    <row r="7" spans="1:3" x14ac:dyDescent="0.25">
      <c r="A7" s="3" t="s">
        <v>64</v>
      </c>
      <c r="B7" s="7">
        <v>27668</v>
      </c>
      <c r="C7" s="7">
        <v>29333</v>
      </c>
    </row>
    <row r="8" spans="1:3" x14ac:dyDescent="0.25">
      <c r="A8" s="3" t="s">
        <v>65</v>
      </c>
      <c r="B8" s="7">
        <v>10822</v>
      </c>
      <c r="C8" s="7">
        <v>10374</v>
      </c>
    </row>
    <row r="9" spans="1:3" x14ac:dyDescent="0.25">
      <c r="A9" s="3" t="s">
        <v>66</v>
      </c>
      <c r="B9" s="7">
        <v>192582</v>
      </c>
      <c r="C9" s="7">
        <v>191973</v>
      </c>
    </row>
    <row r="10" spans="1:3" x14ac:dyDescent="0.25">
      <c r="A10" s="3" t="s">
        <v>67</v>
      </c>
      <c r="B10" s="7">
        <v>145396</v>
      </c>
      <c r="C10" s="7">
        <v>156249</v>
      </c>
    </row>
    <row r="11" spans="1:3" x14ac:dyDescent="0.25">
      <c r="A11" s="3" t="s">
        <v>68</v>
      </c>
      <c r="B11" s="7">
        <v>2929</v>
      </c>
      <c r="C11" s="7">
        <v>2040</v>
      </c>
    </row>
    <row r="12" spans="1:3" x14ac:dyDescent="0.25">
      <c r="A12" s="3" t="s">
        <v>69</v>
      </c>
      <c r="B12" s="7">
        <v>34896</v>
      </c>
      <c r="C12" s="7">
        <v>34896</v>
      </c>
    </row>
    <row r="13" spans="1:3" x14ac:dyDescent="0.25">
      <c r="A13" s="3" t="s">
        <v>70</v>
      </c>
      <c r="B13" s="7">
        <v>15017</v>
      </c>
      <c r="C13" s="7">
        <v>15388</v>
      </c>
    </row>
    <row r="14" spans="1:3" x14ac:dyDescent="0.25">
      <c r="A14" s="3" t="s">
        <v>71</v>
      </c>
      <c r="B14" s="7">
        <v>19148</v>
      </c>
      <c r="C14" s="7">
        <v>18942</v>
      </c>
    </row>
    <row r="15" spans="1:3" x14ac:dyDescent="0.25">
      <c r="A15" s="3" t="s">
        <v>72</v>
      </c>
      <c r="B15" s="7">
        <v>7892</v>
      </c>
      <c r="C15" s="7">
        <v>8295</v>
      </c>
    </row>
    <row r="16" spans="1:3" x14ac:dyDescent="0.25">
      <c r="A16" s="3" t="s">
        <v>73</v>
      </c>
      <c r="B16" s="7">
        <v>417860</v>
      </c>
      <c r="C16" s="7">
        <v>427783</v>
      </c>
    </row>
    <row r="17" spans="1:3" x14ac:dyDescent="0.25">
      <c r="A17" s="4" t="s">
        <v>74</v>
      </c>
      <c r="B17" s="5"/>
      <c r="C17" s="5"/>
    </row>
    <row r="18" spans="1:3" x14ac:dyDescent="0.25">
      <c r="A18" s="3" t="s">
        <v>75</v>
      </c>
      <c r="B18" s="7">
        <v>2080</v>
      </c>
      <c r="C18" s="7">
        <v>2699</v>
      </c>
    </row>
    <row r="19" spans="1:3" ht="30" x14ac:dyDescent="0.25">
      <c r="A19" s="3" t="s">
        <v>76</v>
      </c>
      <c r="B19" s="5">
        <v>262</v>
      </c>
      <c r="C19" s="5">
        <v>334</v>
      </c>
    </row>
    <row r="20" spans="1:3" x14ac:dyDescent="0.25">
      <c r="A20" s="3" t="s">
        <v>77</v>
      </c>
      <c r="B20" s="7">
        <v>9047</v>
      </c>
      <c r="C20" s="7">
        <v>12955</v>
      </c>
    </row>
    <row r="21" spans="1:3" ht="30" x14ac:dyDescent="0.25">
      <c r="A21" s="3" t="s">
        <v>78</v>
      </c>
      <c r="B21" s="7">
        <v>21694</v>
      </c>
      <c r="C21" s="7">
        <v>15110</v>
      </c>
    </row>
    <row r="22" spans="1:3" x14ac:dyDescent="0.25">
      <c r="A22" s="3" t="s">
        <v>79</v>
      </c>
      <c r="B22" s="7">
        <v>35874</v>
      </c>
      <c r="C22" s="7">
        <v>32617</v>
      </c>
    </row>
    <row r="23" spans="1:3" x14ac:dyDescent="0.25">
      <c r="A23" s="3" t="s">
        <v>80</v>
      </c>
      <c r="B23" s="7">
        <v>3966</v>
      </c>
      <c r="C23" s="7">
        <v>4389</v>
      </c>
    </row>
    <row r="24" spans="1:3" x14ac:dyDescent="0.25">
      <c r="A24" s="3" t="s">
        <v>81</v>
      </c>
      <c r="B24" s="7">
        <v>9104</v>
      </c>
      <c r="C24" s="7">
        <v>8851</v>
      </c>
    </row>
    <row r="25" spans="1:3" x14ac:dyDescent="0.25">
      <c r="A25" s="3" t="s">
        <v>82</v>
      </c>
      <c r="B25" s="7">
        <v>82027</v>
      </c>
      <c r="C25" s="7">
        <v>76955</v>
      </c>
    </row>
    <row r="26" spans="1:3" ht="30" x14ac:dyDescent="0.25">
      <c r="A26" s="3" t="s">
        <v>83</v>
      </c>
      <c r="B26" s="7">
        <v>328889</v>
      </c>
      <c r="C26" s="7">
        <v>348080</v>
      </c>
    </row>
    <row r="27" spans="1:3" ht="30" x14ac:dyDescent="0.25">
      <c r="A27" s="3" t="s">
        <v>84</v>
      </c>
      <c r="B27" s="5">
        <v>144</v>
      </c>
      <c r="C27" s="5">
        <v>182</v>
      </c>
    </row>
    <row r="28" spans="1:3" x14ac:dyDescent="0.25">
      <c r="A28" s="3" t="s">
        <v>80</v>
      </c>
      <c r="B28" s="7">
        <v>3803</v>
      </c>
      <c r="C28" s="7">
        <v>3830</v>
      </c>
    </row>
    <row r="29" spans="1:3" x14ac:dyDescent="0.25">
      <c r="A29" s="3" t="s">
        <v>81</v>
      </c>
      <c r="B29" s="7">
        <v>10749</v>
      </c>
      <c r="C29" s="7">
        <v>10493</v>
      </c>
    </row>
    <row r="30" spans="1:3" x14ac:dyDescent="0.25">
      <c r="A30" s="3" t="s">
        <v>85</v>
      </c>
      <c r="B30" s="7">
        <v>19190</v>
      </c>
      <c r="C30" s="7">
        <v>19937</v>
      </c>
    </row>
    <row r="31" spans="1:3" x14ac:dyDescent="0.25">
      <c r="A31" s="3" t="s">
        <v>86</v>
      </c>
      <c r="B31" s="7">
        <v>444802</v>
      </c>
      <c r="C31" s="7">
        <v>459477</v>
      </c>
    </row>
    <row r="32" spans="1:3" ht="30" x14ac:dyDescent="0.25">
      <c r="A32" s="3" t="s">
        <v>87</v>
      </c>
      <c r="B32" s="5" t="s">
        <v>88</v>
      </c>
      <c r="C32" s="5" t="s">
        <v>88</v>
      </c>
    </row>
    <row r="33" spans="1:3" x14ac:dyDescent="0.25">
      <c r="A33" s="4" t="s">
        <v>89</v>
      </c>
      <c r="B33" s="5"/>
      <c r="C33" s="5"/>
    </row>
    <row r="34" spans="1:3" ht="75" x14ac:dyDescent="0.25">
      <c r="A34" s="3" t="s">
        <v>90</v>
      </c>
      <c r="B34" s="7">
        <v>452610</v>
      </c>
      <c r="C34" s="7">
        <v>450625</v>
      </c>
    </row>
    <row r="35" spans="1:3" ht="45" x14ac:dyDescent="0.25">
      <c r="A35" s="3" t="s">
        <v>91</v>
      </c>
      <c r="B35" s="7">
        <v>-12239</v>
      </c>
      <c r="C35" s="7">
        <v>-11860</v>
      </c>
    </row>
    <row r="36" spans="1:3" x14ac:dyDescent="0.25">
      <c r="A36" s="3" t="s">
        <v>92</v>
      </c>
      <c r="B36" s="7">
        <v>-247341</v>
      </c>
      <c r="C36" s="7">
        <v>-249865</v>
      </c>
    </row>
    <row r="37" spans="1:3" x14ac:dyDescent="0.25">
      <c r="A37" s="3" t="s">
        <v>93</v>
      </c>
      <c r="B37" s="7">
        <v>-189589</v>
      </c>
      <c r="C37" s="7">
        <v>-189589</v>
      </c>
    </row>
    <row r="38" spans="1:3" ht="30" x14ac:dyDescent="0.25">
      <c r="A38" s="3" t="s">
        <v>94</v>
      </c>
      <c r="B38" s="7">
        <v>-30383</v>
      </c>
      <c r="C38" s="7">
        <v>-31005</v>
      </c>
    </row>
    <row r="39" spans="1:3" x14ac:dyDescent="0.25">
      <c r="A39" s="3" t="s">
        <v>95</v>
      </c>
      <c r="B39" s="7">
        <v>-26942</v>
      </c>
      <c r="C39" s="7">
        <v>-31694</v>
      </c>
    </row>
    <row r="40" spans="1:3" ht="30" x14ac:dyDescent="0.25">
      <c r="A40" s="3" t="s">
        <v>96</v>
      </c>
      <c r="B40" s="9">
        <v>417860</v>
      </c>
      <c r="C40" s="9">
        <v>42778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46</v>
      </c>
      <c r="B1" s="8" t="s">
        <v>2</v>
      </c>
    </row>
    <row r="2" spans="1:2" ht="30" x14ac:dyDescent="0.25">
      <c r="A2" s="1" t="s">
        <v>52</v>
      </c>
      <c r="B2" s="8"/>
    </row>
    <row r="3" spans="1:2" ht="30" x14ac:dyDescent="0.25">
      <c r="A3" s="4" t="s">
        <v>622</v>
      </c>
      <c r="B3" s="5"/>
    </row>
    <row r="4" spans="1:2" x14ac:dyDescent="0.25">
      <c r="A4" s="3" t="s">
        <v>250</v>
      </c>
      <c r="B4" s="9">
        <v>1113</v>
      </c>
    </row>
    <row r="5" spans="1:2" x14ac:dyDescent="0.25">
      <c r="A5" s="3">
        <v>2016</v>
      </c>
      <c r="B5" s="7">
        <v>1480</v>
      </c>
    </row>
    <row r="6" spans="1:2" x14ac:dyDescent="0.25">
      <c r="A6" s="3">
        <v>2017</v>
      </c>
      <c r="B6" s="7">
        <v>1404</v>
      </c>
    </row>
    <row r="7" spans="1:2" x14ac:dyDescent="0.25">
      <c r="A7" s="3">
        <v>2018</v>
      </c>
      <c r="B7" s="7">
        <v>1285</v>
      </c>
    </row>
    <row r="8" spans="1:2" x14ac:dyDescent="0.25">
      <c r="A8" s="3">
        <v>2019</v>
      </c>
      <c r="B8" s="7">
        <v>1255</v>
      </c>
    </row>
    <row r="9" spans="1:2" x14ac:dyDescent="0.25">
      <c r="A9" s="3" t="s">
        <v>251</v>
      </c>
      <c r="B9" s="7">
        <v>1080</v>
      </c>
    </row>
    <row r="10" spans="1:2" x14ac:dyDescent="0.25">
      <c r="A10" s="3" t="s">
        <v>105</v>
      </c>
      <c r="B10" s="9">
        <v>761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7</v>
      </c>
      <c r="B1" s="8" t="s">
        <v>1</v>
      </c>
      <c r="C1" s="8"/>
    </row>
    <row r="2" spans="1:3" ht="30" x14ac:dyDescent="0.25">
      <c r="A2" s="1" t="s">
        <v>21</v>
      </c>
      <c r="B2" s="1" t="s">
        <v>2</v>
      </c>
      <c r="C2" s="1" t="s">
        <v>22</v>
      </c>
    </row>
    <row r="3" spans="1:3" x14ac:dyDescent="0.25">
      <c r="A3" s="3" t="s">
        <v>648</v>
      </c>
      <c r="B3" s="9">
        <v>2524</v>
      </c>
      <c r="C3" s="9">
        <v>3073</v>
      </c>
    </row>
    <row r="4" spans="1:3" x14ac:dyDescent="0.25">
      <c r="A4" s="3" t="s">
        <v>649</v>
      </c>
      <c r="B4" s="9">
        <v>2524</v>
      </c>
      <c r="C4" s="9">
        <v>3073</v>
      </c>
    </row>
    <row r="5" spans="1:3" x14ac:dyDescent="0.25">
      <c r="A5" s="3" t="s">
        <v>650</v>
      </c>
      <c r="B5" s="7">
        <v>27885</v>
      </c>
      <c r="C5" s="7">
        <v>27090</v>
      </c>
    </row>
    <row r="6" spans="1:3" x14ac:dyDescent="0.25">
      <c r="A6" s="3" t="s">
        <v>651</v>
      </c>
      <c r="B6" s="7">
        <v>28170</v>
      </c>
      <c r="C6" s="7">
        <v>27970</v>
      </c>
    </row>
    <row r="7" spans="1:3" ht="30" x14ac:dyDescent="0.25">
      <c r="A7" s="3" t="s">
        <v>652</v>
      </c>
      <c r="B7" s="10">
        <v>0.09</v>
      </c>
      <c r="C7" s="10">
        <v>0.11</v>
      </c>
    </row>
    <row r="8" spans="1:3" ht="30" x14ac:dyDescent="0.25">
      <c r="A8" s="3" t="s">
        <v>653</v>
      </c>
      <c r="B8" s="10">
        <v>0.09</v>
      </c>
      <c r="C8" s="10">
        <v>0.11</v>
      </c>
    </row>
    <row r="9" spans="1:3" x14ac:dyDescent="0.25">
      <c r="A9" s="3" t="s">
        <v>654</v>
      </c>
      <c r="B9" s="5"/>
      <c r="C9" s="5"/>
    </row>
    <row r="10" spans="1:3" x14ac:dyDescent="0.25">
      <c r="A10" s="3" t="s">
        <v>655</v>
      </c>
      <c r="B10" s="5">
        <v>210</v>
      </c>
      <c r="C10" s="5">
        <v>580</v>
      </c>
    </row>
    <row r="11" spans="1:3" x14ac:dyDescent="0.25">
      <c r="A11" s="3" t="s">
        <v>266</v>
      </c>
      <c r="B11" s="5"/>
      <c r="C11" s="5"/>
    </row>
    <row r="12" spans="1:3" x14ac:dyDescent="0.25">
      <c r="A12" s="3" t="s">
        <v>655</v>
      </c>
      <c r="B12" s="5">
        <v>61</v>
      </c>
      <c r="C12" s="5">
        <v>122</v>
      </c>
    </row>
    <row r="13" spans="1:3" x14ac:dyDescent="0.25">
      <c r="A13" s="3" t="s">
        <v>267</v>
      </c>
      <c r="B13" s="5"/>
      <c r="C13" s="5"/>
    </row>
    <row r="14" spans="1:3" x14ac:dyDescent="0.25">
      <c r="A14" s="3" t="s">
        <v>655</v>
      </c>
      <c r="B14" s="5">
        <v>14</v>
      </c>
      <c r="C14" s="5">
        <v>17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6</v>
      </c>
      <c r="B1" s="8" t="s">
        <v>1</v>
      </c>
      <c r="C1" s="8"/>
    </row>
    <row r="2" spans="1:3" ht="30" x14ac:dyDescent="0.25">
      <c r="A2" s="1" t="s">
        <v>52</v>
      </c>
      <c r="B2" s="1" t="s">
        <v>2</v>
      </c>
      <c r="C2" s="1" t="s">
        <v>22</v>
      </c>
    </row>
    <row r="3" spans="1:3" x14ac:dyDescent="0.25">
      <c r="A3" s="3" t="s">
        <v>654</v>
      </c>
      <c r="B3" s="5"/>
      <c r="C3" s="5"/>
    </row>
    <row r="4" spans="1:3" ht="45" x14ac:dyDescent="0.25">
      <c r="A4" s="4" t="s">
        <v>657</v>
      </c>
      <c r="B4" s="5"/>
      <c r="C4" s="5"/>
    </row>
    <row r="5" spans="1:3" ht="45" x14ac:dyDescent="0.25">
      <c r="A5" s="3" t="s">
        <v>658</v>
      </c>
      <c r="B5" s="5">
        <v>843</v>
      </c>
      <c r="C5" s="7">
        <v>1267</v>
      </c>
    </row>
    <row r="6" spans="1:3" x14ac:dyDescent="0.25">
      <c r="A6" s="3" t="s">
        <v>267</v>
      </c>
      <c r="B6" s="5"/>
      <c r="C6" s="5"/>
    </row>
    <row r="7" spans="1:3" ht="45" x14ac:dyDescent="0.25">
      <c r="A7" s="4" t="s">
        <v>657</v>
      </c>
      <c r="B7" s="5"/>
      <c r="C7" s="5"/>
    </row>
    <row r="8" spans="1:3" ht="45" x14ac:dyDescent="0.25">
      <c r="A8" s="3" t="s">
        <v>658</v>
      </c>
      <c r="B8" s="5">
        <v>288</v>
      </c>
      <c r="C8" s="5">
        <v>388</v>
      </c>
    </row>
    <row r="9" spans="1:3" x14ac:dyDescent="0.25">
      <c r="A9" s="3" t="s">
        <v>266</v>
      </c>
      <c r="B9" s="5"/>
      <c r="C9" s="5"/>
    </row>
    <row r="10" spans="1:3" ht="45" x14ac:dyDescent="0.25">
      <c r="A10" s="4" t="s">
        <v>657</v>
      </c>
      <c r="B10" s="5"/>
      <c r="C10" s="5"/>
    </row>
    <row r="11" spans="1:3" ht="45" x14ac:dyDescent="0.25">
      <c r="A11" s="3" t="s">
        <v>658</v>
      </c>
      <c r="B11" s="5">
        <v>74</v>
      </c>
      <c r="C11" s="5">
        <v>1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9</v>
      </c>
      <c r="B1" s="1" t="s">
        <v>1</v>
      </c>
    </row>
    <row r="2" spans="1:2" x14ac:dyDescent="0.25">
      <c r="A2" s="8"/>
      <c r="B2" s="1" t="s">
        <v>2</v>
      </c>
    </row>
    <row r="3" spans="1:2" x14ac:dyDescent="0.25">
      <c r="A3" s="3" t="s">
        <v>660</v>
      </c>
      <c r="B3" s="5"/>
    </row>
    <row r="4" spans="1:2" ht="45" x14ac:dyDescent="0.25">
      <c r="A4" s="4" t="s">
        <v>661</v>
      </c>
      <c r="B4" s="5"/>
    </row>
    <row r="5" spans="1:2" x14ac:dyDescent="0.25">
      <c r="A5" s="3" t="s">
        <v>662</v>
      </c>
      <c r="B5" s="5" t="s">
        <v>663</v>
      </c>
    </row>
    <row r="6" spans="1:2" x14ac:dyDescent="0.25">
      <c r="A6" s="3" t="s">
        <v>664</v>
      </c>
      <c r="B6" s="5"/>
    </row>
    <row r="7" spans="1:2" ht="45" x14ac:dyDescent="0.25">
      <c r="A7" s="4" t="s">
        <v>661</v>
      </c>
      <c r="B7" s="5"/>
    </row>
    <row r="8" spans="1:2" x14ac:dyDescent="0.25">
      <c r="A8" s="3" t="s">
        <v>662</v>
      </c>
      <c r="B8" s="5" t="s">
        <v>665</v>
      </c>
    </row>
    <row r="9" spans="1:2" ht="30" x14ac:dyDescent="0.25">
      <c r="A9" s="3" t="s">
        <v>666</v>
      </c>
      <c r="B9" s="5"/>
    </row>
    <row r="10" spans="1:2" ht="45" x14ac:dyDescent="0.25">
      <c r="A10" s="4" t="s">
        <v>661</v>
      </c>
      <c r="B10" s="5"/>
    </row>
    <row r="11" spans="1:2" x14ac:dyDescent="0.25">
      <c r="A11" s="3" t="s">
        <v>667</v>
      </c>
      <c r="B11" s="6">
        <v>447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140625" bestFit="1" customWidth="1"/>
  </cols>
  <sheetData>
    <row r="1" spans="1:2" ht="75" x14ac:dyDescent="0.25">
      <c r="A1" s="1" t="s">
        <v>668</v>
      </c>
      <c r="B1" s="1" t="s">
        <v>1</v>
      </c>
    </row>
    <row r="2" spans="1:2" ht="30" x14ac:dyDescent="0.25">
      <c r="A2" s="1" t="s">
        <v>52</v>
      </c>
      <c r="B2" s="1" t="s">
        <v>2</v>
      </c>
    </row>
    <row r="3" spans="1:2" ht="45" x14ac:dyDescent="0.25">
      <c r="A3" s="4" t="s">
        <v>661</v>
      </c>
      <c r="B3" s="5"/>
    </row>
    <row r="4" spans="1:2" ht="30" x14ac:dyDescent="0.25">
      <c r="A4" s="3" t="s">
        <v>282</v>
      </c>
      <c r="B4" s="7">
        <v>8110</v>
      </c>
    </row>
    <row r="5" spans="1:2" ht="30" x14ac:dyDescent="0.25">
      <c r="A5" s="3" t="s">
        <v>669</v>
      </c>
      <c r="B5" s="5">
        <v>762</v>
      </c>
    </row>
    <row r="6" spans="1:2" ht="30" x14ac:dyDescent="0.25">
      <c r="A6" s="3" t="s">
        <v>670</v>
      </c>
      <c r="B6" s="7">
        <v>8872</v>
      </c>
    </row>
    <row r="7" spans="1:2" ht="30" x14ac:dyDescent="0.25">
      <c r="A7" s="3" t="s">
        <v>671</v>
      </c>
      <c r="B7" s="5"/>
    </row>
    <row r="8" spans="1:2" ht="45" x14ac:dyDescent="0.25">
      <c r="A8" s="4" t="s">
        <v>661</v>
      </c>
      <c r="B8" s="5"/>
    </row>
    <row r="9" spans="1:2" ht="30" x14ac:dyDescent="0.25">
      <c r="A9" s="3" t="s">
        <v>282</v>
      </c>
      <c r="B9" s="5" t="s">
        <v>663</v>
      </c>
    </row>
    <row r="10" spans="1:2" x14ac:dyDescent="0.25">
      <c r="A10" s="3" t="s">
        <v>672</v>
      </c>
      <c r="B10" s="5"/>
    </row>
    <row r="11" spans="1:2" ht="45" x14ac:dyDescent="0.25">
      <c r="A11" s="4" t="s">
        <v>661</v>
      </c>
      <c r="B11" s="5"/>
    </row>
    <row r="12" spans="1:2" ht="30" x14ac:dyDescent="0.25">
      <c r="A12" s="3" t="s">
        <v>282</v>
      </c>
      <c r="B12" s="5" t="s">
        <v>67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8" bestFit="1" customWidth="1"/>
  </cols>
  <sheetData>
    <row r="1" spans="1:2" ht="30" x14ac:dyDescent="0.25">
      <c r="A1" s="1" t="s">
        <v>674</v>
      </c>
      <c r="B1" s="1" t="s">
        <v>1</v>
      </c>
    </row>
    <row r="2" spans="1:2" x14ac:dyDescent="0.25">
      <c r="A2" s="1" t="s">
        <v>607</v>
      </c>
      <c r="B2" s="1" t="s">
        <v>2</v>
      </c>
    </row>
    <row r="3" spans="1:2" x14ac:dyDescent="0.25">
      <c r="A3" s="1"/>
      <c r="B3" s="1" t="s">
        <v>675</v>
      </c>
    </row>
    <row r="4" spans="1:2" ht="30" x14ac:dyDescent="0.25">
      <c r="A4" s="4" t="s">
        <v>676</v>
      </c>
      <c r="B4" s="5"/>
    </row>
    <row r="5" spans="1:2" ht="30" x14ac:dyDescent="0.25">
      <c r="A5" s="3" t="s">
        <v>677</v>
      </c>
      <c r="B5" s="5">
        <v>2</v>
      </c>
    </row>
    <row r="6" spans="1:2" x14ac:dyDescent="0.25">
      <c r="A6" s="3" t="s">
        <v>678</v>
      </c>
      <c r="B6" s="10">
        <v>0.6</v>
      </c>
    </row>
    <row r="7" spans="1:2" ht="30" x14ac:dyDescent="0.25">
      <c r="A7" s="3" t="s">
        <v>679</v>
      </c>
      <c r="B7" s="5">
        <v>2.4</v>
      </c>
    </row>
    <row r="8" spans="1:2" x14ac:dyDescent="0.25">
      <c r="A8" s="3" t="s">
        <v>680</v>
      </c>
      <c r="B8" s="5">
        <v>3</v>
      </c>
    </row>
    <row r="9" spans="1:2" ht="30" x14ac:dyDescent="0.25">
      <c r="A9" s="3" t="s">
        <v>681</v>
      </c>
      <c r="B9" s="83">
        <v>3.5000000000000003E-2</v>
      </c>
    </row>
    <row r="10" spans="1:2" x14ac:dyDescent="0.25">
      <c r="A10" s="3" t="s">
        <v>682</v>
      </c>
      <c r="B10" s="5">
        <v>90.9</v>
      </c>
    </row>
    <row r="11" spans="1:2" ht="30" x14ac:dyDescent="0.25">
      <c r="A11" s="3" t="s">
        <v>683</v>
      </c>
      <c r="B11" s="5"/>
    </row>
    <row r="12" spans="1:2" ht="30" x14ac:dyDescent="0.25">
      <c r="A12" s="4" t="s">
        <v>676</v>
      </c>
      <c r="B12" s="5"/>
    </row>
    <row r="13" spans="1:2" x14ac:dyDescent="0.25">
      <c r="A13" s="3" t="s">
        <v>682</v>
      </c>
      <c r="B13" s="10">
        <v>85.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4</v>
      </c>
      <c r="B1" s="8" t="s">
        <v>1</v>
      </c>
      <c r="C1" s="8"/>
    </row>
    <row r="2" spans="1:3" ht="30" x14ac:dyDescent="0.25">
      <c r="A2" s="1" t="s">
        <v>52</v>
      </c>
      <c r="B2" s="1" t="s">
        <v>2</v>
      </c>
      <c r="C2" s="1" t="s">
        <v>22</v>
      </c>
    </row>
    <row r="3" spans="1:3" ht="30" x14ac:dyDescent="0.25">
      <c r="A3" s="4" t="s">
        <v>676</v>
      </c>
      <c r="B3" s="5"/>
      <c r="C3" s="5"/>
    </row>
    <row r="4" spans="1:3" x14ac:dyDescent="0.25">
      <c r="A4" s="3" t="s">
        <v>289</v>
      </c>
      <c r="B4" s="9">
        <v>41</v>
      </c>
      <c r="C4" s="9">
        <v>42</v>
      </c>
    </row>
    <row r="5" spans="1:3" x14ac:dyDescent="0.25">
      <c r="A5" s="3" t="s">
        <v>290</v>
      </c>
      <c r="B5" s="5">
        <v>457</v>
      </c>
      <c r="C5" s="5">
        <v>503</v>
      </c>
    </row>
    <row r="6" spans="1:3" x14ac:dyDescent="0.25">
      <c r="A6" s="3" t="s">
        <v>291</v>
      </c>
      <c r="B6" s="5">
        <v>24</v>
      </c>
      <c r="C6" s="5">
        <v>24</v>
      </c>
    </row>
    <row r="7" spans="1:3" x14ac:dyDescent="0.25">
      <c r="A7" s="3" t="s">
        <v>292</v>
      </c>
      <c r="B7" s="5">
        <v>353</v>
      </c>
      <c r="C7" s="5">
        <v>292</v>
      </c>
    </row>
    <row r="8" spans="1:3" x14ac:dyDescent="0.25">
      <c r="A8" s="3" t="s">
        <v>293</v>
      </c>
      <c r="B8" s="5">
        <v>-655</v>
      </c>
      <c r="C8" s="5">
        <v>-642</v>
      </c>
    </row>
    <row r="9" spans="1:3" x14ac:dyDescent="0.25">
      <c r="A9" s="3" t="s">
        <v>296</v>
      </c>
      <c r="B9" s="9">
        <v>220</v>
      </c>
      <c r="C9" s="9">
        <v>21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15" customHeight="1" x14ac:dyDescent="0.25">
      <c r="A1" s="1" t="s">
        <v>685</v>
      </c>
      <c r="B1" s="8" t="s">
        <v>1</v>
      </c>
      <c r="C1" s="8"/>
      <c r="D1" s="8"/>
      <c r="E1" s="8"/>
    </row>
    <row r="2" spans="1:5" ht="30" x14ac:dyDescent="0.25">
      <c r="A2" s="1" t="s">
        <v>52</v>
      </c>
      <c r="B2" s="8" t="s">
        <v>2</v>
      </c>
      <c r="C2" s="8"/>
      <c r="D2" s="8" t="s">
        <v>22</v>
      </c>
      <c r="E2" s="8"/>
    </row>
    <row r="3" spans="1:5" ht="30" x14ac:dyDescent="0.25">
      <c r="A3" s="4" t="s">
        <v>686</v>
      </c>
      <c r="B3" s="5"/>
      <c r="C3" s="5"/>
      <c r="D3" s="5"/>
      <c r="E3" s="5"/>
    </row>
    <row r="4" spans="1:5" x14ac:dyDescent="0.25">
      <c r="A4" s="3" t="s">
        <v>305</v>
      </c>
      <c r="B4" s="9">
        <v>-31005</v>
      </c>
      <c r="C4" s="5"/>
      <c r="D4" s="5"/>
      <c r="E4" s="5"/>
    </row>
    <row r="5" spans="1:5" ht="30" x14ac:dyDescent="0.25">
      <c r="A5" s="3" t="s">
        <v>308</v>
      </c>
      <c r="B5" s="5">
        <v>245</v>
      </c>
      <c r="C5" s="5"/>
      <c r="D5" s="5">
        <v>57</v>
      </c>
      <c r="E5" s="5"/>
    </row>
    <row r="6" spans="1:5" x14ac:dyDescent="0.25">
      <c r="A6" s="3" t="s">
        <v>309</v>
      </c>
      <c r="B6" s="7">
        <v>-30383</v>
      </c>
      <c r="C6" s="5"/>
      <c r="D6" s="7">
        <v>-27104</v>
      </c>
      <c r="E6" s="5"/>
    </row>
    <row r="7" spans="1:5" x14ac:dyDescent="0.25">
      <c r="A7" s="3" t="s">
        <v>687</v>
      </c>
      <c r="B7" s="5"/>
      <c r="C7" s="5"/>
      <c r="D7" s="5"/>
      <c r="E7" s="5"/>
    </row>
    <row r="8" spans="1:5" ht="30" x14ac:dyDescent="0.25">
      <c r="A8" s="4" t="s">
        <v>686</v>
      </c>
      <c r="B8" s="5"/>
      <c r="C8" s="5"/>
      <c r="D8" s="5"/>
      <c r="E8" s="5"/>
    </row>
    <row r="9" spans="1:5" x14ac:dyDescent="0.25">
      <c r="A9" s="3" t="s">
        <v>305</v>
      </c>
      <c r="B9" s="5">
        <v>-831</v>
      </c>
      <c r="C9" s="5"/>
      <c r="D9" s="7">
        <v>-1061</v>
      </c>
      <c r="E9" s="5"/>
    </row>
    <row r="10" spans="1:5" ht="30" x14ac:dyDescent="0.25">
      <c r="A10" s="3" t="s">
        <v>308</v>
      </c>
      <c r="B10" s="5">
        <v>245</v>
      </c>
      <c r="C10" s="5"/>
      <c r="D10" s="5">
        <v>57</v>
      </c>
      <c r="E10" s="5"/>
    </row>
    <row r="11" spans="1:5" x14ac:dyDescent="0.25">
      <c r="A11" s="3" t="s">
        <v>309</v>
      </c>
      <c r="B11" s="5">
        <v>-586</v>
      </c>
      <c r="C11" s="5"/>
      <c r="D11" s="7">
        <v>-1004</v>
      </c>
      <c r="E11" s="5"/>
    </row>
    <row r="12" spans="1:5" x14ac:dyDescent="0.25">
      <c r="A12" s="3" t="s">
        <v>688</v>
      </c>
      <c r="B12" s="5"/>
      <c r="C12" s="5"/>
      <c r="D12" s="5"/>
      <c r="E12" s="5"/>
    </row>
    <row r="13" spans="1:5" ht="30" x14ac:dyDescent="0.25">
      <c r="A13" s="4" t="s">
        <v>686</v>
      </c>
      <c r="B13" s="5"/>
      <c r="C13" s="5"/>
      <c r="D13" s="5"/>
      <c r="E13" s="5"/>
    </row>
    <row r="14" spans="1:5" x14ac:dyDescent="0.25">
      <c r="A14" s="3" t="s">
        <v>305</v>
      </c>
      <c r="B14" s="7">
        <v>-30174</v>
      </c>
      <c r="C14" s="5"/>
      <c r="D14" s="7">
        <v>-26416</v>
      </c>
      <c r="E14" s="5"/>
    </row>
    <row r="15" spans="1:5" ht="17.25" x14ac:dyDescent="0.25">
      <c r="A15" s="3" t="s">
        <v>291</v>
      </c>
      <c r="B15" s="5">
        <v>24</v>
      </c>
      <c r="C15" s="84" t="s">
        <v>636</v>
      </c>
      <c r="D15" s="5">
        <v>24</v>
      </c>
      <c r="E15" s="84" t="s">
        <v>636</v>
      </c>
    </row>
    <row r="16" spans="1:5" ht="17.25" x14ac:dyDescent="0.25">
      <c r="A16" s="3" t="s">
        <v>292</v>
      </c>
      <c r="B16" s="5">
        <v>353</v>
      </c>
      <c r="C16" s="84" t="s">
        <v>636</v>
      </c>
      <c r="D16" s="5">
        <v>292</v>
      </c>
      <c r="E16" s="84" t="s">
        <v>636</v>
      </c>
    </row>
    <row r="17" spans="1:5" x14ac:dyDescent="0.25">
      <c r="A17" s="3" t="s">
        <v>309</v>
      </c>
      <c r="B17" s="9">
        <v>-29797</v>
      </c>
      <c r="C17" s="5"/>
      <c r="D17" s="9">
        <v>-26100</v>
      </c>
      <c r="E17" s="5"/>
    </row>
    <row r="18" spans="1:5" x14ac:dyDescent="0.25">
      <c r="A18" s="43"/>
      <c r="B18" s="43"/>
      <c r="C18" s="43"/>
      <c r="D18" s="43"/>
      <c r="E18" s="43"/>
    </row>
    <row r="19" spans="1:5" ht="30" customHeight="1" x14ac:dyDescent="0.25">
      <c r="A19" s="3" t="s">
        <v>636</v>
      </c>
      <c r="B19" s="15" t="s">
        <v>689</v>
      </c>
      <c r="C19" s="15"/>
      <c r="D19" s="15"/>
      <c r="E19" s="15"/>
    </row>
  </sheetData>
  <mergeCells count="5">
    <mergeCell ref="B1:E1"/>
    <mergeCell ref="B2:C2"/>
    <mergeCell ref="D2:E2"/>
    <mergeCell ref="A18:E18"/>
    <mergeCell ref="B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90</v>
      </c>
      <c r="B1" s="1" t="s">
        <v>1</v>
      </c>
    </row>
    <row r="2" spans="1:2" x14ac:dyDescent="0.25">
      <c r="A2" s="8"/>
      <c r="B2" s="1" t="s">
        <v>2</v>
      </c>
    </row>
    <row r="3" spans="1:2" x14ac:dyDescent="0.25">
      <c r="A3" s="8"/>
      <c r="B3" s="1" t="s">
        <v>691</v>
      </c>
    </row>
    <row r="4" spans="1:2" ht="30" x14ac:dyDescent="0.25">
      <c r="A4" s="4" t="s">
        <v>692</v>
      </c>
      <c r="B4" s="5"/>
    </row>
    <row r="5" spans="1:2" ht="30" x14ac:dyDescent="0.25">
      <c r="A5" s="3" t="s">
        <v>693</v>
      </c>
      <c r="B5" s="5">
        <v>3</v>
      </c>
    </row>
    <row r="6" spans="1:2" x14ac:dyDescent="0.25">
      <c r="A6" s="3" t="s">
        <v>217</v>
      </c>
      <c r="B6" s="5"/>
    </row>
    <row r="7" spans="1:2" ht="30" x14ac:dyDescent="0.25">
      <c r="A7" s="4" t="s">
        <v>692</v>
      </c>
      <c r="B7" s="5"/>
    </row>
    <row r="8" spans="1:2" x14ac:dyDescent="0.25">
      <c r="A8" s="3" t="s">
        <v>694</v>
      </c>
      <c r="B8" s="5">
        <v>28</v>
      </c>
    </row>
    <row r="9" spans="1:2" x14ac:dyDescent="0.25">
      <c r="A9" s="3" t="s">
        <v>216</v>
      </c>
      <c r="B9" s="5"/>
    </row>
    <row r="10" spans="1:2" ht="30" x14ac:dyDescent="0.25">
      <c r="A10" s="4" t="s">
        <v>692</v>
      </c>
      <c r="B10" s="5"/>
    </row>
    <row r="11" spans="1:2" x14ac:dyDescent="0.25">
      <c r="A11" s="3" t="s">
        <v>694</v>
      </c>
      <c r="B11" s="5">
        <v>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5</v>
      </c>
      <c r="B1" s="8" t="s">
        <v>1</v>
      </c>
      <c r="C1" s="8"/>
    </row>
    <row r="2" spans="1:3" ht="30" x14ac:dyDescent="0.25">
      <c r="A2" s="1" t="s">
        <v>52</v>
      </c>
      <c r="B2" s="1" t="s">
        <v>2</v>
      </c>
      <c r="C2" s="1" t="s">
        <v>22</v>
      </c>
    </row>
    <row r="3" spans="1:3" x14ac:dyDescent="0.25">
      <c r="A3" s="4" t="s">
        <v>23</v>
      </c>
      <c r="B3" s="5"/>
      <c r="C3" s="5"/>
    </row>
    <row r="4" spans="1:3" x14ac:dyDescent="0.25">
      <c r="A4" s="3" t="s">
        <v>24</v>
      </c>
      <c r="B4" s="9">
        <v>173244</v>
      </c>
      <c r="C4" s="9">
        <v>169526</v>
      </c>
    </row>
    <row r="5" spans="1:3" x14ac:dyDescent="0.25">
      <c r="A5" s="3" t="s">
        <v>25</v>
      </c>
      <c r="B5" s="7">
        <v>34079</v>
      </c>
      <c r="C5" s="7">
        <v>32187</v>
      </c>
    </row>
    <row r="6" spans="1:3" x14ac:dyDescent="0.25">
      <c r="A6" s="3" t="s">
        <v>26</v>
      </c>
      <c r="B6" s="7">
        <v>23124</v>
      </c>
      <c r="C6" s="7">
        <v>32774</v>
      </c>
    </row>
    <row r="7" spans="1:3" x14ac:dyDescent="0.25">
      <c r="A7" s="3" t="s">
        <v>27</v>
      </c>
      <c r="B7" s="7">
        <v>230447</v>
      </c>
      <c r="C7" s="7">
        <v>234487</v>
      </c>
    </row>
    <row r="8" spans="1:3" x14ac:dyDescent="0.25">
      <c r="A8" s="3" t="s">
        <v>32</v>
      </c>
      <c r="B8" s="7">
        <v>5290</v>
      </c>
      <c r="C8" s="7">
        <v>5495</v>
      </c>
    </row>
    <row r="9" spans="1:3" ht="30" x14ac:dyDescent="0.25">
      <c r="A9" s="3" t="s">
        <v>342</v>
      </c>
      <c r="B9" s="5">
        <v>-672</v>
      </c>
      <c r="C9" s="5">
        <v>-511</v>
      </c>
    </row>
    <row r="10" spans="1:3" x14ac:dyDescent="0.25">
      <c r="A10" s="3" t="s">
        <v>345</v>
      </c>
      <c r="B10" s="7">
        <v>10945</v>
      </c>
      <c r="C10" s="7">
        <v>12102</v>
      </c>
    </row>
    <row r="11" spans="1:3" x14ac:dyDescent="0.25">
      <c r="A11" s="3" t="s">
        <v>40</v>
      </c>
      <c r="B11" s="7">
        <v>6582</v>
      </c>
      <c r="C11" s="7">
        <v>7364</v>
      </c>
    </row>
    <row r="12" spans="1:3" x14ac:dyDescent="0.25">
      <c r="A12" s="3" t="s">
        <v>41</v>
      </c>
      <c r="B12" s="5">
        <v>-120</v>
      </c>
      <c r="C12" s="5">
        <v>-124</v>
      </c>
    </row>
    <row r="13" spans="1:3" x14ac:dyDescent="0.25">
      <c r="A13" s="3" t="s">
        <v>43</v>
      </c>
      <c r="B13" s="5">
        <v>566</v>
      </c>
      <c r="C13" s="5">
        <v>157</v>
      </c>
    </row>
    <row r="14" spans="1:3" x14ac:dyDescent="0.25">
      <c r="A14" s="3" t="s">
        <v>44</v>
      </c>
      <c r="B14" s="7">
        <v>3917</v>
      </c>
      <c r="C14" s="7">
        <v>4705</v>
      </c>
    </row>
    <row r="15" spans="1:3" x14ac:dyDescent="0.25">
      <c r="A15" s="3" t="s">
        <v>696</v>
      </c>
      <c r="B15" s="5"/>
      <c r="C15" s="5"/>
    </row>
    <row r="16" spans="1:3" x14ac:dyDescent="0.25">
      <c r="A16" s="4" t="s">
        <v>23</v>
      </c>
      <c r="B16" s="5"/>
      <c r="C16" s="5"/>
    </row>
    <row r="17" spans="1:3" x14ac:dyDescent="0.25">
      <c r="A17" s="3" t="s">
        <v>345</v>
      </c>
      <c r="B17" s="7">
        <v>15563</v>
      </c>
      <c r="C17" s="7">
        <v>17086</v>
      </c>
    </row>
    <row r="18" spans="1:3" x14ac:dyDescent="0.25">
      <c r="A18" s="3" t="s">
        <v>217</v>
      </c>
      <c r="B18" s="5"/>
      <c r="C18" s="5"/>
    </row>
    <row r="19" spans="1:3" x14ac:dyDescent="0.25">
      <c r="A19" s="4" t="s">
        <v>23</v>
      </c>
      <c r="B19" s="5"/>
      <c r="C19" s="5"/>
    </row>
    <row r="20" spans="1:3" x14ac:dyDescent="0.25">
      <c r="A20" s="3" t="s">
        <v>24</v>
      </c>
      <c r="B20" s="7">
        <v>121930</v>
      </c>
      <c r="C20" s="7">
        <v>114623</v>
      </c>
    </row>
    <row r="21" spans="1:3" x14ac:dyDescent="0.25">
      <c r="A21" s="3" t="s">
        <v>25</v>
      </c>
      <c r="B21" s="7">
        <v>17369</v>
      </c>
      <c r="C21" s="7">
        <v>17143</v>
      </c>
    </row>
    <row r="22" spans="1:3" x14ac:dyDescent="0.25">
      <c r="A22" s="3" t="s">
        <v>26</v>
      </c>
      <c r="B22" s="7">
        <v>19510</v>
      </c>
      <c r="C22" s="7">
        <v>27052</v>
      </c>
    </row>
    <row r="23" spans="1:3" x14ac:dyDescent="0.25">
      <c r="A23" s="3" t="s">
        <v>27</v>
      </c>
      <c r="B23" s="7">
        <v>158809</v>
      </c>
      <c r="C23" s="7">
        <v>158818</v>
      </c>
    </row>
    <row r="24" spans="1:3" x14ac:dyDescent="0.25">
      <c r="A24" s="3" t="s">
        <v>32</v>
      </c>
      <c r="B24" s="7">
        <v>2252</v>
      </c>
      <c r="C24" s="7">
        <v>2447</v>
      </c>
    </row>
    <row r="25" spans="1:3" ht="30" x14ac:dyDescent="0.25">
      <c r="A25" s="3" t="s">
        <v>342</v>
      </c>
      <c r="B25" s="5">
        <v>-937</v>
      </c>
      <c r="C25" s="5">
        <v>-948</v>
      </c>
    </row>
    <row r="26" spans="1:3" x14ac:dyDescent="0.25">
      <c r="A26" s="3" t="s">
        <v>345</v>
      </c>
      <c r="B26" s="7">
        <v>20417</v>
      </c>
      <c r="C26" s="7">
        <v>17132</v>
      </c>
    </row>
    <row r="27" spans="1:3" x14ac:dyDescent="0.25">
      <c r="A27" s="3" t="s">
        <v>40</v>
      </c>
      <c r="B27" s="5">
        <v>85</v>
      </c>
      <c r="C27" s="5">
        <v>167</v>
      </c>
    </row>
    <row r="28" spans="1:3" x14ac:dyDescent="0.25">
      <c r="A28" s="3" t="s">
        <v>41</v>
      </c>
      <c r="B28" s="5">
        <v>-120</v>
      </c>
      <c r="C28" s="5">
        <v>-118</v>
      </c>
    </row>
    <row r="29" spans="1:3" x14ac:dyDescent="0.25">
      <c r="A29" s="3" t="s">
        <v>43</v>
      </c>
      <c r="B29" s="5">
        <v>400</v>
      </c>
      <c r="C29" s="5">
        <v>157</v>
      </c>
    </row>
    <row r="30" spans="1:3" x14ac:dyDescent="0.25">
      <c r="A30" s="3" t="s">
        <v>44</v>
      </c>
      <c r="B30" s="7">
        <v>20052</v>
      </c>
      <c r="C30" s="7">
        <v>16926</v>
      </c>
    </row>
    <row r="31" spans="1:3" ht="30" x14ac:dyDescent="0.25">
      <c r="A31" s="3" t="s">
        <v>697</v>
      </c>
      <c r="B31" s="5"/>
      <c r="C31" s="5"/>
    </row>
    <row r="32" spans="1:3" x14ac:dyDescent="0.25">
      <c r="A32" s="4" t="s">
        <v>23</v>
      </c>
      <c r="B32" s="5"/>
      <c r="C32" s="5"/>
    </row>
    <row r="33" spans="1:3" x14ac:dyDescent="0.25">
      <c r="A33" s="3" t="s">
        <v>345</v>
      </c>
      <c r="B33" s="7">
        <v>21732</v>
      </c>
      <c r="C33" s="7">
        <v>18631</v>
      </c>
    </row>
    <row r="34" spans="1:3" x14ac:dyDescent="0.25">
      <c r="A34" s="3" t="s">
        <v>216</v>
      </c>
      <c r="B34" s="5"/>
      <c r="C34" s="5"/>
    </row>
    <row r="35" spans="1:3" x14ac:dyDescent="0.25">
      <c r="A35" s="4" t="s">
        <v>23</v>
      </c>
      <c r="B35" s="5"/>
      <c r="C35" s="5"/>
    </row>
    <row r="36" spans="1:3" x14ac:dyDescent="0.25">
      <c r="A36" s="3" t="s">
        <v>24</v>
      </c>
      <c r="B36" s="7">
        <v>30606</v>
      </c>
      <c r="C36" s="7">
        <v>35949</v>
      </c>
    </row>
    <row r="37" spans="1:3" x14ac:dyDescent="0.25">
      <c r="A37" s="3" t="s">
        <v>25</v>
      </c>
      <c r="B37" s="7">
        <v>2252</v>
      </c>
      <c r="C37" s="7">
        <v>1946</v>
      </c>
    </row>
    <row r="38" spans="1:3" x14ac:dyDescent="0.25">
      <c r="A38" s="3" t="s">
        <v>26</v>
      </c>
      <c r="B38" s="5">
        <v>121</v>
      </c>
      <c r="C38" s="7">
        <v>1030</v>
      </c>
    </row>
    <row r="39" spans="1:3" x14ac:dyDescent="0.25">
      <c r="A39" s="3" t="s">
        <v>27</v>
      </c>
      <c r="B39" s="7">
        <v>32979</v>
      </c>
      <c r="C39" s="7">
        <v>38925</v>
      </c>
    </row>
    <row r="40" spans="1:3" x14ac:dyDescent="0.25">
      <c r="A40" s="3" t="s">
        <v>32</v>
      </c>
      <c r="B40" s="7">
        <v>2165</v>
      </c>
      <c r="C40" s="7">
        <v>2133</v>
      </c>
    </row>
    <row r="41" spans="1:3" ht="30" x14ac:dyDescent="0.25">
      <c r="A41" s="3" t="s">
        <v>342</v>
      </c>
      <c r="B41" s="5">
        <v>258</v>
      </c>
      <c r="C41" s="5">
        <v>437</v>
      </c>
    </row>
    <row r="42" spans="1:3" x14ac:dyDescent="0.25">
      <c r="A42" s="3" t="s">
        <v>345</v>
      </c>
      <c r="B42" s="7">
        <v>-1287</v>
      </c>
      <c r="C42" s="5">
        <v>166</v>
      </c>
    </row>
    <row r="43" spans="1:3" x14ac:dyDescent="0.25">
      <c r="A43" s="3" t="s">
        <v>40</v>
      </c>
      <c r="B43" s="5">
        <v>46</v>
      </c>
      <c r="C43" s="5">
        <v>278</v>
      </c>
    </row>
    <row r="44" spans="1:3" x14ac:dyDescent="0.25">
      <c r="A44" s="3" t="s">
        <v>41</v>
      </c>
      <c r="B44" s="5"/>
      <c r="C44" s="5">
        <v>-6</v>
      </c>
    </row>
    <row r="45" spans="1:3" x14ac:dyDescent="0.25">
      <c r="A45" s="3" t="s">
        <v>44</v>
      </c>
      <c r="B45" s="7">
        <v>-1333</v>
      </c>
      <c r="C45" s="5">
        <v>-106</v>
      </c>
    </row>
    <row r="46" spans="1:3" x14ac:dyDescent="0.25">
      <c r="A46" s="3" t="s">
        <v>698</v>
      </c>
      <c r="B46" s="5"/>
      <c r="C46" s="5"/>
    </row>
    <row r="47" spans="1:3" x14ac:dyDescent="0.25">
      <c r="A47" s="4" t="s">
        <v>23</v>
      </c>
      <c r="B47" s="5"/>
      <c r="C47" s="5"/>
    </row>
    <row r="48" spans="1:3" x14ac:dyDescent="0.25">
      <c r="A48" s="3" t="s">
        <v>345</v>
      </c>
      <c r="B48" s="7">
        <v>1136</v>
      </c>
      <c r="C48" s="7">
        <v>2736</v>
      </c>
    </row>
    <row r="49" spans="1:3" x14ac:dyDescent="0.25">
      <c r="A49" s="3" t="s">
        <v>215</v>
      </c>
      <c r="B49" s="5"/>
      <c r="C49" s="5"/>
    </row>
    <row r="50" spans="1:3" x14ac:dyDescent="0.25">
      <c r="A50" s="4" t="s">
        <v>23</v>
      </c>
      <c r="B50" s="5"/>
      <c r="C50" s="5"/>
    </row>
    <row r="51" spans="1:3" x14ac:dyDescent="0.25">
      <c r="A51" s="3" t="s">
        <v>24</v>
      </c>
      <c r="B51" s="7">
        <v>20708</v>
      </c>
      <c r="C51" s="7">
        <v>18954</v>
      </c>
    </row>
    <row r="52" spans="1:3" x14ac:dyDescent="0.25">
      <c r="A52" s="3" t="s">
        <v>25</v>
      </c>
      <c r="B52" s="7">
        <v>14323</v>
      </c>
      <c r="C52" s="7">
        <v>12974</v>
      </c>
    </row>
    <row r="53" spans="1:3" x14ac:dyDescent="0.25">
      <c r="A53" s="3" t="s">
        <v>26</v>
      </c>
      <c r="B53" s="7">
        <v>3493</v>
      </c>
      <c r="C53" s="7">
        <v>4692</v>
      </c>
    </row>
    <row r="54" spans="1:3" x14ac:dyDescent="0.25">
      <c r="A54" s="3" t="s">
        <v>27</v>
      </c>
      <c r="B54" s="7">
        <v>38524</v>
      </c>
      <c r="C54" s="7">
        <v>36620</v>
      </c>
    </row>
    <row r="55" spans="1:3" x14ac:dyDescent="0.25">
      <c r="A55" s="3" t="s">
        <v>32</v>
      </c>
      <c r="B55" s="5">
        <v>840</v>
      </c>
      <c r="C55" s="5">
        <v>818</v>
      </c>
    </row>
    <row r="56" spans="1:3" ht="30" x14ac:dyDescent="0.25">
      <c r="A56" s="3" t="s">
        <v>342</v>
      </c>
      <c r="B56" s="5">
        <v>7</v>
      </c>
      <c r="C56" s="5"/>
    </row>
    <row r="57" spans="1:3" x14ac:dyDescent="0.25">
      <c r="A57" s="3" t="s">
        <v>345</v>
      </c>
      <c r="B57" s="7">
        <v>4679</v>
      </c>
      <c r="C57" s="7">
        <v>5254</v>
      </c>
    </row>
    <row r="58" spans="1:3" x14ac:dyDescent="0.25">
      <c r="A58" s="3" t="s">
        <v>40</v>
      </c>
      <c r="B58" s="5">
        <v>23</v>
      </c>
      <c r="C58" s="5">
        <v>13</v>
      </c>
    </row>
    <row r="59" spans="1:3" x14ac:dyDescent="0.25">
      <c r="A59" s="3" t="s">
        <v>44</v>
      </c>
      <c r="B59" s="7">
        <v>4656</v>
      </c>
      <c r="C59" s="7">
        <v>5241</v>
      </c>
    </row>
    <row r="60" spans="1:3" x14ac:dyDescent="0.25">
      <c r="A60" s="3" t="s">
        <v>699</v>
      </c>
      <c r="B60" s="5"/>
      <c r="C60" s="5"/>
    </row>
    <row r="61" spans="1:3" x14ac:dyDescent="0.25">
      <c r="A61" s="4" t="s">
        <v>23</v>
      </c>
      <c r="B61" s="5"/>
      <c r="C61" s="5"/>
    </row>
    <row r="62" spans="1:3" x14ac:dyDescent="0.25">
      <c r="A62" s="3" t="s">
        <v>345</v>
      </c>
      <c r="B62" s="7">
        <v>5526</v>
      </c>
      <c r="C62" s="7">
        <v>6072</v>
      </c>
    </row>
    <row r="63" spans="1:3" x14ac:dyDescent="0.25">
      <c r="A63" s="3" t="s">
        <v>700</v>
      </c>
      <c r="B63" s="5"/>
      <c r="C63" s="5"/>
    </row>
    <row r="64" spans="1:3" x14ac:dyDescent="0.25">
      <c r="A64" s="4" t="s">
        <v>23</v>
      </c>
      <c r="B64" s="5"/>
      <c r="C64" s="5"/>
    </row>
    <row r="65" spans="1:3" x14ac:dyDescent="0.25">
      <c r="A65" s="3" t="s">
        <v>25</v>
      </c>
      <c r="B65" s="5">
        <v>135</v>
      </c>
      <c r="C65" s="5">
        <v>124</v>
      </c>
    </row>
    <row r="66" spans="1:3" x14ac:dyDescent="0.25">
      <c r="A66" s="3" t="s">
        <v>27</v>
      </c>
      <c r="B66" s="5">
        <v>135</v>
      </c>
      <c r="C66" s="5">
        <v>124</v>
      </c>
    </row>
    <row r="67" spans="1:3" x14ac:dyDescent="0.25">
      <c r="A67" s="3" t="s">
        <v>32</v>
      </c>
      <c r="B67" s="5">
        <v>33</v>
      </c>
      <c r="C67" s="5">
        <v>97</v>
      </c>
    </row>
    <row r="68" spans="1:3" x14ac:dyDescent="0.25">
      <c r="A68" s="3" t="s">
        <v>345</v>
      </c>
      <c r="B68" s="7">
        <v>-12864</v>
      </c>
      <c r="C68" s="7">
        <v>-10450</v>
      </c>
    </row>
    <row r="69" spans="1:3" x14ac:dyDescent="0.25">
      <c r="A69" s="3" t="s">
        <v>40</v>
      </c>
      <c r="B69" s="7">
        <v>6428</v>
      </c>
      <c r="C69" s="7">
        <v>6906</v>
      </c>
    </row>
    <row r="70" spans="1:3" x14ac:dyDescent="0.25">
      <c r="A70" s="3" t="s">
        <v>43</v>
      </c>
      <c r="B70" s="5">
        <v>166</v>
      </c>
      <c r="C70" s="5"/>
    </row>
    <row r="71" spans="1:3" x14ac:dyDescent="0.25">
      <c r="A71" s="3" t="s">
        <v>44</v>
      </c>
      <c r="B71" s="7">
        <v>-19458</v>
      </c>
      <c r="C71" s="7">
        <v>-17356</v>
      </c>
    </row>
    <row r="72" spans="1:3" x14ac:dyDescent="0.25">
      <c r="A72" s="3" t="s">
        <v>701</v>
      </c>
      <c r="B72" s="5"/>
      <c r="C72" s="5"/>
    </row>
    <row r="73" spans="1:3" x14ac:dyDescent="0.25">
      <c r="A73" s="4" t="s">
        <v>23</v>
      </c>
      <c r="B73" s="5"/>
      <c r="C73" s="5"/>
    </row>
    <row r="74" spans="1:3" x14ac:dyDescent="0.25">
      <c r="A74" s="3" t="s">
        <v>345</v>
      </c>
      <c r="B74" s="9">
        <v>-12831</v>
      </c>
      <c r="C74" s="9">
        <v>-103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v>
      </c>
      <c r="B1" s="1" t="s">
        <v>2</v>
      </c>
      <c r="C1" s="1" t="s">
        <v>59</v>
      </c>
    </row>
    <row r="2" spans="1:3" x14ac:dyDescent="0.25">
      <c r="A2" s="3" t="s">
        <v>98</v>
      </c>
      <c r="B2" s="9">
        <v>0</v>
      </c>
      <c r="C2" s="9">
        <v>0</v>
      </c>
    </row>
    <row r="3" spans="1:3" x14ac:dyDescent="0.25">
      <c r="A3" s="3" t="s">
        <v>99</v>
      </c>
      <c r="B3" s="7">
        <v>49000000</v>
      </c>
      <c r="C3" s="7">
        <v>49000000</v>
      </c>
    </row>
    <row r="4" spans="1:3" x14ac:dyDescent="0.25">
      <c r="A4" s="3" t="s">
        <v>100</v>
      </c>
      <c r="B4" s="7">
        <v>29817000</v>
      </c>
      <c r="C4" s="7">
        <v>29725000</v>
      </c>
    </row>
    <row r="5" spans="1:3" x14ac:dyDescent="0.25">
      <c r="A5" s="3" t="s">
        <v>101</v>
      </c>
      <c r="B5" s="7">
        <v>28082000</v>
      </c>
      <c r="C5" s="7">
        <v>28027000</v>
      </c>
    </row>
    <row r="6" spans="1:3" x14ac:dyDescent="0.25">
      <c r="A6" s="3" t="s">
        <v>102</v>
      </c>
      <c r="B6" s="7">
        <v>1735000</v>
      </c>
      <c r="C6" s="7">
        <v>1698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2</v>
      </c>
      <c r="B1" s="8" t="s">
        <v>1</v>
      </c>
      <c r="C1" s="8"/>
      <c r="D1" s="1"/>
    </row>
    <row r="2" spans="1:4" x14ac:dyDescent="0.25">
      <c r="A2" s="1" t="s">
        <v>607</v>
      </c>
      <c r="B2" s="1" t="s">
        <v>2</v>
      </c>
      <c r="C2" s="1" t="s">
        <v>22</v>
      </c>
      <c r="D2" s="1" t="s">
        <v>59</v>
      </c>
    </row>
    <row r="3" spans="1:4" x14ac:dyDescent="0.25">
      <c r="A3" s="4" t="s">
        <v>703</v>
      </c>
      <c r="B3" s="5"/>
      <c r="C3" s="5"/>
      <c r="D3" s="5"/>
    </row>
    <row r="4" spans="1:4" x14ac:dyDescent="0.25">
      <c r="A4" s="3" t="s">
        <v>704</v>
      </c>
      <c r="B4" s="9">
        <v>2</v>
      </c>
      <c r="C4" s="5"/>
      <c r="D4" s="9">
        <v>2</v>
      </c>
    </row>
    <row r="5" spans="1:4" ht="60" x14ac:dyDescent="0.25">
      <c r="A5" s="3" t="s">
        <v>705</v>
      </c>
      <c r="B5" s="5"/>
      <c r="C5" s="5"/>
      <c r="D5" s="5">
        <v>0.8</v>
      </c>
    </row>
    <row r="6" spans="1:4" ht="30" x14ac:dyDescent="0.25">
      <c r="A6" s="3" t="s">
        <v>706</v>
      </c>
      <c r="B6" s="5"/>
      <c r="C6" s="5"/>
      <c r="D6" s="5">
        <v>0.3</v>
      </c>
    </row>
    <row r="7" spans="1:4" x14ac:dyDescent="0.25">
      <c r="A7" s="3" t="s">
        <v>707</v>
      </c>
      <c r="B7" s="5"/>
      <c r="C7" s="5"/>
      <c r="D7" s="5">
        <v>0.2</v>
      </c>
    </row>
    <row r="8" spans="1:4" x14ac:dyDescent="0.25">
      <c r="A8" s="3" t="s">
        <v>708</v>
      </c>
      <c r="B8" s="5">
        <v>0.5</v>
      </c>
      <c r="C8" s="5"/>
      <c r="D8" s="5"/>
    </row>
    <row r="9" spans="1:4" x14ac:dyDescent="0.25">
      <c r="A9" s="3" t="s">
        <v>709</v>
      </c>
      <c r="B9" s="83">
        <v>0.35599999999999998</v>
      </c>
      <c r="C9" s="83">
        <v>0.34699999999999998</v>
      </c>
      <c r="D9" s="5"/>
    </row>
    <row r="10" spans="1:4" x14ac:dyDescent="0.25">
      <c r="A10" s="3" t="s">
        <v>664</v>
      </c>
      <c r="B10" s="5"/>
      <c r="C10" s="5"/>
      <c r="D10" s="5"/>
    </row>
    <row r="11" spans="1:4" x14ac:dyDescent="0.25">
      <c r="A11" s="4" t="s">
        <v>703</v>
      </c>
      <c r="B11" s="5"/>
      <c r="C11" s="5"/>
      <c r="D11" s="5"/>
    </row>
    <row r="12" spans="1:4" ht="90" x14ac:dyDescent="0.25">
      <c r="A12" s="3" t="s">
        <v>710</v>
      </c>
      <c r="B12" s="5"/>
      <c r="C12" s="5"/>
      <c r="D12" s="5">
        <v>0.1</v>
      </c>
    </row>
    <row r="13" spans="1:4" ht="30" x14ac:dyDescent="0.25">
      <c r="A13" s="3" t="s">
        <v>711</v>
      </c>
      <c r="B13" s="10">
        <v>0.1</v>
      </c>
      <c r="C13" s="5"/>
      <c r="D13"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712</v>
      </c>
      <c r="B1" s="1" t="s">
        <v>1</v>
      </c>
      <c r="C1" s="1"/>
    </row>
    <row r="2" spans="1:3" ht="30" x14ac:dyDescent="0.25">
      <c r="A2" s="1" t="s">
        <v>713</v>
      </c>
      <c r="B2" s="1" t="s">
        <v>2</v>
      </c>
      <c r="C2" s="1" t="s">
        <v>714</v>
      </c>
    </row>
    <row r="3" spans="1:3" x14ac:dyDescent="0.25">
      <c r="A3" s="4" t="s">
        <v>715</v>
      </c>
      <c r="B3" s="5"/>
      <c r="C3" s="5"/>
    </row>
    <row r="4" spans="1:3" x14ac:dyDescent="0.25">
      <c r="A4" s="3" t="s">
        <v>716</v>
      </c>
      <c r="B4" s="5"/>
      <c r="C4" s="9">
        <v>15000000</v>
      </c>
    </row>
    <row r="5" spans="1:3" x14ac:dyDescent="0.25">
      <c r="A5" s="3" t="s">
        <v>717</v>
      </c>
      <c r="B5" s="5">
        <v>1.2</v>
      </c>
      <c r="C5" s="5"/>
    </row>
    <row r="6" spans="1:3" x14ac:dyDescent="0.25">
      <c r="A6" s="3" t="s">
        <v>716</v>
      </c>
      <c r="B6" s="7">
        <v>8500000</v>
      </c>
      <c r="C6" s="5"/>
    </row>
    <row r="7" spans="1:3" ht="30" x14ac:dyDescent="0.25">
      <c r="A7" s="3" t="s">
        <v>718</v>
      </c>
      <c r="B7" s="9">
        <v>6500000</v>
      </c>
      <c r="C7"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719</v>
      </c>
      <c r="B1" s="1" t="s">
        <v>1</v>
      </c>
      <c r="C1" s="1" t="s">
        <v>596</v>
      </c>
      <c r="D1" s="1"/>
    </row>
    <row r="2" spans="1:4" x14ac:dyDescent="0.25">
      <c r="A2" s="1" t="s">
        <v>607</v>
      </c>
      <c r="B2" s="1" t="s">
        <v>2</v>
      </c>
      <c r="C2" s="8" t="s">
        <v>722</v>
      </c>
      <c r="D2" s="1" t="s">
        <v>59</v>
      </c>
    </row>
    <row r="3" spans="1:4" x14ac:dyDescent="0.25">
      <c r="A3" s="1"/>
      <c r="B3" s="1" t="s">
        <v>720</v>
      </c>
      <c r="C3" s="8"/>
      <c r="D3" s="1" t="s">
        <v>721</v>
      </c>
    </row>
    <row r="4" spans="1:4" x14ac:dyDescent="0.25">
      <c r="A4" s="1"/>
      <c r="B4" s="1" t="s">
        <v>721</v>
      </c>
      <c r="C4" s="8"/>
      <c r="D4" s="1"/>
    </row>
    <row r="5" spans="1:4" ht="30" x14ac:dyDescent="0.25">
      <c r="A5" s="4" t="s">
        <v>723</v>
      </c>
      <c r="B5" s="5"/>
      <c r="C5" s="5"/>
      <c r="D5" s="5"/>
    </row>
    <row r="6" spans="1:4" x14ac:dyDescent="0.25">
      <c r="A6" s="3" t="s">
        <v>377</v>
      </c>
      <c r="B6" s="10">
        <v>7.8</v>
      </c>
      <c r="C6" s="5"/>
      <c r="D6" s="10">
        <v>8.1999999999999993</v>
      </c>
    </row>
    <row r="7" spans="1:4" x14ac:dyDescent="0.25">
      <c r="A7" s="3" t="s">
        <v>724</v>
      </c>
      <c r="B7" s="5">
        <v>26</v>
      </c>
      <c r="C7" s="5"/>
      <c r="D7" s="5">
        <v>26</v>
      </c>
    </row>
    <row r="8" spans="1:4" x14ac:dyDescent="0.25">
      <c r="A8" s="3" t="s">
        <v>374</v>
      </c>
      <c r="B8" s="5"/>
      <c r="C8" s="5"/>
      <c r="D8" s="5"/>
    </row>
    <row r="9" spans="1:4" ht="30" x14ac:dyDescent="0.25">
      <c r="A9" s="4" t="s">
        <v>723</v>
      </c>
      <c r="B9" s="5"/>
      <c r="C9" s="5"/>
      <c r="D9" s="5"/>
    </row>
    <row r="10" spans="1:4" x14ac:dyDescent="0.25">
      <c r="A10" s="3" t="s">
        <v>377</v>
      </c>
      <c r="B10" s="5">
        <v>7.8</v>
      </c>
      <c r="C10" s="5"/>
      <c r="D10" s="5">
        <v>8.1999999999999993</v>
      </c>
    </row>
    <row r="11" spans="1:4" x14ac:dyDescent="0.25">
      <c r="A11" s="3" t="s">
        <v>381</v>
      </c>
      <c r="B11" s="5"/>
      <c r="C11" s="5"/>
      <c r="D11" s="5"/>
    </row>
    <row r="12" spans="1:4" ht="30" x14ac:dyDescent="0.25">
      <c r="A12" s="4" t="s">
        <v>723</v>
      </c>
      <c r="B12" s="5"/>
      <c r="C12" s="5"/>
      <c r="D12" s="5"/>
    </row>
    <row r="13" spans="1:4" x14ac:dyDescent="0.25">
      <c r="A13" s="3" t="s">
        <v>377</v>
      </c>
      <c r="B13" s="5">
        <v>1.2</v>
      </c>
      <c r="C13" s="5"/>
      <c r="D13" s="5">
        <v>1.7</v>
      </c>
    </row>
    <row r="14" spans="1:4" x14ac:dyDescent="0.25">
      <c r="A14" s="3" t="s">
        <v>724</v>
      </c>
      <c r="B14" s="5">
        <v>17</v>
      </c>
      <c r="C14" s="5"/>
      <c r="D14" s="5">
        <v>17</v>
      </c>
    </row>
    <row r="15" spans="1:4" ht="30" x14ac:dyDescent="0.25">
      <c r="A15" s="3" t="s">
        <v>725</v>
      </c>
      <c r="B15" s="5">
        <v>2</v>
      </c>
      <c r="C15" s="5"/>
      <c r="D15" s="5"/>
    </row>
    <row r="16" spans="1:4" ht="30" x14ac:dyDescent="0.25">
      <c r="A16" s="3" t="s">
        <v>726</v>
      </c>
      <c r="B16" s="5">
        <v>4</v>
      </c>
      <c r="C16" s="5"/>
      <c r="D16" s="5"/>
    </row>
    <row r="17" spans="1:4" x14ac:dyDescent="0.25">
      <c r="A17" s="3" t="s">
        <v>727</v>
      </c>
      <c r="B17" s="5">
        <v>17</v>
      </c>
      <c r="C17" s="5"/>
      <c r="D17" s="5"/>
    </row>
    <row r="18" spans="1:4" ht="30" x14ac:dyDescent="0.25">
      <c r="A18" s="3" t="s">
        <v>728</v>
      </c>
      <c r="B18" s="5">
        <v>1</v>
      </c>
      <c r="C18" s="5"/>
      <c r="D18" s="5"/>
    </row>
    <row r="19" spans="1:4" ht="30" x14ac:dyDescent="0.25">
      <c r="A19" s="3" t="s">
        <v>729</v>
      </c>
      <c r="B19" s="5">
        <v>1</v>
      </c>
      <c r="C19" s="5"/>
      <c r="D19" s="5"/>
    </row>
    <row r="20" spans="1:4" ht="30" x14ac:dyDescent="0.25">
      <c r="A20" s="3" t="s">
        <v>730</v>
      </c>
      <c r="B20" s="5">
        <v>4</v>
      </c>
      <c r="C20" s="5"/>
      <c r="D20" s="5"/>
    </row>
    <row r="21" spans="1:4" ht="30" x14ac:dyDescent="0.25">
      <c r="A21" s="3" t="s">
        <v>731</v>
      </c>
      <c r="B21" s="5">
        <v>4</v>
      </c>
      <c r="C21" s="5"/>
      <c r="D21" s="5"/>
    </row>
    <row r="22" spans="1:4" x14ac:dyDescent="0.25">
      <c r="A22" s="3" t="s">
        <v>732</v>
      </c>
      <c r="B22" s="5">
        <v>17</v>
      </c>
      <c r="C22" s="5"/>
      <c r="D22" s="5"/>
    </row>
    <row r="23" spans="1:4" x14ac:dyDescent="0.25">
      <c r="A23" s="3" t="s">
        <v>733</v>
      </c>
      <c r="B23" s="5">
        <v>1</v>
      </c>
      <c r="C23" s="5"/>
      <c r="D23" s="5"/>
    </row>
    <row r="24" spans="1:4" x14ac:dyDescent="0.25">
      <c r="A24" s="3" t="s">
        <v>734</v>
      </c>
      <c r="B24" s="5"/>
      <c r="C24" s="5"/>
      <c r="D24" s="5"/>
    </row>
    <row r="25" spans="1:4" ht="30" x14ac:dyDescent="0.25">
      <c r="A25" s="4" t="s">
        <v>723</v>
      </c>
      <c r="B25" s="5"/>
      <c r="C25" s="5"/>
      <c r="D25" s="5"/>
    </row>
    <row r="26" spans="1:4" x14ac:dyDescent="0.25">
      <c r="A26" s="3" t="s">
        <v>735</v>
      </c>
      <c r="B26" s="5">
        <v>1.2</v>
      </c>
      <c r="C26" s="5"/>
      <c r="D26" s="5"/>
    </row>
    <row r="27" spans="1:4" x14ac:dyDescent="0.25">
      <c r="A27" s="3" t="s">
        <v>736</v>
      </c>
      <c r="B27" s="5"/>
      <c r="C27" s="5"/>
      <c r="D27" s="5"/>
    </row>
    <row r="28" spans="1:4" ht="30" x14ac:dyDescent="0.25">
      <c r="A28" s="4" t="s">
        <v>723</v>
      </c>
      <c r="B28" s="5"/>
      <c r="C28" s="5"/>
      <c r="D28" s="5"/>
    </row>
    <row r="29" spans="1:4" ht="30" x14ac:dyDescent="0.25">
      <c r="A29" s="3" t="s">
        <v>737</v>
      </c>
      <c r="B29" s="5">
        <v>0.1</v>
      </c>
      <c r="C29" s="5"/>
      <c r="D29" s="5"/>
    </row>
    <row r="30" spans="1:4" x14ac:dyDescent="0.25">
      <c r="A30" s="3" t="s">
        <v>735</v>
      </c>
      <c r="B30" s="5">
        <v>3.8</v>
      </c>
      <c r="C30" s="5"/>
      <c r="D30" s="5"/>
    </row>
    <row r="31" spans="1:4" x14ac:dyDescent="0.25">
      <c r="A31" s="3" t="s">
        <v>738</v>
      </c>
      <c r="B31" s="5"/>
      <c r="C31" s="5"/>
      <c r="D31" s="5"/>
    </row>
    <row r="32" spans="1:4" ht="30" x14ac:dyDescent="0.25">
      <c r="A32" s="4" t="s">
        <v>723</v>
      </c>
      <c r="B32" s="5"/>
      <c r="C32" s="5"/>
      <c r="D32" s="5"/>
    </row>
    <row r="33" spans="1:4" x14ac:dyDescent="0.25">
      <c r="A33" s="3" t="s">
        <v>377</v>
      </c>
      <c r="B33" s="5">
        <v>1.8</v>
      </c>
      <c r="C33" s="5"/>
      <c r="D33" s="5"/>
    </row>
    <row r="34" spans="1:4" x14ac:dyDescent="0.25">
      <c r="A34" s="3" t="s">
        <v>739</v>
      </c>
      <c r="B34" s="5"/>
      <c r="C34" s="5"/>
      <c r="D34" s="5"/>
    </row>
    <row r="35" spans="1:4" ht="30" x14ac:dyDescent="0.25">
      <c r="A35" s="4" t="s">
        <v>723</v>
      </c>
      <c r="B35" s="5"/>
      <c r="C35" s="5"/>
      <c r="D35" s="5"/>
    </row>
    <row r="36" spans="1:4" x14ac:dyDescent="0.25">
      <c r="A36" s="3" t="s">
        <v>735</v>
      </c>
      <c r="B36" s="5">
        <v>1.8</v>
      </c>
      <c r="C36" s="5"/>
      <c r="D36" s="5"/>
    </row>
    <row r="37" spans="1:4" x14ac:dyDescent="0.25">
      <c r="A37" s="3" t="s">
        <v>740</v>
      </c>
      <c r="B37" s="5"/>
      <c r="C37" s="5"/>
      <c r="D37" s="5"/>
    </row>
    <row r="38" spans="1:4" ht="30" x14ac:dyDescent="0.25">
      <c r="A38" s="4" t="s">
        <v>723</v>
      </c>
      <c r="B38" s="5"/>
      <c r="C38" s="5"/>
      <c r="D38" s="5"/>
    </row>
    <row r="39" spans="1:4" x14ac:dyDescent="0.25">
      <c r="A39" s="3" t="s">
        <v>735</v>
      </c>
      <c r="B39" s="5">
        <v>4.8</v>
      </c>
      <c r="C39" s="5"/>
      <c r="D39" s="5"/>
    </row>
    <row r="40" spans="1:4" x14ac:dyDescent="0.25">
      <c r="A40" s="3" t="s">
        <v>741</v>
      </c>
      <c r="B40" s="5"/>
      <c r="C40" s="5"/>
      <c r="D40" s="5"/>
    </row>
    <row r="41" spans="1:4" ht="30" x14ac:dyDescent="0.25">
      <c r="A41" s="4" t="s">
        <v>723</v>
      </c>
      <c r="B41" s="5"/>
      <c r="C41" s="5"/>
      <c r="D41" s="5"/>
    </row>
    <row r="42" spans="1:4" x14ac:dyDescent="0.25">
      <c r="A42" s="3" t="s">
        <v>377</v>
      </c>
      <c r="B42" s="5">
        <v>6.6</v>
      </c>
      <c r="C42" s="5"/>
      <c r="D42" s="5"/>
    </row>
    <row r="43" spans="1:4" ht="30" x14ac:dyDescent="0.25">
      <c r="A43" s="3" t="s">
        <v>742</v>
      </c>
      <c r="B43" s="5">
        <v>9</v>
      </c>
      <c r="C43" s="5"/>
      <c r="D43" s="5"/>
    </row>
    <row r="44" spans="1:4" x14ac:dyDescent="0.25">
      <c r="A44" s="3" t="s">
        <v>743</v>
      </c>
      <c r="B44" s="5"/>
      <c r="C44" s="5"/>
      <c r="D44" s="5"/>
    </row>
    <row r="45" spans="1:4" ht="30" x14ac:dyDescent="0.25">
      <c r="A45" s="4" t="s">
        <v>723</v>
      </c>
      <c r="B45" s="5"/>
      <c r="C45" s="5"/>
      <c r="D45" s="5"/>
    </row>
    <row r="46" spans="1:4" x14ac:dyDescent="0.25">
      <c r="A46" s="3" t="s">
        <v>735</v>
      </c>
      <c r="B46" s="5">
        <v>6.6</v>
      </c>
      <c r="C46" s="5"/>
      <c r="D46" s="5"/>
    </row>
    <row r="47" spans="1:4" x14ac:dyDescent="0.25">
      <c r="A47" s="3" t="s">
        <v>744</v>
      </c>
      <c r="B47" s="5"/>
      <c r="C47" s="5"/>
      <c r="D47" s="5"/>
    </row>
    <row r="48" spans="1:4" ht="30" x14ac:dyDescent="0.25">
      <c r="A48" s="4" t="s">
        <v>723</v>
      </c>
      <c r="B48" s="5"/>
      <c r="C48" s="5"/>
      <c r="D48" s="5"/>
    </row>
    <row r="49" spans="1:4" x14ac:dyDescent="0.25">
      <c r="A49" s="3" t="s">
        <v>735</v>
      </c>
      <c r="B49" s="5">
        <v>16.7</v>
      </c>
      <c r="C49" s="5"/>
      <c r="D49" s="5"/>
    </row>
    <row r="50" spans="1:4" x14ac:dyDescent="0.25">
      <c r="A50" s="3" t="s">
        <v>383</v>
      </c>
      <c r="B50" s="5"/>
      <c r="C50" s="5"/>
      <c r="D50" s="5"/>
    </row>
    <row r="51" spans="1:4" ht="30" x14ac:dyDescent="0.25">
      <c r="A51" s="4" t="s">
        <v>723</v>
      </c>
      <c r="B51" s="5"/>
      <c r="C51" s="5"/>
      <c r="D51" s="5"/>
    </row>
    <row r="52" spans="1:4" x14ac:dyDescent="0.25">
      <c r="A52" s="3" t="s">
        <v>377</v>
      </c>
      <c r="B52" s="5">
        <v>4.5</v>
      </c>
      <c r="C52" s="5"/>
      <c r="D52" s="5"/>
    </row>
    <row r="53" spans="1:4" ht="30" x14ac:dyDescent="0.25">
      <c r="A53" s="3" t="s">
        <v>745</v>
      </c>
      <c r="B53" s="5"/>
      <c r="C53" s="5"/>
      <c r="D53" s="5"/>
    </row>
    <row r="54" spans="1:4" ht="30" x14ac:dyDescent="0.25">
      <c r="A54" s="4" t="s">
        <v>723</v>
      </c>
      <c r="B54" s="5"/>
      <c r="C54" s="5"/>
      <c r="D54" s="5"/>
    </row>
    <row r="55" spans="1:4" ht="30" x14ac:dyDescent="0.25">
      <c r="A55" s="3" t="s">
        <v>746</v>
      </c>
      <c r="B55" s="83">
        <v>0.95</v>
      </c>
      <c r="C55" s="5"/>
      <c r="D55" s="5"/>
    </row>
    <row r="56" spans="1:4" ht="30" x14ac:dyDescent="0.25">
      <c r="A56" s="3" t="s">
        <v>747</v>
      </c>
      <c r="B56" s="5"/>
      <c r="C56" s="5"/>
      <c r="D56" s="5"/>
    </row>
    <row r="57" spans="1:4" ht="30" x14ac:dyDescent="0.25">
      <c r="A57" s="4" t="s">
        <v>723</v>
      </c>
      <c r="B57" s="5"/>
      <c r="C57" s="5"/>
      <c r="D57" s="5"/>
    </row>
    <row r="58" spans="1:4" ht="30" x14ac:dyDescent="0.25">
      <c r="A58" s="3" t="s">
        <v>746</v>
      </c>
      <c r="B58" s="83">
        <v>1</v>
      </c>
      <c r="C58" s="5"/>
      <c r="D58" s="5"/>
    </row>
    <row r="59" spans="1:4" x14ac:dyDescent="0.25">
      <c r="A59" s="3" t="s">
        <v>748</v>
      </c>
      <c r="B59" s="5"/>
      <c r="C59" s="5"/>
      <c r="D59" s="5"/>
    </row>
    <row r="60" spans="1:4" ht="30" x14ac:dyDescent="0.25">
      <c r="A60" s="4" t="s">
        <v>723</v>
      </c>
      <c r="B60" s="5"/>
      <c r="C60" s="5"/>
      <c r="D60" s="5"/>
    </row>
    <row r="61" spans="1:4" x14ac:dyDescent="0.25">
      <c r="A61" s="3" t="s">
        <v>735</v>
      </c>
      <c r="B61" s="5">
        <v>4.5</v>
      </c>
      <c r="C61" s="5"/>
      <c r="D61" s="5"/>
    </row>
    <row r="62" spans="1:4" x14ac:dyDescent="0.25">
      <c r="A62" s="3" t="s">
        <v>749</v>
      </c>
      <c r="B62" s="5"/>
      <c r="C62" s="5"/>
      <c r="D62" s="5"/>
    </row>
    <row r="63" spans="1:4" ht="30" x14ac:dyDescent="0.25">
      <c r="A63" s="4" t="s">
        <v>723</v>
      </c>
      <c r="B63" s="5"/>
      <c r="C63" s="5"/>
      <c r="D63" s="5"/>
    </row>
    <row r="64" spans="1:4" x14ac:dyDescent="0.25">
      <c r="A64" s="3" t="s">
        <v>735</v>
      </c>
      <c r="B64" s="5">
        <v>8.5</v>
      </c>
      <c r="C64" s="5"/>
      <c r="D64" s="5"/>
    </row>
    <row r="65" spans="1:4" x14ac:dyDescent="0.25">
      <c r="A65" s="3" t="s">
        <v>384</v>
      </c>
      <c r="B65" s="5"/>
      <c r="C65" s="5"/>
      <c r="D65" s="5"/>
    </row>
    <row r="66" spans="1:4" ht="30" x14ac:dyDescent="0.25">
      <c r="A66" s="4" t="s">
        <v>723</v>
      </c>
      <c r="B66" s="5"/>
      <c r="C66" s="5"/>
      <c r="D66" s="5"/>
    </row>
    <row r="67" spans="1:4" x14ac:dyDescent="0.25">
      <c r="A67" s="3" t="s">
        <v>377</v>
      </c>
      <c r="B67" s="5">
        <v>0.3</v>
      </c>
      <c r="C67" s="5"/>
      <c r="D67" s="5"/>
    </row>
    <row r="68" spans="1:4" x14ac:dyDescent="0.25">
      <c r="A68" s="3" t="s">
        <v>750</v>
      </c>
      <c r="B68" s="5"/>
      <c r="C68" s="5"/>
      <c r="D68" s="5"/>
    </row>
    <row r="69" spans="1:4" ht="30" x14ac:dyDescent="0.25">
      <c r="A69" s="4" t="s">
        <v>723</v>
      </c>
      <c r="B69" s="5"/>
      <c r="C69" s="5"/>
      <c r="D69" s="5"/>
    </row>
    <row r="70" spans="1:4" x14ac:dyDescent="0.25">
      <c r="A70" s="3" t="s">
        <v>735</v>
      </c>
      <c r="B70" s="5">
        <v>0.3</v>
      </c>
      <c r="C70" s="5"/>
      <c r="D70" s="5"/>
    </row>
    <row r="71" spans="1:4" x14ac:dyDescent="0.25">
      <c r="A71" s="3" t="s">
        <v>751</v>
      </c>
      <c r="B71" s="5"/>
      <c r="C71" s="5"/>
      <c r="D71" s="5"/>
    </row>
    <row r="72" spans="1:4" ht="30" x14ac:dyDescent="0.25">
      <c r="A72" s="4" t="s">
        <v>723</v>
      </c>
      <c r="B72" s="5"/>
      <c r="C72" s="5"/>
      <c r="D72" s="5"/>
    </row>
    <row r="73" spans="1:4" x14ac:dyDescent="0.25">
      <c r="A73" s="3" t="s">
        <v>735</v>
      </c>
      <c r="B73" s="5">
        <v>3.4</v>
      </c>
      <c r="C73" s="5"/>
      <c r="D73" s="5"/>
    </row>
    <row r="74" spans="1:4" ht="30" x14ac:dyDescent="0.25">
      <c r="A74" s="3" t="s">
        <v>752</v>
      </c>
      <c r="B74" s="5"/>
      <c r="C74" s="5"/>
      <c r="D74" s="5"/>
    </row>
    <row r="75" spans="1:4" ht="30" x14ac:dyDescent="0.25">
      <c r="A75" s="4" t="s">
        <v>723</v>
      </c>
      <c r="B75" s="5"/>
      <c r="C75" s="5"/>
      <c r="D75" s="5"/>
    </row>
    <row r="76" spans="1:4" x14ac:dyDescent="0.25">
      <c r="A76" s="3" t="s">
        <v>753</v>
      </c>
      <c r="B76" s="5"/>
      <c r="C76" s="5">
        <v>14.6</v>
      </c>
      <c r="D76" s="5"/>
    </row>
    <row r="77" spans="1:4" x14ac:dyDescent="0.25">
      <c r="A77" s="3" t="s">
        <v>754</v>
      </c>
      <c r="B77" s="5"/>
      <c r="C77" s="5"/>
      <c r="D77" s="5"/>
    </row>
    <row r="78" spans="1:4" ht="30" x14ac:dyDescent="0.25">
      <c r="A78" s="4" t="s">
        <v>723</v>
      </c>
      <c r="B78" s="5"/>
      <c r="C78" s="5"/>
      <c r="D78" s="5"/>
    </row>
    <row r="79" spans="1:4" x14ac:dyDescent="0.25">
      <c r="A79" s="3" t="s">
        <v>755</v>
      </c>
      <c r="B79" s="5">
        <v>3.5</v>
      </c>
      <c r="C79" s="5"/>
      <c r="D79" s="5"/>
    </row>
    <row r="80" spans="1:4" x14ac:dyDescent="0.25">
      <c r="A80" s="3" t="s">
        <v>756</v>
      </c>
      <c r="B80" s="5">
        <v>3.5</v>
      </c>
      <c r="C80" s="5"/>
      <c r="D80" s="5"/>
    </row>
    <row r="81" spans="1:4" x14ac:dyDescent="0.25">
      <c r="A81" s="3" t="s">
        <v>757</v>
      </c>
      <c r="B81" s="9">
        <v>1</v>
      </c>
      <c r="C81" s="5"/>
      <c r="D81" s="5"/>
    </row>
  </sheetData>
  <mergeCells count="1">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8</v>
      </c>
      <c r="B1" s="1" t="s">
        <v>2</v>
      </c>
      <c r="C1" s="1" t="s">
        <v>59</v>
      </c>
    </row>
    <row r="2" spans="1:3" x14ac:dyDescent="0.25">
      <c r="A2" s="1" t="s">
        <v>607</v>
      </c>
      <c r="B2" s="1" t="s">
        <v>721</v>
      </c>
      <c r="C2" s="1" t="s">
        <v>721</v>
      </c>
    </row>
    <row r="3" spans="1:3" ht="30" x14ac:dyDescent="0.25">
      <c r="A3" s="4" t="s">
        <v>759</v>
      </c>
      <c r="B3" s="5"/>
      <c r="C3" s="5"/>
    </row>
    <row r="4" spans="1:3" x14ac:dyDescent="0.25">
      <c r="A4" s="3" t="s">
        <v>724</v>
      </c>
      <c r="B4" s="5">
        <v>26</v>
      </c>
      <c r="C4" s="5">
        <v>26</v>
      </c>
    </row>
    <row r="5" spans="1:3" x14ac:dyDescent="0.25">
      <c r="A5" s="3" t="s">
        <v>377</v>
      </c>
      <c r="B5" s="10">
        <v>7.8</v>
      </c>
      <c r="C5" s="10">
        <v>8.1999999999999993</v>
      </c>
    </row>
    <row r="6" spans="1:3" x14ac:dyDescent="0.25">
      <c r="A6" s="3" t="s">
        <v>381</v>
      </c>
      <c r="B6" s="5"/>
      <c r="C6" s="5"/>
    </row>
    <row r="7" spans="1:3" ht="30" x14ac:dyDescent="0.25">
      <c r="A7" s="4" t="s">
        <v>759</v>
      </c>
      <c r="B7" s="5"/>
      <c r="C7" s="5"/>
    </row>
    <row r="8" spans="1:3" x14ac:dyDescent="0.25">
      <c r="A8" s="3" t="s">
        <v>724</v>
      </c>
      <c r="B8" s="5">
        <v>17</v>
      </c>
      <c r="C8" s="5">
        <v>17</v>
      </c>
    </row>
    <row r="9" spans="1:3" x14ac:dyDescent="0.25">
      <c r="A9" s="3" t="s">
        <v>377</v>
      </c>
      <c r="B9" s="5">
        <v>1.2</v>
      </c>
      <c r="C9" s="5">
        <v>1.7</v>
      </c>
    </row>
    <row r="10" spans="1:3" x14ac:dyDescent="0.25">
      <c r="A10" s="3" t="s">
        <v>741</v>
      </c>
      <c r="B10" s="5"/>
      <c r="C10" s="5"/>
    </row>
    <row r="11" spans="1:3" ht="30" x14ac:dyDescent="0.25">
      <c r="A11" s="4" t="s">
        <v>759</v>
      </c>
      <c r="B11" s="5"/>
      <c r="C11" s="5"/>
    </row>
    <row r="12" spans="1:3" x14ac:dyDescent="0.25">
      <c r="A12" s="3" t="s">
        <v>377</v>
      </c>
      <c r="B12" s="5">
        <v>6.6</v>
      </c>
      <c r="C12" s="5"/>
    </row>
    <row r="13" spans="1:3" ht="30" x14ac:dyDescent="0.25">
      <c r="A13" s="3" t="s">
        <v>760</v>
      </c>
      <c r="B13" s="5"/>
      <c r="C13" s="5"/>
    </row>
    <row r="14" spans="1:3" ht="30" x14ac:dyDescent="0.25">
      <c r="A14" s="4" t="s">
        <v>759</v>
      </c>
      <c r="B14" s="5"/>
      <c r="C14" s="5"/>
    </row>
    <row r="15" spans="1:3" x14ac:dyDescent="0.25">
      <c r="A15" s="3" t="s">
        <v>724</v>
      </c>
      <c r="B15" s="5">
        <v>1</v>
      </c>
      <c r="C15" s="5">
        <v>1</v>
      </c>
    </row>
    <row r="16" spans="1:3" x14ac:dyDescent="0.25">
      <c r="A16" s="3" t="s">
        <v>377</v>
      </c>
      <c r="B16" s="5">
        <v>4.5</v>
      </c>
      <c r="C16" s="5">
        <v>4.4000000000000004</v>
      </c>
    </row>
    <row r="17" spans="1:3" ht="30" x14ac:dyDescent="0.25">
      <c r="A17" s="3" t="s">
        <v>761</v>
      </c>
      <c r="B17" s="5"/>
      <c r="C17" s="5"/>
    </row>
    <row r="18" spans="1:3" ht="30" x14ac:dyDescent="0.25">
      <c r="A18" s="4" t="s">
        <v>759</v>
      </c>
      <c r="B18" s="5"/>
      <c r="C18" s="5"/>
    </row>
    <row r="19" spans="1:3" x14ac:dyDescent="0.25">
      <c r="A19" s="3" t="s">
        <v>724</v>
      </c>
      <c r="B19" s="5">
        <v>1</v>
      </c>
      <c r="C19" s="5">
        <v>1</v>
      </c>
    </row>
    <row r="20" spans="1:3" x14ac:dyDescent="0.25">
      <c r="A20" s="3" t="s">
        <v>377</v>
      </c>
      <c r="B20" s="5">
        <v>0.3</v>
      </c>
      <c r="C20" s="5">
        <v>0.3</v>
      </c>
    </row>
    <row r="21" spans="1:3" x14ac:dyDescent="0.25">
      <c r="A21" s="3" t="s">
        <v>762</v>
      </c>
      <c r="B21" s="5"/>
      <c r="C21" s="5"/>
    </row>
    <row r="22" spans="1:3" ht="30" x14ac:dyDescent="0.25">
      <c r="A22" s="4" t="s">
        <v>759</v>
      </c>
      <c r="B22" s="5"/>
      <c r="C22" s="5"/>
    </row>
    <row r="23" spans="1:3" x14ac:dyDescent="0.25">
      <c r="A23" s="3" t="s">
        <v>724</v>
      </c>
      <c r="B23" s="5">
        <v>7</v>
      </c>
      <c r="C23" s="5">
        <v>7</v>
      </c>
    </row>
    <row r="24" spans="1:3" x14ac:dyDescent="0.25">
      <c r="A24" s="3" t="s">
        <v>377</v>
      </c>
      <c r="B24" s="10">
        <v>1.8</v>
      </c>
      <c r="C24" s="10">
        <v>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3</v>
      </c>
      <c r="B1" s="1" t="s">
        <v>1</v>
      </c>
    </row>
    <row r="2" spans="1:2" x14ac:dyDescent="0.25">
      <c r="A2" s="1" t="s">
        <v>607</v>
      </c>
      <c r="B2" s="1" t="s">
        <v>2</v>
      </c>
    </row>
    <row r="3" spans="1:2" x14ac:dyDescent="0.25">
      <c r="A3" s="4" t="s">
        <v>764</v>
      </c>
      <c r="B3" s="5"/>
    </row>
    <row r="4" spans="1:2" ht="30" x14ac:dyDescent="0.25">
      <c r="A4" s="3" t="s">
        <v>765</v>
      </c>
      <c r="B4" s="5">
        <v>0.1</v>
      </c>
    </row>
    <row r="5" spans="1:2" ht="30" x14ac:dyDescent="0.25">
      <c r="A5" s="3" t="s">
        <v>765</v>
      </c>
      <c r="B5" s="5">
        <v>36.1</v>
      </c>
    </row>
    <row r="6" spans="1:2" ht="30" x14ac:dyDescent="0.25">
      <c r="A6" s="3" t="s">
        <v>766</v>
      </c>
      <c r="B6" s="83">
        <v>0.5</v>
      </c>
    </row>
    <row r="7" spans="1:2" x14ac:dyDescent="0.25">
      <c r="A7" s="3" t="s">
        <v>660</v>
      </c>
      <c r="B7" s="5"/>
    </row>
    <row r="8" spans="1:2" x14ac:dyDescent="0.25">
      <c r="A8" s="4" t="s">
        <v>764</v>
      </c>
      <c r="B8" s="5"/>
    </row>
    <row r="9" spans="1:2" x14ac:dyDescent="0.25">
      <c r="A9" s="3" t="s">
        <v>767</v>
      </c>
      <c r="B9" s="5">
        <v>2015</v>
      </c>
    </row>
    <row r="10" spans="1:2" x14ac:dyDescent="0.25">
      <c r="A10" s="3" t="s">
        <v>664</v>
      </c>
      <c r="B10" s="5"/>
    </row>
    <row r="11" spans="1:2" x14ac:dyDescent="0.25">
      <c r="A11" s="4" t="s">
        <v>764</v>
      </c>
      <c r="B11" s="5"/>
    </row>
    <row r="12" spans="1:2" x14ac:dyDescent="0.25">
      <c r="A12" s="3" t="s">
        <v>767</v>
      </c>
      <c r="B12" s="5">
        <v>202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8</v>
      </c>
      <c r="B1" s="1" t="s">
        <v>1</v>
      </c>
    </row>
    <row r="2" spans="1:2" x14ac:dyDescent="0.25">
      <c r="A2" s="8"/>
      <c r="B2" s="1" t="s">
        <v>2</v>
      </c>
    </row>
    <row r="3" spans="1:2" ht="30" x14ac:dyDescent="0.25">
      <c r="A3" s="4" t="s">
        <v>769</v>
      </c>
      <c r="B3" s="5"/>
    </row>
    <row r="4" spans="1:2" ht="30" x14ac:dyDescent="0.25">
      <c r="A4" s="3" t="s">
        <v>770</v>
      </c>
      <c r="B4" s="5">
        <v>2018</v>
      </c>
    </row>
    <row r="5" spans="1:2" x14ac:dyDescent="0.25">
      <c r="A5" s="3" t="s">
        <v>771</v>
      </c>
      <c r="B5" s="5"/>
    </row>
    <row r="6" spans="1:2" ht="30" x14ac:dyDescent="0.25">
      <c r="A6" s="4" t="s">
        <v>769</v>
      </c>
      <c r="B6" s="5"/>
    </row>
    <row r="7" spans="1:2" x14ac:dyDescent="0.25">
      <c r="A7" s="3" t="s">
        <v>772</v>
      </c>
      <c r="B7" s="83">
        <v>1</v>
      </c>
    </row>
    <row r="8" spans="1:2" x14ac:dyDescent="0.25">
      <c r="A8" s="3" t="s">
        <v>415</v>
      </c>
      <c r="B8" s="5"/>
    </row>
    <row r="9" spans="1:2" ht="30" x14ac:dyDescent="0.25">
      <c r="A9" s="4" t="s">
        <v>769</v>
      </c>
      <c r="B9" s="5"/>
    </row>
    <row r="10" spans="1:2" ht="30" x14ac:dyDescent="0.25">
      <c r="A10" s="3" t="s">
        <v>773</v>
      </c>
      <c r="B10" s="83">
        <v>1</v>
      </c>
    </row>
    <row r="11" spans="1:2" x14ac:dyDescent="0.25">
      <c r="A11" s="3" t="s">
        <v>774</v>
      </c>
      <c r="B11" s="5"/>
    </row>
    <row r="12" spans="1:2" ht="30" x14ac:dyDescent="0.25">
      <c r="A12" s="4" t="s">
        <v>769</v>
      </c>
      <c r="B12" s="5"/>
    </row>
    <row r="13" spans="1:2" x14ac:dyDescent="0.25">
      <c r="A13" s="3" t="s">
        <v>772</v>
      </c>
      <c r="B13" s="83">
        <v>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5</v>
      </c>
      <c r="B1" s="8" t="s">
        <v>1</v>
      </c>
      <c r="C1" s="8"/>
    </row>
    <row r="2" spans="1:3" ht="30" x14ac:dyDescent="0.25">
      <c r="A2" s="1" t="s">
        <v>52</v>
      </c>
      <c r="B2" s="1" t="s">
        <v>2</v>
      </c>
      <c r="C2" s="1" t="s">
        <v>22</v>
      </c>
    </row>
    <row r="3" spans="1:3" x14ac:dyDescent="0.25">
      <c r="A3" s="4" t="s">
        <v>23</v>
      </c>
      <c r="B3" s="5"/>
      <c r="C3" s="5"/>
    </row>
    <row r="4" spans="1:3" x14ac:dyDescent="0.25">
      <c r="A4" s="3" t="s">
        <v>24</v>
      </c>
      <c r="B4" s="9">
        <v>173244</v>
      </c>
      <c r="C4" s="9">
        <v>169526</v>
      </c>
    </row>
    <row r="5" spans="1:3" x14ac:dyDescent="0.25">
      <c r="A5" s="3" t="s">
        <v>25</v>
      </c>
      <c r="B5" s="7">
        <v>34079</v>
      </c>
      <c r="C5" s="7">
        <v>32187</v>
      </c>
    </row>
    <row r="6" spans="1:3" x14ac:dyDescent="0.25">
      <c r="A6" s="3" t="s">
        <v>26</v>
      </c>
      <c r="B6" s="7">
        <v>23124</v>
      </c>
      <c r="C6" s="7">
        <v>32774</v>
      </c>
    </row>
    <row r="7" spans="1:3" x14ac:dyDescent="0.25">
      <c r="A7" s="3" t="s">
        <v>27</v>
      </c>
      <c r="B7" s="7">
        <v>230447</v>
      </c>
      <c r="C7" s="7">
        <v>234487</v>
      </c>
    </row>
    <row r="8" spans="1:3" x14ac:dyDescent="0.25">
      <c r="A8" s="4" t="s">
        <v>28</v>
      </c>
      <c r="B8" s="5"/>
      <c r="C8" s="5"/>
    </row>
    <row r="9" spans="1:3" x14ac:dyDescent="0.25">
      <c r="A9" s="3" t="s">
        <v>29</v>
      </c>
      <c r="B9" s="7">
        <v>152756</v>
      </c>
      <c r="C9" s="7">
        <v>157619</v>
      </c>
    </row>
    <row r="10" spans="1:3" x14ac:dyDescent="0.25">
      <c r="A10" s="3" t="s">
        <v>30</v>
      </c>
      <c r="B10" s="7">
        <v>23465</v>
      </c>
      <c r="C10" s="7">
        <v>21255</v>
      </c>
    </row>
    <row r="11" spans="1:3" x14ac:dyDescent="0.25">
      <c r="A11" s="3" t="s">
        <v>31</v>
      </c>
      <c r="B11" s="7">
        <v>23434</v>
      </c>
      <c r="C11" s="7">
        <v>23130</v>
      </c>
    </row>
    <row r="12" spans="1:3" x14ac:dyDescent="0.25">
      <c r="A12" s="3" t="s">
        <v>32</v>
      </c>
      <c r="B12" s="7">
        <v>5290</v>
      </c>
      <c r="C12" s="7">
        <v>5495</v>
      </c>
    </row>
    <row r="13" spans="1:3" x14ac:dyDescent="0.25">
      <c r="A13" s="3" t="s">
        <v>33</v>
      </c>
      <c r="B13" s="7">
        <v>8140</v>
      </c>
      <c r="C13" s="7">
        <v>7258</v>
      </c>
    </row>
    <row r="14" spans="1:3" x14ac:dyDescent="0.25">
      <c r="A14" s="3" t="s">
        <v>34</v>
      </c>
      <c r="B14" s="7">
        <v>5294</v>
      </c>
      <c r="C14" s="7">
        <v>6271</v>
      </c>
    </row>
    <row r="15" spans="1:3" x14ac:dyDescent="0.25">
      <c r="A15" s="3" t="s">
        <v>35</v>
      </c>
      <c r="B15" s="5">
        <v>626</v>
      </c>
      <c r="C15" s="5">
        <v>936</v>
      </c>
    </row>
    <row r="16" spans="1:3" x14ac:dyDescent="0.25">
      <c r="A16" s="3" t="s">
        <v>36</v>
      </c>
      <c r="B16" s="7">
        <v>1169</v>
      </c>
      <c r="C16" s="5">
        <v>932</v>
      </c>
    </row>
    <row r="17" spans="1:3" ht="30" x14ac:dyDescent="0.25">
      <c r="A17" s="3" t="s">
        <v>37</v>
      </c>
      <c r="B17" s="5">
        <v>-672</v>
      </c>
      <c r="C17" s="5">
        <v>-511</v>
      </c>
    </row>
    <row r="18" spans="1:3" x14ac:dyDescent="0.25">
      <c r="A18" s="3" t="s">
        <v>39</v>
      </c>
      <c r="B18" s="7">
        <v>10945</v>
      </c>
      <c r="C18" s="7">
        <v>12102</v>
      </c>
    </row>
    <row r="19" spans="1:3" ht="30" x14ac:dyDescent="0.25">
      <c r="A19" s="3" t="s">
        <v>443</v>
      </c>
      <c r="B19" s="7">
        <v>6462</v>
      </c>
      <c r="C19" s="7">
        <v>7240</v>
      </c>
    </row>
    <row r="20" spans="1:3" x14ac:dyDescent="0.25">
      <c r="A20" s="3" t="s">
        <v>42</v>
      </c>
      <c r="B20" s="5">
        <v>166</v>
      </c>
      <c r="C20" s="5"/>
    </row>
    <row r="21" spans="1:3" x14ac:dyDescent="0.25">
      <c r="A21" s="3" t="s">
        <v>43</v>
      </c>
      <c r="B21" s="5">
        <v>400</v>
      </c>
      <c r="C21" s="5">
        <v>157</v>
      </c>
    </row>
    <row r="22" spans="1:3" x14ac:dyDescent="0.25">
      <c r="A22" s="3" t="s">
        <v>44</v>
      </c>
      <c r="B22" s="7">
        <v>3917</v>
      </c>
      <c r="C22" s="7">
        <v>4705</v>
      </c>
    </row>
    <row r="23" spans="1:3" ht="30" x14ac:dyDescent="0.25">
      <c r="A23" s="3" t="s">
        <v>449</v>
      </c>
      <c r="B23" s="7">
        <v>1393</v>
      </c>
      <c r="C23" s="7">
        <v>1632</v>
      </c>
    </row>
    <row r="24" spans="1:3" x14ac:dyDescent="0.25">
      <c r="A24" s="3" t="s">
        <v>46</v>
      </c>
      <c r="B24" s="7">
        <v>2524</v>
      </c>
      <c r="C24" s="7">
        <v>3073</v>
      </c>
    </row>
    <row r="25" spans="1:3" ht="30" x14ac:dyDescent="0.25">
      <c r="A25" s="3" t="s">
        <v>455</v>
      </c>
      <c r="B25" s="5">
        <v>622</v>
      </c>
      <c r="C25" s="5">
        <v>373</v>
      </c>
    </row>
    <row r="26" spans="1:3" x14ac:dyDescent="0.25">
      <c r="A26" s="3" t="s">
        <v>57</v>
      </c>
      <c r="B26" s="7">
        <v>3146</v>
      </c>
      <c r="C26" s="7">
        <v>3446</v>
      </c>
    </row>
    <row r="27" spans="1:3" x14ac:dyDescent="0.25">
      <c r="A27" s="3" t="s">
        <v>436</v>
      </c>
      <c r="B27" s="5"/>
      <c r="C27" s="5"/>
    </row>
    <row r="28" spans="1:3" x14ac:dyDescent="0.25">
      <c r="A28" s="4" t="s">
        <v>28</v>
      </c>
      <c r="B28" s="5"/>
      <c r="C28" s="5"/>
    </row>
    <row r="29" spans="1:3" x14ac:dyDescent="0.25">
      <c r="A29" s="3" t="s">
        <v>452</v>
      </c>
      <c r="B29" s="7">
        <v>-6116</v>
      </c>
      <c r="C29" s="7">
        <v>-5916</v>
      </c>
    </row>
    <row r="30" spans="1:3" x14ac:dyDescent="0.25">
      <c r="A30" s="3" t="s">
        <v>46</v>
      </c>
      <c r="B30" s="7">
        <v>-6116</v>
      </c>
      <c r="C30" s="7">
        <v>-5916</v>
      </c>
    </row>
    <row r="31" spans="1:3" ht="30" x14ac:dyDescent="0.25">
      <c r="A31" s="3" t="s">
        <v>455</v>
      </c>
      <c r="B31" s="7">
        <v>-1244</v>
      </c>
      <c r="C31" s="5">
        <v>-746</v>
      </c>
    </row>
    <row r="32" spans="1:3" x14ac:dyDescent="0.25">
      <c r="A32" s="3" t="s">
        <v>57</v>
      </c>
      <c r="B32" s="7">
        <v>-7360</v>
      </c>
      <c r="C32" s="7">
        <v>-6662</v>
      </c>
    </row>
    <row r="33" spans="1:3" x14ac:dyDescent="0.25">
      <c r="A33" s="3" t="s">
        <v>430</v>
      </c>
      <c r="B33" s="5"/>
      <c r="C33" s="5"/>
    </row>
    <row r="34" spans="1:3" x14ac:dyDescent="0.25">
      <c r="A34" s="4" t="s">
        <v>28</v>
      </c>
      <c r="B34" s="5"/>
      <c r="C34" s="5"/>
    </row>
    <row r="35" spans="1:3" x14ac:dyDescent="0.25">
      <c r="A35" s="3" t="s">
        <v>33</v>
      </c>
      <c r="B35" s="5">
        <v>496</v>
      </c>
      <c r="C35" s="5"/>
    </row>
    <row r="36" spans="1:3" x14ac:dyDescent="0.25">
      <c r="A36" s="3" t="s">
        <v>39</v>
      </c>
      <c r="B36" s="5">
        <v>-496</v>
      </c>
      <c r="C36" s="5"/>
    </row>
    <row r="37" spans="1:3" x14ac:dyDescent="0.25">
      <c r="A37" s="3" t="s">
        <v>43</v>
      </c>
      <c r="B37" s="5"/>
      <c r="C37" s="5">
        <v>2</v>
      </c>
    </row>
    <row r="38" spans="1:3" x14ac:dyDescent="0.25">
      <c r="A38" s="3" t="s">
        <v>44</v>
      </c>
      <c r="B38" s="5">
        <v>-496</v>
      </c>
      <c r="C38" s="5">
        <v>-2</v>
      </c>
    </row>
    <row r="39" spans="1:3" ht="30" x14ac:dyDescent="0.25">
      <c r="A39" s="3" t="s">
        <v>449</v>
      </c>
      <c r="B39" s="5">
        <v>-59</v>
      </c>
      <c r="C39" s="5">
        <v>-118</v>
      </c>
    </row>
    <row r="40" spans="1:3" x14ac:dyDescent="0.25">
      <c r="A40" s="3" t="s">
        <v>452</v>
      </c>
      <c r="B40" s="7">
        <v>2961</v>
      </c>
      <c r="C40" s="7">
        <v>2957</v>
      </c>
    </row>
    <row r="41" spans="1:3" x14ac:dyDescent="0.25">
      <c r="A41" s="3" t="s">
        <v>46</v>
      </c>
      <c r="B41" s="7">
        <v>2524</v>
      </c>
      <c r="C41" s="7">
        <v>3073</v>
      </c>
    </row>
    <row r="42" spans="1:3" ht="30" x14ac:dyDescent="0.25">
      <c r="A42" s="3" t="s">
        <v>455</v>
      </c>
      <c r="B42" s="5">
        <v>622</v>
      </c>
      <c r="C42" s="5">
        <v>373</v>
      </c>
    </row>
    <row r="43" spans="1:3" x14ac:dyDescent="0.25">
      <c r="A43" s="3" t="s">
        <v>57</v>
      </c>
      <c r="B43" s="7">
        <v>3146</v>
      </c>
      <c r="C43" s="7">
        <v>3446</v>
      </c>
    </row>
    <row r="44" spans="1:3" x14ac:dyDescent="0.25">
      <c r="A44" s="3" t="s">
        <v>771</v>
      </c>
      <c r="B44" s="5"/>
      <c r="C44" s="5"/>
    </row>
    <row r="45" spans="1:3" x14ac:dyDescent="0.25">
      <c r="A45" s="4" t="s">
        <v>28</v>
      </c>
      <c r="B45" s="5"/>
      <c r="C45" s="5"/>
    </row>
    <row r="46" spans="1:3" x14ac:dyDescent="0.25">
      <c r="A46" s="3" t="s">
        <v>33</v>
      </c>
      <c r="B46" s="5">
        <v>28</v>
      </c>
      <c r="C46" s="5">
        <v>2</v>
      </c>
    </row>
    <row r="47" spans="1:3" x14ac:dyDescent="0.25">
      <c r="A47" s="3" t="s">
        <v>39</v>
      </c>
      <c r="B47" s="5">
        <v>-28</v>
      </c>
      <c r="C47" s="5">
        <v>-2</v>
      </c>
    </row>
    <row r="48" spans="1:3" ht="30" x14ac:dyDescent="0.25">
      <c r="A48" s="3" t="s">
        <v>443</v>
      </c>
      <c r="B48" s="7">
        <v>6423</v>
      </c>
      <c r="C48" s="7">
        <v>6893</v>
      </c>
    </row>
    <row r="49" spans="1:3" ht="30" x14ac:dyDescent="0.25">
      <c r="A49" s="3" t="s">
        <v>444</v>
      </c>
      <c r="B49" s="7">
        <v>-6423</v>
      </c>
      <c r="C49" s="7">
        <v>-6893</v>
      </c>
    </row>
    <row r="50" spans="1:3" x14ac:dyDescent="0.25">
      <c r="A50" s="3" t="s">
        <v>42</v>
      </c>
      <c r="B50" s="5">
        <v>166</v>
      </c>
      <c r="C50" s="5"/>
    </row>
    <row r="51" spans="1:3" x14ac:dyDescent="0.25">
      <c r="A51" s="3" t="s">
        <v>44</v>
      </c>
      <c r="B51" s="5">
        <v>-194</v>
      </c>
      <c r="C51" s="5">
        <v>-2</v>
      </c>
    </row>
    <row r="52" spans="1:3" x14ac:dyDescent="0.25">
      <c r="A52" s="3" t="s">
        <v>452</v>
      </c>
      <c r="B52" s="7">
        <v>3155</v>
      </c>
      <c r="C52" s="7">
        <v>2959</v>
      </c>
    </row>
    <row r="53" spans="1:3" x14ac:dyDescent="0.25">
      <c r="A53" s="3" t="s">
        <v>46</v>
      </c>
      <c r="B53" s="7">
        <v>2961</v>
      </c>
      <c r="C53" s="7">
        <v>2957</v>
      </c>
    </row>
    <row r="54" spans="1:3" ht="30" x14ac:dyDescent="0.25">
      <c r="A54" s="3" t="s">
        <v>455</v>
      </c>
      <c r="B54" s="5">
        <v>622</v>
      </c>
      <c r="C54" s="5">
        <v>373</v>
      </c>
    </row>
    <row r="55" spans="1:3" x14ac:dyDescent="0.25">
      <c r="A55" s="3" t="s">
        <v>57</v>
      </c>
      <c r="B55" s="7">
        <v>3583</v>
      </c>
      <c r="C55" s="7">
        <v>3330</v>
      </c>
    </row>
    <row r="56" spans="1:3" x14ac:dyDescent="0.25">
      <c r="A56" s="3" t="s">
        <v>415</v>
      </c>
      <c r="B56" s="5"/>
      <c r="C56" s="5"/>
    </row>
    <row r="57" spans="1:3" x14ac:dyDescent="0.25">
      <c r="A57" s="4" t="s">
        <v>23</v>
      </c>
      <c r="B57" s="5"/>
      <c r="C57" s="5"/>
    </row>
    <row r="58" spans="1:3" x14ac:dyDescent="0.25">
      <c r="A58" s="3" t="s">
        <v>24</v>
      </c>
      <c r="B58" s="7">
        <v>173244</v>
      </c>
      <c r="C58" s="7">
        <v>169526</v>
      </c>
    </row>
    <row r="59" spans="1:3" x14ac:dyDescent="0.25">
      <c r="A59" s="3" t="s">
        <v>25</v>
      </c>
      <c r="B59" s="7">
        <v>34048</v>
      </c>
      <c r="C59" s="7">
        <v>32172</v>
      </c>
    </row>
    <row r="60" spans="1:3" x14ac:dyDescent="0.25">
      <c r="A60" s="3" t="s">
        <v>26</v>
      </c>
      <c r="B60" s="7">
        <v>23124</v>
      </c>
      <c r="C60" s="7">
        <v>32774</v>
      </c>
    </row>
    <row r="61" spans="1:3" x14ac:dyDescent="0.25">
      <c r="A61" s="3" t="s">
        <v>27</v>
      </c>
      <c r="B61" s="7">
        <v>230416</v>
      </c>
      <c r="C61" s="7">
        <v>234472</v>
      </c>
    </row>
    <row r="62" spans="1:3" x14ac:dyDescent="0.25">
      <c r="A62" s="4" t="s">
        <v>28</v>
      </c>
      <c r="B62" s="5"/>
      <c r="C62" s="5"/>
    </row>
    <row r="63" spans="1:3" x14ac:dyDescent="0.25">
      <c r="A63" s="3" t="s">
        <v>29</v>
      </c>
      <c r="B63" s="7">
        <v>152756</v>
      </c>
      <c r="C63" s="7">
        <v>157615</v>
      </c>
    </row>
    <row r="64" spans="1:3" x14ac:dyDescent="0.25">
      <c r="A64" s="3" t="s">
        <v>30</v>
      </c>
      <c r="B64" s="7">
        <v>23465</v>
      </c>
      <c r="C64" s="7">
        <v>21255</v>
      </c>
    </row>
    <row r="65" spans="1:3" x14ac:dyDescent="0.25">
      <c r="A65" s="3" t="s">
        <v>31</v>
      </c>
      <c r="B65" s="7">
        <v>23436</v>
      </c>
      <c r="C65" s="7">
        <v>23128</v>
      </c>
    </row>
    <row r="66" spans="1:3" x14ac:dyDescent="0.25">
      <c r="A66" s="3" t="s">
        <v>32</v>
      </c>
      <c r="B66" s="7">
        <v>5290</v>
      </c>
      <c r="C66" s="7">
        <v>5495</v>
      </c>
    </row>
    <row r="67" spans="1:3" x14ac:dyDescent="0.25">
      <c r="A67" s="3" t="s">
        <v>33</v>
      </c>
      <c r="B67" s="7">
        <v>7600</v>
      </c>
      <c r="C67" s="7">
        <v>7250</v>
      </c>
    </row>
    <row r="68" spans="1:3" x14ac:dyDescent="0.25">
      <c r="A68" s="3" t="s">
        <v>34</v>
      </c>
      <c r="B68" s="7">
        <v>5289</v>
      </c>
      <c r="C68" s="7">
        <v>6263</v>
      </c>
    </row>
    <row r="69" spans="1:3" x14ac:dyDescent="0.25">
      <c r="A69" s="3" t="s">
        <v>35</v>
      </c>
      <c r="B69" s="5">
        <v>614</v>
      </c>
      <c r="C69" s="5">
        <v>936</v>
      </c>
    </row>
    <row r="70" spans="1:3" x14ac:dyDescent="0.25">
      <c r="A70" s="3" t="s">
        <v>36</v>
      </c>
      <c r="B70" s="7">
        <v>1169</v>
      </c>
      <c r="C70" s="5">
        <v>932</v>
      </c>
    </row>
    <row r="71" spans="1:3" ht="30" x14ac:dyDescent="0.25">
      <c r="A71" s="3" t="s">
        <v>37</v>
      </c>
      <c r="B71" s="5">
        <v>-672</v>
      </c>
      <c r="C71" s="5">
        <v>-511</v>
      </c>
    </row>
    <row r="72" spans="1:3" x14ac:dyDescent="0.25">
      <c r="A72" s="3" t="s">
        <v>39</v>
      </c>
      <c r="B72" s="7">
        <v>11469</v>
      </c>
      <c r="C72" s="7">
        <v>12109</v>
      </c>
    </row>
    <row r="73" spans="1:3" ht="30" x14ac:dyDescent="0.25">
      <c r="A73" s="3" t="s">
        <v>443</v>
      </c>
      <c r="B73" s="5">
        <v>39</v>
      </c>
      <c r="C73" s="5">
        <v>347</v>
      </c>
    </row>
    <row r="74" spans="1:3" ht="30" x14ac:dyDescent="0.25">
      <c r="A74" s="3" t="s">
        <v>444</v>
      </c>
      <c r="B74" s="7">
        <v>6423</v>
      </c>
      <c r="C74" s="7">
        <v>6972</v>
      </c>
    </row>
    <row r="75" spans="1:3" x14ac:dyDescent="0.25">
      <c r="A75" s="3" t="s">
        <v>43</v>
      </c>
      <c r="B75" s="5">
        <v>155</v>
      </c>
      <c r="C75" s="5">
        <v>95</v>
      </c>
    </row>
    <row r="76" spans="1:3" x14ac:dyDescent="0.25">
      <c r="A76" s="3" t="s">
        <v>44</v>
      </c>
      <c r="B76" s="7">
        <v>4852</v>
      </c>
      <c r="C76" s="7">
        <v>4695</v>
      </c>
    </row>
    <row r="77" spans="1:3" ht="30" x14ac:dyDescent="0.25">
      <c r="A77" s="3" t="s">
        <v>449</v>
      </c>
      <c r="B77" s="7">
        <v>1484</v>
      </c>
      <c r="C77" s="7">
        <v>1825</v>
      </c>
    </row>
    <row r="78" spans="1:3" x14ac:dyDescent="0.25">
      <c r="A78" s="3" t="s">
        <v>46</v>
      </c>
      <c r="B78" s="7">
        <v>3368</v>
      </c>
      <c r="C78" s="7">
        <v>2870</v>
      </c>
    </row>
    <row r="79" spans="1:3" ht="30" x14ac:dyDescent="0.25">
      <c r="A79" s="3" t="s">
        <v>455</v>
      </c>
      <c r="B79" s="5">
        <v>377</v>
      </c>
      <c r="C79" s="5">
        <v>316</v>
      </c>
    </row>
    <row r="80" spans="1:3" x14ac:dyDescent="0.25">
      <c r="A80" s="3" t="s">
        <v>57</v>
      </c>
      <c r="B80" s="7">
        <v>3745</v>
      </c>
      <c r="C80" s="7">
        <v>3186</v>
      </c>
    </row>
    <row r="81" spans="1:3" x14ac:dyDescent="0.25">
      <c r="A81" s="3" t="s">
        <v>776</v>
      </c>
      <c r="B81" s="5"/>
      <c r="C81" s="5"/>
    </row>
    <row r="82" spans="1:3" x14ac:dyDescent="0.25">
      <c r="A82" s="4" t="s">
        <v>23</v>
      </c>
      <c r="B82" s="5"/>
      <c r="C82" s="5"/>
    </row>
    <row r="83" spans="1:3" x14ac:dyDescent="0.25">
      <c r="A83" s="3" t="s">
        <v>25</v>
      </c>
      <c r="B83" s="5">
        <v>31</v>
      </c>
      <c r="C83" s="5">
        <v>15</v>
      </c>
    </row>
    <row r="84" spans="1:3" x14ac:dyDescent="0.25">
      <c r="A84" s="3" t="s">
        <v>27</v>
      </c>
      <c r="B84" s="5">
        <v>31</v>
      </c>
      <c r="C84" s="5">
        <v>15</v>
      </c>
    </row>
    <row r="85" spans="1:3" x14ac:dyDescent="0.25">
      <c r="A85" s="4" t="s">
        <v>28</v>
      </c>
      <c r="B85" s="5"/>
      <c r="C85" s="5"/>
    </row>
    <row r="86" spans="1:3" x14ac:dyDescent="0.25">
      <c r="A86" s="3" t="s">
        <v>29</v>
      </c>
      <c r="B86" s="5"/>
      <c r="C86" s="5">
        <v>4</v>
      </c>
    </row>
    <row r="87" spans="1:3" x14ac:dyDescent="0.25">
      <c r="A87" s="3" t="s">
        <v>31</v>
      </c>
      <c r="B87" s="5">
        <v>-2</v>
      </c>
      <c r="C87" s="5">
        <v>2</v>
      </c>
    </row>
    <row r="88" spans="1:3" x14ac:dyDescent="0.25">
      <c r="A88" s="3" t="s">
        <v>33</v>
      </c>
      <c r="B88" s="5">
        <v>16</v>
      </c>
      <c r="C88" s="5">
        <v>6</v>
      </c>
    </row>
    <row r="89" spans="1:3" x14ac:dyDescent="0.25">
      <c r="A89" s="3" t="s">
        <v>34</v>
      </c>
      <c r="B89" s="5">
        <v>5</v>
      </c>
      <c r="C89" s="5">
        <v>8</v>
      </c>
    </row>
    <row r="90" spans="1:3" x14ac:dyDescent="0.25">
      <c r="A90" s="3" t="s">
        <v>35</v>
      </c>
      <c r="B90" s="5">
        <v>12</v>
      </c>
      <c r="C90" s="5"/>
    </row>
    <row r="91" spans="1:3" x14ac:dyDescent="0.25">
      <c r="A91" s="3" t="s">
        <v>39</v>
      </c>
      <c r="B91" s="5"/>
      <c r="C91" s="5">
        <v>-5</v>
      </c>
    </row>
    <row r="92" spans="1:3" ht="30" x14ac:dyDescent="0.25">
      <c r="A92" s="3" t="s">
        <v>444</v>
      </c>
      <c r="B92" s="5"/>
      <c r="C92" s="5">
        <v>-79</v>
      </c>
    </row>
    <row r="93" spans="1:3" x14ac:dyDescent="0.25">
      <c r="A93" s="3" t="s">
        <v>43</v>
      </c>
      <c r="B93" s="5">
        <v>245</v>
      </c>
      <c r="C93" s="5">
        <v>60</v>
      </c>
    </row>
    <row r="94" spans="1:3" x14ac:dyDescent="0.25">
      <c r="A94" s="3" t="s">
        <v>44</v>
      </c>
      <c r="B94" s="5">
        <v>245</v>
      </c>
      <c r="C94" s="5">
        <v>14</v>
      </c>
    </row>
    <row r="95" spans="1:3" ht="30" x14ac:dyDescent="0.25">
      <c r="A95" s="3" t="s">
        <v>449</v>
      </c>
      <c r="B95" s="5">
        <v>-32</v>
      </c>
      <c r="C95" s="5">
        <v>-75</v>
      </c>
    </row>
    <row r="96" spans="1:3" x14ac:dyDescent="0.25">
      <c r="A96" s="3" t="s">
        <v>46</v>
      </c>
      <c r="B96" s="5">
        <v>-213</v>
      </c>
      <c r="C96" s="5">
        <v>89</v>
      </c>
    </row>
    <row r="97" spans="1:3" ht="30" x14ac:dyDescent="0.25">
      <c r="A97" s="3" t="s">
        <v>455</v>
      </c>
      <c r="B97" s="5">
        <v>245</v>
      </c>
      <c r="C97" s="5">
        <v>57</v>
      </c>
    </row>
    <row r="98" spans="1:3" x14ac:dyDescent="0.25">
      <c r="A98" s="3" t="s">
        <v>57</v>
      </c>
      <c r="B98" s="9">
        <v>32</v>
      </c>
      <c r="C98" s="9">
        <v>14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77</v>
      </c>
      <c r="B1" s="8" t="s">
        <v>2</v>
      </c>
      <c r="C1" s="8" t="s">
        <v>59</v>
      </c>
      <c r="D1" s="8" t="s">
        <v>22</v>
      </c>
      <c r="E1" s="8" t="s">
        <v>778</v>
      </c>
    </row>
    <row r="2" spans="1:5" ht="30" x14ac:dyDescent="0.25">
      <c r="A2" s="1" t="s">
        <v>52</v>
      </c>
      <c r="B2" s="8"/>
      <c r="C2" s="8"/>
      <c r="D2" s="8"/>
      <c r="E2" s="8"/>
    </row>
    <row r="3" spans="1:5" x14ac:dyDescent="0.25">
      <c r="A3" s="4" t="s">
        <v>60</v>
      </c>
      <c r="B3" s="5"/>
      <c r="C3" s="5"/>
      <c r="D3" s="5"/>
      <c r="E3" s="5"/>
    </row>
    <row r="4" spans="1:5" x14ac:dyDescent="0.25">
      <c r="A4" s="3" t="s">
        <v>61</v>
      </c>
      <c r="B4" s="9">
        <v>6422</v>
      </c>
      <c r="C4" s="9">
        <v>1358</v>
      </c>
      <c r="D4" s="9">
        <v>1864</v>
      </c>
      <c r="E4" s="9">
        <v>1957</v>
      </c>
    </row>
    <row r="5" spans="1:5" x14ac:dyDescent="0.25">
      <c r="A5" s="3" t="s">
        <v>62</v>
      </c>
      <c r="B5" s="7">
        <v>131308</v>
      </c>
      <c r="C5" s="7">
        <v>136790</v>
      </c>
      <c r="D5" s="5"/>
      <c r="E5" s="5"/>
    </row>
    <row r="6" spans="1:5" x14ac:dyDescent="0.25">
      <c r="A6" s="3" t="s">
        <v>63</v>
      </c>
      <c r="B6" s="7">
        <v>16362</v>
      </c>
      <c r="C6" s="7">
        <v>14118</v>
      </c>
      <c r="D6" s="5"/>
      <c r="E6" s="5"/>
    </row>
    <row r="7" spans="1:5" x14ac:dyDescent="0.25">
      <c r="A7" s="3" t="s">
        <v>64</v>
      </c>
      <c r="B7" s="7">
        <v>27668</v>
      </c>
      <c r="C7" s="7">
        <v>29333</v>
      </c>
      <c r="D7" s="5"/>
      <c r="E7" s="5"/>
    </row>
    <row r="8" spans="1:5" x14ac:dyDescent="0.25">
      <c r="A8" s="3" t="s">
        <v>471</v>
      </c>
      <c r="B8" s="7">
        <v>10822</v>
      </c>
      <c r="C8" s="7">
        <v>10374</v>
      </c>
      <c r="D8" s="5"/>
      <c r="E8" s="5"/>
    </row>
    <row r="9" spans="1:5" x14ac:dyDescent="0.25">
      <c r="A9" s="3" t="s">
        <v>66</v>
      </c>
      <c r="B9" s="7">
        <v>192582</v>
      </c>
      <c r="C9" s="7">
        <v>191973</v>
      </c>
      <c r="D9" s="5"/>
      <c r="E9" s="5"/>
    </row>
    <row r="10" spans="1:5" x14ac:dyDescent="0.25">
      <c r="A10" s="3" t="s">
        <v>67</v>
      </c>
      <c r="B10" s="7">
        <v>145396</v>
      </c>
      <c r="C10" s="7">
        <v>156249</v>
      </c>
      <c r="D10" s="5"/>
      <c r="E10" s="5"/>
    </row>
    <row r="11" spans="1:5" x14ac:dyDescent="0.25">
      <c r="A11" s="3" t="s">
        <v>68</v>
      </c>
      <c r="B11" s="7">
        <v>2929</v>
      </c>
      <c r="C11" s="7">
        <v>2040</v>
      </c>
      <c r="D11" s="5"/>
      <c r="E11" s="5"/>
    </row>
    <row r="12" spans="1:5" x14ac:dyDescent="0.25">
      <c r="A12" s="3" t="s">
        <v>69</v>
      </c>
      <c r="B12" s="7">
        <v>34896</v>
      </c>
      <c r="C12" s="7">
        <v>34896</v>
      </c>
      <c r="D12" s="5"/>
      <c r="E12" s="5"/>
    </row>
    <row r="13" spans="1:5" x14ac:dyDescent="0.25">
      <c r="A13" s="3" t="s">
        <v>70</v>
      </c>
      <c r="B13" s="7">
        <v>15017</v>
      </c>
      <c r="C13" s="7">
        <v>15388</v>
      </c>
      <c r="D13" s="5"/>
      <c r="E13" s="5"/>
    </row>
    <row r="14" spans="1:5" x14ac:dyDescent="0.25">
      <c r="A14" s="3" t="s">
        <v>71</v>
      </c>
      <c r="B14" s="7">
        <v>19148</v>
      </c>
      <c r="C14" s="7">
        <v>18942</v>
      </c>
      <c r="D14" s="5"/>
      <c r="E14" s="5"/>
    </row>
    <row r="15" spans="1:5" x14ac:dyDescent="0.25">
      <c r="A15" s="3" t="s">
        <v>72</v>
      </c>
      <c r="B15" s="7">
        <v>7892</v>
      </c>
      <c r="C15" s="7">
        <v>8295</v>
      </c>
      <c r="D15" s="5"/>
      <c r="E15" s="5"/>
    </row>
    <row r="16" spans="1:5" x14ac:dyDescent="0.25">
      <c r="A16" s="3" t="s">
        <v>73</v>
      </c>
      <c r="B16" s="7">
        <v>417860</v>
      </c>
      <c r="C16" s="7">
        <v>427783</v>
      </c>
      <c r="D16" s="5"/>
      <c r="E16" s="5"/>
    </row>
    <row r="17" spans="1:5" x14ac:dyDescent="0.25">
      <c r="A17" s="4" t="s">
        <v>74</v>
      </c>
      <c r="B17" s="5"/>
      <c r="C17" s="5"/>
      <c r="D17" s="5"/>
      <c r="E17" s="5"/>
    </row>
    <row r="18" spans="1:5" x14ac:dyDescent="0.25">
      <c r="A18" s="3" t="s">
        <v>75</v>
      </c>
      <c r="B18" s="7">
        <v>2080</v>
      </c>
      <c r="C18" s="7">
        <v>2699</v>
      </c>
      <c r="D18" s="5"/>
      <c r="E18" s="5"/>
    </row>
    <row r="19" spans="1:5" ht="30" x14ac:dyDescent="0.25">
      <c r="A19" s="3" t="s">
        <v>76</v>
      </c>
      <c r="B19" s="5">
        <v>262</v>
      </c>
      <c r="C19" s="5">
        <v>334</v>
      </c>
      <c r="D19" s="5"/>
      <c r="E19" s="5"/>
    </row>
    <row r="20" spans="1:5" x14ac:dyDescent="0.25">
      <c r="A20" s="3" t="s">
        <v>77</v>
      </c>
      <c r="B20" s="7">
        <v>9047</v>
      </c>
      <c r="C20" s="7">
        <v>12955</v>
      </c>
      <c r="D20" s="5"/>
      <c r="E20" s="5"/>
    </row>
    <row r="21" spans="1:5" ht="30" x14ac:dyDescent="0.25">
      <c r="A21" s="3" t="s">
        <v>78</v>
      </c>
      <c r="B21" s="7">
        <v>21694</v>
      </c>
      <c r="C21" s="7">
        <v>15110</v>
      </c>
      <c r="D21" s="5"/>
      <c r="E21" s="5"/>
    </row>
    <row r="22" spans="1:5" x14ac:dyDescent="0.25">
      <c r="A22" s="3" t="s">
        <v>79</v>
      </c>
      <c r="B22" s="7">
        <v>35874</v>
      </c>
      <c r="C22" s="7">
        <v>32617</v>
      </c>
      <c r="D22" s="5"/>
      <c r="E22" s="5"/>
    </row>
    <row r="23" spans="1:5" x14ac:dyDescent="0.25">
      <c r="A23" s="3" t="s">
        <v>80</v>
      </c>
      <c r="B23" s="7">
        <v>3966</v>
      </c>
      <c r="C23" s="7">
        <v>4389</v>
      </c>
      <c r="D23" s="5"/>
      <c r="E23" s="5"/>
    </row>
    <row r="24" spans="1:5" x14ac:dyDescent="0.25">
      <c r="A24" s="3" t="s">
        <v>81</v>
      </c>
      <c r="B24" s="7">
        <v>9104</v>
      </c>
      <c r="C24" s="7">
        <v>8851</v>
      </c>
      <c r="D24" s="5"/>
      <c r="E24" s="5"/>
    </row>
    <row r="25" spans="1:5" x14ac:dyDescent="0.25">
      <c r="A25" s="3" t="s">
        <v>82</v>
      </c>
      <c r="B25" s="7">
        <v>82027</v>
      </c>
      <c r="C25" s="7">
        <v>76955</v>
      </c>
      <c r="D25" s="5"/>
      <c r="E25" s="5"/>
    </row>
    <row r="26" spans="1:5" ht="30" x14ac:dyDescent="0.25">
      <c r="A26" s="3" t="s">
        <v>83</v>
      </c>
      <c r="B26" s="7">
        <v>328889</v>
      </c>
      <c r="C26" s="7">
        <v>348080</v>
      </c>
      <c r="D26" s="5"/>
      <c r="E26" s="5"/>
    </row>
    <row r="27" spans="1:5" ht="30" x14ac:dyDescent="0.25">
      <c r="A27" s="3" t="s">
        <v>84</v>
      </c>
      <c r="B27" s="5">
        <v>144</v>
      </c>
      <c r="C27" s="5">
        <v>182</v>
      </c>
      <c r="D27" s="5"/>
      <c r="E27" s="5"/>
    </row>
    <row r="28" spans="1:5" x14ac:dyDescent="0.25">
      <c r="A28" s="3" t="s">
        <v>80</v>
      </c>
      <c r="B28" s="7">
        <v>3803</v>
      </c>
      <c r="C28" s="7">
        <v>3830</v>
      </c>
      <c r="D28" s="5"/>
      <c r="E28" s="5"/>
    </row>
    <row r="29" spans="1:5" x14ac:dyDescent="0.25">
      <c r="A29" s="3" t="s">
        <v>81</v>
      </c>
      <c r="B29" s="7">
        <v>10749</v>
      </c>
      <c r="C29" s="7">
        <v>10493</v>
      </c>
      <c r="D29" s="5"/>
      <c r="E29" s="5"/>
    </row>
    <row r="30" spans="1:5" x14ac:dyDescent="0.25">
      <c r="A30" s="3" t="s">
        <v>85</v>
      </c>
      <c r="B30" s="7">
        <v>19190</v>
      </c>
      <c r="C30" s="7">
        <v>19937</v>
      </c>
      <c r="D30" s="5"/>
      <c r="E30" s="5"/>
    </row>
    <row r="31" spans="1:5" x14ac:dyDescent="0.25">
      <c r="A31" s="3" t="s">
        <v>86</v>
      </c>
      <c r="B31" s="7">
        <v>444802</v>
      </c>
      <c r="C31" s="7">
        <v>459477</v>
      </c>
      <c r="D31" s="5"/>
      <c r="E31" s="5"/>
    </row>
    <row r="32" spans="1:5" x14ac:dyDescent="0.25">
      <c r="A32" s="4" t="s">
        <v>779</v>
      </c>
      <c r="B32" s="5"/>
      <c r="C32" s="5"/>
      <c r="D32" s="5"/>
      <c r="E32" s="5"/>
    </row>
    <row r="33" spans="1:5" x14ac:dyDescent="0.25">
      <c r="A33" s="3" t="s">
        <v>481</v>
      </c>
      <c r="B33" s="7">
        <v>452610</v>
      </c>
      <c r="C33" s="7">
        <v>450625</v>
      </c>
      <c r="D33" s="5"/>
      <c r="E33" s="5"/>
    </row>
    <row r="34" spans="1:5" x14ac:dyDescent="0.25">
      <c r="A34" s="3" t="s">
        <v>483</v>
      </c>
      <c r="B34" s="7">
        <v>-12239</v>
      </c>
      <c r="C34" s="7">
        <v>-11860</v>
      </c>
      <c r="D34" s="5"/>
      <c r="E34" s="5"/>
    </row>
    <row r="35" spans="1:5" ht="30" x14ac:dyDescent="0.25">
      <c r="A35" s="3" t="s">
        <v>485</v>
      </c>
      <c r="B35" s="7">
        <v>-247341</v>
      </c>
      <c r="C35" s="7">
        <v>-249865</v>
      </c>
      <c r="D35" s="5"/>
      <c r="E35" s="5"/>
    </row>
    <row r="36" spans="1:5" x14ac:dyDescent="0.25">
      <c r="A36" s="3" t="s">
        <v>93</v>
      </c>
      <c r="B36" s="7">
        <v>-189589</v>
      </c>
      <c r="C36" s="7">
        <v>-189589</v>
      </c>
      <c r="D36" s="5"/>
      <c r="E36" s="5"/>
    </row>
    <row r="37" spans="1:5" ht="30" x14ac:dyDescent="0.25">
      <c r="A37" s="3" t="s">
        <v>94</v>
      </c>
      <c r="B37" s="7">
        <v>-30383</v>
      </c>
      <c r="C37" s="7">
        <v>-31005</v>
      </c>
      <c r="D37" s="7">
        <v>-27104</v>
      </c>
      <c r="E37" s="5"/>
    </row>
    <row r="38" spans="1:5" x14ac:dyDescent="0.25">
      <c r="A38" s="3" t="s">
        <v>780</v>
      </c>
      <c r="B38" s="7">
        <v>-26942</v>
      </c>
      <c r="C38" s="7">
        <v>-31694</v>
      </c>
      <c r="D38" s="7">
        <v>-51247</v>
      </c>
      <c r="E38" s="7">
        <v>-56251</v>
      </c>
    </row>
    <row r="39" spans="1:5" ht="30" x14ac:dyDescent="0.25">
      <c r="A39" s="3" t="s">
        <v>96</v>
      </c>
      <c r="B39" s="7">
        <v>417860</v>
      </c>
      <c r="C39" s="7">
        <v>427783</v>
      </c>
      <c r="D39" s="5"/>
      <c r="E39" s="5"/>
    </row>
    <row r="40" spans="1:5" x14ac:dyDescent="0.25">
      <c r="A40" s="3" t="s">
        <v>430</v>
      </c>
      <c r="B40" s="5"/>
      <c r="C40" s="5"/>
      <c r="D40" s="5"/>
      <c r="E40" s="5"/>
    </row>
    <row r="41" spans="1:5" x14ac:dyDescent="0.25">
      <c r="A41" s="4" t="s">
        <v>60</v>
      </c>
      <c r="B41" s="5"/>
      <c r="C41" s="5"/>
      <c r="D41" s="5"/>
      <c r="E41" s="5"/>
    </row>
    <row r="42" spans="1:5" x14ac:dyDescent="0.25">
      <c r="A42" s="3" t="s">
        <v>471</v>
      </c>
      <c r="B42" s="5">
        <v>103</v>
      </c>
      <c r="C42" s="5">
        <v>34</v>
      </c>
      <c r="D42" s="5"/>
      <c r="E42" s="5"/>
    </row>
    <row r="43" spans="1:5" x14ac:dyDescent="0.25">
      <c r="A43" s="3" t="s">
        <v>66</v>
      </c>
      <c r="B43" s="5">
        <v>103</v>
      </c>
      <c r="C43" s="5">
        <v>34</v>
      </c>
      <c r="D43" s="5"/>
      <c r="E43" s="5"/>
    </row>
    <row r="44" spans="1:5" x14ac:dyDescent="0.25">
      <c r="A44" s="3" t="s">
        <v>71</v>
      </c>
      <c r="B44" s="7">
        <v>-1643</v>
      </c>
      <c r="C44" s="7">
        <v>-1702</v>
      </c>
      <c r="D44" s="5"/>
      <c r="E44" s="5"/>
    </row>
    <row r="45" spans="1:5" x14ac:dyDescent="0.25">
      <c r="A45" s="3" t="s">
        <v>473</v>
      </c>
      <c r="B45" s="7">
        <v>-103630</v>
      </c>
      <c r="C45" s="7">
        <v>-107213</v>
      </c>
      <c r="D45" s="5"/>
      <c r="E45" s="5"/>
    </row>
    <row r="46" spans="1:5" x14ac:dyDescent="0.25">
      <c r="A46" s="3" t="s">
        <v>469</v>
      </c>
      <c r="B46" s="7">
        <v>160786</v>
      </c>
      <c r="C46" s="7">
        <v>158130</v>
      </c>
      <c r="D46" s="5"/>
      <c r="E46" s="5"/>
    </row>
    <row r="47" spans="1:5" x14ac:dyDescent="0.25">
      <c r="A47" s="3" t="s">
        <v>73</v>
      </c>
      <c r="B47" s="7">
        <v>55616</v>
      </c>
      <c r="C47" s="7">
        <v>49249</v>
      </c>
      <c r="D47" s="5"/>
      <c r="E47" s="5"/>
    </row>
    <row r="48" spans="1:5" x14ac:dyDescent="0.25">
      <c r="A48" s="4" t="s">
        <v>74</v>
      </c>
      <c r="B48" s="5"/>
      <c r="C48" s="5"/>
      <c r="D48" s="5"/>
      <c r="E48" s="5"/>
    </row>
    <row r="49" spans="1:5" x14ac:dyDescent="0.25">
      <c r="A49" s="3" t="s">
        <v>469</v>
      </c>
      <c r="B49" s="7">
        <v>82558</v>
      </c>
      <c r="C49" s="7">
        <v>80943</v>
      </c>
      <c r="D49" s="5"/>
      <c r="E49" s="5"/>
    </row>
    <row r="50" spans="1:5" x14ac:dyDescent="0.25">
      <c r="A50" s="3" t="s">
        <v>82</v>
      </c>
      <c r="B50" s="7">
        <v>82558</v>
      </c>
      <c r="C50" s="7">
        <v>80943</v>
      </c>
      <c r="D50" s="5"/>
      <c r="E50" s="5"/>
    </row>
    <row r="51" spans="1:5" x14ac:dyDescent="0.25">
      <c r="A51" s="3" t="s">
        <v>86</v>
      </c>
      <c r="B51" s="7">
        <v>82558</v>
      </c>
      <c r="C51" s="7">
        <v>80943</v>
      </c>
      <c r="D51" s="5"/>
      <c r="E51" s="5"/>
    </row>
    <row r="52" spans="1:5" x14ac:dyDescent="0.25">
      <c r="A52" s="4" t="s">
        <v>779</v>
      </c>
      <c r="B52" s="5"/>
      <c r="C52" s="5"/>
      <c r="D52" s="5"/>
      <c r="E52" s="5"/>
    </row>
    <row r="53" spans="1:5" x14ac:dyDescent="0.25">
      <c r="A53" s="3" t="s">
        <v>481</v>
      </c>
      <c r="B53" s="7">
        <v>452610</v>
      </c>
      <c r="C53" s="7">
        <v>450625</v>
      </c>
      <c r="D53" s="5"/>
      <c r="E53" s="5"/>
    </row>
    <row r="54" spans="1:5" x14ac:dyDescent="0.25">
      <c r="A54" s="3" t="s">
        <v>483</v>
      </c>
      <c r="B54" s="7">
        <v>-12239</v>
      </c>
      <c r="C54" s="7">
        <v>-11860</v>
      </c>
      <c r="D54" s="5"/>
      <c r="E54" s="5"/>
    </row>
    <row r="55" spans="1:5" ht="30" x14ac:dyDescent="0.25">
      <c r="A55" s="3" t="s">
        <v>485</v>
      </c>
      <c r="B55" s="7">
        <v>-247341</v>
      </c>
      <c r="C55" s="7">
        <v>-249865</v>
      </c>
      <c r="D55" s="5"/>
      <c r="E55" s="5"/>
    </row>
    <row r="56" spans="1:5" x14ac:dyDescent="0.25">
      <c r="A56" s="3" t="s">
        <v>93</v>
      </c>
      <c r="B56" s="7">
        <v>-189589</v>
      </c>
      <c r="C56" s="7">
        <v>-189589</v>
      </c>
      <c r="D56" s="5"/>
      <c r="E56" s="5"/>
    </row>
    <row r="57" spans="1:5" ht="30" x14ac:dyDescent="0.25">
      <c r="A57" s="3" t="s">
        <v>94</v>
      </c>
      <c r="B57" s="7">
        <v>-30383</v>
      </c>
      <c r="C57" s="7">
        <v>-31005</v>
      </c>
      <c r="D57" s="5"/>
      <c r="E57" s="5"/>
    </row>
    <row r="58" spans="1:5" x14ac:dyDescent="0.25">
      <c r="A58" s="3" t="s">
        <v>780</v>
      </c>
      <c r="B58" s="7">
        <v>-26942</v>
      </c>
      <c r="C58" s="7">
        <v>-31694</v>
      </c>
      <c r="D58" s="5"/>
      <c r="E58" s="5"/>
    </row>
    <row r="59" spans="1:5" ht="30" x14ac:dyDescent="0.25">
      <c r="A59" s="3" t="s">
        <v>96</v>
      </c>
      <c r="B59" s="7">
        <v>55616</v>
      </c>
      <c r="C59" s="7">
        <v>49249</v>
      </c>
      <c r="D59" s="5"/>
      <c r="E59" s="5"/>
    </row>
    <row r="60" spans="1:5" x14ac:dyDescent="0.25">
      <c r="A60" s="3" t="s">
        <v>771</v>
      </c>
      <c r="B60" s="5"/>
      <c r="C60" s="5"/>
      <c r="D60" s="5"/>
      <c r="E60" s="5"/>
    </row>
    <row r="61" spans="1:5" x14ac:dyDescent="0.25">
      <c r="A61" s="4" t="s">
        <v>60</v>
      </c>
      <c r="B61" s="5"/>
      <c r="C61" s="5"/>
      <c r="D61" s="5"/>
      <c r="E61" s="5"/>
    </row>
    <row r="62" spans="1:5" x14ac:dyDescent="0.25">
      <c r="A62" s="3" t="s">
        <v>63</v>
      </c>
      <c r="B62" s="5">
        <v>33</v>
      </c>
      <c r="C62" s="5">
        <v>58</v>
      </c>
      <c r="D62" s="5"/>
      <c r="E62" s="5"/>
    </row>
    <row r="63" spans="1:5" x14ac:dyDescent="0.25">
      <c r="A63" s="3" t="s">
        <v>66</v>
      </c>
      <c r="B63" s="5">
        <v>33</v>
      </c>
      <c r="C63" s="5">
        <v>58</v>
      </c>
      <c r="D63" s="5"/>
      <c r="E63" s="5"/>
    </row>
    <row r="64" spans="1:5" x14ac:dyDescent="0.25">
      <c r="A64" s="3" t="s">
        <v>473</v>
      </c>
      <c r="B64" s="7">
        <v>343700</v>
      </c>
      <c r="C64" s="7">
        <v>339715</v>
      </c>
      <c r="D64" s="5"/>
      <c r="E64" s="5"/>
    </row>
    <row r="65" spans="1:5" x14ac:dyDescent="0.25">
      <c r="A65" s="3" t="s">
        <v>469</v>
      </c>
      <c r="B65" s="7">
        <v>210676</v>
      </c>
      <c r="C65" s="7">
        <v>250160</v>
      </c>
      <c r="D65" s="5"/>
      <c r="E65" s="5"/>
    </row>
    <row r="66" spans="1:5" x14ac:dyDescent="0.25">
      <c r="A66" s="3" t="s">
        <v>72</v>
      </c>
      <c r="B66" s="7">
        <v>7234</v>
      </c>
      <c r="C66" s="7">
        <v>7649</v>
      </c>
      <c r="D66" s="5"/>
      <c r="E66" s="5"/>
    </row>
    <row r="67" spans="1:5" x14ac:dyDescent="0.25">
      <c r="A67" s="3" t="s">
        <v>73</v>
      </c>
      <c r="B67" s="7">
        <v>561643</v>
      </c>
      <c r="C67" s="7">
        <v>597582</v>
      </c>
      <c r="D67" s="5"/>
      <c r="E67" s="5"/>
    </row>
    <row r="68" spans="1:5" x14ac:dyDescent="0.25">
      <c r="A68" s="4" t="s">
        <v>74</v>
      </c>
      <c r="B68" s="5"/>
      <c r="C68" s="5"/>
      <c r="D68" s="5"/>
      <c r="E68" s="5"/>
    </row>
    <row r="69" spans="1:5" x14ac:dyDescent="0.25">
      <c r="A69" s="3" t="s">
        <v>79</v>
      </c>
      <c r="B69" s="7">
        <v>7495</v>
      </c>
      <c r="C69" s="7">
        <v>3512</v>
      </c>
      <c r="D69" s="5"/>
      <c r="E69" s="5"/>
    </row>
    <row r="70" spans="1:5" x14ac:dyDescent="0.25">
      <c r="A70" s="3" t="s">
        <v>82</v>
      </c>
      <c r="B70" s="7">
        <v>7495</v>
      </c>
      <c r="C70" s="7">
        <v>3512</v>
      </c>
      <c r="D70" s="5"/>
      <c r="E70" s="5"/>
    </row>
    <row r="71" spans="1:5" ht="30" x14ac:dyDescent="0.25">
      <c r="A71" s="3" t="s">
        <v>83</v>
      </c>
      <c r="B71" s="7">
        <v>328889</v>
      </c>
      <c r="C71" s="7">
        <v>347814</v>
      </c>
      <c r="D71" s="5"/>
      <c r="E71" s="5"/>
    </row>
    <row r="72" spans="1:5" x14ac:dyDescent="0.25">
      <c r="A72" s="3" t="s">
        <v>469</v>
      </c>
      <c r="B72" s="7">
        <v>328889</v>
      </c>
      <c r="C72" s="7">
        <v>353469</v>
      </c>
      <c r="D72" s="5"/>
      <c r="E72" s="5"/>
    </row>
    <row r="73" spans="1:5" x14ac:dyDescent="0.25">
      <c r="A73" s="3" t="s">
        <v>86</v>
      </c>
      <c r="B73" s="7">
        <v>665273</v>
      </c>
      <c r="C73" s="7">
        <v>704795</v>
      </c>
      <c r="D73" s="5"/>
      <c r="E73" s="5"/>
    </row>
    <row r="74" spans="1:5" x14ac:dyDescent="0.25">
      <c r="A74" s="4" t="s">
        <v>779</v>
      </c>
      <c r="B74" s="5"/>
      <c r="C74" s="5"/>
      <c r="D74" s="5"/>
      <c r="E74" s="5"/>
    </row>
    <row r="75" spans="1:5" x14ac:dyDescent="0.25">
      <c r="A75" s="3" t="s">
        <v>481</v>
      </c>
      <c r="B75" s="7">
        <v>354963</v>
      </c>
      <c r="C75" s="7">
        <v>354963</v>
      </c>
      <c r="D75" s="5"/>
      <c r="E75" s="5"/>
    </row>
    <row r="76" spans="1:5" ht="30" x14ac:dyDescent="0.25">
      <c r="A76" s="3" t="s">
        <v>485</v>
      </c>
      <c r="B76" s="7">
        <v>-239093</v>
      </c>
      <c r="C76" s="7">
        <v>-242054</v>
      </c>
      <c r="D76" s="5"/>
      <c r="E76" s="5"/>
    </row>
    <row r="77" spans="1:5" x14ac:dyDescent="0.25">
      <c r="A77" s="3" t="s">
        <v>93</v>
      </c>
      <c r="B77" s="7">
        <v>-189589</v>
      </c>
      <c r="C77" s="7">
        <v>-189589</v>
      </c>
      <c r="D77" s="5"/>
      <c r="E77" s="5"/>
    </row>
    <row r="78" spans="1:5" ht="30" x14ac:dyDescent="0.25">
      <c r="A78" s="3" t="s">
        <v>94</v>
      </c>
      <c r="B78" s="7">
        <v>-29911</v>
      </c>
      <c r="C78" s="7">
        <v>-30533</v>
      </c>
      <c r="D78" s="5"/>
      <c r="E78" s="5"/>
    </row>
    <row r="79" spans="1:5" x14ac:dyDescent="0.25">
      <c r="A79" s="3" t="s">
        <v>780</v>
      </c>
      <c r="B79" s="7">
        <v>-103630</v>
      </c>
      <c r="C79" s="7">
        <v>-107213</v>
      </c>
      <c r="D79" s="5"/>
      <c r="E79" s="5"/>
    </row>
    <row r="80" spans="1:5" ht="30" x14ac:dyDescent="0.25">
      <c r="A80" s="3" t="s">
        <v>96</v>
      </c>
      <c r="B80" s="7">
        <v>561643</v>
      </c>
      <c r="C80" s="7">
        <v>597582</v>
      </c>
      <c r="D80" s="5"/>
      <c r="E80" s="5"/>
    </row>
    <row r="81" spans="1:5" x14ac:dyDescent="0.25">
      <c r="A81" s="3" t="s">
        <v>415</v>
      </c>
      <c r="B81" s="5"/>
      <c r="C81" s="5"/>
      <c r="D81" s="5"/>
      <c r="E81" s="5"/>
    </row>
    <row r="82" spans="1:5" x14ac:dyDescent="0.25">
      <c r="A82" s="4" t="s">
        <v>60</v>
      </c>
      <c r="B82" s="5"/>
      <c r="C82" s="5"/>
      <c r="D82" s="5"/>
      <c r="E82" s="5"/>
    </row>
    <row r="83" spans="1:5" x14ac:dyDescent="0.25">
      <c r="A83" s="3" t="s">
        <v>61</v>
      </c>
      <c r="B83" s="7">
        <v>6159</v>
      </c>
      <c r="C83" s="7">
        <v>1221</v>
      </c>
      <c r="D83" s="7">
        <v>1764</v>
      </c>
      <c r="E83" s="7">
        <v>1876</v>
      </c>
    </row>
    <row r="84" spans="1:5" x14ac:dyDescent="0.25">
      <c r="A84" s="3" t="s">
        <v>62</v>
      </c>
      <c r="B84" s="7">
        <v>131304</v>
      </c>
      <c r="C84" s="7">
        <v>136786</v>
      </c>
      <c r="D84" s="5"/>
      <c r="E84" s="5"/>
    </row>
    <row r="85" spans="1:5" x14ac:dyDescent="0.25">
      <c r="A85" s="3" t="s">
        <v>63</v>
      </c>
      <c r="B85" s="7">
        <v>16232</v>
      </c>
      <c r="C85" s="7">
        <v>14013</v>
      </c>
      <c r="D85" s="5"/>
      <c r="E85" s="5"/>
    </row>
    <row r="86" spans="1:5" x14ac:dyDescent="0.25">
      <c r="A86" s="3" t="s">
        <v>64</v>
      </c>
      <c r="B86" s="7">
        <v>27668</v>
      </c>
      <c r="C86" s="7">
        <v>29333</v>
      </c>
      <c r="D86" s="5"/>
      <c r="E86" s="5"/>
    </row>
    <row r="87" spans="1:5" x14ac:dyDescent="0.25">
      <c r="A87" s="3" t="s">
        <v>469</v>
      </c>
      <c r="B87" s="7">
        <v>482706</v>
      </c>
      <c r="C87" s="7">
        <v>457540</v>
      </c>
      <c r="D87" s="5"/>
      <c r="E87" s="5"/>
    </row>
    <row r="88" spans="1:5" x14ac:dyDescent="0.25">
      <c r="A88" s="3" t="s">
        <v>471</v>
      </c>
      <c r="B88" s="7">
        <v>10693</v>
      </c>
      <c r="C88" s="7">
        <v>10346</v>
      </c>
      <c r="D88" s="5"/>
      <c r="E88" s="5"/>
    </row>
    <row r="89" spans="1:5" x14ac:dyDescent="0.25">
      <c r="A89" s="3" t="s">
        <v>66</v>
      </c>
      <c r="B89" s="7">
        <v>674762</v>
      </c>
      <c r="C89" s="7">
        <v>649239</v>
      </c>
      <c r="D89" s="5"/>
      <c r="E89" s="5"/>
    </row>
    <row r="90" spans="1:5" x14ac:dyDescent="0.25">
      <c r="A90" s="3" t="s">
        <v>67</v>
      </c>
      <c r="B90" s="7">
        <v>145396</v>
      </c>
      <c r="C90" s="7">
        <v>156249</v>
      </c>
      <c r="D90" s="5"/>
      <c r="E90" s="5"/>
    </row>
    <row r="91" spans="1:5" x14ac:dyDescent="0.25">
      <c r="A91" s="3" t="s">
        <v>68</v>
      </c>
      <c r="B91" s="7">
        <v>2929</v>
      </c>
      <c r="C91" s="7">
        <v>2040</v>
      </c>
      <c r="D91" s="5"/>
      <c r="E91" s="5"/>
    </row>
    <row r="92" spans="1:5" x14ac:dyDescent="0.25">
      <c r="A92" s="3" t="s">
        <v>69</v>
      </c>
      <c r="B92" s="7">
        <v>34896</v>
      </c>
      <c r="C92" s="7">
        <v>34896</v>
      </c>
      <c r="D92" s="5"/>
      <c r="E92" s="5"/>
    </row>
    <row r="93" spans="1:5" x14ac:dyDescent="0.25">
      <c r="A93" s="3" t="s">
        <v>70</v>
      </c>
      <c r="B93" s="7">
        <v>15017</v>
      </c>
      <c r="C93" s="7">
        <v>15388</v>
      </c>
      <c r="D93" s="5"/>
      <c r="E93" s="5"/>
    </row>
    <row r="94" spans="1:5" x14ac:dyDescent="0.25">
      <c r="A94" s="3" t="s">
        <v>71</v>
      </c>
      <c r="B94" s="7">
        <v>20791</v>
      </c>
      <c r="C94" s="7">
        <v>20644</v>
      </c>
      <c r="D94" s="5"/>
      <c r="E94" s="5"/>
    </row>
    <row r="95" spans="1:5" x14ac:dyDescent="0.25">
      <c r="A95" s="3" t="s">
        <v>469</v>
      </c>
      <c r="B95" s="7">
        <v>197331</v>
      </c>
      <c r="C95" s="7">
        <v>221885</v>
      </c>
      <c r="D95" s="5"/>
      <c r="E95" s="5"/>
    </row>
    <row r="96" spans="1:5" x14ac:dyDescent="0.25">
      <c r="A96" s="3" t="s">
        <v>72</v>
      </c>
      <c r="B96" s="5">
        <v>658</v>
      </c>
      <c r="C96" s="5">
        <v>646</v>
      </c>
      <c r="D96" s="5"/>
      <c r="E96" s="5"/>
    </row>
    <row r="97" spans="1:5" x14ac:dyDescent="0.25">
      <c r="A97" s="3" t="s">
        <v>73</v>
      </c>
      <c r="B97" s="7">
        <v>1091780</v>
      </c>
      <c r="C97" s="7">
        <v>1100987</v>
      </c>
      <c r="D97" s="5"/>
      <c r="E97" s="5"/>
    </row>
    <row r="98" spans="1:5" x14ac:dyDescent="0.25">
      <c r="A98" s="4" t="s">
        <v>74</v>
      </c>
      <c r="B98" s="5"/>
      <c r="C98" s="5"/>
      <c r="D98" s="5"/>
      <c r="E98" s="5"/>
    </row>
    <row r="99" spans="1:5" x14ac:dyDescent="0.25">
      <c r="A99" s="3" t="s">
        <v>75</v>
      </c>
      <c r="B99" s="7">
        <v>2080</v>
      </c>
      <c r="C99" s="7">
        <v>2699</v>
      </c>
      <c r="D99" s="5"/>
      <c r="E99" s="5"/>
    </row>
    <row r="100" spans="1:5" ht="30" x14ac:dyDescent="0.25">
      <c r="A100" s="3" t="s">
        <v>76</v>
      </c>
      <c r="B100" s="5">
        <v>262</v>
      </c>
      <c r="C100" s="5">
        <v>334</v>
      </c>
      <c r="D100" s="5"/>
      <c r="E100" s="5"/>
    </row>
    <row r="101" spans="1:5" x14ac:dyDescent="0.25">
      <c r="A101" s="3" t="s">
        <v>77</v>
      </c>
      <c r="B101" s="7">
        <v>9047</v>
      </c>
      <c r="C101" s="7">
        <v>12955</v>
      </c>
      <c r="D101" s="5"/>
      <c r="E101" s="5"/>
    </row>
    <row r="102" spans="1:5" x14ac:dyDescent="0.25">
      <c r="A102" s="3" t="s">
        <v>469</v>
      </c>
      <c r="B102" s="7">
        <v>400246</v>
      </c>
      <c r="C102" s="7">
        <v>376693</v>
      </c>
      <c r="D102" s="5"/>
      <c r="E102" s="5"/>
    </row>
    <row r="103" spans="1:5" ht="30" x14ac:dyDescent="0.25">
      <c r="A103" s="3" t="s">
        <v>78</v>
      </c>
      <c r="B103" s="7">
        <v>21694</v>
      </c>
      <c r="C103" s="7">
        <v>15110</v>
      </c>
      <c r="D103" s="5"/>
      <c r="E103" s="5"/>
    </row>
    <row r="104" spans="1:5" x14ac:dyDescent="0.25">
      <c r="A104" s="3" t="s">
        <v>79</v>
      </c>
      <c r="B104" s="7">
        <v>28351</v>
      </c>
      <c r="C104" s="7">
        <v>29061</v>
      </c>
      <c r="D104" s="5"/>
      <c r="E104" s="5"/>
    </row>
    <row r="105" spans="1:5" x14ac:dyDescent="0.25">
      <c r="A105" s="3" t="s">
        <v>80</v>
      </c>
      <c r="B105" s="7">
        <v>3966</v>
      </c>
      <c r="C105" s="7">
        <v>4389</v>
      </c>
      <c r="D105" s="5"/>
      <c r="E105" s="5"/>
    </row>
    <row r="106" spans="1:5" x14ac:dyDescent="0.25">
      <c r="A106" s="3" t="s">
        <v>81</v>
      </c>
      <c r="B106" s="7">
        <v>9104</v>
      </c>
      <c r="C106" s="7">
        <v>8851</v>
      </c>
      <c r="D106" s="5"/>
      <c r="E106" s="5"/>
    </row>
    <row r="107" spans="1:5" x14ac:dyDescent="0.25">
      <c r="A107" s="3" t="s">
        <v>82</v>
      </c>
      <c r="B107" s="7">
        <v>474750</v>
      </c>
      <c r="C107" s="7">
        <v>450092</v>
      </c>
      <c r="D107" s="5"/>
      <c r="E107" s="5"/>
    </row>
    <row r="108" spans="1:5" ht="30" x14ac:dyDescent="0.25">
      <c r="A108" s="3" t="s">
        <v>83</v>
      </c>
      <c r="B108" s="5"/>
      <c r="C108" s="5">
        <v>266</v>
      </c>
      <c r="D108" s="5"/>
      <c r="E108" s="5"/>
    </row>
    <row r="109" spans="1:5" ht="30" x14ac:dyDescent="0.25">
      <c r="A109" s="3" t="s">
        <v>84</v>
      </c>
      <c r="B109" s="5">
        <v>144</v>
      </c>
      <c r="C109" s="5">
        <v>182</v>
      </c>
      <c r="D109" s="5"/>
      <c r="E109" s="5"/>
    </row>
    <row r="110" spans="1:5" x14ac:dyDescent="0.25">
      <c r="A110" s="3" t="s">
        <v>80</v>
      </c>
      <c r="B110" s="7">
        <v>3803</v>
      </c>
      <c r="C110" s="7">
        <v>3830</v>
      </c>
      <c r="D110" s="5"/>
      <c r="E110" s="5"/>
    </row>
    <row r="111" spans="1:5" x14ac:dyDescent="0.25">
      <c r="A111" s="3" t="s">
        <v>81</v>
      </c>
      <c r="B111" s="7">
        <v>10749</v>
      </c>
      <c r="C111" s="7">
        <v>10493</v>
      </c>
      <c r="D111" s="5"/>
      <c r="E111" s="5"/>
    </row>
    <row r="112" spans="1:5" x14ac:dyDescent="0.25">
      <c r="A112" s="3" t="s">
        <v>469</v>
      </c>
      <c r="B112" s="7">
        <v>246268</v>
      </c>
      <c r="C112" s="7">
        <v>283056</v>
      </c>
      <c r="D112" s="5"/>
      <c r="E112" s="5"/>
    </row>
    <row r="113" spans="1:5" x14ac:dyDescent="0.25">
      <c r="A113" s="3" t="s">
        <v>85</v>
      </c>
      <c r="B113" s="7">
        <v>19190</v>
      </c>
      <c r="C113" s="7">
        <v>19937</v>
      </c>
      <c r="D113" s="5"/>
      <c r="E113" s="5"/>
    </row>
    <row r="114" spans="1:5" x14ac:dyDescent="0.25">
      <c r="A114" s="3" t="s">
        <v>86</v>
      </c>
      <c r="B114" s="7">
        <v>754904</v>
      </c>
      <c r="C114" s="7">
        <v>767856</v>
      </c>
      <c r="D114" s="5"/>
      <c r="E114" s="5"/>
    </row>
    <row r="115" spans="1:5" x14ac:dyDescent="0.25">
      <c r="A115" s="4" t="s">
        <v>779</v>
      </c>
      <c r="B115" s="5"/>
      <c r="C115" s="5"/>
      <c r="D115" s="5"/>
      <c r="E115" s="5"/>
    </row>
    <row r="116" spans="1:5" x14ac:dyDescent="0.25">
      <c r="A116" s="3" t="s">
        <v>481</v>
      </c>
      <c r="B116" s="7">
        <v>390760</v>
      </c>
      <c r="C116" s="7">
        <v>390760</v>
      </c>
      <c r="D116" s="5"/>
      <c r="E116" s="5"/>
    </row>
    <row r="117" spans="1:5" ht="30" x14ac:dyDescent="0.25">
      <c r="A117" s="3" t="s">
        <v>485</v>
      </c>
      <c r="B117" s="7">
        <v>-24456</v>
      </c>
      <c r="C117" s="7">
        <v>-27824</v>
      </c>
      <c r="D117" s="5"/>
      <c r="E117" s="5"/>
    </row>
    <row r="118" spans="1:5" ht="30" x14ac:dyDescent="0.25">
      <c r="A118" s="3" t="s">
        <v>94</v>
      </c>
      <c r="B118" s="7">
        <v>-29428</v>
      </c>
      <c r="C118" s="7">
        <v>-29805</v>
      </c>
      <c r="D118" s="5"/>
      <c r="E118" s="5"/>
    </row>
    <row r="119" spans="1:5" x14ac:dyDescent="0.25">
      <c r="A119" s="3" t="s">
        <v>780</v>
      </c>
      <c r="B119" s="7">
        <v>336876</v>
      </c>
      <c r="C119" s="7">
        <v>333131</v>
      </c>
      <c r="D119" s="5"/>
      <c r="E119" s="5"/>
    </row>
    <row r="120" spans="1:5" ht="30" x14ac:dyDescent="0.25">
      <c r="A120" s="3" t="s">
        <v>96</v>
      </c>
      <c r="B120" s="7">
        <v>1091780</v>
      </c>
      <c r="C120" s="7">
        <v>1100987</v>
      </c>
      <c r="D120" s="5"/>
      <c r="E120" s="5"/>
    </row>
    <row r="121" spans="1:5" x14ac:dyDescent="0.25">
      <c r="A121" s="3" t="s">
        <v>776</v>
      </c>
      <c r="B121" s="5"/>
      <c r="C121" s="5"/>
      <c r="D121" s="5"/>
      <c r="E121" s="5"/>
    </row>
    <row r="122" spans="1:5" x14ac:dyDescent="0.25">
      <c r="A122" s="4" t="s">
        <v>60</v>
      </c>
      <c r="B122" s="5"/>
      <c r="C122" s="5"/>
      <c r="D122" s="5"/>
      <c r="E122" s="5"/>
    </row>
    <row r="123" spans="1:5" x14ac:dyDescent="0.25">
      <c r="A123" s="3" t="s">
        <v>61</v>
      </c>
      <c r="B123" s="5">
        <v>263</v>
      </c>
      <c r="C123" s="5">
        <v>137</v>
      </c>
      <c r="D123" s="5">
        <v>100</v>
      </c>
      <c r="E123" s="5">
        <v>81</v>
      </c>
    </row>
    <row r="124" spans="1:5" x14ac:dyDescent="0.25">
      <c r="A124" s="3" t="s">
        <v>62</v>
      </c>
      <c r="B124" s="5">
        <v>4</v>
      </c>
      <c r="C124" s="5">
        <v>4</v>
      </c>
      <c r="D124" s="5"/>
      <c r="E124" s="5"/>
    </row>
    <row r="125" spans="1:5" x14ac:dyDescent="0.25">
      <c r="A125" s="3" t="s">
        <v>63</v>
      </c>
      <c r="B125" s="5">
        <v>97</v>
      </c>
      <c r="C125" s="5">
        <v>47</v>
      </c>
      <c r="D125" s="5"/>
      <c r="E125" s="5"/>
    </row>
    <row r="126" spans="1:5" x14ac:dyDescent="0.25">
      <c r="A126" s="3" t="s">
        <v>469</v>
      </c>
      <c r="B126" s="5">
        <v>98</v>
      </c>
      <c r="C126" s="5">
        <v>96</v>
      </c>
      <c r="D126" s="5"/>
      <c r="E126" s="5"/>
    </row>
    <row r="127" spans="1:5" x14ac:dyDescent="0.25">
      <c r="A127" s="3" t="s">
        <v>471</v>
      </c>
      <c r="B127" s="5">
        <v>26</v>
      </c>
      <c r="C127" s="5">
        <v>-6</v>
      </c>
      <c r="D127" s="5"/>
      <c r="E127" s="5"/>
    </row>
    <row r="128" spans="1:5" x14ac:dyDescent="0.25">
      <c r="A128" s="3" t="s">
        <v>66</v>
      </c>
      <c r="B128" s="5">
        <v>488</v>
      </c>
      <c r="C128" s="5">
        <v>278</v>
      </c>
      <c r="D128" s="5"/>
      <c r="E128" s="5"/>
    </row>
    <row r="129" spans="1:5" x14ac:dyDescent="0.25">
      <c r="A129" s="3" t="s">
        <v>469</v>
      </c>
      <c r="B129" s="7">
        <v>6673</v>
      </c>
      <c r="C129" s="7">
        <v>6633</v>
      </c>
      <c r="D129" s="5"/>
      <c r="E129" s="5"/>
    </row>
    <row r="130" spans="1:5" x14ac:dyDescent="0.25">
      <c r="A130" s="3" t="s">
        <v>73</v>
      </c>
      <c r="B130" s="7">
        <v>7161</v>
      </c>
      <c r="C130" s="7">
        <v>6911</v>
      </c>
      <c r="D130" s="5"/>
      <c r="E130" s="5"/>
    </row>
    <row r="131" spans="1:5" x14ac:dyDescent="0.25">
      <c r="A131" s="4" t="s">
        <v>74</v>
      </c>
      <c r="B131" s="5"/>
      <c r="C131" s="5"/>
      <c r="D131" s="5"/>
      <c r="E131" s="5"/>
    </row>
    <row r="132" spans="1:5" x14ac:dyDescent="0.25">
      <c r="A132" s="3" t="s">
        <v>79</v>
      </c>
      <c r="B132" s="5">
        <v>28</v>
      </c>
      <c r="C132" s="5">
        <v>44</v>
      </c>
      <c r="D132" s="5"/>
      <c r="E132" s="5"/>
    </row>
    <row r="133" spans="1:5" x14ac:dyDescent="0.25">
      <c r="A133" s="3" t="s">
        <v>82</v>
      </c>
      <c r="B133" s="5">
        <v>28</v>
      </c>
      <c r="C133" s="5">
        <v>44</v>
      </c>
      <c r="D133" s="5"/>
      <c r="E133" s="5"/>
    </row>
    <row r="134" spans="1:5" x14ac:dyDescent="0.25">
      <c r="A134" s="3" t="s">
        <v>469</v>
      </c>
      <c r="B134" s="5">
        <v>309</v>
      </c>
      <c r="C134" s="5">
        <v>283</v>
      </c>
      <c r="D134" s="5"/>
      <c r="E134" s="5"/>
    </row>
    <row r="135" spans="1:5" x14ac:dyDescent="0.25">
      <c r="A135" s="3" t="s">
        <v>86</v>
      </c>
      <c r="B135" s="5">
        <v>337</v>
      </c>
      <c r="C135" s="5">
        <v>327</v>
      </c>
      <c r="D135" s="5"/>
      <c r="E135" s="5"/>
    </row>
    <row r="136" spans="1:5" x14ac:dyDescent="0.25">
      <c r="A136" s="4" t="s">
        <v>779</v>
      </c>
      <c r="B136" s="5"/>
      <c r="C136" s="5"/>
      <c r="D136" s="5"/>
      <c r="E136" s="5"/>
    </row>
    <row r="137" spans="1:5" x14ac:dyDescent="0.25">
      <c r="A137" s="3" t="s">
        <v>481</v>
      </c>
      <c r="B137" s="7">
        <v>3805</v>
      </c>
      <c r="C137" s="7">
        <v>3597</v>
      </c>
      <c r="D137" s="5"/>
      <c r="E137" s="5"/>
    </row>
    <row r="138" spans="1:5" ht="30" x14ac:dyDescent="0.25">
      <c r="A138" s="3" t="s">
        <v>485</v>
      </c>
      <c r="B138" s="7">
        <v>3557</v>
      </c>
      <c r="C138" s="7">
        <v>3770</v>
      </c>
      <c r="D138" s="5"/>
      <c r="E138" s="5"/>
    </row>
    <row r="139" spans="1:5" x14ac:dyDescent="0.25">
      <c r="A139" s="3" t="s">
        <v>93</v>
      </c>
      <c r="B139" s="5">
        <v>-55</v>
      </c>
      <c r="C139" s="5">
        <v>-55</v>
      </c>
      <c r="D139" s="5"/>
      <c r="E139" s="5"/>
    </row>
    <row r="140" spans="1:5" ht="30" x14ac:dyDescent="0.25">
      <c r="A140" s="3" t="s">
        <v>94</v>
      </c>
      <c r="B140" s="5">
        <v>-483</v>
      </c>
      <c r="C140" s="5">
        <v>-728</v>
      </c>
      <c r="D140" s="5"/>
      <c r="E140" s="5"/>
    </row>
    <row r="141" spans="1:5" x14ac:dyDescent="0.25">
      <c r="A141" s="3" t="s">
        <v>780</v>
      </c>
      <c r="B141" s="7">
        <v>6824</v>
      </c>
      <c r="C141" s="7">
        <v>6584</v>
      </c>
      <c r="D141" s="5"/>
      <c r="E141" s="5"/>
    </row>
    <row r="142" spans="1:5" ht="30" x14ac:dyDescent="0.25">
      <c r="A142" s="3" t="s">
        <v>96</v>
      </c>
      <c r="B142" s="7">
        <v>7161</v>
      </c>
      <c r="C142" s="7">
        <v>6911</v>
      </c>
      <c r="D142" s="5"/>
      <c r="E142" s="5"/>
    </row>
    <row r="143" spans="1:5" x14ac:dyDescent="0.25">
      <c r="A143" s="3" t="s">
        <v>436</v>
      </c>
      <c r="B143" s="5"/>
      <c r="C143" s="5"/>
      <c r="D143" s="5"/>
      <c r="E143" s="5"/>
    </row>
    <row r="144" spans="1:5" x14ac:dyDescent="0.25">
      <c r="A144" s="4" t="s">
        <v>60</v>
      </c>
      <c r="B144" s="5"/>
      <c r="C144" s="5"/>
      <c r="D144" s="5"/>
      <c r="E144" s="5"/>
    </row>
    <row r="145" spans="1:5" x14ac:dyDescent="0.25">
      <c r="A145" s="3" t="s">
        <v>469</v>
      </c>
      <c r="B145" s="7">
        <v>-482804</v>
      </c>
      <c r="C145" s="7">
        <v>-457636</v>
      </c>
      <c r="D145" s="5"/>
      <c r="E145" s="5"/>
    </row>
    <row r="146" spans="1:5" x14ac:dyDescent="0.25">
      <c r="A146" s="3" t="s">
        <v>66</v>
      </c>
      <c r="B146" s="7">
        <v>-482804</v>
      </c>
      <c r="C146" s="7">
        <v>-457636</v>
      </c>
      <c r="D146" s="5"/>
      <c r="E146" s="5"/>
    </row>
    <row r="147" spans="1:5" x14ac:dyDescent="0.25">
      <c r="A147" s="3" t="s">
        <v>473</v>
      </c>
      <c r="B147" s="7">
        <v>-240070</v>
      </c>
      <c r="C147" s="7">
        <v>-232502</v>
      </c>
      <c r="D147" s="5"/>
      <c r="E147" s="5"/>
    </row>
    <row r="148" spans="1:5" x14ac:dyDescent="0.25">
      <c r="A148" s="3" t="s">
        <v>469</v>
      </c>
      <c r="B148" s="7">
        <v>-575466</v>
      </c>
      <c r="C148" s="7">
        <v>-636808</v>
      </c>
      <c r="D148" s="5"/>
      <c r="E148" s="5"/>
    </row>
    <row r="149" spans="1:5" x14ac:dyDescent="0.25">
      <c r="A149" s="3" t="s">
        <v>73</v>
      </c>
      <c r="B149" s="7">
        <v>-1298340</v>
      </c>
      <c r="C149" s="7">
        <v>-1326946</v>
      </c>
      <c r="D149" s="5"/>
      <c r="E149" s="5"/>
    </row>
    <row r="150" spans="1:5" x14ac:dyDescent="0.25">
      <c r="A150" s="4" t="s">
        <v>74</v>
      </c>
      <c r="B150" s="5"/>
      <c r="C150" s="5"/>
      <c r="D150" s="5"/>
      <c r="E150" s="5"/>
    </row>
    <row r="151" spans="1:5" x14ac:dyDescent="0.25">
      <c r="A151" s="3" t="s">
        <v>469</v>
      </c>
      <c r="B151" s="7">
        <v>-482804</v>
      </c>
      <c r="C151" s="7">
        <v>-457636</v>
      </c>
      <c r="D151" s="5"/>
      <c r="E151" s="5"/>
    </row>
    <row r="152" spans="1:5" x14ac:dyDescent="0.25">
      <c r="A152" s="3" t="s">
        <v>82</v>
      </c>
      <c r="B152" s="7">
        <v>-482804</v>
      </c>
      <c r="C152" s="7">
        <v>-457636</v>
      </c>
      <c r="D152" s="5"/>
      <c r="E152" s="5"/>
    </row>
    <row r="153" spans="1:5" x14ac:dyDescent="0.25">
      <c r="A153" s="3" t="s">
        <v>469</v>
      </c>
      <c r="B153" s="7">
        <v>-575466</v>
      </c>
      <c r="C153" s="7">
        <v>-636808</v>
      </c>
      <c r="D153" s="5"/>
      <c r="E153" s="5"/>
    </row>
    <row r="154" spans="1:5" x14ac:dyDescent="0.25">
      <c r="A154" s="3" t="s">
        <v>86</v>
      </c>
      <c r="B154" s="7">
        <v>-1058270</v>
      </c>
      <c r="C154" s="7">
        <v>-1094444</v>
      </c>
      <c r="D154" s="5"/>
      <c r="E154" s="5"/>
    </row>
    <row r="155" spans="1:5" x14ac:dyDescent="0.25">
      <c r="A155" s="4" t="s">
        <v>779</v>
      </c>
      <c r="B155" s="5"/>
      <c r="C155" s="5"/>
      <c r="D155" s="5"/>
      <c r="E155" s="5"/>
    </row>
    <row r="156" spans="1:5" x14ac:dyDescent="0.25">
      <c r="A156" s="3" t="s">
        <v>481</v>
      </c>
      <c r="B156" s="7">
        <v>-749528</v>
      </c>
      <c r="C156" s="7">
        <v>-749320</v>
      </c>
      <c r="D156" s="5"/>
      <c r="E156" s="5"/>
    </row>
    <row r="157" spans="1:5" ht="30" x14ac:dyDescent="0.25">
      <c r="A157" s="3" t="s">
        <v>485</v>
      </c>
      <c r="B157" s="7">
        <v>259992</v>
      </c>
      <c r="C157" s="7">
        <v>266108</v>
      </c>
      <c r="D157" s="5"/>
      <c r="E157" s="5"/>
    </row>
    <row r="158" spans="1:5" x14ac:dyDescent="0.25">
      <c r="A158" s="3" t="s">
        <v>93</v>
      </c>
      <c r="B158" s="7">
        <v>189644</v>
      </c>
      <c r="C158" s="7">
        <v>189644</v>
      </c>
      <c r="D158" s="5"/>
      <c r="E158" s="5"/>
    </row>
    <row r="159" spans="1:5" ht="30" x14ac:dyDescent="0.25">
      <c r="A159" s="3" t="s">
        <v>94</v>
      </c>
      <c r="B159" s="7">
        <v>59822</v>
      </c>
      <c r="C159" s="7">
        <v>61066</v>
      </c>
      <c r="D159" s="5"/>
      <c r="E159" s="5"/>
    </row>
    <row r="160" spans="1:5" x14ac:dyDescent="0.25">
      <c r="A160" s="3" t="s">
        <v>780</v>
      </c>
      <c r="B160" s="7">
        <v>-240070</v>
      </c>
      <c r="C160" s="7">
        <v>-232502</v>
      </c>
      <c r="D160" s="5"/>
      <c r="E160" s="5"/>
    </row>
    <row r="161" spans="1:5" ht="30" x14ac:dyDescent="0.25">
      <c r="A161" s="3" t="s">
        <v>96</v>
      </c>
      <c r="B161" s="9">
        <v>-1298340</v>
      </c>
      <c r="C161" s="9">
        <v>-1326946</v>
      </c>
      <c r="D161" s="5"/>
      <c r="E161" s="5"/>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1</v>
      </c>
      <c r="B1" s="8" t="s">
        <v>1</v>
      </c>
      <c r="C1" s="8"/>
    </row>
    <row r="2" spans="1:3" ht="30" x14ac:dyDescent="0.25">
      <c r="A2" s="1" t="s">
        <v>52</v>
      </c>
      <c r="B2" s="1" t="s">
        <v>2</v>
      </c>
      <c r="C2" s="1" t="s">
        <v>22</v>
      </c>
    </row>
    <row r="3" spans="1:3" ht="30" x14ac:dyDescent="0.25">
      <c r="A3" s="4" t="s">
        <v>129</v>
      </c>
      <c r="B3" s="5"/>
      <c r="C3" s="5"/>
    </row>
    <row r="4" spans="1:3" x14ac:dyDescent="0.25">
      <c r="A4" s="3" t="s">
        <v>518</v>
      </c>
      <c r="B4" s="9">
        <v>2524</v>
      </c>
      <c r="C4" s="9">
        <v>3073</v>
      </c>
    </row>
    <row r="5" spans="1:3" x14ac:dyDescent="0.25">
      <c r="A5" s="3" t="s">
        <v>519</v>
      </c>
      <c r="B5" s="7">
        <v>8945</v>
      </c>
      <c r="C5" s="7">
        <v>7827</v>
      </c>
    </row>
    <row r="6" spans="1:3" x14ac:dyDescent="0.25">
      <c r="A6" s="3" t="s">
        <v>522</v>
      </c>
      <c r="B6" s="7">
        <v>12972</v>
      </c>
      <c r="C6" s="7">
        <v>-9492</v>
      </c>
    </row>
    <row r="7" spans="1:3" ht="30" x14ac:dyDescent="0.25">
      <c r="A7" s="3" t="s">
        <v>142</v>
      </c>
      <c r="B7" s="7">
        <v>24441</v>
      </c>
      <c r="C7" s="7">
        <v>1408</v>
      </c>
    </row>
    <row r="8" spans="1:3" ht="30" x14ac:dyDescent="0.25">
      <c r="A8" s="4" t="s">
        <v>143</v>
      </c>
      <c r="B8" s="5"/>
      <c r="C8" s="5"/>
    </row>
    <row r="9" spans="1:3" x14ac:dyDescent="0.25">
      <c r="A9" s="3" t="s">
        <v>144</v>
      </c>
      <c r="B9" s="7">
        <v>-9828</v>
      </c>
      <c r="C9" s="7">
        <v>-10456</v>
      </c>
    </row>
    <row r="10" spans="1:3" ht="30" x14ac:dyDescent="0.25">
      <c r="A10" s="3" t="s">
        <v>145</v>
      </c>
      <c r="B10" s="5">
        <v>-295</v>
      </c>
      <c r="C10" s="5"/>
    </row>
    <row r="11" spans="1:3" ht="30" x14ac:dyDescent="0.25">
      <c r="A11" s="3" t="s">
        <v>146</v>
      </c>
      <c r="B11" s="7">
        <v>15073</v>
      </c>
      <c r="C11" s="7">
        <v>2846</v>
      </c>
    </row>
    <row r="12" spans="1:3" ht="30" x14ac:dyDescent="0.25">
      <c r="A12" s="3" t="s">
        <v>532</v>
      </c>
      <c r="B12" s="7">
        <v>4950</v>
      </c>
      <c r="C12" s="7">
        <v>-7610</v>
      </c>
    </row>
    <row r="13" spans="1:3" ht="30" x14ac:dyDescent="0.25">
      <c r="A13" s="4" t="s">
        <v>148</v>
      </c>
      <c r="B13" s="5"/>
      <c r="C13" s="5"/>
    </row>
    <row r="14" spans="1:3" ht="30" x14ac:dyDescent="0.25">
      <c r="A14" s="3" t="s">
        <v>534</v>
      </c>
      <c r="B14" s="7">
        <v>-10996</v>
      </c>
      <c r="C14" s="7">
        <v>-1323</v>
      </c>
    </row>
    <row r="15" spans="1:3" x14ac:dyDescent="0.25">
      <c r="A15" s="3" t="s">
        <v>151</v>
      </c>
      <c r="B15" s="7">
        <v>64900</v>
      </c>
      <c r="C15" s="7">
        <v>68800</v>
      </c>
    </row>
    <row r="16" spans="1:3" x14ac:dyDescent="0.25">
      <c r="A16" s="3" t="s">
        <v>152</v>
      </c>
      <c r="B16" s="7">
        <v>-73900</v>
      </c>
      <c r="C16" s="7">
        <v>-64600</v>
      </c>
    </row>
    <row r="17" spans="1:3" x14ac:dyDescent="0.25">
      <c r="A17" s="3" t="s">
        <v>154</v>
      </c>
      <c r="B17" s="5">
        <v>-172</v>
      </c>
      <c r="C17" s="5">
        <v>-4</v>
      </c>
    </row>
    <row r="18" spans="1:3" ht="30" x14ac:dyDescent="0.25">
      <c r="A18" s="3" t="s">
        <v>156</v>
      </c>
      <c r="B18" s="5">
        <v>63</v>
      </c>
      <c r="C18" s="7">
        <v>1334</v>
      </c>
    </row>
    <row r="19" spans="1:3" x14ac:dyDescent="0.25">
      <c r="A19" s="3" t="s">
        <v>471</v>
      </c>
      <c r="B19" s="7">
        <v>-4222</v>
      </c>
      <c r="C19" s="7">
        <v>1902</v>
      </c>
    </row>
    <row r="20" spans="1:3" ht="30" x14ac:dyDescent="0.25">
      <c r="A20" s="3" t="s">
        <v>157</v>
      </c>
      <c r="B20" s="7">
        <v>-24327</v>
      </c>
      <c r="C20" s="7">
        <v>6109</v>
      </c>
    </row>
    <row r="21" spans="1:3" ht="30" x14ac:dyDescent="0.25">
      <c r="A21" s="3" t="s">
        <v>561</v>
      </c>
      <c r="B21" s="7">
        <v>5064</v>
      </c>
      <c r="C21" s="5">
        <v>-93</v>
      </c>
    </row>
    <row r="22" spans="1:3" ht="30" x14ac:dyDescent="0.25">
      <c r="A22" s="3" t="s">
        <v>159</v>
      </c>
      <c r="B22" s="7">
        <v>1358</v>
      </c>
      <c r="C22" s="7">
        <v>1957</v>
      </c>
    </row>
    <row r="23" spans="1:3" ht="30" x14ac:dyDescent="0.25">
      <c r="A23" s="3" t="s">
        <v>160</v>
      </c>
      <c r="B23" s="7">
        <v>6422</v>
      </c>
      <c r="C23" s="7">
        <v>1864</v>
      </c>
    </row>
    <row r="24" spans="1:3" x14ac:dyDescent="0.25">
      <c r="A24" s="3" t="s">
        <v>436</v>
      </c>
      <c r="B24" s="5"/>
      <c r="C24" s="5"/>
    </row>
    <row r="25" spans="1:3" ht="30" x14ac:dyDescent="0.25">
      <c r="A25" s="4" t="s">
        <v>129</v>
      </c>
      <c r="B25" s="5"/>
      <c r="C25" s="5"/>
    </row>
    <row r="26" spans="1:3" x14ac:dyDescent="0.25">
      <c r="A26" s="3" t="s">
        <v>518</v>
      </c>
      <c r="B26" s="7">
        <v>-6116</v>
      </c>
      <c r="C26" s="7">
        <v>-5916</v>
      </c>
    </row>
    <row r="27" spans="1:3" x14ac:dyDescent="0.25">
      <c r="A27" s="3" t="s">
        <v>519</v>
      </c>
      <c r="B27" s="7">
        <v>6116</v>
      </c>
      <c r="C27" s="7">
        <v>5916</v>
      </c>
    </row>
    <row r="28" spans="1:3" x14ac:dyDescent="0.25">
      <c r="A28" s="3" t="s">
        <v>430</v>
      </c>
      <c r="B28" s="5"/>
      <c r="C28" s="5"/>
    </row>
    <row r="29" spans="1:3" ht="30" x14ac:dyDescent="0.25">
      <c r="A29" s="4" t="s">
        <v>129</v>
      </c>
      <c r="B29" s="5"/>
      <c r="C29" s="5"/>
    </row>
    <row r="30" spans="1:3" x14ac:dyDescent="0.25">
      <c r="A30" s="3" t="s">
        <v>518</v>
      </c>
      <c r="B30" s="7">
        <v>2524</v>
      </c>
      <c r="C30" s="7">
        <v>3073</v>
      </c>
    </row>
    <row r="31" spans="1:3" x14ac:dyDescent="0.25">
      <c r="A31" s="3" t="s">
        <v>519</v>
      </c>
      <c r="B31" s="7">
        <v>-1098</v>
      </c>
      <c r="C31" s="7">
        <v>-2168</v>
      </c>
    </row>
    <row r="32" spans="1:3" x14ac:dyDescent="0.25">
      <c r="A32" s="3" t="s">
        <v>522</v>
      </c>
      <c r="B32" s="5">
        <v>460</v>
      </c>
      <c r="C32" s="5">
        <v>103</v>
      </c>
    </row>
    <row r="33" spans="1:3" x14ac:dyDescent="0.25">
      <c r="A33" s="3" t="s">
        <v>524</v>
      </c>
      <c r="B33" s="7">
        <v>-1886</v>
      </c>
      <c r="C33" s="7">
        <v>-1008</v>
      </c>
    </row>
    <row r="34" spans="1:3" ht="30" x14ac:dyDescent="0.25">
      <c r="A34" s="4" t="s">
        <v>148</v>
      </c>
      <c r="B34" s="5"/>
      <c r="C34" s="5"/>
    </row>
    <row r="35" spans="1:3" ht="30" x14ac:dyDescent="0.25">
      <c r="A35" s="3" t="s">
        <v>156</v>
      </c>
      <c r="B35" s="5">
        <v>63</v>
      </c>
      <c r="C35" s="7">
        <v>1334</v>
      </c>
    </row>
    <row r="36" spans="1:3" x14ac:dyDescent="0.25">
      <c r="A36" s="3" t="s">
        <v>524</v>
      </c>
      <c r="B36" s="5">
        <v>-63</v>
      </c>
      <c r="C36" s="7">
        <v>-1334</v>
      </c>
    </row>
    <row r="37" spans="1:3" x14ac:dyDescent="0.25">
      <c r="A37" s="3" t="s">
        <v>771</v>
      </c>
      <c r="B37" s="5"/>
      <c r="C37" s="5"/>
    </row>
    <row r="38" spans="1:3" ht="30" x14ac:dyDescent="0.25">
      <c r="A38" s="4" t="s">
        <v>129</v>
      </c>
      <c r="B38" s="5"/>
      <c r="C38" s="5"/>
    </row>
    <row r="39" spans="1:3" x14ac:dyDescent="0.25">
      <c r="A39" s="3" t="s">
        <v>518</v>
      </c>
      <c r="B39" s="7">
        <v>2961</v>
      </c>
      <c r="C39" s="7">
        <v>2957</v>
      </c>
    </row>
    <row r="40" spans="1:3" x14ac:dyDescent="0.25">
      <c r="A40" s="3" t="s">
        <v>519</v>
      </c>
      <c r="B40" s="7">
        <v>-8915</v>
      </c>
      <c r="C40" s="7">
        <v>-9211</v>
      </c>
    </row>
    <row r="41" spans="1:3" x14ac:dyDescent="0.25">
      <c r="A41" s="3" t="s">
        <v>522</v>
      </c>
      <c r="B41" s="7">
        <v>4075</v>
      </c>
      <c r="C41" s="7">
        <v>5625</v>
      </c>
    </row>
    <row r="42" spans="1:3" x14ac:dyDescent="0.25">
      <c r="A42" s="3" t="s">
        <v>524</v>
      </c>
      <c r="B42" s="7">
        <v>1879</v>
      </c>
      <c r="C42" s="5">
        <v>629</v>
      </c>
    </row>
    <row r="43" spans="1:3" ht="30" x14ac:dyDescent="0.25">
      <c r="A43" s="4" t="s">
        <v>148</v>
      </c>
      <c r="B43" s="5"/>
      <c r="C43" s="5"/>
    </row>
    <row r="44" spans="1:3" ht="30" x14ac:dyDescent="0.25">
      <c r="A44" s="3" t="s">
        <v>534</v>
      </c>
      <c r="B44" s="7">
        <v>-10000</v>
      </c>
      <c r="C44" s="5"/>
    </row>
    <row r="45" spans="1:3" x14ac:dyDescent="0.25">
      <c r="A45" s="3" t="s">
        <v>151</v>
      </c>
      <c r="B45" s="7">
        <v>64900</v>
      </c>
      <c r="C45" s="7">
        <v>68800</v>
      </c>
    </row>
    <row r="46" spans="1:3" x14ac:dyDescent="0.25">
      <c r="A46" s="3" t="s">
        <v>152</v>
      </c>
      <c r="B46" s="7">
        <v>-73900</v>
      </c>
      <c r="C46" s="7">
        <v>-64600</v>
      </c>
    </row>
    <row r="47" spans="1:3" x14ac:dyDescent="0.25">
      <c r="A47" s="3" t="s">
        <v>154</v>
      </c>
      <c r="B47" s="5">
        <v>-172</v>
      </c>
      <c r="C47" s="5">
        <v>-4</v>
      </c>
    </row>
    <row r="48" spans="1:3" x14ac:dyDescent="0.25">
      <c r="A48" s="3" t="s">
        <v>524</v>
      </c>
      <c r="B48" s="7">
        <v>19172</v>
      </c>
      <c r="C48" s="7">
        <v>-4196</v>
      </c>
    </row>
    <row r="49" spans="1:3" x14ac:dyDescent="0.25">
      <c r="A49" s="3" t="s">
        <v>415</v>
      </c>
      <c r="B49" s="5"/>
      <c r="C49" s="5"/>
    </row>
    <row r="50" spans="1:3" ht="30" x14ac:dyDescent="0.25">
      <c r="A50" s="4" t="s">
        <v>129</v>
      </c>
      <c r="B50" s="5"/>
      <c r="C50" s="5"/>
    </row>
    <row r="51" spans="1:3" x14ac:dyDescent="0.25">
      <c r="A51" s="3" t="s">
        <v>518</v>
      </c>
      <c r="B51" s="7">
        <v>3368</v>
      </c>
      <c r="C51" s="7">
        <v>2870</v>
      </c>
    </row>
    <row r="52" spans="1:3" x14ac:dyDescent="0.25">
      <c r="A52" s="3" t="s">
        <v>519</v>
      </c>
      <c r="B52" s="7">
        <v>12842</v>
      </c>
      <c r="C52" s="7">
        <v>13369</v>
      </c>
    </row>
    <row r="53" spans="1:3" x14ac:dyDescent="0.25">
      <c r="A53" s="3" t="s">
        <v>522</v>
      </c>
      <c r="B53" s="7">
        <v>8562</v>
      </c>
      <c r="C53" s="7">
        <v>-15095</v>
      </c>
    </row>
    <row r="54" spans="1:3" x14ac:dyDescent="0.25">
      <c r="A54" s="3" t="s">
        <v>524</v>
      </c>
      <c r="B54" s="5">
        <v>-457</v>
      </c>
      <c r="C54" s="5">
        <v>245</v>
      </c>
    </row>
    <row r="55" spans="1:3" ht="30" x14ac:dyDescent="0.25">
      <c r="A55" s="3" t="s">
        <v>142</v>
      </c>
      <c r="B55" s="7">
        <v>24315</v>
      </c>
      <c r="C55" s="7">
        <v>1389</v>
      </c>
    </row>
    <row r="56" spans="1:3" ht="30" x14ac:dyDescent="0.25">
      <c r="A56" s="4" t="s">
        <v>143</v>
      </c>
      <c r="B56" s="5"/>
      <c r="C56" s="5"/>
    </row>
    <row r="57" spans="1:3" x14ac:dyDescent="0.25">
      <c r="A57" s="3" t="s">
        <v>144</v>
      </c>
      <c r="B57" s="7">
        <v>-9828</v>
      </c>
      <c r="C57" s="7">
        <v>-10456</v>
      </c>
    </row>
    <row r="58" spans="1:3" ht="30" x14ac:dyDescent="0.25">
      <c r="A58" s="3" t="s">
        <v>145</v>
      </c>
      <c r="B58" s="5">
        <v>-295</v>
      </c>
      <c r="C58" s="5"/>
    </row>
    <row r="59" spans="1:3" ht="30" x14ac:dyDescent="0.25">
      <c r="A59" s="3" t="s">
        <v>146</v>
      </c>
      <c r="B59" s="7">
        <v>15073</v>
      </c>
      <c r="C59" s="7">
        <v>2846</v>
      </c>
    </row>
    <row r="60" spans="1:3" ht="30" x14ac:dyDescent="0.25">
      <c r="A60" s="3" t="s">
        <v>532</v>
      </c>
      <c r="B60" s="7">
        <v>4950</v>
      </c>
      <c r="C60" s="7">
        <v>-7610</v>
      </c>
    </row>
    <row r="61" spans="1:3" ht="30" x14ac:dyDescent="0.25">
      <c r="A61" s="4" t="s">
        <v>148</v>
      </c>
      <c r="B61" s="5"/>
      <c r="C61" s="5"/>
    </row>
    <row r="62" spans="1:3" ht="30" x14ac:dyDescent="0.25">
      <c r="A62" s="3" t="s">
        <v>534</v>
      </c>
      <c r="B62" s="5">
        <v>-996</v>
      </c>
      <c r="C62" s="7">
        <v>-1323</v>
      </c>
    </row>
    <row r="63" spans="1:3" x14ac:dyDescent="0.25">
      <c r="A63" s="3" t="s">
        <v>471</v>
      </c>
      <c r="B63" s="7">
        <v>-4222</v>
      </c>
      <c r="C63" s="7">
        <v>1902</v>
      </c>
    </row>
    <row r="64" spans="1:3" x14ac:dyDescent="0.25">
      <c r="A64" s="3" t="s">
        <v>524</v>
      </c>
      <c r="B64" s="7">
        <v>-19109</v>
      </c>
      <c r="C64" s="7">
        <v>5530</v>
      </c>
    </row>
    <row r="65" spans="1:3" ht="30" x14ac:dyDescent="0.25">
      <c r="A65" s="3" t="s">
        <v>157</v>
      </c>
      <c r="B65" s="7">
        <v>-24327</v>
      </c>
      <c r="C65" s="7">
        <v>6109</v>
      </c>
    </row>
    <row r="66" spans="1:3" ht="30" x14ac:dyDescent="0.25">
      <c r="A66" s="3" t="s">
        <v>561</v>
      </c>
      <c r="B66" s="7">
        <v>4938</v>
      </c>
      <c r="C66" s="5">
        <v>-112</v>
      </c>
    </row>
    <row r="67" spans="1:3" ht="30" x14ac:dyDescent="0.25">
      <c r="A67" s="3" t="s">
        <v>159</v>
      </c>
      <c r="B67" s="7">
        <v>1221</v>
      </c>
      <c r="C67" s="7">
        <v>1876</v>
      </c>
    </row>
    <row r="68" spans="1:3" ht="30" x14ac:dyDescent="0.25">
      <c r="A68" s="3" t="s">
        <v>160</v>
      </c>
      <c r="B68" s="7">
        <v>6159</v>
      </c>
      <c r="C68" s="7">
        <v>1764</v>
      </c>
    </row>
    <row r="69" spans="1:3" x14ac:dyDescent="0.25">
      <c r="A69" s="3" t="s">
        <v>776</v>
      </c>
      <c r="B69" s="5"/>
      <c r="C69" s="5"/>
    </row>
    <row r="70" spans="1:3" ht="30" x14ac:dyDescent="0.25">
      <c r="A70" s="4" t="s">
        <v>129</v>
      </c>
      <c r="B70" s="5"/>
      <c r="C70" s="5"/>
    </row>
    <row r="71" spans="1:3" x14ac:dyDescent="0.25">
      <c r="A71" s="3" t="s">
        <v>518</v>
      </c>
      <c r="B71" s="5">
        <v>-213</v>
      </c>
      <c r="C71" s="5">
        <v>89</v>
      </c>
    </row>
    <row r="72" spans="1:3" x14ac:dyDescent="0.25">
      <c r="A72" s="3" t="s">
        <v>519</v>
      </c>
      <c r="B72" s="5"/>
      <c r="C72" s="5">
        <v>-79</v>
      </c>
    </row>
    <row r="73" spans="1:3" x14ac:dyDescent="0.25">
      <c r="A73" s="3" t="s">
        <v>522</v>
      </c>
      <c r="B73" s="5">
        <v>-125</v>
      </c>
      <c r="C73" s="5">
        <v>-125</v>
      </c>
    </row>
    <row r="74" spans="1:3" x14ac:dyDescent="0.25">
      <c r="A74" s="3" t="s">
        <v>524</v>
      </c>
      <c r="B74" s="5">
        <v>464</v>
      </c>
      <c r="C74" s="5">
        <v>134</v>
      </c>
    </row>
    <row r="75" spans="1:3" ht="30" x14ac:dyDescent="0.25">
      <c r="A75" s="3" t="s">
        <v>142</v>
      </c>
      <c r="B75" s="5">
        <v>126</v>
      </c>
      <c r="C75" s="5">
        <v>19</v>
      </c>
    </row>
    <row r="76" spans="1:3" ht="30" x14ac:dyDescent="0.25">
      <c r="A76" s="4" t="s">
        <v>148</v>
      </c>
      <c r="B76" s="5"/>
      <c r="C76" s="5"/>
    </row>
    <row r="77" spans="1:3" ht="30" x14ac:dyDescent="0.25">
      <c r="A77" s="3" t="s">
        <v>561</v>
      </c>
      <c r="B77" s="5">
        <v>126</v>
      </c>
      <c r="C77" s="5">
        <v>19</v>
      </c>
    </row>
    <row r="78" spans="1:3" ht="30" x14ac:dyDescent="0.25">
      <c r="A78" s="3" t="s">
        <v>159</v>
      </c>
      <c r="B78" s="5">
        <v>137</v>
      </c>
      <c r="C78" s="5">
        <v>81</v>
      </c>
    </row>
    <row r="79" spans="1:3" ht="30" x14ac:dyDescent="0.25">
      <c r="A79" s="3" t="s">
        <v>160</v>
      </c>
      <c r="B79" s="9">
        <v>263</v>
      </c>
      <c r="C79" s="9">
        <v>10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782</v>
      </c>
      <c r="B1" s="85">
        <v>42140</v>
      </c>
    </row>
    <row r="2" spans="1:2" ht="30" x14ac:dyDescent="0.25">
      <c r="A2" s="1" t="s">
        <v>783</v>
      </c>
      <c r="B2" s="85"/>
    </row>
    <row r="3" spans="1:2" x14ac:dyDescent="0.25">
      <c r="A3" s="3" t="s">
        <v>784</v>
      </c>
      <c r="B3" s="5"/>
    </row>
    <row r="4" spans="1:2" x14ac:dyDescent="0.25">
      <c r="A4" s="4" t="s">
        <v>785</v>
      </c>
      <c r="B4" s="5"/>
    </row>
    <row r="5" spans="1:2" ht="30" x14ac:dyDescent="0.25">
      <c r="A5" s="3" t="s">
        <v>786</v>
      </c>
      <c r="B5" s="9">
        <v>800</v>
      </c>
    </row>
    <row r="6" spans="1:2" x14ac:dyDescent="0.25">
      <c r="A6" s="3" t="s">
        <v>787</v>
      </c>
      <c r="B6" s="9">
        <v>1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19.140625" bestFit="1" customWidth="1"/>
    <col min="6" max="6" width="20.5703125" bestFit="1" customWidth="1"/>
    <col min="7" max="7" width="36.5703125" bestFit="1" customWidth="1"/>
  </cols>
  <sheetData>
    <row r="1" spans="1:7" ht="30" x14ac:dyDescent="0.25">
      <c r="A1" s="1" t="s">
        <v>103</v>
      </c>
      <c r="B1" s="8" t="s">
        <v>105</v>
      </c>
      <c r="C1" s="8" t="s">
        <v>106</v>
      </c>
      <c r="D1" s="8" t="s">
        <v>107</v>
      </c>
      <c r="E1" s="8" t="s">
        <v>108</v>
      </c>
      <c r="F1" s="8" t="s">
        <v>109</v>
      </c>
      <c r="G1" s="8" t="s">
        <v>110</v>
      </c>
    </row>
    <row r="2" spans="1:7" x14ac:dyDescent="0.25">
      <c r="A2" s="1" t="s">
        <v>104</v>
      </c>
      <c r="B2" s="8"/>
      <c r="C2" s="8"/>
      <c r="D2" s="8"/>
      <c r="E2" s="8"/>
      <c r="F2" s="8"/>
      <c r="G2" s="8"/>
    </row>
    <row r="3" spans="1:7" x14ac:dyDescent="0.25">
      <c r="A3" s="3" t="s">
        <v>111</v>
      </c>
      <c r="B3" s="9">
        <v>-56251</v>
      </c>
      <c r="C3" s="9">
        <v>441877</v>
      </c>
      <c r="D3" s="9">
        <v>-10557</v>
      </c>
      <c r="E3" s="9">
        <v>-270505</v>
      </c>
      <c r="F3" s="9">
        <v>-189589</v>
      </c>
      <c r="G3" s="9">
        <v>-27477</v>
      </c>
    </row>
    <row r="4" spans="1:7" ht="30" x14ac:dyDescent="0.25">
      <c r="A4" s="3" t="s">
        <v>112</v>
      </c>
      <c r="B4" s="5"/>
      <c r="C4" s="7">
        <v>28779</v>
      </c>
      <c r="D4" s="7">
        <v>-1576</v>
      </c>
      <c r="E4" s="5"/>
      <c r="F4" s="5"/>
      <c r="G4" s="5"/>
    </row>
    <row r="5" spans="1:7" x14ac:dyDescent="0.25">
      <c r="A5" s="3" t="s">
        <v>46</v>
      </c>
      <c r="B5" s="7">
        <v>3073</v>
      </c>
      <c r="C5" s="5"/>
      <c r="D5" s="5"/>
      <c r="E5" s="7">
        <v>3073</v>
      </c>
      <c r="F5" s="5"/>
      <c r="G5" s="5"/>
    </row>
    <row r="6" spans="1:7" x14ac:dyDescent="0.25">
      <c r="A6" s="3" t="s">
        <v>113</v>
      </c>
      <c r="B6" s="5"/>
      <c r="C6" s="5">
        <v>19</v>
      </c>
      <c r="D6" s="5"/>
      <c r="E6" s="5"/>
      <c r="F6" s="5"/>
      <c r="G6" s="5"/>
    </row>
    <row r="7" spans="1:7" x14ac:dyDescent="0.25">
      <c r="A7" s="3" t="s">
        <v>114</v>
      </c>
      <c r="B7" s="5"/>
      <c r="C7" s="5"/>
      <c r="D7" s="5">
        <v>-32</v>
      </c>
      <c r="E7" s="5"/>
      <c r="F7" s="5"/>
      <c r="G7" s="5"/>
    </row>
    <row r="8" spans="1:7" x14ac:dyDescent="0.25">
      <c r="A8" s="3" t="s">
        <v>115</v>
      </c>
      <c r="B8" s="5">
        <v>-447</v>
      </c>
      <c r="C8" s="5"/>
      <c r="D8" s="5">
        <v>-447</v>
      </c>
      <c r="E8" s="5"/>
      <c r="F8" s="5"/>
      <c r="G8" s="5"/>
    </row>
    <row r="9" spans="1:7" x14ac:dyDescent="0.25">
      <c r="A9" s="3" t="s">
        <v>116</v>
      </c>
      <c r="B9" s="5">
        <v>390</v>
      </c>
      <c r="C9" s="5">
        <v>390</v>
      </c>
      <c r="D9" s="5"/>
      <c r="E9" s="5"/>
      <c r="F9" s="5"/>
      <c r="G9" s="5"/>
    </row>
    <row r="10" spans="1:7" x14ac:dyDescent="0.25">
      <c r="A10" s="3" t="s">
        <v>117</v>
      </c>
      <c r="B10" s="5">
        <v>281</v>
      </c>
      <c r="C10" s="5">
        <v>281</v>
      </c>
      <c r="D10" s="5"/>
      <c r="E10" s="5"/>
      <c r="F10" s="5"/>
      <c r="G10" s="5"/>
    </row>
    <row r="11" spans="1:7" x14ac:dyDescent="0.25">
      <c r="A11" s="3" t="s">
        <v>118</v>
      </c>
      <c r="B11" s="5"/>
      <c r="C11" s="5">
        <v>211</v>
      </c>
      <c r="D11" s="5"/>
      <c r="E11" s="5"/>
      <c r="F11" s="5"/>
      <c r="G11" s="5"/>
    </row>
    <row r="12" spans="1:7" x14ac:dyDescent="0.25">
      <c r="A12" s="3" t="s">
        <v>119</v>
      </c>
      <c r="B12" s="7">
        <v>1334</v>
      </c>
      <c r="C12" s="7">
        <v>1334</v>
      </c>
      <c r="D12" s="5"/>
      <c r="E12" s="5"/>
      <c r="F12" s="5"/>
      <c r="G12" s="5"/>
    </row>
    <row r="13" spans="1:7" ht="30" x14ac:dyDescent="0.25">
      <c r="A13" s="3" t="s">
        <v>120</v>
      </c>
      <c r="B13" s="5">
        <v>316</v>
      </c>
      <c r="C13" s="5"/>
      <c r="D13" s="5"/>
      <c r="E13" s="5"/>
      <c r="F13" s="5"/>
      <c r="G13" s="5">
        <v>316</v>
      </c>
    </row>
    <row r="14" spans="1:7" ht="30" x14ac:dyDescent="0.25">
      <c r="A14" s="3" t="s">
        <v>121</v>
      </c>
      <c r="B14" s="5">
        <v>57</v>
      </c>
      <c r="C14" s="5"/>
      <c r="D14" s="5"/>
      <c r="E14" s="5"/>
      <c r="F14" s="5"/>
      <c r="G14" s="5">
        <v>57</v>
      </c>
    </row>
    <row r="15" spans="1:7" x14ac:dyDescent="0.25">
      <c r="A15" s="3" t="s">
        <v>122</v>
      </c>
      <c r="B15" s="7">
        <v>-51247</v>
      </c>
      <c r="C15" s="7">
        <v>443882</v>
      </c>
      <c r="D15" s="7">
        <v>-11004</v>
      </c>
      <c r="E15" s="7">
        <v>-267432</v>
      </c>
      <c r="F15" s="7">
        <v>-189589</v>
      </c>
      <c r="G15" s="7">
        <v>-27104</v>
      </c>
    </row>
    <row r="16" spans="1:7" ht="30" x14ac:dyDescent="0.25">
      <c r="A16" s="3" t="s">
        <v>123</v>
      </c>
      <c r="B16" s="5"/>
      <c r="C16" s="7">
        <v>29009</v>
      </c>
      <c r="D16" s="7">
        <v>-1608</v>
      </c>
      <c r="E16" s="5"/>
      <c r="F16" s="5"/>
      <c r="G16" s="5"/>
    </row>
    <row r="17" spans="1:7" x14ac:dyDescent="0.25">
      <c r="A17" s="3" t="s">
        <v>124</v>
      </c>
      <c r="B17" s="7">
        <v>-31694</v>
      </c>
      <c r="C17" s="7">
        <v>450625</v>
      </c>
      <c r="D17" s="7">
        <v>-11860</v>
      </c>
      <c r="E17" s="7">
        <v>-249865</v>
      </c>
      <c r="F17" s="7">
        <v>-189589</v>
      </c>
      <c r="G17" s="7">
        <v>-31005</v>
      </c>
    </row>
    <row r="18" spans="1:7" ht="30" x14ac:dyDescent="0.25">
      <c r="A18" s="3" t="s">
        <v>125</v>
      </c>
      <c r="B18" s="5"/>
      <c r="C18" s="7">
        <v>29725</v>
      </c>
      <c r="D18" s="7">
        <v>-1698</v>
      </c>
      <c r="E18" s="5"/>
      <c r="F18" s="5"/>
      <c r="G18" s="5"/>
    </row>
    <row r="19" spans="1:7" x14ac:dyDescent="0.25">
      <c r="A19" s="3" t="s">
        <v>46</v>
      </c>
      <c r="B19" s="7">
        <v>2524</v>
      </c>
      <c r="C19" s="5"/>
      <c r="D19" s="5"/>
      <c r="E19" s="7">
        <v>2524</v>
      </c>
      <c r="F19" s="5"/>
      <c r="G19" s="5"/>
    </row>
    <row r="20" spans="1:7" x14ac:dyDescent="0.25">
      <c r="A20" s="3" t="s">
        <v>113</v>
      </c>
      <c r="B20" s="5"/>
      <c r="C20" s="5">
        <v>85</v>
      </c>
      <c r="D20" s="5"/>
      <c r="E20" s="5"/>
      <c r="F20" s="5"/>
      <c r="G20" s="5"/>
    </row>
    <row r="21" spans="1:7" x14ac:dyDescent="0.25">
      <c r="A21" s="3" t="s">
        <v>114</v>
      </c>
      <c r="B21" s="5"/>
      <c r="C21" s="5"/>
      <c r="D21" s="5">
        <v>-37</v>
      </c>
      <c r="E21" s="5"/>
      <c r="F21" s="5"/>
      <c r="G21" s="5"/>
    </row>
    <row r="22" spans="1:7" x14ac:dyDescent="0.25">
      <c r="A22" s="3" t="s">
        <v>115</v>
      </c>
      <c r="B22" s="5">
        <v>-379</v>
      </c>
      <c r="C22" s="5"/>
      <c r="D22" s="5">
        <v>-379</v>
      </c>
      <c r="E22" s="5"/>
      <c r="F22" s="5"/>
      <c r="G22" s="5"/>
    </row>
    <row r="23" spans="1:7" x14ac:dyDescent="0.25">
      <c r="A23" s="3" t="s">
        <v>116</v>
      </c>
      <c r="B23" s="7">
        <v>1758</v>
      </c>
      <c r="C23" s="7">
        <v>1758</v>
      </c>
      <c r="D23" s="5"/>
      <c r="E23" s="5"/>
      <c r="F23" s="5"/>
      <c r="G23" s="5"/>
    </row>
    <row r="24" spans="1:7" x14ac:dyDescent="0.25">
      <c r="A24" s="3" t="s">
        <v>117</v>
      </c>
      <c r="B24" s="5">
        <v>164</v>
      </c>
      <c r="C24" s="5">
        <v>164</v>
      </c>
      <c r="D24" s="5"/>
      <c r="E24" s="5"/>
      <c r="F24" s="5"/>
      <c r="G24" s="5"/>
    </row>
    <row r="25" spans="1:7" x14ac:dyDescent="0.25">
      <c r="A25" s="3" t="s">
        <v>118</v>
      </c>
      <c r="B25" s="5"/>
      <c r="C25" s="5">
        <v>7</v>
      </c>
      <c r="D25" s="5"/>
      <c r="E25" s="5"/>
      <c r="F25" s="5"/>
      <c r="G25" s="5"/>
    </row>
    <row r="26" spans="1:7" x14ac:dyDescent="0.25">
      <c r="A26" s="3" t="s">
        <v>119</v>
      </c>
      <c r="B26" s="5">
        <v>63</v>
      </c>
      <c r="C26" s="5">
        <v>63</v>
      </c>
      <c r="D26" s="5"/>
      <c r="E26" s="5"/>
      <c r="F26" s="5"/>
      <c r="G26" s="5"/>
    </row>
    <row r="27" spans="1:7" ht="30" x14ac:dyDescent="0.25">
      <c r="A27" s="3" t="s">
        <v>120</v>
      </c>
      <c r="B27" s="5">
        <v>377</v>
      </c>
      <c r="C27" s="5"/>
      <c r="D27" s="5"/>
      <c r="E27" s="5"/>
      <c r="F27" s="5"/>
      <c r="G27" s="5">
        <v>377</v>
      </c>
    </row>
    <row r="28" spans="1:7" ht="30" x14ac:dyDescent="0.25">
      <c r="A28" s="3" t="s">
        <v>121</v>
      </c>
      <c r="B28" s="5">
        <v>245</v>
      </c>
      <c r="C28" s="5"/>
      <c r="D28" s="5"/>
      <c r="E28" s="5"/>
      <c r="F28" s="5"/>
      <c r="G28" s="5">
        <v>245</v>
      </c>
    </row>
    <row r="29" spans="1:7" x14ac:dyDescent="0.25">
      <c r="A29" s="3" t="s">
        <v>126</v>
      </c>
      <c r="B29" s="9">
        <v>-26942</v>
      </c>
      <c r="C29" s="9">
        <v>452610</v>
      </c>
      <c r="D29" s="9">
        <v>-12239</v>
      </c>
      <c r="E29" s="9">
        <v>-247341</v>
      </c>
      <c r="F29" s="9">
        <v>-189589</v>
      </c>
      <c r="G29" s="9">
        <v>-30383</v>
      </c>
    </row>
    <row r="30" spans="1:7" ht="30" x14ac:dyDescent="0.25">
      <c r="A30" s="3" t="s">
        <v>127</v>
      </c>
      <c r="B30" s="5"/>
      <c r="C30" s="7">
        <v>29817</v>
      </c>
      <c r="D30" s="7">
        <v>-1735</v>
      </c>
      <c r="E30" s="5"/>
      <c r="F30" s="5"/>
      <c r="G30"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52</v>
      </c>
      <c r="B2" s="1" t="s">
        <v>2</v>
      </c>
      <c r="C2" s="1" t="s">
        <v>22</v>
      </c>
    </row>
    <row r="3" spans="1:3" ht="30" x14ac:dyDescent="0.25">
      <c r="A3" s="4" t="s">
        <v>129</v>
      </c>
      <c r="B3" s="5"/>
      <c r="C3" s="5"/>
    </row>
    <row r="4" spans="1:3" x14ac:dyDescent="0.25">
      <c r="A4" s="3" t="s">
        <v>46</v>
      </c>
      <c r="B4" s="9">
        <v>2524</v>
      </c>
      <c r="C4" s="9">
        <v>3073</v>
      </c>
    </row>
    <row r="5" spans="1:3" ht="45" x14ac:dyDescent="0.25">
      <c r="A5" s="4" t="s">
        <v>130</v>
      </c>
      <c r="B5" s="5"/>
      <c r="C5" s="5"/>
    </row>
    <row r="6" spans="1:3" x14ac:dyDescent="0.25">
      <c r="A6" s="3" t="s">
        <v>131</v>
      </c>
      <c r="B6" s="7">
        <v>1459</v>
      </c>
      <c r="C6" s="7">
        <v>1635</v>
      </c>
    </row>
    <row r="7" spans="1:3" x14ac:dyDescent="0.25">
      <c r="A7" s="3" t="s">
        <v>32</v>
      </c>
      <c r="B7" s="7">
        <v>5290</v>
      </c>
      <c r="C7" s="7">
        <v>5495</v>
      </c>
    </row>
    <row r="8" spans="1:3" x14ac:dyDescent="0.25">
      <c r="A8" s="3" t="s">
        <v>132</v>
      </c>
      <c r="B8" s="5">
        <v>283</v>
      </c>
      <c r="C8" s="5">
        <v>-104</v>
      </c>
    </row>
    <row r="9" spans="1:3" ht="30" x14ac:dyDescent="0.25">
      <c r="A9" s="3" t="s">
        <v>37</v>
      </c>
      <c r="B9" s="5">
        <v>-672</v>
      </c>
      <c r="C9" s="5">
        <v>-511</v>
      </c>
    </row>
    <row r="10" spans="1:3" x14ac:dyDescent="0.25">
      <c r="A10" s="3" t="s">
        <v>133</v>
      </c>
      <c r="B10" s="5">
        <v>134</v>
      </c>
      <c r="C10" s="5"/>
    </row>
    <row r="11" spans="1:3" x14ac:dyDescent="0.25">
      <c r="A11" s="3" t="s">
        <v>134</v>
      </c>
      <c r="B11" s="5">
        <v>32</v>
      </c>
      <c r="C11" s="5"/>
    </row>
    <row r="12" spans="1:3" x14ac:dyDescent="0.25">
      <c r="A12" s="3" t="s">
        <v>135</v>
      </c>
      <c r="B12" s="7">
        <v>1922</v>
      </c>
      <c r="C12" s="5">
        <v>671</v>
      </c>
    </row>
    <row r="13" spans="1:3" ht="30" x14ac:dyDescent="0.25">
      <c r="A13" s="3" t="s">
        <v>136</v>
      </c>
      <c r="B13" s="5">
        <v>453</v>
      </c>
      <c r="C13" s="5">
        <v>592</v>
      </c>
    </row>
    <row r="14" spans="1:3" x14ac:dyDescent="0.25">
      <c r="A14" s="3" t="s">
        <v>137</v>
      </c>
      <c r="B14" s="5">
        <v>44</v>
      </c>
      <c r="C14" s="5">
        <v>49</v>
      </c>
    </row>
    <row r="15" spans="1:3" x14ac:dyDescent="0.25">
      <c r="A15" s="4" t="s">
        <v>138</v>
      </c>
      <c r="B15" s="5"/>
      <c r="C15" s="5"/>
    </row>
    <row r="16" spans="1:3" x14ac:dyDescent="0.25">
      <c r="A16" s="3" t="s">
        <v>139</v>
      </c>
      <c r="B16" s="7">
        <v>6002</v>
      </c>
      <c r="C16" s="7">
        <v>-16323</v>
      </c>
    </row>
    <row r="17" spans="1:3" x14ac:dyDescent="0.25">
      <c r="A17" s="3" t="s">
        <v>63</v>
      </c>
      <c r="B17" s="7">
        <v>-2244</v>
      </c>
      <c r="C17" s="7">
        <v>-2023</v>
      </c>
    </row>
    <row r="18" spans="1:3" x14ac:dyDescent="0.25">
      <c r="A18" s="3" t="s">
        <v>72</v>
      </c>
      <c r="B18" s="5">
        <v>-495</v>
      </c>
      <c r="C18" s="7">
        <v>-1400</v>
      </c>
    </row>
    <row r="19" spans="1:3" x14ac:dyDescent="0.25">
      <c r="A19" s="3" t="s">
        <v>77</v>
      </c>
      <c r="B19" s="5">
        <v>315</v>
      </c>
      <c r="C19" s="5">
        <v>-207</v>
      </c>
    </row>
    <row r="20" spans="1:3" ht="30" x14ac:dyDescent="0.25">
      <c r="A20" s="3" t="s">
        <v>78</v>
      </c>
      <c r="B20" s="7">
        <v>6584</v>
      </c>
      <c r="C20" s="7">
        <v>6452</v>
      </c>
    </row>
    <row r="21" spans="1:3" x14ac:dyDescent="0.25">
      <c r="A21" s="3" t="s">
        <v>79</v>
      </c>
      <c r="B21" s="7">
        <v>3468</v>
      </c>
      <c r="C21" s="7">
        <v>3320</v>
      </c>
    </row>
    <row r="22" spans="1:3" x14ac:dyDescent="0.25">
      <c r="A22" s="3" t="s">
        <v>80</v>
      </c>
      <c r="B22" s="5">
        <v>-451</v>
      </c>
      <c r="C22" s="5">
        <v>-369</v>
      </c>
    </row>
    <row r="23" spans="1:3" x14ac:dyDescent="0.25">
      <c r="A23" s="3" t="s">
        <v>81</v>
      </c>
      <c r="B23" s="5">
        <v>509</v>
      </c>
      <c r="C23" s="7">
        <v>1527</v>
      </c>
    </row>
    <row r="24" spans="1:3" x14ac:dyDescent="0.25">
      <c r="A24" s="3" t="s">
        <v>140</v>
      </c>
      <c r="B24" s="5">
        <v>-370</v>
      </c>
      <c r="C24" s="5">
        <v>-493</v>
      </c>
    </row>
    <row r="25" spans="1:3" x14ac:dyDescent="0.25">
      <c r="A25" s="3" t="s">
        <v>141</v>
      </c>
      <c r="B25" s="5">
        <v>-346</v>
      </c>
      <c r="C25" s="5">
        <v>24</v>
      </c>
    </row>
    <row r="26" spans="1:3" ht="30" x14ac:dyDescent="0.25">
      <c r="A26" s="3" t="s">
        <v>142</v>
      </c>
      <c r="B26" s="7">
        <v>24441</v>
      </c>
      <c r="C26" s="7">
        <v>1408</v>
      </c>
    </row>
    <row r="27" spans="1:3" ht="30" x14ac:dyDescent="0.25">
      <c r="A27" s="4" t="s">
        <v>143</v>
      </c>
      <c r="B27" s="5"/>
      <c r="C27" s="5"/>
    </row>
    <row r="28" spans="1:3" x14ac:dyDescent="0.25">
      <c r="A28" s="3" t="s">
        <v>144</v>
      </c>
      <c r="B28" s="7">
        <v>-9828</v>
      </c>
      <c r="C28" s="7">
        <v>-10456</v>
      </c>
    </row>
    <row r="29" spans="1:3" ht="30" x14ac:dyDescent="0.25">
      <c r="A29" s="3" t="s">
        <v>145</v>
      </c>
      <c r="B29" s="5">
        <v>-295</v>
      </c>
      <c r="C29" s="5"/>
    </row>
    <row r="30" spans="1:3" ht="30" x14ac:dyDescent="0.25">
      <c r="A30" s="3" t="s">
        <v>146</v>
      </c>
      <c r="B30" s="7">
        <v>15073</v>
      </c>
      <c r="C30" s="7">
        <v>2846</v>
      </c>
    </row>
    <row r="31" spans="1:3" ht="45" x14ac:dyDescent="0.25">
      <c r="A31" s="3" t="s">
        <v>147</v>
      </c>
      <c r="B31" s="7">
        <v>4950</v>
      </c>
      <c r="C31" s="7">
        <v>-7610</v>
      </c>
    </row>
    <row r="32" spans="1:3" ht="30" x14ac:dyDescent="0.25">
      <c r="A32" s="4" t="s">
        <v>148</v>
      </c>
      <c r="B32" s="5"/>
      <c r="C32" s="5"/>
    </row>
    <row r="33" spans="1:3" x14ac:dyDescent="0.25">
      <c r="A33" s="3" t="s">
        <v>149</v>
      </c>
      <c r="B33" s="7">
        <v>-10886</v>
      </c>
      <c r="C33" s="7">
        <v>-1074</v>
      </c>
    </row>
    <row r="34" spans="1:3" ht="30" x14ac:dyDescent="0.25">
      <c r="A34" s="3" t="s">
        <v>150</v>
      </c>
      <c r="B34" s="5">
        <v>-110</v>
      </c>
      <c r="C34" s="5">
        <v>-249</v>
      </c>
    </row>
    <row r="35" spans="1:3" x14ac:dyDescent="0.25">
      <c r="A35" s="3" t="s">
        <v>151</v>
      </c>
      <c r="B35" s="7">
        <v>64900</v>
      </c>
      <c r="C35" s="7">
        <v>68800</v>
      </c>
    </row>
    <row r="36" spans="1:3" x14ac:dyDescent="0.25">
      <c r="A36" s="3" t="s">
        <v>152</v>
      </c>
      <c r="B36" s="7">
        <v>-73900</v>
      </c>
      <c r="C36" s="7">
        <v>-64600</v>
      </c>
    </row>
    <row r="37" spans="1:3" x14ac:dyDescent="0.25">
      <c r="A37" s="3" t="s">
        <v>153</v>
      </c>
      <c r="B37" s="5"/>
      <c r="C37" s="5">
        <v>-200</v>
      </c>
    </row>
    <row r="38" spans="1:3" x14ac:dyDescent="0.25">
      <c r="A38" s="3" t="s">
        <v>154</v>
      </c>
      <c r="B38" s="5">
        <v>-172</v>
      </c>
      <c r="C38" s="5">
        <v>-4</v>
      </c>
    </row>
    <row r="39" spans="1:3" x14ac:dyDescent="0.25">
      <c r="A39" s="3" t="s">
        <v>155</v>
      </c>
      <c r="B39" s="7">
        <v>-4222</v>
      </c>
      <c r="C39" s="7">
        <v>2102</v>
      </c>
    </row>
    <row r="40" spans="1:3" ht="30" x14ac:dyDescent="0.25">
      <c r="A40" s="3" t="s">
        <v>156</v>
      </c>
      <c r="B40" s="5">
        <v>63</v>
      </c>
      <c r="C40" s="7">
        <v>1334</v>
      </c>
    </row>
    <row r="41" spans="1:3" ht="30" x14ac:dyDescent="0.25">
      <c r="A41" s="3" t="s">
        <v>157</v>
      </c>
      <c r="B41" s="7">
        <v>-24327</v>
      </c>
      <c r="C41" s="7">
        <v>6109</v>
      </c>
    </row>
    <row r="42" spans="1:3" ht="30" x14ac:dyDescent="0.25">
      <c r="A42" s="3" t="s">
        <v>158</v>
      </c>
      <c r="B42" s="7">
        <v>5064</v>
      </c>
      <c r="C42" s="5">
        <v>-93</v>
      </c>
    </row>
    <row r="43" spans="1:3" ht="30" x14ac:dyDescent="0.25">
      <c r="A43" s="3" t="s">
        <v>159</v>
      </c>
      <c r="B43" s="7">
        <v>1358</v>
      </c>
      <c r="C43" s="7">
        <v>1957</v>
      </c>
    </row>
    <row r="44" spans="1:3" ht="30" x14ac:dyDescent="0.25">
      <c r="A44" s="3" t="s">
        <v>160</v>
      </c>
      <c r="B44" s="7">
        <v>6422</v>
      </c>
      <c r="C44" s="7">
        <v>1864</v>
      </c>
    </row>
    <row r="45" spans="1:3" ht="45" x14ac:dyDescent="0.25">
      <c r="A45" s="4" t="s">
        <v>161</v>
      </c>
      <c r="B45" s="5"/>
      <c r="C45" s="5"/>
    </row>
    <row r="46" spans="1:3" x14ac:dyDescent="0.25">
      <c r="A46" s="3" t="s">
        <v>162</v>
      </c>
      <c r="B46" s="7">
        <v>1968</v>
      </c>
      <c r="C46" s="7">
        <v>1592</v>
      </c>
    </row>
    <row r="47" spans="1:3" x14ac:dyDescent="0.25">
      <c r="A47" s="3" t="s">
        <v>163</v>
      </c>
      <c r="B47" s="9">
        <v>45</v>
      </c>
      <c r="C47" s="9">
        <v>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ht="26.25" x14ac:dyDescent="0.25">
      <c r="A3" s="15" t="s">
        <v>164</v>
      </c>
      <c r="B3" s="11" t="s">
        <v>165</v>
      </c>
    </row>
    <row r="4" spans="1:2" x14ac:dyDescent="0.25">
      <c r="A4" s="15"/>
      <c r="B4" s="12" t="s">
        <v>166</v>
      </c>
    </row>
    <row r="5" spans="1:2" ht="409.6" x14ac:dyDescent="0.25">
      <c r="A5" s="15"/>
      <c r="B5" s="13" t="s">
        <v>167</v>
      </c>
    </row>
    <row r="6" spans="1:2" ht="409.6" x14ac:dyDescent="0.25">
      <c r="A6" s="15"/>
      <c r="B6" s="13" t="s">
        <v>168</v>
      </c>
    </row>
    <row r="7" spans="1:2" ht="281.25" x14ac:dyDescent="0.25">
      <c r="A7" s="15"/>
      <c r="B7" s="13" t="s">
        <v>169</v>
      </c>
    </row>
    <row r="8" spans="1:2" ht="51.75" x14ac:dyDescent="0.25">
      <c r="A8" s="15"/>
      <c r="B8" s="13" t="s">
        <v>170</v>
      </c>
    </row>
    <row r="9" spans="1:2" x14ac:dyDescent="0.25">
      <c r="A9" s="15"/>
      <c r="B9" s="12" t="s">
        <v>171</v>
      </c>
    </row>
    <row r="10" spans="1:2" ht="51.75" x14ac:dyDescent="0.25">
      <c r="A10" s="15"/>
      <c r="B10" s="13" t="s">
        <v>172</v>
      </c>
    </row>
    <row r="11" spans="1:2" x14ac:dyDescent="0.25">
      <c r="A11" s="15"/>
      <c r="B11" s="12" t="s">
        <v>173</v>
      </c>
    </row>
    <row r="12" spans="1:2" ht="217.5" x14ac:dyDescent="0.25">
      <c r="A12" s="15"/>
      <c r="B12" s="13" t="s">
        <v>174</v>
      </c>
    </row>
    <row r="13" spans="1:2" ht="319.5" x14ac:dyDescent="0.25">
      <c r="A13" s="15"/>
      <c r="B13" s="13" t="s">
        <v>175</v>
      </c>
    </row>
    <row r="14" spans="1:2" ht="179.25" x14ac:dyDescent="0.25">
      <c r="A14" s="15"/>
      <c r="B14" s="13" t="s">
        <v>176</v>
      </c>
    </row>
    <row r="15" spans="1:2" ht="141" x14ac:dyDescent="0.25">
      <c r="A15" s="15"/>
      <c r="B15" s="13" t="s">
        <v>177</v>
      </c>
    </row>
    <row r="16" spans="1:2" ht="153.75" x14ac:dyDescent="0.25">
      <c r="A16" s="15"/>
      <c r="B16" s="13" t="s">
        <v>178</v>
      </c>
    </row>
    <row r="17" spans="1:2" x14ac:dyDescent="0.25">
      <c r="A17" s="15"/>
      <c r="B17" s="14"/>
    </row>
    <row r="18" spans="1:2" ht="370.5" x14ac:dyDescent="0.25">
      <c r="A18" s="15"/>
      <c r="B18" s="13" t="s">
        <v>179</v>
      </c>
    </row>
    <row r="19" spans="1:2" ht="115.5" x14ac:dyDescent="0.25">
      <c r="A19" s="15"/>
      <c r="B19" s="13" t="s">
        <v>180</v>
      </c>
    </row>
    <row r="20" spans="1:2" ht="268.5" x14ac:dyDescent="0.25">
      <c r="A20" s="15"/>
      <c r="B20" s="13" t="s">
        <v>181</v>
      </c>
    </row>
    <row r="21" spans="1:2" ht="281.25" x14ac:dyDescent="0.25">
      <c r="A21" s="15"/>
      <c r="B21" s="13" t="s">
        <v>182</v>
      </c>
    </row>
    <row r="22" spans="1:2" x14ac:dyDescent="0.25">
      <c r="A22" s="15"/>
      <c r="B22" s="12" t="s">
        <v>183</v>
      </c>
    </row>
    <row r="23" spans="1:2" ht="39" x14ac:dyDescent="0.25">
      <c r="A23" s="15"/>
      <c r="B23" s="13" t="s">
        <v>184</v>
      </c>
    </row>
    <row r="24" spans="1:2" ht="166.5" x14ac:dyDescent="0.25">
      <c r="A24" s="15"/>
      <c r="B24" s="13" t="s">
        <v>185</v>
      </c>
    </row>
  </sheetData>
  <mergeCells count="2">
    <mergeCell ref="A1:A2"/>
    <mergeCell ref="A3: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86</v>
      </c>
      <c r="B1" s="1" t="s">
        <v>1</v>
      </c>
    </row>
    <row r="2" spans="1:2" x14ac:dyDescent="0.25">
      <c r="A2" s="8"/>
      <c r="B2" s="1" t="s">
        <v>2</v>
      </c>
    </row>
    <row r="3" spans="1:2" x14ac:dyDescent="0.25">
      <c r="A3" s="15" t="s">
        <v>186</v>
      </c>
      <c r="B3" s="11" t="s">
        <v>187</v>
      </c>
    </row>
    <row r="4" spans="1:2" ht="153.75" x14ac:dyDescent="0.25">
      <c r="A4" s="15"/>
      <c r="B4" s="13" t="s">
        <v>188</v>
      </c>
    </row>
    <row r="5" spans="1:2" ht="192" x14ac:dyDescent="0.25">
      <c r="A5" s="15"/>
      <c r="B5" s="13" t="s">
        <v>189</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Cas</vt:lpstr>
      <vt:lpstr>Summary_of_Significant_Account</vt:lpstr>
      <vt:lpstr>Variable_Interest_Entities</vt:lpstr>
      <vt:lpstr>Fair_Value_of_Financial_Instru</vt:lpstr>
      <vt:lpstr>Goodwill_and_Intangible_Assets</vt:lpstr>
      <vt:lpstr>Income_Per_Share</vt:lpstr>
      <vt:lpstr>StockBased_Compensation</vt:lpstr>
      <vt:lpstr>Employee_Benefit_Plans</vt:lpstr>
      <vt:lpstr>Accumulated_Other_Comprehensiv</vt:lpstr>
      <vt:lpstr>Segment_Reporting</vt:lpstr>
      <vt:lpstr>Income_Taxes</vt:lpstr>
      <vt:lpstr>Share_Repurchase_Program</vt:lpstr>
      <vt:lpstr>Commitments_and_Contingencies</vt:lpstr>
      <vt:lpstr>Guarantees</vt:lpstr>
      <vt:lpstr>Guarantor_Subsidiaries</vt:lpstr>
      <vt:lpstr>Subsequent_Events</vt:lpstr>
      <vt:lpstr>Summary_of_Significant_Account1</vt:lpstr>
      <vt:lpstr>Fair_Value_of_Financial_Instru1</vt:lpstr>
      <vt:lpstr>Goodwill_and_Intangible_Assets1</vt:lpstr>
      <vt:lpstr>Income_Per_Share_Tables</vt:lpstr>
      <vt:lpstr>StockBased_Compensation_Tables</vt:lpstr>
      <vt:lpstr>Employee_Benefit_Plans_Tables</vt:lpstr>
      <vt:lpstr>Accumulated_Other_Comprehensiv1</vt:lpstr>
      <vt:lpstr>Segment_Reporting_Tables</vt:lpstr>
      <vt:lpstr>Commitments_and_Contingencies_</vt:lpstr>
      <vt:lpstr>Guarantor_Subsidiaries_Tables</vt:lpstr>
      <vt:lpstr>Summary_of_Significant_Account2</vt:lpstr>
      <vt:lpstr>Variable_Interest_Entities_Add</vt:lpstr>
      <vt:lpstr>Carrying_Value_and_Fair_Value_</vt:lpstr>
      <vt:lpstr>Carrying_Value_and_Fair_Value_1</vt:lpstr>
      <vt:lpstr>Goodwill_and_Intangible_Assets2</vt:lpstr>
      <vt:lpstr>Goodwill_within_Reporting_Unit</vt:lpstr>
      <vt:lpstr>Intangible_Assets_Detail</vt:lpstr>
      <vt:lpstr>Estimated_Amortization_Expense</vt:lpstr>
      <vt:lpstr>Reconciliation_of_Numerators_a</vt:lpstr>
      <vt:lpstr>Summary_of_Antidilutive_Securi</vt:lpstr>
      <vt:lpstr>StockBased_Compensation_Additi</vt:lpstr>
      <vt:lpstr>Unrecognized_StockBased_Compen</vt:lpstr>
      <vt:lpstr>Employee_Benefit_Plans_Additio</vt:lpstr>
      <vt:lpstr>Components_of_Net_Periodic_Pen</vt:lpstr>
      <vt:lpstr>Components_and_Changes_to_Accu</vt:lpstr>
      <vt:lpstr>Segment_Reporting_Additional_I</vt:lpstr>
      <vt:lpstr>Summarized_Segment_Data_and_Re</vt:lpstr>
      <vt:lpstr>Income_Taxes_Additional_Inform</vt:lpstr>
      <vt:lpstr>Share_Repurchase_Program_Addit</vt:lpstr>
      <vt:lpstr>Commitments_and_Contingencies_1</vt:lpstr>
      <vt:lpstr>Commitment_and_Contingencies_D</vt:lpstr>
      <vt:lpstr>Guarantees_Additional_Informat</vt:lpstr>
      <vt:lpstr>Guarantor_Subsidiaries_Additio</vt:lpstr>
      <vt:lpstr>Condensed_Consolidating_Statem</vt:lpstr>
      <vt:lpstr>Condensed_Consolidating_Balanc</vt:lpstr>
      <vt:lpstr>Condensed_Consolidating_Statem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44:53Z</dcterms:created>
  <dcterms:modified xsi:type="dcterms:W3CDTF">2015-05-08T18:44:53Z</dcterms:modified>
</cp:coreProperties>
</file>